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OF GLOBAL ATLANTIC" sheetId="12" state="visible" r:id="rId12"/>
    <sheet xmlns:r="http://schemas.openxmlformats.org/officeDocument/2006/relationships" name="NET GAINS (LOSSES) FROM INVESTM" sheetId="13" state="visible" r:id="rId13"/>
    <sheet xmlns:r="http://schemas.openxmlformats.org/officeDocument/2006/relationships" name="NET INVESTMENT INCOME - INSURAN" sheetId="14" state="visible" r:id="rId14"/>
    <sheet xmlns:r="http://schemas.openxmlformats.org/officeDocument/2006/relationships" name="NET INVESTMENT-RELATED GAINS (L" sheetId="15" state="visible" r:id="rId15"/>
    <sheet xmlns:r="http://schemas.openxmlformats.org/officeDocument/2006/relationships" name="INVESTMENT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FAIR VALUE OPTION" sheetId="19" state="visible" r:id="rId19"/>
    <sheet xmlns:r="http://schemas.openxmlformats.org/officeDocument/2006/relationships" name="INSURANCE INTANGIBLES, UNEARNED" sheetId="20" state="visible" r:id="rId20"/>
    <sheet xmlns:r="http://schemas.openxmlformats.org/officeDocument/2006/relationships" name="REINSURANCE" sheetId="21" state="visible" r:id="rId21"/>
    <sheet xmlns:r="http://schemas.openxmlformats.org/officeDocument/2006/relationships" name="NET INCOME (LOSS) ATTRIBUTABLE " sheetId="22" state="visible" r:id="rId22"/>
    <sheet xmlns:r="http://schemas.openxmlformats.org/officeDocument/2006/relationships" name="OTHER ASSETS AND ACCRUED EXPENS" sheetId="23" state="visible" r:id="rId23"/>
    <sheet xmlns:r="http://schemas.openxmlformats.org/officeDocument/2006/relationships" name="VARIABLE INTEREST ENTITIES" sheetId="24" state="visible" r:id="rId24"/>
    <sheet xmlns:r="http://schemas.openxmlformats.org/officeDocument/2006/relationships" name="DEBT OBLIGATIONS" sheetId="25" state="visible" r:id="rId25"/>
    <sheet xmlns:r="http://schemas.openxmlformats.org/officeDocument/2006/relationships" name="POLICY LIABILITIES" sheetId="26" state="visible" r:id="rId26"/>
    <sheet xmlns:r="http://schemas.openxmlformats.org/officeDocument/2006/relationships" name="INCOME TAXES" sheetId="27" state="visible" r:id="rId27"/>
    <sheet xmlns:r="http://schemas.openxmlformats.org/officeDocument/2006/relationships" name="EQUITY BASED COMPENSATION"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EQUITY" sheetId="31" state="visible" r:id="rId31"/>
    <sheet xmlns:r="http://schemas.openxmlformats.org/officeDocument/2006/relationships" name="REDEEMABLE NONCONTROLLING INTER" sheetId="32" state="visible" r:id="rId32"/>
    <sheet xmlns:r="http://schemas.openxmlformats.org/officeDocument/2006/relationships" name="COMMITMENTS AND CONTINGENCIES" sheetId="33" state="visible" r:id="rId33"/>
    <sheet xmlns:r="http://schemas.openxmlformats.org/officeDocument/2006/relationships" name="CAPITAL AND REGULATORY REQUIREM"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SCHEDULE IV - REINSURANCE" sheetId="37" state="visible" r:id="rId37"/>
    <sheet xmlns:r="http://schemas.openxmlformats.org/officeDocument/2006/relationships" name="SUMMARY OF SIGNIFICANT ACCOUN_2" sheetId="38" state="visible" r:id="rId38"/>
    <sheet xmlns:r="http://schemas.openxmlformats.org/officeDocument/2006/relationships" name="Organization, Consolidation and" sheetId="39" state="visible" r:id="rId39"/>
    <sheet xmlns:r="http://schemas.openxmlformats.org/officeDocument/2006/relationships" name="SUMMARY OF SIGNIFICANT ACCOUN_3" sheetId="40" state="visible" r:id="rId40"/>
    <sheet xmlns:r="http://schemas.openxmlformats.org/officeDocument/2006/relationships" name="ACQUISITION OF GLOBAL ATLANTIC " sheetId="41" state="visible" r:id="rId41"/>
    <sheet xmlns:r="http://schemas.openxmlformats.org/officeDocument/2006/relationships" name="NET GAINS (LOSSES) FROM INVES_2" sheetId="42" state="visible" r:id="rId42"/>
    <sheet xmlns:r="http://schemas.openxmlformats.org/officeDocument/2006/relationships" name="NET INVESTMENT INCOME - INSUR_2" sheetId="43" state="visible" r:id="rId43"/>
    <sheet xmlns:r="http://schemas.openxmlformats.org/officeDocument/2006/relationships" name="NET INVESTMENT-RELATED GAINS _2" sheetId="44" state="visible" r:id="rId44"/>
    <sheet xmlns:r="http://schemas.openxmlformats.org/officeDocument/2006/relationships" name="INVESTMENTS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FAIR VALUE OPTION (Tables)" sheetId="48" state="visible" r:id="rId48"/>
    <sheet xmlns:r="http://schemas.openxmlformats.org/officeDocument/2006/relationships" name="INSURANCE INTANGIBLES, UNEARN_2" sheetId="49" state="visible" r:id="rId49"/>
    <sheet xmlns:r="http://schemas.openxmlformats.org/officeDocument/2006/relationships" name="REINSURANCE (Tables)" sheetId="50" state="visible" r:id="rId50"/>
    <sheet xmlns:r="http://schemas.openxmlformats.org/officeDocument/2006/relationships" name="NET INCOME (LOSS) ATTRIBUTABL_2" sheetId="51" state="visible" r:id="rId51"/>
    <sheet xmlns:r="http://schemas.openxmlformats.org/officeDocument/2006/relationships" name="OTHER ASSETS AND ACCRUED EXPE_2" sheetId="52" state="visible" r:id="rId52"/>
    <sheet xmlns:r="http://schemas.openxmlformats.org/officeDocument/2006/relationships" name="VARIABLE INTEREST ENTITIES (Tab" sheetId="53" state="visible" r:id="rId53"/>
    <sheet xmlns:r="http://schemas.openxmlformats.org/officeDocument/2006/relationships" name="DEBT OBLIGATIONS (Tables)" sheetId="54" state="visible" r:id="rId54"/>
    <sheet xmlns:r="http://schemas.openxmlformats.org/officeDocument/2006/relationships" name="POLICY LIABILITIES (Tables)" sheetId="55" state="visible" r:id="rId55"/>
    <sheet xmlns:r="http://schemas.openxmlformats.org/officeDocument/2006/relationships" name="INCOME TAXES (Tables)" sheetId="56" state="visible" r:id="rId56"/>
    <sheet xmlns:r="http://schemas.openxmlformats.org/officeDocument/2006/relationships" name="EQUITY BASED COMPENSATION (Tabl" sheetId="57" state="visible" r:id="rId57"/>
    <sheet xmlns:r="http://schemas.openxmlformats.org/officeDocument/2006/relationships" name="RELATED PARTY TRANSACTIONS (Tab" sheetId="58" state="visible" r:id="rId58"/>
    <sheet xmlns:r="http://schemas.openxmlformats.org/officeDocument/2006/relationships" name="SEGMENT REPORTING (Tables)" sheetId="59" state="visible" r:id="rId59"/>
    <sheet xmlns:r="http://schemas.openxmlformats.org/officeDocument/2006/relationships" name="EQUITY (Tables)" sheetId="60" state="visible" r:id="rId60"/>
    <sheet xmlns:r="http://schemas.openxmlformats.org/officeDocument/2006/relationships" name="COMMITMENTS AND CONTINGENCIES (" sheetId="61" state="visible" r:id="rId61"/>
    <sheet xmlns:r="http://schemas.openxmlformats.org/officeDocument/2006/relationships" name="CAPITAL AND REGULATORY REQUIR_2" sheetId="62" state="visible" r:id="rId62"/>
    <sheet xmlns:r="http://schemas.openxmlformats.org/officeDocument/2006/relationships" name="ORGANIZATION - Narrative (Detai" sheetId="63" state="visible" r:id="rId63"/>
    <sheet xmlns:r="http://schemas.openxmlformats.org/officeDocument/2006/relationships" name="ORGANIZATION - Effects of Chang"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SUMMARY OF SIGNIFICANT ACCOU_14" sheetId="75" state="visible" r:id="rId75"/>
    <sheet xmlns:r="http://schemas.openxmlformats.org/officeDocument/2006/relationships" name="SUMMARY OF SIGNIFICANT ACCOU_15" sheetId="76" state="visible" r:id="rId76"/>
    <sheet xmlns:r="http://schemas.openxmlformats.org/officeDocument/2006/relationships" name="SUMMARY OF SIGNIFICANT ACCOU_16" sheetId="77" state="visible" r:id="rId77"/>
    <sheet xmlns:r="http://schemas.openxmlformats.org/officeDocument/2006/relationships" name="ACQUISITION OF GLOBAL ATLANTI_2" sheetId="78" state="visible" r:id="rId78"/>
    <sheet xmlns:r="http://schemas.openxmlformats.org/officeDocument/2006/relationships" name="ACQUISITION OF GLOBAL ATLANTI_3" sheetId="79" state="visible" r:id="rId79"/>
    <sheet xmlns:r="http://schemas.openxmlformats.org/officeDocument/2006/relationships" name="ACQUISITION OF GLOBAL ATLANTI_4" sheetId="80" state="visible" r:id="rId80"/>
    <sheet xmlns:r="http://schemas.openxmlformats.org/officeDocument/2006/relationships" name="ACQUISITION OF GLOBAL ATLANTI_5" sheetId="81" state="visible" r:id="rId81"/>
    <sheet xmlns:r="http://schemas.openxmlformats.org/officeDocument/2006/relationships" name="ACQUISITION OF GLOBAL ATLANTI_6" sheetId="82" state="visible" r:id="rId82"/>
    <sheet xmlns:r="http://schemas.openxmlformats.org/officeDocument/2006/relationships" name="NET GAINS (LOSSES) FROM INVES_3" sheetId="83" state="visible" r:id="rId83"/>
    <sheet xmlns:r="http://schemas.openxmlformats.org/officeDocument/2006/relationships" name="NET INVESTMENT INCOME - INSUR_3" sheetId="84" state="visible" r:id="rId84"/>
    <sheet xmlns:r="http://schemas.openxmlformats.org/officeDocument/2006/relationships" name="NET INVESTMENT-RELATED GAINS _3" sheetId="85" state="visible" r:id="rId85"/>
    <sheet xmlns:r="http://schemas.openxmlformats.org/officeDocument/2006/relationships" name="NET INVESTMENT-RELATED GAINS _4" sheetId="86" state="visible" r:id="rId86"/>
    <sheet xmlns:r="http://schemas.openxmlformats.org/officeDocument/2006/relationships" name="NET INVESTMENT-RELATED GAINS _5" sheetId="87" state="visible" r:id="rId87"/>
    <sheet xmlns:r="http://schemas.openxmlformats.org/officeDocument/2006/relationships" name="NET INVESTMENT-RELATED GAINS _6" sheetId="88" state="visible" r:id="rId88"/>
    <sheet xmlns:r="http://schemas.openxmlformats.org/officeDocument/2006/relationships" name="INVESTMENTS - Summary of Invest" sheetId="89" state="visible" r:id="rId89"/>
    <sheet xmlns:r="http://schemas.openxmlformats.org/officeDocument/2006/relationships" name="INVESTMENTS - Narrative (Detail" sheetId="90" state="visible" r:id="rId90"/>
    <sheet xmlns:r="http://schemas.openxmlformats.org/officeDocument/2006/relationships" name="INVESTMENTS - Equity Method Inv" sheetId="91" state="visible" r:id="rId91"/>
    <sheet xmlns:r="http://schemas.openxmlformats.org/officeDocument/2006/relationships" name="INVESTMENTS - AFS Fixed Maturit" sheetId="92" state="visible" r:id="rId92"/>
    <sheet xmlns:r="http://schemas.openxmlformats.org/officeDocument/2006/relationships" name="INVESTMENTS - Maturity Distribu" sheetId="93" state="visible" r:id="rId93"/>
    <sheet xmlns:r="http://schemas.openxmlformats.org/officeDocument/2006/relationships" name="INVESTMENTS - Purchased Credit " sheetId="94" state="visible" r:id="rId94"/>
    <sheet xmlns:r="http://schemas.openxmlformats.org/officeDocument/2006/relationships" name="INVESTMENTS - AFS in Continuous" sheetId="95" state="visible" r:id="rId95"/>
    <sheet xmlns:r="http://schemas.openxmlformats.org/officeDocument/2006/relationships" name="INVESTMENTS - Mortgage and Othe" sheetId="96" state="visible" r:id="rId96"/>
    <sheet xmlns:r="http://schemas.openxmlformats.org/officeDocument/2006/relationships" name="INVESTMENTS - Maturity of Resid" sheetId="97" state="visible" r:id="rId97"/>
    <sheet xmlns:r="http://schemas.openxmlformats.org/officeDocument/2006/relationships" name="INVESTMENTS - Mortgage Loan Por" sheetId="98" state="visible" r:id="rId98"/>
    <sheet xmlns:r="http://schemas.openxmlformats.org/officeDocument/2006/relationships" name="INVESTMENTS - PCD Loans (Detail" sheetId="99" state="visible" r:id="rId99"/>
    <sheet xmlns:r="http://schemas.openxmlformats.org/officeDocument/2006/relationships" name="INVESTMENTS - Receivables By Cr" sheetId="100" state="visible" r:id="rId100"/>
    <sheet xmlns:r="http://schemas.openxmlformats.org/officeDocument/2006/relationships" name="INVESTMENTS - Loan-To-Value (De" sheetId="101" state="visible" r:id="rId101"/>
    <sheet xmlns:r="http://schemas.openxmlformats.org/officeDocument/2006/relationships" name="INVESTMENTS - Other Investments" sheetId="102" state="visible" r:id="rId102"/>
    <sheet xmlns:r="http://schemas.openxmlformats.org/officeDocument/2006/relationships" name="INVESTMENTS - FHLB (Details)" sheetId="103" state="visible" r:id="rId103"/>
    <sheet xmlns:r="http://schemas.openxmlformats.org/officeDocument/2006/relationships" name="INVESTMENTS - Repurchase Agreem" sheetId="104" state="visible" r:id="rId104"/>
    <sheet xmlns:r="http://schemas.openxmlformats.org/officeDocument/2006/relationships" name="DERIVATIVES - Narrative (Detail" sheetId="105" state="visible" r:id="rId105"/>
    <sheet xmlns:r="http://schemas.openxmlformats.org/officeDocument/2006/relationships" name="DERIVATIVES - Gain (Loss) on De" sheetId="106" state="visible" r:id="rId106"/>
    <sheet xmlns:r="http://schemas.openxmlformats.org/officeDocument/2006/relationships" name="DERIVATIVES - Carrying Value of" sheetId="107" state="visible" r:id="rId107"/>
    <sheet xmlns:r="http://schemas.openxmlformats.org/officeDocument/2006/relationships" name="DERIVATIVES - Gains (Losses) on" sheetId="108" state="visible" r:id="rId108"/>
    <sheet xmlns:r="http://schemas.openxmlformats.org/officeDocument/2006/relationships" name="DERIVATIVES - Derivative Assets" sheetId="109" state="visible" r:id="rId109"/>
    <sheet xmlns:r="http://schemas.openxmlformats.org/officeDocument/2006/relationships" name="DERIVATIVES - Derivative Gains " sheetId="110" state="visible" r:id="rId110"/>
    <sheet xmlns:r="http://schemas.openxmlformats.org/officeDocument/2006/relationships" name="DERIVATIVES - Offsetting Assets" sheetId="111" state="visible" r:id="rId111"/>
    <sheet xmlns:r="http://schemas.openxmlformats.org/officeDocument/2006/relationships" name="FAIR VALUE MEASUREMENTS - Asset" sheetId="112" state="visible" r:id="rId112"/>
    <sheet xmlns:r="http://schemas.openxmlformats.org/officeDocument/2006/relationships" name="FAIR VALUE MEASUREMENTS - Chang" sheetId="113" state="visible" r:id="rId113"/>
    <sheet xmlns:r="http://schemas.openxmlformats.org/officeDocument/2006/relationships" name="FAIR VALUE MEASUREMENTS - Break" sheetId="114" state="visible" r:id="rId114"/>
    <sheet xmlns:r="http://schemas.openxmlformats.org/officeDocument/2006/relationships" name="FAIR VALUE MEASUREMENTS - Cha_2" sheetId="115" state="visible" r:id="rId115"/>
    <sheet xmlns:r="http://schemas.openxmlformats.org/officeDocument/2006/relationships" name="FAIR VALUE MEASUREMENTS - Bre_2" sheetId="116" state="visible" r:id="rId116"/>
    <sheet xmlns:r="http://schemas.openxmlformats.org/officeDocument/2006/relationships" name="FAIR VALUE MEASUREMENTS - Valua" sheetId="117" state="visible" r:id="rId117"/>
    <sheet xmlns:r="http://schemas.openxmlformats.org/officeDocument/2006/relationships" name="FAIR VALUE MEASUREMENTS - Instr" sheetId="118" state="visible" r:id="rId118"/>
    <sheet xmlns:r="http://schemas.openxmlformats.org/officeDocument/2006/relationships" name="FAIR VALUE OPTION - Financial I" sheetId="119" state="visible" r:id="rId119"/>
    <sheet xmlns:r="http://schemas.openxmlformats.org/officeDocument/2006/relationships" name="FAIR VALUE OPTION - Change in F" sheetId="120" state="visible" r:id="rId120"/>
    <sheet xmlns:r="http://schemas.openxmlformats.org/officeDocument/2006/relationships" name="INSURANCE INTANGIBLES, UNEARN_3" sheetId="121" state="visible" r:id="rId121"/>
    <sheet xmlns:r="http://schemas.openxmlformats.org/officeDocument/2006/relationships" name="INSURANCE INTANGIBLES, UNEARN_4" sheetId="122" state="visible" r:id="rId122"/>
    <sheet xmlns:r="http://schemas.openxmlformats.org/officeDocument/2006/relationships" name="INSURANCE INTANGIBLES, UNEARN_5" sheetId="123" state="visible" r:id="rId123"/>
    <sheet xmlns:r="http://schemas.openxmlformats.org/officeDocument/2006/relationships" name="INSURANCE INTANGIBLES, UNEARN_6" sheetId="124" state="visible" r:id="rId124"/>
    <sheet xmlns:r="http://schemas.openxmlformats.org/officeDocument/2006/relationships" name="INSURANCE INTANGIBLES, UNEARN_7" sheetId="125" state="visible" r:id="rId125"/>
    <sheet xmlns:r="http://schemas.openxmlformats.org/officeDocument/2006/relationships" name="REINSURANCE - Effects of Reinsu" sheetId="126" state="visible" r:id="rId126"/>
    <sheet xmlns:r="http://schemas.openxmlformats.org/officeDocument/2006/relationships" name="REINSURANCE - Credit Quality In" sheetId="127" state="visible" r:id="rId127"/>
    <sheet xmlns:r="http://schemas.openxmlformats.org/officeDocument/2006/relationships" name="REINSURANCE - Additional Inform" sheetId="128" state="visible" r:id="rId128"/>
    <sheet xmlns:r="http://schemas.openxmlformats.org/officeDocument/2006/relationships" name="REINSURANCE - Effects of Rein_2" sheetId="129" state="visible" r:id="rId129"/>
    <sheet xmlns:r="http://schemas.openxmlformats.org/officeDocument/2006/relationships" name="NET INCOME (LOSS) ATTRIBUTABL_3" sheetId="130" state="visible" r:id="rId130"/>
    <sheet xmlns:r="http://schemas.openxmlformats.org/officeDocument/2006/relationships" name="NET INCOME (LOSS) ATTRIBUTABL_4" sheetId="131" state="visible" r:id="rId131"/>
    <sheet xmlns:r="http://schemas.openxmlformats.org/officeDocument/2006/relationships" name="NET INCOME (LOSS) ATTRIBUTABL_5" sheetId="132" state="visible" r:id="rId132"/>
    <sheet xmlns:r="http://schemas.openxmlformats.org/officeDocument/2006/relationships" name="OTHER ASSETS AND ACCRUED EXPE_3" sheetId="133" state="visible" r:id="rId133"/>
    <sheet xmlns:r="http://schemas.openxmlformats.org/officeDocument/2006/relationships" name="OTHER ASSETS AND ACCRUED EXPE_4" sheetId="134" state="visible" r:id="rId134"/>
    <sheet xmlns:r="http://schemas.openxmlformats.org/officeDocument/2006/relationships" name="VARIABLE INTEREST ENTITIES - Na" sheetId="135" state="visible" r:id="rId135"/>
    <sheet xmlns:r="http://schemas.openxmlformats.org/officeDocument/2006/relationships" name="VARIABLE INTEREST ENTITIES - Ma" sheetId="136" state="visible" r:id="rId136"/>
    <sheet xmlns:r="http://schemas.openxmlformats.org/officeDocument/2006/relationships" name="DEBT OBLIGATIONS - KKR's Borrow" sheetId="137" state="visible" r:id="rId137"/>
    <sheet xmlns:r="http://schemas.openxmlformats.org/officeDocument/2006/relationships" name="DEBT OBLIGATIONS - Asset Manage" sheetId="138" state="visible" r:id="rId138"/>
    <sheet xmlns:r="http://schemas.openxmlformats.org/officeDocument/2006/relationships" name="DEBT OBLIGATIONS - Asset Mana_2" sheetId="139" state="visible" r:id="rId139"/>
    <sheet xmlns:r="http://schemas.openxmlformats.org/officeDocument/2006/relationships" name="DEBT OBLIGATIONS - Other Debt O" sheetId="140" state="visible" r:id="rId140"/>
    <sheet xmlns:r="http://schemas.openxmlformats.org/officeDocument/2006/relationships" name="DEBT OBLIGATIONS - Global Atlan" sheetId="141" state="visible" r:id="rId141"/>
    <sheet xmlns:r="http://schemas.openxmlformats.org/officeDocument/2006/relationships" name="DEBT OBLIGATIONS - Narrative (D" sheetId="142" state="visible" r:id="rId142"/>
    <sheet xmlns:r="http://schemas.openxmlformats.org/officeDocument/2006/relationships" name="DEBT OBLIGATIONS - Debt Covenan" sheetId="143" state="visible" r:id="rId143"/>
    <sheet xmlns:r="http://schemas.openxmlformats.org/officeDocument/2006/relationships" name="POLICY LIABILITIES - Liabilitie" sheetId="144" state="visible" r:id="rId144"/>
    <sheet xmlns:r="http://schemas.openxmlformats.org/officeDocument/2006/relationships" name="POLICY LIABILITIES - Reserves R" sheetId="145" state="visible" r:id="rId145"/>
    <sheet xmlns:r="http://schemas.openxmlformats.org/officeDocument/2006/relationships" name="POLICY LIABILITIES - Narrative " sheetId="146" state="visible" r:id="rId146"/>
    <sheet xmlns:r="http://schemas.openxmlformats.org/officeDocument/2006/relationships" name="POLICY LIABILITIES - Net Amount" sheetId="147" state="visible" r:id="rId147"/>
    <sheet xmlns:r="http://schemas.openxmlformats.org/officeDocument/2006/relationships" name="POLICY LIABILITIES - Contractho" sheetId="148" state="visible" r:id="rId148"/>
    <sheet xmlns:r="http://schemas.openxmlformats.org/officeDocument/2006/relationships" name="POLICY LIABILITIES - Closed Blo" sheetId="149" state="visible" r:id="rId149"/>
    <sheet xmlns:r="http://schemas.openxmlformats.org/officeDocument/2006/relationships" name="INCOME TAXES - Income before In" sheetId="150" state="visible" r:id="rId150"/>
    <sheet xmlns:r="http://schemas.openxmlformats.org/officeDocument/2006/relationships" name="INCOME TAXES - Provision (Benef" sheetId="151" state="visible" r:id="rId151"/>
    <sheet xmlns:r="http://schemas.openxmlformats.org/officeDocument/2006/relationships" name="INCOME TAXES - Narrative (Detai" sheetId="152" state="visible" r:id="rId152"/>
    <sheet xmlns:r="http://schemas.openxmlformats.org/officeDocument/2006/relationships" name="INCOME TAXES - Reconciliation o" sheetId="153" state="visible" r:id="rId153"/>
    <sheet xmlns:r="http://schemas.openxmlformats.org/officeDocument/2006/relationships" name="INCOME TAXES - Components of De" sheetId="154" state="visible" r:id="rId154"/>
    <sheet xmlns:r="http://schemas.openxmlformats.org/officeDocument/2006/relationships" name="INCOME TAXES - Unrecognized Tax" sheetId="155" state="visible" r:id="rId155"/>
    <sheet xmlns:r="http://schemas.openxmlformats.org/officeDocument/2006/relationships" name="EQUITY BASED COMPENSATION - KKR" sheetId="156" state="visible" r:id="rId156"/>
    <sheet xmlns:r="http://schemas.openxmlformats.org/officeDocument/2006/relationships" name="EQUITY BASED COMPENSATION - Awa" sheetId="157" state="visible" r:id="rId157"/>
    <sheet xmlns:r="http://schemas.openxmlformats.org/officeDocument/2006/relationships" name="EQUITY BASED COMPENSATION - Mar" sheetId="158" state="visible" r:id="rId158"/>
    <sheet xmlns:r="http://schemas.openxmlformats.org/officeDocument/2006/relationships" name="EQUITY BASED COMPENSATION - Ass" sheetId="159" state="visible" r:id="rId159"/>
    <sheet xmlns:r="http://schemas.openxmlformats.org/officeDocument/2006/relationships" name="EQUITY BASED COMPENSATION - Co-" sheetId="160" state="visible" r:id="rId160"/>
    <sheet xmlns:r="http://schemas.openxmlformats.org/officeDocument/2006/relationships" name="EQUITY BASED COMPENSATION - K_2" sheetId="161" state="visible" r:id="rId161"/>
    <sheet xmlns:r="http://schemas.openxmlformats.org/officeDocument/2006/relationships" name="EQUITY BASED COMPENSATION - Equ" sheetId="162" state="visible" r:id="rId162"/>
    <sheet xmlns:r="http://schemas.openxmlformats.org/officeDocument/2006/relationships" name="EQUITY BASED COMPENSATION - Cla" sheetId="163" state="visible" r:id="rId163"/>
    <sheet xmlns:r="http://schemas.openxmlformats.org/officeDocument/2006/relationships" name="EQUITY BASED COMPENSATION - Boo" sheetId="164" state="visible" r:id="rId164"/>
    <sheet xmlns:r="http://schemas.openxmlformats.org/officeDocument/2006/relationships" name="EQUITY BASED COMPENSATION - GA " sheetId="165" state="visible" r:id="rId165"/>
    <sheet xmlns:r="http://schemas.openxmlformats.org/officeDocument/2006/relationships" name="RELATED PARTY TRANSACTIONS - Sc" sheetId="166" state="visible" r:id="rId166"/>
    <sheet xmlns:r="http://schemas.openxmlformats.org/officeDocument/2006/relationships" name="RELATED PARTY TRANSACTIONS - Na" sheetId="167" state="visible" r:id="rId167"/>
    <sheet xmlns:r="http://schemas.openxmlformats.org/officeDocument/2006/relationships" name="SEGMENT REPORTING - Information" sheetId="168" state="visible" r:id="rId168"/>
    <sheet xmlns:r="http://schemas.openxmlformats.org/officeDocument/2006/relationships" name="SEGMENT REPORTING - Reconciliat" sheetId="169" state="visible" r:id="rId169"/>
    <sheet xmlns:r="http://schemas.openxmlformats.org/officeDocument/2006/relationships" name="SEGMENT REPORTING - Total Distr" sheetId="170" state="visible" r:id="rId170"/>
    <sheet xmlns:r="http://schemas.openxmlformats.org/officeDocument/2006/relationships" name="SEGMENT REPORTING - Total Segme" sheetId="171" state="visible" r:id="rId171"/>
    <sheet xmlns:r="http://schemas.openxmlformats.org/officeDocument/2006/relationships" name="EQUITY - Narrative (Details)" sheetId="172" state="visible" r:id="rId172"/>
    <sheet xmlns:r="http://schemas.openxmlformats.org/officeDocument/2006/relationships" name="EQUITY - Repurchase Program (De" sheetId="173" state="visible" r:id="rId173"/>
    <sheet xmlns:r="http://schemas.openxmlformats.org/officeDocument/2006/relationships" name="EQUITY - Noncontrolling Interes" sheetId="174" state="visible" r:id="rId174"/>
    <sheet xmlns:r="http://schemas.openxmlformats.org/officeDocument/2006/relationships" name="EQUITY - Net Income (Loss) Attr" sheetId="175" state="visible" r:id="rId175"/>
    <sheet xmlns:r="http://schemas.openxmlformats.org/officeDocument/2006/relationships" name="REDEEMABLE NONCONTROLLING INT_2" sheetId="176" state="visible" r:id="rId176"/>
    <sheet xmlns:r="http://schemas.openxmlformats.org/officeDocument/2006/relationships" name="COMMITMENTS AND CONTINGENCIES -" sheetId="177" state="visible" r:id="rId177"/>
    <sheet xmlns:r="http://schemas.openxmlformats.org/officeDocument/2006/relationships" name="COMMITMENTS AND CONTINGENCIES_2" sheetId="178" state="visible" r:id="rId178"/>
    <sheet xmlns:r="http://schemas.openxmlformats.org/officeDocument/2006/relationships" name="COMMITMENTS AND CONTINGENCIES_3" sheetId="179" state="visible" r:id="rId179"/>
    <sheet xmlns:r="http://schemas.openxmlformats.org/officeDocument/2006/relationships" name="REGULATORY CAPITAL REQUIREMENTS" sheetId="180" state="visible" r:id="rId180"/>
    <sheet xmlns:r="http://schemas.openxmlformats.org/officeDocument/2006/relationships" name="SUBSEQUENT EVENTS (Details)" sheetId="181" state="visible" r:id="rId181"/>
    <sheet xmlns:r="http://schemas.openxmlformats.org/officeDocument/2006/relationships" name="SCHEDULE II - VALUATION AND Q_2" sheetId="182" state="visible" r:id="rId182"/>
    <sheet xmlns:r="http://schemas.openxmlformats.org/officeDocument/2006/relationships" name="SCHEDULE IV - REINSURANCE (Deta" sheetId="183" state="visible" r:id="rId18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0000_);(#,##0.000000)"/>
    <numFmt numFmtId="168" formatCode="_(&quot;$ &quot;#,##0.000000_);_(&quot;$ &quot;(#,##0.000000)"/>
    <numFmt numFmtId="169" formatCode="#,##0.000_);(#,##0.000)"/>
    <numFmt numFmtId="170" formatCode="#,##0.0000_);(#,##0.0000)"/>
    <numFmt numFmtId="171" formatCode="#,##0.0_);(#,##0.0)"/>
    <numFmt numFmtId="172" formatCode="_(&quot;¥ &quot;#,##0_);_(&quot;¥ &quot;(#,##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7" customWidth="1" min="1" max="1"/>
    <col width="67"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20</t>
        </is>
      </c>
    </row>
    <row r="10">
      <c r="A10" s="4" t="inlineStr">
        <is>
          <t>Entity Registrant Name</t>
        </is>
      </c>
      <c r="B10" s="4" t="inlineStr">
        <is>
          <t>KKR &amp; CO. INC.</t>
        </is>
      </c>
    </row>
    <row r="11">
      <c r="A11" s="4" t="inlineStr">
        <is>
          <t>Entity Incorporation, State or Country Code</t>
        </is>
      </c>
      <c r="B11" s="4" t="inlineStr">
        <is>
          <t>DE</t>
        </is>
      </c>
    </row>
    <row r="12">
      <c r="A12" s="4" t="inlineStr">
        <is>
          <t>Entity Tax Identification Number</t>
        </is>
      </c>
      <c r="B12" s="4" t="inlineStr">
        <is>
          <t>26-0426107</t>
        </is>
      </c>
    </row>
    <row r="13">
      <c r="A13" s="4" t="inlineStr">
        <is>
          <t>Entity Address, Address Line One</t>
        </is>
      </c>
      <c r="B13" s="4" t="inlineStr">
        <is>
          <t>30 Hudson Yard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750-83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3.1</v>
      </c>
    </row>
    <row r="29">
      <c r="A29" s="4" t="inlineStr">
        <is>
          <t>Entity Common Stock, Shares Outstanding</t>
        </is>
      </c>
      <c r="C29" s="6" t="n">
        <v>591145410</v>
      </c>
    </row>
    <row r="30">
      <c r="A30" s="4" t="inlineStr">
        <is>
          <t>Entity Central Index Key</t>
        </is>
      </c>
      <c r="B30" s="4" t="inlineStr">
        <is>
          <t>0001404912</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ommon Stock</t>
        </is>
      </c>
    </row>
    <row r="35">
      <c r="A35" s="3" t="inlineStr">
        <is>
          <t>Document Information [Line Items]</t>
        </is>
      </c>
    </row>
    <row r="36">
      <c r="A36" s="4" t="inlineStr">
        <is>
          <t>Title of 12(b) Security</t>
        </is>
      </c>
      <c r="B36" s="4" t="inlineStr">
        <is>
          <t>Common Stock</t>
        </is>
      </c>
    </row>
    <row r="37">
      <c r="A37" s="4" t="inlineStr">
        <is>
          <t>Trading Symbol</t>
        </is>
      </c>
      <c r="B37" s="4" t="inlineStr">
        <is>
          <t>KKR</t>
        </is>
      </c>
    </row>
    <row r="38">
      <c r="A38" s="4" t="inlineStr">
        <is>
          <t>Security Exchange Name</t>
        </is>
      </c>
      <c r="B38" s="4" t="inlineStr">
        <is>
          <t>NYSE</t>
        </is>
      </c>
    </row>
    <row r="39">
      <c r="A39" s="4" t="inlineStr">
        <is>
          <t>Series C Mandatory Convertible Preferred Stock</t>
        </is>
      </c>
    </row>
    <row r="40">
      <c r="A40" s="3" t="inlineStr">
        <is>
          <t>Document Information [Line Items]</t>
        </is>
      </c>
    </row>
    <row r="41">
      <c r="A41" s="4" t="inlineStr">
        <is>
          <t>Title of 12(b) Security</t>
        </is>
      </c>
      <c r="B41" s="4" t="inlineStr">
        <is>
          <t>6.00% Series C Mandatory Convertible Preferred Stock</t>
        </is>
      </c>
    </row>
    <row r="42">
      <c r="A42" s="4" t="inlineStr">
        <is>
          <t>Trading Symbol</t>
        </is>
      </c>
      <c r="B42" s="4" t="inlineStr">
        <is>
          <t>KKR PR C</t>
        </is>
      </c>
    </row>
    <row r="43">
      <c r="A43" s="4" t="inlineStr">
        <is>
          <t>Security Exchange Name</t>
        </is>
      </c>
      <c r="B43" s="4" t="inlineStr">
        <is>
          <t>NYSE</t>
        </is>
      </c>
    </row>
    <row r="44">
      <c r="A44" s="4" t="inlineStr">
        <is>
          <t>KKR Issued 4.625% Notes Due 2061</t>
        </is>
      </c>
    </row>
    <row r="45">
      <c r="A45" s="3" t="inlineStr">
        <is>
          <t>Document Information [Line Items]</t>
        </is>
      </c>
    </row>
    <row r="46">
      <c r="A46" s="4" t="inlineStr">
        <is>
          <t>Title of 12(b) Security</t>
        </is>
      </c>
      <c r="B46" s="4" t="inlineStr">
        <is>
          <t>4.625% Subordinated Notes due 2061 of KKR Group Finance Co. IX LLC</t>
        </is>
      </c>
    </row>
    <row r="47">
      <c r="A47" s="4" t="inlineStr">
        <is>
          <t>Trading Symbol</t>
        </is>
      </c>
      <c r="B47" s="4" t="inlineStr">
        <is>
          <t>KKR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subsidiaries, "Global Atlantic"). 2020 Reorganization and Acquisition of KKR Capstone On January 1, 2020, KKR completed an internal reorganization (the "2020 Reorganization"), in which (i) KKR Management Holdings L.P. ("Management Holdings") and KKR International Holdings L.P. ("International Holdings") were combined with KKR Fund Holdings L.P. ("Fund Holdings"), which changed its name to KKR Group Partnership L.P. ("KKR Group Partnership") and became the sole intermediate holding company for KKR's business, (ii) the issuers of each series of KKR’s outstanding senior notes were contributed to KKR Group Partnership and the guarantees by International Holdings and Management Holdings under the senior notes were automatically and unconditionally released and discharged pursuant to the terms of the indentures governing such senior notes, with KKR Group Partnership remaining as a guarantor, and (iii) the ownership interests of certain operating subsidiaries of KKR Group Partnership were reorganized. References to "KKR Group Partnership" for periods prior to the 2020 Reorganization mean Fund Holdings, Management Holdings and International Holdings, collectively, and references to "KKR Group Partnership" for periods following the 2020 Reorganization mean KKR Group Partnership L.P. References to a "KKR Group Partnership Unit" mean (i) one Class A partner interest in each of Fund Holdings, Management Holdings and International Holdings, collectively, for periods prior to the 2020 Reorganization and (ii) one Class A partner interest in KKR Group Partnership for periods following the 2020 Reorganization. Contemporaneously with the 2020 Reorganization, KKR acquired KKR Capstone Americas LLC and its affiliates ("KKR Capstone") on January 1, 2020. KKR Capstone was consolidated prior to January 1, 2020 and consequently, this transaction was accounted for as an equity transaction. This transaction resulted in an increase to the KKR Group Partnership equity. Accordingly, both KKR's equity and noncontrolling interests held by KKR Holdings increased for their proportionate share of the KKR Capstone equity-based on their ownership in KKR Group Partnership on January 1, 2020. 2020 Amendment of Certificate of Incorporation On May 8, 2020 (the "2020 Amendment"), KKR &amp; Co. Inc. amended and restated its Certificate of Incorporation to, among other changes, rename its Class A common stock as common stock and reclassify its Class B common stock and Class C common stock into Series I preferred stock and Series II preferred stock, respectively. Common stock, Series I preferred stock and Series II preferred stock have the same rights and powers that Class A common stock, Class B common stock and Class C common stock had, respectively, prior to the 2020 Amendment. References to "common stock" for periods prior to the 2020 Amendment mean Class A common stock of KKR &amp; Co. Inc. and references to "Series I preferred stock" and "Series II preferred stock" for periods prior to the 2020 Amendment mean Class B common stock and Class C common stock of KKR &amp; Co. Inc., respectively. See Note 22 "Equity." Acquisition of Global Atlantic Financial Group In July 2020, KKR and Global Atlantic Financial Group Limited entered into a strategic transaction whereby KKR agreed to acquire Global Atlantic, a leading retirement and life insurance and reinsurance company. The transaction, which closed on February 1, 2021 (the "GA Acquisition Date"), was funded with a combination of: (i) cash on hand, (ii) proceeds from syndication of the equity interests in Global Atlantic to minority co-investors, (iii) proceeds from the offering of $1,150 million of 6.00% Series C Mandatory Convertible Preferred Stock by KKR &amp; Co. Inc. and (iv) proceeds from the offering of $750 million aggregate principal amount of 3.500% Senior Notes due 2050 by KKR Group Finance Co. VIII LLC. Global Atlantic's results are included in KKR's consolidated financial statements commencing from the GA Acquisition Date. Refer to Note 3 "Acquisition of Global Atlantic" for additional information on the transaction. References herein to "KKR," refer to KKR &amp; Co. Inc. and its subsidiaries, including Global Atlantic, unless the context requires otherwise such as in sections where it refers to the asset management business only. KKR &amp; Co. Inc. is the parent company of KKR Group Holdings Corp., which is the general partner of KKR Group Partnership. KKR &amp; Co. Inc. both indirectly controls KKR Group Partnership and indirectly holds Class A partner interests in KKR Group Partnership ("KKR Group Partnership Units") representing economic interests in KKR's business. The remaining KKR Group Partnership Units are held by KKR Holdings L.P. ("KKR Holdings"), which is not a subsidiary of KKR &amp; Co. Inc., and holders of other exchangeable securities through KKR Holdings II L.P. As of December 31, 2021, KKR &amp; Co. Inc. held indirectly approximately 69.6% of the KKR Group Partnership Units. The percentage ownership in KKR Group Partnership may continue to change as KKR Holdings and the holders of other exchangeable securities exchange their KKR Group Partnership Units for shares of common stock of KKR &amp; Co. Inc. or when KKR &amp; Co. Inc. otherwise issues or repurchases shares of common stock of KKR &amp; Co. Inc. KKR Group Partnership also has outstanding limited partner interests that provide for a carry pool and preferred units with economic terms that mirror the Series C Mandatory Convertible Preferred Stock issued by KKR &amp; Co. Inc. The following table presents the effect of changes in the ownership interest in the KKR Group Partnership on KKR: For the Years Ended December 31, 2021 2020 2019 Net income (loss) attributable to KKR &amp; Co. Inc. $ 4,666,476 $ 2,002,509 $ 2,005,049 Transfers from noncontrolling interests: Exchange of KKR Group Partnership shares held by KKR Holdings L.P. (1) 530,511 288,930 161,270 Change from net income (loss) attributable to KKR &amp; Co. Inc. and transfers from noncontrolling interests held by KKR Holdings $ 5,196,987 $ 2,291,439 $ 2,166,319 (1) Increase in KKR's stockholders' equity for exchange of 16,900,330, 14,754,852, and 8,699,894 KKR Group Partnership units for the years ended December 31, 2021, 2020, and 2019, respectively, held by KKR Holdings L.P., inclusive of deferred taxes. Reorganization Agreement On October 8, 2021, KKR entered into a Reorganization Agreement (the "Reorganization Agreement") with KKR Holdings, KKR Management LLP (which holds the sole outstanding share of Series I preferred stock), KKR Associates Holdings L.P. and the other parties thereto. Pursuant to the Reorganization Agreement, the parties agreed to undertake a series of integrated transactions to effect a number of transformative structural and governance changes, including (a) the acquisition by KKR of KKR Holdings and all of the KKR Group Partnership Units held by it, (b) the future elimination of voting control by KKR Management LLP and its ownership of the Series I preferred stock, (c) the future establishment of voting rights for all common stock on a one vote per share basis, including with respect to the election of directors, and (d) the future control of the carry pool by KKR. In particular, the Reorganization Agreement provides for: i. a simplifying reorganization of KKR’s current corporate structure whereby all holders of common stock of KKR &amp; Co. Inc. immediately prior to such reorganization and all holders of interests in KKR Holdings immediately prior to such reorganization will receive the same common stock in a new parent company of KKR (“New KKR Parent”), ii. the future elimination of control of New KKR Parent by KKR Management LLP by having all voting power vested in the common stock of New KKR Parent on a one vote per share basis on the Sunset Date (as defined below), iii. also on the Sunset Date, the future acquisition of control by KKR of KKR Associates Holdings L.P, the entity providing for the allocation of carry proceeds to KKR employees, also known as the carry pool, iv. the termination of KKR's tax receivable agreement with KKR Holdings other than with respect to exchanges prior to the closing of the mergers contemplated by the Reorganization Agreement, and v. in the merger of KKR Holdings with a subsidiary of New KKR Parent (the “Holdings Merger”), the issuance to limited partners of KKR Holdings of 8.5 million shares (as adjusted for any stock splits or similar adjustments) of common stock of New KKR Parent, which will not be transferrable (except in the case of death or for estate planning purposes) prior to the Sunset D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9" customWidth="1" min="1" max="1"/>
    <col width="21" customWidth="1" min="2" max="2"/>
  </cols>
  <sheetData>
    <row r="1">
      <c r="A1" s="1" t="inlineStr">
        <is>
          <t>INVESTMENTS - Receivables By Credit Quality Indicator (Details) $ in Thousands</t>
        </is>
      </c>
      <c r="B1" s="2" t="inlineStr">
        <is>
          <t>Dec. 31, 2021USD ($)</t>
        </is>
      </c>
    </row>
    <row r="2">
      <c r="A2" s="3" t="inlineStr">
        <is>
          <t>Financing Receivable, Credit Quality Indicator [Line Items]</t>
        </is>
      </c>
    </row>
    <row r="3">
      <c r="A3" s="4" t="inlineStr">
        <is>
          <t>2021</t>
        </is>
      </c>
      <c r="B3" s="7" t="n">
        <v>11371699</v>
      </c>
    </row>
    <row r="4">
      <c r="A4" s="4" t="inlineStr">
        <is>
          <t>2020</t>
        </is>
      </c>
      <c r="B4" s="6" t="n">
        <v>2574254</v>
      </c>
    </row>
    <row r="5">
      <c r="A5" s="4" t="inlineStr">
        <is>
          <t>2019</t>
        </is>
      </c>
      <c r="B5" s="6" t="n">
        <v>2305471</v>
      </c>
    </row>
    <row r="6">
      <c r="A6" s="4" t="inlineStr">
        <is>
          <t>2018</t>
        </is>
      </c>
      <c r="B6" s="6" t="n">
        <v>1501701</v>
      </c>
    </row>
    <row r="7">
      <c r="A7" s="4" t="inlineStr">
        <is>
          <t>2017</t>
        </is>
      </c>
      <c r="B7" s="6" t="n">
        <v>883763</v>
      </c>
    </row>
    <row r="8">
      <c r="A8" s="4" t="inlineStr">
        <is>
          <t>Prior</t>
        </is>
      </c>
      <c r="B8" s="6" t="n">
        <v>3912788</v>
      </c>
    </row>
    <row r="9">
      <c r="A9" s="4" t="inlineStr">
        <is>
          <t>Total</t>
        </is>
      </c>
      <c r="B9" s="6" t="n">
        <v>22549676</v>
      </c>
    </row>
    <row r="10">
      <c r="A10" s="4" t="inlineStr">
        <is>
          <t>Commercial mortgage loans</t>
        </is>
      </c>
    </row>
    <row r="11">
      <c r="A11" s="3" t="inlineStr">
        <is>
          <t>Financing Receivable, Credit Quality Indicator [Line Items]</t>
        </is>
      </c>
    </row>
    <row r="12">
      <c r="A12" s="4" t="inlineStr">
        <is>
          <t>2021</t>
        </is>
      </c>
      <c r="B12" s="6" t="n">
        <v>6831655</v>
      </c>
    </row>
    <row r="13">
      <c r="A13" s="4" t="inlineStr">
        <is>
          <t>2020</t>
        </is>
      </c>
      <c r="B13" s="6" t="n">
        <v>976369</v>
      </c>
    </row>
    <row r="14">
      <c r="A14" s="4" t="inlineStr">
        <is>
          <t>2019</t>
        </is>
      </c>
      <c r="B14" s="6" t="n">
        <v>1883908</v>
      </c>
    </row>
    <row r="15">
      <c r="A15" s="4" t="inlineStr">
        <is>
          <t>2018</t>
        </is>
      </c>
      <c r="B15" s="6" t="n">
        <v>1373865</v>
      </c>
    </row>
    <row r="16">
      <c r="A16" s="4" t="inlineStr">
        <is>
          <t>2017</t>
        </is>
      </c>
      <c r="B16" s="6" t="n">
        <v>817954</v>
      </c>
    </row>
    <row r="17">
      <c r="A17" s="4" t="inlineStr">
        <is>
          <t>Prior</t>
        </is>
      </c>
      <c r="B17" s="6" t="n">
        <v>1941021</v>
      </c>
    </row>
    <row r="18">
      <c r="A18" s="4" t="inlineStr">
        <is>
          <t>Total</t>
        </is>
      </c>
      <c r="B18" s="6" t="n">
        <v>13824772</v>
      </c>
    </row>
    <row r="19">
      <c r="A19" s="4" t="inlineStr">
        <is>
          <t>Commercial mortgage loans | Current</t>
        </is>
      </c>
    </row>
    <row r="20">
      <c r="A20" s="3" t="inlineStr">
        <is>
          <t>Financing Receivable, Credit Quality Indicator [Line Items]</t>
        </is>
      </c>
    </row>
    <row r="21">
      <c r="A21" s="4" t="inlineStr">
        <is>
          <t>2021</t>
        </is>
      </c>
      <c r="B21" s="6" t="n">
        <v>6831655</v>
      </c>
    </row>
    <row r="22">
      <c r="A22" s="4" t="inlineStr">
        <is>
          <t>2020</t>
        </is>
      </c>
      <c r="B22" s="6" t="n">
        <v>976369</v>
      </c>
    </row>
    <row r="23">
      <c r="A23" s="4" t="inlineStr">
        <is>
          <t>2019</t>
        </is>
      </c>
      <c r="B23" s="6" t="n">
        <v>1883908</v>
      </c>
    </row>
    <row r="24">
      <c r="A24" s="4" t="inlineStr">
        <is>
          <t>2018</t>
        </is>
      </c>
      <c r="B24" s="6" t="n">
        <v>1373865</v>
      </c>
    </row>
    <row r="25">
      <c r="A25" s="4" t="inlineStr">
        <is>
          <t>2017</t>
        </is>
      </c>
      <c r="B25" s="6" t="n">
        <v>817954</v>
      </c>
    </row>
    <row r="26">
      <c r="A26" s="4" t="inlineStr">
        <is>
          <t>Prior</t>
        </is>
      </c>
      <c r="B26" s="6" t="n">
        <v>1941021</v>
      </c>
    </row>
    <row r="27">
      <c r="A27" s="4" t="inlineStr">
        <is>
          <t>Total</t>
        </is>
      </c>
      <c r="B27" s="6" t="n">
        <v>13824772</v>
      </c>
    </row>
    <row r="28">
      <c r="A28" s="4" t="inlineStr">
        <is>
          <t>Commercial mortgage loans | 30 to 59 days past due</t>
        </is>
      </c>
    </row>
    <row r="29">
      <c r="A29" s="3" t="inlineStr">
        <is>
          <t>Financing Receivable, Credit Quality Indicator [Line Items]</t>
        </is>
      </c>
    </row>
    <row r="30">
      <c r="A30" s="4" t="inlineStr">
        <is>
          <t>2021</t>
        </is>
      </c>
      <c r="B30" s="6" t="n">
        <v>0</v>
      </c>
    </row>
    <row r="31">
      <c r="A31" s="4" t="inlineStr">
        <is>
          <t>2020</t>
        </is>
      </c>
      <c r="B31" s="6" t="n">
        <v>0</v>
      </c>
    </row>
    <row r="32">
      <c r="A32" s="4" t="inlineStr">
        <is>
          <t>2019</t>
        </is>
      </c>
      <c r="B32" s="6" t="n">
        <v>0</v>
      </c>
    </row>
    <row r="33">
      <c r="A33" s="4" t="inlineStr">
        <is>
          <t>2018</t>
        </is>
      </c>
      <c r="B33" s="6" t="n">
        <v>0</v>
      </c>
    </row>
    <row r="34">
      <c r="A34" s="4" t="inlineStr">
        <is>
          <t>2017</t>
        </is>
      </c>
      <c r="B34" s="6" t="n">
        <v>0</v>
      </c>
    </row>
    <row r="35">
      <c r="A35" s="4" t="inlineStr">
        <is>
          <t>Prior</t>
        </is>
      </c>
      <c r="B35" s="6" t="n">
        <v>0</v>
      </c>
    </row>
    <row r="36">
      <c r="A36" s="4" t="inlineStr">
        <is>
          <t>Total</t>
        </is>
      </c>
      <c r="B36" s="6" t="n">
        <v>0</v>
      </c>
    </row>
    <row r="37">
      <c r="A37" s="4" t="inlineStr">
        <is>
          <t>Commercial mortgage loans | 60 to 89 days past due</t>
        </is>
      </c>
    </row>
    <row r="38">
      <c r="A38" s="3" t="inlineStr">
        <is>
          <t>Financing Receivable, Credit Quality Indicator [Line Items]</t>
        </is>
      </c>
    </row>
    <row r="39">
      <c r="A39" s="4" t="inlineStr">
        <is>
          <t>2021</t>
        </is>
      </c>
      <c r="B39" s="6" t="n">
        <v>0</v>
      </c>
    </row>
    <row r="40">
      <c r="A40" s="4" t="inlineStr">
        <is>
          <t>2020</t>
        </is>
      </c>
      <c r="B40" s="6" t="n">
        <v>0</v>
      </c>
    </row>
    <row r="41">
      <c r="A41" s="4" t="inlineStr">
        <is>
          <t>2019</t>
        </is>
      </c>
      <c r="B41" s="6" t="n">
        <v>0</v>
      </c>
    </row>
    <row r="42">
      <c r="A42" s="4" t="inlineStr">
        <is>
          <t>2018</t>
        </is>
      </c>
      <c r="B42" s="6" t="n">
        <v>0</v>
      </c>
    </row>
    <row r="43">
      <c r="A43" s="4" t="inlineStr">
        <is>
          <t>2017</t>
        </is>
      </c>
      <c r="B43" s="6" t="n">
        <v>0</v>
      </c>
    </row>
    <row r="44">
      <c r="A44" s="4" t="inlineStr">
        <is>
          <t>Prior</t>
        </is>
      </c>
      <c r="B44" s="6" t="n">
        <v>0</v>
      </c>
    </row>
    <row r="45">
      <c r="A45" s="4" t="inlineStr">
        <is>
          <t>Total</t>
        </is>
      </c>
      <c r="B45" s="6" t="n">
        <v>0</v>
      </c>
    </row>
    <row r="46">
      <c r="A46" s="4" t="inlineStr">
        <is>
          <t>Commercial mortgage loans | Over 90 days past due</t>
        </is>
      </c>
    </row>
    <row r="47">
      <c r="A47" s="3" t="inlineStr">
        <is>
          <t>Financing Receivable, Credit Quality Indicator [Line Items]</t>
        </is>
      </c>
    </row>
    <row r="48">
      <c r="A48" s="4" t="inlineStr">
        <is>
          <t>2021</t>
        </is>
      </c>
      <c r="B48" s="6" t="n">
        <v>0</v>
      </c>
    </row>
    <row r="49">
      <c r="A49" s="4" t="inlineStr">
        <is>
          <t>2020</t>
        </is>
      </c>
      <c r="B49" s="6" t="n">
        <v>0</v>
      </c>
    </row>
    <row r="50">
      <c r="A50" s="4" t="inlineStr">
        <is>
          <t>2019</t>
        </is>
      </c>
      <c r="B50" s="6" t="n">
        <v>0</v>
      </c>
    </row>
    <row r="51">
      <c r="A51" s="4" t="inlineStr">
        <is>
          <t>2018</t>
        </is>
      </c>
      <c r="B51" s="6" t="n">
        <v>0</v>
      </c>
    </row>
    <row r="52">
      <c r="A52" s="4" t="inlineStr">
        <is>
          <t>2017</t>
        </is>
      </c>
      <c r="B52" s="6" t="n">
        <v>0</v>
      </c>
    </row>
    <row r="53">
      <c r="A53" s="4" t="inlineStr">
        <is>
          <t>Prior</t>
        </is>
      </c>
      <c r="B53" s="6" t="n">
        <v>0</v>
      </c>
    </row>
    <row r="54">
      <c r="A54" s="4" t="inlineStr">
        <is>
          <t>Total</t>
        </is>
      </c>
      <c r="B54" s="6" t="n">
        <v>0</v>
      </c>
    </row>
    <row r="55">
      <c r="A55" s="4" t="inlineStr">
        <is>
          <t>Residential mortgage loans</t>
        </is>
      </c>
    </row>
    <row r="56">
      <c r="A56" s="3" t="inlineStr">
        <is>
          <t>Financing Receivable, Credit Quality Indicator [Line Items]</t>
        </is>
      </c>
    </row>
    <row r="57">
      <c r="A57" s="4" t="inlineStr">
        <is>
          <t>2021</t>
        </is>
      </c>
      <c r="B57" s="6" t="n">
        <v>4540044</v>
      </c>
    </row>
    <row r="58">
      <c r="A58" s="4" t="inlineStr">
        <is>
          <t>2020</t>
        </is>
      </c>
      <c r="B58" s="6" t="n">
        <v>1597885</v>
      </c>
    </row>
    <row r="59">
      <c r="A59" s="4" t="inlineStr">
        <is>
          <t>2019</t>
        </is>
      </c>
      <c r="B59" s="6" t="n">
        <v>421563</v>
      </c>
    </row>
    <row r="60">
      <c r="A60" s="4" t="inlineStr">
        <is>
          <t>2018</t>
        </is>
      </c>
      <c r="B60" s="6" t="n">
        <v>127836</v>
      </c>
    </row>
    <row r="61">
      <c r="A61" s="4" t="inlineStr">
        <is>
          <t>2017</t>
        </is>
      </c>
      <c r="B61" s="6" t="n">
        <v>65809</v>
      </c>
    </row>
    <row r="62">
      <c r="A62" s="4" t="inlineStr">
        <is>
          <t>Prior</t>
        </is>
      </c>
      <c r="B62" s="6" t="n">
        <v>1971767</v>
      </c>
    </row>
    <row r="63">
      <c r="A63" s="4" t="inlineStr">
        <is>
          <t>Total</t>
        </is>
      </c>
      <c r="B63" s="6" t="n">
        <v>8724904</v>
      </c>
    </row>
    <row r="64">
      <c r="A64" s="4" t="inlineStr">
        <is>
          <t>Residential mortgage loans | Current</t>
        </is>
      </c>
    </row>
    <row r="65">
      <c r="A65" s="3" t="inlineStr">
        <is>
          <t>Financing Receivable, Credit Quality Indicator [Line Items]</t>
        </is>
      </c>
    </row>
    <row r="66">
      <c r="A66" s="4" t="inlineStr">
        <is>
          <t>2021</t>
        </is>
      </c>
      <c r="B66" s="6" t="n">
        <v>4505537</v>
      </c>
    </row>
    <row r="67">
      <c r="A67" s="4" t="inlineStr">
        <is>
          <t>2020</t>
        </is>
      </c>
      <c r="B67" s="6" t="n">
        <v>1576342</v>
      </c>
    </row>
    <row r="68">
      <c r="A68" s="4" t="inlineStr">
        <is>
          <t>2019</t>
        </is>
      </c>
      <c r="B68" s="6" t="n">
        <v>393153</v>
      </c>
    </row>
    <row r="69">
      <c r="A69" s="4" t="inlineStr">
        <is>
          <t>2018</t>
        </is>
      </c>
      <c r="B69" s="6" t="n">
        <v>123995</v>
      </c>
    </row>
    <row r="70">
      <c r="A70" s="4" t="inlineStr">
        <is>
          <t>2017</t>
        </is>
      </c>
      <c r="B70" s="6" t="n">
        <v>65070</v>
      </c>
    </row>
    <row r="71">
      <c r="A71" s="4" t="inlineStr">
        <is>
          <t>Prior</t>
        </is>
      </c>
      <c r="B71" s="6" t="n">
        <v>1711156</v>
      </c>
    </row>
    <row r="72">
      <c r="A72" s="4" t="inlineStr">
        <is>
          <t>Total</t>
        </is>
      </c>
      <c r="B72" s="6" t="n">
        <v>8375253</v>
      </c>
    </row>
    <row r="73">
      <c r="A73" s="4" t="inlineStr">
        <is>
          <t>Residential mortgage loans | 30 to 59 days past due</t>
        </is>
      </c>
    </row>
    <row r="74">
      <c r="A74" s="3" t="inlineStr">
        <is>
          <t>Financing Receivable, Credit Quality Indicator [Line Items]</t>
        </is>
      </c>
    </row>
    <row r="75">
      <c r="A75" s="4" t="inlineStr">
        <is>
          <t>2021</t>
        </is>
      </c>
      <c r="B75" s="6" t="n">
        <v>24955</v>
      </c>
    </row>
    <row r="76">
      <c r="A76" s="4" t="inlineStr">
        <is>
          <t>2020</t>
        </is>
      </c>
      <c r="B76" s="6" t="n">
        <v>6028</v>
      </c>
    </row>
    <row r="77">
      <c r="A77" s="4" t="inlineStr">
        <is>
          <t>2019</t>
        </is>
      </c>
      <c r="B77" s="6" t="n">
        <v>5818</v>
      </c>
    </row>
    <row r="78">
      <c r="A78" s="4" t="inlineStr">
        <is>
          <t>2018</t>
        </is>
      </c>
      <c r="B78" s="6" t="n">
        <v>1155</v>
      </c>
    </row>
    <row r="79">
      <c r="A79" s="4" t="inlineStr">
        <is>
          <t>2017</t>
        </is>
      </c>
      <c r="B79" s="6" t="n">
        <v>739</v>
      </c>
    </row>
    <row r="80">
      <c r="A80" s="4" t="inlineStr">
        <is>
          <t>Prior</t>
        </is>
      </c>
      <c r="B80" s="6" t="n">
        <v>75104</v>
      </c>
    </row>
    <row r="81">
      <c r="A81" s="4" t="inlineStr">
        <is>
          <t>Total</t>
        </is>
      </c>
      <c r="B81" s="6" t="n">
        <v>113799</v>
      </c>
    </row>
    <row r="82">
      <c r="A82" s="4" t="inlineStr">
        <is>
          <t>Residential mortgage loans | 60 to 89 days past due</t>
        </is>
      </c>
    </row>
    <row r="83">
      <c r="A83" s="3" t="inlineStr">
        <is>
          <t>Financing Receivable, Credit Quality Indicator [Line Items]</t>
        </is>
      </c>
    </row>
    <row r="84">
      <c r="A84" s="4" t="inlineStr">
        <is>
          <t>2021</t>
        </is>
      </c>
      <c r="B84" s="6" t="n">
        <v>4247</v>
      </c>
    </row>
    <row r="85">
      <c r="A85" s="4" t="inlineStr">
        <is>
          <t>2020</t>
        </is>
      </c>
      <c r="B85" s="6" t="n">
        <v>1243</v>
      </c>
    </row>
    <row r="86">
      <c r="A86" s="4" t="inlineStr">
        <is>
          <t>2019</t>
        </is>
      </c>
      <c r="B86" s="6" t="n">
        <v>607</v>
      </c>
    </row>
    <row r="87">
      <c r="A87" s="4" t="inlineStr">
        <is>
          <t>2018</t>
        </is>
      </c>
      <c r="B87" s="6" t="n">
        <v>0</v>
      </c>
    </row>
    <row r="88">
      <c r="A88" s="4" t="inlineStr">
        <is>
          <t>2017</t>
        </is>
      </c>
      <c r="B88" s="6" t="n">
        <v>0</v>
      </c>
    </row>
    <row r="89">
      <c r="A89" s="4" t="inlineStr">
        <is>
          <t>Prior</t>
        </is>
      </c>
      <c r="B89" s="6" t="n">
        <v>27028</v>
      </c>
    </row>
    <row r="90">
      <c r="A90" s="4" t="inlineStr">
        <is>
          <t>Total</t>
        </is>
      </c>
      <c r="B90" s="6" t="n">
        <v>33125</v>
      </c>
    </row>
    <row r="91">
      <c r="A91" s="4" t="inlineStr">
        <is>
          <t>Residential mortgage loans | Over 90 days past due</t>
        </is>
      </c>
    </row>
    <row r="92">
      <c r="A92" s="3" t="inlineStr">
        <is>
          <t>Financing Receivable, Credit Quality Indicator [Line Items]</t>
        </is>
      </c>
    </row>
    <row r="93">
      <c r="A93" s="4" t="inlineStr">
        <is>
          <t>2021</t>
        </is>
      </c>
      <c r="B93" s="6" t="n">
        <v>5305</v>
      </c>
    </row>
    <row r="94">
      <c r="A94" s="4" t="inlineStr">
        <is>
          <t>2020</t>
        </is>
      </c>
      <c r="B94" s="6" t="n">
        <v>14272</v>
      </c>
    </row>
    <row r="95">
      <c r="A95" s="4" t="inlineStr">
        <is>
          <t>2019</t>
        </is>
      </c>
      <c r="B95" s="6" t="n">
        <v>21985</v>
      </c>
    </row>
    <row r="96">
      <c r="A96" s="4" t="inlineStr">
        <is>
          <t>2018</t>
        </is>
      </c>
      <c r="B96" s="6" t="n">
        <v>2686</v>
      </c>
    </row>
    <row r="97">
      <c r="A97" s="4" t="inlineStr">
        <is>
          <t>2017</t>
        </is>
      </c>
      <c r="B97" s="6" t="n">
        <v>0</v>
      </c>
    </row>
    <row r="98">
      <c r="A98" s="4" t="inlineStr">
        <is>
          <t>Prior</t>
        </is>
      </c>
      <c r="B98" s="6" t="n">
        <v>158479</v>
      </c>
    </row>
    <row r="99">
      <c r="A99" s="4" t="inlineStr">
        <is>
          <t>Total</t>
        </is>
      </c>
      <c r="B99" s="6" t="n">
        <v>202727</v>
      </c>
    </row>
    <row r="100">
      <c r="A100" s="4" t="inlineStr">
        <is>
          <t>Consumer loans</t>
        </is>
      </c>
    </row>
    <row r="101">
      <c r="A101" s="3" t="inlineStr">
        <is>
          <t>Financing Receivable, Credit Quality Indicator [Line Items]</t>
        </is>
      </c>
    </row>
    <row r="102">
      <c r="A102" s="4" t="inlineStr">
        <is>
          <t>Total</t>
        </is>
      </c>
      <c r="B102" s="6" t="n">
        <v>5617925</v>
      </c>
    </row>
    <row r="103">
      <c r="A103" s="4" t="inlineStr">
        <is>
          <t>Consumer loans | Current</t>
        </is>
      </c>
    </row>
    <row r="104">
      <c r="A104" s="3" t="inlineStr">
        <is>
          <t>Financing Receivable, Credit Quality Indicator [Line Items]</t>
        </is>
      </c>
    </row>
    <row r="105">
      <c r="A105" s="4" t="inlineStr">
        <is>
          <t>Total</t>
        </is>
      </c>
      <c r="B105" s="6" t="n">
        <v>5556923</v>
      </c>
    </row>
    <row r="106">
      <c r="A106" s="4" t="inlineStr">
        <is>
          <t>Consumer loans | 30 to 59 days past due</t>
        </is>
      </c>
    </row>
    <row r="107">
      <c r="A107" s="3" t="inlineStr">
        <is>
          <t>Financing Receivable, Credit Quality Indicator [Line Items]</t>
        </is>
      </c>
    </row>
    <row r="108">
      <c r="A108" s="4" t="inlineStr">
        <is>
          <t>Total</t>
        </is>
      </c>
      <c r="B108" s="6" t="n">
        <v>34048</v>
      </c>
    </row>
    <row r="109">
      <c r="A109" s="4" t="inlineStr">
        <is>
          <t>Consumer loans | 60 to 89 days past due</t>
        </is>
      </c>
    </row>
    <row r="110">
      <c r="A110" s="3" t="inlineStr">
        <is>
          <t>Financing Receivable, Credit Quality Indicator [Line Items]</t>
        </is>
      </c>
    </row>
    <row r="111">
      <c r="A111" s="4" t="inlineStr">
        <is>
          <t>Total</t>
        </is>
      </c>
      <c r="B111" s="6" t="n">
        <v>16817</v>
      </c>
    </row>
    <row r="112">
      <c r="A112" s="4" t="inlineStr">
        <is>
          <t>Consumer loans | Over 90 days past due</t>
        </is>
      </c>
    </row>
    <row r="113">
      <c r="A113" s="3" t="inlineStr">
        <is>
          <t>Financing Receivable, Credit Quality Indicator [Line Items]</t>
        </is>
      </c>
    </row>
    <row r="114">
      <c r="A114" s="4" t="inlineStr">
        <is>
          <t>Total</t>
        </is>
      </c>
      <c r="B114" s="7" t="n">
        <v>101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0" customWidth="1" min="1" max="1"/>
    <col width="21" customWidth="1" min="2" max="2"/>
  </cols>
  <sheetData>
    <row r="1">
      <c r="A1" s="1" t="inlineStr">
        <is>
          <t>INVESTMENTS - Loan-To-Value (Details) $ in Thousands</t>
        </is>
      </c>
      <c r="B1" s="2" t="inlineStr">
        <is>
          <t>Dec. 31, 2021USD ($)</t>
        </is>
      </c>
    </row>
    <row r="2">
      <c r="A2" s="3" t="inlineStr">
        <is>
          <t>Financing Receivable, Credit Quality Indicator [Line Items]</t>
        </is>
      </c>
    </row>
    <row r="3">
      <c r="A3" s="4" t="inlineStr">
        <is>
          <t>2021</t>
        </is>
      </c>
      <c r="B3" s="7" t="n">
        <v>11371699</v>
      </c>
    </row>
    <row r="4">
      <c r="A4" s="4" t="inlineStr">
        <is>
          <t>2020</t>
        </is>
      </c>
      <c r="B4" s="6" t="n">
        <v>2574254</v>
      </c>
    </row>
    <row r="5">
      <c r="A5" s="4" t="inlineStr">
        <is>
          <t>2019</t>
        </is>
      </c>
      <c r="B5" s="6" t="n">
        <v>2305471</v>
      </c>
    </row>
    <row r="6">
      <c r="A6" s="4" t="inlineStr">
        <is>
          <t>2018</t>
        </is>
      </c>
      <c r="B6" s="6" t="n">
        <v>1501701</v>
      </c>
    </row>
    <row r="7">
      <c r="A7" s="4" t="inlineStr">
        <is>
          <t>2017</t>
        </is>
      </c>
      <c r="B7" s="6" t="n">
        <v>883763</v>
      </c>
    </row>
    <row r="8">
      <c r="A8" s="4" t="inlineStr">
        <is>
          <t>Total</t>
        </is>
      </c>
      <c r="B8" s="6" t="n">
        <v>22549676</v>
      </c>
    </row>
    <row r="9">
      <c r="A9" s="4" t="inlineStr">
        <is>
          <t>Commercial mortgage loans</t>
        </is>
      </c>
    </row>
    <row r="10">
      <c r="A10" s="3" t="inlineStr">
        <is>
          <t>Financing Receivable, Credit Quality Indicator [Line Items]</t>
        </is>
      </c>
    </row>
    <row r="11">
      <c r="A11" s="4" t="inlineStr">
        <is>
          <t>2021</t>
        </is>
      </c>
      <c r="B11" s="6" t="n">
        <v>6831655</v>
      </c>
    </row>
    <row r="12">
      <c r="A12" s="4" t="inlineStr">
        <is>
          <t>2020</t>
        </is>
      </c>
      <c r="B12" s="6" t="n">
        <v>976369</v>
      </c>
    </row>
    <row r="13">
      <c r="A13" s="4" t="inlineStr">
        <is>
          <t>2019</t>
        </is>
      </c>
      <c r="B13" s="6" t="n">
        <v>1883908</v>
      </c>
    </row>
    <row r="14">
      <c r="A14" s="4" t="inlineStr">
        <is>
          <t>2018</t>
        </is>
      </c>
      <c r="B14" s="6" t="n">
        <v>1373865</v>
      </c>
    </row>
    <row r="15">
      <c r="A15" s="4" t="inlineStr">
        <is>
          <t>2017</t>
        </is>
      </c>
      <c r="B15" s="6" t="n">
        <v>817954</v>
      </c>
    </row>
    <row r="16">
      <c r="A16" s="4" t="inlineStr">
        <is>
          <t>2016</t>
        </is>
      </c>
      <c r="B16" s="6" t="n">
        <v>428366</v>
      </c>
    </row>
    <row r="17">
      <c r="A17" s="4" t="inlineStr">
        <is>
          <t>Prior</t>
        </is>
      </c>
      <c r="B17" s="6" t="n">
        <v>1512655</v>
      </c>
    </row>
    <row r="18">
      <c r="A18" s="4" t="inlineStr">
        <is>
          <t>Total</t>
        </is>
      </c>
      <c r="B18" s="6" t="n">
        <v>13824772</v>
      </c>
    </row>
    <row r="19">
      <c r="A19" s="4" t="inlineStr">
        <is>
          <t>Carrying value loan-to-value 70% and less | Commercial mortgage loans</t>
        </is>
      </c>
    </row>
    <row r="20">
      <c r="A20" s="3" t="inlineStr">
        <is>
          <t>Financing Receivable, Credit Quality Indicator [Line Items]</t>
        </is>
      </c>
    </row>
    <row r="21">
      <c r="A21" s="4" t="inlineStr">
        <is>
          <t>2021</t>
        </is>
      </c>
      <c r="B21" s="6" t="n">
        <v>4910170</v>
      </c>
    </row>
    <row r="22">
      <c r="A22" s="4" t="inlineStr">
        <is>
          <t>2020</t>
        </is>
      </c>
      <c r="B22" s="6" t="n">
        <v>819406</v>
      </c>
    </row>
    <row r="23">
      <c r="A23" s="4" t="inlineStr">
        <is>
          <t>2019</t>
        </is>
      </c>
      <c r="B23" s="6" t="n">
        <v>1747656</v>
      </c>
    </row>
    <row r="24">
      <c r="A24" s="4" t="inlineStr">
        <is>
          <t>2018</t>
        </is>
      </c>
      <c r="B24" s="6" t="n">
        <v>1324807</v>
      </c>
    </row>
    <row r="25">
      <c r="A25" s="4" t="inlineStr">
        <is>
          <t>2017</t>
        </is>
      </c>
      <c r="B25" s="6" t="n">
        <v>772989</v>
      </c>
    </row>
    <row r="26">
      <c r="A26" s="4" t="inlineStr">
        <is>
          <t>2016</t>
        </is>
      </c>
      <c r="B26" s="6" t="n">
        <v>425926</v>
      </c>
    </row>
    <row r="27">
      <c r="A27" s="4" t="inlineStr">
        <is>
          <t>Prior</t>
        </is>
      </c>
      <c r="B27" s="6" t="n">
        <v>1497503</v>
      </c>
    </row>
    <row r="28">
      <c r="A28" s="4" t="inlineStr">
        <is>
          <t>Total</t>
        </is>
      </c>
      <c r="B28" s="6" t="n">
        <v>11498457</v>
      </c>
    </row>
    <row r="29">
      <c r="A29" s="4" t="inlineStr">
        <is>
          <t>Carrying value loan-to-value 71% - 90% | Commercial mortgage loans</t>
        </is>
      </c>
    </row>
    <row r="30">
      <c r="A30" s="3" t="inlineStr">
        <is>
          <t>Financing Receivable, Credit Quality Indicator [Line Items]</t>
        </is>
      </c>
    </row>
    <row r="31">
      <c r="A31" s="4" t="inlineStr">
        <is>
          <t>2021</t>
        </is>
      </c>
      <c r="B31" s="6" t="n">
        <v>1921485</v>
      </c>
    </row>
    <row r="32">
      <c r="A32" s="4" t="inlineStr">
        <is>
          <t>2020</t>
        </is>
      </c>
      <c r="B32" s="6" t="n">
        <v>121997</v>
      </c>
    </row>
    <row r="33">
      <c r="A33" s="4" t="inlineStr">
        <is>
          <t>2019</t>
        </is>
      </c>
      <c r="B33" s="6" t="n">
        <v>136252</v>
      </c>
    </row>
    <row r="34">
      <c r="A34" s="4" t="inlineStr">
        <is>
          <t>2018</t>
        </is>
      </c>
      <c r="B34" s="6" t="n">
        <v>49058</v>
      </c>
    </row>
    <row r="35">
      <c r="A35" s="4" t="inlineStr">
        <is>
          <t>2017</t>
        </is>
      </c>
      <c r="B35" s="6" t="n">
        <v>44965</v>
      </c>
    </row>
    <row r="36">
      <c r="A36" s="4" t="inlineStr">
        <is>
          <t>2016</t>
        </is>
      </c>
      <c r="B36" s="6" t="n">
        <v>2440</v>
      </c>
    </row>
    <row r="37">
      <c r="A37" s="4" t="inlineStr">
        <is>
          <t>Prior</t>
        </is>
      </c>
      <c r="B37" s="6" t="n">
        <v>15152</v>
      </c>
    </row>
    <row r="38">
      <c r="A38" s="4" t="inlineStr">
        <is>
          <t>Total</t>
        </is>
      </c>
      <c r="B38" s="6" t="n">
        <v>2291349</v>
      </c>
    </row>
    <row r="39">
      <c r="A39" s="4" t="inlineStr">
        <is>
          <t>Carrying value loan-to-value over 90% | Commercial mortgage loans</t>
        </is>
      </c>
    </row>
    <row r="40">
      <c r="A40" s="3" t="inlineStr">
        <is>
          <t>Financing Receivable, Credit Quality Indicator [Line Items]</t>
        </is>
      </c>
    </row>
    <row r="41">
      <c r="A41" s="4" t="inlineStr">
        <is>
          <t>2021</t>
        </is>
      </c>
      <c r="B41" s="6" t="n">
        <v>0</v>
      </c>
    </row>
    <row r="42">
      <c r="A42" s="4" t="inlineStr">
        <is>
          <t>2020</t>
        </is>
      </c>
      <c r="B42" s="6" t="n">
        <v>34966</v>
      </c>
    </row>
    <row r="43">
      <c r="A43" s="4" t="inlineStr">
        <is>
          <t>2019</t>
        </is>
      </c>
      <c r="B43" s="6" t="n">
        <v>0</v>
      </c>
    </row>
    <row r="44">
      <c r="A44" s="4" t="inlineStr">
        <is>
          <t>2018</t>
        </is>
      </c>
      <c r="B44" s="6" t="n">
        <v>0</v>
      </c>
    </row>
    <row r="45">
      <c r="A45" s="4" t="inlineStr">
        <is>
          <t>2017</t>
        </is>
      </c>
      <c r="B45" s="6" t="n">
        <v>0</v>
      </c>
    </row>
    <row r="46">
      <c r="A46" s="4" t="inlineStr">
        <is>
          <t>2016</t>
        </is>
      </c>
      <c r="B46" s="6" t="n">
        <v>0</v>
      </c>
    </row>
    <row r="47">
      <c r="A47" s="4" t="inlineStr">
        <is>
          <t>Prior</t>
        </is>
      </c>
      <c r="B47" s="6" t="n">
        <v>0</v>
      </c>
    </row>
    <row r="48">
      <c r="A48" s="4" t="inlineStr">
        <is>
          <t>Total</t>
        </is>
      </c>
      <c r="B48" s="7" t="n">
        <v>349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1" customWidth="1" min="2" max="2"/>
  </cols>
  <sheetData>
    <row r="1">
      <c r="A1" s="1" t="inlineStr">
        <is>
          <t>INVESTMENTS - Other Investments (Details) $ in Thousands</t>
        </is>
      </c>
      <c r="B1" s="2" t="inlineStr">
        <is>
          <t>Dec. 31, 2021USD ($)</t>
        </is>
      </c>
    </row>
    <row r="2">
      <c r="A2" s="3" t="inlineStr">
        <is>
          <t>Schedule of Investments [Line Items]</t>
        </is>
      </c>
    </row>
    <row r="3">
      <c r="A3" s="4" t="inlineStr">
        <is>
          <t>Investment in common stock</t>
        </is>
      </c>
      <c r="B3" s="7" t="n">
        <v>8208566</v>
      </c>
    </row>
    <row r="4">
      <c r="A4" s="4" t="inlineStr">
        <is>
          <t>Investments in renewable energy</t>
        </is>
      </c>
    </row>
    <row r="5">
      <c r="A5" s="3" t="inlineStr">
        <is>
          <t>Schedule of Investments [Line Items]</t>
        </is>
      </c>
    </row>
    <row r="6">
      <c r="A6" s="4" t="inlineStr">
        <is>
          <t>Investment in common stock</t>
        </is>
      </c>
      <c r="B6" s="6" t="n">
        <v>3573811</v>
      </c>
    </row>
    <row r="7">
      <c r="A7" s="4" t="inlineStr">
        <is>
          <t>Accumulated depreciation</t>
        </is>
      </c>
      <c r="B7" s="6" t="n">
        <v>156800</v>
      </c>
    </row>
    <row r="8">
      <c r="A8" s="4" t="inlineStr">
        <is>
          <t>Investments in transportation and other leased assets</t>
        </is>
      </c>
    </row>
    <row r="9">
      <c r="A9" s="3" t="inlineStr">
        <is>
          <t>Schedule of Investments [Line Items]</t>
        </is>
      </c>
    </row>
    <row r="10">
      <c r="A10" s="4" t="inlineStr">
        <is>
          <t>Investment in common stock</t>
        </is>
      </c>
      <c r="B10" s="6" t="n">
        <v>2663759</v>
      </c>
    </row>
    <row r="11">
      <c r="A11" s="4" t="inlineStr">
        <is>
          <t>Accumulated depreciation</t>
        </is>
      </c>
      <c r="B11" s="6" t="n">
        <v>105100</v>
      </c>
    </row>
    <row r="12">
      <c r="A12" s="4" t="inlineStr">
        <is>
          <t>Other investment partnerships</t>
        </is>
      </c>
    </row>
    <row r="13">
      <c r="A13" s="3" t="inlineStr">
        <is>
          <t>Schedule of Investments [Line Items]</t>
        </is>
      </c>
    </row>
    <row r="14">
      <c r="A14" s="4" t="inlineStr">
        <is>
          <t>Investment in common stock</t>
        </is>
      </c>
      <c r="B14" s="6" t="n">
        <v>234301</v>
      </c>
    </row>
    <row r="15">
      <c r="A15" s="4" t="inlineStr">
        <is>
          <t>Investments in real estate</t>
        </is>
      </c>
    </row>
    <row r="16">
      <c r="A16" s="3" t="inlineStr">
        <is>
          <t>Schedule of Investments [Line Items]</t>
        </is>
      </c>
    </row>
    <row r="17">
      <c r="A17" s="4" t="inlineStr">
        <is>
          <t>Investment in common stock</t>
        </is>
      </c>
      <c r="B17" s="6" t="n">
        <v>1564853</v>
      </c>
    </row>
    <row r="18">
      <c r="A18" s="4" t="inlineStr">
        <is>
          <t>FHLB common stock and other investments</t>
        </is>
      </c>
    </row>
    <row r="19">
      <c r="A19" s="3" t="inlineStr">
        <is>
          <t>Schedule of Investments [Line Items]</t>
        </is>
      </c>
    </row>
    <row r="20">
      <c r="A20" s="4" t="inlineStr">
        <is>
          <t>Investment in common stock</t>
        </is>
      </c>
      <c r="B20" s="7" t="n">
        <v>1718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1" customWidth="1" min="2" max="2"/>
  </cols>
  <sheetData>
    <row r="1">
      <c r="A1" s="1" t="inlineStr">
        <is>
          <t>INVESTMENTS - FHLB (Details) $ in Thousands</t>
        </is>
      </c>
      <c r="B1" s="2" t="inlineStr">
        <is>
          <t>Dec. 31, 2021USD ($)</t>
        </is>
      </c>
    </row>
    <row r="2">
      <c r="A2" s="3" t="inlineStr">
        <is>
          <t>Schedule of Investments [Line Items]</t>
        </is>
      </c>
    </row>
    <row r="3">
      <c r="A3" s="4" t="inlineStr">
        <is>
          <t>Investment in common stock</t>
        </is>
      </c>
      <c r="B3" s="7" t="n">
        <v>8208566</v>
      </c>
    </row>
    <row r="4">
      <c r="A4" s="4" t="inlineStr">
        <is>
          <t>Investment in FHLB</t>
        </is>
      </c>
    </row>
    <row r="5">
      <c r="A5" s="3" t="inlineStr">
        <is>
          <t>Schedule of Investments [Line Items]</t>
        </is>
      </c>
    </row>
    <row r="6">
      <c r="A6" s="4" t="inlineStr">
        <is>
          <t>Investment in common stock</t>
        </is>
      </c>
      <c r="B6" s="6" t="n">
        <v>137760</v>
      </c>
    </row>
    <row r="7">
      <c r="A7" s="4" t="inlineStr">
        <is>
          <t>Funding agreements issued to FHLB member banks</t>
        </is>
      </c>
      <c r="B7" s="6" t="n">
        <v>2566410</v>
      </c>
    </row>
    <row r="8">
      <c r="A8" s="4" t="inlineStr">
        <is>
          <t>Collateral</t>
        </is>
      </c>
      <c r="B8" s="6" t="n">
        <v>4135612</v>
      </c>
    </row>
    <row r="9">
      <c r="A9" s="4" t="inlineStr">
        <is>
          <t>FHLB Indianapolis | Investment in FHLB</t>
        </is>
      </c>
    </row>
    <row r="10">
      <c r="A10" s="3" t="inlineStr">
        <is>
          <t>Schedule of Investments [Line Items]</t>
        </is>
      </c>
    </row>
    <row r="11">
      <c r="A11" s="4" t="inlineStr">
        <is>
          <t>Investment in common stock</t>
        </is>
      </c>
      <c r="B11" s="6" t="n">
        <v>80640</v>
      </c>
    </row>
    <row r="12">
      <c r="A12" s="4" t="inlineStr">
        <is>
          <t>Funding agreements issued to FHLB member banks</t>
        </is>
      </c>
      <c r="B12" s="6" t="n">
        <v>1619765</v>
      </c>
    </row>
    <row r="13">
      <c r="A13" s="4" t="inlineStr">
        <is>
          <t>Collateral</t>
        </is>
      </c>
      <c r="B13" s="6" t="n">
        <v>2577698</v>
      </c>
    </row>
    <row r="14">
      <c r="A14" s="4" t="inlineStr">
        <is>
          <t>FHLB Des Moines | Investment in FHLB</t>
        </is>
      </c>
    </row>
    <row r="15">
      <c r="A15" s="3" t="inlineStr">
        <is>
          <t>Schedule of Investments [Line Items]</t>
        </is>
      </c>
    </row>
    <row r="16">
      <c r="A16" s="4" t="inlineStr">
        <is>
          <t>Investment in common stock</t>
        </is>
      </c>
      <c r="B16" s="6" t="n">
        <v>34600</v>
      </c>
    </row>
    <row r="17">
      <c r="A17" s="4" t="inlineStr">
        <is>
          <t>Funding agreements issued to FHLB member banks</t>
        </is>
      </c>
      <c r="B17" s="6" t="n">
        <v>620006</v>
      </c>
    </row>
    <row r="18">
      <c r="A18" s="4" t="inlineStr">
        <is>
          <t>Collateral</t>
        </is>
      </c>
      <c r="B18" s="6" t="n">
        <v>1004530</v>
      </c>
    </row>
    <row r="19">
      <c r="A19" s="4" t="inlineStr">
        <is>
          <t>FHLB Boston | Investment in FHLB</t>
        </is>
      </c>
    </row>
    <row r="20">
      <c r="A20" s="3" t="inlineStr">
        <is>
          <t>Schedule of Investments [Line Items]</t>
        </is>
      </c>
    </row>
    <row r="21">
      <c r="A21" s="4" t="inlineStr">
        <is>
          <t>Investment in common stock</t>
        </is>
      </c>
      <c r="B21" s="6" t="n">
        <v>22520</v>
      </c>
    </row>
    <row r="22">
      <c r="A22" s="4" t="inlineStr">
        <is>
          <t>Funding agreements issued to FHLB member banks</t>
        </is>
      </c>
      <c r="B22" s="6" t="n">
        <v>326639</v>
      </c>
    </row>
    <row r="23">
      <c r="A23" s="4" t="inlineStr">
        <is>
          <t>Collateral</t>
        </is>
      </c>
      <c r="B23" s="7" t="n">
        <v>5533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1" customWidth="1" min="2" max="2"/>
  </cols>
  <sheetData>
    <row r="1">
      <c r="A1" s="1" t="inlineStr">
        <is>
          <t>INVESTMENTS - Repurchase Agreements (Details) $ in Thousands</t>
        </is>
      </c>
      <c r="B1" s="2" t="inlineStr">
        <is>
          <t>Dec. 31, 2021USD ($)</t>
        </is>
      </c>
    </row>
    <row r="2">
      <c r="A2" s="3" t="inlineStr">
        <is>
          <t>Schedule of Investments [Line Items]</t>
        </is>
      </c>
    </row>
    <row r="3">
      <c r="A3" s="4" t="inlineStr">
        <is>
          <t>Total</t>
        </is>
      </c>
      <c r="B3" s="7" t="n">
        <v>312965</v>
      </c>
    </row>
    <row r="4">
      <c r="A4" s="4" t="inlineStr">
        <is>
          <t>Corporate Securities</t>
        </is>
      </c>
    </row>
    <row r="5">
      <c r="A5" s="3" t="inlineStr">
        <is>
          <t>Schedule of Investments [Line Items]</t>
        </is>
      </c>
    </row>
    <row r="6">
      <c r="A6" s="4" t="inlineStr">
        <is>
          <t>Total</t>
        </is>
      </c>
      <c r="B6" s="6" t="n">
        <v>312965</v>
      </c>
    </row>
    <row r="7">
      <c r="A7" s="4" t="inlineStr">
        <is>
          <t>Overnight</t>
        </is>
      </c>
    </row>
    <row r="8">
      <c r="A8" s="3" t="inlineStr">
        <is>
          <t>Schedule of Investments [Line Items]</t>
        </is>
      </c>
    </row>
    <row r="9">
      <c r="A9" s="4" t="inlineStr">
        <is>
          <t>Total</t>
        </is>
      </c>
      <c r="B9" s="6" t="n">
        <v>0</v>
      </c>
    </row>
    <row r="10">
      <c r="A10" s="4" t="inlineStr">
        <is>
          <t>Overnight | Corporate Securities</t>
        </is>
      </c>
    </row>
    <row r="11">
      <c r="A11" s="3" t="inlineStr">
        <is>
          <t>Schedule of Investments [Line Items]</t>
        </is>
      </c>
    </row>
    <row r="12">
      <c r="A12" s="4" t="inlineStr">
        <is>
          <t>Total</t>
        </is>
      </c>
      <c r="B12" s="6" t="n">
        <v>0</v>
      </c>
    </row>
    <row r="13">
      <c r="A13" s="4" t="inlineStr">
        <is>
          <t>Less than 30 days</t>
        </is>
      </c>
    </row>
    <row r="14">
      <c r="A14" s="3" t="inlineStr">
        <is>
          <t>Schedule of Investments [Line Items]</t>
        </is>
      </c>
    </row>
    <row r="15">
      <c r="A15" s="4" t="inlineStr">
        <is>
          <t>Total</t>
        </is>
      </c>
      <c r="B15" s="6" t="n">
        <v>0</v>
      </c>
    </row>
    <row r="16">
      <c r="A16" s="4" t="inlineStr">
        <is>
          <t>Less than 30 days | Corporate Securities</t>
        </is>
      </c>
    </row>
    <row r="17">
      <c r="A17" s="3" t="inlineStr">
        <is>
          <t>Schedule of Investments [Line Items]</t>
        </is>
      </c>
    </row>
    <row r="18">
      <c r="A18" s="4" t="inlineStr">
        <is>
          <t>Total</t>
        </is>
      </c>
      <c r="B18" s="6" t="n">
        <v>0</v>
      </c>
    </row>
    <row r="19">
      <c r="A19" s="4" t="inlineStr">
        <is>
          <t>30 - 90 Days</t>
        </is>
      </c>
    </row>
    <row r="20">
      <c r="A20" s="3" t="inlineStr">
        <is>
          <t>Schedule of Investments [Line Items]</t>
        </is>
      </c>
    </row>
    <row r="21">
      <c r="A21" s="4" t="inlineStr">
        <is>
          <t>Total</t>
        </is>
      </c>
      <c r="B21" s="6" t="n">
        <v>0</v>
      </c>
    </row>
    <row r="22">
      <c r="A22" s="4" t="inlineStr">
        <is>
          <t>30 - 90 Days | Corporate Securities</t>
        </is>
      </c>
    </row>
    <row r="23">
      <c r="A23" s="3" t="inlineStr">
        <is>
          <t>Schedule of Investments [Line Items]</t>
        </is>
      </c>
    </row>
    <row r="24">
      <c r="A24" s="4" t="inlineStr">
        <is>
          <t>Total</t>
        </is>
      </c>
      <c r="B24" s="6" t="n">
        <v>0</v>
      </c>
    </row>
    <row r="25">
      <c r="A25" s="4" t="inlineStr">
        <is>
          <t>Greater than 90 days</t>
        </is>
      </c>
    </row>
    <row r="26">
      <c r="A26" s="3" t="inlineStr">
        <is>
          <t>Schedule of Investments [Line Items]</t>
        </is>
      </c>
    </row>
    <row r="27">
      <c r="A27" s="4" t="inlineStr">
        <is>
          <t>Total</t>
        </is>
      </c>
      <c r="B27" s="6" t="n">
        <v>312965</v>
      </c>
    </row>
    <row r="28">
      <c r="A28" s="4" t="inlineStr">
        <is>
          <t>Greater than 90 days | Corporate Securities</t>
        </is>
      </c>
    </row>
    <row r="29">
      <c r="A29" s="3" t="inlineStr">
        <is>
          <t>Schedule of Investments [Line Items]</t>
        </is>
      </c>
    </row>
    <row r="30">
      <c r="A30" s="4" t="inlineStr">
        <is>
          <t>Total</t>
        </is>
      </c>
      <c r="B30" s="7" t="n">
        <v>3129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Thousands</t>
        </is>
      </c>
      <c r="B1" s="2" t="inlineStr">
        <is>
          <t>12 Months Ended</t>
        </is>
      </c>
    </row>
    <row r="2">
      <c r="B2" s="2" t="inlineStr">
        <is>
          <t>Dec. 31, 2021USD ($)</t>
        </is>
      </c>
    </row>
    <row r="3">
      <c r="A3" s="3" t="inlineStr">
        <is>
          <t>Derivative Instruments and Hedging Activities Disclosures [Line Items]</t>
        </is>
      </c>
    </row>
    <row r="4">
      <c r="A4" s="4" t="inlineStr">
        <is>
          <t>Restricted cash held with open derivative transactions with exchange brokers</t>
        </is>
      </c>
      <c r="B4" s="7" t="n">
        <v>151100</v>
      </c>
    </row>
    <row r="5">
      <c r="A5" s="4" t="inlineStr">
        <is>
          <t>Bond Forward</t>
        </is>
      </c>
    </row>
    <row r="6">
      <c r="A6" s="3" t="inlineStr">
        <is>
          <t>Derivative Instruments and Hedging Activities Disclosures [Line Items]</t>
        </is>
      </c>
    </row>
    <row r="7">
      <c r="A7" s="4" t="inlineStr">
        <is>
          <t>AOCI</t>
        </is>
      </c>
      <c r="B7" s="6" t="n">
        <v>9400</v>
      </c>
    </row>
    <row r="8">
      <c r="A8" s="4" t="inlineStr">
        <is>
          <t>Securities purchased</t>
        </is>
      </c>
      <c r="B8" s="6" t="n">
        <v>1600000</v>
      </c>
    </row>
    <row r="9">
      <c r="A9" s="4" t="inlineStr">
        <is>
          <t>Interest Rate Swap | Global Atlantic Senior Notes Due 2029</t>
        </is>
      </c>
    </row>
    <row r="10">
      <c r="A10" s="3" t="inlineStr">
        <is>
          <t>Derivative Instruments and Hedging Activities Disclosures [Line Items]</t>
        </is>
      </c>
    </row>
    <row r="11">
      <c r="A11" s="4" t="inlineStr">
        <is>
          <t>Gross amount recognized</t>
        </is>
      </c>
      <c r="B11" s="6" t="n">
        <v>473890</v>
      </c>
    </row>
    <row r="12">
      <c r="A12" s="4" t="inlineStr">
        <is>
          <t>Interest Rate Swap | Global Atlantic Senior Notes due 2031</t>
        </is>
      </c>
    </row>
    <row r="13">
      <c r="A13" s="3" t="inlineStr">
        <is>
          <t>Derivative Instruments and Hedging Activities Disclosures [Line Items]</t>
        </is>
      </c>
    </row>
    <row r="14">
      <c r="A14" s="4" t="inlineStr">
        <is>
          <t>Gross amount recognized</t>
        </is>
      </c>
      <c r="B14" s="6" t="n">
        <v>644439</v>
      </c>
    </row>
    <row r="15">
      <c r="A15" s="4" t="inlineStr">
        <is>
          <t>Interest Rate Swap | Debt And Lease Obligation | Global Atlantic Senior Notes Due 2029</t>
        </is>
      </c>
    </row>
    <row r="16">
      <c r="A16" s="3" t="inlineStr">
        <is>
          <t>Derivative Instruments and Hedging Activities Disclosures [Line Items]</t>
        </is>
      </c>
    </row>
    <row r="17">
      <c r="A17" s="4" t="inlineStr">
        <is>
          <t>Gross amount recognized</t>
        </is>
      </c>
      <c r="B17" s="6" t="n">
        <v>500000</v>
      </c>
    </row>
    <row r="18">
      <c r="A18" s="4" t="inlineStr">
        <is>
          <t>Interest Rate Swap | Debt And Lease Obligation | Global Atlantic Senior Notes due 2031</t>
        </is>
      </c>
    </row>
    <row r="19">
      <c r="A19" s="3" t="inlineStr">
        <is>
          <t>Derivative Instruments and Hedging Activities Disclosures [Line Items]</t>
        </is>
      </c>
    </row>
    <row r="20">
      <c r="A20" s="4" t="inlineStr">
        <is>
          <t>Gross amount recognized</t>
        </is>
      </c>
      <c r="B20" s="7" t="n">
        <v>65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S - Gain (Loss) on Derivatives and Related Hedges (Details) - Interest Rate Swap $ in Thousands</t>
        </is>
      </c>
      <c r="B1" s="2" t="inlineStr">
        <is>
          <t>12 Months Ended</t>
        </is>
      </c>
    </row>
    <row r="2">
      <c r="B2" s="2" t="inlineStr">
        <is>
          <t>Dec. 31, 2021USD ($)</t>
        </is>
      </c>
    </row>
    <row r="3">
      <c r="A3" s="4" t="inlineStr">
        <is>
          <t>Global Atlantic Senior Notes Due 2029</t>
        </is>
      </c>
    </row>
    <row r="4">
      <c r="A4" s="3" t="inlineStr">
        <is>
          <t>Derivative Instruments and Hedging Activities Disclosures [Line Items]</t>
        </is>
      </c>
    </row>
    <row r="5">
      <c r="A5" s="4" t="inlineStr">
        <is>
          <t>Derivatives</t>
        </is>
      </c>
      <c r="B5" s="7" t="n">
        <v>-18808</v>
      </c>
    </row>
    <row r="6">
      <c r="A6" s="4" t="inlineStr">
        <is>
          <t>Hedged items</t>
        </is>
      </c>
      <c r="B6" s="6" t="n">
        <v>18808</v>
      </c>
    </row>
    <row r="7">
      <c r="A7" s="4" t="inlineStr">
        <is>
          <t>Net</t>
        </is>
      </c>
      <c r="B7" s="6" t="n">
        <v>0</v>
      </c>
    </row>
    <row r="8">
      <c r="A8" s="4" t="inlineStr">
        <is>
          <t>Global Atlantic Senior Notes due 2031</t>
        </is>
      </c>
    </row>
    <row r="9">
      <c r="A9" s="3" t="inlineStr">
        <is>
          <t>Derivative Instruments and Hedging Activities Disclosures [Line Items]</t>
        </is>
      </c>
    </row>
    <row r="10">
      <c r="A10" s="4" t="inlineStr">
        <is>
          <t>Derivatives</t>
        </is>
      </c>
      <c r="B10" s="6" t="n">
        <v>-5561</v>
      </c>
    </row>
    <row r="11">
      <c r="A11" s="4" t="inlineStr">
        <is>
          <t>Hedged items</t>
        </is>
      </c>
      <c r="B11" s="6" t="n">
        <v>5561</v>
      </c>
    </row>
    <row r="12">
      <c r="A12" s="4" t="inlineStr">
        <is>
          <t>Net</t>
        </is>
      </c>
      <c r="B12" s="6" t="n">
        <v>0</v>
      </c>
    </row>
    <row r="13">
      <c r="A13" s="4" t="inlineStr">
        <is>
          <t>FHLB Funding Agreement Liabilities</t>
        </is>
      </c>
    </row>
    <row r="14">
      <c r="A14" s="3" t="inlineStr">
        <is>
          <t>Derivative Instruments and Hedging Activities Disclosures [Line Items]</t>
        </is>
      </c>
    </row>
    <row r="15">
      <c r="A15" s="4" t="inlineStr">
        <is>
          <t>Derivatives</t>
        </is>
      </c>
      <c r="B15" s="6" t="n">
        <v>-16092</v>
      </c>
    </row>
    <row r="16">
      <c r="A16" s="4" t="inlineStr">
        <is>
          <t>Hedged items</t>
        </is>
      </c>
      <c r="B16" s="6" t="n">
        <v>16092</v>
      </c>
    </row>
    <row r="17">
      <c r="A17" s="4" t="inlineStr">
        <is>
          <t>Net</t>
        </is>
      </c>
      <c r="B17"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S - Carrying Value of Instruments (Details) - Interest Rate Swap $ in Thousands</t>
        </is>
      </c>
      <c r="B1" s="2" t="inlineStr">
        <is>
          <t>Dec. 31, 2021USD ($)</t>
        </is>
      </c>
    </row>
    <row r="2">
      <c r="A2" s="4" t="inlineStr">
        <is>
          <t>Global Atlantic Senior Notes Due 2029</t>
        </is>
      </c>
    </row>
    <row r="3">
      <c r="A3" s="3" t="inlineStr">
        <is>
          <t>Derivative Instruments and Hedging Activities Disclosures [Line Items]</t>
        </is>
      </c>
    </row>
    <row r="4">
      <c r="A4" s="4" t="inlineStr">
        <is>
          <t>Carrying value</t>
        </is>
      </c>
      <c r="B4" s="7" t="n">
        <v>473890</v>
      </c>
    </row>
    <row r="5">
      <c r="A5" s="4" t="inlineStr">
        <is>
          <t>Fair value of hedge adjustments</t>
        </is>
      </c>
      <c r="B5" s="6" t="n">
        <v>-18808</v>
      </c>
    </row>
    <row r="6">
      <c r="A6" s="4" t="inlineStr">
        <is>
          <t>Global Atlantic Senior Notes due 2031</t>
        </is>
      </c>
    </row>
    <row r="7">
      <c r="A7" s="3" t="inlineStr">
        <is>
          <t>Derivative Instruments and Hedging Activities Disclosures [Line Items]</t>
        </is>
      </c>
    </row>
    <row r="8">
      <c r="A8" s="4" t="inlineStr">
        <is>
          <t>Carrying value</t>
        </is>
      </c>
      <c r="B8" s="6" t="n">
        <v>644439</v>
      </c>
    </row>
    <row r="9">
      <c r="A9" s="4" t="inlineStr">
        <is>
          <t>Fair value of hedge adjustments</t>
        </is>
      </c>
      <c r="B9" s="6" t="n">
        <v>-5561</v>
      </c>
    </row>
    <row r="10">
      <c r="A10" s="4" t="inlineStr">
        <is>
          <t>FHLB Funding Agreement Liabilities</t>
        </is>
      </c>
    </row>
    <row r="11">
      <c r="A11" s="3" t="inlineStr">
        <is>
          <t>Derivative Instruments and Hedging Activities Disclosures [Line Items]</t>
        </is>
      </c>
    </row>
    <row r="12">
      <c r="A12" s="4" t="inlineStr">
        <is>
          <t>Carrying value</t>
        </is>
      </c>
      <c r="B12" s="6" t="n">
        <v>1070770</v>
      </c>
    </row>
    <row r="13">
      <c r="A13" s="4" t="inlineStr">
        <is>
          <t>Fair value of hedge adjustments</t>
        </is>
      </c>
      <c r="B13" s="7" t="n">
        <v>-160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 Gains (Losses) on Foreign Exchange Forwards (Details) - Foreign Exchange Contracts and Options $ in Thousands</t>
        </is>
      </c>
      <c r="B1" s="2" t="inlineStr">
        <is>
          <t>12 Months Ended</t>
        </is>
      </c>
    </row>
    <row r="2">
      <c r="B2" s="2" t="inlineStr">
        <is>
          <t>Dec. 31, 2021USD ($)</t>
        </is>
      </c>
    </row>
    <row r="3">
      <c r="A3" s="3" t="inlineStr">
        <is>
          <t>Derivative Instruments and Hedging Activities Disclosures [Line Items]</t>
        </is>
      </c>
    </row>
    <row r="4">
      <c r="A4" s="4" t="inlineStr">
        <is>
          <t>Net gains (losses) on derivative instruments</t>
        </is>
      </c>
      <c r="B4" s="7" t="n">
        <v>21490</v>
      </c>
    </row>
    <row r="5">
      <c r="A5" s="4" t="inlineStr">
        <is>
          <t>AOCI</t>
        </is>
      </c>
      <c r="B5" s="6" t="n">
        <v>2275</v>
      </c>
    </row>
    <row r="6">
      <c r="A6" s="4" t="inlineStr">
        <is>
          <t>Amortization - excluded component</t>
        </is>
      </c>
      <c r="B6" s="7" t="n">
        <v>297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Dec. 31, 2021</t>
        </is>
      </c>
      <c r="C1" s="2" t="inlineStr">
        <is>
          <t>Dec. 31, 2020</t>
        </is>
      </c>
    </row>
    <row r="2">
      <c r="A2" s="3" t="inlineStr">
        <is>
          <t>Derivative Assets</t>
        </is>
      </c>
    </row>
    <row r="3">
      <c r="A3" s="4" t="inlineStr">
        <is>
          <t>Fair value derivative assets, including embedded derivative</t>
        </is>
      </c>
      <c r="B3" s="7" t="n">
        <v>1918818</v>
      </c>
      <c r="C3" s="7" t="n">
        <v>258237</v>
      </c>
    </row>
    <row r="4">
      <c r="A4" s="3" t="inlineStr">
        <is>
          <t>Derivative Liabilities</t>
        </is>
      </c>
    </row>
    <row r="5">
      <c r="A5" s="4" t="inlineStr">
        <is>
          <t>Fair value derivative liabilities, including embedded derivative</t>
        </is>
      </c>
      <c r="B5" s="6" t="n">
        <v>3001411</v>
      </c>
      <c r="C5" s="6" t="n">
        <v>678678</v>
      </c>
    </row>
    <row r="6">
      <c r="A6" s="4" t="inlineStr">
        <is>
          <t>Asset Management</t>
        </is>
      </c>
    </row>
    <row r="7">
      <c r="A7" s="3" t="inlineStr">
        <is>
          <t>Derivative Assets</t>
        </is>
      </c>
    </row>
    <row r="8">
      <c r="A8" s="4" t="inlineStr">
        <is>
          <t>Gross amount recognized</t>
        </is>
      </c>
      <c r="B8" s="6" t="n">
        <v>591128</v>
      </c>
      <c r="C8" s="6" t="n">
        <v>258237</v>
      </c>
    </row>
    <row r="9">
      <c r="A9" s="3" t="inlineStr">
        <is>
          <t>Derivative Liabilities</t>
        </is>
      </c>
    </row>
    <row r="10">
      <c r="A10" s="4" t="inlineStr">
        <is>
          <t>Gross amount recognized</t>
        </is>
      </c>
      <c r="B10" s="6" t="n">
        <v>364514</v>
      </c>
      <c r="C10" s="6" t="n">
        <v>678678</v>
      </c>
    </row>
    <row r="11">
      <c r="A11" s="4" t="inlineStr">
        <is>
          <t>Fair value derivative liabilities</t>
        </is>
      </c>
      <c r="B11" s="6" t="n">
        <v>45003</v>
      </c>
      <c r="C11" s="6" t="n">
        <v>126950</v>
      </c>
    </row>
    <row r="12">
      <c r="A12" s="4" t="inlineStr">
        <is>
          <t>Asset Management | Foreign Exchange Contracts and Options, and Foreign currency contracts</t>
        </is>
      </c>
    </row>
    <row r="13">
      <c r="A13" s="3" t="inlineStr">
        <is>
          <t>Derivative Instruments and Hedging Activities Disclosures [Line Items]</t>
        </is>
      </c>
    </row>
    <row r="14">
      <c r="A14" s="4" t="inlineStr">
        <is>
          <t>Notional Value</t>
        </is>
      </c>
      <c r="B14" s="6" t="n">
        <v>12822521</v>
      </c>
      <c r="C14" s="6" t="n">
        <v>9837178</v>
      </c>
    </row>
    <row r="15">
      <c r="A15" s="3" t="inlineStr">
        <is>
          <t>Derivative Assets</t>
        </is>
      </c>
    </row>
    <row r="16">
      <c r="A16" s="4" t="inlineStr">
        <is>
          <t>Gross amount recognized</t>
        </is>
      </c>
      <c r="B16" s="6" t="n">
        <v>590637</v>
      </c>
      <c r="C16" s="6" t="n">
        <v>250398</v>
      </c>
    </row>
    <row r="17">
      <c r="A17" s="3" t="inlineStr">
        <is>
          <t>Derivative Liabilities</t>
        </is>
      </c>
    </row>
    <row r="18">
      <c r="A18" s="4" t="inlineStr">
        <is>
          <t>Gross amount recognized</t>
        </is>
      </c>
      <c r="B18" s="6" t="n">
        <v>319511</v>
      </c>
      <c r="C18" s="6" t="n">
        <v>551728</v>
      </c>
    </row>
    <row r="19">
      <c r="A19" s="4" t="inlineStr">
        <is>
          <t>Asset Management | Other Derivatives</t>
        </is>
      </c>
    </row>
    <row r="20">
      <c r="A20" s="3" t="inlineStr">
        <is>
          <t>Derivative Instruments and Hedging Activities Disclosures [Line Items]</t>
        </is>
      </c>
    </row>
    <row r="21">
      <c r="A21" s="4" t="inlineStr">
        <is>
          <t>Notional Value</t>
        </is>
      </c>
      <c r="B21" s="6" t="n">
        <v>505725</v>
      </c>
      <c r="C21" s="6" t="n">
        <v>802988</v>
      </c>
    </row>
    <row r="22">
      <c r="A22" s="3" t="inlineStr">
        <is>
          <t>Derivative Assets</t>
        </is>
      </c>
    </row>
    <row r="23">
      <c r="A23" s="4" t="inlineStr">
        <is>
          <t>Gross amount recognized</t>
        </is>
      </c>
      <c r="B23" s="6" t="n">
        <v>491</v>
      </c>
      <c r="C23" s="6" t="n">
        <v>7839</v>
      </c>
    </row>
    <row r="24">
      <c r="A24" s="3" t="inlineStr">
        <is>
          <t>Derivative Liabilities</t>
        </is>
      </c>
    </row>
    <row r="25">
      <c r="A25" s="4" t="inlineStr">
        <is>
          <t>Gross amount recognized</t>
        </is>
      </c>
      <c r="B25" s="6" t="n">
        <v>45003</v>
      </c>
      <c r="C25" s="6" t="n">
        <v>126950</v>
      </c>
    </row>
    <row r="26">
      <c r="A26" s="4" t="inlineStr">
        <is>
          <t>Insurance</t>
        </is>
      </c>
    </row>
    <row r="27">
      <c r="A27" s="3" t="inlineStr">
        <is>
          <t>Derivative Assets</t>
        </is>
      </c>
    </row>
    <row r="28">
      <c r="A28" s="4" t="inlineStr">
        <is>
          <t>Gross amount recognized</t>
        </is>
      </c>
      <c r="B28" s="6" t="n">
        <v>1447965</v>
      </c>
    </row>
    <row r="29">
      <c r="A29" s="4" t="inlineStr">
        <is>
          <t>Impact of netting</t>
        </is>
      </c>
      <c r="B29" s="6" t="n">
        <v>-152015</v>
      </c>
    </row>
    <row r="30">
      <c r="A30" s="4" t="inlineStr">
        <is>
          <t>Fair value derivative assets</t>
        </is>
      </c>
      <c r="B30" s="6" t="n">
        <v>1295950</v>
      </c>
    </row>
    <row r="31">
      <c r="A31" s="4" t="inlineStr">
        <is>
          <t>Fair value derivative assets, including embedded derivative</t>
        </is>
      </c>
      <c r="B31" s="6" t="n">
        <v>1327690</v>
      </c>
    </row>
    <row r="32">
      <c r="A32" s="3" t="inlineStr">
        <is>
          <t>Derivative Liabilities</t>
        </is>
      </c>
    </row>
    <row r="33">
      <c r="A33" s="4" t="inlineStr">
        <is>
          <t>Gross amount recognized</t>
        </is>
      </c>
      <c r="B33" s="6" t="n">
        <v>297178</v>
      </c>
    </row>
    <row r="34">
      <c r="A34" s="4" t="inlineStr">
        <is>
          <t>Impact of netting</t>
        </is>
      </c>
      <c r="B34" s="6" t="n">
        <v>-152015</v>
      </c>
    </row>
    <row r="35">
      <c r="A35" s="4" t="inlineStr">
        <is>
          <t>Fair value derivative liabilities</t>
        </is>
      </c>
      <c r="B35" s="6" t="n">
        <v>145163</v>
      </c>
      <c r="C35" s="7" t="n">
        <v>0</v>
      </c>
    </row>
    <row r="36">
      <c r="A36" s="4" t="inlineStr">
        <is>
          <t>Fair value derivative liabilities, including embedded derivative</t>
        </is>
      </c>
      <c r="B36" s="6" t="n">
        <v>2636897</v>
      </c>
    </row>
    <row r="37">
      <c r="A37" s="4" t="inlineStr">
        <is>
          <t>Insurance | Indexed universal life</t>
        </is>
      </c>
    </row>
    <row r="38">
      <c r="A38" s="3" t="inlineStr">
        <is>
          <t>Derivative Assets</t>
        </is>
      </c>
    </row>
    <row r="39">
      <c r="A39" s="4" t="inlineStr">
        <is>
          <t>Embedded derivative</t>
        </is>
      </c>
      <c r="B39" s="6" t="n">
        <v>0</v>
      </c>
    </row>
    <row r="40">
      <c r="A40" s="3" t="inlineStr">
        <is>
          <t>Derivative Liabilities</t>
        </is>
      </c>
    </row>
    <row r="41">
      <c r="A41" s="4" t="inlineStr">
        <is>
          <t>Embedded derivative</t>
        </is>
      </c>
      <c r="B41" s="6" t="n">
        <v>557276</v>
      </c>
    </row>
    <row r="42">
      <c r="A42" s="4" t="inlineStr">
        <is>
          <t>Insurance | Fixed-rate annuity</t>
        </is>
      </c>
    </row>
    <row r="43">
      <c r="A43" s="3" t="inlineStr">
        <is>
          <t>Derivative Assets</t>
        </is>
      </c>
    </row>
    <row r="44">
      <c r="A44" s="4" t="inlineStr">
        <is>
          <t>Embedded derivative</t>
        </is>
      </c>
      <c r="B44" s="6" t="n">
        <v>0</v>
      </c>
    </row>
    <row r="45">
      <c r="A45" s="3" t="inlineStr">
        <is>
          <t>Derivative Liabilities</t>
        </is>
      </c>
    </row>
    <row r="46">
      <c r="A46" s="4" t="inlineStr">
        <is>
          <t>Embedded derivative</t>
        </is>
      </c>
      <c r="B46" s="6" t="n">
        <v>1983949</v>
      </c>
    </row>
    <row r="47">
      <c r="A47" s="4" t="inlineStr">
        <is>
          <t>Insurance | Policy Liabilities</t>
        </is>
      </c>
    </row>
    <row r="48">
      <c r="A48" s="3" t="inlineStr">
        <is>
          <t>Derivative Assets</t>
        </is>
      </c>
    </row>
    <row r="49">
      <c r="A49" s="4" t="inlineStr">
        <is>
          <t>Embedded derivative</t>
        </is>
      </c>
      <c r="B49" s="6" t="n">
        <v>0</v>
      </c>
    </row>
    <row r="50">
      <c r="A50" s="3" t="inlineStr">
        <is>
          <t>Derivative Liabilities</t>
        </is>
      </c>
    </row>
    <row r="51">
      <c r="A51" s="4" t="inlineStr">
        <is>
          <t>Embedded derivative</t>
        </is>
      </c>
      <c r="B51" s="6" t="n">
        <v>2541225</v>
      </c>
    </row>
    <row r="52">
      <c r="A52" s="4" t="inlineStr">
        <is>
          <t>Insurance | Embedded derivative – funds withheld at interest</t>
        </is>
      </c>
    </row>
    <row r="53">
      <c r="A53" s="3" t="inlineStr">
        <is>
          <t>Derivative Assets</t>
        </is>
      </c>
    </row>
    <row r="54">
      <c r="A54" s="4" t="inlineStr">
        <is>
          <t>Embedded derivative</t>
        </is>
      </c>
      <c r="B54" s="6" t="n">
        <v>31740</v>
      </c>
    </row>
    <row r="55">
      <c r="A55" s="3" t="inlineStr">
        <is>
          <t>Derivative Liabilities</t>
        </is>
      </c>
    </row>
    <row r="56">
      <c r="A56" s="4" t="inlineStr">
        <is>
          <t>Embedded derivative</t>
        </is>
      </c>
      <c r="B56" s="6" t="n">
        <v>-49491</v>
      </c>
    </row>
    <row r="57">
      <c r="A57" s="4" t="inlineStr">
        <is>
          <t>Insurance | Foreign Exchange Contracts and Options, and Foreign currency contracts</t>
        </is>
      </c>
    </row>
    <row r="58">
      <c r="A58" s="3" t="inlineStr">
        <is>
          <t>Derivative Instruments and Hedging Activities Disclosures [Line Items]</t>
        </is>
      </c>
    </row>
    <row r="59">
      <c r="A59" s="4" t="inlineStr">
        <is>
          <t>Notional Value</t>
        </is>
      </c>
      <c r="B59" s="6" t="n">
        <v>1517434</v>
      </c>
    </row>
    <row r="60">
      <c r="A60" s="3" t="inlineStr">
        <is>
          <t>Derivative Assets</t>
        </is>
      </c>
    </row>
    <row r="61">
      <c r="A61" s="4" t="inlineStr">
        <is>
          <t>Gross amount recognized</t>
        </is>
      </c>
      <c r="B61" s="6" t="n">
        <v>32464</v>
      </c>
    </row>
    <row r="62">
      <c r="A62" s="3" t="inlineStr">
        <is>
          <t>Derivative Liabilities</t>
        </is>
      </c>
    </row>
    <row r="63">
      <c r="A63" s="4" t="inlineStr">
        <is>
          <t>Gross amount recognized</t>
        </is>
      </c>
      <c r="B63" s="6" t="n">
        <v>7639</v>
      </c>
    </row>
    <row r="64">
      <c r="A64" s="4" t="inlineStr">
        <is>
          <t>Insurance | Equity market contracts</t>
        </is>
      </c>
    </row>
    <row r="65">
      <c r="A65" s="3" t="inlineStr">
        <is>
          <t>Derivative Instruments and Hedging Activities Disclosures [Line Items]</t>
        </is>
      </c>
    </row>
    <row r="66">
      <c r="A66" s="4" t="inlineStr">
        <is>
          <t>Notional Value</t>
        </is>
      </c>
      <c r="B66" s="6" t="n">
        <v>31294053</v>
      </c>
    </row>
    <row r="67">
      <c r="A67" s="3" t="inlineStr">
        <is>
          <t>Derivative Assets</t>
        </is>
      </c>
    </row>
    <row r="68">
      <c r="A68" s="4" t="inlineStr">
        <is>
          <t>Gross amount recognized</t>
        </is>
      </c>
      <c r="B68" s="6" t="n">
        <v>1216843</v>
      </c>
    </row>
    <row r="69">
      <c r="A69" s="3" t="inlineStr">
        <is>
          <t>Derivative Liabilities</t>
        </is>
      </c>
    </row>
    <row r="70">
      <c r="A70" s="4" t="inlineStr">
        <is>
          <t>Gross amount recognized</t>
        </is>
      </c>
      <c r="B70" s="6" t="n">
        <v>186754</v>
      </c>
    </row>
    <row r="71">
      <c r="A71" s="4" t="inlineStr">
        <is>
          <t>Insurance | Interest rate contracts</t>
        </is>
      </c>
    </row>
    <row r="72">
      <c r="A72" s="3" t="inlineStr">
        <is>
          <t>Derivative Instruments and Hedging Activities Disclosures [Line Items]</t>
        </is>
      </c>
    </row>
    <row r="73">
      <c r="A73" s="4" t="inlineStr">
        <is>
          <t>Notional Value</t>
        </is>
      </c>
      <c r="B73" s="6" t="n">
        <v>16692035</v>
      </c>
    </row>
    <row r="74">
      <c r="A74" s="3" t="inlineStr">
        <is>
          <t>Derivative Assets</t>
        </is>
      </c>
    </row>
    <row r="75">
      <c r="A75" s="4" t="inlineStr">
        <is>
          <t>Gross amount recognized</t>
        </is>
      </c>
      <c r="B75" s="6" t="n">
        <v>198658</v>
      </c>
    </row>
    <row r="76">
      <c r="A76" s="3" t="inlineStr">
        <is>
          <t>Derivative Liabilities</t>
        </is>
      </c>
    </row>
    <row r="77">
      <c r="A77" s="4" t="inlineStr">
        <is>
          <t>Gross amount recognized</t>
        </is>
      </c>
      <c r="B77" s="6" t="n">
        <v>101245</v>
      </c>
    </row>
    <row r="78">
      <c r="A78" s="4" t="inlineStr">
        <is>
          <t>Insurance | Credit risk contracts</t>
        </is>
      </c>
    </row>
    <row r="79">
      <c r="A79" s="3" t="inlineStr">
        <is>
          <t>Derivative Instruments and Hedging Activities Disclosures [Line Items]</t>
        </is>
      </c>
    </row>
    <row r="80">
      <c r="A80" s="4" t="inlineStr">
        <is>
          <t>Notional Value</t>
        </is>
      </c>
      <c r="B80" s="6" t="n">
        <v>107754</v>
      </c>
    </row>
    <row r="81">
      <c r="A81" s="3" t="inlineStr">
        <is>
          <t>Derivative Assets</t>
        </is>
      </c>
    </row>
    <row r="82">
      <c r="A82" s="4" t="inlineStr">
        <is>
          <t>Gross amount recognized</t>
        </is>
      </c>
      <c r="B82" s="6" t="n">
        <v>0</v>
      </c>
    </row>
    <row r="83">
      <c r="A83" s="3" t="inlineStr">
        <is>
          <t>Derivative Liabilities</t>
        </is>
      </c>
    </row>
    <row r="84">
      <c r="A84" s="4" t="inlineStr">
        <is>
          <t>Gross amount recognized</t>
        </is>
      </c>
      <c r="B84" s="7" t="n">
        <v>15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References in the accompanying financial statements to "principals" are to KKR's current and former employees who hold interests in KKR's business through KKR Holdings. References to Global Atlantic hereafter includes the insurance companies of Global Atlantic, which are consolidated by KKR starting on the GA Acquisition Date (refer to Note 3 "Acquisition of Global Atlantic" for additional information on the transaction).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 In addition, in connection with the Global Atlantic acquisition, we organized our business into two segments: Asset Management and Insurance. Global Atlantic’s operations constitute the Insurance segment. See Note 21 "Segment Reporting." The summary of the significant accounting policies has been organized considering the two-tiered approach and includes a section for common accounting policies and an accounting policy section for each of the two tiers when a policy is specific to one of the tiers.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All the investment management and financing arrangements between KKR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 SIGNIFICANT ACCOUNTING POLICIES - COMMON AMONG ASSET MANAGEMENT AND INSURANCE COVID-19 and Global Economic and Market Conditions The novel strain of coronavirus ("COVID-19") has caused, and continues to cause in certain cases, severe disruptions to the U.S. and global economies. The outbreak of COVID-19 and the actions taken in response have had far reaching impact on the U.S. and global economies, contributing to significant volatility in the financial markets, resulting in increased volatility in currencies, interest rates, and equity prices (including our common stock). Shutdowns in some locations has caused furloughs and layoffs. Furthermore, supply chain disruptions has caused wage, freight and material prices to rise, resulting in margin pressure in certain sectors. Although a number of vaccines for COVID-19 have been developed and have been deployed in certain countries, including the United States, the timing for widespread vaccination and immunity is uncertain, and these vaccines may be less effective against new mutated strains of the virus. Given the ongoing nature of the pandemic, at this time KKR cannot reasonably predict the ultimate impact that COVID-19 will have on KKR’s business, financial performance and operating results. The estimates and assumptions underlying the consolidated financial statements are based on the information available as of December 31, 2021 for the current period and as of December 31, 2020 or December 31, 2019, as applicable. Actual events could differ materially from those estimated or assumed for purposes of KKR's financial reporting.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beginning on February 1, 2021, and (v) other entities. Each of these entities is assessed for consolidation on a case by case basis depending on the specific facts and circumstances surrounding that entity. For further information on the acquisition accounting for Global Atlantic see Note 3 "Acquisition of Global Atlantic".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In the first quarter of 2021, KKR invested approximately $20 million in the sponsor shareholder of KKR Acquisition Holdings I Corp., a special purpose acquisition company ("SPAC"). The sponsor shareholder is a limited liability company whose only assets are equity securities of the SPAC. The investors in the sponsor shareholder are KKR and an unaffiliated investor. KKR is not the managing member of the sponsor shareholder, and KKR does not have the sole power to direct the activities that most significantly impact the sponsor shareholder. As such, KKR treats its investment in the sponsor shareholder as an equity method investment. In the fourth quarter of 2021, as a result of the consummation of an all-primary equity offering by KREF, KKR no longer owns at least 25% of the outstanding shares of KREF common stock and, as a result, the previous right to have voting power equal to a majority of votes to cast in an election of directors pursuant to the share of special voting preferred stock held by it, as well as its right to nominate at least half of the directors to KREF’s board of directors pursuant to the stock holders agreement between KREF and certain of its stockholders, terminated as of November 1, 2021. As a result of these actions, KKR no longer holds a controlling financial interest in KREF. Upon deconsolidation of KREF, KKR recognized a gain of $54 million, which is included in Net Gains (Losses) from Investment Activities. KKR will retain an equity method investment in KREF, for which the fair value option was elected and which is classified as Level I in the fair value hierarchy. Global Atlantic has formed certain VIEs to hold investments, including investments in transportation, renewable energy,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For certain consolidated renewable energy partnerships consolidated by Global Atlantic's insurance companies, Global Atlantic uses a hypothetical liquidation at book value method ("HLBV")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 Cash and Cash Equivalents Generally KKR considers all liquid short‑term investments with original maturities of three month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In prior periods, those amounts were classified in a separate line " Cash and Cash Equivalents Held at Consolidated Entities " on the statement of financial condition, and the comparable information have been recasted to current presentation. The carrying values of cash and cash equivalents are considered to be reasonable estimates of their fair values. 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 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energy and real estate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 Gains and Losses (Details) - USD ($) $ in Thousands</t>
        </is>
      </c>
      <c r="B1" s="2" t="inlineStr">
        <is>
          <t>12 Months Ended</t>
        </is>
      </c>
    </row>
    <row r="2">
      <c r="B2" s="2" t="inlineStr">
        <is>
          <t>Dec. 31, 2021</t>
        </is>
      </c>
      <c r="C2" s="2" t="inlineStr">
        <is>
          <t>Dec. 31, 2020</t>
        </is>
      </c>
      <c r="D2" s="2" t="inlineStr">
        <is>
          <t>Dec. 31, 2019</t>
        </is>
      </c>
    </row>
    <row r="3">
      <c r="A3" s="4" t="inlineStr">
        <is>
          <t>Derivative contracts not designated as hedges | Asset Management</t>
        </is>
      </c>
    </row>
    <row r="4">
      <c r="A4" s="3" t="inlineStr">
        <is>
          <t>Derivative Instruments and Hedging Activities Disclosures [Line Items]</t>
        </is>
      </c>
    </row>
    <row r="5">
      <c r="A5" s="4" t="inlineStr">
        <is>
          <t>Derivative gains (losses)</t>
        </is>
      </c>
      <c r="B5" s="7" t="n">
        <v>468204</v>
      </c>
      <c r="C5" s="7" t="n">
        <v>-534840</v>
      </c>
      <c r="D5" s="7" t="n">
        <v>124982</v>
      </c>
    </row>
    <row r="6">
      <c r="A6" s="4" t="inlineStr">
        <is>
          <t>Derivative contracts not designated as hedges | Asset Management | Foreign Exchange Contracts and Options, and Foreign currency contracts</t>
        </is>
      </c>
    </row>
    <row r="7">
      <c r="A7" s="3" t="inlineStr">
        <is>
          <t>Derivative Instruments and Hedging Activities Disclosures [Line Items]</t>
        </is>
      </c>
    </row>
    <row r="8">
      <c r="A8" s="4" t="inlineStr">
        <is>
          <t>Derivative gains (losses)</t>
        </is>
      </c>
      <c r="B8" s="6" t="n">
        <v>545238</v>
      </c>
      <c r="C8" s="6" t="n">
        <v>-332096</v>
      </c>
    </row>
    <row r="9">
      <c r="A9" s="4" t="inlineStr">
        <is>
          <t>Derivative contracts not designated as hedges | Asset Management | Other Derivatives</t>
        </is>
      </c>
    </row>
    <row r="10">
      <c r="A10" s="3" t="inlineStr">
        <is>
          <t>Derivative Instruments and Hedging Activities Disclosures [Line Items]</t>
        </is>
      </c>
    </row>
    <row r="11">
      <c r="A11" s="4" t="inlineStr">
        <is>
          <t>Derivative gains (losses)</t>
        </is>
      </c>
      <c r="B11" s="6" t="n">
        <v>-77034</v>
      </c>
      <c r="C11" s="6" t="n">
        <v>-202744</v>
      </c>
      <c r="D11" s="6" t="n">
        <v>-56502</v>
      </c>
    </row>
    <row r="12">
      <c r="A12" s="4" t="inlineStr">
        <is>
          <t>Derivative contracts not designated as hedges | Asset Management | Foreign Exchange Contracts and Options</t>
        </is>
      </c>
    </row>
    <row r="13">
      <c r="A13" s="3" t="inlineStr">
        <is>
          <t>Derivative Instruments and Hedging Activities Disclosures [Line Items]</t>
        </is>
      </c>
    </row>
    <row r="14">
      <c r="A14" s="4" t="inlineStr">
        <is>
          <t>Derivative gains (losses)</t>
        </is>
      </c>
      <c r="B14" s="6" t="n">
        <v>545238</v>
      </c>
      <c r="C14" s="6" t="n">
        <v>-332096</v>
      </c>
      <c r="D14" s="6" t="n">
        <v>181484</v>
      </c>
    </row>
    <row r="15">
      <c r="A15" s="4" t="inlineStr">
        <is>
          <t>Derivative contracts not designated as hedges | Insurance</t>
        </is>
      </c>
    </row>
    <row r="16">
      <c r="A16" s="3" t="inlineStr">
        <is>
          <t>Derivative Instruments and Hedging Activities Disclosures [Line Items]</t>
        </is>
      </c>
    </row>
    <row r="17">
      <c r="A17" s="4" t="inlineStr">
        <is>
          <t>Derivative gains (losses)</t>
        </is>
      </c>
      <c r="B17" s="6" t="n">
        <v>220261</v>
      </c>
      <c r="C17" s="6" t="n">
        <v>0</v>
      </c>
      <c r="D17" s="6" t="n">
        <v>0</v>
      </c>
    </row>
    <row r="18">
      <c r="A18" s="4" t="inlineStr">
        <is>
          <t>Derivative contracts not designated as hedges | Insurance | Funds withheld receivable embedded derivatives</t>
        </is>
      </c>
    </row>
    <row r="19">
      <c r="A19" s="3" t="inlineStr">
        <is>
          <t>Derivative Instruments and Hedging Activities Disclosures [Line Items]</t>
        </is>
      </c>
    </row>
    <row r="20">
      <c r="A20" s="4" t="inlineStr">
        <is>
          <t>Derivative gains (losses)</t>
        </is>
      </c>
      <c r="B20" s="6" t="n">
        <v>31740</v>
      </c>
      <c r="C20" s="6" t="n">
        <v>0</v>
      </c>
      <c r="D20" s="6" t="n">
        <v>0</v>
      </c>
    </row>
    <row r="21">
      <c r="A21" s="4" t="inlineStr">
        <is>
          <t>Derivative contracts not designated as hedges | Insurance | Funds withheld payable embedded derivatives</t>
        </is>
      </c>
    </row>
    <row r="22">
      <c r="A22" s="3" t="inlineStr">
        <is>
          <t>Derivative Instruments and Hedging Activities Disclosures [Line Items]</t>
        </is>
      </c>
    </row>
    <row r="23">
      <c r="A23" s="4" t="inlineStr">
        <is>
          <t>Derivative gains (losses)</t>
        </is>
      </c>
      <c r="B23" s="6" t="n">
        <v>49491</v>
      </c>
      <c r="C23" s="6" t="n">
        <v>0</v>
      </c>
      <c r="D23" s="6" t="n">
        <v>0</v>
      </c>
    </row>
    <row r="24">
      <c r="A24" s="4" t="inlineStr">
        <is>
          <t>Derivative contracts not designated as hedges | Insurance | Equity market contracts</t>
        </is>
      </c>
    </row>
    <row r="25">
      <c r="A25" s="3" t="inlineStr">
        <is>
          <t>Derivative Instruments and Hedging Activities Disclosures [Line Items]</t>
        </is>
      </c>
    </row>
    <row r="26">
      <c r="A26" s="4" t="inlineStr">
        <is>
          <t>Derivative gains (losses)</t>
        </is>
      </c>
      <c r="B26" s="6" t="n">
        <v>549987</v>
      </c>
      <c r="C26" s="6" t="n">
        <v>0</v>
      </c>
      <c r="D26" s="6" t="n">
        <v>0</v>
      </c>
    </row>
    <row r="27">
      <c r="A27" s="4" t="inlineStr">
        <is>
          <t>Derivative contracts not designated as hedges | Insurance | Equity future contracts</t>
        </is>
      </c>
    </row>
    <row r="28">
      <c r="A28" s="3" t="inlineStr">
        <is>
          <t>Derivative Instruments and Hedging Activities Disclosures [Line Items]</t>
        </is>
      </c>
    </row>
    <row r="29">
      <c r="A29" s="4" t="inlineStr">
        <is>
          <t>Derivative gains (losses)</t>
        </is>
      </c>
      <c r="B29" s="6" t="n">
        <v>-263637</v>
      </c>
      <c r="C29" s="6" t="n">
        <v>0</v>
      </c>
      <c r="D29" s="6" t="n">
        <v>0</v>
      </c>
    </row>
    <row r="30">
      <c r="A30" s="4" t="inlineStr">
        <is>
          <t>Derivative contracts not designated as hedges | Insurance | Interest rate contracts</t>
        </is>
      </c>
    </row>
    <row r="31">
      <c r="A31" s="3" t="inlineStr">
        <is>
          <t>Derivative Instruments and Hedging Activities Disclosures [Line Items]</t>
        </is>
      </c>
    </row>
    <row r="32">
      <c r="A32" s="4" t="inlineStr">
        <is>
          <t>Derivative gains (losses)</t>
        </is>
      </c>
      <c r="B32" s="6" t="n">
        <v>-146920</v>
      </c>
      <c r="C32" s="6" t="n">
        <v>0</v>
      </c>
      <c r="D32" s="6" t="n">
        <v>0</v>
      </c>
    </row>
    <row r="33">
      <c r="A33" s="4" t="inlineStr">
        <is>
          <t>Derivative contracts not designated as hedges | Insurance | Credit risk contracts</t>
        </is>
      </c>
    </row>
    <row r="34">
      <c r="A34" s="3" t="inlineStr">
        <is>
          <t>Derivative Instruments and Hedging Activities Disclosures [Line Items]</t>
        </is>
      </c>
    </row>
    <row r="35">
      <c r="A35" s="4" t="inlineStr">
        <is>
          <t>Derivative gains (losses)</t>
        </is>
      </c>
      <c r="B35" s="6" t="n">
        <v>-400</v>
      </c>
      <c r="C35" s="6" t="n">
        <v>0</v>
      </c>
      <c r="D35" s="6" t="n">
        <v>0</v>
      </c>
    </row>
    <row r="36">
      <c r="A36" s="4" t="inlineStr">
        <is>
          <t>Derivative contracts designated as hedges | Insurance | Gain (Loss) on Investments</t>
        </is>
      </c>
    </row>
    <row r="37">
      <c r="A37" s="3" t="inlineStr">
        <is>
          <t>Derivative Instruments and Hedging Activities Disclosures [Line Items]</t>
        </is>
      </c>
    </row>
    <row r="38">
      <c r="A38" s="4" t="inlineStr">
        <is>
          <t>Derivative gains (losses)</t>
        </is>
      </c>
      <c r="B38" s="6" t="n">
        <v>2484</v>
      </c>
      <c r="C38" s="6" t="n">
        <v>0</v>
      </c>
      <c r="D38" s="6" t="n">
        <v>0</v>
      </c>
    </row>
    <row r="39">
      <c r="A39" s="4" t="inlineStr">
        <is>
          <t>Derivative contracts designated as hedges | Insurance | Policy Benefits and Claims</t>
        </is>
      </c>
    </row>
    <row r="40">
      <c r="A40" s="3" t="inlineStr">
        <is>
          <t>Derivative Instruments and Hedging Activities Disclosures [Line Items]</t>
        </is>
      </c>
    </row>
    <row r="41">
      <c r="A41" s="4" t="inlineStr">
        <is>
          <t>Derivative gains (losses)</t>
        </is>
      </c>
      <c r="B41" s="6" t="n">
        <v>-16177</v>
      </c>
      <c r="C41" s="6" t="n">
        <v>0</v>
      </c>
      <c r="D41" s="6" t="n">
        <v>0</v>
      </c>
    </row>
    <row r="42">
      <c r="A42" s="4" t="inlineStr">
        <is>
          <t>Derivative contracts designated as hedges | Insurance | Interest Expense</t>
        </is>
      </c>
    </row>
    <row r="43">
      <c r="A43" s="3" t="inlineStr">
        <is>
          <t>Derivative Instruments and Hedging Activities Disclosures [Line Items]</t>
        </is>
      </c>
    </row>
    <row r="44">
      <c r="A44" s="4" t="inlineStr">
        <is>
          <t>Derivative gains (losses)</t>
        </is>
      </c>
      <c r="B44" s="6" t="n">
        <v>-15069</v>
      </c>
      <c r="C44" s="6" t="n">
        <v>0</v>
      </c>
      <c r="D44" s="6" t="n">
        <v>0</v>
      </c>
    </row>
    <row r="45">
      <c r="A45" s="4" t="inlineStr">
        <is>
          <t>Derivative contracts designated as hedges | Insurance | Foreign Exchange Contracts and Options | Gain (Loss) on Investments</t>
        </is>
      </c>
    </row>
    <row r="46">
      <c r="A46" s="3" t="inlineStr">
        <is>
          <t>Derivative Instruments and Hedging Activities Disclosures [Line Items]</t>
        </is>
      </c>
    </row>
    <row r="47">
      <c r="A47" s="4" t="inlineStr">
        <is>
          <t>Derivative gains (losses)</t>
        </is>
      </c>
      <c r="B47" s="6" t="n">
        <v>2484</v>
      </c>
      <c r="C47" s="6" t="n">
        <v>0</v>
      </c>
      <c r="D47" s="6" t="n">
        <v>0</v>
      </c>
    </row>
    <row r="48">
      <c r="A48" s="4" t="inlineStr">
        <is>
          <t>Derivative contracts designated as hedges | Insurance | Interest rate swap | Policy Benefits and Claims</t>
        </is>
      </c>
    </row>
    <row r="49">
      <c r="A49" s="3" t="inlineStr">
        <is>
          <t>Derivative Instruments and Hedging Activities Disclosures [Line Items]</t>
        </is>
      </c>
    </row>
    <row r="50">
      <c r="A50" s="4" t="inlineStr">
        <is>
          <t>Derivative gains (losses)</t>
        </is>
      </c>
      <c r="B50" s="6" t="n">
        <v>-16177</v>
      </c>
      <c r="C50" s="6" t="n">
        <v>0</v>
      </c>
      <c r="D50" s="6" t="n">
        <v>0</v>
      </c>
    </row>
    <row r="51">
      <c r="A51" s="4" t="inlineStr">
        <is>
          <t>Derivative contracts designated as hedges | Insurance | Interest rate swap | Interest Expense</t>
        </is>
      </c>
    </row>
    <row r="52">
      <c r="A52" s="3" t="inlineStr">
        <is>
          <t>Derivative Instruments and Hedging Activities Disclosures [Line Items]</t>
        </is>
      </c>
    </row>
    <row r="53">
      <c r="A53" s="4" t="inlineStr">
        <is>
          <t>Derivative gains (losses)</t>
        </is>
      </c>
      <c r="B53" s="7" t="n">
        <v>-15069</v>
      </c>
      <c r="C53" s="7" t="n">
        <v>0</v>
      </c>
      <c r="D53"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Dec. 31, 2021</t>
        </is>
      </c>
      <c r="C1" s="2" t="inlineStr">
        <is>
          <t>Dec. 31, 2020</t>
        </is>
      </c>
    </row>
    <row r="2">
      <c r="A2" s="3" t="inlineStr">
        <is>
          <t>Derivative assets (excluding embedded derivatives)</t>
        </is>
      </c>
    </row>
    <row r="3">
      <c r="A3" s="4" t="inlineStr">
        <is>
          <t>Collateral (received) / pledged</t>
        </is>
      </c>
      <c r="B3" s="7" t="n">
        <v>-1086061</v>
      </c>
    </row>
    <row r="4">
      <c r="A4" s="4" t="inlineStr">
        <is>
          <t>Net amount after collateral</t>
        </is>
      </c>
      <c r="B4" s="6" t="n">
        <v>209889</v>
      </c>
    </row>
    <row r="5">
      <c r="A5" s="3" t="inlineStr">
        <is>
          <t>Derivative liabilities (excluding embedded derivatives)</t>
        </is>
      </c>
    </row>
    <row r="6">
      <c r="A6" s="4" t="inlineStr">
        <is>
          <t>Collateral (received) / pledged</t>
        </is>
      </c>
      <c r="B6" s="6" t="n">
        <v>49860</v>
      </c>
    </row>
    <row r="7">
      <c r="A7" s="4" t="inlineStr">
        <is>
          <t>Net amount after collateral</t>
        </is>
      </c>
      <c r="B7" s="6" t="n">
        <v>95303</v>
      </c>
    </row>
    <row r="8">
      <c r="A8" s="4" t="inlineStr">
        <is>
          <t>Insurance</t>
        </is>
      </c>
    </row>
    <row r="9">
      <c r="A9" s="3" t="inlineStr">
        <is>
          <t>Derivative assets (excluding embedded derivatives)</t>
        </is>
      </c>
    </row>
    <row r="10">
      <c r="A10" s="4" t="inlineStr">
        <is>
          <t>Gross amount recognized</t>
        </is>
      </c>
      <c r="B10" s="6" t="n">
        <v>1447965</v>
      </c>
    </row>
    <row r="11">
      <c r="A11" s="4" t="inlineStr">
        <is>
          <t>Gross amounts offset in the statement of financial position</t>
        </is>
      </c>
      <c r="B11" s="6" t="n">
        <v>-152015</v>
      </c>
    </row>
    <row r="12">
      <c r="A12" s="4" t="inlineStr">
        <is>
          <t>Derivative assets</t>
        </is>
      </c>
      <c r="B12" s="6" t="n">
        <v>1295950</v>
      </c>
    </row>
    <row r="13">
      <c r="A13" s="3" t="inlineStr">
        <is>
          <t>Derivative liabilities (excluding embedded derivatives)</t>
        </is>
      </c>
    </row>
    <row r="14">
      <c r="A14" s="4" t="inlineStr">
        <is>
          <t>Gross amount recognized</t>
        </is>
      </c>
      <c r="B14" s="6" t="n">
        <v>297178</v>
      </c>
    </row>
    <row r="15">
      <c r="A15" s="4" t="inlineStr">
        <is>
          <t>Gross amounts offset in the statement of financial position</t>
        </is>
      </c>
      <c r="B15" s="6" t="n">
        <v>-152015</v>
      </c>
    </row>
    <row r="16">
      <c r="A16" s="4" t="inlineStr">
        <is>
          <t>Derivative instruments payable</t>
        </is>
      </c>
      <c r="B16" s="7" t="n">
        <v>145163</v>
      </c>
      <c r="C16"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1</t>
        </is>
      </c>
      <c r="C1" s="2" t="inlineStr">
        <is>
          <t>Dec. 31, 2020</t>
        </is>
      </c>
    </row>
    <row r="2">
      <c r="A2" s="3" t="inlineStr">
        <is>
          <t>Assets, at fair value:</t>
        </is>
      </c>
    </row>
    <row r="3">
      <c r="A3" s="4" t="inlineStr">
        <is>
          <t>AFS fixed maturity securities</t>
        </is>
      </c>
      <c r="B3" s="7" t="n">
        <v>68870886</v>
      </c>
    </row>
    <row r="4">
      <c r="A4" s="4" t="inlineStr">
        <is>
          <t>Other investments</t>
        </is>
      </c>
      <c r="B4" s="6" t="n">
        <v>8208566</v>
      </c>
    </row>
    <row r="5">
      <c r="A5" s="4" t="inlineStr">
        <is>
          <t>Asset Management</t>
        </is>
      </c>
    </row>
    <row r="6">
      <c r="A6" s="3" t="inlineStr">
        <is>
          <t>Liabilities, at fair value</t>
        </is>
      </c>
    </row>
    <row r="7">
      <c r="A7" s="4" t="inlineStr">
        <is>
          <t>Derivative liabilities</t>
        </is>
      </c>
      <c r="B7" s="6" t="n">
        <v>45003</v>
      </c>
      <c r="C7" s="7" t="n">
        <v>126950</v>
      </c>
    </row>
    <row r="8">
      <c r="A8" s="4" t="inlineStr">
        <is>
          <t>Insurance</t>
        </is>
      </c>
    </row>
    <row r="9">
      <c r="A9" s="3" t="inlineStr">
        <is>
          <t>Assets, at fair value:</t>
        </is>
      </c>
    </row>
    <row r="10">
      <c r="A10" s="4" t="inlineStr">
        <is>
          <t>Derivative assets</t>
        </is>
      </c>
      <c r="B10" s="6" t="n">
        <v>1295950</v>
      </c>
    </row>
    <row r="11">
      <c r="A11" s="4" t="inlineStr">
        <is>
          <t>Impact of netting</t>
        </is>
      </c>
      <c r="B11" s="6" t="n">
        <v>-152015</v>
      </c>
    </row>
    <row r="12">
      <c r="A12" s="4" t="inlineStr">
        <is>
          <t>Reinsurance Recoverable</t>
        </is>
      </c>
      <c r="B12" s="6" t="n">
        <v>25062256</v>
      </c>
      <c r="C12" s="6" t="n">
        <v>0</v>
      </c>
    </row>
    <row r="13">
      <c r="A13" s="4" t="inlineStr">
        <is>
          <t>Separate account assets</t>
        </is>
      </c>
      <c r="B13" s="6" t="n">
        <v>5586428</v>
      </c>
      <c r="C13" s="6" t="n">
        <v>0</v>
      </c>
    </row>
    <row r="14">
      <c r="A14" s="3" t="inlineStr">
        <is>
          <t>Liabilities, at fair value</t>
        </is>
      </c>
    </row>
    <row r="15">
      <c r="A15" s="4" t="inlineStr">
        <is>
          <t>Derivative liabilities</t>
        </is>
      </c>
      <c r="B15" s="6" t="n">
        <v>145163</v>
      </c>
      <c r="C15" s="6" t="n">
        <v>0</v>
      </c>
    </row>
    <row r="16">
      <c r="A16" s="4" t="inlineStr">
        <is>
          <t>Impact of netting</t>
        </is>
      </c>
      <c r="B16" s="6" t="n">
        <v>-152015</v>
      </c>
    </row>
    <row r="17">
      <c r="A17" s="4" t="inlineStr">
        <is>
          <t>Funds withheld payable at interest</t>
        </is>
      </c>
      <c r="B17" s="6" t="n">
        <v>378549</v>
      </c>
      <c r="C17" s="6" t="n">
        <v>0</v>
      </c>
    </row>
    <row r="18">
      <c r="A18" s="4" t="inlineStr">
        <is>
          <t>Insurance | Indexed universal life</t>
        </is>
      </c>
    </row>
    <row r="19">
      <c r="A19" s="3" t="inlineStr">
        <is>
          <t>Liabilities, at fair value</t>
        </is>
      </c>
    </row>
    <row r="20">
      <c r="A20" s="4" t="inlineStr">
        <is>
          <t>Embedded derivative</t>
        </is>
      </c>
      <c r="B20" s="6" t="n">
        <v>557276</v>
      </c>
    </row>
    <row r="21">
      <c r="A21" s="4" t="inlineStr">
        <is>
          <t>Insurance | Fixed-rate annuity</t>
        </is>
      </c>
    </row>
    <row r="22">
      <c r="A22" s="3" t="inlineStr">
        <is>
          <t>Liabilities, at fair value</t>
        </is>
      </c>
    </row>
    <row r="23">
      <c r="A23" s="4" t="inlineStr">
        <is>
          <t>Embedded derivative</t>
        </is>
      </c>
      <c r="B23" s="6" t="n">
        <v>1983949</v>
      </c>
    </row>
    <row r="24">
      <c r="A24" s="4" t="inlineStr">
        <is>
          <t>U.S. government and agencies</t>
        </is>
      </c>
    </row>
    <row r="25">
      <c r="A25" s="3" t="inlineStr">
        <is>
          <t>Assets, at fair value:</t>
        </is>
      </c>
    </row>
    <row r="26">
      <c r="A26" s="4" t="inlineStr">
        <is>
          <t>AFS fixed maturity securities</t>
        </is>
      </c>
      <c r="B26" s="6" t="n">
        <v>784547</v>
      </c>
    </row>
    <row r="27">
      <c r="A27" s="4" t="inlineStr">
        <is>
          <t>U.S. state, municipal and political subdivisions</t>
        </is>
      </c>
    </row>
    <row r="28">
      <c r="A28" s="3" t="inlineStr">
        <is>
          <t>Assets, at fair value:</t>
        </is>
      </c>
    </row>
    <row r="29">
      <c r="A29" s="4" t="inlineStr">
        <is>
          <t>AFS fixed maturity securities</t>
        </is>
      </c>
      <c r="B29" s="6" t="n">
        <v>5109697</v>
      </c>
    </row>
    <row r="30">
      <c r="A30" s="4" t="inlineStr">
        <is>
          <t>Corporate</t>
        </is>
      </c>
    </row>
    <row r="31">
      <c r="A31" s="3" t="inlineStr">
        <is>
          <t>Assets, at fair value:</t>
        </is>
      </c>
    </row>
    <row r="32">
      <c r="A32" s="4" t="inlineStr">
        <is>
          <t>AFS fixed maturity securities</t>
        </is>
      </c>
      <c r="B32" s="6" t="n">
        <v>40932387</v>
      </c>
    </row>
    <row r="33">
      <c r="A33" s="4" t="inlineStr">
        <is>
          <t>Level III | Asset Management</t>
        </is>
      </c>
    </row>
    <row r="34">
      <c r="A34" s="3" t="inlineStr">
        <is>
          <t>Liabilities, at fair value</t>
        </is>
      </c>
    </row>
    <row r="35">
      <c r="A35" s="4" t="inlineStr">
        <is>
          <t>Unfunded Revolver Commitments</t>
        </is>
      </c>
      <c r="B35" s="6" t="n">
        <v>64276</v>
      </c>
    </row>
    <row r="36">
      <c r="A36" s="4" t="inlineStr">
        <is>
          <t>Level III | Insurance</t>
        </is>
      </c>
    </row>
    <row r="37">
      <c r="A37" s="3" t="inlineStr">
        <is>
          <t>Assets, at fair value:</t>
        </is>
      </c>
    </row>
    <row r="38">
      <c r="A38" s="4" t="inlineStr">
        <is>
          <t>Funds withheld receivable at interest</t>
        </is>
      </c>
      <c r="B38" s="6" t="n">
        <v>31740</v>
      </c>
    </row>
    <row r="39">
      <c r="A39" s="4" t="inlineStr">
        <is>
          <t>Reinsurance Recoverable</t>
        </is>
      </c>
      <c r="B39" s="6" t="n">
        <v>1293791</v>
      </c>
    </row>
    <row r="40">
      <c r="A40" s="3" t="inlineStr">
        <is>
          <t>Liabilities, at fair value</t>
        </is>
      </c>
    </row>
    <row r="41">
      <c r="A41" s="4" t="inlineStr">
        <is>
          <t>Policy liabilities</t>
        </is>
      </c>
      <c r="B41" s="6" t="n">
        <v>519454</v>
      </c>
    </row>
    <row r="42">
      <c r="A42" s="4" t="inlineStr">
        <is>
          <t>Closed block policy liabilities</t>
        </is>
      </c>
      <c r="B42" s="6" t="n">
        <v>1350224</v>
      </c>
    </row>
    <row r="43">
      <c r="A43" s="4" t="inlineStr">
        <is>
          <t>Funds withheld payable at interest</t>
        </is>
      </c>
      <c r="B43" s="6" t="n">
        <v>-49491</v>
      </c>
    </row>
    <row r="44">
      <c r="A44" s="4" t="inlineStr">
        <is>
          <t>Level III | Insurance | Indexed universal life</t>
        </is>
      </c>
    </row>
    <row r="45">
      <c r="A45" s="3" t="inlineStr">
        <is>
          <t>Liabilities, at fair value</t>
        </is>
      </c>
    </row>
    <row r="46">
      <c r="A46" s="4" t="inlineStr">
        <is>
          <t>Embedded derivative</t>
        </is>
      </c>
      <c r="B46" s="6" t="n">
        <v>557276</v>
      </c>
    </row>
    <row r="47">
      <c r="A47" s="4" t="inlineStr">
        <is>
          <t>Level III | Insurance | Fixed-rate annuity</t>
        </is>
      </c>
    </row>
    <row r="48">
      <c r="A48" s="3" t="inlineStr">
        <is>
          <t>Liabilities, at fair value</t>
        </is>
      </c>
    </row>
    <row r="49">
      <c r="A49" s="4" t="inlineStr">
        <is>
          <t>Embedded derivative</t>
        </is>
      </c>
      <c r="B49" s="6" t="n">
        <v>1983949</v>
      </c>
    </row>
    <row r="50">
      <c r="A50" s="4" t="inlineStr">
        <is>
          <t>Level III | Corporate | Insurance</t>
        </is>
      </c>
    </row>
    <row r="51">
      <c r="A51" s="3" t="inlineStr">
        <is>
          <t>Assets, at fair value:</t>
        </is>
      </c>
    </row>
    <row r="52">
      <c r="A52" s="4" t="inlineStr">
        <is>
          <t>Trading fixed maturity securities</t>
        </is>
      </c>
      <c r="B52" s="6" t="n">
        <v>1751150</v>
      </c>
    </row>
    <row r="53">
      <c r="A53" s="4" t="inlineStr">
        <is>
          <t>Level III | Structured securities | Insurance</t>
        </is>
      </c>
    </row>
    <row r="54">
      <c r="A54" s="3" t="inlineStr">
        <is>
          <t>Assets, at fair value:</t>
        </is>
      </c>
    </row>
    <row r="55">
      <c r="A55" s="4" t="inlineStr">
        <is>
          <t>Trading fixed maturity securities</t>
        </is>
      </c>
      <c r="B55" s="6" t="n">
        <v>138712</v>
      </c>
    </row>
    <row r="56">
      <c r="A56" s="4" t="inlineStr">
        <is>
          <t>Fair value measured on recurring basis</t>
        </is>
      </c>
    </row>
    <row r="57">
      <c r="A57" s="3" t="inlineStr">
        <is>
          <t>Assets, at fair value:</t>
        </is>
      </c>
    </row>
    <row r="58">
      <c r="A58" s="4" t="inlineStr">
        <is>
          <t>Total Assets at Fair Value</t>
        </is>
      </c>
      <c r="B58" s="6" t="n">
        <v>168108140</v>
      </c>
      <c r="C58" s="6" t="n">
        <v>60108701</v>
      </c>
    </row>
    <row r="59">
      <c r="A59" s="3" t="inlineStr">
        <is>
          <t>Liabilities, at fair value</t>
        </is>
      </c>
    </row>
    <row r="60">
      <c r="A60" s="4" t="inlineStr">
        <is>
          <t>Total Liabilities at Fair Value</t>
        </is>
      </c>
      <c r="B60" s="6" t="n">
        <v>26455832</v>
      </c>
      <c r="C60" s="6" t="n">
        <v>18379584</v>
      </c>
    </row>
    <row r="61">
      <c r="A61" s="4" t="inlineStr">
        <is>
          <t>Fair value measured on recurring basis | Asset Management</t>
        </is>
      </c>
    </row>
    <row r="62">
      <c r="A62" s="3" t="inlineStr">
        <is>
          <t>Assets, at fair value:</t>
        </is>
      </c>
    </row>
    <row r="63">
      <c r="A63" s="4" t="inlineStr">
        <is>
          <t>Total Investments</t>
        </is>
      </c>
      <c r="B63" s="6" t="n">
        <v>73959492</v>
      </c>
      <c r="C63" s="6" t="n">
        <v>59850464</v>
      </c>
    </row>
    <row r="64">
      <c r="A64" s="4" t="inlineStr">
        <is>
          <t>Total Assets at Fair Value</t>
        </is>
      </c>
      <c r="B64" s="6" t="n">
        <v>74550620</v>
      </c>
      <c r="C64" s="6" t="n">
        <v>60108701</v>
      </c>
    </row>
    <row r="65">
      <c r="A65" s="3" t="inlineStr">
        <is>
          <t>Liabilities, at fair value</t>
        </is>
      </c>
    </row>
    <row r="66">
      <c r="A66" s="4" t="inlineStr">
        <is>
          <t>Securities Sold Short</t>
        </is>
      </c>
      <c r="B66" s="6" t="n">
        <v>249383</v>
      </c>
      <c r="C66" s="6" t="n">
        <v>281826</v>
      </c>
    </row>
    <row r="67">
      <c r="A67" s="4" t="inlineStr">
        <is>
          <t>Unfunded Revolver Commitments</t>
        </is>
      </c>
      <c r="B67" s="6" t="n">
        <v>64276</v>
      </c>
      <c r="C67" s="6" t="n">
        <v>46340</v>
      </c>
    </row>
    <row r="68">
      <c r="A68" s="4" t="inlineStr">
        <is>
          <t>Total Liabilities at Fair Value</t>
        </is>
      </c>
      <c r="B68" s="6" t="n">
        <v>21949257</v>
      </c>
      <c r="C68" s="6" t="n">
        <v>18379584</v>
      </c>
    </row>
    <row r="69">
      <c r="A69" s="4" t="inlineStr">
        <is>
          <t>Fair value measured on recurring basis | Insurance</t>
        </is>
      </c>
    </row>
    <row r="70">
      <c r="A70" s="3" t="inlineStr">
        <is>
          <t>Assets, at fair value:</t>
        </is>
      </c>
    </row>
    <row r="71">
      <c r="A71" s="4" t="inlineStr">
        <is>
          <t>Derivative assets</t>
        </is>
      </c>
      <c r="B71" s="6" t="n">
        <v>1295950</v>
      </c>
    </row>
    <row r="72">
      <c r="A72" s="4" t="inlineStr">
        <is>
          <t>Impact of netting</t>
        </is>
      </c>
      <c r="B72" s="6" t="n">
        <v>-152015</v>
      </c>
    </row>
    <row r="73">
      <c r="A73" s="4" t="inlineStr">
        <is>
          <t>AFS fixed maturity securities</t>
        </is>
      </c>
      <c r="B73" s="6" t="n">
        <v>68870886</v>
      </c>
    </row>
    <row r="74">
      <c r="A74" s="4" t="inlineStr">
        <is>
          <t>Trading fixed maturity securities</t>
        </is>
      </c>
      <c r="B74" s="6" t="n">
        <v>13753573</v>
      </c>
    </row>
    <row r="75">
      <c r="A75" s="4" t="inlineStr">
        <is>
          <t>Equity securities</t>
        </is>
      </c>
      <c r="B75" s="6" t="n">
        <v>289133</v>
      </c>
    </row>
    <row r="76">
      <c r="A76" s="4" t="inlineStr">
        <is>
          <t>Mortgage and other loan receivables</t>
        </is>
      </c>
      <c r="B76" s="6" t="n">
        <v>832674</v>
      </c>
    </row>
    <row r="77">
      <c r="A77" s="4" t="inlineStr">
        <is>
          <t>Other investments</t>
        </is>
      </c>
      <c r="B77" s="6" t="n">
        <v>1603345</v>
      </c>
    </row>
    <row r="78">
      <c r="A78" s="4" t="inlineStr">
        <is>
          <t>Funds withheld receivable at interest</t>
        </is>
      </c>
      <c r="B78" s="6" t="n">
        <v>31740</v>
      </c>
    </row>
    <row r="79">
      <c r="A79" s="4" t="inlineStr">
        <is>
          <t>Reinsurance Recoverable</t>
        </is>
      </c>
      <c r="B79" s="6" t="n">
        <v>1293791</v>
      </c>
    </row>
    <row r="80">
      <c r="A80" s="4" t="inlineStr">
        <is>
          <t>Separate account assets</t>
        </is>
      </c>
      <c r="B80" s="6" t="n">
        <v>5586428</v>
      </c>
    </row>
    <row r="81">
      <c r="A81" s="4" t="inlineStr">
        <is>
          <t>Total Assets at Fair Value</t>
        </is>
      </c>
      <c r="B81" s="6" t="n">
        <v>93557520</v>
      </c>
    </row>
    <row r="82">
      <c r="A82" s="3" t="inlineStr">
        <is>
          <t>Liabilities, at fair value</t>
        </is>
      </c>
    </row>
    <row r="83">
      <c r="A83" s="4" t="inlineStr">
        <is>
          <t>Derivative liabilities</t>
        </is>
      </c>
      <c r="B83" s="6" t="n">
        <v>145163</v>
      </c>
    </row>
    <row r="84">
      <c r="A84" s="4" t="inlineStr">
        <is>
          <t>Impact of netting</t>
        </is>
      </c>
      <c r="B84" s="6" t="n">
        <v>-152015</v>
      </c>
    </row>
    <row r="85">
      <c r="A85" s="4" t="inlineStr">
        <is>
          <t>Total Liabilities at Fair Value</t>
        </is>
      </c>
      <c r="B85" s="6" t="n">
        <v>4506575</v>
      </c>
    </row>
    <row r="86">
      <c r="A86" s="4" t="inlineStr">
        <is>
          <t>Policy liabilities</t>
        </is>
      </c>
      <c r="B86" s="6" t="n">
        <v>519454</v>
      </c>
    </row>
    <row r="87">
      <c r="A87" s="4" t="inlineStr">
        <is>
          <t>Closed block policy liabilities</t>
        </is>
      </c>
      <c r="B87" s="6" t="n">
        <v>1350224</v>
      </c>
    </row>
    <row r="88">
      <c r="A88" s="4" t="inlineStr">
        <is>
          <t>Funds withheld payable at interest</t>
        </is>
      </c>
      <c r="B88" s="6" t="n">
        <v>-49491</v>
      </c>
    </row>
    <row r="89">
      <c r="A89" s="4" t="inlineStr">
        <is>
          <t>Reinsurance liabilities</t>
        </is>
      </c>
      <c r="B89" s="6" t="n">
        <v>0</v>
      </c>
    </row>
    <row r="90">
      <c r="A90" s="4" t="inlineStr">
        <is>
          <t>Fair value measured on recurring basis | Insurance | Indexed universal life</t>
        </is>
      </c>
    </row>
    <row r="91">
      <c r="A91" s="3" t="inlineStr">
        <is>
          <t>Liabilities, at fair value</t>
        </is>
      </c>
    </row>
    <row r="92">
      <c r="A92" s="4" t="inlineStr">
        <is>
          <t>Embedded derivative</t>
        </is>
      </c>
      <c r="B92" s="6" t="n">
        <v>557276</v>
      </c>
    </row>
    <row r="93">
      <c r="A93" s="4" t="inlineStr">
        <is>
          <t>Fair value measured on recurring basis | Insurance | Fixed-rate annuity</t>
        </is>
      </c>
    </row>
    <row r="94">
      <c r="A94" s="3" t="inlineStr">
        <is>
          <t>Liabilities, at fair value</t>
        </is>
      </c>
    </row>
    <row r="95">
      <c r="A95" s="4" t="inlineStr">
        <is>
          <t>Embedded derivative</t>
        </is>
      </c>
      <c r="B95" s="6" t="n">
        <v>1983949</v>
      </c>
    </row>
    <row r="96">
      <c r="A96" s="4" t="inlineStr">
        <is>
          <t>Fair value measured on recurring basis | U.S. government and agencies | Insurance</t>
        </is>
      </c>
    </row>
    <row r="97">
      <c r="A97" s="3" t="inlineStr">
        <is>
          <t>Assets, at fair value:</t>
        </is>
      </c>
    </row>
    <row r="98">
      <c r="A98" s="4" t="inlineStr">
        <is>
          <t>AFS fixed maturity securities</t>
        </is>
      </c>
      <c r="B98" s="6" t="n">
        <v>784547</v>
      </c>
    </row>
    <row r="99">
      <c r="A99" s="4" t="inlineStr">
        <is>
          <t>Trading fixed maturity securities</t>
        </is>
      </c>
      <c r="B99" s="6" t="n">
        <v>623632</v>
      </c>
    </row>
    <row r="100">
      <c r="A100" s="4" t="inlineStr">
        <is>
          <t>Fair value measured on recurring basis | U.S. state, municipal and political subdivisions | Insurance</t>
        </is>
      </c>
    </row>
    <row r="101">
      <c r="A101" s="3" t="inlineStr">
        <is>
          <t>Assets, at fair value:</t>
        </is>
      </c>
    </row>
    <row r="102">
      <c r="A102" s="4" t="inlineStr">
        <is>
          <t>AFS fixed maturity securities</t>
        </is>
      </c>
      <c r="B102" s="6" t="n">
        <v>5109697</v>
      </c>
    </row>
    <row r="103">
      <c r="A103" s="4" t="inlineStr">
        <is>
          <t>Trading fixed maturity securities</t>
        </is>
      </c>
      <c r="B103" s="6" t="n">
        <v>879463</v>
      </c>
    </row>
    <row r="104">
      <c r="A104" s="4" t="inlineStr">
        <is>
          <t>Fair value measured on recurring basis | Corporate | Insurance</t>
        </is>
      </c>
    </row>
    <row r="105">
      <c r="A105" s="3" t="inlineStr">
        <is>
          <t>Assets, at fair value:</t>
        </is>
      </c>
    </row>
    <row r="106">
      <c r="A106" s="4" t="inlineStr">
        <is>
          <t>AFS fixed maturity securities</t>
        </is>
      </c>
      <c r="B106" s="6" t="n">
        <v>40932387</v>
      </c>
    </row>
    <row r="107">
      <c r="A107" s="4" t="inlineStr">
        <is>
          <t>Trading fixed maturity securities</t>
        </is>
      </c>
      <c r="B107" s="6" t="n">
        <v>9051947</v>
      </c>
    </row>
    <row r="108">
      <c r="A108" s="4" t="inlineStr">
        <is>
          <t>Fair value measured on recurring basis | Structured securities | Insurance</t>
        </is>
      </c>
    </row>
    <row r="109">
      <c r="A109" s="3" t="inlineStr">
        <is>
          <t>Assets, at fair value:</t>
        </is>
      </c>
    </row>
    <row r="110">
      <c r="A110" s="4" t="inlineStr">
        <is>
          <t>AFS fixed maturity securities</t>
        </is>
      </c>
      <c r="B110" s="6" t="n">
        <v>22044255</v>
      </c>
    </row>
    <row r="111">
      <c r="A111" s="4" t="inlineStr">
        <is>
          <t>Trading fixed maturity securities</t>
        </is>
      </c>
      <c r="B111" s="6" t="n">
        <v>3198531</v>
      </c>
    </row>
    <row r="112">
      <c r="A112" s="4" t="inlineStr">
        <is>
          <t>Fair value measured on recurring basis | Debt Obligations of Consolidated CFEs | Asset Management</t>
        </is>
      </c>
    </row>
    <row r="113">
      <c r="A113" s="3" t="inlineStr">
        <is>
          <t>Liabilities, at fair value</t>
        </is>
      </c>
    </row>
    <row r="114">
      <c r="A114" s="4" t="inlineStr">
        <is>
          <t>Debt Obligations of Consolidated CFEs</t>
        </is>
      </c>
      <c r="B114" s="6" t="n">
        <v>21271084</v>
      </c>
      <c r="C114" s="6" t="n">
        <v>17372740</v>
      </c>
    </row>
    <row r="115">
      <c r="A115" s="4" t="inlineStr">
        <is>
          <t>Fair value measured on recurring basis | Foreign Exchange Contracts and Options | Asset Management</t>
        </is>
      </c>
    </row>
    <row r="116">
      <c r="A116" s="3" t="inlineStr">
        <is>
          <t>Assets, at fair value:</t>
        </is>
      </c>
    </row>
    <row r="117">
      <c r="A117" s="4" t="inlineStr">
        <is>
          <t>Derivative assets</t>
        </is>
      </c>
      <c r="B117" s="6" t="n">
        <v>590637</v>
      </c>
    </row>
    <row r="118">
      <c r="A118" s="4" t="inlineStr">
        <is>
          <t>Total Assets at Fair Value</t>
        </is>
      </c>
      <c r="C118" s="6" t="n">
        <v>250398</v>
      </c>
    </row>
    <row r="119">
      <c r="A119" s="3" t="inlineStr">
        <is>
          <t>Liabilities, at fair value</t>
        </is>
      </c>
    </row>
    <row r="120">
      <c r="A120" s="4" t="inlineStr">
        <is>
          <t>Derivative liabilities</t>
        </is>
      </c>
      <c r="B120" s="6" t="n">
        <v>319511</v>
      </c>
      <c r="C120" s="6" t="n">
        <v>551728</v>
      </c>
    </row>
    <row r="121">
      <c r="A121" s="4" t="inlineStr">
        <is>
          <t>Fair value measured on recurring basis | Other Derivatives | Asset Management</t>
        </is>
      </c>
    </row>
    <row r="122">
      <c r="A122" s="3" t="inlineStr">
        <is>
          <t>Assets, at fair value:</t>
        </is>
      </c>
    </row>
    <row r="123">
      <c r="A123" s="4" t="inlineStr">
        <is>
          <t>Derivative assets</t>
        </is>
      </c>
      <c r="B123" s="6" t="n">
        <v>491</v>
      </c>
      <c r="C123" s="6" t="n">
        <v>7839</v>
      </c>
    </row>
    <row r="124">
      <c r="A124" s="3" t="inlineStr">
        <is>
          <t>Liabilities, at fair value</t>
        </is>
      </c>
    </row>
    <row r="125">
      <c r="A125" s="4" t="inlineStr">
        <is>
          <t>Derivative liabilities</t>
        </is>
      </c>
      <c r="B125" s="6" t="n">
        <v>45003</v>
      </c>
      <c r="C125" s="6" t="n">
        <v>126950</v>
      </c>
    </row>
    <row r="126">
      <c r="A126" s="4" t="inlineStr">
        <is>
          <t>Fair value measured on recurring basis | Equity market contracts | Insurance</t>
        </is>
      </c>
    </row>
    <row r="127">
      <c r="A127" s="3" t="inlineStr">
        <is>
          <t>Assets, at fair value:</t>
        </is>
      </c>
    </row>
    <row r="128">
      <c r="A128" s="4" t="inlineStr">
        <is>
          <t>Derivative assets</t>
        </is>
      </c>
      <c r="B128" s="6" t="n">
        <v>1216843</v>
      </c>
    </row>
    <row r="129">
      <c r="A129" s="3" t="inlineStr">
        <is>
          <t>Liabilities, at fair value</t>
        </is>
      </c>
    </row>
    <row r="130">
      <c r="A130" s="4" t="inlineStr">
        <is>
          <t>Derivative liabilities</t>
        </is>
      </c>
      <c r="B130" s="6" t="n">
        <v>186754</v>
      </c>
    </row>
    <row r="131">
      <c r="A131" s="4" t="inlineStr">
        <is>
          <t>Fair value measured on recurring basis | Interest rate contracts | Insurance</t>
        </is>
      </c>
    </row>
    <row r="132">
      <c r="A132" s="3" t="inlineStr">
        <is>
          <t>Assets, at fair value:</t>
        </is>
      </c>
    </row>
    <row r="133">
      <c r="A133" s="4" t="inlineStr">
        <is>
          <t>Derivative assets</t>
        </is>
      </c>
      <c r="B133" s="6" t="n">
        <v>198658</v>
      </c>
    </row>
    <row r="134">
      <c r="A134" s="3" t="inlineStr">
        <is>
          <t>Liabilities, at fair value</t>
        </is>
      </c>
    </row>
    <row r="135">
      <c r="A135" s="4" t="inlineStr">
        <is>
          <t>Derivative liabilities</t>
        </is>
      </c>
      <c r="B135" s="6" t="n">
        <v>101245</v>
      </c>
    </row>
    <row r="136">
      <c r="A136" s="4" t="inlineStr">
        <is>
          <t>Fair value measured on recurring basis | Foreign currency contracts | Insurance</t>
        </is>
      </c>
    </row>
    <row r="137">
      <c r="A137" s="3" t="inlineStr">
        <is>
          <t>Assets, at fair value:</t>
        </is>
      </c>
    </row>
    <row r="138">
      <c r="A138" s="4" t="inlineStr">
        <is>
          <t>Derivative assets</t>
        </is>
      </c>
      <c r="B138" s="6" t="n">
        <v>32464</v>
      </c>
    </row>
    <row r="139">
      <c r="A139" s="3" t="inlineStr">
        <is>
          <t>Liabilities, at fair value</t>
        </is>
      </c>
    </row>
    <row r="140">
      <c r="A140" s="4" t="inlineStr">
        <is>
          <t>Derivative liabilities</t>
        </is>
      </c>
      <c r="B140" s="6" t="n">
        <v>7639</v>
      </c>
    </row>
    <row r="141">
      <c r="A141" s="4" t="inlineStr">
        <is>
          <t>Fair value measured on recurring basis | Credit contracts | Insurance</t>
        </is>
      </c>
    </row>
    <row r="142">
      <c r="A142" s="3" t="inlineStr">
        <is>
          <t>Liabilities, at fair value</t>
        </is>
      </c>
    </row>
    <row r="143">
      <c r="A143" s="4" t="inlineStr">
        <is>
          <t>Derivative liabilities</t>
        </is>
      </c>
      <c r="B143" s="6" t="n">
        <v>1540</v>
      </c>
    </row>
    <row r="144">
      <c r="A144" s="4" t="inlineStr">
        <is>
          <t>Fair value measured on recurring basis | Private Equity | Asset Management</t>
        </is>
      </c>
    </row>
    <row r="145">
      <c r="A145" s="3" t="inlineStr">
        <is>
          <t>Assets, at fair value:</t>
        </is>
      </c>
    </row>
    <row r="146">
      <c r="A146" s="4" t="inlineStr">
        <is>
          <t>Total Investments</t>
        </is>
      </c>
      <c r="B146" s="6" t="n">
        <v>25685750</v>
      </c>
      <c r="C146" s="6" t="n">
        <v>20470123</v>
      </c>
    </row>
    <row r="147">
      <c r="A147" s="4" t="inlineStr">
        <is>
          <t>Fair value measured on recurring basis | Credit | Asset Management</t>
        </is>
      </c>
    </row>
    <row r="148">
      <c r="A148" s="3" t="inlineStr">
        <is>
          <t>Assets, at fair value:</t>
        </is>
      </c>
    </row>
    <row r="149">
      <c r="A149" s="4" t="inlineStr">
        <is>
          <t>Total Investments</t>
        </is>
      </c>
      <c r="B149" s="6" t="n">
        <v>7949573</v>
      </c>
      <c r="C149" s="6" t="n">
        <v>11203905</v>
      </c>
    </row>
    <row r="150">
      <c r="A150" s="4" t="inlineStr">
        <is>
          <t>Fair value measured on recurring basis | Investments of Consolidated CFEs | Asset Management</t>
        </is>
      </c>
    </row>
    <row r="151">
      <c r="A151" s="3" t="inlineStr">
        <is>
          <t>Assets, at fair value:</t>
        </is>
      </c>
    </row>
    <row r="152">
      <c r="A152" s="4" t="inlineStr">
        <is>
          <t>Total Investments</t>
        </is>
      </c>
      <c r="B152" s="6" t="n">
        <v>22076809</v>
      </c>
      <c r="C152" s="6" t="n">
        <v>17706976</v>
      </c>
    </row>
    <row r="153">
      <c r="A153" s="4" t="inlineStr">
        <is>
          <t>Fair value measured on recurring basis | Real Assets | Asset Management</t>
        </is>
      </c>
    </row>
    <row r="154">
      <c r="A154" s="3" t="inlineStr">
        <is>
          <t>Assets, at fair value:</t>
        </is>
      </c>
    </row>
    <row r="155">
      <c r="A155" s="4" t="inlineStr">
        <is>
          <t>Total Investments</t>
        </is>
      </c>
      <c r="B155" s="6" t="n">
        <v>12500749</v>
      </c>
      <c r="C155" s="6" t="n">
        <v>6096618</v>
      </c>
    </row>
    <row r="156">
      <c r="A156" s="4" t="inlineStr">
        <is>
          <t>Fair value measured on recurring basis | Equity Method - Other | Asset Management</t>
        </is>
      </c>
    </row>
    <row r="157">
      <c r="A157" s="3" t="inlineStr">
        <is>
          <t>Assets, at fair value:</t>
        </is>
      </c>
    </row>
    <row r="158">
      <c r="A158" s="4" t="inlineStr">
        <is>
          <t>Total Investments</t>
        </is>
      </c>
      <c r="B158" s="6" t="n">
        <v>1601515</v>
      </c>
      <c r="C158" s="6" t="n">
        <v>1507620</v>
      </c>
    </row>
    <row r="159">
      <c r="A159" s="4" t="inlineStr">
        <is>
          <t>Fair value measured on recurring basis | Other Investments | Asset Management</t>
        </is>
      </c>
    </row>
    <row r="160">
      <c r="A160" s="3" t="inlineStr">
        <is>
          <t>Assets, at fair value:</t>
        </is>
      </c>
    </row>
    <row r="161">
      <c r="A161" s="4" t="inlineStr">
        <is>
          <t>Total Investments</t>
        </is>
      </c>
      <c r="B161" s="6" t="n">
        <v>4145096</v>
      </c>
      <c r="C161" s="6" t="n">
        <v>2865222</v>
      </c>
    </row>
    <row r="162">
      <c r="A162" s="4" t="inlineStr">
        <is>
          <t>Fair value measured on recurring basis | Level I</t>
        </is>
      </c>
    </row>
    <row r="163">
      <c r="A163" s="3" t="inlineStr">
        <is>
          <t>Assets, at fair value:</t>
        </is>
      </c>
    </row>
    <row r="164">
      <c r="A164" s="4" t="inlineStr">
        <is>
          <t>Total Assets at Fair Value</t>
        </is>
      </c>
      <c r="B164" s="6" t="n">
        <v>10085152</v>
      </c>
      <c r="C164" s="6" t="n">
        <v>3679307</v>
      </c>
    </row>
    <row r="165">
      <c r="A165" s="3" t="inlineStr">
        <is>
          <t>Liabilities, at fair value</t>
        </is>
      </c>
    </row>
    <row r="166">
      <c r="A166" s="4" t="inlineStr">
        <is>
          <t>Total Liabilities at Fair Value</t>
        </is>
      </c>
      <c r="B166" s="6" t="n">
        <v>271737</v>
      </c>
      <c r="C166" s="6" t="n">
        <v>358756</v>
      </c>
    </row>
    <row r="167">
      <c r="A167" s="4" t="inlineStr">
        <is>
          <t>Fair value measured on recurring basis | Level I | Asset Management</t>
        </is>
      </c>
    </row>
    <row r="168">
      <c r="A168" s="3" t="inlineStr">
        <is>
          <t>Assets, at fair value:</t>
        </is>
      </c>
    </row>
    <row r="169">
      <c r="A169" s="4" t="inlineStr">
        <is>
          <t>Total Investments</t>
        </is>
      </c>
      <c r="B169" s="6" t="n">
        <v>3285443</v>
      </c>
      <c r="C169" s="6" t="n">
        <v>3678865</v>
      </c>
    </row>
    <row r="170">
      <c r="A170" s="4" t="inlineStr">
        <is>
          <t>Total Assets at Fair Value</t>
        </is>
      </c>
      <c r="B170" s="6" t="n">
        <v>3285443</v>
      </c>
      <c r="C170" s="6" t="n">
        <v>3679307</v>
      </c>
    </row>
    <row r="171">
      <c r="A171" s="3" t="inlineStr">
        <is>
          <t>Liabilities, at fair value</t>
        </is>
      </c>
    </row>
    <row r="172">
      <c r="A172" s="4" t="inlineStr">
        <is>
          <t>Securities Sold Short</t>
        </is>
      </c>
      <c r="B172" s="6" t="n">
        <v>249383</v>
      </c>
      <c r="C172" s="6" t="n">
        <v>281826</v>
      </c>
    </row>
    <row r="173">
      <c r="A173" s="4" t="inlineStr">
        <is>
          <t>Unfunded Revolver Commitments</t>
        </is>
      </c>
      <c r="B173" s="6" t="n">
        <v>0</v>
      </c>
      <c r="C173" s="6" t="n">
        <v>0</v>
      </c>
    </row>
    <row r="174">
      <c r="A174" s="4" t="inlineStr">
        <is>
          <t>Total Liabilities at Fair Value</t>
        </is>
      </c>
      <c r="B174" s="6" t="n">
        <v>249383</v>
      </c>
      <c r="C174" s="6" t="n">
        <v>358756</v>
      </c>
    </row>
    <row r="175">
      <c r="A175" s="4" t="inlineStr">
        <is>
          <t>Fair value measured on recurring basis | Level I | Insurance</t>
        </is>
      </c>
    </row>
    <row r="176">
      <c r="A176" s="3" t="inlineStr">
        <is>
          <t>Assets, at fair value:</t>
        </is>
      </c>
    </row>
    <row r="177">
      <c r="A177" s="4" t="inlineStr">
        <is>
          <t>Derivative assets</t>
        </is>
      </c>
      <c r="B177" s="6" t="n">
        <v>85394</v>
      </c>
    </row>
    <row r="178">
      <c r="A178" s="4" t="inlineStr">
        <is>
          <t>Impact of netting</t>
        </is>
      </c>
      <c r="B178" s="6" t="n">
        <v>-25588</v>
      </c>
    </row>
    <row r="179">
      <c r="A179" s="4" t="inlineStr">
        <is>
          <t>AFS fixed maturity securities</t>
        </is>
      </c>
      <c r="B179" s="6" t="n">
        <v>500325</v>
      </c>
    </row>
    <row r="180">
      <c r="A180" s="4" t="inlineStr">
        <is>
          <t>Trading fixed maturity securities</t>
        </is>
      </c>
      <c r="B180" s="6" t="n">
        <v>371366</v>
      </c>
    </row>
    <row r="181">
      <c r="A181" s="4" t="inlineStr">
        <is>
          <t>Equity securities</t>
        </is>
      </c>
      <c r="B181" s="6" t="n">
        <v>256196</v>
      </c>
    </row>
    <row r="182">
      <c r="A182" s="4" t="inlineStr">
        <is>
          <t>Mortgage and other loan receivables</t>
        </is>
      </c>
      <c r="B182" s="6" t="n">
        <v>0</v>
      </c>
    </row>
    <row r="183">
      <c r="A183" s="4" t="inlineStr">
        <is>
          <t>Other investments</t>
        </is>
      </c>
      <c r="B183" s="6" t="n">
        <v>0</v>
      </c>
    </row>
    <row r="184">
      <c r="A184" s="4" t="inlineStr">
        <is>
          <t>Funds withheld receivable at interest</t>
        </is>
      </c>
      <c r="B184" s="6" t="n">
        <v>0</v>
      </c>
    </row>
    <row r="185">
      <c r="A185" s="4" t="inlineStr">
        <is>
          <t>Reinsurance Recoverable</t>
        </is>
      </c>
      <c r="B185" s="6" t="n">
        <v>0</v>
      </c>
    </row>
    <row r="186">
      <c r="A186" s="4" t="inlineStr">
        <is>
          <t>Separate account assets</t>
        </is>
      </c>
      <c r="B186" s="6" t="n">
        <v>5586428</v>
      </c>
    </row>
    <row r="187">
      <c r="A187" s="4" t="inlineStr">
        <is>
          <t>Total Assets at Fair Value</t>
        </is>
      </c>
      <c r="B187" s="6" t="n">
        <v>6799709</v>
      </c>
    </row>
    <row r="188">
      <c r="A188" s="3" t="inlineStr">
        <is>
          <t>Liabilities, at fair value</t>
        </is>
      </c>
    </row>
    <row r="189">
      <c r="A189" s="4" t="inlineStr">
        <is>
          <t>Derivative liabilities</t>
        </is>
      </c>
      <c r="B189" s="6" t="n">
        <v>22354</v>
      </c>
    </row>
    <row r="190">
      <c r="A190" s="4" t="inlineStr">
        <is>
          <t>Impact of netting</t>
        </is>
      </c>
      <c r="B190" s="6" t="n">
        <v>-25588</v>
      </c>
    </row>
    <row r="191">
      <c r="A191" s="4" t="inlineStr">
        <is>
          <t>Total Liabilities at Fair Value</t>
        </is>
      </c>
      <c r="B191" s="6" t="n">
        <v>22354</v>
      </c>
    </row>
    <row r="192">
      <c r="A192" s="4" t="inlineStr">
        <is>
          <t>Policy liabilities</t>
        </is>
      </c>
      <c r="B192" s="6" t="n">
        <v>0</v>
      </c>
    </row>
    <row r="193">
      <c r="A193" s="4" t="inlineStr">
        <is>
          <t>Closed block policy liabilities</t>
        </is>
      </c>
      <c r="B193" s="6" t="n">
        <v>0</v>
      </c>
    </row>
    <row r="194">
      <c r="A194" s="4" t="inlineStr">
        <is>
          <t>Funds withheld payable at interest</t>
        </is>
      </c>
      <c r="B194" s="6" t="n">
        <v>0</v>
      </c>
    </row>
    <row r="195">
      <c r="A195" s="4" t="inlineStr">
        <is>
          <t>Reinsurance liabilities</t>
        </is>
      </c>
      <c r="B195" s="6" t="n">
        <v>0</v>
      </c>
    </row>
    <row r="196">
      <c r="A196" s="4" t="inlineStr">
        <is>
          <t>Fair value measured on recurring basis | Level I | Insurance | Indexed universal life</t>
        </is>
      </c>
    </row>
    <row r="197">
      <c r="A197" s="3" t="inlineStr">
        <is>
          <t>Liabilities, at fair value</t>
        </is>
      </c>
    </row>
    <row r="198">
      <c r="A198" s="4" t="inlineStr">
        <is>
          <t>Embedded derivative</t>
        </is>
      </c>
      <c r="B198" s="6" t="n">
        <v>0</v>
      </c>
    </row>
    <row r="199">
      <c r="A199" s="4" t="inlineStr">
        <is>
          <t>Fair value measured on recurring basis | Level I | Insurance | Fixed-rate annuity</t>
        </is>
      </c>
    </row>
    <row r="200">
      <c r="A200" s="3" t="inlineStr">
        <is>
          <t>Liabilities, at fair value</t>
        </is>
      </c>
    </row>
    <row r="201">
      <c r="A201" s="4" t="inlineStr">
        <is>
          <t>Embedded derivative</t>
        </is>
      </c>
      <c r="B201" s="6" t="n">
        <v>0</v>
      </c>
    </row>
    <row r="202">
      <c r="A202" s="4" t="inlineStr">
        <is>
          <t>Fair value measured on recurring basis | Level I | U.S. government and agencies | Insurance</t>
        </is>
      </c>
    </row>
    <row r="203">
      <c r="A203" s="3" t="inlineStr">
        <is>
          <t>Assets, at fair value:</t>
        </is>
      </c>
    </row>
    <row r="204">
      <c r="A204" s="4" t="inlineStr">
        <is>
          <t>AFS fixed maturity securities</t>
        </is>
      </c>
      <c r="B204" s="6" t="n">
        <v>500325</v>
      </c>
    </row>
    <row r="205">
      <c r="A205" s="4" t="inlineStr">
        <is>
          <t>Trading fixed maturity securities</t>
        </is>
      </c>
      <c r="B205" s="6" t="n">
        <v>371366</v>
      </c>
    </row>
    <row r="206">
      <c r="A206" s="4" t="inlineStr">
        <is>
          <t>Fair value measured on recurring basis | Level I | U.S. state, municipal and political subdivisions | Insurance</t>
        </is>
      </c>
    </row>
    <row r="207">
      <c r="A207" s="3" t="inlineStr">
        <is>
          <t>Assets, at fair value:</t>
        </is>
      </c>
    </row>
    <row r="208">
      <c r="A208" s="4" t="inlineStr">
        <is>
          <t>AFS fixed maturity securities</t>
        </is>
      </c>
      <c r="B208" s="6" t="n">
        <v>0</v>
      </c>
    </row>
    <row r="209">
      <c r="A209" s="4" t="inlineStr">
        <is>
          <t>Trading fixed maturity securities</t>
        </is>
      </c>
      <c r="B209" s="6" t="n">
        <v>0</v>
      </c>
    </row>
    <row r="210">
      <c r="A210" s="4" t="inlineStr">
        <is>
          <t>Fair value measured on recurring basis | Level I | Corporate | Insurance</t>
        </is>
      </c>
    </row>
    <row r="211">
      <c r="A211" s="3" t="inlineStr">
        <is>
          <t>Assets, at fair value:</t>
        </is>
      </c>
    </row>
    <row r="212">
      <c r="A212" s="4" t="inlineStr">
        <is>
          <t>AFS fixed maturity securities</t>
        </is>
      </c>
      <c r="B212" s="6" t="n">
        <v>0</v>
      </c>
    </row>
    <row r="213">
      <c r="A213" s="4" t="inlineStr">
        <is>
          <t>Trading fixed maturity securities</t>
        </is>
      </c>
      <c r="B213" s="6" t="n">
        <v>0</v>
      </c>
    </row>
    <row r="214">
      <c r="A214" s="4" t="inlineStr">
        <is>
          <t>Fair value measured on recurring basis | Level I | Structured securities | Insurance</t>
        </is>
      </c>
    </row>
    <row r="215">
      <c r="A215" s="3" t="inlineStr">
        <is>
          <t>Assets, at fair value:</t>
        </is>
      </c>
    </row>
    <row r="216">
      <c r="A216" s="4" t="inlineStr">
        <is>
          <t>AFS fixed maturity securities</t>
        </is>
      </c>
      <c r="B216" s="6" t="n">
        <v>0</v>
      </c>
    </row>
    <row r="217">
      <c r="A217" s="4" t="inlineStr">
        <is>
          <t>Trading fixed maturity securities</t>
        </is>
      </c>
      <c r="B217" s="6" t="n">
        <v>0</v>
      </c>
    </row>
    <row r="218">
      <c r="A218" s="4" t="inlineStr">
        <is>
          <t>Fair value measured on recurring basis | Level I | Debt Obligations of Consolidated CFEs | Asset Management</t>
        </is>
      </c>
    </row>
    <row r="219">
      <c r="A219" s="3" t="inlineStr">
        <is>
          <t>Liabilities, at fair value</t>
        </is>
      </c>
    </row>
    <row r="220">
      <c r="A220" s="4" t="inlineStr">
        <is>
          <t>Debt Obligations of Consolidated CFEs</t>
        </is>
      </c>
      <c r="B220" s="6" t="n">
        <v>0</v>
      </c>
      <c r="C220" s="6" t="n">
        <v>0</v>
      </c>
    </row>
    <row r="221">
      <c r="A221" s="4" t="inlineStr">
        <is>
          <t>Fair value measured on recurring basis | Level I | Foreign Exchange Contracts and Options | Asset Management</t>
        </is>
      </c>
    </row>
    <row r="222">
      <c r="A222" s="3" t="inlineStr">
        <is>
          <t>Assets, at fair value:</t>
        </is>
      </c>
    </row>
    <row r="223">
      <c r="A223" s="4" t="inlineStr">
        <is>
          <t>Derivative assets</t>
        </is>
      </c>
      <c r="B223" s="6" t="n">
        <v>0</v>
      </c>
      <c r="C223" s="6" t="n">
        <v>0</v>
      </c>
    </row>
    <row r="224">
      <c r="A224" s="3" t="inlineStr">
        <is>
          <t>Liabilities, at fair value</t>
        </is>
      </c>
    </row>
    <row r="225">
      <c r="A225" s="4" t="inlineStr">
        <is>
          <t>Derivative liabilities</t>
        </is>
      </c>
      <c r="B225" s="6" t="n">
        <v>0</v>
      </c>
      <c r="C225" s="6" t="n">
        <v>0</v>
      </c>
    </row>
    <row r="226">
      <c r="A226" s="4" t="inlineStr">
        <is>
          <t>Fair value measured on recurring basis | Level I | Other Derivatives | Asset Management</t>
        </is>
      </c>
    </row>
    <row r="227">
      <c r="A227" s="3" t="inlineStr">
        <is>
          <t>Assets, at fair value:</t>
        </is>
      </c>
    </row>
    <row r="228">
      <c r="A228" s="4" t="inlineStr">
        <is>
          <t>Derivative assets</t>
        </is>
      </c>
      <c r="B228" s="6" t="n">
        <v>0</v>
      </c>
      <c r="C228" s="6" t="n">
        <v>442</v>
      </c>
    </row>
    <row r="229">
      <c r="A229" s="3" t="inlineStr">
        <is>
          <t>Liabilities, at fair value</t>
        </is>
      </c>
    </row>
    <row r="230">
      <c r="A230" s="4" t="inlineStr">
        <is>
          <t>Derivative liabilities</t>
        </is>
      </c>
      <c r="B230" s="6" t="n">
        <v>0</v>
      </c>
      <c r="C230" s="6" t="n">
        <v>76930</v>
      </c>
    </row>
    <row r="231">
      <c r="A231" s="4" t="inlineStr">
        <is>
          <t>Fair value measured on recurring basis | Level I | Equity market contracts | Insurance</t>
        </is>
      </c>
    </row>
    <row r="232">
      <c r="A232" s="3" t="inlineStr">
        <is>
          <t>Assets, at fair value:</t>
        </is>
      </c>
    </row>
    <row r="233">
      <c r="A233" s="4" t="inlineStr">
        <is>
          <t>Derivative assets</t>
        </is>
      </c>
      <c r="B233" s="6" t="n">
        <v>66510</v>
      </c>
    </row>
    <row r="234">
      <c r="A234" s="3" t="inlineStr">
        <is>
          <t>Liabilities, at fair value</t>
        </is>
      </c>
    </row>
    <row r="235">
      <c r="A235" s="4" t="inlineStr">
        <is>
          <t>Derivative liabilities</t>
        </is>
      </c>
      <c r="B235" s="6" t="n">
        <v>33933</v>
      </c>
    </row>
    <row r="236">
      <c r="A236" s="4" t="inlineStr">
        <is>
          <t>Fair value measured on recurring basis | Level I | Interest rate contracts | Insurance</t>
        </is>
      </c>
    </row>
    <row r="237">
      <c r="A237" s="3" t="inlineStr">
        <is>
          <t>Assets, at fair value:</t>
        </is>
      </c>
    </row>
    <row r="238">
      <c r="A238" s="4" t="inlineStr">
        <is>
          <t>Derivative assets</t>
        </is>
      </c>
      <c r="B238" s="6" t="n">
        <v>44472</v>
      </c>
    </row>
    <row r="239">
      <c r="A239" s="3" t="inlineStr">
        <is>
          <t>Liabilities, at fair value</t>
        </is>
      </c>
    </row>
    <row r="240">
      <c r="A240" s="4" t="inlineStr">
        <is>
          <t>Derivative liabilities</t>
        </is>
      </c>
      <c r="B240" s="6" t="n">
        <v>14009</v>
      </c>
    </row>
    <row r="241">
      <c r="A241" s="4" t="inlineStr">
        <is>
          <t>Fair value measured on recurring basis | Level I | Foreign currency contracts | Insurance</t>
        </is>
      </c>
    </row>
    <row r="242">
      <c r="A242" s="3" t="inlineStr">
        <is>
          <t>Assets, at fair value:</t>
        </is>
      </c>
    </row>
    <row r="243">
      <c r="A243" s="4" t="inlineStr">
        <is>
          <t>Derivative assets</t>
        </is>
      </c>
      <c r="B243" s="6" t="n">
        <v>0</v>
      </c>
    </row>
    <row r="244">
      <c r="A244" s="3" t="inlineStr">
        <is>
          <t>Liabilities, at fair value</t>
        </is>
      </c>
    </row>
    <row r="245">
      <c r="A245" s="4" t="inlineStr">
        <is>
          <t>Derivative liabilities</t>
        </is>
      </c>
      <c r="B245" s="6" t="n">
        <v>0</v>
      </c>
    </row>
    <row r="246">
      <c r="A246" s="4" t="inlineStr">
        <is>
          <t>Fair value measured on recurring basis | Level I | Credit contracts | Insurance</t>
        </is>
      </c>
    </row>
    <row r="247">
      <c r="A247" s="3" t="inlineStr">
        <is>
          <t>Liabilities, at fair value</t>
        </is>
      </c>
    </row>
    <row r="248">
      <c r="A248" s="4" t="inlineStr">
        <is>
          <t>Derivative liabilities</t>
        </is>
      </c>
      <c r="B248" s="6" t="n">
        <v>0</v>
      </c>
    </row>
    <row r="249">
      <c r="A249" s="4" t="inlineStr">
        <is>
          <t>Fair value measured on recurring basis | Level I | Private Equity | Asset Management</t>
        </is>
      </c>
    </row>
    <row r="250">
      <c r="A250" s="3" t="inlineStr">
        <is>
          <t>Assets, at fair value:</t>
        </is>
      </c>
    </row>
    <row r="251">
      <c r="A251" s="4" t="inlineStr">
        <is>
          <t>Total Investments</t>
        </is>
      </c>
      <c r="B251" s="6" t="n">
        <v>2044380</v>
      </c>
      <c r="C251" s="6" t="n">
        <v>2758396</v>
      </c>
    </row>
    <row r="252">
      <c r="A252" s="4" t="inlineStr">
        <is>
          <t>Fair value measured on recurring basis | Level I | Credit | Asset Management</t>
        </is>
      </c>
    </row>
    <row r="253">
      <c r="A253" s="3" t="inlineStr">
        <is>
          <t>Assets, at fair value:</t>
        </is>
      </c>
    </row>
    <row r="254">
      <c r="A254" s="4" t="inlineStr">
        <is>
          <t>Total Investments</t>
        </is>
      </c>
      <c r="B254" s="6" t="n">
        <v>0</v>
      </c>
      <c r="C254" s="6" t="n">
        <v>0</v>
      </c>
    </row>
    <row r="255">
      <c r="A255" s="4" t="inlineStr">
        <is>
          <t>Fair value measured on recurring basis | Level I | Investments of Consolidated CFEs | Asset Management</t>
        </is>
      </c>
    </row>
    <row r="256">
      <c r="A256" s="3" t="inlineStr">
        <is>
          <t>Assets, at fair value:</t>
        </is>
      </c>
    </row>
    <row r="257">
      <c r="A257" s="4" t="inlineStr">
        <is>
          <t>Total Investments</t>
        </is>
      </c>
      <c r="B257" s="6" t="n">
        <v>0</v>
      </c>
      <c r="C257" s="6" t="n">
        <v>0</v>
      </c>
    </row>
    <row r="258">
      <c r="A258" s="4" t="inlineStr">
        <is>
          <t>Fair value measured on recurring basis | Level I | Real Assets | Asset Management</t>
        </is>
      </c>
    </row>
    <row r="259">
      <c r="A259" s="3" t="inlineStr">
        <is>
          <t>Assets, at fair value:</t>
        </is>
      </c>
    </row>
    <row r="260">
      <c r="A260" s="4" t="inlineStr">
        <is>
          <t>Total Investments</t>
        </is>
      </c>
      <c r="B260" s="6" t="n">
        <v>0</v>
      </c>
      <c r="C260" s="6" t="n">
        <v>0</v>
      </c>
    </row>
    <row r="261">
      <c r="A261" s="4" t="inlineStr">
        <is>
          <t>Fair value measured on recurring basis | Level I | Equity Method - Other | Asset Management</t>
        </is>
      </c>
    </row>
    <row r="262">
      <c r="A262" s="3" t="inlineStr">
        <is>
          <t>Assets, at fair value:</t>
        </is>
      </c>
    </row>
    <row r="263">
      <c r="A263" s="4" t="inlineStr">
        <is>
          <t>Total Investments</t>
        </is>
      </c>
      <c r="B263" s="6" t="n">
        <v>482061</v>
      </c>
      <c r="C263" s="6" t="n">
        <v>485988</v>
      </c>
    </row>
    <row r="264">
      <c r="A264" s="4" t="inlineStr">
        <is>
          <t>Fair value measured on recurring basis | Level I | Other Investments | Asset Management</t>
        </is>
      </c>
    </row>
    <row r="265">
      <c r="A265" s="3" t="inlineStr">
        <is>
          <t>Assets, at fair value:</t>
        </is>
      </c>
    </row>
    <row r="266">
      <c r="A266" s="4" t="inlineStr">
        <is>
          <t>Total Investments</t>
        </is>
      </c>
      <c r="B266" s="6" t="n">
        <v>759002</v>
      </c>
      <c r="C266" s="6" t="n">
        <v>434481</v>
      </c>
    </row>
    <row r="267">
      <c r="A267" s="4" t="inlineStr">
        <is>
          <t>Fair value measured on recurring basis | Level II</t>
        </is>
      </c>
    </row>
    <row r="268">
      <c r="A268" s="3" t="inlineStr">
        <is>
          <t>Assets, at fair value:</t>
        </is>
      </c>
    </row>
    <row r="269">
      <c r="A269" s="4" t="inlineStr">
        <is>
          <t>Total Assets at Fair Value</t>
        </is>
      </c>
      <c r="B269" s="6" t="n">
        <v>99972517</v>
      </c>
      <c r="C269" s="6" t="n">
        <v>22734040</v>
      </c>
    </row>
    <row r="270">
      <c r="A270" s="3" t="inlineStr">
        <is>
          <t>Liabilities, at fair value</t>
        </is>
      </c>
    </row>
    <row r="271">
      <c r="A271" s="4" t="inlineStr">
        <is>
          <t>Total Liabilities at Fair Value</t>
        </is>
      </c>
      <c r="B271" s="6" t="n">
        <v>21758407</v>
      </c>
      <c r="C271" s="6" t="n">
        <v>17974488</v>
      </c>
    </row>
    <row r="272">
      <c r="A272" s="4" t="inlineStr">
        <is>
          <t>Fair value measured on recurring basis | Level II | Asset Management</t>
        </is>
      </c>
    </row>
    <row r="273">
      <c r="A273" s="3" t="inlineStr">
        <is>
          <t>Assets, at fair value:</t>
        </is>
      </c>
    </row>
    <row r="274">
      <c r="A274" s="4" t="inlineStr">
        <is>
          <t>Total Investments</t>
        </is>
      </c>
      <c r="B274" s="6" t="n">
        <v>25881404</v>
      </c>
      <c r="C274" s="6" t="n">
        <v>22482913</v>
      </c>
    </row>
    <row r="275">
      <c r="A275" s="4" t="inlineStr">
        <is>
          <t>Total Assets at Fair Value</t>
        </is>
      </c>
      <c r="B275" s="6" t="n">
        <v>26472053</v>
      </c>
      <c r="C275" s="6" t="n">
        <v>22734040</v>
      </c>
    </row>
    <row r="276">
      <c r="A276" s="3" t="inlineStr">
        <is>
          <t>Liabilities, at fair value</t>
        </is>
      </c>
    </row>
    <row r="277">
      <c r="A277" s="4" t="inlineStr">
        <is>
          <t>Securities Sold Short</t>
        </is>
      </c>
      <c r="B277" s="6" t="n">
        <v>0</v>
      </c>
      <c r="C277" s="6" t="n">
        <v>0</v>
      </c>
    </row>
    <row r="278">
      <c r="A278" s="4" t="inlineStr">
        <is>
          <t>Unfunded Revolver Commitments</t>
        </is>
      </c>
      <c r="B278" s="6" t="n">
        <v>0</v>
      </c>
      <c r="C278" s="6" t="n">
        <v>0</v>
      </c>
    </row>
    <row r="279">
      <c r="A279" s="4" t="inlineStr">
        <is>
          <t>Total Liabilities at Fair Value</t>
        </is>
      </c>
      <c r="B279" s="6" t="n">
        <v>21635598</v>
      </c>
      <c r="C279" s="6" t="n">
        <v>17974488</v>
      </c>
    </row>
    <row r="280">
      <c r="A280" s="4" t="inlineStr">
        <is>
          <t>Fair value measured on recurring basis | Level II | Insurance</t>
        </is>
      </c>
    </row>
    <row r="281">
      <c r="A281" s="3" t="inlineStr">
        <is>
          <t>Assets, at fair value:</t>
        </is>
      </c>
    </row>
    <row r="282">
      <c r="A282" s="4" t="inlineStr">
        <is>
          <t>Derivative assets</t>
        </is>
      </c>
      <c r="B282" s="6" t="n">
        <v>1210556</v>
      </c>
    </row>
    <row r="283">
      <c r="A283" s="4" t="inlineStr">
        <is>
          <t>Impact of netting</t>
        </is>
      </c>
      <c r="B283" s="6" t="n">
        <v>-126427</v>
      </c>
    </row>
    <row r="284">
      <c r="A284" s="4" t="inlineStr">
        <is>
          <t>AFS fixed maturity securities</t>
        </is>
      </c>
      <c r="B284" s="6" t="n">
        <v>59891500</v>
      </c>
    </row>
    <row r="285">
      <c r="A285" s="4" t="inlineStr">
        <is>
          <t>Trading fixed maturity securities</t>
        </is>
      </c>
      <c r="B285" s="6" t="n">
        <v>12398408</v>
      </c>
    </row>
    <row r="286">
      <c r="A286" s="4" t="inlineStr">
        <is>
          <t>Equity securities</t>
        </is>
      </c>
      <c r="B286" s="6" t="n">
        <v>0</v>
      </c>
    </row>
    <row r="287">
      <c r="A287" s="4" t="inlineStr">
        <is>
          <t>Mortgage and other loan receivables</t>
        </is>
      </c>
      <c r="B287" s="6" t="n">
        <v>0</v>
      </c>
    </row>
    <row r="288">
      <c r="A288" s="4" t="inlineStr">
        <is>
          <t>Other investments</t>
        </is>
      </c>
      <c r="B288" s="6" t="n">
        <v>0</v>
      </c>
    </row>
    <row r="289">
      <c r="A289" s="4" t="inlineStr">
        <is>
          <t>Funds withheld receivable at interest</t>
        </is>
      </c>
      <c r="B289" s="6" t="n">
        <v>0</v>
      </c>
    </row>
    <row r="290">
      <c r="A290" s="4" t="inlineStr">
        <is>
          <t>Reinsurance Recoverable</t>
        </is>
      </c>
      <c r="B290" s="6" t="n">
        <v>0</v>
      </c>
    </row>
    <row r="291">
      <c r="A291" s="4" t="inlineStr">
        <is>
          <t>Separate account assets</t>
        </is>
      </c>
      <c r="B291" s="6" t="n">
        <v>0</v>
      </c>
    </row>
    <row r="292">
      <c r="A292" s="4" t="inlineStr">
        <is>
          <t>Total Assets at Fair Value</t>
        </is>
      </c>
      <c r="B292" s="6" t="n">
        <v>73500464</v>
      </c>
    </row>
    <row r="293">
      <c r="A293" s="3" t="inlineStr">
        <is>
          <t>Liabilities, at fair value</t>
        </is>
      </c>
    </row>
    <row r="294">
      <c r="A294" s="4" t="inlineStr">
        <is>
          <t>Derivative liabilities</t>
        </is>
      </c>
      <c r="B294" s="6" t="n">
        <v>122809</v>
      </c>
    </row>
    <row r="295">
      <c r="A295" s="4" t="inlineStr">
        <is>
          <t>Impact of netting</t>
        </is>
      </c>
      <c r="B295" s="6" t="n">
        <v>-126427</v>
      </c>
    </row>
    <row r="296">
      <c r="A296" s="4" t="inlineStr">
        <is>
          <t>Total Liabilities at Fair Value</t>
        </is>
      </c>
      <c r="B296" s="6" t="n">
        <v>122809</v>
      </c>
    </row>
    <row r="297">
      <c r="A297" s="4" t="inlineStr">
        <is>
          <t>Policy liabilities</t>
        </is>
      </c>
      <c r="B297" s="6" t="n">
        <v>0</v>
      </c>
    </row>
    <row r="298">
      <c r="A298" s="4" t="inlineStr">
        <is>
          <t>Closed block policy liabilities</t>
        </is>
      </c>
      <c r="B298" s="6" t="n">
        <v>0</v>
      </c>
    </row>
    <row r="299">
      <c r="A299" s="4" t="inlineStr">
        <is>
          <t>Funds withheld payable at interest</t>
        </is>
      </c>
      <c r="B299" s="6" t="n">
        <v>0</v>
      </c>
    </row>
    <row r="300">
      <c r="A300" s="4" t="inlineStr">
        <is>
          <t>Reinsurance liabilities</t>
        </is>
      </c>
      <c r="B300" s="6" t="n">
        <v>0</v>
      </c>
    </row>
    <row r="301">
      <c r="A301" s="4" t="inlineStr">
        <is>
          <t>Fair value measured on recurring basis | Level II | Insurance | Indexed universal life</t>
        </is>
      </c>
    </row>
    <row r="302">
      <c r="A302" s="3" t="inlineStr">
        <is>
          <t>Liabilities, at fair value</t>
        </is>
      </c>
    </row>
    <row r="303">
      <c r="A303" s="4" t="inlineStr">
        <is>
          <t>Embedded derivative</t>
        </is>
      </c>
      <c r="B303" s="6" t="n">
        <v>0</v>
      </c>
    </row>
    <row r="304">
      <c r="A304" s="4" t="inlineStr">
        <is>
          <t>Fair value measured on recurring basis | Level II | Insurance | Fixed-rate annuity</t>
        </is>
      </c>
    </row>
    <row r="305">
      <c r="A305" s="3" t="inlineStr">
        <is>
          <t>Liabilities, at fair value</t>
        </is>
      </c>
    </row>
    <row r="306">
      <c r="A306" s="4" t="inlineStr">
        <is>
          <t>Embedded derivative</t>
        </is>
      </c>
      <c r="B306" s="6" t="n">
        <v>0</v>
      </c>
    </row>
    <row r="307">
      <c r="A307" s="4" t="inlineStr">
        <is>
          <t>Fair value measured on recurring basis | Level II | U.S. government and agencies | Insurance</t>
        </is>
      </c>
    </row>
    <row r="308">
      <c r="A308" s="3" t="inlineStr">
        <is>
          <t>Assets, at fair value:</t>
        </is>
      </c>
    </row>
    <row r="309">
      <c r="A309" s="4" t="inlineStr">
        <is>
          <t>AFS fixed maturity securities</t>
        </is>
      </c>
      <c r="B309" s="6" t="n">
        <v>284222</v>
      </c>
    </row>
    <row r="310">
      <c r="A310" s="4" t="inlineStr">
        <is>
          <t>Trading fixed maturity securities</t>
        </is>
      </c>
      <c r="B310" s="6" t="n">
        <v>252266</v>
      </c>
    </row>
    <row r="311">
      <c r="A311" s="4" t="inlineStr">
        <is>
          <t>Fair value measured on recurring basis | Level II | U.S. state, municipal and political subdivisions | Insurance</t>
        </is>
      </c>
    </row>
    <row r="312">
      <c r="A312" s="3" t="inlineStr">
        <is>
          <t>Assets, at fair value:</t>
        </is>
      </c>
    </row>
    <row r="313">
      <c r="A313" s="4" t="inlineStr">
        <is>
          <t>AFS fixed maturity securities</t>
        </is>
      </c>
      <c r="B313" s="6" t="n">
        <v>5109697</v>
      </c>
    </row>
    <row r="314">
      <c r="A314" s="4" t="inlineStr">
        <is>
          <t>Trading fixed maturity securities</t>
        </is>
      </c>
      <c r="B314" s="6" t="n">
        <v>879463</v>
      </c>
    </row>
    <row r="315">
      <c r="A315" s="4" t="inlineStr">
        <is>
          <t>Fair value measured on recurring basis | Level II | Corporate | Insurance</t>
        </is>
      </c>
    </row>
    <row r="316">
      <c r="A316" s="3" t="inlineStr">
        <is>
          <t>Assets, at fair value:</t>
        </is>
      </c>
    </row>
    <row r="317">
      <c r="A317" s="4" t="inlineStr">
        <is>
          <t>AFS fixed maturity securities</t>
        </is>
      </c>
      <c r="B317" s="6" t="n">
        <v>33281727</v>
      </c>
    </row>
    <row r="318">
      <c r="A318" s="4" t="inlineStr">
        <is>
          <t>Trading fixed maturity securities</t>
        </is>
      </c>
      <c r="B318" s="6" t="n">
        <v>8486922</v>
      </c>
    </row>
    <row r="319">
      <c r="A319" s="4" t="inlineStr">
        <is>
          <t>Fair value measured on recurring basis | Level II | Structured securities | Insurance</t>
        </is>
      </c>
    </row>
    <row r="320">
      <c r="A320" s="3" t="inlineStr">
        <is>
          <t>Assets, at fair value:</t>
        </is>
      </c>
    </row>
    <row r="321">
      <c r="A321" s="4" t="inlineStr">
        <is>
          <t>AFS fixed maturity securities</t>
        </is>
      </c>
      <c r="B321" s="6" t="n">
        <v>21215854</v>
      </c>
    </row>
    <row r="322">
      <c r="A322" s="4" t="inlineStr">
        <is>
          <t>Trading fixed maturity securities</t>
        </is>
      </c>
      <c r="B322" s="6" t="n">
        <v>2779757</v>
      </c>
    </row>
    <row r="323">
      <c r="A323" s="4" t="inlineStr">
        <is>
          <t>Fair value measured on recurring basis | Level II | Debt Obligations of Consolidated CFEs | Asset Management</t>
        </is>
      </c>
    </row>
    <row r="324">
      <c r="A324" s="3" t="inlineStr">
        <is>
          <t>Liabilities, at fair value</t>
        </is>
      </c>
    </row>
    <row r="325">
      <c r="A325" s="4" t="inlineStr">
        <is>
          <t>Debt Obligations of Consolidated CFEs</t>
        </is>
      </c>
      <c r="B325" s="6" t="n">
        <v>21271084</v>
      </c>
      <c r="C325" s="6" t="n">
        <v>17372740</v>
      </c>
    </row>
    <row r="326">
      <c r="A326" s="4" t="inlineStr">
        <is>
          <t>Fair value measured on recurring basis | Level II | Foreign Exchange Contracts and Options | Asset Management</t>
        </is>
      </c>
    </row>
    <row r="327">
      <c r="A327" s="3" t="inlineStr">
        <is>
          <t>Assets, at fair value:</t>
        </is>
      </c>
    </row>
    <row r="328">
      <c r="A328" s="4" t="inlineStr">
        <is>
          <t>Derivative assets</t>
        </is>
      </c>
      <c r="B328" s="6" t="n">
        <v>590637</v>
      </c>
      <c r="C328" s="6" t="n">
        <v>250398</v>
      </c>
    </row>
    <row r="329">
      <c r="A329" s="3" t="inlineStr">
        <is>
          <t>Liabilities, at fair value</t>
        </is>
      </c>
    </row>
    <row r="330">
      <c r="A330" s="4" t="inlineStr">
        <is>
          <t>Derivative liabilities</t>
        </is>
      </c>
      <c r="B330" s="6" t="n">
        <v>319511</v>
      </c>
      <c r="C330" s="6" t="n">
        <v>551728</v>
      </c>
    </row>
    <row r="331">
      <c r="A331" s="4" t="inlineStr">
        <is>
          <t>Fair value measured on recurring basis | Level II | Other Derivatives | Asset Management</t>
        </is>
      </c>
    </row>
    <row r="332">
      <c r="A332" s="3" t="inlineStr">
        <is>
          <t>Assets, at fair value:</t>
        </is>
      </c>
    </row>
    <row r="333">
      <c r="A333" s="4" t="inlineStr">
        <is>
          <t>Derivative assets</t>
        </is>
      </c>
      <c r="B333" s="6" t="n">
        <v>12</v>
      </c>
      <c r="C333" s="6" t="n">
        <v>729</v>
      </c>
    </row>
    <row r="334">
      <c r="A334" s="3" t="inlineStr">
        <is>
          <t>Liabilities, at fair value</t>
        </is>
      </c>
    </row>
    <row r="335">
      <c r="A335" s="4" t="inlineStr">
        <is>
          <t>Derivative liabilities</t>
        </is>
      </c>
      <c r="B335" s="6" t="n">
        <v>45003</v>
      </c>
      <c r="C335" s="6" t="n">
        <v>50020</v>
      </c>
    </row>
    <row r="336">
      <c r="A336" s="4" t="inlineStr">
        <is>
          <t>Fair value measured on recurring basis | Level II | Equity market contracts | Insurance</t>
        </is>
      </c>
    </row>
    <row r="337">
      <c r="A337" s="3" t="inlineStr">
        <is>
          <t>Assets, at fair value:</t>
        </is>
      </c>
    </row>
    <row r="338">
      <c r="A338" s="4" t="inlineStr">
        <is>
          <t>Derivative assets</t>
        </is>
      </c>
      <c r="B338" s="6" t="n">
        <v>1150333</v>
      </c>
    </row>
    <row r="339">
      <c r="A339" s="3" t="inlineStr">
        <is>
          <t>Liabilities, at fair value</t>
        </is>
      </c>
    </row>
    <row r="340">
      <c r="A340" s="4" t="inlineStr">
        <is>
          <t>Derivative liabilities</t>
        </is>
      </c>
      <c r="B340" s="6" t="n">
        <v>152821</v>
      </c>
    </row>
    <row r="341">
      <c r="A341" s="4" t="inlineStr">
        <is>
          <t>Fair value measured on recurring basis | Level II | Interest rate contracts | Insurance</t>
        </is>
      </c>
    </row>
    <row r="342">
      <c r="A342" s="3" t="inlineStr">
        <is>
          <t>Assets, at fair value:</t>
        </is>
      </c>
    </row>
    <row r="343">
      <c r="A343" s="4" t="inlineStr">
        <is>
          <t>Derivative assets</t>
        </is>
      </c>
      <c r="B343" s="6" t="n">
        <v>154186</v>
      </c>
    </row>
    <row r="344">
      <c r="A344" s="3" t="inlineStr">
        <is>
          <t>Liabilities, at fair value</t>
        </is>
      </c>
    </row>
    <row r="345">
      <c r="A345" s="4" t="inlineStr">
        <is>
          <t>Derivative liabilities</t>
        </is>
      </c>
      <c r="B345" s="6" t="n">
        <v>87236</v>
      </c>
    </row>
    <row r="346">
      <c r="A346" s="4" t="inlineStr">
        <is>
          <t>Fair value measured on recurring basis | Level II | Foreign currency contracts | Insurance</t>
        </is>
      </c>
    </row>
    <row r="347">
      <c r="A347" s="3" t="inlineStr">
        <is>
          <t>Assets, at fair value:</t>
        </is>
      </c>
    </row>
    <row r="348">
      <c r="A348" s="4" t="inlineStr">
        <is>
          <t>Derivative assets</t>
        </is>
      </c>
      <c r="B348" s="6" t="n">
        <v>32464</v>
      </c>
    </row>
    <row r="349">
      <c r="A349" s="3" t="inlineStr">
        <is>
          <t>Liabilities, at fair value</t>
        </is>
      </c>
    </row>
    <row r="350">
      <c r="A350" s="4" t="inlineStr">
        <is>
          <t>Derivative liabilities</t>
        </is>
      </c>
      <c r="B350" s="6" t="n">
        <v>7639</v>
      </c>
    </row>
    <row r="351">
      <c r="A351" s="4" t="inlineStr">
        <is>
          <t>Fair value measured on recurring basis | Level II | Credit contracts | Insurance</t>
        </is>
      </c>
    </row>
    <row r="352">
      <c r="A352" s="3" t="inlineStr">
        <is>
          <t>Liabilities, at fair value</t>
        </is>
      </c>
    </row>
    <row r="353">
      <c r="A353" s="4" t="inlineStr">
        <is>
          <t>Derivative liabilities</t>
        </is>
      </c>
      <c r="B353" s="6" t="n">
        <v>1540</v>
      </c>
    </row>
    <row r="354">
      <c r="A354" s="4" t="inlineStr">
        <is>
          <t>Fair value measured on recurring basis | Level II | Private Equity | Asset Management</t>
        </is>
      </c>
    </row>
    <row r="355">
      <c r="A355" s="3" t="inlineStr">
        <is>
          <t>Assets, at fair value:</t>
        </is>
      </c>
    </row>
    <row r="356">
      <c r="A356" s="4" t="inlineStr">
        <is>
          <t>Total Investments</t>
        </is>
      </c>
      <c r="B356" s="6" t="n">
        <v>318736</v>
      </c>
      <c r="C356" s="6" t="n">
        <v>2476823</v>
      </c>
    </row>
    <row r="357">
      <c r="A357" s="4" t="inlineStr">
        <is>
          <t>Fair value measured on recurring basis | Level II | Credit | Asset Management</t>
        </is>
      </c>
    </row>
    <row r="358">
      <c r="A358" s="3" t="inlineStr">
        <is>
          <t>Assets, at fair value:</t>
        </is>
      </c>
    </row>
    <row r="359">
      <c r="A359" s="4" t="inlineStr">
        <is>
          <t>Total Investments</t>
        </is>
      </c>
      <c r="B359" s="6" t="n">
        <v>2122912</v>
      </c>
      <c r="C359" s="6" t="n">
        <v>2031057</v>
      </c>
    </row>
    <row r="360">
      <c r="A360" s="4" t="inlineStr">
        <is>
          <t>Fair value measured on recurring basis | Level II | Investments of Consolidated CFEs | Asset Management</t>
        </is>
      </c>
    </row>
    <row r="361">
      <c r="A361" s="3" t="inlineStr">
        <is>
          <t>Assets, at fair value:</t>
        </is>
      </c>
    </row>
    <row r="362">
      <c r="A362" s="4" t="inlineStr">
        <is>
          <t>Total Investments</t>
        </is>
      </c>
      <c r="B362" s="6" t="n">
        <v>22076809</v>
      </c>
      <c r="C362" s="6" t="n">
        <v>17706976</v>
      </c>
    </row>
    <row r="363">
      <c r="A363" s="4" t="inlineStr">
        <is>
          <t>Fair value measured on recurring basis | Level II | Real Assets | Asset Management</t>
        </is>
      </c>
    </row>
    <row r="364">
      <c r="A364" s="3" t="inlineStr">
        <is>
          <t>Assets, at fair value:</t>
        </is>
      </c>
    </row>
    <row r="365">
      <c r="A365" s="4" t="inlineStr">
        <is>
          <t>Total Investments</t>
        </is>
      </c>
      <c r="B365" s="6" t="n">
        <v>1111219</v>
      </c>
      <c r="C365" s="6" t="n">
        <v>172043</v>
      </c>
    </row>
    <row r="366">
      <c r="A366" s="4" t="inlineStr">
        <is>
          <t>Fair value measured on recurring basis | Level II | Equity Method - Other | Asset Management</t>
        </is>
      </c>
    </row>
    <row r="367">
      <c r="A367" s="3" t="inlineStr">
        <is>
          <t>Assets, at fair value:</t>
        </is>
      </c>
    </row>
    <row r="368">
      <c r="A368" s="4" t="inlineStr">
        <is>
          <t>Total Investments</t>
        </is>
      </c>
      <c r="B368" s="6" t="n">
        <v>105647</v>
      </c>
      <c r="C368" s="6" t="n">
        <v>7254</v>
      </c>
    </row>
    <row r="369">
      <c r="A369" s="4" t="inlineStr">
        <is>
          <t>Fair value measured on recurring basis | Level II | Other Investments | Asset Management</t>
        </is>
      </c>
    </row>
    <row r="370">
      <c r="A370" s="3" t="inlineStr">
        <is>
          <t>Assets, at fair value:</t>
        </is>
      </c>
    </row>
    <row r="371">
      <c r="A371" s="4" t="inlineStr">
        <is>
          <t>Total Investments</t>
        </is>
      </c>
      <c r="B371" s="6" t="n">
        <v>146081</v>
      </c>
      <c r="C371" s="6" t="n">
        <v>88760</v>
      </c>
    </row>
    <row r="372">
      <c r="A372" s="4" t="inlineStr">
        <is>
          <t>Fair value measured on recurring basis | Level III</t>
        </is>
      </c>
    </row>
    <row r="373">
      <c r="A373" s="3" t="inlineStr">
        <is>
          <t>Assets, at fair value:</t>
        </is>
      </c>
    </row>
    <row r="374">
      <c r="A374" s="4" t="inlineStr">
        <is>
          <t>Total Assets at Fair Value</t>
        </is>
      </c>
      <c r="B374" s="6" t="n">
        <v>58050471</v>
      </c>
      <c r="C374" s="6" t="n">
        <v>33695354</v>
      </c>
    </row>
    <row r="375">
      <c r="A375" s="3" t="inlineStr">
        <is>
          <t>Liabilities, at fair value</t>
        </is>
      </c>
    </row>
    <row r="376">
      <c r="A376" s="4" t="inlineStr">
        <is>
          <t>Total Liabilities at Fair Value</t>
        </is>
      </c>
      <c r="B376" s="6" t="n">
        <v>4425688</v>
      </c>
      <c r="C376" s="6" t="n">
        <v>46340</v>
      </c>
    </row>
    <row r="377">
      <c r="A377" s="4" t="inlineStr">
        <is>
          <t>Fair value measured on recurring basis | Level III | Asset Management</t>
        </is>
      </c>
    </row>
    <row r="378">
      <c r="A378" s="3" t="inlineStr">
        <is>
          <t>Assets, at fair value:</t>
        </is>
      </c>
    </row>
    <row r="379">
      <c r="A379" s="4" t="inlineStr">
        <is>
          <t>Total Investments</t>
        </is>
      </c>
      <c r="B379" s="6" t="n">
        <v>44792645</v>
      </c>
      <c r="C379" s="6" t="n">
        <v>33688686</v>
      </c>
    </row>
    <row r="380">
      <c r="A380" s="4" t="inlineStr">
        <is>
          <t>Total Assets at Fair Value</t>
        </is>
      </c>
      <c r="B380" s="6" t="n">
        <v>44793124</v>
      </c>
      <c r="C380" s="6" t="n">
        <v>33695354</v>
      </c>
    </row>
    <row r="381">
      <c r="A381" s="3" t="inlineStr">
        <is>
          <t>Liabilities, at fair value</t>
        </is>
      </c>
    </row>
    <row r="382">
      <c r="A382" s="4" t="inlineStr">
        <is>
          <t>Securities Sold Short</t>
        </is>
      </c>
      <c r="B382" s="6" t="n">
        <v>0</v>
      </c>
      <c r="C382" s="6" t="n">
        <v>0</v>
      </c>
    </row>
    <row r="383">
      <c r="A383" s="4" t="inlineStr">
        <is>
          <t>Unfunded Revolver Commitments</t>
        </is>
      </c>
      <c r="B383" s="6" t="n">
        <v>64276</v>
      </c>
      <c r="C383" s="6" t="n">
        <v>46340</v>
      </c>
    </row>
    <row r="384">
      <c r="A384" s="4" t="inlineStr">
        <is>
          <t>Total Liabilities at Fair Value</t>
        </is>
      </c>
      <c r="B384" s="6" t="n">
        <v>64276</v>
      </c>
      <c r="C384" s="6" t="n">
        <v>46340</v>
      </c>
    </row>
    <row r="385">
      <c r="A385" s="4" t="inlineStr">
        <is>
          <t>Fair value measured on recurring basis | Level III | Insurance</t>
        </is>
      </c>
    </row>
    <row r="386">
      <c r="A386" s="3" t="inlineStr">
        <is>
          <t>Assets, at fair value:</t>
        </is>
      </c>
    </row>
    <row r="387">
      <c r="A387" s="4" t="inlineStr">
        <is>
          <t>Derivative assets</t>
        </is>
      </c>
      <c r="B387" s="6" t="n">
        <v>0</v>
      </c>
    </row>
    <row r="388">
      <c r="A388" s="4" t="inlineStr">
        <is>
          <t>Impact of netting</t>
        </is>
      </c>
      <c r="B388" s="6" t="n">
        <v>0</v>
      </c>
    </row>
    <row r="389">
      <c r="A389" s="4" t="inlineStr">
        <is>
          <t>AFS fixed maturity securities</t>
        </is>
      </c>
      <c r="B389" s="6" t="n">
        <v>8479061</v>
      </c>
    </row>
    <row r="390">
      <c r="A390" s="4" t="inlineStr">
        <is>
          <t>Trading fixed maturity securities</t>
        </is>
      </c>
      <c r="B390" s="6" t="n">
        <v>983799</v>
      </c>
    </row>
    <row r="391">
      <c r="A391" s="4" t="inlineStr">
        <is>
          <t>Equity securities</t>
        </is>
      </c>
      <c r="B391" s="6" t="n">
        <v>32937</v>
      </c>
    </row>
    <row r="392">
      <c r="A392" s="4" t="inlineStr">
        <is>
          <t>Mortgage and other loan receivables</t>
        </is>
      </c>
      <c r="B392" s="6" t="n">
        <v>832674</v>
      </c>
    </row>
    <row r="393">
      <c r="A393" s="4" t="inlineStr">
        <is>
          <t>Other investments</t>
        </is>
      </c>
      <c r="B393" s="6" t="n">
        <v>1603345</v>
      </c>
    </row>
    <row r="394">
      <c r="A394" s="4" t="inlineStr">
        <is>
          <t>Funds withheld receivable at interest</t>
        </is>
      </c>
      <c r="B394" s="6" t="n">
        <v>31740</v>
      </c>
    </row>
    <row r="395">
      <c r="A395" s="4" t="inlineStr">
        <is>
          <t>Reinsurance Recoverable</t>
        </is>
      </c>
      <c r="B395" s="6" t="n">
        <v>1293791</v>
      </c>
    </row>
    <row r="396">
      <c r="A396" s="4" t="inlineStr">
        <is>
          <t>Separate account assets</t>
        </is>
      </c>
      <c r="B396" s="6" t="n">
        <v>0</v>
      </c>
    </row>
    <row r="397">
      <c r="A397" s="4" t="inlineStr">
        <is>
          <t>Total Assets at Fair Value</t>
        </is>
      </c>
      <c r="B397" s="6" t="n">
        <v>13257347</v>
      </c>
    </row>
    <row r="398">
      <c r="A398" s="3" t="inlineStr">
        <is>
          <t>Liabilities, at fair value</t>
        </is>
      </c>
    </row>
    <row r="399">
      <c r="A399" s="4" t="inlineStr">
        <is>
          <t>Derivative liabilities</t>
        </is>
      </c>
      <c r="B399" s="6" t="n">
        <v>0</v>
      </c>
    </row>
    <row r="400">
      <c r="A400" s="4" t="inlineStr">
        <is>
          <t>Impact of netting</t>
        </is>
      </c>
      <c r="B400" s="6" t="n">
        <v>0</v>
      </c>
    </row>
    <row r="401">
      <c r="A401" s="4" t="inlineStr">
        <is>
          <t>Total Liabilities at Fair Value</t>
        </is>
      </c>
      <c r="B401" s="6" t="n">
        <v>4361412</v>
      </c>
    </row>
    <row r="402">
      <c r="A402" s="4" t="inlineStr">
        <is>
          <t>Policy liabilities</t>
        </is>
      </c>
      <c r="B402" s="6" t="n">
        <v>519454</v>
      </c>
    </row>
    <row r="403">
      <c r="A403" s="4" t="inlineStr">
        <is>
          <t>Closed block policy liabilities</t>
        </is>
      </c>
      <c r="B403" s="6" t="n">
        <v>1350224</v>
      </c>
    </row>
    <row r="404">
      <c r="A404" s="4" t="inlineStr">
        <is>
          <t>Funds withheld payable at interest</t>
        </is>
      </c>
      <c r="B404" s="6" t="n">
        <v>-49491</v>
      </c>
    </row>
    <row r="405">
      <c r="A405" s="4" t="inlineStr">
        <is>
          <t>Reinsurance liabilities</t>
        </is>
      </c>
      <c r="B405" s="6" t="n">
        <v>0</v>
      </c>
    </row>
    <row r="406">
      <c r="A406" s="4" t="inlineStr">
        <is>
          <t>Fair value measured on recurring basis | Level III | Insurance | Indexed universal life</t>
        </is>
      </c>
    </row>
    <row r="407">
      <c r="A407" s="3" t="inlineStr">
        <is>
          <t>Liabilities, at fair value</t>
        </is>
      </c>
    </row>
    <row r="408">
      <c r="A408" s="4" t="inlineStr">
        <is>
          <t>Embedded derivative</t>
        </is>
      </c>
      <c r="B408" s="6" t="n">
        <v>557276</v>
      </c>
    </row>
    <row r="409">
      <c r="A409" s="4" t="inlineStr">
        <is>
          <t>Fair value measured on recurring basis | Level III | Insurance | Fixed-rate annuity</t>
        </is>
      </c>
    </row>
    <row r="410">
      <c r="A410" s="3" t="inlineStr">
        <is>
          <t>Liabilities, at fair value</t>
        </is>
      </c>
    </row>
    <row r="411">
      <c r="A411" s="4" t="inlineStr">
        <is>
          <t>Embedded derivative</t>
        </is>
      </c>
      <c r="B411" s="6" t="n">
        <v>1983949</v>
      </c>
    </row>
    <row r="412">
      <c r="A412" s="4" t="inlineStr">
        <is>
          <t>Fair value measured on recurring basis | Level III | Insurance | Amounts due from unconsolidated investment funds</t>
        </is>
      </c>
    </row>
    <row r="413">
      <c r="A413" s="3" t="inlineStr">
        <is>
          <t>Assets, at fair value:</t>
        </is>
      </c>
    </row>
    <row r="414">
      <c r="A414" s="4" t="inlineStr">
        <is>
          <t>Mortgage and other loan receivables</t>
        </is>
      </c>
      <c r="B414" s="6" t="n">
        <v>27300</v>
      </c>
    </row>
    <row r="415">
      <c r="A415" s="4" t="inlineStr">
        <is>
          <t>Fair value measured on recurring basis | Level III | U.S. government and agencies | Insurance</t>
        </is>
      </c>
    </row>
    <row r="416">
      <c r="A416" s="3" t="inlineStr">
        <is>
          <t>Assets, at fair value:</t>
        </is>
      </c>
    </row>
    <row r="417">
      <c r="A417" s="4" t="inlineStr">
        <is>
          <t>AFS fixed maturity securities</t>
        </is>
      </c>
      <c r="B417" s="6" t="n">
        <v>0</v>
      </c>
    </row>
    <row r="418">
      <c r="A418" s="4" t="inlineStr">
        <is>
          <t>Trading fixed maturity securities</t>
        </is>
      </c>
      <c r="B418" s="6" t="n">
        <v>0</v>
      </c>
    </row>
    <row r="419">
      <c r="A419" s="4" t="inlineStr">
        <is>
          <t>Fair value measured on recurring basis | Level III | U.S. state, municipal and political subdivisions | Insurance</t>
        </is>
      </c>
    </row>
    <row r="420">
      <c r="A420" s="3" t="inlineStr">
        <is>
          <t>Assets, at fair value:</t>
        </is>
      </c>
    </row>
    <row r="421">
      <c r="A421" s="4" t="inlineStr">
        <is>
          <t>AFS fixed maturity securities</t>
        </is>
      </c>
      <c r="B421" s="6" t="n">
        <v>0</v>
      </c>
    </row>
    <row r="422">
      <c r="A422" s="4" t="inlineStr">
        <is>
          <t>Trading fixed maturity securities</t>
        </is>
      </c>
      <c r="B422" s="6" t="n">
        <v>0</v>
      </c>
    </row>
    <row r="423">
      <c r="A423" s="4" t="inlineStr">
        <is>
          <t>Fair value measured on recurring basis | Level III | Corporate | Insurance</t>
        </is>
      </c>
    </row>
    <row r="424">
      <c r="A424" s="3" t="inlineStr">
        <is>
          <t>Assets, at fair value:</t>
        </is>
      </c>
    </row>
    <row r="425">
      <c r="A425" s="4" t="inlineStr">
        <is>
          <t>AFS fixed maturity securities</t>
        </is>
      </c>
      <c r="B425" s="6" t="n">
        <v>7650660</v>
      </c>
    </row>
    <row r="426">
      <c r="A426" s="4" t="inlineStr">
        <is>
          <t>Trading fixed maturity securities</t>
        </is>
      </c>
      <c r="B426" s="6" t="n">
        <v>565025</v>
      </c>
    </row>
    <row r="427">
      <c r="A427" s="4" t="inlineStr">
        <is>
          <t>Fair value measured on recurring basis | Level III | Structured securities | Insurance</t>
        </is>
      </c>
    </row>
    <row r="428">
      <c r="A428" s="3" t="inlineStr">
        <is>
          <t>Assets, at fair value:</t>
        </is>
      </c>
    </row>
    <row r="429">
      <c r="A429" s="4" t="inlineStr">
        <is>
          <t>AFS fixed maturity securities</t>
        </is>
      </c>
      <c r="B429" s="6" t="n">
        <v>828401</v>
      </c>
    </row>
    <row r="430">
      <c r="A430" s="4" t="inlineStr">
        <is>
          <t>Trading fixed maturity securities</t>
        </is>
      </c>
      <c r="B430" s="6" t="n">
        <v>418774</v>
      </c>
    </row>
    <row r="431">
      <c r="A431" s="4" t="inlineStr">
        <is>
          <t>Fair value measured on recurring basis | Level III | Debt Obligations of Consolidated CFEs | Asset Management</t>
        </is>
      </c>
    </row>
    <row r="432">
      <c r="A432" s="3" t="inlineStr">
        <is>
          <t>Liabilities, at fair value</t>
        </is>
      </c>
    </row>
    <row r="433">
      <c r="A433" s="4" t="inlineStr">
        <is>
          <t>Debt Obligations of Consolidated CFEs</t>
        </is>
      </c>
      <c r="B433" s="6" t="n">
        <v>0</v>
      </c>
      <c r="C433" s="6" t="n">
        <v>0</v>
      </c>
    </row>
    <row r="434">
      <c r="A434" s="4" t="inlineStr">
        <is>
          <t>Fair value measured on recurring basis | Level III | Foreign Exchange Contracts and Options | Asset Management</t>
        </is>
      </c>
    </row>
    <row r="435">
      <c r="A435" s="3" t="inlineStr">
        <is>
          <t>Assets, at fair value:</t>
        </is>
      </c>
    </row>
    <row r="436">
      <c r="A436" s="4" t="inlineStr">
        <is>
          <t>Derivative assets</t>
        </is>
      </c>
      <c r="B436" s="6" t="n">
        <v>0</v>
      </c>
      <c r="C436" s="6" t="n">
        <v>0</v>
      </c>
    </row>
    <row r="437">
      <c r="A437" s="3" t="inlineStr">
        <is>
          <t>Liabilities, at fair value</t>
        </is>
      </c>
    </row>
    <row r="438">
      <c r="A438" s="4" t="inlineStr">
        <is>
          <t>Derivative liabilities</t>
        </is>
      </c>
      <c r="B438" s="6" t="n">
        <v>0</v>
      </c>
      <c r="C438" s="6" t="n">
        <v>0</v>
      </c>
    </row>
    <row r="439">
      <c r="A439" s="4" t="inlineStr">
        <is>
          <t>Fair value measured on recurring basis | Level III | Other Derivatives | Asset Management</t>
        </is>
      </c>
    </row>
    <row r="440">
      <c r="A440" s="3" t="inlineStr">
        <is>
          <t>Assets, at fair value:</t>
        </is>
      </c>
    </row>
    <row r="441">
      <c r="A441" s="4" t="inlineStr">
        <is>
          <t>Derivative assets</t>
        </is>
      </c>
      <c r="B441" s="6" t="n">
        <v>479</v>
      </c>
      <c r="C441" s="6" t="n">
        <v>6668</v>
      </c>
    </row>
    <row r="442">
      <c r="A442" s="3" t="inlineStr">
        <is>
          <t>Liabilities, at fair value</t>
        </is>
      </c>
    </row>
    <row r="443">
      <c r="A443" s="4" t="inlineStr">
        <is>
          <t>Derivative liabilities</t>
        </is>
      </c>
      <c r="B443" s="6" t="n">
        <v>0</v>
      </c>
      <c r="C443" s="6" t="n">
        <v>0</v>
      </c>
    </row>
    <row r="444">
      <c r="A444" s="4" t="inlineStr">
        <is>
          <t>Fair value measured on recurring basis | Level III | Equity market contracts | Insurance</t>
        </is>
      </c>
    </row>
    <row r="445">
      <c r="A445" s="3" t="inlineStr">
        <is>
          <t>Assets, at fair value:</t>
        </is>
      </c>
    </row>
    <row r="446">
      <c r="A446" s="4" t="inlineStr">
        <is>
          <t>Derivative assets</t>
        </is>
      </c>
      <c r="B446" s="6" t="n">
        <v>0</v>
      </c>
    </row>
    <row r="447">
      <c r="A447" s="3" t="inlineStr">
        <is>
          <t>Liabilities, at fair value</t>
        </is>
      </c>
    </row>
    <row r="448">
      <c r="A448" s="4" t="inlineStr">
        <is>
          <t>Derivative liabilities</t>
        </is>
      </c>
      <c r="B448" s="6" t="n">
        <v>0</v>
      </c>
    </row>
    <row r="449">
      <c r="A449" s="4" t="inlineStr">
        <is>
          <t>Fair value measured on recurring basis | Level III | Interest rate contracts | Insurance</t>
        </is>
      </c>
    </row>
    <row r="450">
      <c r="A450" s="3" t="inlineStr">
        <is>
          <t>Assets, at fair value:</t>
        </is>
      </c>
    </row>
    <row r="451">
      <c r="A451" s="4" t="inlineStr">
        <is>
          <t>Derivative assets</t>
        </is>
      </c>
      <c r="B451" s="6" t="n">
        <v>0</v>
      </c>
    </row>
    <row r="452">
      <c r="A452" s="3" t="inlineStr">
        <is>
          <t>Liabilities, at fair value</t>
        </is>
      </c>
    </row>
    <row r="453">
      <c r="A453" s="4" t="inlineStr">
        <is>
          <t>Derivative liabilities</t>
        </is>
      </c>
      <c r="B453" s="6" t="n">
        <v>0</v>
      </c>
    </row>
    <row r="454">
      <c r="A454" s="4" t="inlineStr">
        <is>
          <t>Fair value measured on recurring basis | Level III | Foreign currency contracts | Insurance</t>
        </is>
      </c>
    </row>
    <row r="455">
      <c r="A455" s="3" t="inlineStr">
        <is>
          <t>Assets, at fair value:</t>
        </is>
      </c>
    </row>
    <row r="456">
      <c r="A456" s="4" t="inlineStr">
        <is>
          <t>Derivative assets</t>
        </is>
      </c>
      <c r="B456" s="6" t="n">
        <v>0</v>
      </c>
    </row>
    <row r="457">
      <c r="A457" s="3" t="inlineStr">
        <is>
          <t>Liabilities, at fair value</t>
        </is>
      </c>
    </row>
    <row r="458">
      <c r="A458" s="4" t="inlineStr">
        <is>
          <t>Derivative liabilities</t>
        </is>
      </c>
      <c r="B458" s="6" t="n">
        <v>0</v>
      </c>
    </row>
    <row r="459">
      <c r="A459" s="4" t="inlineStr">
        <is>
          <t>Fair value measured on recurring basis | Level III | Credit contracts | Insurance</t>
        </is>
      </c>
    </row>
    <row r="460">
      <c r="A460" s="3" t="inlineStr">
        <is>
          <t>Liabilities, at fair value</t>
        </is>
      </c>
    </row>
    <row r="461">
      <c r="A461" s="4" t="inlineStr">
        <is>
          <t>Derivative liabilities</t>
        </is>
      </c>
      <c r="B461" s="6" t="n">
        <v>0</v>
      </c>
    </row>
    <row r="462">
      <c r="A462" s="4" t="inlineStr">
        <is>
          <t>Fair value measured on recurring basis | Level III | Private Equity | Asset Management</t>
        </is>
      </c>
    </row>
    <row r="463">
      <c r="A463" s="3" t="inlineStr">
        <is>
          <t>Assets, at fair value:</t>
        </is>
      </c>
    </row>
    <row r="464">
      <c r="A464" s="4" t="inlineStr">
        <is>
          <t>Total Investments</t>
        </is>
      </c>
      <c r="B464" s="6" t="n">
        <v>23322634</v>
      </c>
      <c r="C464" s="6" t="n">
        <v>15234904</v>
      </c>
    </row>
    <row r="465">
      <c r="A465" s="4" t="inlineStr">
        <is>
          <t>Fair value measured on recurring basis | Level III | Credit | Asset Management</t>
        </is>
      </c>
    </row>
    <row r="466">
      <c r="A466" s="3" t="inlineStr">
        <is>
          <t>Assets, at fair value:</t>
        </is>
      </c>
    </row>
    <row r="467">
      <c r="A467" s="4" t="inlineStr">
        <is>
          <t>Total Investments</t>
        </is>
      </c>
      <c r="B467" s="6" t="n">
        <v>5826661</v>
      </c>
      <c r="C467" s="6" t="n">
        <v>9172848</v>
      </c>
    </row>
    <row r="468">
      <c r="A468" s="4" t="inlineStr">
        <is>
          <t>Fair value measured on recurring basis | Level III | Investments of Consolidated CFEs | Asset Management</t>
        </is>
      </c>
    </row>
    <row r="469">
      <c r="A469" s="3" t="inlineStr">
        <is>
          <t>Assets, at fair value:</t>
        </is>
      </c>
    </row>
    <row r="470">
      <c r="A470" s="4" t="inlineStr">
        <is>
          <t>Total Investments</t>
        </is>
      </c>
      <c r="B470" s="6" t="n">
        <v>0</v>
      </c>
      <c r="C470" s="6" t="n">
        <v>0</v>
      </c>
    </row>
    <row r="471">
      <c r="A471" s="4" t="inlineStr">
        <is>
          <t>Fair value measured on recurring basis | Level III | Real Assets | Asset Management</t>
        </is>
      </c>
    </row>
    <row r="472">
      <c r="A472" s="3" t="inlineStr">
        <is>
          <t>Assets, at fair value:</t>
        </is>
      </c>
    </row>
    <row r="473">
      <c r="A473" s="4" t="inlineStr">
        <is>
          <t>Total Investments</t>
        </is>
      </c>
      <c r="B473" s="6" t="n">
        <v>11389530</v>
      </c>
      <c r="C473" s="6" t="n">
        <v>5924575</v>
      </c>
    </row>
    <row r="474">
      <c r="A474" s="4" t="inlineStr">
        <is>
          <t>Fair value measured on recurring basis | Level III | Equity Method - Other | Asset Management</t>
        </is>
      </c>
    </row>
    <row r="475">
      <c r="A475" s="3" t="inlineStr">
        <is>
          <t>Assets, at fair value:</t>
        </is>
      </c>
    </row>
    <row r="476">
      <c r="A476" s="4" t="inlineStr">
        <is>
          <t>Total Investments</t>
        </is>
      </c>
      <c r="B476" s="6" t="n">
        <v>1013807</v>
      </c>
      <c r="C476" s="6" t="n">
        <v>1014378</v>
      </c>
    </row>
    <row r="477">
      <c r="A477" s="4" t="inlineStr">
        <is>
          <t>Fair value measured on recurring basis | Level III | Other Investments | Asset Management</t>
        </is>
      </c>
    </row>
    <row r="478">
      <c r="A478" s="3" t="inlineStr">
        <is>
          <t>Assets, at fair value:</t>
        </is>
      </c>
    </row>
    <row r="479">
      <c r="A479" s="4" t="inlineStr">
        <is>
          <t>Total Investments</t>
        </is>
      </c>
      <c r="B479" s="6" t="n">
        <v>3240013</v>
      </c>
      <c r="C479" s="7" t="n">
        <v>2341981</v>
      </c>
    </row>
    <row r="480">
      <c r="A480" s="4" t="inlineStr">
        <is>
          <t>Fair value measured on recurring basis | Fair Value Measured at Net Asset Value Per Share | Real Estate and Private Equity Funds | Insurance</t>
        </is>
      </c>
    </row>
    <row r="481">
      <c r="A481" s="3" t="inlineStr">
        <is>
          <t>Assets, at fair value:</t>
        </is>
      </c>
    </row>
    <row r="482">
      <c r="A482" s="4" t="inlineStr">
        <is>
          <t>Other investments</t>
        </is>
      </c>
      <c r="B482" s="7" t="n">
        <v>108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III Assets (Details) - Level III - USD ($) $ in Thousands</t>
        </is>
      </c>
      <c r="B1" s="2" t="inlineStr">
        <is>
          <t>12 Months Ended</t>
        </is>
      </c>
    </row>
    <row r="2">
      <c r="B2" s="2" t="inlineStr">
        <is>
          <t>Dec. 31, 2021</t>
        </is>
      </c>
      <c r="C2" s="2" t="inlineStr">
        <is>
          <t>Dec. 31, 2020</t>
        </is>
      </c>
    </row>
    <row r="3">
      <c r="A3" s="3" t="inlineStr">
        <is>
          <t>Fair value, assets measured on recurring basis, level 3 fair-value category reconciliation</t>
        </is>
      </c>
    </row>
    <row r="4">
      <c r="A4" s="4" t="inlineStr">
        <is>
          <t>Net Purchases/Issuances/Sales/Settlements</t>
        </is>
      </c>
      <c r="B4" s="7" t="n">
        <v>15798158</v>
      </c>
    </row>
    <row r="5">
      <c r="A5" s="4" t="inlineStr">
        <is>
          <t>Asset Management</t>
        </is>
      </c>
    </row>
    <row r="6">
      <c r="A6" s="3" t="inlineStr">
        <is>
          <t>Fair value, assets measured on recurring basis, level 3 fair-value category reconciliation</t>
        </is>
      </c>
    </row>
    <row r="7">
      <c r="A7" s="4" t="inlineStr">
        <is>
          <t>Balance, Beg. of Period</t>
        </is>
      </c>
      <c r="B7" s="6" t="n">
        <v>33695354</v>
      </c>
      <c r="C7" s="7" t="n">
        <v>26489991</v>
      </c>
    </row>
    <row r="8">
      <c r="A8" s="4" t="inlineStr">
        <is>
          <t>Transfers In / (Out) - Changes in Consolidation</t>
        </is>
      </c>
      <c r="B8" s="6" t="n">
        <v>-5672986</v>
      </c>
      <c r="C8" s="6" t="n">
        <v>-18814</v>
      </c>
    </row>
    <row r="9">
      <c r="A9" s="4" t="inlineStr">
        <is>
          <t>Transfers In</t>
        </is>
      </c>
      <c r="B9" s="6" t="n">
        <v>127516</v>
      </c>
      <c r="C9" s="6" t="n">
        <v>1115179</v>
      </c>
    </row>
    <row r="10">
      <c r="A10" s="4" t="inlineStr">
        <is>
          <t>Transfers Out</t>
        </is>
      </c>
      <c r="B10" s="6" t="n">
        <v>-2556949</v>
      </c>
      <c r="C10" s="6" t="n">
        <v>-1368881</v>
      </c>
    </row>
    <row r="11">
      <c r="A11" s="4" t="inlineStr">
        <is>
          <t>Net Purchases/Issuances/Sales/Settlements</t>
        </is>
      </c>
      <c r="B11" s="6" t="n">
        <v>10885612</v>
      </c>
      <c r="C11" s="6" t="n">
        <v>5686059</v>
      </c>
    </row>
    <row r="12">
      <c r="A12" s="4" t="inlineStr">
        <is>
          <t>Net Unrealized and Realized Gains (Losses)</t>
        </is>
      </c>
      <c r="B12" s="6" t="n">
        <v>8304163</v>
      </c>
      <c r="C12" s="6" t="n">
        <v>1781437</v>
      </c>
    </row>
    <row r="13">
      <c r="A13" s="4" t="inlineStr">
        <is>
          <t>Change in OCI</t>
        </is>
      </c>
      <c r="B13" s="6" t="n">
        <v>10414</v>
      </c>
      <c r="C13" s="6" t="n">
        <v>10383</v>
      </c>
    </row>
    <row r="14">
      <c r="A14" s="4" t="inlineStr">
        <is>
          <t>Balance, End of Period</t>
        </is>
      </c>
      <c r="B14" s="6" t="n">
        <v>44793124</v>
      </c>
      <c r="C14" s="6" t="n">
        <v>33695354</v>
      </c>
    </row>
    <row r="15">
      <c r="A15" s="4" t="inlineStr">
        <is>
          <t>Changes in Net Unrealized Gains (Losses) Included in Earnings related to Level III Assets and Liabilities still held as of the Reporting Date</t>
        </is>
      </c>
      <c r="B15" s="6" t="n">
        <v>7883661</v>
      </c>
      <c r="C15" s="6" t="n">
        <v>1659984</v>
      </c>
    </row>
    <row r="16">
      <c r="A16" s="4" t="inlineStr">
        <is>
          <t>Changes in Net Unrealized Gains (Losses) Included in OCI related to Level III Assets and Liabilities still held as of the Reporting Date</t>
        </is>
      </c>
      <c r="B16" s="6" t="n">
        <v>10414</v>
      </c>
      <c r="C16" s="6" t="n">
        <v>10383</v>
      </c>
    </row>
    <row r="17">
      <c r="A17" s="4" t="inlineStr">
        <is>
          <t>Insurance</t>
        </is>
      </c>
    </row>
    <row r="18">
      <c r="A18" s="3" t="inlineStr">
        <is>
          <t>Fair value, assets measured on recurring basis, level 3 fair-value category reconciliation</t>
        </is>
      </c>
    </row>
    <row r="19">
      <c r="A19" s="4" t="inlineStr">
        <is>
          <t>Balance, Beg. of Period</t>
        </is>
      </c>
      <c r="B19" s="6" t="n">
        <v>7166169</v>
      </c>
    </row>
    <row r="20">
      <c r="A20" s="4" t="inlineStr">
        <is>
          <t>Transfers In / (Out) - Changes in Consolidation</t>
        </is>
      </c>
      <c r="B20" s="6" t="n">
        <v>0</v>
      </c>
    </row>
    <row r="21">
      <c r="A21" s="4" t="inlineStr">
        <is>
          <t>Transfers In</t>
        </is>
      </c>
      <c r="B21" s="6" t="n">
        <v>688006</v>
      </c>
    </row>
    <row r="22">
      <c r="A22" s="4" t="inlineStr">
        <is>
          <t>Transfers Out</t>
        </is>
      </c>
      <c r="B22" s="6" t="n">
        <v>-73964</v>
      </c>
    </row>
    <row r="23">
      <c r="A23" s="4" t="inlineStr">
        <is>
          <t>Net Purchases/Issuances/Sales/Settlements</t>
        </is>
      </c>
      <c r="B23" s="6" t="n">
        <v>4912546</v>
      </c>
    </row>
    <row r="24">
      <c r="A24" s="4" t="inlineStr">
        <is>
          <t>Net Unrealized and Realized Gains (Losses)</t>
        </is>
      </c>
      <c r="B24" s="6" t="n">
        <v>581331</v>
      </c>
    </row>
    <row r="25">
      <c r="A25" s="4" t="inlineStr">
        <is>
          <t>Change in OCI</t>
        </is>
      </c>
      <c r="B25" s="6" t="n">
        <v>-16741</v>
      </c>
    </row>
    <row r="26">
      <c r="A26" s="4" t="inlineStr">
        <is>
          <t>Balance, End of Period</t>
        </is>
      </c>
      <c r="B26" s="6" t="n">
        <v>13257347</v>
      </c>
      <c r="C26" s="6" t="n">
        <v>7166169</v>
      </c>
    </row>
    <row r="27">
      <c r="A27" s="4" t="inlineStr">
        <is>
          <t>Changes in Net Unrealized Gains (Losses) Included in Earnings related to Level III Assets and Liabilities still held as of the Reporting Date</t>
        </is>
      </c>
      <c r="B27" s="6" t="n">
        <v>22051</v>
      </c>
    </row>
    <row r="28">
      <c r="A28" s="4" t="inlineStr">
        <is>
          <t>Changes in Net Unrealized Gains (Losses) Included in OCI related to Level III Assets and Liabilities still held as of the Reporting Date</t>
        </is>
      </c>
      <c r="B28" s="6" t="n">
        <v>5165</v>
      </c>
    </row>
    <row r="29">
      <c r="A29" s="4" t="inlineStr">
        <is>
          <t>AFS Fixed Maturity Securities</t>
        </is>
      </c>
    </row>
    <row r="30">
      <c r="A30" s="3" t="inlineStr">
        <is>
          <t>Fair value, assets measured on recurring basis, level 3 fair-value category reconciliation</t>
        </is>
      </c>
    </row>
    <row r="31">
      <c r="A31" s="4" t="inlineStr">
        <is>
          <t>Balance, Beg. of Period</t>
        </is>
      </c>
      <c r="B31" s="6" t="n">
        <v>40861523</v>
      </c>
    </row>
    <row r="32">
      <c r="A32" s="4" t="inlineStr">
        <is>
          <t>Transfers In / (Out) - Changes in Consolidation</t>
        </is>
      </c>
      <c r="B32" s="6" t="n">
        <v>-5672986</v>
      </c>
    </row>
    <row r="33">
      <c r="A33" s="4" t="inlineStr">
        <is>
          <t>Transfers In</t>
        </is>
      </c>
      <c r="B33" s="6" t="n">
        <v>815522</v>
      </c>
    </row>
    <row r="34">
      <c r="A34" s="4" t="inlineStr">
        <is>
          <t>Transfers Out</t>
        </is>
      </c>
      <c r="B34" s="6" t="n">
        <v>-2630913</v>
      </c>
    </row>
    <row r="35">
      <c r="A35" s="4" t="inlineStr">
        <is>
          <t>Net Purchases/Issuances/Sales/Settlements</t>
        </is>
      </c>
      <c r="B35" s="6" t="n">
        <v>15798158</v>
      </c>
    </row>
    <row r="36">
      <c r="A36" s="4" t="inlineStr">
        <is>
          <t>Net Unrealized and Realized Gains (Losses)</t>
        </is>
      </c>
      <c r="B36" s="6" t="n">
        <v>8885494</v>
      </c>
    </row>
    <row r="37">
      <c r="A37" s="4" t="inlineStr">
        <is>
          <t>Change in OCI</t>
        </is>
      </c>
      <c r="B37" s="6" t="n">
        <v>-6327</v>
      </c>
    </row>
    <row r="38">
      <c r="A38" s="4" t="inlineStr">
        <is>
          <t>Balance, End of Period</t>
        </is>
      </c>
      <c r="B38" s="6" t="n">
        <v>58050471</v>
      </c>
      <c r="C38" s="6" t="n">
        <v>40861523</v>
      </c>
    </row>
    <row r="39">
      <c r="A39" s="4" t="inlineStr">
        <is>
          <t>Changes in Net Unrealized Gains (Losses) Included in Earnings related to Level III Assets and Liabilities still held as of the Reporting Date</t>
        </is>
      </c>
      <c r="B39" s="6" t="n">
        <v>7905712</v>
      </c>
    </row>
    <row r="40">
      <c r="A40" s="4" t="inlineStr">
        <is>
          <t>Changes in Net Unrealized Gains (Losses) Included in OCI related to Level III Assets and Liabilities still held as of the Reporting Date</t>
        </is>
      </c>
      <c r="B40" s="6" t="n">
        <v>15579</v>
      </c>
    </row>
    <row r="41">
      <c r="A41" s="4" t="inlineStr">
        <is>
          <t>AFS Fixed Maturity Securities | Insurance</t>
        </is>
      </c>
    </row>
    <row r="42">
      <c r="A42" s="3" t="inlineStr">
        <is>
          <t>Fair value, assets measured on recurring basis, level 3 fair-value category reconciliation</t>
        </is>
      </c>
    </row>
    <row r="43">
      <c r="A43" s="4" t="inlineStr">
        <is>
          <t>Balance, Beg. of Period</t>
        </is>
      </c>
      <c r="B43" s="6" t="n">
        <v>3702548</v>
      </c>
    </row>
    <row r="44">
      <c r="A44" s="4" t="inlineStr">
        <is>
          <t>Transfers In / (Out) - Changes in Consolidation</t>
        </is>
      </c>
      <c r="B44" s="6" t="n">
        <v>0</v>
      </c>
    </row>
    <row r="45">
      <c r="A45" s="4" t="inlineStr">
        <is>
          <t>Transfers In</t>
        </is>
      </c>
      <c r="B45" s="6" t="n">
        <v>510282</v>
      </c>
    </row>
    <row r="46">
      <c r="A46" s="4" t="inlineStr">
        <is>
          <t>Transfers Out</t>
        </is>
      </c>
      <c r="B46" s="6" t="n">
        <v>-69814</v>
      </c>
    </row>
    <row r="47">
      <c r="A47" s="4" t="inlineStr">
        <is>
          <t>Net Purchases/Issuances/Sales/Settlements</t>
        </is>
      </c>
      <c r="B47" s="6" t="n">
        <v>4352786</v>
      </c>
    </row>
    <row r="48">
      <c r="A48" s="4" t="inlineStr">
        <is>
          <t>Net Unrealized and Realized Gains (Losses)</t>
        </is>
      </c>
      <c r="B48" s="6" t="n">
        <v>0</v>
      </c>
    </row>
    <row r="49">
      <c r="A49" s="4" t="inlineStr">
        <is>
          <t>Change in OCI</t>
        </is>
      </c>
      <c r="B49" s="6" t="n">
        <v>-16741</v>
      </c>
    </row>
    <row r="50">
      <c r="A50" s="4" t="inlineStr">
        <is>
          <t>Balance, End of Period</t>
        </is>
      </c>
      <c r="B50" s="6" t="n">
        <v>8479061</v>
      </c>
      <c r="C50" s="6" t="n">
        <v>3702548</v>
      </c>
    </row>
    <row r="51">
      <c r="A51" s="4" t="inlineStr">
        <is>
          <t>Changes in Net Unrealized Gains (Losses) Included in Earnings related to Level III Assets and Liabilities still held as of the Reporting Date</t>
        </is>
      </c>
      <c r="B51" s="6" t="n">
        <v>0</v>
      </c>
    </row>
    <row r="52">
      <c r="A52" s="4" t="inlineStr">
        <is>
          <t>Changes in Net Unrealized Gains (Losses) Included in OCI related to Level III Assets and Liabilities still held as of the Reporting Date</t>
        </is>
      </c>
      <c r="B52" s="6" t="n">
        <v>5165</v>
      </c>
    </row>
    <row r="53">
      <c r="A53" s="4" t="inlineStr">
        <is>
          <t>AFS Fixed Maturity Securities | Insurance | Corporate Securities</t>
        </is>
      </c>
    </row>
    <row r="54">
      <c r="A54" s="3" t="inlineStr">
        <is>
          <t>Fair value, assets measured on recurring basis, level 3 fair-value category reconciliation</t>
        </is>
      </c>
    </row>
    <row r="55">
      <c r="A55" s="4" t="inlineStr">
        <is>
          <t>Balance, Beg. of Period</t>
        </is>
      </c>
      <c r="B55" s="6" t="n">
        <v>3504578</v>
      </c>
    </row>
    <row r="56">
      <c r="A56" s="4" t="inlineStr">
        <is>
          <t>Transfers In / (Out) - Changes in Consolidation</t>
        </is>
      </c>
      <c r="B56" s="6" t="n">
        <v>0</v>
      </c>
    </row>
    <row r="57">
      <c r="A57" s="4" t="inlineStr">
        <is>
          <t>Transfers In</t>
        </is>
      </c>
      <c r="B57" s="6" t="n">
        <v>111805</v>
      </c>
    </row>
    <row r="58">
      <c r="A58" s="4" t="inlineStr">
        <is>
          <t>Transfers Out</t>
        </is>
      </c>
      <c r="B58" s="6" t="n">
        <v>-65664</v>
      </c>
    </row>
    <row r="59">
      <c r="A59" s="4" t="inlineStr">
        <is>
          <t>Net Purchases/Issuances/Sales/Settlements</t>
        </is>
      </c>
      <c r="B59" s="6" t="n">
        <v>4112225</v>
      </c>
    </row>
    <row r="60">
      <c r="A60" s="4" t="inlineStr">
        <is>
          <t>Net Unrealized and Realized Gains (Losses)</t>
        </is>
      </c>
      <c r="B60" s="6" t="n">
        <v>0</v>
      </c>
    </row>
    <row r="61">
      <c r="A61" s="4" t="inlineStr">
        <is>
          <t>Change in OCI</t>
        </is>
      </c>
      <c r="B61" s="6" t="n">
        <v>-12284</v>
      </c>
    </row>
    <row r="62">
      <c r="A62" s="4" t="inlineStr">
        <is>
          <t>Balance, End of Period</t>
        </is>
      </c>
      <c r="B62" s="6" t="n">
        <v>7650660</v>
      </c>
      <c r="C62" s="6" t="n">
        <v>3504578</v>
      </c>
    </row>
    <row r="63">
      <c r="A63" s="4" t="inlineStr">
        <is>
          <t>Changes in Net Unrealized Gains (Losses) Included in Earnings related to Level III Assets and Liabilities still held as of the Reporting Date</t>
        </is>
      </c>
      <c r="B63" s="6" t="n">
        <v>0</v>
      </c>
    </row>
    <row r="64">
      <c r="A64" s="4" t="inlineStr">
        <is>
          <t>Changes in Net Unrealized Gains (Losses) Included in OCI related to Level III Assets and Liabilities still held as of the Reporting Date</t>
        </is>
      </c>
      <c r="B64" s="6" t="n">
        <v>5973</v>
      </c>
    </row>
    <row r="65">
      <c r="A65" s="4" t="inlineStr">
        <is>
          <t>AFS Fixed Maturity Securities | Insurance | Structured securities</t>
        </is>
      </c>
    </row>
    <row r="66">
      <c r="A66" s="3" t="inlineStr">
        <is>
          <t>Fair value, assets measured on recurring basis, level 3 fair-value category reconciliation</t>
        </is>
      </c>
    </row>
    <row r="67">
      <c r="A67" s="4" t="inlineStr">
        <is>
          <t>Balance, Beg. of Period</t>
        </is>
      </c>
      <c r="B67" s="6" t="n">
        <v>197970</v>
      </c>
    </row>
    <row r="68">
      <c r="A68" s="4" t="inlineStr">
        <is>
          <t>Transfers In / (Out) - Changes in Consolidation</t>
        </is>
      </c>
      <c r="B68" s="6" t="n">
        <v>0</v>
      </c>
    </row>
    <row r="69">
      <c r="A69" s="4" t="inlineStr">
        <is>
          <t>Transfers In</t>
        </is>
      </c>
      <c r="B69" s="6" t="n">
        <v>398477</v>
      </c>
    </row>
    <row r="70">
      <c r="A70" s="4" t="inlineStr">
        <is>
          <t>Transfers Out</t>
        </is>
      </c>
      <c r="B70" s="6" t="n">
        <v>-4150</v>
      </c>
    </row>
    <row r="71">
      <c r="A71" s="4" t="inlineStr">
        <is>
          <t>Net Purchases/Issuances/Sales/Settlements</t>
        </is>
      </c>
      <c r="B71" s="6" t="n">
        <v>240561</v>
      </c>
    </row>
    <row r="72">
      <c r="A72" s="4" t="inlineStr">
        <is>
          <t>Net Unrealized and Realized Gains (Losses)</t>
        </is>
      </c>
      <c r="B72" s="6" t="n">
        <v>0</v>
      </c>
    </row>
    <row r="73">
      <c r="A73" s="4" t="inlineStr">
        <is>
          <t>Change in OCI</t>
        </is>
      </c>
      <c r="B73" s="6" t="n">
        <v>-4457</v>
      </c>
    </row>
    <row r="74">
      <c r="A74" s="4" t="inlineStr">
        <is>
          <t>Balance, End of Period</t>
        </is>
      </c>
      <c r="B74" s="6" t="n">
        <v>828401</v>
      </c>
      <c r="C74" s="6" t="n">
        <v>197970</v>
      </c>
    </row>
    <row r="75">
      <c r="A75" s="4" t="inlineStr">
        <is>
          <t>Changes in Net Unrealized Gains (Losses) Included in Earnings related to Level III Assets and Liabilities still held as of the Reporting Date</t>
        </is>
      </c>
      <c r="B75" s="6" t="n">
        <v>0</v>
      </c>
    </row>
    <row r="76">
      <c r="A76" s="4" t="inlineStr">
        <is>
          <t>Changes in Net Unrealized Gains (Losses) Included in OCI related to Level III Assets and Liabilities still held as of the Reporting Date</t>
        </is>
      </c>
      <c r="B76" s="6" t="n">
        <v>-808</v>
      </c>
    </row>
    <row r="77">
      <c r="A77" s="4" t="inlineStr">
        <is>
          <t>Trading Fixed Maturity Securities | Insurance</t>
        </is>
      </c>
    </row>
    <row r="78">
      <c r="A78" s="3" t="inlineStr">
        <is>
          <t>Fair value, assets measured on recurring basis, level 3 fair-value category reconciliation</t>
        </is>
      </c>
    </row>
    <row r="79">
      <c r="A79" s="4" t="inlineStr">
        <is>
          <t>Balance, Beg. of Period</t>
        </is>
      </c>
      <c r="B79" s="6" t="n">
        <v>691311</v>
      </c>
    </row>
    <row r="80">
      <c r="A80" s="4" t="inlineStr">
        <is>
          <t>Transfers In / (Out) - Changes in Consolidation</t>
        </is>
      </c>
      <c r="B80" s="6" t="n">
        <v>0</v>
      </c>
    </row>
    <row r="81">
      <c r="A81" s="4" t="inlineStr">
        <is>
          <t>Transfers In</t>
        </is>
      </c>
      <c r="B81" s="6" t="n">
        <v>172721</v>
      </c>
    </row>
    <row r="82">
      <c r="A82" s="4" t="inlineStr">
        <is>
          <t>Transfers Out</t>
        </is>
      </c>
      <c r="B82" s="6" t="n">
        <v>-4150</v>
      </c>
    </row>
    <row r="83">
      <c r="A83" s="4" t="inlineStr">
        <is>
          <t>Net Purchases/Issuances/Sales/Settlements</t>
        </is>
      </c>
      <c r="B83" s="6" t="n">
        <v>124065</v>
      </c>
    </row>
    <row r="84">
      <c r="A84" s="4" t="inlineStr">
        <is>
          <t>Net Unrealized and Realized Gains (Losses)</t>
        </is>
      </c>
      <c r="B84" s="6" t="n">
        <v>-148</v>
      </c>
    </row>
    <row r="85">
      <c r="A85" s="4" t="inlineStr">
        <is>
          <t>Change in OCI</t>
        </is>
      </c>
      <c r="B85" s="6" t="n">
        <v>0</v>
      </c>
    </row>
    <row r="86">
      <c r="A86" s="4" t="inlineStr">
        <is>
          <t>Balance, End of Period</t>
        </is>
      </c>
      <c r="B86" s="6" t="n">
        <v>983799</v>
      </c>
      <c r="C86" s="6" t="n">
        <v>691311</v>
      </c>
    </row>
    <row r="87">
      <c r="A87" s="4" t="inlineStr">
        <is>
          <t>Changes in Net Unrealized Gains (Losses) Included in Earnings related to Level III Assets and Liabilities still held as of the Reporting Date</t>
        </is>
      </c>
      <c r="B87" s="6" t="n">
        <v>-392</v>
      </c>
    </row>
    <row r="88">
      <c r="A88" s="4" t="inlineStr">
        <is>
          <t>Changes in Net Unrealized Gains (Losses) Included in OCI related to Level III Assets and Liabilities still held as of the Reporting Date</t>
        </is>
      </c>
      <c r="B88" s="6" t="n">
        <v>0</v>
      </c>
    </row>
    <row r="89">
      <c r="A89" s="4" t="inlineStr">
        <is>
          <t>Trading Fixed Maturity Securities | Insurance | Corporate Securities</t>
        </is>
      </c>
    </row>
    <row r="90">
      <c r="A90" s="3" t="inlineStr">
        <is>
          <t>Fair value, assets measured on recurring basis, level 3 fair-value category reconciliation</t>
        </is>
      </c>
    </row>
    <row r="91">
      <c r="A91" s="4" t="inlineStr">
        <is>
          <t>Balance, Beg. of Period</t>
        </is>
      </c>
      <c r="B91" s="6" t="n">
        <v>676650</v>
      </c>
    </row>
    <row r="92">
      <c r="A92" s="4" t="inlineStr">
        <is>
          <t>Transfers In / (Out) - Changes in Consolidation</t>
        </is>
      </c>
      <c r="B92" s="6" t="n">
        <v>0</v>
      </c>
    </row>
    <row r="93">
      <c r="A93" s="4" t="inlineStr">
        <is>
          <t>Transfers In</t>
        </is>
      </c>
      <c r="B93" s="6" t="n">
        <v>0</v>
      </c>
    </row>
    <row r="94">
      <c r="A94" s="4" t="inlineStr">
        <is>
          <t>Transfers Out</t>
        </is>
      </c>
      <c r="B94" s="6" t="n">
        <v>0</v>
      </c>
    </row>
    <row r="95">
      <c r="A95" s="4" t="inlineStr">
        <is>
          <t>Net Purchases/Issuances/Sales/Settlements</t>
        </is>
      </c>
      <c r="B95" s="6" t="n">
        <v>-111516</v>
      </c>
    </row>
    <row r="96">
      <c r="A96" s="4" t="inlineStr">
        <is>
          <t>Net Unrealized and Realized Gains (Losses)</t>
        </is>
      </c>
      <c r="B96" s="6" t="n">
        <v>-109</v>
      </c>
    </row>
    <row r="97">
      <c r="A97" s="4" t="inlineStr">
        <is>
          <t>Change in OCI</t>
        </is>
      </c>
      <c r="B97" s="6" t="n">
        <v>0</v>
      </c>
    </row>
    <row r="98">
      <c r="A98" s="4" t="inlineStr">
        <is>
          <t>Balance, End of Period</t>
        </is>
      </c>
      <c r="B98" s="6" t="n">
        <v>565025</v>
      </c>
      <c r="C98" s="6" t="n">
        <v>676650</v>
      </c>
    </row>
    <row r="99">
      <c r="A99" s="4" t="inlineStr">
        <is>
          <t>Changes in Net Unrealized Gains (Losses) Included in Earnings related to Level III Assets and Liabilities still held as of the Reporting Date</t>
        </is>
      </c>
      <c r="B99" s="6" t="n">
        <v>-1332</v>
      </c>
    </row>
    <row r="100">
      <c r="A100" s="4" t="inlineStr">
        <is>
          <t>Changes in Net Unrealized Gains (Losses) Included in OCI related to Level III Assets and Liabilities still held as of the Reporting Date</t>
        </is>
      </c>
      <c r="B100" s="6" t="n">
        <v>0</v>
      </c>
    </row>
    <row r="101">
      <c r="A101" s="4" t="inlineStr">
        <is>
          <t>Trading Fixed Maturity Securities | Insurance | Structured securities</t>
        </is>
      </c>
    </row>
    <row r="102">
      <c r="A102" s="3" t="inlineStr">
        <is>
          <t>Fair value, assets measured on recurring basis, level 3 fair-value category reconciliation</t>
        </is>
      </c>
    </row>
    <row r="103">
      <c r="A103" s="4" t="inlineStr">
        <is>
          <t>Balance, Beg. of Period</t>
        </is>
      </c>
      <c r="B103" s="6" t="n">
        <v>14661</v>
      </c>
    </row>
    <row r="104">
      <c r="A104" s="4" t="inlineStr">
        <is>
          <t>Transfers In / (Out) - Changes in Consolidation</t>
        </is>
      </c>
      <c r="B104" s="6" t="n">
        <v>0</v>
      </c>
    </row>
    <row r="105">
      <c r="A105" s="4" t="inlineStr">
        <is>
          <t>Transfers In</t>
        </is>
      </c>
      <c r="B105" s="6" t="n">
        <v>172721</v>
      </c>
    </row>
    <row r="106">
      <c r="A106" s="4" t="inlineStr">
        <is>
          <t>Transfers Out</t>
        </is>
      </c>
      <c r="B106" s="6" t="n">
        <v>-4150</v>
      </c>
    </row>
    <row r="107">
      <c r="A107" s="4" t="inlineStr">
        <is>
          <t>Net Purchases/Issuances/Sales/Settlements</t>
        </is>
      </c>
      <c r="B107" s="6" t="n">
        <v>235581</v>
      </c>
    </row>
    <row r="108">
      <c r="A108" s="4" t="inlineStr">
        <is>
          <t>Net Unrealized and Realized Gains (Losses)</t>
        </is>
      </c>
      <c r="B108" s="6" t="n">
        <v>-39</v>
      </c>
    </row>
    <row r="109">
      <c r="A109" s="4" t="inlineStr">
        <is>
          <t>Change in OCI</t>
        </is>
      </c>
      <c r="B109" s="6" t="n">
        <v>0</v>
      </c>
    </row>
    <row r="110">
      <c r="A110" s="4" t="inlineStr">
        <is>
          <t>Balance, End of Period</t>
        </is>
      </c>
      <c r="B110" s="6" t="n">
        <v>418774</v>
      </c>
      <c r="C110" s="6" t="n">
        <v>14661</v>
      </c>
    </row>
    <row r="111">
      <c r="A111" s="4" t="inlineStr">
        <is>
          <t>Changes in Net Unrealized Gains (Losses) Included in Earnings related to Level III Assets and Liabilities still held as of the Reporting Date</t>
        </is>
      </c>
      <c r="B111" s="6" t="n">
        <v>940</v>
      </c>
    </row>
    <row r="112">
      <c r="A112" s="4" t="inlineStr">
        <is>
          <t>Changes in Net Unrealized Gains (Losses) Included in OCI related to Level III Assets and Liabilities still held as of the Reporting Date</t>
        </is>
      </c>
      <c r="B112" s="6" t="n">
        <v>0</v>
      </c>
    </row>
    <row r="113">
      <c r="A113" s="4" t="inlineStr">
        <is>
          <t>Equity securities at fair value | Insurance</t>
        </is>
      </c>
    </row>
    <row r="114">
      <c r="A114" s="3" t="inlineStr">
        <is>
          <t>Fair value, assets measured on recurring basis, level 3 fair-value category reconciliation</t>
        </is>
      </c>
    </row>
    <row r="115">
      <c r="A115" s="4" t="inlineStr">
        <is>
          <t>Balance, Beg. of Period</t>
        </is>
      </c>
      <c r="B115" s="6" t="n">
        <v>66660</v>
      </c>
    </row>
    <row r="116">
      <c r="A116" s="4" t="inlineStr">
        <is>
          <t>Transfers In / (Out) - Changes in Consolidation</t>
        </is>
      </c>
      <c r="B116" s="6" t="n">
        <v>0</v>
      </c>
    </row>
    <row r="117">
      <c r="A117" s="4" t="inlineStr">
        <is>
          <t>Transfers In</t>
        </is>
      </c>
      <c r="B117" s="6" t="n">
        <v>0</v>
      </c>
    </row>
    <row r="118">
      <c r="A118" s="4" t="inlineStr">
        <is>
          <t>Transfers Out</t>
        </is>
      </c>
      <c r="B118" s="6" t="n">
        <v>0</v>
      </c>
    </row>
    <row r="119">
      <c r="A119" s="4" t="inlineStr">
        <is>
          <t>Net Purchases/Issuances/Sales/Settlements</t>
        </is>
      </c>
      <c r="B119" s="6" t="n">
        <v>-86778</v>
      </c>
    </row>
    <row r="120">
      <c r="A120" s="4" t="inlineStr">
        <is>
          <t>Net Unrealized and Realized Gains (Losses)</t>
        </is>
      </c>
      <c r="B120" s="6" t="n">
        <v>53055</v>
      </c>
    </row>
    <row r="121">
      <c r="A121" s="4" t="inlineStr">
        <is>
          <t>Change in OCI</t>
        </is>
      </c>
      <c r="B121" s="6" t="n">
        <v>0</v>
      </c>
    </row>
    <row r="122">
      <c r="A122" s="4" t="inlineStr">
        <is>
          <t>Balance, End of Period</t>
        </is>
      </c>
      <c r="B122" s="6" t="n">
        <v>32937</v>
      </c>
      <c r="C122" s="6" t="n">
        <v>66660</v>
      </c>
    </row>
    <row r="123">
      <c r="A123" s="4" t="inlineStr">
        <is>
          <t>Changes in Net Unrealized Gains (Losses) Included in Earnings related to Level III Assets and Liabilities still held as of the Reporting Date</t>
        </is>
      </c>
      <c r="B123" s="6" t="n">
        <v>20292</v>
      </c>
    </row>
    <row r="124">
      <c r="A124" s="4" t="inlineStr">
        <is>
          <t>Changes in Net Unrealized Gains (Losses) Included in OCI related to Level III Assets and Liabilities still held as of the Reporting Date</t>
        </is>
      </c>
      <c r="B124" s="6" t="n">
        <v>0</v>
      </c>
    </row>
    <row r="125">
      <c r="A125" s="4" t="inlineStr">
        <is>
          <t>Mortgage and other loan receivables | Insurance</t>
        </is>
      </c>
    </row>
    <row r="126">
      <c r="A126" s="3" t="inlineStr">
        <is>
          <t>Fair value, assets measured on recurring basis, level 3 fair-value category reconciliation</t>
        </is>
      </c>
    </row>
    <row r="127">
      <c r="A127" s="4" t="inlineStr">
        <is>
          <t>Balance, Beg. of Period</t>
        </is>
      </c>
      <c r="B127" s="6" t="n">
        <v>928673</v>
      </c>
    </row>
    <row r="128">
      <c r="A128" s="4" t="inlineStr">
        <is>
          <t>Transfers In / (Out) - Changes in Consolidation</t>
        </is>
      </c>
      <c r="B128" s="6" t="n">
        <v>0</v>
      </c>
    </row>
    <row r="129">
      <c r="A129" s="4" t="inlineStr">
        <is>
          <t>Transfers In</t>
        </is>
      </c>
      <c r="B129" s="6" t="n">
        <v>0</v>
      </c>
    </row>
    <row r="130">
      <c r="A130" s="4" t="inlineStr">
        <is>
          <t>Transfers Out</t>
        </is>
      </c>
      <c r="B130" s="6" t="n">
        <v>0</v>
      </c>
    </row>
    <row r="131">
      <c r="A131" s="4" t="inlineStr">
        <is>
          <t>Net Purchases/Issuances/Sales/Settlements</t>
        </is>
      </c>
      <c r="B131" s="6" t="n">
        <v>-98120</v>
      </c>
    </row>
    <row r="132">
      <c r="A132" s="4" t="inlineStr">
        <is>
          <t>Net Unrealized and Realized Gains (Losses)</t>
        </is>
      </c>
      <c r="B132" s="6" t="n">
        <v>2121</v>
      </c>
    </row>
    <row r="133">
      <c r="A133" s="4" t="inlineStr">
        <is>
          <t>Change in OCI</t>
        </is>
      </c>
      <c r="B133" s="6" t="n">
        <v>0</v>
      </c>
    </row>
    <row r="134">
      <c r="A134" s="4" t="inlineStr">
        <is>
          <t>Balance, End of Period</t>
        </is>
      </c>
      <c r="B134" s="6" t="n">
        <v>832674</v>
      </c>
      <c r="C134" s="6" t="n">
        <v>928673</v>
      </c>
    </row>
    <row r="135">
      <c r="A135" s="4" t="inlineStr">
        <is>
          <t>Changes in Net Unrealized Gains (Losses) Included in Earnings related to Level III Assets and Liabilities still held as of the Reporting Date</t>
        </is>
      </c>
      <c r="B135" s="6" t="n">
        <v>-1515</v>
      </c>
    </row>
    <row r="136">
      <c r="A136" s="4" t="inlineStr">
        <is>
          <t>Changes in Net Unrealized Gains (Losses) Included in OCI related to Level III Assets and Liabilities still held as of the Reporting Date</t>
        </is>
      </c>
      <c r="B136" s="6" t="n">
        <v>0</v>
      </c>
    </row>
    <row r="137">
      <c r="A137" s="4" t="inlineStr">
        <is>
          <t>Other investments | Insurance</t>
        </is>
      </c>
    </row>
    <row r="138">
      <c r="A138" s="3" t="inlineStr">
        <is>
          <t>Fair value, assets measured on recurring basis, level 3 fair-value category reconciliation</t>
        </is>
      </c>
    </row>
    <row r="139">
      <c r="A139" s="4" t="inlineStr">
        <is>
          <t>Balance, Beg. of Period</t>
        </is>
      </c>
      <c r="B139" s="6" t="n">
        <v>437275</v>
      </c>
    </row>
    <row r="140">
      <c r="A140" s="4" t="inlineStr">
        <is>
          <t>Transfers In / (Out) - Changes in Consolidation</t>
        </is>
      </c>
      <c r="B140" s="6" t="n">
        <v>0</v>
      </c>
    </row>
    <row r="141">
      <c r="A141" s="4" t="inlineStr">
        <is>
          <t>Transfers In</t>
        </is>
      </c>
      <c r="B141" s="6" t="n">
        <v>5003</v>
      </c>
    </row>
    <row r="142">
      <c r="A142" s="4" t="inlineStr">
        <is>
          <t>Transfers Out</t>
        </is>
      </c>
      <c r="B142" s="6" t="n">
        <v>0</v>
      </c>
    </row>
    <row r="143">
      <c r="A143" s="4" t="inlineStr">
        <is>
          <t>Net Purchases/Issuances/Sales/Settlements</t>
        </is>
      </c>
      <c r="B143" s="6" t="n">
        <v>630457</v>
      </c>
    </row>
    <row r="144">
      <c r="A144" s="4" t="inlineStr">
        <is>
          <t>Net Unrealized and Realized Gains (Losses)</t>
        </is>
      </c>
      <c r="B144" s="6" t="n">
        <v>530610</v>
      </c>
    </row>
    <row r="145">
      <c r="A145" s="4" t="inlineStr">
        <is>
          <t>Change in OCI</t>
        </is>
      </c>
      <c r="B145" s="6" t="n">
        <v>0</v>
      </c>
    </row>
    <row r="146">
      <c r="A146" s="4" t="inlineStr">
        <is>
          <t>Balance, End of Period</t>
        </is>
      </c>
      <c r="B146" s="6" t="n">
        <v>1603345</v>
      </c>
      <c r="C146" s="6" t="n">
        <v>437275</v>
      </c>
    </row>
    <row r="147">
      <c r="A147" s="4" t="inlineStr">
        <is>
          <t>Changes in Net Unrealized Gains (Losses) Included in Earnings related to Level III Assets and Liabilities still held as of the Reporting Date</t>
        </is>
      </c>
      <c r="B147" s="6" t="n">
        <v>3666</v>
      </c>
    </row>
    <row r="148">
      <c r="A148" s="4" t="inlineStr">
        <is>
          <t>Changes in Net Unrealized Gains (Losses) Included in OCI related to Level III Assets and Liabilities still held as of the Reporting Date</t>
        </is>
      </c>
      <c r="B148" s="6" t="n">
        <v>0</v>
      </c>
    </row>
    <row r="149">
      <c r="A149" s="4" t="inlineStr">
        <is>
          <t>Income assumed from funds withheld receivable at interest | Insurance</t>
        </is>
      </c>
    </row>
    <row r="150">
      <c r="A150" s="3" t="inlineStr">
        <is>
          <t>Fair value, assets measured on recurring basis, level 3 fair-value category reconciliation</t>
        </is>
      </c>
    </row>
    <row r="151">
      <c r="A151" s="4" t="inlineStr">
        <is>
          <t>Balance, Beg. of Period</t>
        </is>
      </c>
      <c r="B151" s="6" t="n">
        <v>0</v>
      </c>
    </row>
    <row r="152">
      <c r="A152" s="4" t="inlineStr">
        <is>
          <t>Transfers In / (Out) - Changes in Consolidation</t>
        </is>
      </c>
      <c r="B152" s="6" t="n">
        <v>0</v>
      </c>
    </row>
    <row r="153">
      <c r="A153" s="4" t="inlineStr">
        <is>
          <t>Transfers In</t>
        </is>
      </c>
      <c r="B153" s="6" t="n">
        <v>0</v>
      </c>
    </row>
    <row r="154">
      <c r="A154" s="4" t="inlineStr">
        <is>
          <t>Transfers Out</t>
        </is>
      </c>
      <c r="B154" s="6" t="n">
        <v>0</v>
      </c>
    </row>
    <row r="155">
      <c r="A155" s="4" t="inlineStr">
        <is>
          <t>Net Purchases/Issuances/Sales/Settlements</t>
        </is>
      </c>
      <c r="B155" s="6" t="n">
        <v>0</v>
      </c>
    </row>
    <row r="156">
      <c r="A156" s="4" t="inlineStr">
        <is>
          <t>Net Unrealized and Realized Gains (Losses)</t>
        </is>
      </c>
      <c r="B156" s="6" t="n">
        <v>31740</v>
      </c>
    </row>
    <row r="157">
      <c r="A157" s="4" t="inlineStr">
        <is>
          <t>Change in OCI</t>
        </is>
      </c>
      <c r="B157" s="6" t="n">
        <v>0</v>
      </c>
    </row>
    <row r="158">
      <c r="A158" s="4" t="inlineStr">
        <is>
          <t>Balance, End of Period</t>
        </is>
      </c>
      <c r="B158" s="6" t="n">
        <v>31740</v>
      </c>
      <c r="C158" s="6" t="n">
        <v>0</v>
      </c>
    </row>
    <row r="159">
      <c r="A159" s="4" t="inlineStr">
        <is>
          <t>Changes in Net Unrealized Gains (Losses) Included in Earnings related to Level III Assets and Liabilities still held as of the Reporting Date</t>
        </is>
      </c>
      <c r="B159" s="6" t="n">
        <v>0</v>
      </c>
    </row>
    <row r="160">
      <c r="A160" s="4" t="inlineStr">
        <is>
          <t>Changes in Net Unrealized Gains (Losses) Included in OCI related to Level III Assets and Liabilities still held as of the Reporting Date</t>
        </is>
      </c>
      <c r="B160" s="6" t="n">
        <v>0</v>
      </c>
    </row>
    <row r="161">
      <c r="A161" s="4" t="inlineStr">
        <is>
          <t>Reinsurance recoverable | Insurance</t>
        </is>
      </c>
    </row>
    <row r="162">
      <c r="A162" s="3" t="inlineStr">
        <is>
          <t>Fair value, assets measured on recurring basis, level 3 fair-value category reconciliation</t>
        </is>
      </c>
    </row>
    <row r="163">
      <c r="A163" s="4" t="inlineStr">
        <is>
          <t>Balance, Beg. of Period</t>
        </is>
      </c>
      <c r="B163" s="6" t="n">
        <v>1339702</v>
      </c>
    </row>
    <row r="164">
      <c r="A164" s="4" t="inlineStr">
        <is>
          <t>Transfers In / (Out) - Changes in Consolidation</t>
        </is>
      </c>
      <c r="B164" s="6" t="n">
        <v>0</v>
      </c>
    </row>
    <row r="165">
      <c r="A165" s="4" t="inlineStr">
        <is>
          <t>Transfers In</t>
        </is>
      </c>
      <c r="B165" s="6" t="n">
        <v>0</v>
      </c>
    </row>
    <row r="166">
      <c r="A166" s="4" t="inlineStr">
        <is>
          <t>Transfers Out</t>
        </is>
      </c>
      <c r="B166" s="6" t="n">
        <v>0</v>
      </c>
    </row>
    <row r="167">
      <c r="A167" s="4" t="inlineStr">
        <is>
          <t>Net Purchases/Issuances/Sales/Settlements</t>
        </is>
      </c>
      <c r="B167" s="6" t="n">
        <v>-9864</v>
      </c>
    </row>
    <row r="168">
      <c r="A168" s="4" t="inlineStr">
        <is>
          <t>Net Unrealized and Realized Gains (Losses)</t>
        </is>
      </c>
      <c r="B168" s="6" t="n">
        <v>-36047</v>
      </c>
    </row>
    <row r="169">
      <c r="A169" s="4" t="inlineStr">
        <is>
          <t>Change in OCI</t>
        </is>
      </c>
      <c r="B169" s="6" t="n">
        <v>0</v>
      </c>
    </row>
    <row r="170">
      <c r="A170" s="4" t="inlineStr">
        <is>
          <t>Balance, End of Period</t>
        </is>
      </c>
      <c r="B170" s="6" t="n">
        <v>1293791</v>
      </c>
      <c r="C170" s="6" t="n">
        <v>1339702</v>
      </c>
    </row>
    <row r="171">
      <c r="A171" s="4" t="inlineStr">
        <is>
          <t>Changes in Net Unrealized Gains (Losses) Included in Earnings related to Level III Assets and Liabilities still held as of the Reporting Date</t>
        </is>
      </c>
      <c r="B171" s="6" t="n">
        <v>0</v>
      </c>
    </row>
    <row r="172">
      <c r="A172" s="4" t="inlineStr">
        <is>
          <t>Changes in Net Unrealized Gains (Losses) Included in OCI related to Level III Assets and Liabilities still held as of the Reporting Date</t>
        </is>
      </c>
      <c r="B172" s="6" t="n">
        <v>0</v>
      </c>
    </row>
    <row r="173">
      <c r="A173" s="4" t="inlineStr">
        <is>
          <t>Private Equity | Investments | Asset Management</t>
        </is>
      </c>
    </row>
    <row r="174">
      <c r="A174" s="3" t="inlineStr">
        <is>
          <t>Fair value, assets measured on recurring basis, level 3 fair-value category reconciliation</t>
        </is>
      </c>
    </row>
    <row r="175">
      <c r="A175" s="4" t="inlineStr">
        <is>
          <t>Balance, Beg. of Period</t>
        </is>
      </c>
      <c r="B175" s="6" t="n">
        <v>15234904</v>
      </c>
      <c r="C175" s="6" t="n">
        <v>9871682</v>
      </c>
    </row>
    <row r="176">
      <c r="A176" s="4" t="inlineStr">
        <is>
          <t>Transfers In / (Out) - Changes in Consolidation</t>
        </is>
      </c>
      <c r="B176" s="6" t="n">
        <v>0</v>
      </c>
      <c r="C176" s="6" t="n">
        <v>0</v>
      </c>
    </row>
    <row r="177">
      <c r="A177" s="4" t="inlineStr">
        <is>
          <t>Transfers In</t>
        </is>
      </c>
      <c r="B177" s="6" t="n">
        <v>5034</v>
      </c>
      <c r="C177" s="6" t="n">
        <v>780833</v>
      </c>
    </row>
    <row r="178">
      <c r="A178" s="4" t="inlineStr">
        <is>
          <t>Transfers Out</t>
        </is>
      </c>
      <c r="B178" s="6" t="n">
        <v>-504112</v>
      </c>
      <c r="C178" s="6" t="n">
        <v>-413330</v>
      </c>
    </row>
    <row r="179">
      <c r="A179" s="4" t="inlineStr">
        <is>
          <t>Net Purchases/Issuances/Sales/Settlements</t>
        </is>
      </c>
      <c r="B179" s="6" t="n">
        <v>2672278</v>
      </c>
      <c r="C179" s="6" t="n">
        <v>2159106</v>
      </c>
    </row>
    <row r="180">
      <c r="A180" s="4" t="inlineStr">
        <is>
          <t>Net Unrealized and Realized Gains (Losses)</t>
        </is>
      </c>
      <c r="B180" s="6" t="n">
        <v>5914530</v>
      </c>
      <c r="C180" s="6" t="n">
        <v>2836613</v>
      </c>
    </row>
    <row r="181">
      <c r="A181" s="4" t="inlineStr">
        <is>
          <t>Change in OCI</t>
        </is>
      </c>
      <c r="B181" s="6" t="n">
        <v>0</v>
      </c>
      <c r="C181" s="6" t="n">
        <v>0</v>
      </c>
    </row>
    <row r="182">
      <c r="A182" s="4" t="inlineStr">
        <is>
          <t>Balance, End of Period</t>
        </is>
      </c>
      <c r="B182" s="6" t="n">
        <v>23322634</v>
      </c>
      <c r="C182" s="6" t="n">
        <v>15234904</v>
      </c>
    </row>
    <row r="183">
      <c r="A183" s="4" t="inlineStr">
        <is>
          <t>Changes in Net Unrealized Gains (Losses) Included in Earnings related to Level III Assets and Liabilities still held as of the Reporting Date</t>
        </is>
      </c>
      <c r="B183" s="6" t="n">
        <v>5610159</v>
      </c>
      <c r="C183" s="6" t="n">
        <v>2537525</v>
      </c>
    </row>
    <row r="184">
      <c r="A184" s="4" t="inlineStr">
        <is>
          <t>Changes in Net Unrealized Gains (Losses) Included in OCI related to Level III Assets and Liabilities still held as of the Reporting Date</t>
        </is>
      </c>
      <c r="B184" s="6" t="n">
        <v>0</v>
      </c>
      <c r="C184" s="6" t="n">
        <v>0</v>
      </c>
    </row>
    <row r="185">
      <c r="A185" s="4" t="inlineStr">
        <is>
          <t>Credit | Investments | Asset Management</t>
        </is>
      </c>
    </row>
    <row r="186">
      <c r="A186" s="3" t="inlineStr">
        <is>
          <t>Fair value, assets measured on recurring basis, level 3 fair-value category reconciliation</t>
        </is>
      </c>
    </row>
    <row r="187">
      <c r="A187" s="4" t="inlineStr">
        <is>
          <t>Balance, Beg. of Period</t>
        </is>
      </c>
      <c r="B187" s="6" t="n">
        <v>9172848</v>
      </c>
      <c r="C187" s="6" t="n">
        <v>9217759</v>
      </c>
    </row>
    <row r="188">
      <c r="A188" s="4" t="inlineStr">
        <is>
          <t>Transfers In / (Out) - Changes in Consolidation</t>
        </is>
      </c>
      <c r="B188" s="6" t="n">
        <v>-5461589</v>
      </c>
      <c r="C188" s="6" t="n">
        <v>231872</v>
      </c>
    </row>
    <row r="189">
      <c r="A189" s="4" t="inlineStr">
        <is>
          <t>Transfers In</t>
        </is>
      </c>
      <c r="B189" s="6" t="n">
        <v>86135</v>
      </c>
      <c r="C189" s="6" t="n">
        <v>0</v>
      </c>
    </row>
    <row r="190">
      <c r="A190" s="4" t="inlineStr">
        <is>
          <t>Transfers Out</t>
        </is>
      </c>
      <c r="B190" s="6" t="n">
        <v>0</v>
      </c>
      <c r="C190" s="6" t="n">
        <v>-3287</v>
      </c>
    </row>
    <row r="191">
      <c r="A191" s="4" t="inlineStr">
        <is>
          <t>Net Purchases/Issuances/Sales/Settlements</t>
        </is>
      </c>
      <c r="B191" s="6" t="n">
        <v>1898617</v>
      </c>
      <c r="C191" s="6" t="n">
        <v>370845</v>
      </c>
    </row>
    <row r="192">
      <c r="A192" s="4" t="inlineStr">
        <is>
          <t>Net Unrealized and Realized Gains (Losses)</t>
        </is>
      </c>
      <c r="B192" s="6" t="n">
        <v>120236</v>
      </c>
      <c r="C192" s="6" t="n">
        <v>-654724</v>
      </c>
    </row>
    <row r="193">
      <c r="A193" s="4" t="inlineStr">
        <is>
          <t>Change in OCI</t>
        </is>
      </c>
      <c r="B193" s="6" t="n">
        <v>10414</v>
      </c>
      <c r="C193" s="6" t="n">
        <v>10383</v>
      </c>
    </row>
    <row r="194">
      <c r="A194" s="4" t="inlineStr">
        <is>
          <t>Balance, End of Period</t>
        </is>
      </c>
      <c r="B194" s="6" t="n">
        <v>5826661</v>
      </c>
      <c r="C194" s="6" t="n">
        <v>9172848</v>
      </c>
    </row>
    <row r="195">
      <c r="A195" s="4" t="inlineStr">
        <is>
          <t>Changes in Net Unrealized Gains (Losses) Included in Earnings related to Level III Assets and Liabilities still held as of the Reporting Date</t>
        </is>
      </c>
      <c r="B195" s="6" t="n">
        <v>143647</v>
      </c>
      <c r="C195" s="6" t="n">
        <v>-555211</v>
      </c>
    </row>
    <row r="196">
      <c r="A196" s="4" t="inlineStr">
        <is>
          <t>Changes in Net Unrealized Gains (Losses) Included in OCI related to Level III Assets and Liabilities still held as of the Reporting Date</t>
        </is>
      </c>
      <c r="B196" s="6" t="n">
        <v>10414</v>
      </c>
      <c r="C196" s="6" t="n">
        <v>10383</v>
      </c>
    </row>
    <row r="197">
      <c r="A197" s="4" t="inlineStr">
        <is>
          <t>Real Assets | Investments | Asset Management</t>
        </is>
      </c>
    </row>
    <row r="198">
      <c r="A198" s="3" t="inlineStr">
        <is>
          <t>Fair value, assets measured on recurring basis, level 3 fair-value category reconciliation</t>
        </is>
      </c>
    </row>
    <row r="199">
      <c r="A199" s="4" t="inlineStr">
        <is>
          <t>Balance, Beg. of Period</t>
        </is>
      </c>
      <c r="B199" s="6" t="n">
        <v>5924575</v>
      </c>
      <c r="C199" s="6" t="n">
        <v>3567944</v>
      </c>
    </row>
    <row r="200">
      <c r="A200" s="4" t="inlineStr">
        <is>
          <t>Transfers In / (Out) - Changes in Consolidation</t>
        </is>
      </c>
      <c r="B200" s="6" t="n">
        <v>-208518</v>
      </c>
      <c r="C200" s="6" t="n">
        <v>-230163</v>
      </c>
    </row>
    <row r="201">
      <c r="A201" s="4" t="inlineStr">
        <is>
          <t>Transfers In</t>
        </is>
      </c>
      <c r="B201" s="6" t="n">
        <v>17567</v>
      </c>
      <c r="C201" s="6" t="n">
        <v>197972</v>
      </c>
    </row>
    <row r="202">
      <c r="A202" s="4" t="inlineStr">
        <is>
          <t>Transfers Out</t>
        </is>
      </c>
      <c r="B202" s="6" t="n">
        <v>-1914962</v>
      </c>
      <c r="C202" s="6" t="n">
        <v>-113770</v>
      </c>
    </row>
    <row r="203">
      <c r="A203" s="4" t="inlineStr">
        <is>
          <t>Net Purchases/Issuances/Sales/Settlements</t>
        </is>
      </c>
      <c r="B203" s="6" t="n">
        <v>5996313</v>
      </c>
      <c r="C203" s="6" t="n">
        <v>2612071</v>
      </c>
    </row>
    <row r="204">
      <c r="A204" s="4" t="inlineStr">
        <is>
          <t>Net Unrealized and Realized Gains (Losses)</t>
        </is>
      </c>
      <c r="B204" s="6" t="n">
        <v>1574555</v>
      </c>
      <c r="C204" s="6" t="n">
        <v>-109479</v>
      </c>
    </row>
    <row r="205">
      <c r="A205" s="4" t="inlineStr">
        <is>
          <t>Change in OCI</t>
        </is>
      </c>
      <c r="B205" s="6" t="n">
        <v>0</v>
      </c>
      <c r="C205" s="6" t="n">
        <v>0</v>
      </c>
    </row>
    <row r="206">
      <c r="A206" s="4" t="inlineStr">
        <is>
          <t>Balance, End of Period</t>
        </is>
      </c>
      <c r="B206" s="6" t="n">
        <v>11389530</v>
      </c>
      <c r="C206" s="6" t="n">
        <v>5924575</v>
      </c>
    </row>
    <row r="207">
      <c r="A207" s="4" t="inlineStr">
        <is>
          <t>Changes in Net Unrealized Gains (Losses) Included in Earnings related to Level III Assets and Liabilities still held as of the Reporting Date</t>
        </is>
      </c>
      <c r="B207" s="6" t="n">
        <v>1443458</v>
      </c>
      <c r="C207" s="6" t="n">
        <v>-157245</v>
      </c>
    </row>
    <row r="208">
      <c r="A208" s="4" t="inlineStr">
        <is>
          <t>Changes in Net Unrealized Gains (Losses) Included in OCI related to Level III Assets and Liabilities still held as of the Reporting Date</t>
        </is>
      </c>
      <c r="B208" s="6" t="n">
        <v>0</v>
      </c>
      <c r="C208" s="6" t="n">
        <v>0</v>
      </c>
    </row>
    <row r="209">
      <c r="A209" s="4" t="inlineStr">
        <is>
          <t>Equity Method - Other | Investments | Asset Management</t>
        </is>
      </c>
    </row>
    <row r="210">
      <c r="A210" s="3" t="inlineStr">
        <is>
          <t>Fair value, assets measured on recurring basis, level 3 fair-value category reconciliation</t>
        </is>
      </c>
    </row>
    <row r="211">
      <c r="A211" s="4" t="inlineStr">
        <is>
          <t>Balance, Beg. of Period</t>
        </is>
      </c>
      <c r="B211" s="6" t="n">
        <v>1014378</v>
      </c>
      <c r="C211" s="6" t="n">
        <v>1656045</v>
      </c>
    </row>
    <row r="212">
      <c r="A212" s="4" t="inlineStr">
        <is>
          <t>Transfers In / (Out) - Changes in Consolidation</t>
        </is>
      </c>
      <c r="B212" s="6" t="n">
        <v>0</v>
      </c>
      <c r="C212" s="6" t="n">
        <v>-20523</v>
      </c>
    </row>
    <row r="213">
      <c r="A213" s="4" t="inlineStr">
        <is>
          <t>Transfers In</t>
        </is>
      </c>
      <c r="B213" s="6" t="n">
        <v>0</v>
      </c>
      <c r="C213" s="6" t="n">
        <v>136374</v>
      </c>
    </row>
    <row r="214">
      <c r="A214" s="4" t="inlineStr">
        <is>
          <t>Transfers Out</t>
        </is>
      </c>
      <c r="B214" s="6" t="n">
        <v>-22601</v>
      </c>
      <c r="C214" s="6" t="n">
        <v>-836021</v>
      </c>
    </row>
    <row r="215">
      <c r="A215" s="4" t="inlineStr">
        <is>
          <t>Net Purchases/Issuances/Sales/Settlements</t>
        </is>
      </c>
      <c r="B215" s="6" t="n">
        <v>-250391</v>
      </c>
      <c r="C215" s="6" t="n">
        <v>92841</v>
      </c>
    </row>
    <row r="216">
      <c r="A216" s="4" t="inlineStr">
        <is>
          <t>Net Unrealized and Realized Gains (Losses)</t>
        </is>
      </c>
      <c r="B216" s="6" t="n">
        <v>272421</v>
      </c>
      <c r="C216" s="6" t="n">
        <v>-14338</v>
      </c>
    </row>
    <row r="217">
      <c r="A217" s="4" t="inlineStr">
        <is>
          <t>Change in OCI</t>
        </is>
      </c>
      <c r="B217" s="6" t="n">
        <v>0</v>
      </c>
      <c r="C217" s="6" t="n">
        <v>0</v>
      </c>
    </row>
    <row r="218">
      <c r="A218" s="4" t="inlineStr">
        <is>
          <t>Balance, End of Period</t>
        </is>
      </c>
      <c r="B218" s="6" t="n">
        <v>1013807</v>
      </c>
      <c r="C218" s="6" t="n">
        <v>1014378</v>
      </c>
    </row>
    <row r="219">
      <c r="A219" s="4" t="inlineStr">
        <is>
          <t>Changes in Net Unrealized Gains (Losses) Included in Earnings related to Level III Assets and Liabilities still held as of the Reporting Date</t>
        </is>
      </c>
      <c r="B219" s="6" t="n">
        <v>222087</v>
      </c>
      <c r="C219" s="6" t="n">
        <v>10958</v>
      </c>
    </row>
    <row r="220">
      <c r="A220" s="4" t="inlineStr">
        <is>
          <t>Changes in Net Unrealized Gains (Losses) Included in OCI related to Level III Assets and Liabilities still held as of the Reporting Date</t>
        </is>
      </c>
      <c r="B220" s="6" t="n">
        <v>0</v>
      </c>
      <c r="C220" s="6" t="n">
        <v>0</v>
      </c>
    </row>
    <row r="221">
      <c r="A221" s="4" t="inlineStr">
        <is>
          <t>Other Investments | Investments | Asset Management</t>
        </is>
      </c>
    </row>
    <row r="222">
      <c r="A222" s="3" t="inlineStr">
        <is>
          <t>Fair value, assets measured on recurring basis, level 3 fair-value category reconciliation</t>
        </is>
      </c>
    </row>
    <row r="223">
      <c r="A223" s="4" t="inlineStr">
        <is>
          <t>Balance, Beg. of Period</t>
        </is>
      </c>
      <c r="B223" s="6" t="n">
        <v>2341981</v>
      </c>
      <c r="C223" s="6" t="n">
        <v>2154755</v>
      </c>
    </row>
    <row r="224">
      <c r="A224" s="4" t="inlineStr">
        <is>
          <t>Transfers In / (Out) - Changes in Consolidation</t>
        </is>
      </c>
      <c r="B224" s="6" t="n">
        <v>-2879</v>
      </c>
      <c r="C224" s="6" t="n">
        <v>0</v>
      </c>
    </row>
    <row r="225">
      <c r="A225" s="4" t="inlineStr">
        <is>
          <t>Transfers In</t>
        </is>
      </c>
      <c r="B225" s="6" t="n">
        <v>18780</v>
      </c>
      <c r="C225" s="6" t="n">
        <v>0</v>
      </c>
    </row>
    <row r="226">
      <c r="A226" s="4" t="inlineStr">
        <is>
          <t>Transfers Out</t>
        </is>
      </c>
      <c r="B226" s="6" t="n">
        <v>-115274</v>
      </c>
      <c r="C226" s="6" t="n">
        <v>-2473</v>
      </c>
    </row>
    <row r="227">
      <c r="A227" s="4" t="inlineStr">
        <is>
          <t>Net Purchases/Issuances/Sales/Settlements</t>
        </is>
      </c>
      <c r="B227" s="6" t="n">
        <v>518817</v>
      </c>
      <c r="C227" s="6" t="n">
        <v>435456</v>
      </c>
    </row>
    <row r="228">
      <c r="A228" s="4" t="inlineStr">
        <is>
          <t>Net Unrealized and Realized Gains (Losses)</t>
        </is>
      </c>
      <c r="B228" s="6" t="n">
        <v>478588</v>
      </c>
      <c r="C228" s="6" t="n">
        <v>-245757</v>
      </c>
    </row>
    <row r="229">
      <c r="A229" s="4" t="inlineStr">
        <is>
          <t>Change in OCI</t>
        </is>
      </c>
      <c r="B229" s="6" t="n">
        <v>0</v>
      </c>
      <c r="C229" s="6" t="n">
        <v>0</v>
      </c>
    </row>
    <row r="230">
      <c r="A230" s="4" t="inlineStr">
        <is>
          <t>Balance, End of Period</t>
        </is>
      </c>
      <c r="B230" s="6" t="n">
        <v>3240013</v>
      </c>
      <c r="C230" s="6" t="n">
        <v>2341981</v>
      </c>
    </row>
    <row r="231">
      <c r="A231" s="4" t="inlineStr">
        <is>
          <t>Changes in Net Unrealized Gains (Losses) Included in Earnings related to Level III Assets and Liabilities still held as of the Reporting Date</t>
        </is>
      </c>
      <c r="B231" s="6" t="n">
        <v>520477</v>
      </c>
      <c r="C231" s="6" t="n">
        <v>-158516</v>
      </c>
    </row>
    <row r="232">
      <c r="A232" s="4" t="inlineStr">
        <is>
          <t>Changes in Net Unrealized Gains (Losses) Included in OCI related to Level III Assets and Liabilities still held as of the Reporting Date</t>
        </is>
      </c>
      <c r="B232" s="6" t="n">
        <v>0</v>
      </c>
      <c r="C232" s="6" t="n">
        <v>0</v>
      </c>
    </row>
    <row r="233">
      <c r="A233" s="4" t="inlineStr">
        <is>
          <t>Other Derivatives | Investments | Asset Management</t>
        </is>
      </c>
    </row>
    <row r="234">
      <c r="A234" s="3" t="inlineStr">
        <is>
          <t>Fair value, assets measured on recurring basis, level 3 fair-value category reconciliation</t>
        </is>
      </c>
    </row>
    <row r="235">
      <c r="A235" s="4" t="inlineStr">
        <is>
          <t>Balance, Beg. of Period</t>
        </is>
      </c>
      <c r="B235" s="6" t="n">
        <v>6668</v>
      </c>
      <c r="C235" s="6" t="n">
        <v>21806</v>
      </c>
    </row>
    <row r="236">
      <c r="A236" s="4" t="inlineStr">
        <is>
          <t>Transfers In / (Out) - Changes in Consolidation</t>
        </is>
      </c>
      <c r="B236" s="6" t="n">
        <v>0</v>
      </c>
      <c r="C236" s="6" t="n">
        <v>0</v>
      </c>
    </row>
    <row r="237">
      <c r="A237" s="4" t="inlineStr">
        <is>
          <t>Transfers In</t>
        </is>
      </c>
      <c r="B237" s="6" t="n">
        <v>0</v>
      </c>
      <c r="C237" s="6" t="n">
        <v>0</v>
      </c>
    </row>
    <row r="238">
      <c r="A238" s="4" t="inlineStr">
        <is>
          <t>Transfers Out</t>
        </is>
      </c>
      <c r="B238" s="6" t="n">
        <v>0</v>
      </c>
      <c r="C238" s="6" t="n">
        <v>0</v>
      </c>
    </row>
    <row r="239">
      <c r="A239" s="4" t="inlineStr">
        <is>
          <t>Net Purchases/Issuances/Sales/Settlements</t>
        </is>
      </c>
      <c r="B239" s="6" t="n">
        <v>49978</v>
      </c>
      <c r="C239" s="6" t="n">
        <v>15740</v>
      </c>
    </row>
    <row r="240">
      <c r="A240" s="4" t="inlineStr">
        <is>
          <t>Net Unrealized and Realized Gains (Losses)</t>
        </is>
      </c>
      <c r="B240" s="6" t="n">
        <v>-56167</v>
      </c>
      <c r="C240" s="6" t="n">
        <v>-30878</v>
      </c>
    </row>
    <row r="241">
      <c r="A241" s="4" t="inlineStr">
        <is>
          <t>Change in OCI</t>
        </is>
      </c>
      <c r="B241" s="6" t="n">
        <v>0</v>
      </c>
      <c r="C241" s="6" t="n">
        <v>0</v>
      </c>
    </row>
    <row r="242">
      <c r="A242" s="4" t="inlineStr">
        <is>
          <t>Balance, End of Period</t>
        </is>
      </c>
      <c r="B242" s="6" t="n">
        <v>479</v>
      </c>
      <c r="C242" s="6" t="n">
        <v>6668</v>
      </c>
    </row>
    <row r="243">
      <c r="A243" s="4" t="inlineStr">
        <is>
          <t>Changes in Net Unrealized Gains (Losses) Included in Earnings related to Level III Assets and Liabilities still held as of the Reporting Date</t>
        </is>
      </c>
      <c r="B243" s="6" t="n">
        <v>-56167</v>
      </c>
      <c r="C243" s="6" t="n">
        <v>-17527</v>
      </c>
    </row>
    <row r="244">
      <c r="A244" s="4" t="inlineStr">
        <is>
          <t>Changes in Net Unrealized Gains (Losses) Included in OCI related to Level III Assets and Liabilities still held as of the Reporting Date</t>
        </is>
      </c>
      <c r="B244" s="7" t="n">
        <v>0</v>
      </c>
      <c r="C244"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reakout of Asset Net Purchases/Issuances/Sales/Settlements (Details) - Level III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Purchases</t>
        </is>
      </c>
      <c r="B4" s="7" t="n">
        <v>28508183</v>
      </c>
    </row>
    <row r="5">
      <c r="A5" s="4" t="inlineStr">
        <is>
          <t>Sales</t>
        </is>
      </c>
      <c r="B5" s="6" t="n">
        <v>-7862836</v>
      </c>
    </row>
    <row r="6">
      <c r="A6" s="4" t="inlineStr">
        <is>
          <t>Settlements</t>
        </is>
      </c>
      <c r="B6" s="6" t="n">
        <v>-4847189</v>
      </c>
    </row>
    <row r="7">
      <c r="A7" s="4" t="inlineStr">
        <is>
          <t>Net Purchases/Issuances/Sales/Settlements</t>
        </is>
      </c>
      <c r="B7" s="6" t="n">
        <v>15798158</v>
      </c>
    </row>
    <row r="8">
      <c r="A8" s="4" t="inlineStr">
        <is>
          <t>Asset Management</t>
        </is>
      </c>
    </row>
    <row r="9">
      <c r="A9" s="3" t="inlineStr">
        <is>
          <t>Fair Value, Assets Measured on Recurring Basis, Unobservable Input Reconciliation [Line Items]</t>
        </is>
      </c>
    </row>
    <row r="10">
      <c r="A10" s="4" t="inlineStr">
        <is>
          <t>Purchases</t>
        </is>
      </c>
      <c r="B10" s="6" t="n">
        <v>18359351</v>
      </c>
      <c r="C10" s="7" t="n">
        <v>10515365</v>
      </c>
    </row>
    <row r="11">
      <c r="A11" s="4" t="inlineStr">
        <is>
          <t>Sales</t>
        </is>
      </c>
      <c r="B11" s="6" t="n">
        <v>-7144672</v>
      </c>
      <c r="C11" s="6" t="n">
        <v>-4755395</v>
      </c>
    </row>
    <row r="12">
      <c r="A12" s="4" t="inlineStr">
        <is>
          <t>Settlements</t>
        </is>
      </c>
      <c r="B12" s="6" t="n">
        <v>-329067</v>
      </c>
      <c r="C12" s="6" t="n">
        <v>-73911</v>
      </c>
    </row>
    <row r="13">
      <c r="A13" s="4" t="inlineStr">
        <is>
          <t>Net Purchases/Issuances/Sales/Settlements</t>
        </is>
      </c>
      <c r="B13" s="6" t="n">
        <v>10885612</v>
      </c>
      <c r="C13" s="6" t="n">
        <v>5686059</v>
      </c>
    </row>
    <row r="14">
      <c r="A14" s="4" t="inlineStr">
        <is>
          <t>Insurance</t>
        </is>
      </c>
    </row>
    <row r="15">
      <c r="A15" s="3" t="inlineStr">
        <is>
          <t>Fair Value, Assets Measured on Recurring Basis, Unobservable Input Reconciliation [Line Items]</t>
        </is>
      </c>
    </row>
    <row r="16">
      <c r="A16" s="4" t="inlineStr">
        <is>
          <t>Purchases</t>
        </is>
      </c>
      <c r="B16" s="6" t="n">
        <v>10148832</v>
      </c>
    </row>
    <row r="17">
      <c r="A17" s="4" t="inlineStr">
        <is>
          <t>Sales</t>
        </is>
      </c>
      <c r="B17" s="6" t="n">
        <v>-718164</v>
      </c>
    </row>
    <row r="18">
      <c r="A18" s="4" t="inlineStr">
        <is>
          <t>Settlements</t>
        </is>
      </c>
      <c r="B18" s="6" t="n">
        <v>-4518122</v>
      </c>
    </row>
    <row r="19">
      <c r="A19" s="4" t="inlineStr">
        <is>
          <t>Net Purchases/Issuances/Sales/Settlements</t>
        </is>
      </c>
      <c r="B19" s="6" t="n">
        <v>4912546</v>
      </c>
    </row>
    <row r="20">
      <c r="A20" s="4" t="inlineStr">
        <is>
          <t>Investments | Private Equity | Asset Management</t>
        </is>
      </c>
    </row>
    <row r="21">
      <c r="A21" s="3" t="inlineStr">
        <is>
          <t>Fair Value, Assets Measured on Recurring Basis, Unobservable Input Reconciliation [Line Items]</t>
        </is>
      </c>
    </row>
    <row r="22">
      <c r="A22" s="4" t="inlineStr">
        <is>
          <t>Purchases</t>
        </is>
      </c>
      <c r="B22" s="6" t="n">
        <v>3400895</v>
      </c>
      <c r="C22" s="6" t="n">
        <v>3610965</v>
      </c>
    </row>
    <row r="23">
      <c r="A23" s="4" t="inlineStr">
        <is>
          <t>Sales</t>
        </is>
      </c>
      <c r="B23" s="6" t="n">
        <v>-728617</v>
      </c>
      <c r="C23" s="6" t="n">
        <v>-1451859</v>
      </c>
    </row>
    <row r="24">
      <c r="A24" s="4" t="inlineStr">
        <is>
          <t>Settlements</t>
        </is>
      </c>
      <c r="B24" s="6" t="n">
        <v>0</v>
      </c>
      <c r="C24" s="6" t="n">
        <v>0</v>
      </c>
    </row>
    <row r="25">
      <c r="A25" s="4" t="inlineStr">
        <is>
          <t>Net Purchases/Issuances/Sales/Settlements</t>
        </is>
      </c>
      <c r="B25" s="6" t="n">
        <v>2672278</v>
      </c>
      <c r="C25" s="6" t="n">
        <v>2159106</v>
      </c>
    </row>
    <row r="26">
      <c r="A26" s="4" t="inlineStr">
        <is>
          <t>Investments | Credit | Asset Management</t>
        </is>
      </c>
    </row>
    <row r="27">
      <c r="A27" s="3" t="inlineStr">
        <is>
          <t>Fair Value, Assets Measured on Recurring Basis, Unobservable Input Reconciliation [Line Items]</t>
        </is>
      </c>
    </row>
    <row r="28">
      <c r="A28" s="4" t="inlineStr">
        <is>
          <t>Purchases</t>
        </is>
      </c>
      <c r="B28" s="6" t="n">
        <v>5840132</v>
      </c>
      <c r="C28" s="6" t="n">
        <v>3097652</v>
      </c>
    </row>
    <row r="29">
      <c r="A29" s="4" t="inlineStr">
        <is>
          <t>Sales</t>
        </is>
      </c>
      <c r="B29" s="6" t="n">
        <v>-3612448</v>
      </c>
      <c r="C29" s="6" t="n">
        <v>-2652896</v>
      </c>
    </row>
    <row r="30">
      <c r="A30" s="4" t="inlineStr">
        <is>
          <t>Settlements</t>
        </is>
      </c>
      <c r="B30" s="6" t="n">
        <v>-329067</v>
      </c>
      <c r="C30" s="6" t="n">
        <v>-73911</v>
      </c>
    </row>
    <row r="31">
      <c r="A31" s="4" t="inlineStr">
        <is>
          <t>Net Purchases/Issuances/Sales/Settlements</t>
        </is>
      </c>
      <c r="B31" s="6" t="n">
        <v>1898617</v>
      </c>
      <c r="C31" s="6" t="n">
        <v>370845</v>
      </c>
    </row>
    <row r="32">
      <c r="A32" s="4" t="inlineStr">
        <is>
          <t>Investments | Real Assets | Asset Management</t>
        </is>
      </c>
    </row>
    <row r="33">
      <c r="A33" s="3" t="inlineStr">
        <is>
          <t>Fair Value, Assets Measured on Recurring Basis, Unobservable Input Reconciliation [Line Items]</t>
        </is>
      </c>
    </row>
    <row r="34">
      <c r="A34" s="4" t="inlineStr">
        <is>
          <t>Purchases</t>
        </is>
      </c>
      <c r="B34" s="6" t="n">
        <v>8124055</v>
      </c>
      <c r="C34" s="6" t="n">
        <v>3089791</v>
      </c>
    </row>
    <row r="35">
      <c r="A35" s="4" t="inlineStr">
        <is>
          <t>Sales</t>
        </is>
      </c>
      <c r="B35" s="6" t="n">
        <v>-2127742</v>
      </c>
      <c r="C35" s="6" t="n">
        <v>-477720</v>
      </c>
    </row>
    <row r="36">
      <c r="A36" s="4" t="inlineStr">
        <is>
          <t>Settlements</t>
        </is>
      </c>
      <c r="B36" s="6" t="n">
        <v>0</v>
      </c>
      <c r="C36" s="6" t="n">
        <v>0</v>
      </c>
    </row>
    <row r="37">
      <c r="A37" s="4" t="inlineStr">
        <is>
          <t>Net Purchases/Issuances/Sales/Settlements</t>
        </is>
      </c>
      <c r="B37" s="6" t="n">
        <v>5996313</v>
      </c>
      <c r="C37" s="6" t="n">
        <v>2612071</v>
      </c>
    </row>
    <row r="38">
      <c r="A38" s="4" t="inlineStr">
        <is>
          <t>Investments | Equity Method - Other | Asset Management</t>
        </is>
      </c>
    </row>
    <row r="39">
      <c r="A39" s="3" t="inlineStr">
        <is>
          <t>Fair Value, Assets Measured on Recurring Basis, Unobservable Input Reconciliation [Line Items]</t>
        </is>
      </c>
    </row>
    <row r="40">
      <c r="A40" s="4" t="inlineStr">
        <is>
          <t>Purchases</t>
        </is>
      </c>
      <c r="B40" s="6" t="n">
        <v>23110</v>
      </c>
      <c r="C40" s="6" t="n">
        <v>183893</v>
      </c>
    </row>
    <row r="41">
      <c r="A41" s="4" t="inlineStr">
        <is>
          <t>Sales</t>
        </is>
      </c>
      <c r="B41" s="6" t="n">
        <v>-273501</v>
      </c>
      <c r="C41" s="6" t="n">
        <v>-91052</v>
      </c>
    </row>
    <row r="42">
      <c r="A42" s="4" t="inlineStr">
        <is>
          <t>Settlements</t>
        </is>
      </c>
      <c r="B42" s="6" t="n">
        <v>0</v>
      </c>
      <c r="C42" s="6" t="n">
        <v>0</v>
      </c>
    </row>
    <row r="43">
      <c r="A43" s="4" t="inlineStr">
        <is>
          <t>Net Purchases/Issuances/Sales/Settlements</t>
        </is>
      </c>
      <c r="B43" s="6" t="n">
        <v>-250391</v>
      </c>
      <c r="C43" s="6" t="n">
        <v>92841</v>
      </c>
    </row>
    <row r="44">
      <c r="A44" s="4" t="inlineStr">
        <is>
          <t>Investments | Other Investments | Asset Management</t>
        </is>
      </c>
    </row>
    <row r="45">
      <c r="A45" s="3" t="inlineStr">
        <is>
          <t>Fair Value, Assets Measured on Recurring Basis, Unobservable Input Reconciliation [Line Items]</t>
        </is>
      </c>
    </row>
    <row r="46">
      <c r="A46" s="4" t="inlineStr">
        <is>
          <t>Purchases</t>
        </is>
      </c>
      <c r="B46" s="6" t="n">
        <v>921181</v>
      </c>
      <c r="C46" s="6" t="n">
        <v>515964</v>
      </c>
    </row>
    <row r="47">
      <c r="A47" s="4" t="inlineStr">
        <is>
          <t>Sales</t>
        </is>
      </c>
      <c r="B47" s="6" t="n">
        <v>-402364</v>
      </c>
      <c r="C47" s="6" t="n">
        <v>-80508</v>
      </c>
    </row>
    <row r="48">
      <c r="A48" s="4" t="inlineStr">
        <is>
          <t>Settlements</t>
        </is>
      </c>
      <c r="B48" s="6" t="n">
        <v>0</v>
      </c>
      <c r="C48" s="6" t="n">
        <v>0</v>
      </c>
    </row>
    <row r="49">
      <c r="A49" s="4" t="inlineStr">
        <is>
          <t>Net Purchases/Issuances/Sales/Settlements</t>
        </is>
      </c>
      <c r="B49" s="6" t="n">
        <v>518817</v>
      </c>
      <c r="C49" s="6" t="n">
        <v>435456</v>
      </c>
    </row>
    <row r="50">
      <c r="A50" s="4" t="inlineStr">
        <is>
          <t>Investments | Other Derivatives | Asset Management</t>
        </is>
      </c>
    </row>
    <row r="51">
      <c r="A51" s="3" t="inlineStr">
        <is>
          <t>Fair Value, Assets Measured on Recurring Basis, Unobservable Input Reconciliation [Line Items]</t>
        </is>
      </c>
    </row>
    <row r="52">
      <c r="A52" s="4" t="inlineStr">
        <is>
          <t>Purchases</t>
        </is>
      </c>
      <c r="B52" s="6" t="n">
        <v>49978</v>
      </c>
      <c r="C52" s="6" t="n">
        <v>17100</v>
      </c>
    </row>
    <row r="53">
      <c r="A53" s="4" t="inlineStr">
        <is>
          <t>Sales</t>
        </is>
      </c>
      <c r="B53" s="6" t="n">
        <v>0</v>
      </c>
      <c r="C53" s="6" t="n">
        <v>-1360</v>
      </c>
    </row>
    <row r="54">
      <c r="A54" s="4" t="inlineStr">
        <is>
          <t>Settlements</t>
        </is>
      </c>
      <c r="B54" s="6" t="n">
        <v>0</v>
      </c>
      <c r="C54" s="6" t="n">
        <v>0</v>
      </c>
    </row>
    <row r="55">
      <c r="A55" s="4" t="inlineStr">
        <is>
          <t>Net Purchases/Issuances/Sales/Settlements</t>
        </is>
      </c>
      <c r="B55" s="6" t="n">
        <v>49978</v>
      </c>
      <c r="C55" s="7" t="n">
        <v>15740</v>
      </c>
    </row>
    <row r="56">
      <c r="A56" s="4" t="inlineStr">
        <is>
          <t>AFS Fixed Maturity Securities</t>
        </is>
      </c>
    </row>
    <row r="57">
      <c r="A57" s="3" t="inlineStr">
        <is>
          <t>Fair Value, Assets Measured on Recurring Basis, Unobservable Input Reconciliation [Line Items]</t>
        </is>
      </c>
    </row>
    <row r="58">
      <c r="A58" s="4" t="inlineStr">
        <is>
          <t>Net Purchases/Issuances/Sales/Settlements</t>
        </is>
      </c>
      <c r="B58" s="6" t="n">
        <v>15798158</v>
      </c>
    </row>
    <row r="59">
      <c r="A59" s="4" t="inlineStr">
        <is>
          <t>AFS Fixed Maturity Securities | Insurance</t>
        </is>
      </c>
    </row>
    <row r="60">
      <c r="A60" s="3" t="inlineStr">
        <is>
          <t>Fair Value, Assets Measured on Recurring Basis, Unobservable Input Reconciliation [Line Items]</t>
        </is>
      </c>
    </row>
    <row r="61">
      <c r="A61" s="4" t="inlineStr">
        <is>
          <t>Purchases</t>
        </is>
      </c>
      <c r="B61" s="6" t="n">
        <v>7433067</v>
      </c>
    </row>
    <row r="62">
      <c r="A62" s="4" t="inlineStr">
        <is>
          <t>Sales</t>
        </is>
      </c>
      <c r="B62" s="6" t="n">
        <v>-71254</v>
      </c>
    </row>
    <row r="63">
      <c r="A63" s="4" t="inlineStr">
        <is>
          <t>Settlements</t>
        </is>
      </c>
      <c r="B63" s="6" t="n">
        <v>-3009027</v>
      </c>
    </row>
    <row r="64">
      <c r="A64" s="4" t="inlineStr">
        <is>
          <t>Net Purchases/Issuances/Sales/Settlements</t>
        </is>
      </c>
      <c r="B64" s="6" t="n">
        <v>4352786</v>
      </c>
    </row>
    <row r="65">
      <c r="A65" s="4" t="inlineStr">
        <is>
          <t>AFS Fixed Maturity Securities | Insurance | Corporate Securities</t>
        </is>
      </c>
    </row>
    <row r="66">
      <c r="A66" s="3" t="inlineStr">
        <is>
          <t>Fair Value, Assets Measured on Recurring Basis, Unobservable Input Reconciliation [Line Items]</t>
        </is>
      </c>
    </row>
    <row r="67">
      <c r="A67" s="4" t="inlineStr">
        <is>
          <t>Purchases</t>
        </is>
      </c>
      <c r="B67" s="6" t="n">
        <v>7165017</v>
      </c>
    </row>
    <row r="68">
      <c r="A68" s="4" t="inlineStr">
        <is>
          <t>Sales</t>
        </is>
      </c>
      <c r="B68" s="6" t="n">
        <v>-71254</v>
      </c>
    </row>
    <row r="69">
      <c r="A69" s="4" t="inlineStr">
        <is>
          <t>Settlements</t>
        </is>
      </c>
      <c r="B69" s="6" t="n">
        <v>-2981538</v>
      </c>
    </row>
    <row r="70">
      <c r="A70" s="4" t="inlineStr">
        <is>
          <t>Net Purchases/Issuances/Sales/Settlements</t>
        </is>
      </c>
      <c r="B70" s="6" t="n">
        <v>4112225</v>
      </c>
    </row>
    <row r="71">
      <c r="A71" s="4" t="inlineStr">
        <is>
          <t>AFS Fixed Maturity Securities | Insurance | Structured securities</t>
        </is>
      </c>
    </row>
    <row r="72">
      <c r="A72" s="3" t="inlineStr">
        <is>
          <t>Fair Value, Assets Measured on Recurring Basis, Unobservable Input Reconciliation [Line Items]</t>
        </is>
      </c>
    </row>
    <row r="73">
      <c r="A73" s="4" t="inlineStr">
        <is>
          <t>Purchases</t>
        </is>
      </c>
      <c r="B73" s="6" t="n">
        <v>268050</v>
      </c>
    </row>
    <row r="74">
      <c r="A74" s="4" t="inlineStr">
        <is>
          <t>Sales</t>
        </is>
      </c>
      <c r="B74" s="6" t="n">
        <v>0</v>
      </c>
    </row>
    <row r="75">
      <c r="A75" s="4" t="inlineStr">
        <is>
          <t>Settlements</t>
        </is>
      </c>
      <c r="B75" s="6" t="n">
        <v>-27489</v>
      </c>
    </row>
    <row r="76">
      <c r="A76" s="4" t="inlineStr">
        <is>
          <t>Net Purchases/Issuances/Sales/Settlements</t>
        </is>
      </c>
      <c r="B76" s="6" t="n">
        <v>240561</v>
      </c>
    </row>
    <row r="77">
      <c r="A77" s="4" t="inlineStr">
        <is>
          <t>Fixed maturity securities, trading, at fair value | Insurance</t>
        </is>
      </c>
    </row>
    <row r="78">
      <c r="A78" s="3" t="inlineStr">
        <is>
          <t>Fair Value, Assets Measured on Recurring Basis, Unobservable Input Reconciliation [Line Items]</t>
        </is>
      </c>
    </row>
    <row r="79">
      <c r="A79" s="4" t="inlineStr">
        <is>
          <t>Purchases</t>
        </is>
      </c>
      <c r="B79" s="6" t="n">
        <v>1133640</v>
      </c>
    </row>
    <row r="80">
      <c r="A80" s="4" t="inlineStr">
        <is>
          <t>Sales</t>
        </is>
      </c>
      <c r="B80" s="6" t="n">
        <v>-2114</v>
      </c>
    </row>
    <row r="81">
      <c r="A81" s="4" t="inlineStr">
        <is>
          <t>Settlements</t>
        </is>
      </c>
      <c r="B81" s="6" t="n">
        <v>-1007461</v>
      </c>
    </row>
    <row r="82">
      <c r="A82" s="4" t="inlineStr">
        <is>
          <t>Net Purchases/Issuances/Sales/Settlements</t>
        </is>
      </c>
      <c r="B82" s="6" t="n">
        <v>124065</v>
      </c>
    </row>
    <row r="83">
      <c r="A83" s="4" t="inlineStr">
        <is>
          <t>Fixed maturity securities, trading, at fair value | Insurance | Corporate Securities</t>
        </is>
      </c>
    </row>
    <row r="84">
      <c r="A84" s="3" t="inlineStr">
        <is>
          <t>Fair Value, Assets Measured on Recurring Basis, Unobservable Input Reconciliation [Line Items]</t>
        </is>
      </c>
    </row>
    <row r="85">
      <c r="A85" s="4" t="inlineStr">
        <is>
          <t>Purchases</t>
        </is>
      </c>
      <c r="B85" s="6" t="n">
        <v>893521</v>
      </c>
    </row>
    <row r="86">
      <c r="A86" s="4" t="inlineStr">
        <is>
          <t>Sales</t>
        </is>
      </c>
      <c r="B86" s="6" t="n">
        <v>-2114</v>
      </c>
    </row>
    <row r="87">
      <c r="A87" s="4" t="inlineStr">
        <is>
          <t>Settlements</t>
        </is>
      </c>
      <c r="B87" s="6" t="n">
        <v>-1002923</v>
      </c>
    </row>
    <row r="88">
      <c r="A88" s="4" t="inlineStr">
        <is>
          <t>Net Purchases/Issuances/Sales/Settlements</t>
        </is>
      </c>
      <c r="B88" s="6" t="n">
        <v>-111516</v>
      </c>
    </row>
    <row r="89">
      <c r="A89" s="4" t="inlineStr">
        <is>
          <t>Fixed maturity securities, trading, at fair value | Insurance | Structured securities</t>
        </is>
      </c>
    </row>
    <row r="90">
      <c r="A90" s="3" t="inlineStr">
        <is>
          <t>Fair Value, Assets Measured on Recurring Basis, Unobservable Input Reconciliation [Line Items]</t>
        </is>
      </c>
    </row>
    <row r="91">
      <c r="A91" s="4" t="inlineStr">
        <is>
          <t>Purchases</t>
        </is>
      </c>
      <c r="B91" s="6" t="n">
        <v>240119</v>
      </c>
    </row>
    <row r="92">
      <c r="A92" s="4" t="inlineStr">
        <is>
          <t>Sales</t>
        </is>
      </c>
      <c r="B92" s="6" t="n">
        <v>0</v>
      </c>
    </row>
    <row r="93">
      <c r="A93" s="4" t="inlineStr">
        <is>
          <t>Settlements</t>
        </is>
      </c>
      <c r="B93" s="6" t="n">
        <v>-4538</v>
      </c>
    </row>
    <row r="94">
      <c r="A94" s="4" t="inlineStr">
        <is>
          <t>Net Purchases/Issuances/Sales/Settlements</t>
        </is>
      </c>
      <c r="B94" s="6" t="n">
        <v>235581</v>
      </c>
    </row>
    <row r="95">
      <c r="A95" s="4" t="inlineStr">
        <is>
          <t>Equity securities at fair value | Insurance</t>
        </is>
      </c>
    </row>
    <row r="96">
      <c r="A96" s="3" t="inlineStr">
        <is>
          <t>Fair Value, Assets Measured on Recurring Basis, Unobservable Input Reconciliation [Line Items]</t>
        </is>
      </c>
    </row>
    <row r="97">
      <c r="A97" s="4" t="inlineStr">
        <is>
          <t>Purchases</t>
        </is>
      </c>
      <c r="B97" s="6" t="n">
        <v>4077</v>
      </c>
    </row>
    <row r="98">
      <c r="A98" s="4" t="inlineStr">
        <is>
          <t>Sales</t>
        </is>
      </c>
      <c r="B98" s="6" t="n">
        <v>-83864</v>
      </c>
    </row>
    <row r="99">
      <c r="A99" s="4" t="inlineStr">
        <is>
          <t>Settlements</t>
        </is>
      </c>
      <c r="B99" s="6" t="n">
        <v>-6991</v>
      </c>
    </row>
    <row r="100">
      <c r="A100" s="4" t="inlineStr">
        <is>
          <t>Net Purchases/Issuances/Sales/Settlements</t>
        </is>
      </c>
      <c r="B100" s="6" t="n">
        <v>-86778</v>
      </c>
    </row>
    <row r="101">
      <c r="A101" s="4" t="inlineStr">
        <is>
          <t>Mortgage and other loan receivables | Insurance</t>
        </is>
      </c>
    </row>
    <row r="102">
      <c r="A102" s="3" t="inlineStr">
        <is>
          <t>Fair Value, Assets Measured on Recurring Basis, Unobservable Input Reconciliation [Line Items]</t>
        </is>
      </c>
    </row>
    <row r="103">
      <c r="A103" s="4" t="inlineStr">
        <is>
          <t>Purchases</t>
        </is>
      </c>
      <c r="B103" s="6" t="n">
        <v>413335</v>
      </c>
    </row>
    <row r="104">
      <c r="A104" s="4" t="inlineStr">
        <is>
          <t>Sales</t>
        </is>
      </c>
      <c r="B104" s="6" t="n">
        <v>-26676</v>
      </c>
    </row>
    <row r="105">
      <c r="A105" s="4" t="inlineStr">
        <is>
          <t>Settlements</t>
        </is>
      </c>
      <c r="B105" s="6" t="n">
        <v>-484779</v>
      </c>
    </row>
    <row r="106">
      <c r="A106" s="4" t="inlineStr">
        <is>
          <t>Net Purchases/Issuances/Sales/Settlements</t>
        </is>
      </c>
      <c r="B106" s="6" t="n">
        <v>-98120</v>
      </c>
    </row>
    <row r="107">
      <c r="A107" s="4" t="inlineStr">
        <is>
          <t>Other investments | Insurance</t>
        </is>
      </c>
    </row>
    <row r="108">
      <c r="A108" s="3" t="inlineStr">
        <is>
          <t>Fair Value, Assets Measured on Recurring Basis, Unobservable Input Reconciliation [Line Items]</t>
        </is>
      </c>
    </row>
    <row r="109">
      <c r="A109" s="4" t="inlineStr">
        <is>
          <t>Purchases</t>
        </is>
      </c>
      <c r="B109" s="6" t="n">
        <v>1164713</v>
      </c>
    </row>
    <row r="110">
      <c r="A110" s="4" t="inlineStr">
        <is>
          <t>Sales</t>
        </is>
      </c>
      <c r="B110" s="6" t="n">
        <v>-534256</v>
      </c>
    </row>
    <row r="111">
      <c r="A111" s="4" t="inlineStr">
        <is>
          <t>Settlements</t>
        </is>
      </c>
      <c r="B111" s="6" t="n">
        <v>0</v>
      </c>
    </row>
    <row r="112">
      <c r="A112" s="4" t="inlineStr">
        <is>
          <t>Net Purchases/Issuances/Sales/Settlements</t>
        </is>
      </c>
      <c r="B112" s="6" t="n">
        <v>630457</v>
      </c>
    </row>
    <row r="113">
      <c r="A113" s="4" t="inlineStr">
        <is>
          <t>Reinsurance recoverable | Insurance</t>
        </is>
      </c>
    </row>
    <row r="114">
      <c r="A114" s="3" t="inlineStr">
        <is>
          <t>Fair Value, Assets Measured on Recurring Basis, Unobservable Input Reconciliation [Line Items]</t>
        </is>
      </c>
    </row>
    <row r="115">
      <c r="A115" s="4" t="inlineStr">
        <is>
          <t>Purchases</t>
        </is>
      </c>
      <c r="B115" s="6" t="n">
        <v>0</v>
      </c>
    </row>
    <row r="116">
      <c r="A116" s="4" t="inlineStr">
        <is>
          <t>Sales</t>
        </is>
      </c>
      <c r="B116" s="6" t="n">
        <v>0</v>
      </c>
    </row>
    <row r="117">
      <c r="A117" s="4" t="inlineStr">
        <is>
          <t>Settlements</t>
        </is>
      </c>
      <c r="B117" s="6" t="n">
        <v>-9864</v>
      </c>
    </row>
    <row r="118">
      <c r="A118" s="4" t="inlineStr">
        <is>
          <t>Net Purchases/Issuances/Sales/Settlements</t>
        </is>
      </c>
      <c r="B118" s="7" t="n">
        <v>-986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III Liabilities (Details) - Level III - USD ($) $ in Thousands</t>
        </is>
      </c>
      <c r="B1" s="2" t="inlineStr">
        <is>
          <t>12 Months Ended</t>
        </is>
      </c>
    </row>
    <row r="2">
      <c r="B2" s="2" t="inlineStr">
        <is>
          <t>Dec. 31, 2021</t>
        </is>
      </c>
      <c r="C2" s="2" t="inlineStr">
        <is>
          <t>Dec. 31, 2020</t>
        </is>
      </c>
    </row>
    <row r="3">
      <c r="A3" s="3" t="inlineStr">
        <is>
          <t>Fair value, liabilities measured on recurring basis, level 3 fair-value category reconciliation</t>
        </is>
      </c>
    </row>
    <row r="4">
      <c r="A4" s="4" t="inlineStr">
        <is>
          <t>Balance, Beg. of Period</t>
        </is>
      </c>
      <c r="B4" s="7" t="n">
        <v>3491162</v>
      </c>
    </row>
    <row r="5">
      <c r="A5" s="4" t="inlineStr">
        <is>
          <t>Transfers In / (Out) Due to Changes in Consolidation</t>
        </is>
      </c>
      <c r="B5" s="6" t="n">
        <v>0</v>
      </c>
    </row>
    <row r="6">
      <c r="A6" s="4" t="inlineStr">
        <is>
          <t>Transfers In</t>
        </is>
      </c>
      <c r="B6" s="6" t="n">
        <v>0</v>
      </c>
    </row>
    <row r="7">
      <c r="A7" s="4" t="inlineStr">
        <is>
          <t>Transfers Out</t>
        </is>
      </c>
      <c r="B7" s="6" t="n">
        <v>0</v>
      </c>
    </row>
    <row r="8">
      <c r="A8" s="4" t="inlineStr">
        <is>
          <t>Net Purchases/Sales/Settlements/Issuances</t>
        </is>
      </c>
      <c r="B8" s="6" t="n">
        <v>267558</v>
      </c>
    </row>
    <row r="9">
      <c r="A9" s="4" t="inlineStr">
        <is>
          <t>Net Unrealized and Realized Gains (Losses)</t>
        </is>
      </c>
      <c r="B9" s="6" t="n">
        <v>666198</v>
      </c>
    </row>
    <row r="10">
      <c r="A10" s="4" t="inlineStr">
        <is>
          <t>Change in OCI</t>
        </is>
      </c>
      <c r="B10" s="6" t="n">
        <v>770</v>
      </c>
    </row>
    <row r="11">
      <c r="A11" s="4" t="inlineStr">
        <is>
          <t>Balance, End of Period</t>
        </is>
      </c>
      <c r="B11" s="6" t="n">
        <v>4425688</v>
      </c>
      <c r="C11" s="7" t="n">
        <v>3491162</v>
      </c>
    </row>
    <row r="12">
      <c r="A12" s="4" t="inlineStr">
        <is>
          <t>Changes in Net Unrealized Gains (Losses) Included in Earnings related to Level III Assets and Liabilities still held as of the Reporting Date</t>
        </is>
      </c>
      <c r="B12" s="6" t="n">
        <v>17625</v>
      </c>
    </row>
    <row r="13">
      <c r="A13" s="4" t="inlineStr">
        <is>
          <t>Asset Management</t>
        </is>
      </c>
    </row>
    <row r="14">
      <c r="A14" s="3" t="inlineStr">
        <is>
          <t>Fair value, liabilities measured on recurring basis, level 3 fair-value category reconciliation</t>
        </is>
      </c>
    </row>
    <row r="15">
      <c r="A15" s="4" t="inlineStr">
        <is>
          <t>Balance, Beg. of Period</t>
        </is>
      </c>
      <c r="B15" s="6" t="n">
        <v>46340</v>
      </c>
      <c r="C15" s="6" t="n">
        <v>75842</v>
      </c>
    </row>
    <row r="16">
      <c r="A16" s="4" t="inlineStr">
        <is>
          <t>Transfers In / (Out) Due to Changes in Consolidation</t>
        </is>
      </c>
      <c r="B16" s="6" t="n">
        <v>0</v>
      </c>
      <c r="C16" s="6" t="n">
        <v>0</v>
      </c>
    </row>
    <row r="17">
      <c r="A17" s="4" t="inlineStr">
        <is>
          <t>Transfers In</t>
        </is>
      </c>
      <c r="B17" s="6" t="n">
        <v>0</v>
      </c>
      <c r="C17" s="6" t="n">
        <v>0</v>
      </c>
    </row>
    <row r="18">
      <c r="A18" s="4" t="inlineStr">
        <is>
          <t>Transfers Out</t>
        </is>
      </c>
      <c r="B18" s="6" t="n">
        <v>0</v>
      </c>
      <c r="C18" s="6" t="n">
        <v>0</v>
      </c>
    </row>
    <row r="19">
      <c r="A19" s="4" t="inlineStr">
        <is>
          <t>Net Purchases/Sales/Settlements/Issuances</t>
        </is>
      </c>
      <c r="B19" s="6" t="n">
        <v>311</v>
      </c>
      <c r="C19" s="6" t="n">
        <v>-2464</v>
      </c>
    </row>
    <row r="20">
      <c r="A20" s="4" t="inlineStr">
        <is>
          <t>Net Unrealized and Realized Gains (Losses)</t>
        </is>
      </c>
      <c r="B20" s="6" t="n">
        <v>17625</v>
      </c>
      <c r="C20" s="6" t="n">
        <v>-27038</v>
      </c>
    </row>
    <row r="21">
      <c r="A21" s="4" t="inlineStr">
        <is>
          <t>Change in OCI</t>
        </is>
      </c>
      <c r="B21" s="6" t="n">
        <v>0</v>
      </c>
      <c r="C21" s="6" t="n">
        <v>0</v>
      </c>
    </row>
    <row r="22">
      <c r="A22" s="4" t="inlineStr">
        <is>
          <t>Balance, End of Period</t>
        </is>
      </c>
      <c r="B22" s="6" t="n">
        <v>64276</v>
      </c>
      <c r="C22" s="6" t="n">
        <v>46340</v>
      </c>
    </row>
    <row r="23">
      <c r="A23" s="4" t="inlineStr">
        <is>
          <t>Changes in Net Unrealized Gains (Losses) Included in Earnings related to Level III Assets and Liabilities still held as of the Reporting Date</t>
        </is>
      </c>
      <c r="B23" s="6" t="n">
        <v>17625</v>
      </c>
      <c r="C23" s="6" t="n">
        <v>-27038</v>
      </c>
    </row>
    <row r="24">
      <c r="A24" s="4" t="inlineStr">
        <is>
          <t>Insurance</t>
        </is>
      </c>
    </row>
    <row r="25">
      <c r="A25" s="3" t="inlineStr">
        <is>
          <t>Fair value, liabilities measured on recurring basis, level 3 fair-value category reconciliation</t>
        </is>
      </c>
    </row>
    <row r="26">
      <c r="A26" s="4" t="inlineStr">
        <is>
          <t>Balance, Beg. of Period</t>
        </is>
      </c>
      <c r="B26" s="6" t="n">
        <v>3444822</v>
      </c>
    </row>
    <row r="27">
      <c r="A27" s="4" t="inlineStr">
        <is>
          <t>Transfers In / (Out) Due to Changes in Consolidation</t>
        </is>
      </c>
      <c r="B27" s="6" t="n">
        <v>0</v>
      </c>
    </row>
    <row r="28">
      <c r="A28" s="4" t="inlineStr">
        <is>
          <t>Transfers In</t>
        </is>
      </c>
      <c r="B28" s="6" t="n">
        <v>0</v>
      </c>
    </row>
    <row r="29">
      <c r="A29" s="4" t="inlineStr">
        <is>
          <t>Transfers Out</t>
        </is>
      </c>
      <c r="B29" s="6" t="n">
        <v>0</v>
      </c>
    </row>
    <row r="30">
      <c r="A30" s="4" t="inlineStr">
        <is>
          <t>Net Purchases/Sales/Settlements/Issuances</t>
        </is>
      </c>
      <c r="B30" s="6" t="n">
        <v>267247</v>
      </c>
    </row>
    <row r="31">
      <c r="A31" s="4" t="inlineStr">
        <is>
          <t>Net Unrealized and Realized Gains (Losses)</t>
        </is>
      </c>
      <c r="B31" s="6" t="n">
        <v>648573</v>
      </c>
    </row>
    <row r="32">
      <c r="A32" s="4" t="inlineStr">
        <is>
          <t>Change in OCI</t>
        </is>
      </c>
      <c r="B32" s="6" t="n">
        <v>770</v>
      </c>
    </row>
    <row r="33">
      <c r="A33" s="4" t="inlineStr">
        <is>
          <t>Balance, End of Period</t>
        </is>
      </c>
      <c r="B33" s="6" t="n">
        <v>4361412</v>
      </c>
      <c r="C33" s="6" t="n">
        <v>3444822</v>
      </c>
    </row>
    <row r="34">
      <c r="A34" s="4" t="inlineStr">
        <is>
          <t>Changes in Net Unrealized Gains (Losses) Included in Earnings related to Level III Assets and Liabilities still held as of the Reporting Date</t>
        </is>
      </c>
      <c r="B34" s="6" t="n">
        <v>0</v>
      </c>
    </row>
    <row r="35">
      <c r="A35" s="4" t="inlineStr">
        <is>
          <t>Unfunded Revolver Commitments | Asset Management</t>
        </is>
      </c>
    </row>
    <row r="36">
      <c r="A36" s="3" t="inlineStr">
        <is>
          <t>Fair value, liabilities measured on recurring basis, level 3 fair-value category reconciliation</t>
        </is>
      </c>
    </row>
    <row r="37">
      <c r="A37" s="4" t="inlineStr">
        <is>
          <t>Balance, Beg. of Period</t>
        </is>
      </c>
      <c r="B37" s="6" t="n">
        <v>46340</v>
      </c>
      <c r="C37" s="6" t="n">
        <v>75842</v>
      </c>
    </row>
    <row r="38">
      <c r="A38" s="4" t="inlineStr">
        <is>
          <t>Transfers In / (Out) Due to Changes in Consolidation</t>
        </is>
      </c>
      <c r="B38" s="6" t="n">
        <v>0</v>
      </c>
      <c r="C38" s="6" t="n">
        <v>0</v>
      </c>
    </row>
    <row r="39">
      <c r="A39" s="4" t="inlineStr">
        <is>
          <t>Transfers In</t>
        </is>
      </c>
      <c r="B39" s="6" t="n">
        <v>0</v>
      </c>
      <c r="C39" s="6" t="n">
        <v>0</v>
      </c>
    </row>
    <row r="40">
      <c r="A40" s="4" t="inlineStr">
        <is>
          <t>Transfers Out</t>
        </is>
      </c>
      <c r="B40" s="6" t="n">
        <v>0</v>
      </c>
      <c r="C40" s="6" t="n">
        <v>0</v>
      </c>
    </row>
    <row r="41">
      <c r="A41" s="4" t="inlineStr">
        <is>
          <t>Net Purchases/Sales/Settlements/Issuances</t>
        </is>
      </c>
      <c r="B41" s="6" t="n">
        <v>311</v>
      </c>
      <c r="C41" s="6" t="n">
        <v>-2464</v>
      </c>
    </row>
    <row r="42">
      <c r="A42" s="4" t="inlineStr">
        <is>
          <t>Net Unrealized and Realized Gains (Losses)</t>
        </is>
      </c>
      <c r="B42" s="6" t="n">
        <v>17625</v>
      </c>
      <c r="C42" s="6" t="n">
        <v>-27038</v>
      </c>
    </row>
    <row r="43">
      <c r="A43" s="4" t="inlineStr">
        <is>
          <t>Change in OCI</t>
        </is>
      </c>
      <c r="B43" s="6" t="n">
        <v>0</v>
      </c>
      <c r="C43" s="6" t="n">
        <v>0</v>
      </c>
    </row>
    <row r="44">
      <c r="A44" s="4" t="inlineStr">
        <is>
          <t>Balance, End of Period</t>
        </is>
      </c>
      <c r="B44" s="6" t="n">
        <v>64276</v>
      </c>
      <c r="C44" s="6" t="n">
        <v>46340</v>
      </c>
    </row>
    <row r="45">
      <c r="A45" s="4" t="inlineStr">
        <is>
          <t>Changes in Net Unrealized Gains (Losses) Included in Earnings related to Level III Assets and Liabilities still held as of the Reporting Date</t>
        </is>
      </c>
      <c r="B45" s="6" t="n">
        <v>17625</v>
      </c>
      <c r="C45" s="6" t="n">
        <v>-27038</v>
      </c>
    </row>
    <row r="46">
      <c r="A46" s="4" t="inlineStr">
        <is>
          <t>Policy liabilities | Insurance</t>
        </is>
      </c>
    </row>
    <row r="47">
      <c r="A47" s="3" t="inlineStr">
        <is>
          <t>Fair value, liabilities measured on recurring basis, level 3 fair-value category reconciliation</t>
        </is>
      </c>
    </row>
    <row r="48">
      <c r="A48" s="4" t="inlineStr">
        <is>
          <t>Balance, Beg. of Period</t>
        </is>
      </c>
      <c r="B48" s="6" t="n">
        <v>637729</v>
      </c>
    </row>
    <row r="49">
      <c r="A49" s="4" t="inlineStr">
        <is>
          <t>Transfers In / (Out) Due to Changes in Consolidation</t>
        </is>
      </c>
      <c r="B49" s="6" t="n">
        <v>0</v>
      </c>
    </row>
    <row r="50">
      <c r="A50" s="4" t="inlineStr">
        <is>
          <t>Transfers In</t>
        </is>
      </c>
      <c r="B50" s="6" t="n">
        <v>0</v>
      </c>
    </row>
    <row r="51">
      <c r="A51" s="4" t="inlineStr">
        <is>
          <t>Transfers Out</t>
        </is>
      </c>
      <c r="B51" s="6" t="n">
        <v>0</v>
      </c>
    </row>
    <row r="52">
      <c r="A52" s="4" t="inlineStr">
        <is>
          <t>Net Purchases/Sales/Settlements/Issuances</t>
        </is>
      </c>
      <c r="B52" s="6" t="n">
        <v>0</v>
      </c>
    </row>
    <row r="53">
      <c r="A53" s="4" t="inlineStr">
        <is>
          <t>Net Unrealized and Realized Gains (Losses)</t>
        </is>
      </c>
      <c r="B53" s="6" t="n">
        <v>-118275</v>
      </c>
    </row>
    <row r="54">
      <c r="A54" s="4" t="inlineStr">
        <is>
          <t>Change in OCI</t>
        </is>
      </c>
      <c r="B54" s="6" t="n">
        <v>0</v>
      </c>
    </row>
    <row r="55">
      <c r="A55" s="4" t="inlineStr">
        <is>
          <t>Balance, End of Period</t>
        </is>
      </c>
      <c r="B55" s="6" t="n">
        <v>519454</v>
      </c>
      <c r="C55" s="6" t="n">
        <v>637729</v>
      </c>
    </row>
    <row r="56">
      <c r="A56" s="4" t="inlineStr">
        <is>
          <t>Changes in Net Unrealized Gains (Losses) Included in Earnings related to Level III Assets and Liabilities still held as of the Reporting Date</t>
        </is>
      </c>
      <c r="B56" s="6" t="n">
        <v>0</v>
      </c>
    </row>
    <row r="57">
      <c r="A57" s="4" t="inlineStr">
        <is>
          <t>Closed blocks | Insurance</t>
        </is>
      </c>
    </row>
    <row r="58">
      <c r="A58" s="3" t="inlineStr">
        <is>
          <t>Fair value, liabilities measured on recurring basis, level 3 fair-value category reconciliation</t>
        </is>
      </c>
    </row>
    <row r="59">
      <c r="A59" s="4" t="inlineStr">
        <is>
          <t>Balance, Beg. of Period</t>
        </is>
      </c>
      <c r="B59" s="6" t="n">
        <v>1395746</v>
      </c>
    </row>
    <row r="60">
      <c r="A60" s="4" t="inlineStr">
        <is>
          <t>Transfers In / (Out) Due to Changes in Consolidation</t>
        </is>
      </c>
      <c r="B60" s="6" t="n">
        <v>0</v>
      </c>
    </row>
    <row r="61">
      <c r="A61" s="4" t="inlineStr">
        <is>
          <t>Transfers In</t>
        </is>
      </c>
      <c r="B61" s="6" t="n">
        <v>0</v>
      </c>
    </row>
    <row r="62">
      <c r="A62" s="4" t="inlineStr">
        <is>
          <t>Transfers Out</t>
        </is>
      </c>
      <c r="B62" s="6" t="n">
        <v>0</v>
      </c>
    </row>
    <row r="63">
      <c r="A63" s="4" t="inlineStr">
        <is>
          <t>Net Purchases/Sales/Settlements/Issuances</t>
        </is>
      </c>
      <c r="B63" s="6" t="n">
        <v>-41829</v>
      </c>
    </row>
    <row r="64">
      <c r="A64" s="4" t="inlineStr">
        <is>
          <t>Net Unrealized and Realized Gains (Losses)</t>
        </is>
      </c>
      <c r="B64" s="6" t="n">
        <v>-4463</v>
      </c>
    </row>
    <row r="65">
      <c r="A65" s="4" t="inlineStr">
        <is>
          <t>Change in OCI</t>
        </is>
      </c>
      <c r="B65" s="6" t="n">
        <v>770</v>
      </c>
    </row>
    <row r="66">
      <c r="A66" s="4" t="inlineStr">
        <is>
          <t>Balance, End of Period</t>
        </is>
      </c>
      <c r="B66" s="6" t="n">
        <v>1350224</v>
      </c>
      <c r="C66" s="6" t="n">
        <v>1395746</v>
      </c>
    </row>
    <row r="67">
      <c r="A67" s="4" t="inlineStr">
        <is>
          <t>Changes in Net Unrealized Gains (Losses) Included in Earnings related to Level III Assets and Liabilities still held as of the Reporting Date</t>
        </is>
      </c>
      <c r="B67" s="6" t="n">
        <v>0</v>
      </c>
    </row>
    <row r="68">
      <c r="A68" s="4" t="inlineStr">
        <is>
          <t>Income ceded to funds withheld payable at interest | Insurance</t>
        </is>
      </c>
    </row>
    <row r="69">
      <c r="A69" s="3" t="inlineStr">
        <is>
          <t>Fair value, liabilities measured on recurring basis, level 3 fair-value category reconciliation</t>
        </is>
      </c>
    </row>
    <row r="70">
      <c r="A70" s="4" t="inlineStr">
        <is>
          <t>Balance, Beg. of Period</t>
        </is>
      </c>
      <c r="B70" s="6" t="n">
        <v>0</v>
      </c>
    </row>
    <row r="71">
      <c r="A71" s="4" t="inlineStr">
        <is>
          <t>Transfers In / (Out) Due to Changes in Consolidation</t>
        </is>
      </c>
      <c r="B71" s="6" t="n">
        <v>0</v>
      </c>
    </row>
    <row r="72">
      <c r="A72" s="4" t="inlineStr">
        <is>
          <t>Transfers In</t>
        </is>
      </c>
      <c r="B72" s="6" t="n">
        <v>0</v>
      </c>
    </row>
    <row r="73">
      <c r="A73" s="4" t="inlineStr">
        <is>
          <t>Transfers Out</t>
        </is>
      </c>
      <c r="B73" s="6" t="n">
        <v>0</v>
      </c>
    </row>
    <row r="74">
      <c r="A74" s="4" t="inlineStr">
        <is>
          <t>Net Purchases/Sales/Settlements/Issuances</t>
        </is>
      </c>
      <c r="B74" s="6" t="n">
        <v>0</v>
      </c>
    </row>
    <row r="75">
      <c r="A75" s="4" t="inlineStr">
        <is>
          <t>Net Unrealized and Realized Gains (Losses)</t>
        </is>
      </c>
      <c r="B75" s="6" t="n">
        <v>-49491</v>
      </c>
    </row>
    <row r="76">
      <c r="A76" s="4" t="inlineStr">
        <is>
          <t>Change in OCI</t>
        </is>
      </c>
      <c r="B76" s="6" t="n">
        <v>0</v>
      </c>
    </row>
    <row r="77">
      <c r="A77" s="4" t="inlineStr">
        <is>
          <t>Balance, End of Period</t>
        </is>
      </c>
      <c r="B77" s="6" t="n">
        <v>-49491</v>
      </c>
      <c r="C77" s="6" t="n">
        <v>0</v>
      </c>
    </row>
    <row r="78">
      <c r="A78" s="4" t="inlineStr">
        <is>
          <t>Changes in Net Unrealized Gains (Losses) Included in Earnings related to Level III Assets and Liabilities still held as of the Reporting Date</t>
        </is>
      </c>
      <c r="B78" s="6" t="n">
        <v>0</v>
      </c>
    </row>
    <row r="79">
      <c r="A79" s="4" t="inlineStr">
        <is>
          <t>Embedded derivative | Insurance | Indexed universal life</t>
        </is>
      </c>
    </row>
    <row r="80">
      <c r="A80" s="3" t="inlineStr">
        <is>
          <t>Fair value, liabilities measured on recurring basis, level 3 fair-value category reconciliation</t>
        </is>
      </c>
    </row>
    <row r="81">
      <c r="A81" s="4" t="inlineStr">
        <is>
          <t>Balance, Beg. of Period</t>
        </is>
      </c>
      <c r="B81" s="6" t="n">
        <v>386746</v>
      </c>
    </row>
    <row r="82">
      <c r="A82" s="4" t="inlineStr">
        <is>
          <t>Transfers In / (Out) Due to Changes in Consolidation</t>
        </is>
      </c>
      <c r="B82" s="6" t="n">
        <v>0</v>
      </c>
    </row>
    <row r="83">
      <c r="A83" s="4" t="inlineStr">
        <is>
          <t>Transfers In</t>
        </is>
      </c>
      <c r="B83" s="6" t="n">
        <v>0</v>
      </c>
    </row>
    <row r="84">
      <c r="A84" s="4" t="inlineStr">
        <is>
          <t>Transfers Out</t>
        </is>
      </c>
      <c r="B84" s="6" t="n">
        <v>0</v>
      </c>
    </row>
    <row r="85">
      <c r="A85" s="4" t="inlineStr">
        <is>
          <t>Net Purchases/Sales/Settlements/Issuances</t>
        </is>
      </c>
      <c r="B85" s="6" t="n">
        <v>-2702</v>
      </c>
    </row>
    <row r="86">
      <c r="A86" s="4" t="inlineStr">
        <is>
          <t>Net Unrealized and Realized Gains (Losses)</t>
        </is>
      </c>
      <c r="B86" s="6" t="n">
        <v>173232</v>
      </c>
    </row>
    <row r="87">
      <c r="A87" s="4" t="inlineStr">
        <is>
          <t>Change in OCI</t>
        </is>
      </c>
      <c r="B87" s="6" t="n">
        <v>0</v>
      </c>
    </row>
    <row r="88">
      <c r="A88" s="4" t="inlineStr">
        <is>
          <t>Balance, End of Period</t>
        </is>
      </c>
      <c r="B88" s="6" t="n">
        <v>557276</v>
      </c>
      <c r="C88" s="6" t="n">
        <v>386746</v>
      </c>
    </row>
    <row r="89">
      <c r="A89" s="4" t="inlineStr">
        <is>
          <t>Changes in Net Unrealized Gains (Losses) Included in Earnings related to Level III Assets and Liabilities still held as of the Reporting Date</t>
        </is>
      </c>
      <c r="B89" s="6" t="n">
        <v>0</v>
      </c>
    </row>
    <row r="90">
      <c r="A90" s="4" t="inlineStr">
        <is>
          <t>Embedded derivative | Insurance | Fixed-rate annuity</t>
        </is>
      </c>
    </row>
    <row r="91">
      <c r="A91" s="3" t="inlineStr">
        <is>
          <t>Fair value, liabilities measured on recurring basis, level 3 fair-value category reconciliation</t>
        </is>
      </c>
    </row>
    <row r="92">
      <c r="A92" s="4" t="inlineStr">
        <is>
          <t>Balance, Beg. of Period</t>
        </is>
      </c>
      <c r="B92" s="6" t="n">
        <v>1024601</v>
      </c>
    </row>
    <row r="93">
      <c r="A93" s="4" t="inlineStr">
        <is>
          <t>Transfers In / (Out) Due to Changes in Consolidation</t>
        </is>
      </c>
      <c r="B93" s="6" t="n">
        <v>0</v>
      </c>
    </row>
    <row r="94">
      <c r="A94" s="4" t="inlineStr">
        <is>
          <t>Transfers In</t>
        </is>
      </c>
      <c r="B94" s="6" t="n">
        <v>0</v>
      </c>
    </row>
    <row r="95">
      <c r="A95" s="4" t="inlineStr">
        <is>
          <t>Transfers Out</t>
        </is>
      </c>
      <c r="B95" s="6" t="n">
        <v>0</v>
      </c>
    </row>
    <row r="96">
      <c r="A96" s="4" t="inlineStr">
        <is>
          <t>Net Purchases/Sales/Settlements/Issuances</t>
        </is>
      </c>
      <c r="B96" s="6" t="n">
        <v>311778</v>
      </c>
    </row>
    <row r="97">
      <c r="A97" s="4" t="inlineStr">
        <is>
          <t>Net Unrealized and Realized Gains (Losses)</t>
        </is>
      </c>
      <c r="B97" s="6" t="n">
        <v>647570</v>
      </c>
    </row>
    <row r="98">
      <c r="A98" s="4" t="inlineStr">
        <is>
          <t>Change in OCI</t>
        </is>
      </c>
      <c r="B98" s="6" t="n">
        <v>0</v>
      </c>
    </row>
    <row r="99">
      <c r="A99" s="4" t="inlineStr">
        <is>
          <t>Balance, End of Period</t>
        </is>
      </c>
      <c r="B99" s="6" t="n">
        <v>1983949</v>
      </c>
      <c r="C99" s="7" t="n">
        <v>1024601</v>
      </c>
    </row>
    <row r="100">
      <c r="A100" s="4" t="inlineStr">
        <is>
          <t>Changes in Net Unrealized Gains (Losses) Included in Earnings related to Level III Assets and Liabilities still held as of the Reporting Date</t>
        </is>
      </c>
      <c r="B100" s="7"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reakout of Liability Issuances and Settlements (Details) - Level III - USD ($) $ in Thousands</t>
        </is>
      </c>
      <c r="B1" s="2" t="inlineStr">
        <is>
          <t>12 Months Ended</t>
        </is>
      </c>
    </row>
    <row r="2">
      <c r="B2" s="2" t="inlineStr">
        <is>
          <t>Dec. 31, 2021</t>
        </is>
      </c>
      <c r="C2" s="2" t="inlineStr">
        <is>
          <t>Dec. 31, 2020</t>
        </is>
      </c>
    </row>
    <row r="3">
      <c r="A3" s="3" t="inlineStr">
        <is>
          <t>Liabilities</t>
        </is>
      </c>
    </row>
    <row r="4">
      <c r="A4" s="4" t="inlineStr">
        <is>
          <t>Issuances</t>
        </is>
      </c>
      <c r="B4" s="7" t="n">
        <v>339496</v>
      </c>
    </row>
    <row r="5">
      <c r="A5" s="4" t="inlineStr">
        <is>
          <t>Settlements</t>
        </is>
      </c>
      <c r="B5" s="6" t="n">
        <v>-71938</v>
      </c>
    </row>
    <row r="6">
      <c r="A6" s="4" t="inlineStr">
        <is>
          <t>Net settlements/Issuances</t>
        </is>
      </c>
      <c r="B6" s="6" t="n">
        <v>267558</v>
      </c>
    </row>
    <row r="7">
      <c r="A7" s="4" t="inlineStr">
        <is>
          <t>Asset Management</t>
        </is>
      </c>
    </row>
    <row r="8">
      <c r="A8" s="3" t="inlineStr">
        <is>
          <t>Liabilities</t>
        </is>
      </c>
    </row>
    <row r="9">
      <c r="A9" s="4" t="inlineStr">
        <is>
          <t>Issuances</t>
        </is>
      </c>
      <c r="B9" s="6" t="n">
        <v>12169</v>
      </c>
      <c r="C9" s="7" t="n">
        <v>0</v>
      </c>
    </row>
    <row r="10">
      <c r="A10" s="4" t="inlineStr">
        <is>
          <t>Settlements</t>
        </is>
      </c>
      <c r="B10" s="6" t="n">
        <v>-11858</v>
      </c>
      <c r="C10" s="6" t="n">
        <v>-2464</v>
      </c>
    </row>
    <row r="11">
      <c r="A11" s="4" t="inlineStr">
        <is>
          <t>Net settlements/Issuances</t>
        </is>
      </c>
      <c r="B11" s="6" t="n">
        <v>311</v>
      </c>
      <c r="C11" s="6" t="n">
        <v>-2464</v>
      </c>
    </row>
    <row r="12">
      <c r="A12" s="4" t="inlineStr">
        <is>
          <t>Asset Management | Unfunded Revolver Commitments</t>
        </is>
      </c>
    </row>
    <row r="13">
      <c r="A13" s="3" t="inlineStr">
        <is>
          <t>Liabilities</t>
        </is>
      </c>
    </row>
    <row r="14">
      <c r="A14" s="4" t="inlineStr">
        <is>
          <t>Issuances</t>
        </is>
      </c>
      <c r="B14" s="6" t="n">
        <v>12169</v>
      </c>
      <c r="C14" s="6" t="n">
        <v>0</v>
      </c>
    </row>
    <row r="15">
      <c r="A15" s="4" t="inlineStr">
        <is>
          <t>Settlements</t>
        </is>
      </c>
      <c r="B15" s="6" t="n">
        <v>-11858</v>
      </c>
      <c r="C15" s="6" t="n">
        <v>-2464</v>
      </c>
    </row>
    <row r="16">
      <c r="A16" s="4" t="inlineStr">
        <is>
          <t>Net settlements/Issuances</t>
        </is>
      </c>
      <c r="B16" s="6" t="n">
        <v>311</v>
      </c>
      <c r="C16" s="7" t="n">
        <v>-2464</v>
      </c>
    </row>
    <row r="17">
      <c r="A17" s="4" t="inlineStr">
        <is>
          <t>Insurance</t>
        </is>
      </c>
    </row>
    <row r="18">
      <c r="A18" s="3" t="inlineStr">
        <is>
          <t>Liabilities</t>
        </is>
      </c>
    </row>
    <row r="19">
      <c r="A19" s="4" t="inlineStr">
        <is>
          <t>Issuances</t>
        </is>
      </c>
      <c r="B19" s="6" t="n">
        <v>327327</v>
      </c>
    </row>
    <row r="20">
      <c r="A20" s="4" t="inlineStr">
        <is>
          <t>Settlements</t>
        </is>
      </c>
      <c r="B20" s="6" t="n">
        <v>-60080</v>
      </c>
    </row>
    <row r="21">
      <c r="A21" s="4" t="inlineStr">
        <is>
          <t>Net settlements/Issuances</t>
        </is>
      </c>
      <c r="B21" s="6" t="n">
        <v>267247</v>
      </c>
    </row>
    <row r="22">
      <c r="A22" s="4" t="inlineStr">
        <is>
          <t>Insurance | Policy liabilities</t>
        </is>
      </c>
    </row>
    <row r="23">
      <c r="A23" s="3" t="inlineStr">
        <is>
          <t>Liabilities</t>
        </is>
      </c>
    </row>
    <row r="24">
      <c r="A24" s="4" t="inlineStr">
        <is>
          <t>Net settlements/Issuances</t>
        </is>
      </c>
      <c r="B24" s="6" t="n">
        <v>0</v>
      </c>
    </row>
    <row r="25">
      <c r="A25" s="4" t="inlineStr">
        <is>
          <t>Insurance | Closed blocks</t>
        </is>
      </c>
    </row>
    <row r="26">
      <c r="A26" s="3" t="inlineStr">
        <is>
          <t>Liabilities</t>
        </is>
      </c>
    </row>
    <row r="27">
      <c r="A27" s="4" t="inlineStr">
        <is>
          <t>Net settlements/Issuances</t>
        </is>
      </c>
      <c r="B27" s="6" t="n">
        <v>-41829</v>
      </c>
    </row>
    <row r="28">
      <c r="A28" s="4" t="inlineStr">
        <is>
          <t>Insurance | Closed blocks | Indexed universal life</t>
        </is>
      </c>
    </row>
    <row r="29">
      <c r="A29" s="3" t="inlineStr">
        <is>
          <t>Liabilities</t>
        </is>
      </c>
    </row>
    <row r="30">
      <c r="A30" s="4" t="inlineStr">
        <is>
          <t>Issuances</t>
        </is>
      </c>
      <c r="B30" s="6" t="n">
        <v>0</v>
      </c>
    </row>
    <row r="31">
      <c r="A31" s="4" t="inlineStr">
        <is>
          <t>Settlements</t>
        </is>
      </c>
      <c r="B31" s="6" t="n">
        <v>-41829</v>
      </c>
    </row>
    <row r="32">
      <c r="A32" s="4" t="inlineStr">
        <is>
          <t>Insurance | Income ceded to funds withheld payable at interest</t>
        </is>
      </c>
    </row>
    <row r="33">
      <c r="A33" s="3" t="inlineStr">
        <is>
          <t>Liabilities</t>
        </is>
      </c>
    </row>
    <row r="34">
      <c r="A34" s="4" t="inlineStr">
        <is>
          <t>Net settlements/Issuances</t>
        </is>
      </c>
      <c r="B34" s="6" t="n">
        <v>0</v>
      </c>
    </row>
    <row r="35">
      <c r="A35" s="4" t="inlineStr">
        <is>
          <t>Insurance | Embedded derivative | Indexed universal life</t>
        </is>
      </c>
    </row>
    <row r="36">
      <c r="A36" s="3" t="inlineStr">
        <is>
          <t>Liabilities</t>
        </is>
      </c>
    </row>
    <row r="37">
      <c r="A37" s="4" t="inlineStr">
        <is>
          <t>Issuances</t>
        </is>
      </c>
      <c r="B37" s="6" t="n">
        <v>15549</v>
      </c>
    </row>
    <row r="38">
      <c r="A38" s="4" t="inlineStr">
        <is>
          <t>Settlements</t>
        </is>
      </c>
      <c r="B38" s="6" t="n">
        <v>-18251</v>
      </c>
    </row>
    <row r="39">
      <c r="A39" s="4" t="inlineStr">
        <is>
          <t>Net settlements/Issuances</t>
        </is>
      </c>
      <c r="B39" s="6" t="n">
        <v>-2702</v>
      </c>
    </row>
    <row r="40">
      <c r="A40" s="4" t="inlineStr">
        <is>
          <t>Insurance | Embedded derivative | Fixed-rate annuity</t>
        </is>
      </c>
    </row>
    <row r="41">
      <c r="A41" s="3" t="inlineStr">
        <is>
          <t>Liabilities</t>
        </is>
      </c>
    </row>
    <row r="42">
      <c r="A42" s="4" t="inlineStr">
        <is>
          <t>Issuances</t>
        </is>
      </c>
      <c r="B42" s="6" t="n">
        <v>311778</v>
      </c>
    </row>
    <row r="43">
      <c r="A43" s="4" t="inlineStr">
        <is>
          <t>Settlements</t>
        </is>
      </c>
      <c r="B43" s="6" t="n">
        <v>0</v>
      </c>
    </row>
    <row r="44">
      <c r="A44" s="4" t="inlineStr">
        <is>
          <t>Net settlements/Issuances</t>
        </is>
      </c>
      <c r="B44" s="7" t="n">
        <v>31177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0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AIR VALUE MEASUREMENTS - Valuation Methodologies and Significant Unobservable Inputs (Details)</t>
        </is>
      </c>
      <c r="B1" s="2" t="inlineStr">
        <is>
          <t>12 Months Ended</t>
        </is>
      </c>
    </row>
    <row r="2">
      <c r="B2" s="2" t="inlineStr">
        <is>
          <t>Dec. 31, 2021USD ($)</t>
        </is>
      </c>
      <c r="C2" s="2" t="inlineStr">
        <is>
          <t>Dec. 31, 2020USD ($)</t>
        </is>
      </c>
    </row>
    <row r="3">
      <c r="A3" s="4" t="inlineStr">
        <is>
          <t>Insurance</t>
        </is>
      </c>
    </row>
    <row r="4">
      <c r="A4" s="3" t="inlineStr">
        <is>
          <t>Level III Assets</t>
        </is>
      </c>
    </row>
    <row r="5">
      <c r="A5" s="4" t="inlineStr">
        <is>
          <t>Reinsurance recoverable, fair value</t>
        </is>
      </c>
      <c r="B5" s="7" t="n">
        <v>25062256000</v>
      </c>
      <c r="C5" s="7" t="n">
        <v>0</v>
      </c>
    </row>
    <row r="6">
      <c r="A6" s="3" t="inlineStr">
        <is>
          <t>Level III Liabilities</t>
        </is>
      </c>
    </row>
    <row r="7">
      <c r="A7" s="4" t="inlineStr">
        <is>
          <t>Funds withheld payable at interest</t>
        </is>
      </c>
      <c r="B7" s="6" t="n">
        <v>378549000</v>
      </c>
      <c r="C7" s="7" t="n">
        <v>0</v>
      </c>
    </row>
    <row r="8">
      <c r="A8" s="4" t="inlineStr">
        <is>
          <t>Insurance | Indexed universal life</t>
        </is>
      </c>
    </row>
    <row r="9">
      <c r="A9" s="3" t="inlineStr">
        <is>
          <t>Level III Liabilities</t>
        </is>
      </c>
    </row>
    <row r="10">
      <c r="A10" s="4" t="inlineStr">
        <is>
          <t>Embedded derivative, fair value</t>
        </is>
      </c>
      <c r="B10" s="6" t="n">
        <v>557276000</v>
      </c>
    </row>
    <row r="11">
      <c r="A11" s="4" t="inlineStr">
        <is>
          <t>Insurance | Fixed-rate annuity</t>
        </is>
      </c>
    </row>
    <row r="12">
      <c r="A12" s="3" t="inlineStr">
        <is>
          <t>Level III Liabilities</t>
        </is>
      </c>
    </row>
    <row r="13">
      <c r="A13" s="4" t="inlineStr">
        <is>
          <t>Embedded derivative, fair value</t>
        </is>
      </c>
      <c r="B13" s="7" t="n">
        <v>1983949000</v>
      </c>
    </row>
    <row r="14">
      <c r="A14" s="4" t="inlineStr">
        <is>
          <t>Illiquidity Discount | Minimum</t>
        </is>
      </c>
    </row>
    <row r="15">
      <c r="A15" s="3" t="inlineStr">
        <is>
          <t>Level III Assets</t>
        </is>
      </c>
    </row>
    <row r="16">
      <c r="A16" s="4" t="inlineStr">
        <is>
          <t>Private equity, measurement input</t>
        </is>
      </c>
      <c r="B16" s="11" t="n">
        <v>0.05</v>
      </c>
    </row>
    <row r="17">
      <c r="A17" s="4" t="inlineStr">
        <is>
          <t>Yield | Yield Analysis | Asset Management | Weighted Average</t>
        </is>
      </c>
    </row>
    <row r="18">
      <c r="A18" s="3" t="inlineStr">
        <is>
          <t>Level III Liabilities</t>
        </is>
      </c>
    </row>
    <row r="19">
      <c r="A19" s="4" t="inlineStr">
        <is>
          <t>Unfunded revolving commitments, measurement input</t>
        </is>
      </c>
      <c r="B19" s="12" t="n">
        <v>0.056</v>
      </c>
    </row>
    <row r="20">
      <c r="A20" s="4" t="inlineStr">
        <is>
          <t>Level III | Asset Management</t>
        </is>
      </c>
    </row>
    <row r="21">
      <c r="A21" s="3" t="inlineStr">
        <is>
          <t>Level III Assets</t>
        </is>
      </c>
    </row>
    <row r="22">
      <c r="A22" s="4" t="inlineStr">
        <is>
          <t>Private equity, fair value</t>
        </is>
      </c>
      <c r="B22" s="7" t="n">
        <v>23322634000</v>
      </c>
    </row>
    <row r="23">
      <c r="A23" s="4" t="inlineStr">
        <is>
          <t>Credit, fair value</t>
        </is>
      </c>
      <c r="B23" s="6" t="n">
        <v>5826661000</v>
      </c>
    </row>
    <row r="24">
      <c r="A24" s="4" t="inlineStr">
        <is>
          <t>Real assets, fair value</t>
        </is>
      </c>
      <c r="B24" s="6" t="n">
        <v>11389530000</v>
      </c>
    </row>
    <row r="25">
      <c r="A25" s="4" t="inlineStr">
        <is>
          <t>Equity method - other, fair value</t>
        </is>
      </c>
      <c r="B25" s="6" t="n">
        <v>1013807000</v>
      </c>
    </row>
    <row r="26">
      <c r="A26" s="4" t="inlineStr">
        <is>
          <t>Other investments, fair value</t>
        </is>
      </c>
      <c r="B26" s="6" t="n">
        <v>3240013000</v>
      </c>
    </row>
    <row r="27">
      <c r="A27" s="3" t="inlineStr">
        <is>
          <t>Level III Liabilities</t>
        </is>
      </c>
    </row>
    <row r="28">
      <c r="A28" s="4" t="inlineStr">
        <is>
          <t>Unfunded revolving commitments, fair value</t>
        </is>
      </c>
      <c r="B28" s="6" t="n">
        <v>64276000</v>
      </c>
    </row>
    <row r="29">
      <c r="A29" s="4" t="inlineStr">
        <is>
          <t>Level III | Insurance</t>
        </is>
      </c>
    </row>
    <row r="30">
      <c r="A30" s="3" t="inlineStr">
        <is>
          <t>Level III Assets</t>
        </is>
      </c>
    </row>
    <row r="31">
      <c r="A31" s="4" t="inlineStr">
        <is>
          <t>Other investments, fair value</t>
        </is>
      </c>
      <c r="B31" s="6" t="n">
        <v>1447957000</v>
      </c>
    </row>
    <row r="32">
      <c r="A32" s="4" t="inlineStr">
        <is>
          <t>Funds withheld receivables at interest</t>
        </is>
      </c>
      <c r="B32" s="6" t="n">
        <v>31740000</v>
      </c>
    </row>
    <row r="33">
      <c r="A33" s="4" t="inlineStr">
        <is>
          <t>Reinsurance recoverable, fair value</t>
        </is>
      </c>
      <c r="B33" s="6" t="n">
        <v>1293791000</v>
      </c>
    </row>
    <row r="34">
      <c r="A34" s="3" t="inlineStr">
        <is>
          <t>Level III Liabilities</t>
        </is>
      </c>
    </row>
    <row r="35">
      <c r="A35" s="4" t="inlineStr">
        <is>
          <t>Policy liabilities, fair value</t>
        </is>
      </c>
      <c r="B35" s="6" t="n">
        <v>519454000</v>
      </c>
    </row>
    <row r="36">
      <c r="A36" s="4" t="inlineStr">
        <is>
          <t>Closed block policy liabilities, fair value</t>
        </is>
      </c>
      <c r="B36" s="6" t="n">
        <v>1350224000</v>
      </c>
    </row>
    <row r="37">
      <c r="A37" s="4" t="inlineStr">
        <is>
          <t>Funds withheld payable at interest</t>
        </is>
      </c>
      <c r="B37" s="6" t="n">
        <v>-49491000</v>
      </c>
    </row>
    <row r="38">
      <c r="A38" s="4" t="inlineStr">
        <is>
          <t>Level III | Insurance | Indexed universal life</t>
        </is>
      </c>
    </row>
    <row r="39">
      <c r="A39" s="3" t="inlineStr">
        <is>
          <t>Level III Liabilities</t>
        </is>
      </c>
    </row>
    <row r="40">
      <c r="A40" s="4" t="inlineStr">
        <is>
          <t>Embedded derivative, fair value</t>
        </is>
      </c>
      <c r="B40" s="6" t="n">
        <v>557276000</v>
      </c>
    </row>
    <row r="41">
      <c r="A41" s="4" t="inlineStr">
        <is>
          <t>Level III | Insurance | Fixed-rate annuity</t>
        </is>
      </c>
    </row>
    <row r="42">
      <c r="A42" s="3" t="inlineStr">
        <is>
          <t>Level III Liabilities</t>
        </is>
      </c>
    </row>
    <row r="43">
      <c r="A43" s="4" t="inlineStr">
        <is>
          <t>Embedded derivative, fair value</t>
        </is>
      </c>
      <c r="B43" s="7" t="n">
        <v>1983949000</v>
      </c>
    </row>
    <row r="44">
      <c r="A44" s="4" t="inlineStr">
        <is>
          <t>Level III | Nonperformance Risk | Insurance | Minimum</t>
        </is>
      </c>
    </row>
    <row r="45">
      <c r="A45" s="3" t="inlineStr">
        <is>
          <t>Level III Liabilities</t>
        </is>
      </c>
    </row>
    <row r="46">
      <c r="A46" s="4" t="inlineStr">
        <is>
          <t>Closed block policy liabilities, measurement input</t>
        </is>
      </c>
      <c r="B46" s="13" t="n">
        <v>0.0037</v>
      </c>
    </row>
    <row r="47">
      <c r="A47" s="4" t="inlineStr">
        <is>
          <t>Level III | Nonperformance Risk | Insurance | Maximum</t>
        </is>
      </c>
    </row>
    <row r="48">
      <c r="A48" s="3" t="inlineStr">
        <is>
          <t>Level III Liabilities</t>
        </is>
      </c>
    </row>
    <row r="49">
      <c r="A49" s="4" t="inlineStr">
        <is>
          <t>Closed block policy liabilities, measurement input</t>
        </is>
      </c>
      <c r="B49" s="13" t="n">
        <v>0.011</v>
      </c>
    </row>
    <row r="50">
      <c r="A50" s="4" t="inlineStr">
        <is>
          <t>Level III | Illiquidity Discount | Inputs to market comparables, discounted cash flow and transaction price | Asset Management | Weighted Average</t>
        </is>
      </c>
    </row>
    <row r="51">
      <c r="A51" s="3" t="inlineStr">
        <is>
          <t>Level III Assets</t>
        </is>
      </c>
    </row>
    <row r="52">
      <c r="A52" s="4" t="inlineStr">
        <is>
          <t>Equity method - other, measurement input</t>
        </is>
      </c>
      <c r="B52" s="12" t="n">
        <v>0.065</v>
      </c>
    </row>
    <row r="53">
      <c r="A53" s="4" t="inlineStr">
        <is>
          <t>Other investments, measurement input</t>
        </is>
      </c>
      <c r="B53" s="12" t="n">
        <v>0.103</v>
      </c>
    </row>
    <row r="54">
      <c r="A54" s="4" t="inlineStr">
        <is>
          <t>Level III | Illiquidity Discount | Inputs to market comparables, discounted cash flow and transaction price | Asset Management | Minimum</t>
        </is>
      </c>
    </row>
    <row r="55">
      <c r="A55" s="3" t="inlineStr">
        <is>
          <t>Level III Assets</t>
        </is>
      </c>
    </row>
    <row r="56">
      <c r="A56" s="4" t="inlineStr">
        <is>
          <t>Equity method - other, measurement input</t>
        </is>
      </c>
      <c r="B56" s="12" t="n">
        <v>0.05</v>
      </c>
    </row>
    <row r="57">
      <c r="A57" s="4" t="inlineStr">
        <is>
          <t>Other investments, measurement input</t>
        </is>
      </c>
      <c r="B57" s="12" t="n">
        <v>0.1</v>
      </c>
    </row>
    <row r="58">
      <c r="A58" s="4" t="inlineStr">
        <is>
          <t>Level III | Illiquidity Discount | Inputs to market comparables, discounted cash flow and transaction price | Asset Management | Maximum</t>
        </is>
      </c>
    </row>
    <row r="59">
      <c r="A59" s="3" t="inlineStr">
        <is>
          <t>Level III Assets</t>
        </is>
      </c>
    </row>
    <row r="60">
      <c r="A60" s="4" t="inlineStr">
        <is>
          <t>Equity method - other, measurement input</t>
        </is>
      </c>
      <c r="B60" s="12" t="n">
        <v>0.1</v>
      </c>
    </row>
    <row r="61">
      <c r="A61" s="4" t="inlineStr">
        <is>
          <t>Other investments, measurement input</t>
        </is>
      </c>
      <c r="B61" s="12" t="n">
        <v>0.2</v>
      </c>
    </row>
    <row r="62">
      <c r="A62" s="4" t="inlineStr">
        <is>
          <t>Level III | Weight Ascribed to Market Comparables | Inputs to market comparables, discounted cash flow and transaction price | Asset Management | Weighted Average</t>
        </is>
      </c>
    </row>
    <row r="63">
      <c r="A63" s="3" t="inlineStr">
        <is>
          <t>Level III Assets</t>
        </is>
      </c>
    </row>
    <row r="64">
      <c r="A64" s="4" t="inlineStr">
        <is>
          <t>Equity method - other, measurement input</t>
        </is>
      </c>
      <c r="B64" s="12" t="n">
        <v>0.338</v>
      </c>
    </row>
    <row r="65">
      <c r="A65" s="4" t="inlineStr">
        <is>
          <t>Other investments, measurement input</t>
        </is>
      </c>
      <c r="B65" s="12" t="n">
        <v>0.163</v>
      </c>
    </row>
    <row r="66">
      <c r="A66" s="4" t="inlineStr">
        <is>
          <t>Level III | Weight Ascribed to Market Comparables | Inputs to market comparables, discounted cash flow and transaction price | Asset Management | Minimum</t>
        </is>
      </c>
    </row>
    <row r="67">
      <c r="A67" s="3" t="inlineStr">
        <is>
          <t>Level III Assets</t>
        </is>
      </c>
    </row>
    <row r="68">
      <c r="A68" s="4" t="inlineStr">
        <is>
          <t>Equity method - other, measurement input</t>
        </is>
      </c>
      <c r="B68" s="6" t="n">
        <v>0</v>
      </c>
    </row>
    <row r="69">
      <c r="A69" s="4" t="inlineStr">
        <is>
          <t>Other investments, measurement input</t>
        </is>
      </c>
      <c r="B69" s="6" t="n">
        <v>0</v>
      </c>
    </row>
    <row r="70">
      <c r="A70" s="4" t="inlineStr">
        <is>
          <t>Level III | Weight Ascribed to Market Comparables | Inputs to market comparables, discounted cash flow and transaction price | Asset Management | Maximum</t>
        </is>
      </c>
    </row>
    <row r="71">
      <c r="A71" s="3" t="inlineStr">
        <is>
          <t>Level III Assets</t>
        </is>
      </c>
    </row>
    <row r="72">
      <c r="A72" s="4" t="inlineStr">
        <is>
          <t>Equity method - other, measurement input</t>
        </is>
      </c>
      <c r="B72" s="6" t="n">
        <v>1</v>
      </c>
    </row>
    <row r="73">
      <c r="A73" s="4" t="inlineStr">
        <is>
          <t>Other investments, measurement input</t>
        </is>
      </c>
      <c r="B73" s="6" t="n">
        <v>1</v>
      </c>
    </row>
    <row r="74">
      <c r="A74" s="4" t="inlineStr">
        <is>
          <t>Level III | Weight Ascribed to Discounted Cash Flow | Inputs to market comparables, discounted cash flow and transaction price | Asset Management | Weighted Average</t>
        </is>
      </c>
    </row>
    <row r="75">
      <c r="A75" s="3" t="inlineStr">
        <is>
          <t>Level III Assets</t>
        </is>
      </c>
    </row>
    <row r="76">
      <c r="A76" s="4" t="inlineStr">
        <is>
          <t>Equity method - other, measurement input</t>
        </is>
      </c>
      <c r="B76" s="12" t="n">
        <v>0.263</v>
      </c>
    </row>
    <row r="77">
      <c r="A77" s="4" t="inlineStr">
        <is>
          <t>Other investments, measurement input</t>
        </is>
      </c>
      <c r="B77" s="12" t="n">
        <v>0.547</v>
      </c>
    </row>
    <row r="78">
      <c r="A78" s="4" t="inlineStr">
        <is>
          <t>Level III | Weight Ascribed to Discounted Cash Flow | Inputs to market comparables, discounted cash flow and transaction price | Asset Management | Minimum</t>
        </is>
      </c>
    </row>
    <row r="79">
      <c r="A79" s="3" t="inlineStr">
        <is>
          <t>Level III Assets</t>
        </is>
      </c>
    </row>
    <row r="80">
      <c r="A80" s="4" t="inlineStr">
        <is>
          <t>Equity method - other, measurement input</t>
        </is>
      </c>
      <c r="B80" s="6" t="n">
        <v>0</v>
      </c>
    </row>
    <row r="81">
      <c r="A81" s="4" t="inlineStr">
        <is>
          <t>Other investments, measurement input</t>
        </is>
      </c>
      <c r="B81" s="6" t="n">
        <v>0</v>
      </c>
    </row>
    <row r="82">
      <c r="A82" s="4" t="inlineStr">
        <is>
          <t>Level III | Weight Ascribed to Discounted Cash Flow | Inputs to market comparables, discounted cash flow and transaction price | Asset Management | Maximum</t>
        </is>
      </c>
    </row>
    <row r="83">
      <c r="A83" s="3" t="inlineStr">
        <is>
          <t>Level III Assets</t>
        </is>
      </c>
    </row>
    <row r="84">
      <c r="A84" s="4" t="inlineStr">
        <is>
          <t>Equity method - other, measurement input</t>
        </is>
      </c>
      <c r="B84" s="6" t="n">
        <v>1</v>
      </c>
    </row>
    <row r="85">
      <c r="A85" s="4" t="inlineStr">
        <is>
          <t>Other investments, measurement input</t>
        </is>
      </c>
      <c r="B85" s="6" t="n">
        <v>1</v>
      </c>
    </row>
    <row r="86">
      <c r="A86" s="4" t="inlineStr">
        <is>
          <t>Level III | Weight Ascribed to Transaction Price | Inputs to market comparables, discounted cash flow and transaction price | Asset Management | Weighted Average</t>
        </is>
      </c>
    </row>
    <row r="87">
      <c r="A87" s="3" t="inlineStr">
        <is>
          <t>Level III Assets</t>
        </is>
      </c>
    </row>
    <row r="88">
      <c r="A88" s="4" t="inlineStr">
        <is>
          <t>Equity method - other, measurement input</t>
        </is>
      </c>
      <c r="B88" s="12" t="n">
        <v>0.399</v>
      </c>
    </row>
    <row r="89">
      <c r="A89" s="4" t="inlineStr">
        <is>
          <t>Other investments, measurement input</t>
        </is>
      </c>
      <c r="B89" s="12" t="n">
        <v>0.29</v>
      </c>
    </row>
    <row r="90">
      <c r="A90" s="4" t="inlineStr">
        <is>
          <t>Level III | Weight Ascribed to Transaction Price | Inputs to market comparables, discounted cash flow and transaction price | Asset Management | Minimum</t>
        </is>
      </c>
    </row>
    <row r="91">
      <c r="A91" s="3" t="inlineStr">
        <is>
          <t>Level III Assets</t>
        </is>
      </c>
    </row>
    <row r="92">
      <c r="A92" s="4" t="inlineStr">
        <is>
          <t>Equity method - other, measurement input</t>
        </is>
      </c>
      <c r="B92" s="6" t="n">
        <v>0</v>
      </c>
    </row>
    <row r="93">
      <c r="A93" s="4" t="inlineStr">
        <is>
          <t>Other investments, measurement input</t>
        </is>
      </c>
      <c r="B93" s="6" t="n">
        <v>0</v>
      </c>
    </row>
    <row r="94">
      <c r="A94" s="4" t="inlineStr">
        <is>
          <t>Level III | Weight Ascribed to Transaction Price | Inputs to market comparables, discounted cash flow and transaction price | Asset Management | Maximum</t>
        </is>
      </c>
    </row>
    <row r="95">
      <c r="A95" s="3" t="inlineStr">
        <is>
          <t>Level III Assets</t>
        </is>
      </c>
    </row>
    <row r="96">
      <c r="A96" s="4" t="inlineStr">
        <is>
          <t>Equity method - other, measurement input</t>
        </is>
      </c>
      <c r="B96" s="6" t="n">
        <v>1</v>
      </c>
    </row>
    <row r="97">
      <c r="A97" s="4" t="inlineStr">
        <is>
          <t>Other investments, measurement input</t>
        </is>
      </c>
      <c r="B97" s="6" t="n">
        <v>1</v>
      </c>
    </row>
    <row r="98">
      <c r="A98" s="4" t="inlineStr">
        <is>
          <t>Level III | Enterprise Value/LTM EBITDA Multiple | Market comparables | Asset Management | Weighted Average</t>
        </is>
      </c>
    </row>
    <row r="99">
      <c r="A99" s="3" t="inlineStr">
        <is>
          <t>Level III Assets</t>
        </is>
      </c>
    </row>
    <row r="100">
      <c r="A100" s="4" t="inlineStr">
        <is>
          <t>Equity method - other, measurement input</t>
        </is>
      </c>
      <c r="B100" s="14" t="n">
        <v>14.1</v>
      </c>
    </row>
    <row r="101">
      <c r="A101" s="4" t="inlineStr">
        <is>
          <t>Other investments, measurement input</t>
        </is>
      </c>
      <c r="B101" s="6" t="n">
        <v>12</v>
      </c>
    </row>
    <row r="102">
      <c r="A102" s="4" t="inlineStr">
        <is>
          <t>Level III | Enterprise Value/LTM EBITDA Multiple | Market comparables | Asset Management | Minimum</t>
        </is>
      </c>
    </row>
    <row r="103">
      <c r="A103" s="3" t="inlineStr">
        <is>
          <t>Level III Assets</t>
        </is>
      </c>
    </row>
    <row r="104">
      <c r="A104" s="4" t="inlineStr">
        <is>
          <t>Equity method - other, measurement input</t>
        </is>
      </c>
      <c r="B104" s="14" t="n">
        <v>10.4</v>
      </c>
    </row>
    <row r="105">
      <c r="A105" s="4" t="inlineStr">
        <is>
          <t>Other investments, measurement input</t>
        </is>
      </c>
      <c r="B105" s="14" t="n">
        <v>0.8</v>
      </c>
    </row>
    <row r="106">
      <c r="A106" s="4" t="inlineStr">
        <is>
          <t>Level III | Enterprise Value/LTM EBITDA Multiple | Market comparables | Asset Management | Maximum</t>
        </is>
      </c>
    </row>
    <row r="107">
      <c r="A107" s="3" t="inlineStr">
        <is>
          <t>Level III Assets</t>
        </is>
      </c>
    </row>
    <row r="108">
      <c r="A108" s="4" t="inlineStr">
        <is>
          <t>Equity method - other, measurement input</t>
        </is>
      </c>
      <c r="B108" s="14" t="n">
        <v>19.4</v>
      </c>
    </row>
    <row r="109">
      <c r="A109" s="4" t="inlineStr">
        <is>
          <t>Other investments, measurement input</t>
        </is>
      </c>
      <c r="B109" s="14" t="n">
        <v>29.5</v>
      </c>
    </row>
    <row r="110">
      <c r="A110" s="4" t="inlineStr">
        <is>
          <t>Level III | Enterprise Value/Forward EBITDA Multiple | Market comparables | Asset Management | Weighted Average</t>
        </is>
      </c>
    </row>
    <row r="111">
      <c r="A111" s="3" t="inlineStr">
        <is>
          <t>Level III Assets</t>
        </is>
      </c>
    </row>
    <row r="112">
      <c r="A112" s="4" t="inlineStr">
        <is>
          <t>Equity method - other, measurement input</t>
        </is>
      </c>
      <c r="B112" s="14" t="n">
        <v>13.2</v>
      </c>
    </row>
    <row r="113">
      <c r="A113" s="4" t="inlineStr">
        <is>
          <t>Other investments, measurement input</t>
        </is>
      </c>
      <c r="B113" s="14" t="n">
        <v>9.5</v>
      </c>
    </row>
    <row r="114">
      <c r="A114" s="4" t="inlineStr">
        <is>
          <t>Level III | Enterprise Value/Forward EBITDA Multiple | Market comparables | Asset Management | Minimum</t>
        </is>
      </c>
    </row>
    <row r="115">
      <c r="A115" s="3" t="inlineStr">
        <is>
          <t>Level III Assets</t>
        </is>
      </c>
    </row>
    <row r="116">
      <c r="A116" s="4" t="inlineStr">
        <is>
          <t>Equity method - other, measurement input</t>
        </is>
      </c>
      <c r="B116" s="6" t="n">
        <v>9</v>
      </c>
    </row>
    <row r="117">
      <c r="A117" s="4" t="inlineStr">
        <is>
          <t>Other investments, measurement input</t>
        </is>
      </c>
      <c r="B117" s="14" t="n">
        <v>0.8</v>
      </c>
    </row>
    <row r="118">
      <c r="A118" s="4" t="inlineStr">
        <is>
          <t>Level III | Enterprise Value/Forward EBITDA Multiple | Market comparables | Asset Management | Maximum</t>
        </is>
      </c>
    </row>
    <row r="119">
      <c r="A119" s="3" t="inlineStr">
        <is>
          <t>Level III Assets</t>
        </is>
      </c>
    </row>
    <row r="120">
      <c r="A120" s="4" t="inlineStr">
        <is>
          <t>Equity method - other, measurement input</t>
        </is>
      </c>
      <c r="B120" s="14" t="n">
        <v>19.2</v>
      </c>
    </row>
    <row r="121">
      <c r="A121" s="4" t="inlineStr">
        <is>
          <t>Other investments, measurement input</t>
        </is>
      </c>
      <c r="B121" s="14" t="n">
        <v>15.8</v>
      </c>
    </row>
    <row r="122">
      <c r="A122" s="4" t="inlineStr">
        <is>
          <t>Level III | Weighted Average Cost of Capital | Discounted cash flow | Asset Management | Weighted Average</t>
        </is>
      </c>
    </row>
    <row r="123">
      <c r="A123" s="3" t="inlineStr">
        <is>
          <t>Level III Assets</t>
        </is>
      </c>
    </row>
    <row r="124">
      <c r="A124" s="4" t="inlineStr">
        <is>
          <t>Equity method - other, measurement input</t>
        </is>
      </c>
      <c r="B124" s="12" t="n">
        <v>0.08500000000000001</v>
      </c>
    </row>
    <row r="125">
      <c r="A125" s="4" t="inlineStr">
        <is>
          <t>Other investments, measurement input</t>
        </is>
      </c>
      <c r="B125" s="12" t="n">
        <v>0.138</v>
      </c>
    </row>
    <row r="126">
      <c r="A126" s="4" t="inlineStr">
        <is>
          <t>Level III | Weighted Average Cost of Capital | Discounted cash flow | Asset Management | Minimum</t>
        </is>
      </c>
    </row>
    <row r="127">
      <c r="A127" s="3" t="inlineStr">
        <is>
          <t>Level III Assets</t>
        </is>
      </c>
    </row>
    <row r="128">
      <c r="A128" s="4" t="inlineStr">
        <is>
          <t>Equity method - other, measurement input</t>
        </is>
      </c>
      <c r="B128" s="12" t="n">
        <v>0.058</v>
      </c>
    </row>
    <row r="129">
      <c r="A129" s="4" t="inlineStr">
        <is>
          <t>Other investments, measurement input</t>
        </is>
      </c>
      <c r="B129" s="12" t="n">
        <v>0.076</v>
      </c>
    </row>
    <row r="130">
      <c r="A130" s="4" t="inlineStr">
        <is>
          <t>Level III | Weighted Average Cost of Capital | Discounted cash flow | Asset Management | Maximum</t>
        </is>
      </c>
    </row>
    <row r="131">
      <c r="A131" s="3" t="inlineStr">
        <is>
          <t>Level III Assets</t>
        </is>
      </c>
    </row>
    <row r="132">
      <c r="A132" s="4" t="inlineStr">
        <is>
          <t>Equity method - other, measurement input</t>
        </is>
      </c>
      <c r="B132" s="12" t="n">
        <v>0.15</v>
      </c>
    </row>
    <row r="133">
      <c r="A133" s="4" t="inlineStr">
        <is>
          <t>Other investments, measurement input</t>
        </is>
      </c>
      <c r="B133" s="12" t="n">
        <v>0.25</v>
      </c>
    </row>
    <row r="134">
      <c r="A134" s="4" t="inlineStr">
        <is>
          <t>Level III | Enterprise Value/LTM EBITDA Exit Multiple | Discounted cash flow | Asset Management | Weighted Average</t>
        </is>
      </c>
    </row>
    <row r="135">
      <c r="A135" s="3" t="inlineStr">
        <is>
          <t>Level III Assets</t>
        </is>
      </c>
    </row>
    <row r="136">
      <c r="A136" s="4" t="inlineStr">
        <is>
          <t>Equity method - other, measurement input</t>
        </is>
      </c>
      <c r="B136" s="14" t="n">
        <v>10.3</v>
      </c>
    </row>
    <row r="137">
      <c r="A137" s="4" t="inlineStr">
        <is>
          <t>Other investments, measurement input</t>
        </is>
      </c>
      <c r="B137" s="14" t="n">
        <v>8.1</v>
      </c>
    </row>
    <row r="138">
      <c r="A138" s="4" t="inlineStr">
        <is>
          <t>Level III | Enterprise Value/LTM EBITDA Exit Multiple | Discounted cash flow | Asset Management | Minimum</t>
        </is>
      </c>
    </row>
    <row r="139">
      <c r="A139" s="3" t="inlineStr">
        <is>
          <t>Level III Assets</t>
        </is>
      </c>
    </row>
    <row r="140">
      <c r="A140" s="4" t="inlineStr">
        <is>
          <t>Equity method - other, measurement input</t>
        </is>
      </c>
      <c r="B140" s="6" t="n">
        <v>6</v>
      </c>
    </row>
    <row r="141">
      <c r="A141" s="4" t="inlineStr">
        <is>
          <t>Other investments, measurement input</t>
        </is>
      </c>
      <c r="B141" s="14" t="n">
        <v>5.1</v>
      </c>
    </row>
    <row r="142">
      <c r="A142" s="4" t="inlineStr">
        <is>
          <t>Level III | Enterprise Value/LTM EBITDA Exit Multiple | Discounted cash flow | Asset Management | Maximum</t>
        </is>
      </c>
    </row>
    <row r="143">
      <c r="A143" s="3" t="inlineStr">
        <is>
          <t>Level III Assets</t>
        </is>
      </c>
    </row>
    <row r="144">
      <c r="A144" s="4" t="inlineStr">
        <is>
          <t>Equity method - other, measurement input</t>
        </is>
      </c>
      <c r="B144" s="6" t="n">
        <v>15</v>
      </c>
    </row>
    <row r="145">
      <c r="A145" s="4" t="inlineStr">
        <is>
          <t>Other investments, measurement input</t>
        </is>
      </c>
      <c r="B145" s="6" t="n">
        <v>11</v>
      </c>
    </row>
    <row r="146">
      <c r="A146" s="4" t="inlineStr">
        <is>
          <t>Level III | Yield | Discounted cash flow | Insurance</t>
        </is>
      </c>
    </row>
    <row r="147">
      <c r="A147" s="3" t="inlineStr">
        <is>
          <t>Level III Assets</t>
        </is>
      </c>
    </row>
    <row r="148">
      <c r="A148" s="4" t="inlineStr">
        <is>
          <t>Other investments, measurement input</t>
        </is>
      </c>
      <c r="B148" s="9" t="n">
        <v>0.0008</v>
      </c>
    </row>
    <row r="149">
      <c r="A149" s="4" t="inlineStr">
        <is>
          <t>Level III | Yield | Yield Analysis | Asset Management | Weighted Average</t>
        </is>
      </c>
    </row>
    <row r="150">
      <c r="A150" s="3" t="inlineStr">
        <is>
          <t>Level III Assets</t>
        </is>
      </c>
    </row>
    <row r="151">
      <c r="A151" s="4" t="inlineStr">
        <is>
          <t>Credit, measurement input</t>
        </is>
      </c>
      <c r="B151" s="12" t="n">
        <v>0.082</v>
      </c>
    </row>
    <row r="152">
      <c r="A152" s="4" t="inlineStr">
        <is>
          <t>Level III | Yield | Yield Analysis | Asset Management | Minimum</t>
        </is>
      </c>
    </row>
    <row r="153">
      <c r="A153" s="3" t="inlineStr">
        <is>
          <t>Level III Assets</t>
        </is>
      </c>
    </row>
    <row r="154">
      <c r="A154" s="4" t="inlineStr">
        <is>
          <t>Credit, measurement input</t>
        </is>
      </c>
      <c r="B154" s="12" t="n">
        <v>0.045</v>
      </c>
    </row>
    <row r="155">
      <c r="A155" s="3" t="inlineStr">
        <is>
          <t>Level III Liabilities</t>
        </is>
      </c>
    </row>
    <row r="156">
      <c r="A156" s="4" t="inlineStr">
        <is>
          <t>Unfunded revolving commitments, measurement input</t>
        </is>
      </c>
      <c r="B156" s="12" t="n">
        <v>0.039</v>
      </c>
    </row>
    <row r="157">
      <c r="A157" s="4" t="inlineStr">
        <is>
          <t>Level III | Yield | Yield Analysis | Asset Management | Maximum</t>
        </is>
      </c>
    </row>
    <row r="158">
      <c r="A158" s="3" t="inlineStr">
        <is>
          <t>Level III Assets</t>
        </is>
      </c>
    </row>
    <row r="159">
      <c r="A159" s="4" t="inlineStr">
        <is>
          <t>Credit, measurement input</t>
        </is>
      </c>
      <c r="B159" s="12" t="n">
        <v>0.303</v>
      </c>
    </row>
    <row r="160">
      <c r="A160" s="3" t="inlineStr">
        <is>
          <t>Level III Liabilities</t>
        </is>
      </c>
    </row>
    <row r="161">
      <c r="A161" s="4" t="inlineStr">
        <is>
          <t>Unfunded revolving commitments, measurement input</t>
        </is>
      </c>
      <c r="B161" s="12" t="n">
        <v>0.06900000000000001</v>
      </c>
    </row>
    <row r="162">
      <c r="A162" s="4" t="inlineStr">
        <is>
          <t>Level III | Net Leverage | Yield Analysis | Asset Management | Weighted Average</t>
        </is>
      </c>
    </row>
    <row r="163">
      <c r="A163" s="3" t="inlineStr">
        <is>
          <t>Level III Assets</t>
        </is>
      </c>
    </row>
    <row r="164">
      <c r="A164" s="4" t="inlineStr">
        <is>
          <t>Credit, measurement input</t>
        </is>
      </c>
      <c r="B164" s="14" t="n">
        <v>6.1</v>
      </c>
    </row>
    <row r="165">
      <c r="A165" s="4" t="inlineStr">
        <is>
          <t>Level III | Net Leverage | Yield Analysis | Asset Management | Minimum</t>
        </is>
      </c>
    </row>
    <row r="166">
      <c r="A166" s="3" t="inlineStr">
        <is>
          <t>Level III Assets</t>
        </is>
      </c>
    </row>
    <row r="167">
      <c r="A167" s="4" t="inlineStr">
        <is>
          <t>Credit, measurement input</t>
        </is>
      </c>
      <c r="B167" s="14" t="n">
        <v>0.3</v>
      </c>
    </row>
    <row r="168">
      <c r="A168" s="4" t="inlineStr">
        <is>
          <t>Level III | Net Leverage | Yield Analysis | Asset Management | Maximum</t>
        </is>
      </c>
    </row>
    <row r="169">
      <c r="A169" s="3" t="inlineStr">
        <is>
          <t>Level III Assets</t>
        </is>
      </c>
    </row>
    <row r="170">
      <c r="A170" s="4" t="inlineStr">
        <is>
          <t>Credit, measurement input</t>
        </is>
      </c>
      <c r="B170" s="14" t="n">
        <v>33.6</v>
      </c>
    </row>
    <row r="171">
      <c r="A171" s="4" t="inlineStr">
        <is>
          <t>Level III | EBITDA Multiple | Yield Analysis | Asset Management | Weighted Average</t>
        </is>
      </c>
    </row>
    <row r="172">
      <c r="A172" s="3" t="inlineStr">
        <is>
          <t>Level III Assets</t>
        </is>
      </c>
    </row>
    <row r="173">
      <c r="A173" s="4" t="inlineStr">
        <is>
          <t>Credit, measurement input</t>
        </is>
      </c>
      <c r="B173" s="6" t="n">
        <v>13</v>
      </c>
    </row>
    <row r="174">
      <c r="A174" s="4" t="inlineStr">
        <is>
          <t>Level III | EBITDA Multiple | Yield Analysis | Asset Management | Minimum</t>
        </is>
      </c>
    </row>
    <row r="175">
      <c r="A175" s="3" t="inlineStr">
        <is>
          <t>Level III Assets</t>
        </is>
      </c>
    </row>
    <row r="176">
      <c r="A176" s="4" t="inlineStr">
        <is>
          <t>Credit, measurement input</t>
        </is>
      </c>
      <c r="B176" s="6" t="n">
        <v>1</v>
      </c>
    </row>
    <row r="177">
      <c r="A177" s="4" t="inlineStr">
        <is>
          <t>Level III | EBITDA Multiple | Yield Analysis | Asset Management | Maximum</t>
        </is>
      </c>
    </row>
    <row r="178">
      <c r="A178" s="3" t="inlineStr">
        <is>
          <t>Level III Assets</t>
        </is>
      </c>
    </row>
    <row r="179">
      <c r="A179" s="4" t="inlineStr">
        <is>
          <t>Credit, measurement input</t>
        </is>
      </c>
      <c r="B179" s="6" t="n">
        <v>34</v>
      </c>
    </row>
    <row r="180">
      <c r="A180" s="4" t="inlineStr">
        <is>
          <t>Level III | Current Capitalization Rate | Direct capitalization | Insurance | Weighted Average</t>
        </is>
      </c>
    </row>
    <row r="181">
      <c r="A181" s="3" t="inlineStr">
        <is>
          <t>Level III Assets</t>
        </is>
      </c>
    </row>
    <row r="182">
      <c r="A182" s="4" t="inlineStr">
        <is>
          <t>Other investments, measurement input</t>
        </is>
      </c>
      <c r="B182" s="13" t="n">
        <v>0.0554</v>
      </c>
    </row>
    <row r="183">
      <c r="A183" s="4" t="inlineStr">
        <is>
          <t>Level III | Current Capitalization Rate | Direct capitalization | Insurance | Minimum</t>
        </is>
      </c>
    </row>
    <row r="184">
      <c r="A184" s="3" t="inlineStr">
        <is>
          <t>Level III Assets</t>
        </is>
      </c>
    </row>
    <row r="185">
      <c r="A185" s="4" t="inlineStr">
        <is>
          <t>Other investments, measurement input</t>
        </is>
      </c>
      <c r="B185" s="13" t="n">
        <v>0.0495</v>
      </c>
    </row>
    <row r="186">
      <c r="A186" s="4" t="inlineStr">
        <is>
          <t>Level III | Current Capitalization Rate | Direct capitalization | Insurance | Maximum</t>
        </is>
      </c>
    </row>
    <row r="187">
      <c r="A187" s="3" t="inlineStr">
        <is>
          <t>Level III Assets</t>
        </is>
      </c>
    </row>
    <row r="188">
      <c r="A188" s="4" t="inlineStr">
        <is>
          <t>Other investments, measurement input</t>
        </is>
      </c>
      <c r="B188" s="13" t="n">
        <v>0.0605</v>
      </c>
    </row>
    <row r="189">
      <c r="A189" s="4" t="inlineStr">
        <is>
          <t>Level III | Vacancy rate | Direct capitalization | Insurance</t>
        </is>
      </c>
    </row>
    <row r="190">
      <c r="A190" s="3" t="inlineStr">
        <is>
          <t>Level III Assets</t>
        </is>
      </c>
    </row>
    <row r="191">
      <c r="A191" s="4" t="inlineStr">
        <is>
          <t>Other investments, measurement input</t>
        </is>
      </c>
      <c r="B191" s="13" t="n">
        <v>0.05</v>
      </c>
    </row>
    <row r="192">
      <c r="A192" s="4" t="inlineStr">
        <is>
          <t>Level III | Duration/Weighted Average Life | Discounted cash flow | Insurance | Weighted Average</t>
        </is>
      </c>
    </row>
    <row r="193">
      <c r="A193" s="3" t="inlineStr">
        <is>
          <t>Level III Assets</t>
        </is>
      </c>
    </row>
    <row r="194">
      <c r="A194" s="4" t="inlineStr">
        <is>
          <t>Funds withheld receivable at interest, measurement input, term</t>
        </is>
      </c>
      <c r="B194" s="4" t="inlineStr">
        <is>
          <t>9 years 10 months 17 days</t>
        </is>
      </c>
    </row>
    <row r="195">
      <c r="A195" s="3" t="inlineStr">
        <is>
          <t>Level III Liabilities</t>
        </is>
      </c>
    </row>
    <row r="196">
      <c r="A196" s="4" t="inlineStr">
        <is>
          <t>Funds withheld receivable at interest, measurement input, term</t>
        </is>
      </c>
      <c r="B196" s="4" t="inlineStr">
        <is>
          <t>9 years 10 months 13 days</t>
        </is>
      </c>
    </row>
    <row r="197">
      <c r="A197" s="4" t="inlineStr">
        <is>
          <t>Level III | Duration/Weighted Average Life | Discounted cash flow | Insurance | Minimum</t>
        </is>
      </c>
    </row>
    <row r="198">
      <c r="A198" s="3" t="inlineStr">
        <is>
          <t>Level III Assets</t>
        </is>
      </c>
    </row>
    <row r="199">
      <c r="A199" s="4" t="inlineStr">
        <is>
          <t>Funds withheld receivable at interest, measurement input, term</t>
        </is>
      </c>
      <c r="B199" s="4" t="inlineStr">
        <is>
          <t>0 years</t>
        </is>
      </c>
    </row>
    <row r="200">
      <c r="A200" s="3" t="inlineStr">
        <is>
          <t>Level III Liabilities</t>
        </is>
      </c>
    </row>
    <row r="201">
      <c r="A201" s="4" t="inlineStr">
        <is>
          <t>Funds withheld receivable at interest, measurement input, term</t>
        </is>
      </c>
      <c r="B201" s="4" t="inlineStr">
        <is>
          <t>0 years</t>
        </is>
      </c>
    </row>
    <row r="202">
      <c r="A202" s="4" t="inlineStr">
        <is>
          <t>Level III | Duration/Weighted Average Life | Discounted cash flow | Insurance | Maximum</t>
        </is>
      </c>
    </row>
    <row r="203">
      <c r="A203" s="3" t="inlineStr">
        <is>
          <t>Level III Assets</t>
        </is>
      </c>
    </row>
    <row r="204">
      <c r="A204" s="4" t="inlineStr">
        <is>
          <t>Funds withheld receivable at interest, measurement input, term</t>
        </is>
      </c>
      <c r="B204" s="4" t="inlineStr">
        <is>
          <t>23 years 2 months 12 days</t>
        </is>
      </c>
    </row>
    <row r="205">
      <c r="A205" s="3" t="inlineStr">
        <is>
          <t>Level III Liabilities</t>
        </is>
      </c>
    </row>
    <row r="206">
      <c r="A206" s="4" t="inlineStr">
        <is>
          <t>Funds withheld receivable at interest, measurement input, term</t>
        </is>
      </c>
      <c r="B206" s="4" t="inlineStr">
        <is>
          <t>20 years 3 months 18 days</t>
        </is>
      </c>
    </row>
    <row r="207">
      <c r="A207" s="4" t="inlineStr">
        <is>
          <t>Level III | Contractholder Persistency | Discounted cash flow | Insurance | Weighted Average</t>
        </is>
      </c>
    </row>
    <row r="208">
      <c r="A208" s="3" t="inlineStr">
        <is>
          <t>Level III Assets</t>
        </is>
      </c>
    </row>
    <row r="209">
      <c r="A209" s="4" t="inlineStr">
        <is>
          <t>Funds withheld receivable at interest, measurement input</t>
        </is>
      </c>
      <c r="B209" s="13" t="n">
        <v>0.0603</v>
      </c>
    </row>
    <row r="210">
      <c r="A210" s="3" t="inlineStr">
        <is>
          <t>Level III Liabilities</t>
        </is>
      </c>
    </row>
    <row r="211">
      <c r="A211" s="4" t="inlineStr">
        <is>
          <t>Funds withheld receivable at interest, measurement input</t>
        </is>
      </c>
      <c r="B211" s="13" t="n">
        <v>0.0603</v>
      </c>
    </row>
    <row r="212">
      <c r="A212" s="4" t="inlineStr">
        <is>
          <t>Level III | Contractholder Persistency | Discounted cash flow | Insurance | Minimum</t>
        </is>
      </c>
    </row>
    <row r="213">
      <c r="A213" s="3" t="inlineStr">
        <is>
          <t>Level III Assets</t>
        </is>
      </c>
    </row>
    <row r="214">
      <c r="A214" s="4" t="inlineStr">
        <is>
          <t>Funds withheld receivable at interest, measurement input</t>
        </is>
      </c>
      <c r="B214" s="13" t="n">
        <v>0.033</v>
      </c>
    </row>
    <row r="215">
      <c r="A215" s="3" t="inlineStr">
        <is>
          <t>Level III Liabilities</t>
        </is>
      </c>
    </row>
    <row r="216">
      <c r="A216" s="4" t="inlineStr">
        <is>
          <t>Funds withheld receivable at interest, measurement input</t>
        </is>
      </c>
      <c r="B216" s="13" t="n">
        <v>0.033</v>
      </c>
    </row>
    <row r="217">
      <c r="A217" s="4" t="inlineStr">
        <is>
          <t>Level III | Contractholder Persistency | Discounted cash flow | Insurance | Maximum</t>
        </is>
      </c>
    </row>
    <row r="218">
      <c r="A218" s="3" t="inlineStr">
        <is>
          <t>Level III Assets</t>
        </is>
      </c>
    </row>
    <row r="219">
      <c r="A219" s="4" t="inlineStr">
        <is>
          <t>Funds withheld receivable at interest, measurement input</t>
        </is>
      </c>
      <c r="B219" s="13" t="n">
        <v>0.171</v>
      </c>
    </row>
    <row r="220">
      <c r="A220" s="3" t="inlineStr">
        <is>
          <t>Level III Liabilities</t>
        </is>
      </c>
    </row>
    <row r="221">
      <c r="A221" s="4" t="inlineStr">
        <is>
          <t>Funds withheld receivable at interest, measurement input</t>
        </is>
      </c>
      <c r="B221" s="13" t="n">
        <v>0.171</v>
      </c>
    </row>
    <row r="222">
      <c r="A222" s="4" t="inlineStr">
        <is>
          <t>Level III | Nonperformance Risk | Discounted cash flow | Insurance | Minimum</t>
        </is>
      </c>
    </row>
    <row r="223">
      <c r="A223" s="3" t="inlineStr">
        <is>
          <t>Level III Assets</t>
        </is>
      </c>
    </row>
    <row r="224">
      <c r="A224" s="4" t="inlineStr">
        <is>
          <t>Funds withheld receivable at interest, measurement input</t>
        </is>
      </c>
      <c r="B224" s="13" t="n">
        <v>0.0037</v>
      </c>
    </row>
    <row r="225">
      <c r="A225" s="3" t="inlineStr">
        <is>
          <t>Level III Liabilities</t>
        </is>
      </c>
    </row>
    <row r="226">
      <c r="A226" s="4" t="inlineStr">
        <is>
          <t>Funds withheld receivable at interest, measurement input</t>
        </is>
      </c>
      <c r="B226" s="13" t="n">
        <v>0.0037</v>
      </c>
    </row>
    <row r="227">
      <c r="A227" s="4" t="inlineStr">
        <is>
          <t>Level III | Nonperformance Risk | Discounted cash flow | Insurance | Maximum</t>
        </is>
      </c>
    </row>
    <row r="228">
      <c r="A228" s="3" t="inlineStr">
        <is>
          <t>Level III Assets</t>
        </is>
      </c>
    </row>
    <row r="229">
      <c r="A229" s="4" t="inlineStr">
        <is>
          <t>Funds withheld receivable at interest, measurement input</t>
        </is>
      </c>
      <c r="B229" s="13" t="n">
        <v>0.011</v>
      </c>
    </row>
    <row r="230">
      <c r="A230" s="3" t="inlineStr">
        <is>
          <t>Level III Liabilities</t>
        </is>
      </c>
    </row>
    <row r="231">
      <c r="A231" s="4" t="inlineStr">
        <is>
          <t>Funds withheld receivable at interest, measurement input</t>
        </is>
      </c>
      <c r="B231" s="13" t="n">
        <v>0.011</v>
      </c>
    </row>
    <row r="232">
      <c r="A232" s="4" t="inlineStr">
        <is>
          <t>Level III | Nonperformance Risk | Future costs for options used to hedge the contract obligations | Insurance | Minimum | Indexed universal life</t>
        </is>
      </c>
    </row>
    <row r="233">
      <c r="A233" s="3" t="inlineStr">
        <is>
          <t>Level III Liabilities</t>
        </is>
      </c>
    </row>
    <row r="234">
      <c r="A234" s="4" t="inlineStr">
        <is>
          <t>Embedded derivative, measurement input</t>
        </is>
      </c>
      <c r="B234" s="13" t="n">
        <v>0.0037</v>
      </c>
    </row>
    <row r="235">
      <c r="A235" s="4" t="inlineStr">
        <is>
          <t>Level III | Nonperformance Risk | Future costs for options used to hedge the contract obligations | Insurance | Minimum | Variable annuity</t>
        </is>
      </c>
    </row>
    <row r="236">
      <c r="A236" s="3" t="inlineStr">
        <is>
          <t>Level III Liabilities</t>
        </is>
      </c>
    </row>
    <row r="237">
      <c r="A237" s="4" t="inlineStr">
        <is>
          <t>Embedded derivative, measurement input</t>
        </is>
      </c>
      <c r="B237" s="13" t="n">
        <v>0.0037</v>
      </c>
    </row>
    <row r="238">
      <c r="A238" s="4" t="inlineStr">
        <is>
          <t>Level III | Nonperformance Risk | Future costs for options used to hedge the contract obligations | Insurance | Maximum | Indexed universal life</t>
        </is>
      </c>
    </row>
    <row r="239">
      <c r="A239" s="3" t="inlineStr">
        <is>
          <t>Level III Liabilities</t>
        </is>
      </c>
    </row>
    <row r="240">
      <c r="A240" s="4" t="inlineStr">
        <is>
          <t>Embedded derivative, measurement input</t>
        </is>
      </c>
      <c r="B240" s="13" t="n">
        <v>0.011</v>
      </c>
    </row>
    <row r="241">
      <c r="A241" s="4" t="inlineStr">
        <is>
          <t>Level III | Nonperformance Risk | Future costs for options used to hedge the contract obligations | Insurance | Maximum | Variable annuity</t>
        </is>
      </c>
    </row>
    <row r="242">
      <c r="A242" s="3" t="inlineStr">
        <is>
          <t>Level III Liabilities</t>
        </is>
      </c>
    </row>
    <row r="243">
      <c r="A243" s="4" t="inlineStr">
        <is>
          <t>Embedded derivative, measurement input</t>
        </is>
      </c>
      <c r="B243" s="13" t="n">
        <v>0.011</v>
      </c>
    </row>
    <row r="244">
      <c r="A244" s="4" t="inlineStr">
        <is>
          <t>Level III | Expense assumption | Present value of expenses paid from the open block plus the cost of capital held in support of the liabilities. | Insurance | Minimum</t>
        </is>
      </c>
    </row>
    <row r="245">
      <c r="A245" s="3" t="inlineStr">
        <is>
          <t>Level III Assets</t>
        </is>
      </c>
    </row>
    <row r="246">
      <c r="A246" s="4" t="inlineStr">
        <is>
          <t>Reinsurance recoverable, measurement input, expense per policy</t>
        </is>
      </c>
      <c r="B246" s="8" t="n">
        <v>5.26</v>
      </c>
    </row>
    <row r="247">
      <c r="A247" s="3" t="inlineStr">
        <is>
          <t>Level III Liabilities</t>
        </is>
      </c>
    </row>
    <row r="248">
      <c r="A248" s="4" t="inlineStr">
        <is>
          <t>Closed block liabilities, measurement input, value</t>
        </is>
      </c>
      <c r="B248" s="11" t="n">
        <v>5.26</v>
      </c>
    </row>
    <row r="249">
      <c r="A249" s="4" t="inlineStr">
        <is>
          <t>Level III | Expense assumption | Present value of expenses paid from the open block plus the cost of capital held in support of the liabilities. | Insurance | Maximum</t>
        </is>
      </c>
    </row>
    <row r="250">
      <c r="A250" s="3" t="inlineStr">
        <is>
          <t>Level III Assets</t>
        </is>
      </c>
    </row>
    <row r="251">
      <c r="A251" s="4" t="inlineStr">
        <is>
          <t>Reinsurance recoverable, measurement input, expense per policy</t>
        </is>
      </c>
      <c r="B251" s="6" t="n">
        <v>78</v>
      </c>
    </row>
    <row r="252">
      <c r="A252" s="3" t="inlineStr">
        <is>
          <t>Level III Liabilities</t>
        </is>
      </c>
    </row>
    <row r="253">
      <c r="A253" s="4" t="inlineStr">
        <is>
          <t>Closed block liabilities, measurement input, value</t>
        </is>
      </c>
      <c r="B253" s="7" t="n">
        <v>78</v>
      </c>
    </row>
    <row r="254">
      <c r="A254" s="4" t="inlineStr">
        <is>
          <t>Level III | Expense risk margin | Unobservable inputs are a market participant’s view of the expenses, a risk margin on the uncertainty of the level of expenses and a cost of capital on the capital held in support of the liabilities. | Insurance</t>
        </is>
      </c>
    </row>
    <row r="255">
      <c r="A255" s="3" t="inlineStr">
        <is>
          <t>Level III Assets</t>
        </is>
      </c>
    </row>
    <row r="256">
      <c r="A256" s="4" t="inlineStr">
        <is>
          <t>Reinsurance recoverable, measurement input</t>
        </is>
      </c>
      <c r="B256" s="13" t="n">
        <v>0.09420000000000001</v>
      </c>
    </row>
    <row r="257">
      <c r="A257" s="3" t="inlineStr">
        <is>
          <t>Level III Liabilities</t>
        </is>
      </c>
    </row>
    <row r="258">
      <c r="A258" s="4" t="inlineStr">
        <is>
          <t>Closed block policy liabilities, measurement input</t>
        </is>
      </c>
      <c r="B258" s="13" t="n">
        <v>0.09420000000000001</v>
      </c>
    </row>
    <row r="259">
      <c r="A259" s="4" t="inlineStr">
        <is>
          <t>Level III | Cost of capital | Unobservable inputs are a market participant’s view of the expenses, a risk margin on the uncertainty of the level of expenses and a cost of capital on the capital held in support of the liabilities. | Insurance | Minimum</t>
        </is>
      </c>
    </row>
    <row r="260">
      <c r="A260" s="3" t="inlineStr">
        <is>
          <t>Level III Assets</t>
        </is>
      </c>
    </row>
    <row r="261">
      <c r="A261" s="4" t="inlineStr">
        <is>
          <t>Reinsurance recoverable, measurement input</t>
        </is>
      </c>
      <c r="B261" s="13" t="n">
        <v>0.0369</v>
      </c>
    </row>
    <row r="262">
      <c r="A262" s="3" t="inlineStr">
        <is>
          <t>Level III Liabilities</t>
        </is>
      </c>
    </row>
    <row r="263">
      <c r="A263" s="4" t="inlineStr">
        <is>
          <t>Closed block policy liabilities, measurement input</t>
        </is>
      </c>
      <c r="B263" s="13" t="n">
        <v>0.0369</v>
      </c>
    </row>
    <row r="264">
      <c r="A264" s="4" t="inlineStr">
        <is>
          <t>Level III | Cost of capital | Unobservable inputs are a market participant’s view of the expenses, a risk margin on the uncertainty of the level of expenses and a cost of capital on the capital held in support of the liabilities. | Insurance | Maximum</t>
        </is>
      </c>
    </row>
    <row r="265">
      <c r="A265" s="3" t="inlineStr">
        <is>
          <t>Level III Assets</t>
        </is>
      </c>
    </row>
    <row r="266">
      <c r="A266" s="4" t="inlineStr">
        <is>
          <t>Reinsurance recoverable, measurement input</t>
        </is>
      </c>
      <c r="B266" s="13" t="n">
        <v>0.1385</v>
      </c>
    </row>
    <row r="267">
      <c r="A267" s="3" t="inlineStr">
        <is>
          <t>Level III Liabilities</t>
        </is>
      </c>
    </row>
    <row r="268">
      <c r="A268" s="4" t="inlineStr">
        <is>
          <t>Closed block policy liabilities, measurement input</t>
        </is>
      </c>
      <c r="B268" s="13" t="n">
        <v>0.1385</v>
      </c>
    </row>
    <row r="269">
      <c r="A269" s="4" t="inlineStr">
        <is>
          <t>Level III | Mortality Rate | Discounted cash flow | Insurance</t>
        </is>
      </c>
    </row>
    <row r="270">
      <c r="A270" s="3" t="inlineStr">
        <is>
          <t>Level III Assets</t>
        </is>
      </c>
    </row>
    <row r="271">
      <c r="A271" s="4" t="inlineStr">
        <is>
          <t>Reinsurance recoverable, measurement input</t>
        </is>
      </c>
      <c r="B271" s="13" t="n">
        <v>0.0255</v>
      </c>
    </row>
    <row r="272">
      <c r="A272" s="3" t="inlineStr">
        <is>
          <t>Level III Liabilities</t>
        </is>
      </c>
    </row>
    <row r="273">
      <c r="A273" s="4" t="inlineStr">
        <is>
          <t>Closed block policy liabilities, measurement input</t>
        </is>
      </c>
      <c r="B273" s="13" t="n">
        <v>0.0255</v>
      </c>
    </row>
    <row r="274">
      <c r="A274" s="4" t="inlineStr">
        <is>
          <t>Level III | Mortality Rate | Policyholder behavior is also a significant unobservable input, including surrender and mortality. | Insurance | Minimum</t>
        </is>
      </c>
    </row>
    <row r="275">
      <c r="A275" s="3" t="inlineStr">
        <is>
          <t>Level III Liabilities</t>
        </is>
      </c>
    </row>
    <row r="276">
      <c r="A276" s="4" t="inlineStr">
        <is>
          <t>Policy liabilities, measurement input</t>
        </is>
      </c>
      <c r="B276" s="13" t="n">
        <v>0.0373</v>
      </c>
    </row>
    <row r="277">
      <c r="A277" s="4" t="inlineStr">
        <is>
          <t>Level III | Mortality Rate | Policyholder behavior is also a significant unobservable input, including surrender and mortality. | Insurance | Maximum</t>
        </is>
      </c>
    </row>
    <row r="278">
      <c r="A278" s="3" t="inlineStr">
        <is>
          <t>Level III Liabilities</t>
        </is>
      </c>
    </row>
    <row r="279">
      <c r="A279" s="4" t="inlineStr">
        <is>
          <t>Policy liabilities, measurement input</t>
        </is>
      </c>
      <c r="B279" s="13" t="n">
        <v>0.0834</v>
      </c>
    </row>
    <row r="280">
      <c r="A280" s="4" t="inlineStr">
        <is>
          <t>Level III | Mortality Rate | Policy persistency is a significant unobservable input. | Insurance | Indexed universal life</t>
        </is>
      </c>
    </row>
    <row r="281">
      <c r="A281" s="3" t="inlineStr">
        <is>
          <t>Level III Liabilities</t>
        </is>
      </c>
    </row>
    <row r="282">
      <c r="A282" s="4" t="inlineStr">
        <is>
          <t>Embedded derivative, measurement input</t>
        </is>
      </c>
      <c r="B282" s="13" t="n">
        <v>0.0068</v>
      </c>
    </row>
    <row r="283">
      <c r="A283" s="4" t="inlineStr">
        <is>
          <t>Level III | Mortality Rate | Future costs for options used to hedge the contract obligations | Insurance | Weighted Average | Fixed-rate annuity</t>
        </is>
      </c>
    </row>
    <row r="284">
      <c r="A284" s="3" t="inlineStr">
        <is>
          <t>Level III Liabilities</t>
        </is>
      </c>
    </row>
    <row r="285">
      <c r="A285" s="4" t="inlineStr">
        <is>
          <t>Embedded derivative, measurement input</t>
        </is>
      </c>
      <c r="B285" s="13" t="n">
        <v>0.0203</v>
      </c>
    </row>
    <row r="286">
      <c r="A286" s="4" t="inlineStr">
        <is>
          <t>Level III | Mortality Rate | Policyholder behavior is a significant unobservable input, including utilization and lapse. | Insurance | Weighted Average | Fixed-rate annuity</t>
        </is>
      </c>
    </row>
    <row r="287">
      <c r="A287" s="3" t="inlineStr">
        <is>
          <t>Level III Liabilities</t>
        </is>
      </c>
    </row>
    <row r="288">
      <c r="A288" s="4" t="inlineStr">
        <is>
          <t>Embedded derivative, measurement input</t>
        </is>
      </c>
      <c r="B288" s="13" t="n">
        <v>0.0197</v>
      </c>
    </row>
    <row r="289">
      <c r="A289" s="4" t="inlineStr">
        <is>
          <t>Level III | Mortality Rate | Policyholder behavior is a significant unobservable input, including utilization and lapse. | Insurance | Minimum | Variable annuity</t>
        </is>
      </c>
    </row>
    <row r="290">
      <c r="A290" s="3" t="inlineStr">
        <is>
          <t>Level III Liabilities</t>
        </is>
      </c>
    </row>
    <row r="291">
      <c r="A291" s="4" t="inlineStr">
        <is>
          <t>Embedded derivative, measurement input</t>
        </is>
      </c>
      <c r="B291" s="13" t="n">
        <v>0.0136</v>
      </c>
    </row>
    <row r="292">
      <c r="A292" s="4" t="inlineStr">
        <is>
          <t>Level III | Mortality Rate | Policyholder behavior is a significant unobservable input, including utilization and lapse. | Insurance | Maximum | Variable annuity</t>
        </is>
      </c>
    </row>
    <row r="293">
      <c r="A293" s="3" t="inlineStr">
        <is>
          <t>Level III Liabilities</t>
        </is>
      </c>
    </row>
    <row r="294">
      <c r="A294" s="4" t="inlineStr">
        <is>
          <t>Embedded derivative, measurement input</t>
        </is>
      </c>
      <c r="B294" s="13" t="n">
        <v>0.07439999999999999</v>
      </c>
    </row>
    <row r="295">
      <c r="A295" s="4" t="inlineStr">
        <is>
          <t>Level III | Surrender Rate | Discounted cash flow | Insurance</t>
        </is>
      </c>
    </row>
    <row r="296">
      <c r="A296" s="3" t="inlineStr">
        <is>
          <t>Level III Assets</t>
        </is>
      </c>
    </row>
    <row r="297">
      <c r="A297" s="4" t="inlineStr">
        <is>
          <t>Reinsurance recoverable, measurement input</t>
        </is>
      </c>
      <c r="B297" s="13" t="n">
        <v>0.0533</v>
      </c>
    </row>
    <row r="298">
      <c r="A298" s="3" t="inlineStr">
        <is>
          <t>Level III Liabilities</t>
        </is>
      </c>
    </row>
    <row r="299">
      <c r="A299" s="4" t="inlineStr">
        <is>
          <t>Closed block policy liabilities, measurement input</t>
        </is>
      </c>
      <c r="B299" s="13" t="n">
        <v>0.0533</v>
      </c>
    </row>
    <row r="300">
      <c r="A300" s="4" t="inlineStr">
        <is>
          <t>Level III | Surrender Rate | Policyholder behavior is also a significant unobservable input, including surrender and mortality. | Insurance | Minimum</t>
        </is>
      </c>
    </row>
    <row r="301">
      <c r="A301" s="3" t="inlineStr">
        <is>
          <t>Level III Liabilities</t>
        </is>
      </c>
    </row>
    <row r="302">
      <c r="A302" s="4" t="inlineStr">
        <is>
          <t>Policy liabilities, measurement input</t>
        </is>
      </c>
      <c r="B302" s="13" t="n">
        <v>0.031</v>
      </c>
    </row>
    <row r="303">
      <c r="A303" s="4" t="inlineStr">
        <is>
          <t>Level III | Surrender Rate | Policyholder behavior is also a significant unobservable input, including surrender and mortality. | Insurance | Maximum</t>
        </is>
      </c>
    </row>
    <row r="304">
      <c r="A304" s="3" t="inlineStr">
        <is>
          <t>Level III Liabilities</t>
        </is>
      </c>
    </row>
    <row r="305">
      <c r="A305" s="4" t="inlineStr">
        <is>
          <t>Policy liabilities, measurement input</t>
        </is>
      </c>
      <c r="B305" s="13" t="n">
        <v>0.0709</v>
      </c>
    </row>
    <row r="306">
      <c r="A306" s="4" t="inlineStr">
        <is>
          <t>Level III | Surrender Rate | Policyholder behavior is a significant unobservable input, including utilization and lapse. | Insurance | Weighted Average | Fixed-rate annuity</t>
        </is>
      </c>
    </row>
    <row r="307">
      <c r="A307" s="3" t="inlineStr">
        <is>
          <t>Level III Liabilities</t>
        </is>
      </c>
    </row>
    <row r="308">
      <c r="A308" s="4" t="inlineStr">
        <is>
          <t>Embedded derivative, measurement input</t>
        </is>
      </c>
      <c r="B308" s="13" t="n">
        <v>0.1013</v>
      </c>
    </row>
    <row r="309">
      <c r="A309" s="4" t="inlineStr">
        <is>
          <t>Level III | Surrender Rate | Policyholder behavior is a significant unobservable input, including utilization and lapse. | Insurance | Minimum | Variable annuity</t>
        </is>
      </c>
    </row>
    <row r="310">
      <c r="A310" s="3" t="inlineStr">
        <is>
          <t>Level III Liabilities</t>
        </is>
      </c>
    </row>
    <row r="311">
      <c r="A311" s="4" t="inlineStr">
        <is>
          <t>Embedded derivative, measurement input</t>
        </is>
      </c>
      <c r="B311" s="13" t="n">
        <v>0.0386</v>
      </c>
    </row>
    <row r="312">
      <c r="A312" s="4" t="inlineStr">
        <is>
          <t>Level III | Surrender Rate | Policyholder behavior is a significant unobservable input, including utilization and lapse. | Insurance | Maximum | Variable annuity</t>
        </is>
      </c>
    </row>
    <row r="313">
      <c r="A313" s="3" t="inlineStr">
        <is>
          <t>Level III Liabilities</t>
        </is>
      </c>
    </row>
    <row r="314">
      <c r="A314" s="4" t="inlineStr">
        <is>
          <t>Embedded derivative, measurement input</t>
        </is>
      </c>
      <c r="B314" s="13" t="n">
        <v>0.4156</v>
      </c>
    </row>
    <row r="315">
      <c r="A315" s="4" t="inlineStr">
        <is>
          <t>Level III | Risk Margin Rate | Present value of best estimate liability cash flows. Unobservable inputs include a market participant view of the risk margin included in the discount rate which reflects the variability of the cash flows. | Insurance | Minimum</t>
        </is>
      </c>
    </row>
    <row r="316">
      <c r="A316" s="3" t="inlineStr">
        <is>
          <t>Level III Liabilities</t>
        </is>
      </c>
    </row>
    <row r="317">
      <c r="A317" s="4" t="inlineStr">
        <is>
          <t>Policy liabilities, measurement input</t>
        </is>
      </c>
      <c r="B317" s="13" t="n">
        <v>0.0037</v>
      </c>
    </row>
    <row r="318">
      <c r="A318" s="4" t="inlineStr">
        <is>
          <t>Level III | Risk Margin Rate | Present value of best estimate liability cash flows. Unobservable inputs include a market participant view of the risk margin included in the discount rate which reflects the variability of the cash flows. | Insurance | Maximum</t>
        </is>
      </c>
    </row>
    <row r="319">
      <c r="A319" s="3" t="inlineStr">
        <is>
          <t>Level III Liabilities</t>
        </is>
      </c>
    </row>
    <row r="320">
      <c r="A320" s="4" t="inlineStr">
        <is>
          <t>Policy liabilities, measurement input</t>
        </is>
      </c>
      <c r="B320" s="13" t="n">
        <v>0.0125</v>
      </c>
    </row>
    <row r="321">
      <c r="A321" s="4" t="inlineStr">
        <is>
          <t>Level III | Lapse Rate | Policy persistency is a significant unobservable input. | Insurance | Indexed universal life</t>
        </is>
      </c>
    </row>
    <row r="322">
      <c r="A322" s="3" t="inlineStr">
        <is>
          <t>Level III Liabilities</t>
        </is>
      </c>
    </row>
    <row r="323">
      <c r="A323" s="4" t="inlineStr">
        <is>
          <t>Embedded derivative, measurement input</t>
        </is>
      </c>
      <c r="B323" s="13" t="n">
        <v>0.0371</v>
      </c>
    </row>
    <row r="324">
      <c r="A324" s="4" t="inlineStr">
        <is>
          <t>Level III | Option Budge Assumption | Future costs for options used to hedge the contract obligations | Insurance | Indexed universal life</t>
        </is>
      </c>
    </row>
    <row r="325">
      <c r="A325" s="3" t="inlineStr">
        <is>
          <t>Level III Liabilities</t>
        </is>
      </c>
    </row>
    <row r="326">
      <c r="A326" s="4" t="inlineStr">
        <is>
          <t>Embedded derivative, measurement input</t>
        </is>
      </c>
      <c r="B326" s="13" t="n">
        <v>0.036</v>
      </c>
    </row>
    <row r="327">
      <c r="A327" s="4" t="inlineStr">
        <is>
          <t>Level III | Option Budge Assumption | Future costs for options used to hedge the contract obligations | Insurance | Weighted Average | Fixed-rate annuity</t>
        </is>
      </c>
    </row>
    <row r="328">
      <c r="A328" s="3" t="inlineStr">
        <is>
          <t>Level III Liabilities</t>
        </is>
      </c>
    </row>
    <row r="329">
      <c r="A329" s="4" t="inlineStr">
        <is>
          <t>Embedded derivative, measurement input</t>
        </is>
      </c>
      <c r="B329" s="13" t="n">
        <v>0.0161</v>
      </c>
    </row>
    <row r="330">
      <c r="A330" s="4" t="inlineStr">
        <is>
          <t>Level III | Utilization | Policyholder behavior is a significant unobservable input, including utilization and lapse. | Insurance | Weighted Average | Fixed-rate annuity</t>
        </is>
      </c>
    </row>
    <row r="331">
      <c r="A331" s="3" t="inlineStr">
        <is>
          <t>Level III Liabilities</t>
        </is>
      </c>
    </row>
    <row r="332">
      <c r="A332" s="4" t="inlineStr">
        <is>
          <t>Embedded derivative, measurement input</t>
        </is>
      </c>
      <c r="B332" s="13" t="n">
        <v>0.0369</v>
      </c>
    </row>
    <row r="333">
      <c r="A333" s="4" t="inlineStr">
        <is>
          <t>Level III | Utilization | Policyholder behavior is a significant unobservable input, including utilization and lapse. | Insurance | Weighted Average | Variable annuity</t>
        </is>
      </c>
    </row>
    <row r="334">
      <c r="A334" s="3" t="inlineStr">
        <is>
          <t>Level III Liabilities</t>
        </is>
      </c>
    </row>
    <row r="335">
      <c r="A335" s="4" t="inlineStr">
        <is>
          <t>Embedded derivative, measurement input</t>
        </is>
      </c>
      <c r="B335" s="13" t="n">
        <v>0.0423</v>
      </c>
    </row>
    <row r="336">
      <c r="A336" s="4" t="inlineStr">
        <is>
          <t>Level III | Utilization | Policyholder behavior is a significant unobservable input, including utilization and lapse. | Insurance | Minimum | Variable annuity</t>
        </is>
      </c>
    </row>
    <row r="337">
      <c r="A337" s="3" t="inlineStr">
        <is>
          <t>Level III Liabilities</t>
        </is>
      </c>
    </row>
    <row r="338">
      <c r="A338" s="4" t="inlineStr">
        <is>
          <t>Embedded derivative, measurement input</t>
        </is>
      </c>
      <c r="B338" s="13" t="n">
        <v>0.023</v>
      </c>
    </row>
    <row r="339">
      <c r="A339" s="4" t="inlineStr">
        <is>
          <t>Level III | Utilization | Policyholder behavior is a significant unobservable input, including utilization and lapse. | Insurance | Maximum | Variable annuity</t>
        </is>
      </c>
    </row>
    <row r="340">
      <c r="A340" s="3" t="inlineStr">
        <is>
          <t>Level III Liabilities</t>
        </is>
      </c>
    </row>
    <row r="341">
      <c r="A341" s="4" t="inlineStr">
        <is>
          <t>Embedded derivative, measurement input</t>
        </is>
      </c>
      <c r="B341" s="13" t="n">
        <v>0.3323</v>
      </c>
    </row>
    <row r="342">
      <c r="A342" s="4" t="inlineStr">
        <is>
          <t>Level III | Private Equity | Asset Management</t>
        </is>
      </c>
    </row>
    <row r="343">
      <c r="A343" s="3" t="inlineStr">
        <is>
          <t>Level III Assets</t>
        </is>
      </c>
    </row>
    <row r="344">
      <c r="A344" s="4" t="inlineStr">
        <is>
          <t>Private equity, fair value</t>
        </is>
      </c>
      <c r="B344" s="7" t="n">
        <v>20378885000</v>
      </c>
    </row>
    <row r="345">
      <c r="A345" s="4" t="inlineStr">
        <is>
          <t>Level III | Private Equity | Illiquidity Discount | Inputs to market comparables, discounted cash flow and transaction price | Asset Management | Weighted Average</t>
        </is>
      </c>
    </row>
    <row r="346">
      <c r="A346" s="3" t="inlineStr">
        <is>
          <t>Level III Assets</t>
        </is>
      </c>
    </row>
    <row r="347">
      <c r="A347" s="4" t="inlineStr">
        <is>
          <t>Private equity, measurement input</t>
        </is>
      </c>
      <c r="B347" s="12" t="n">
        <v>0.066</v>
      </c>
    </row>
    <row r="348">
      <c r="A348" s="4" t="inlineStr">
        <is>
          <t>Level III | Private Equity | Illiquidity Discount | Inputs to market comparables, discounted cash flow and transaction price | Asset Management | Minimum</t>
        </is>
      </c>
    </row>
    <row r="349">
      <c r="A349" s="3" t="inlineStr">
        <is>
          <t>Level III Assets</t>
        </is>
      </c>
    </row>
    <row r="350">
      <c r="A350" s="4" t="inlineStr">
        <is>
          <t>Private equity, measurement input</t>
        </is>
      </c>
      <c r="B350" s="12" t="n">
        <v>0.05</v>
      </c>
    </row>
    <row r="351">
      <c r="A351" s="4" t="inlineStr">
        <is>
          <t>Level III | Private Equity | Illiquidity Discount | Inputs to market comparables, discounted cash flow and transaction price | Asset Management | Maximum</t>
        </is>
      </c>
    </row>
    <row r="352">
      <c r="A352" s="3" t="inlineStr">
        <is>
          <t>Level III Assets</t>
        </is>
      </c>
    </row>
    <row r="353">
      <c r="A353" s="4" t="inlineStr">
        <is>
          <t>Private equity, measurement input</t>
        </is>
      </c>
      <c r="B353" s="12" t="n">
        <v>0.15</v>
      </c>
    </row>
    <row r="354">
      <c r="A354" s="4" t="inlineStr">
        <is>
          <t>Level III | Private Equity | Weight Ascribed to Market Comparables | Inputs to market comparables, discounted cash flow and transaction price | Asset Management | Weighted Average</t>
        </is>
      </c>
    </row>
    <row r="355">
      <c r="A355" s="3" t="inlineStr">
        <is>
          <t>Level III Assets</t>
        </is>
      </c>
    </row>
    <row r="356">
      <c r="A356" s="4" t="inlineStr">
        <is>
          <t>Private equity, measurement input</t>
        </is>
      </c>
      <c r="B356" s="12" t="n">
        <v>0.269</v>
      </c>
    </row>
    <row r="357">
      <c r="A357" s="4" t="inlineStr">
        <is>
          <t>Level III | Private Equity | Weight Ascribed to Market Comparables | Inputs to market comparables, discounted cash flow and transaction price | Asset Management | Minimum</t>
        </is>
      </c>
    </row>
    <row r="358">
      <c r="A358" s="3" t="inlineStr">
        <is>
          <t>Level III Assets</t>
        </is>
      </c>
    </row>
    <row r="359">
      <c r="A359" s="4" t="inlineStr">
        <is>
          <t>Private equity, measurement input</t>
        </is>
      </c>
      <c r="B359" s="6" t="n">
        <v>0</v>
      </c>
    </row>
    <row r="360">
      <c r="A360" s="4" t="inlineStr">
        <is>
          <t>Level III | Private Equity | Weight Ascribed to Market Comparables | Inputs to market comparables, discounted cash flow and transaction price | Asset Management | Maximum</t>
        </is>
      </c>
    </row>
    <row r="361">
      <c r="A361" s="3" t="inlineStr">
        <is>
          <t>Level III Assets</t>
        </is>
      </c>
    </row>
    <row r="362">
      <c r="A362" s="4" t="inlineStr">
        <is>
          <t>Private equity, measurement input</t>
        </is>
      </c>
      <c r="B362" s="6" t="n">
        <v>1</v>
      </c>
    </row>
    <row r="363">
      <c r="A363" s="4" t="inlineStr">
        <is>
          <t>Level III | Private Equity | Weight Ascribed to Discounted Cash Flow | Inputs to market comparables, discounted cash flow and transaction price | Asset Management | Weighted Average</t>
        </is>
      </c>
    </row>
    <row r="364">
      <c r="A364" s="3" t="inlineStr">
        <is>
          <t>Level III Assets</t>
        </is>
      </c>
    </row>
    <row r="365">
      <c r="A365" s="4" t="inlineStr">
        <is>
          <t>Private equity, measurement input</t>
        </is>
      </c>
      <c r="B365" s="12" t="n">
        <v>0.627</v>
      </c>
    </row>
    <row r="366">
      <c r="A366" s="4" t="inlineStr">
        <is>
          <t>Level III | Private Equity | Weight Ascribed to Discounted Cash Flow | Inputs to market comparables, discounted cash flow and transaction price | Asset Management | Minimum</t>
        </is>
      </c>
    </row>
    <row r="367">
      <c r="A367" s="3" t="inlineStr">
        <is>
          <t>Level III Assets</t>
        </is>
      </c>
    </row>
    <row r="368">
      <c r="A368" s="4" t="inlineStr">
        <is>
          <t>Private equity, measurement input</t>
        </is>
      </c>
      <c r="B368" s="6" t="n">
        <v>0</v>
      </c>
    </row>
    <row r="369">
      <c r="A369" s="4" t="inlineStr">
        <is>
          <t>Level III | Private Equity | Weight Ascribed to Discounted Cash Flow | Inputs to market comparables, discounted cash flow and transaction price | Asset Management | Maximum</t>
        </is>
      </c>
    </row>
    <row r="370">
      <c r="A370" s="3" t="inlineStr">
        <is>
          <t>Level III Assets</t>
        </is>
      </c>
    </row>
    <row r="371">
      <c r="A371" s="4" t="inlineStr">
        <is>
          <t>Private equity, measurement input</t>
        </is>
      </c>
      <c r="B371" s="6" t="n">
        <v>1</v>
      </c>
    </row>
    <row r="372">
      <c r="A372" s="4" t="inlineStr">
        <is>
          <t>Level III | Private Equity | Weight Ascribed to Transaction Price | Inputs to market comparables, discounted cash flow and transaction price | Asset Management | Weighted Average</t>
        </is>
      </c>
    </row>
    <row r="373">
      <c r="A373" s="3" t="inlineStr">
        <is>
          <t>Level III Assets</t>
        </is>
      </c>
    </row>
    <row r="374">
      <c r="A374" s="4" t="inlineStr">
        <is>
          <t>Private equity, measurement input</t>
        </is>
      </c>
      <c r="B374" s="12" t="n">
        <v>0.104</v>
      </c>
    </row>
    <row r="375">
      <c r="A375" s="4" t="inlineStr">
        <is>
          <t>Level III | Private Equity | Weight Ascribed to Transaction Price | Inputs to market comparables, discounted cash flow and transaction price | Asset Management | Minimum</t>
        </is>
      </c>
    </row>
    <row r="376">
      <c r="A376" s="3" t="inlineStr">
        <is>
          <t>Level III Assets</t>
        </is>
      </c>
    </row>
    <row r="377">
      <c r="A377" s="4" t="inlineStr">
        <is>
          <t>Private equity, measurement input</t>
        </is>
      </c>
      <c r="B377" s="6" t="n">
        <v>0</v>
      </c>
    </row>
    <row r="378">
      <c r="A378" s="4" t="inlineStr">
        <is>
          <t>Level III | Private Equity | Weight Ascribed to Transaction Price | Inputs to market comparables, discounted cash flow and transaction price | Asset Management | Maximum</t>
        </is>
      </c>
    </row>
    <row r="379">
      <c r="A379" s="3" t="inlineStr">
        <is>
          <t>Level III Assets</t>
        </is>
      </c>
    </row>
    <row r="380">
      <c r="A380" s="4" t="inlineStr">
        <is>
          <t>Private equity, measurement input</t>
        </is>
      </c>
      <c r="B380" s="6" t="n">
        <v>1</v>
      </c>
    </row>
    <row r="381">
      <c r="A381" s="4" t="inlineStr">
        <is>
          <t>Level III | Private Equity | Enterprise Value/LTM EBITDA Multiple | Market comparables | Asset Management | Weighted Average</t>
        </is>
      </c>
    </row>
    <row r="382">
      <c r="A382" s="3" t="inlineStr">
        <is>
          <t>Level III Assets</t>
        </is>
      </c>
    </row>
    <row r="383">
      <c r="A383" s="4" t="inlineStr">
        <is>
          <t>Private equity, measurement input</t>
        </is>
      </c>
      <c r="B383" s="14" t="n">
        <v>18.5</v>
      </c>
    </row>
    <row r="384">
      <c r="A384" s="4" t="inlineStr">
        <is>
          <t>Level III | Private Equity | Enterprise Value/LTM EBITDA Multiple | Market comparables | Asset Management | Minimum</t>
        </is>
      </c>
    </row>
    <row r="385">
      <c r="A385" s="3" t="inlineStr">
        <is>
          <t>Level III Assets</t>
        </is>
      </c>
    </row>
    <row r="386">
      <c r="A386" s="4" t="inlineStr">
        <is>
          <t>Private equity, measurement input</t>
        </is>
      </c>
      <c r="B386" s="14" t="n">
        <v>9.9</v>
      </c>
    </row>
    <row r="387">
      <c r="A387" s="4" t="inlineStr">
        <is>
          <t>Level III | Private Equity | Enterprise Value/LTM EBITDA Multiple | Market comparables | Asset Management | Maximum</t>
        </is>
      </c>
    </row>
    <row r="388">
      <c r="A388" s="3" t="inlineStr">
        <is>
          <t>Level III Assets</t>
        </is>
      </c>
    </row>
    <row r="389">
      <c r="A389" s="4" t="inlineStr">
        <is>
          <t>Private equity, measurement input</t>
        </is>
      </c>
      <c r="B389" s="14" t="n">
        <v>35.6</v>
      </c>
    </row>
    <row r="390">
      <c r="A390" s="4" t="inlineStr">
        <is>
          <t>Level III | Private Equity | Enterprise Value/Forward EBITDA Multiple | Market comparables | Asset Management | Weighted Average</t>
        </is>
      </c>
    </row>
    <row r="391">
      <c r="A391" s="3" t="inlineStr">
        <is>
          <t>Level III Assets</t>
        </is>
      </c>
    </row>
    <row r="392">
      <c r="A392" s="4" t="inlineStr">
        <is>
          <t>Private equity, measurement input</t>
        </is>
      </c>
      <c r="B392" s="14" t="n">
        <v>16.5</v>
      </c>
    </row>
    <row r="393">
      <c r="A393" s="4" t="inlineStr">
        <is>
          <t>Level III | Private Equity | Enterprise Value/Forward EBITDA Multiple | Market comparables | Asset Management | Minimum</t>
        </is>
      </c>
    </row>
    <row r="394">
      <c r="A394" s="3" t="inlineStr">
        <is>
          <t>Level III Assets</t>
        </is>
      </c>
    </row>
    <row r="395">
      <c r="A395" s="4" t="inlineStr">
        <is>
          <t>Private equity, measurement input</t>
        </is>
      </c>
      <c r="B395" s="14" t="n">
        <v>7.4</v>
      </c>
    </row>
    <row r="396">
      <c r="A396" s="4" t="inlineStr">
        <is>
          <t>Level III | Private Equity | Enterprise Value/Forward EBITDA Multiple | Market comparables | Asset Management | Maximum</t>
        </is>
      </c>
    </row>
    <row r="397">
      <c r="A397" s="3" t="inlineStr">
        <is>
          <t>Level III Assets</t>
        </is>
      </c>
    </row>
    <row r="398">
      <c r="A398" s="4" t="inlineStr">
        <is>
          <t>Private equity, measurement input</t>
        </is>
      </c>
      <c r="B398" s="14" t="n">
        <v>28.2</v>
      </c>
    </row>
    <row r="399">
      <c r="A399" s="4" t="inlineStr">
        <is>
          <t>Level III | Private Equity | Weighted Average Cost of Capital | Discounted cash flow | Asset Management | Weighted Average</t>
        </is>
      </c>
    </row>
    <row r="400">
      <c r="A400" s="3" t="inlineStr">
        <is>
          <t>Level III Assets</t>
        </is>
      </c>
    </row>
    <row r="401">
      <c r="A401" s="4" t="inlineStr">
        <is>
          <t>Private equity, measurement input</t>
        </is>
      </c>
      <c r="B401" s="12" t="n">
        <v>0.093</v>
      </c>
    </row>
    <row r="402">
      <c r="A402" s="4" t="inlineStr">
        <is>
          <t>Level III | Private Equity | Weighted Average Cost of Capital | Discounted cash flow | Asset Management | Minimum</t>
        </is>
      </c>
    </row>
    <row r="403">
      <c r="A403" s="3" t="inlineStr">
        <is>
          <t>Level III Assets</t>
        </is>
      </c>
    </row>
    <row r="404">
      <c r="A404" s="4" t="inlineStr">
        <is>
          <t>Private equity, measurement input</t>
        </is>
      </c>
      <c r="B404" s="12" t="n">
        <v>0.037</v>
      </c>
    </row>
    <row r="405">
      <c r="A405" s="4" t="inlineStr">
        <is>
          <t>Level III | Private Equity | Weighted Average Cost of Capital | Discounted cash flow | Asset Management | Maximum</t>
        </is>
      </c>
    </row>
    <row r="406">
      <c r="A406" s="3" t="inlineStr">
        <is>
          <t>Level III Assets</t>
        </is>
      </c>
    </row>
    <row r="407">
      <c r="A407" s="4" t="inlineStr">
        <is>
          <t>Private equity, measurement input</t>
        </is>
      </c>
      <c r="B407" s="12" t="n">
        <v>0.152</v>
      </c>
    </row>
    <row r="408">
      <c r="A408" s="4" t="inlineStr">
        <is>
          <t>Level III | Private Equity | Enterprise Value/LTM EBITDA Exit Multiple | Discounted cash flow | Asset Management | Weighted Average</t>
        </is>
      </c>
    </row>
    <row r="409">
      <c r="A409" s="3" t="inlineStr">
        <is>
          <t>Level III Assets</t>
        </is>
      </c>
    </row>
    <row r="410">
      <c r="A410" s="4" t="inlineStr">
        <is>
          <t>Private equity, measurement input</t>
        </is>
      </c>
      <c r="B410" s="14" t="n">
        <v>13.8</v>
      </c>
    </row>
    <row r="411">
      <c r="A411" s="4" t="inlineStr">
        <is>
          <t>Level III | Private Equity | Enterprise Value/LTM EBITDA Exit Multiple | Discounted cash flow | Asset Management | Minimum</t>
        </is>
      </c>
    </row>
    <row r="412">
      <c r="A412" s="3" t="inlineStr">
        <is>
          <t>Level III Assets</t>
        </is>
      </c>
    </row>
    <row r="413">
      <c r="A413" s="4" t="inlineStr">
        <is>
          <t>Private equity, measurement input</t>
        </is>
      </c>
      <c r="B413" s="6" t="n">
        <v>6</v>
      </c>
    </row>
    <row r="414">
      <c r="A414" s="4" t="inlineStr">
        <is>
          <t>Level III | Private Equity | Enterprise Value/LTM EBITDA Exit Multiple | Discounted cash flow | Asset Management | Maximum</t>
        </is>
      </c>
    </row>
    <row r="415">
      <c r="A415" s="3" t="inlineStr">
        <is>
          <t>Level III Assets</t>
        </is>
      </c>
    </row>
    <row r="416">
      <c r="A416" s="4" t="inlineStr">
        <is>
          <t>Private equity, measurement input</t>
        </is>
      </c>
      <c r="B416" s="6" t="n">
        <v>18</v>
      </c>
    </row>
    <row r="417">
      <c r="A417" s="4" t="inlineStr">
        <is>
          <t>Level III | Growth Equity | Asset Management</t>
        </is>
      </c>
    </row>
    <row r="418">
      <c r="A418" s="3" t="inlineStr">
        <is>
          <t>Level III Assets</t>
        </is>
      </c>
    </row>
    <row r="419">
      <c r="A419" s="4" t="inlineStr">
        <is>
          <t>Growth equity, fair value disclosure</t>
        </is>
      </c>
      <c r="B419" s="7" t="n">
        <v>2943749000</v>
      </c>
    </row>
    <row r="420">
      <c r="A420" s="4" t="inlineStr">
        <is>
          <t>Level III | Growth Equity | Illiquidity Discount | Inputs to market comparables, discounted cash flow and transaction price | Asset Management | Weighted Average</t>
        </is>
      </c>
    </row>
    <row r="421">
      <c r="A421" s="3" t="inlineStr">
        <is>
          <t>Level III Assets</t>
        </is>
      </c>
    </row>
    <row r="422">
      <c r="A422" s="4" t="inlineStr">
        <is>
          <t>Growth equity, measurement input</t>
        </is>
      </c>
      <c r="B422" s="12" t="n">
        <v>0.091</v>
      </c>
    </row>
    <row r="423">
      <c r="A423" s="4" t="inlineStr">
        <is>
          <t>Level III | Growth Equity | Illiquidity Discount | Inputs to market comparables, discounted cash flow and transaction price | Asset Management | Minimum</t>
        </is>
      </c>
    </row>
    <row r="424">
      <c r="A424" s="3" t="inlineStr">
        <is>
          <t>Level III Assets</t>
        </is>
      </c>
    </row>
    <row r="425">
      <c r="A425" s="4" t="inlineStr">
        <is>
          <t>Growth equity, measurement input</t>
        </is>
      </c>
      <c r="B425" s="12" t="n">
        <v>0.05</v>
      </c>
    </row>
    <row r="426">
      <c r="A426" s="4" t="inlineStr">
        <is>
          <t>Level III | Growth Equity | Illiquidity Discount | Inputs to market comparables, discounted cash flow and transaction price | Asset Management | Maximum</t>
        </is>
      </c>
    </row>
    <row r="427">
      <c r="A427" s="3" t="inlineStr">
        <is>
          <t>Level III Assets</t>
        </is>
      </c>
    </row>
    <row r="428">
      <c r="A428" s="4" t="inlineStr">
        <is>
          <t>Growth equity, measurement input</t>
        </is>
      </c>
      <c r="B428" s="12" t="n">
        <v>0.2</v>
      </c>
    </row>
    <row r="429">
      <c r="A429" s="4" t="inlineStr">
        <is>
          <t>Level III | Growth Equity | Weight Ascribed to Market Comparables | Inputs to market comparables, discounted cash flow and transaction price | Asset Management | Weighted Average</t>
        </is>
      </c>
    </row>
    <row r="430">
      <c r="A430" s="3" t="inlineStr">
        <is>
          <t>Level III Assets</t>
        </is>
      </c>
    </row>
    <row r="431">
      <c r="A431" s="4" t="inlineStr">
        <is>
          <t>Growth equity, measurement input</t>
        </is>
      </c>
      <c r="B431" s="12" t="n">
        <v>0.411</v>
      </c>
    </row>
    <row r="432">
      <c r="A432" s="4" t="inlineStr">
        <is>
          <t>Level III | Growth Equity | Weight Ascribed to Market Comparables | Inputs to market comparables, discounted cash flow and transaction price | Asset Management | Minimum</t>
        </is>
      </c>
    </row>
    <row r="433">
      <c r="A433" s="3" t="inlineStr">
        <is>
          <t>Level III Assets</t>
        </is>
      </c>
    </row>
    <row r="434">
      <c r="A434" s="4" t="inlineStr">
        <is>
          <t>Growth equity, measurement input</t>
        </is>
      </c>
      <c r="B434" s="6" t="n">
        <v>0</v>
      </c>
    </row>
    <row r="435">
      <c r="A435" s="4" t="inlineStr">
        <is>
          <t>Level III | Growth Equity | Weight Ascribed to Market Comparables | Inputs to market comparables, discounted cash flow and transaction price | Asset Management | Maximum</t>
        </is>
      </c>
    </row>
    <row r="436">
      <c r="A436" s="3" t="inlineStr">
        <is>
          <t>Level III Assets</t>
        </is>
      </c>
    </row>
    <row r="437">
      <c r="A437" s="4" t="inlineStr">
        <is>
          <t>Growth equity, measurement input</t>
        </is>
      </c>
      <c r="B437" s="6" t="n">
        <v>1</v>
      </c>
    </row>
    <row r="438">
      <c r="A438" s="4" t="inlineStr">
        <is>
          <t>Level III | Growth Equity | Weight Ascribed to Discounted Cash Flow | Inputs to market comparables, discounted cash flow and transaction price | Asset Management | Weighted Average</t>
        </is>
      </c>
    </row>
    <row r="439">
      <c r="A439" s="3" t="inlineStr">
        <is>
          <t>Level III Assets</t>
        </is>
      </c>
    </row>
    <row r="440">
      <c r="A440" s="4" t="inlineStr">
        <is>
          <t>Growth equity, measurement input</t>
        </is>
      </c>
      <c r="B440" s="12" t="n">
        <v>0.019</v>
      </c>
    </row>
    <row r="441">
      <c r="A441" s="4" t="inlineStr">
        <is>
          <t>Level III | Growth Equity | Weight Ascribed to Discounted Cash Flow | Inputs to market comparables, discounted cash flow and transaction price | Asset Management | Minimum</t>
        </is>
      </c>
    </row>
    <row r="442">
      <c r="A442" s="3" t="inlineStr">
        <is>
          <t>Level III Assets</t>
        </is>
      </c>
    </row>
    <row r="443">
      <c r="A443" s="4" t="inlineStr">
        <is>
          <t>Growth equity, measurement input</t>
        </is>
      </c>
      <c r="B443" s="6" t="n">
        <v>0</v>
      </c>
    </row>
    <row r="444">
      <c r="A444" s="4" t="inlineStr">
        <is>
          <t>Level III | Growth Equity | Weight Ascribed to Discounted Cash Flow | Inputs to market comparables, discounted cash flow and transaction price | Asset Management | Maximum</t>
        </is>
      </c>
    </row>
    <row r="445">
      <c r="A445" s="3" t="inlineStr">
        <is>
          <t>Level III Assets</t>
        </is>
      </c>
    </row>
    <row r="446">
      <c r="A446" s="4" t="inlineStr">
        <is>
          <t>Growth equity, measurement input</t>
        </is>
      </c>
      <c r="B446" s="12" t="n">
        <v>0.5</v>
      </c>
    </row>
    <row r="447">
      <c r="A447" s="4" t="inlineStr">
        <is>
          <t>Level III | Growth Equity | Weight Ascribed to Milestones | Inputs to market comparables, discounted cash flow and transaction price | Asset Management | Weighted Average</t>
        </is>
      </c>
    </row>
    <row r="448">
      <c r="A448" s="3" t="inlineStr">
        <is>
          <t>Level III Assets</t>
        </is>
      </c>
    </row>
    <row r="449">
      <c r="A449" s="4" t="inlineStr">
        <is>
          <t>Growth equity, measurement input</t>
        </is>
      </c>
      <c r="B449" s="12" t="n">
        <v>0.57</v>
      </c>
    </row>
    <row r="450">
      <c r="A450" s="4" t="inlineStr">
        <is>
          <t>Level III | Growth Equity | Weight Ascribed to Milestones | Inputs to market comparables, discounted cash flow and transaction price | Asset Management | Minimum</t>
        </is>
      </c>
    </row>
    <row r="451">
      <c r="A451" s="3" t="inlineStr">
        <is>
          <t>Level III Assets</t>
        </is>
      </c>
    </row>
    <row r="452">
      <c r="A452" s="4" t="inlineStr">
        <is>
          <t>Growth equity, measurement input</t>
        </is>
      </c>
      <c r="B452" s="6" t="n">
        <v>0</v>
      </c>
    </row>
    <row r="453">
      <c r="A453" s="4" t="inlineStr">
        <is>
          <t>Level III | Growth Equity | Weight Ascribed to Milestones | Inputs to market comparables, discounted cash flow and transaction price | Asset Management | Maximum</t>
        </is>
      </c>
    </row>
    <row r="454">
      <c r="A454" s="3" t="inlineStr">
        <is>
          <t>Level III Assets</t>
        </is>
      </c>
    </row>
    <row r="455">
      <c r="A455" s="4" t="inlineStr">
        <is>
          <t>Growth equity, measurement input</t>
        </is>
      </c>
      <c r="B455" s="6" t="n">
        <v>1</v>
      </c>
    </row>
    <row r="456">
      <c r="A456" s="4" t="inlineStr">
        <is>
          <t>Level III | Growth Equity | Base | Scenario Weighting | Asset Management | Weighted Average</t>
        </is>
      </c>
    </row>
    <row r="457">
      <c r="A457" s="3" t="inlineStr">
        <is>
          <t>Level III Assets</t>
        </is>
      </c>
    </row>
    <row r="458">
      <c r="A458" s="4" t="inlineStr">
        <is>
          <t>Growth equity, measurement input</t>
        </is>
      </c>
      <c r="B458" s="12" t="n">
        <v>0.772</v>
      </c>
    </row>
    <row r="459">
      <c r="A459" s="4" t="inlineStr">
        <is>
          <t>Level III | Growth Equity | Base | Scenario Weighting | Asset Management | Minimum</t>
        </is>
      </c>
    </row>
    <row r="460">
      <c r="A460" s="3" t="inlineStr">
        <is>
          <t>Level III Assets</t>
        </is>
      </c>
    </row>
    <row r="461">
      <c r="A461" s="4" t="inlineStr">
        <is>
          <t>Growth equity, measurement input</t>
        </is>
      </c>
      <c r="B461" s="12" t="n">
        <v>0.7</v>
      </c>
    </row>
    <row r="462">
      <c r="A462" s="4" t="inlineStr">
        <is>
          <t>Level III | Growth Equity | Base | Scenario Weighting | Asset Management | Maximum</t>
        </is>
      </c>
    </row>
    <row r="463">
      <c r="A463" s="3" t="inlineStr">
        <is>
          <t>Level III Assets</t>
        </is>
      </c>
    </row>
    <row r="464">
      <c r="A464" s="4" t="inlineStr">
        <is>
          <t>Growth equity, measurement input</t>
        </is>
      </c>
      <c r="B464" s="12" t="n">
        <v>0.8</v>
      </c>
    </row>
    <row r="465">
      <c r="A465" s="4" t="inlineStr">
        <is>
          <t>Level III | Growth Equity | Downside | Scenario Weighting | Asset Management | Weighted Average</t>
        </is>
      </c>
    </row>
    <row r="466">
      <c r="A466" s="3" t="inlineStr">
        <is>
          <t>Level III Assets</t>
        </is>
      </c>
    </row>
    <row r="467">
      <c r="A467" s="4" t="inlineStr">
        <is>
          <t>Growth equity, measurement input</t>
        </is>
      </c>
      <c r="B467" s="12" t="n">
        <v>0.059</v>
      </c>
    </row>
    <row r="468">
      <c r="A468" s="4" t="inlineStr">
        <is>
          <t>Level III | Growth Equity | Downside | Scenario Weighting | Asset Management | Minimum</t>
        </is>
      </c>
    </row>
    <row r="469">
      <c r="A469" s="3" t="inlineStr">
        <is>
          <t>Level III Assets</t>
        </is>
      </c>
    </row>
    <row r="470">
      <c r="A470" s="4" t="inlineStr">
        <is>
          <t>Growth equity, measurement input</t>
        </is>
      </c>
      <c r="B470" s="6" t="n">
        <v>0</v>
      </c>
    </row>
    <row r="471">
      <c r="A471" s="4" t="inlineStr">
        <is>
          <t>Level III | Growth Equity | Downside | Scenario Weighting | Asset Management | Maximum</t>
        </is>
      </c>
    </row>
    <row r="472">
      <c r="A472" s="3" t="inlineStr">
        <is>
          <t>Level III Assets</t>
        </is>
      </c>
    </row>
    <row r="473">
      <c r="A473" s="4" t="inlineStr">
        <is>
          <t>Growth equity, measurement input</t>
        </is>
      </c>
      <c r="B473" s="12" t="n">
        <v>0.1</v>
      </c>
    </row>
    <row r="474">
      <c r="A474" s="4" t="inlineStr">
        <is>
          <t>Level III | Growth Equity | Upside | Scenario Weighting | Asset Management | Weighted Average</t>
        </is>
      </c>
    </row>
    <row r="475">
      <c r="A475" s="3" t="inlineStr">
        <is>
          <t>Level III Assets</t>
        </is>
      </c>
    </row>
    <row r="476">
      <c r="A476" s="4" t="inlineStr">
        <is>
          <t>Growth equity, measurement input</t>
        </is>
      </c>
      <c r="B476" s="12" t="n">
        <v>0.169</v>
      </c>
    </row>
    <row r="477">
      <c r="A477" s="4" t="inlineStr">
        <is>
          <t>Level III | Growth Equity | Upside | Scenario Weighting | Asset Management | Minimum</t>
        </is>
      </c>
    </row>
    <row r="478">
      <c r="A478" s="3" t="inlineStr">
        <is>
          <t>Level III Assets</t>
        </is>
      </c>
    </row>
    <row r="479">
      <c r="A479" s="4" t="inlineStr">
        <is>
          <t>Growth equity, measurement input</t>
        </is>
      </c>
      <c r="B479" s="12" t="n">
        <v>0.1</v>
      </c>
    </row>
    <row r="480">
      <c r="A480" s="4" t="inlineStr">
        <is>
          <t>Level III | Growth Equity | Upside | Scenario Weighting | Asset Management | Maximum</t>
        </is>
      </c>
    </row>
    <row r="481">
      <c r="A481" s="3" t="inlineStr">
        <is>
          <t>Level III Assets</t>
        </is>
      </c>
    </row>
    <row r="482">
      <c r="A482" s="4" t="inlineStr">
        <is>
          <t>Growth equity, measurement input</t>
        </is>
      </c>
      <c r="B482" s="12" t="n">
        <v>0.25</v>
      </c>
    </row>
    <row r="483">
      <c r="A483" s="4" t="inlineStr">
        <is>
          <t>Level III | Energy | Asset Management</t>
        </is>
      </c>
    </row>
    <row r="484">
      <c r="A484" s="3" t="inlineStr">
        <is>
          <t>Level III Assets</t>
        </is>
      </c>
    </row>
    <row r="485">
      <c r="A485" s="4" t="inlineStr">
        <is>
          <t>Real assets, fair value</t>
        </is>
      </c>
      <c r="B485" s="7" t="n">
        <v>865717000</v>
      </c>
    </row>
    <row r="486">
      <c r="A486" s="4" t="inlineStr">
        <is>
          <t>Level III | Energy | Discounted cash flow | Liquids</t>
        </is>
      </c>
    </row>
    <row r="487">
      <c r="A487" s="3" t="inlineStr">
        <is>
          <t>Level III Assets</t>
        </is>
      </c>
    </row>
    <row r="488">
      <c r="A488" s="4" t="inlineStr">
        <is>
          <t>Revenue ratio of liquids</t>
        </is>
      </c>
      <c r="B488" s="4" t="inlineStr">
        <is>
          <t>91.00%</t>
        </is>
      </c>
    </row>
    <row r="489">
      <c r="A489" s="4" t="inlineStr">
        <is>
          <t>Level III | Energy | Discounted cash flow | Natural Gas</t>
        </is>
      </c>
    </row>
    <row r="490">
      <c r="A490" s="3" t="inlineStr">
        <is>
          <t>Level III Assets</t>
        </is>
      </c>
    </row>
    <row r="491">
      <c r="A491" s="4" t="inlineStr">
        <is>
          <t>Revenue ratio of natural gas</t>
        </is>
      </c>
      <c r="B491" s="4" t="inlineStr">
        <is>
          <t>9.00%</t>
        </is>
      </c>
    </row>
    <row r="492">
      <c r="A492" s="4" t="inlineStr">
        <is>
          <t>Level III | Energy | Weight Ascribed to Market Comparables | Inputs to market comparables, discounted cash flow and transaction price | Asset Management | Weighted Average</t>
        </is>
      </c>
    </row>
    <row r="493">
      <c r="A493" s="3" t="inlineStr">
        <is>
          <t>Level III Assets</t>
        </is>
      </c>
    </row>
    <row r="494">
      <c r="A494" s="4" t="inlineStr">
        <is>
          <t>Real assets, measurement input</t>
        </is>
      </c>
      <c r="B494" s="12" t="n">
        <v>0.382</v>
      </c>
    </row>
    <row r="495">
      <c r="A495" s="4" t="inlineStr">
        <is>
          <t>Level III | Energy | Weight Ascribed to Market Comparables | Inputs to market comparables, discounted cash flow and transaction price | Asset Management | Minimum</t>
        </is>
      </c>
    </row>
    <row r="496">
      <c r="A496" s="3" t="inlineStr">
        <is>
          <t>Level III Assets</t>
        </is>
      </c>
    </row>
    <row r="497">
      <c r="A497" s="4" t="inlineStr">
        <is>
          <t>Real assets, measurement input</t>
        </is>
      </c>
      <c r="B497" s="6" t="n">
        <v>0</v>
      </c>
    </row>
    <row r="498">
      <c r="A498" s="4" t="inlineStr">
        <is>
          <t>Level III | Energy | Weight Ascribed to Market Comparables | Inputs to market comparables, discounted cash flow and transaction price | Asset Management | Maximum</t>
        </is>
      </c>
    </row>
    <row r="499">
      <c r="A499" s="3" t="inlineStr">
        <is>
          <t>Level III Assets</t>
        </is>
      </c>
    </row>
    <row r="500">
      <c r="A500" s="4" t="inlineStr">
        <is>
          <t>Real assets, measurement input</t>
        </is>
      </c>
      <c r="B500" s="12" t="n">
        <v>0.5</v>
      </c>
    </row>
    <row r="501">
      <c r="A501" s="4" t="inlineStr">
        <is>
          <t>Level III | Energy | Weight Ascribed to Discounted Cash Flow | Inputs to market comparables, discounted cash flow and transaction price | Asset Management | Weighted Average</t>
        </is>
      </c>
    </row>
    <row r="502">
      <c r="A502" s="3" t="inlineStr">
        <is>
          <t>Level III Assets</t>
        </is>
      </c>
    </row>
    <row r="503">
      <c r="A503" s="4" t="inlineStr">
        <is>
          <t>Real assets, measurement input</t>
        </is>
      </c>
      <c r="B503" s="12" t="n">
        <v>0.618</v>
      </c>
    </row>
    <row r="504">
      <c r="A504" s="4" t="inlineStr">
        <is>
          <t>Level III | Energy | Weight Ascribed to Discounted Cash Flow | Inputs to market comparables, discounted cash flow and transaction price | Asset Management | Minimum</t>
        </is>
      </c>
    </row>
    <row r="505">
      <c r="A505" s="3" t="inlineStr">
        <is>
          <t>Level III Assets</t>
        </is>
      </c>
    </row>
    <row r="506">
      <c r="A506" s="4" t="inlineStr">
        <is>
          <t>Real assets, measurement input</t>
        </is>
      </c>
      <c r="B506" s="12" t="n">
        <v>0.5</v>
      </c>
    </row>
    <row r="507">
      <c r="A507" s="4" t="inlineStr">
        <is>
          <t>Level III | Energy | Weight Ascribed to Discounted Cash Flow | Inputs to market comparables, discounted cash flow and transaction price | Asset Management | Maximum</t>
        </is>
      </c>
    </row>
    <row r="508">
      <c r="A508" s="3" t="inlineStr">
        <is>
          <t>Level III Assets</t>
        </is>
      </c>
    </row>
    <row r="509">
      <c r="A509" s="4" t="inlineStr">
        <is>
          <t>Real assets, measurement input</t>
        </is>
      </c>
      <c r="B509" s="6" t="n">
        <v>1</v>
      </c>
    </row>
    <row r="510">
      <c r="A510" s="4" t="inlineStr">
        <is>
          <t>Level III | Energy | Enterprise Value/LTM EBITDA Multiple | Market comparables | Asset Management | Weighted Average</t>
        </is>
      </c>
    </row>
    <row r="511">
      <c r="A511" s="3" t="inlineStr">
        <is>
          <t>Level III Assets</t>
        </is>
      </c>
    </row>
    <row r="512">
      <c r="A512" s="4" t="inlineStr">
        <is>
          <t>Real assets, measurement input</t>
        </is>
      </c>
      <c r="B512" s="14" t="n">
        <v>4.6</v>
      </c>
    </row>
    <row r="513">
      <c r="A513" s="4" t="inlineStr">
        <is>
          <t>Level III | Energy | Enterprise Value/LTM EBITDA Multiple | Market comparables | Asset Management | Minimum</t>
        </is>
      </c>
    </row>
    <row r="514">
      <c r="A514" s="3" t="inlineStr">
        <is>
          <t>Level III Assets</t>
        </is>
      </c>
    </row>
    <row r="515">
      <c r="A515" s="4" t="inlineStr">
        <is>
          <t>Real assets, measurement input</t>
        </is>
      </c>
      <c r="B515" s="14" t="n">
        <v>4.6</v>
      </c>
    </row>
    <row r="516">
      <c r="A516" s="4" t="inlineStr">
        <is>
          <t>Level III | Energy | Enterprise Value/LTM EBITDA Multiple | Market comparables | Asset Management | Maximum</t>
        </is>
      </c>
    </row>
    <row r="517">
      <c r="A517" s="3" t="inlineStr">
        <is>
          <t>Level III Assets</t>
        </is>
      </c>
    </row>
    <row r="518">
      <c r="A518" s="4" t="inlineStr">
        <is>
          <t>Real assets, measurement input</t>
        </is>
      </c>
      <c r="B518" s="14" t="n">
        <v>4.6</v>
      </c>
    </row>
    <row r="519">
      <c r="A519" s="4" t="inlineStr">
        <is>
          <t>Level III | Energy | Enterprise Value/Forward EBITDA Multiple | Market comparables | Asset Management | Weighted Average</t>
        </is>
      </c>
    </row>
    <row r="520">
      <c r="A520" s="3" t="inlineStr">
        <is>
          <t>Level III Assets</t>
        </is>
      </c>
    </row>
    <row r="521">
      <c r="A521" s="4" t="inlineStr">
        <is>
          <t>Real assets, measurement input</t>
        </is>
      </c>
      <c r="B521" s="14" t="n">
        <v>4.8</v>
      </c>
    </row>
    <row r="522">
      <c r="A522" s="4" t="inlineStr">
        <is>
          <t>Level III | Energy | Enterprise Value/Forward EBITDA Multiple | Market comparables | Asset Management | Minimum</t>
        </is>
      </c>
    </row>
    <row r="523">
      <c r="A523" s="3" t="inlineStr">
        <is>
          <t>Level III Assets</t>
        </is>
      </c>
    </row>
    <row r="524">
      <c r="A524" s="4" t="inlineStr">
        <is>
          <t>Real assets, measurement input</t>
        </is>
      </c>
      <c r="B524" s="6" t="n">
        <v>4</v>
      </c>
    </row>
    <row r="525">
      <c r="A525" s="4" t="inlineStr">
        <is>
          <t>Level III | Energy | Enterprise Value/Forward EBITDA Multiple | Market comparables | Asset Management | Maximum</t>
        </is>
      </c>
    </row>
    <row r="526">
      <c r="A526" s="3" t="inlineStr">
        <is>
          <t>Level III Assets</t>
        </is>
      </c>
    </row>
    <row r="527">
      <c r="A527" s="4" t="inlineStr">
        <is>
          <t>Real assets, measurement input</t>
        </is>
      </c>
      <c r="B527" s="14" t="n">
        <v>7.6</v>
      </c>
    </row>
    <row r="528">
      <c r="A528" s="4" t="inlineStr">
        <is>
          <t>Level III | Energy | Weighted Average Cost of Capital | Discounted cash flow | Asset Management | Weighted Average</t>
        </is>
      </c>
    </row>
    <row r="529">
      <c r="A529" s="3" t="inlineStr">
        <is>
          <t>Level III Assets</t>
        </is>
      </c>
    </row>
    <row r="530">
      <c r="A530" s="4" t="inlineStr">
        <is>
          <t>Real assets, measurement input</t>
        </is>
      </c>
      <c r="B530" s="12" t="n">
        <v>0.126</v>
      </c>
    </row>
    <row r="531">
      <c r="A531" s="4" t="inlineStr">
        <is>
          <t>Level III | Energy | Weighted Average Cost of Capital | Discounted cash flow | Asset Management | Minimum</t>
        </is>
      </c>
    </row>
    <row r="532">
      <c r="A532" s="3" t="inlineStr">
        <is>
          <t>Level III Assets</t>
        </is>
      </c>
    </row>
    <row r="533">
      <c r="A533" s="4" t="inlineStr">
        <is>
          <t>Real assets, measurement input</t>
        </is>
      </c>
      <c r="B533" s="12" t="n">
        <v>0.1</v>
      </c>
    </row>
    <row r="534">
      <c r="A534" s="4" t="inlineStr">
        <is>
          <t>Level III | Energy | Weighted Average Cost of Capital | Discounted cash flow | Asset Management | Maximum</t>
        </is>
      </c>
    </row>
    <row r="535">
      <c r="A535" s="3" t="inlineStr">
        <is>
          <t>Level III Assets</t>
        </is>
      </c>
    </row>
    <row r="536">
      <c r="A536" s="4" t="inlineStr">
        <is>
          <t>Real assets, measurement input</t>
        </is>
      </c>
      <c r="B536" s="12" t="n">
        <v>0.159</v>
      </c>
    </row>
    <row r="537">
      <c r="A537" s="4" t="inlineStr">
        <is>
          <t>Level III | Energy | Average Price Per BOE | Discounted cash flow | Asset Management | Weighted Average</t>
        </is>
      </c>
    </row>
    <row r="538">
      <c r="A538" s="3" t="inlineStr">
        <is>
          <t>Level III Assets</t>
        </is>
      </c>
    </row>
    <row r="539">
      <c r="A539" s="4" t="inlineStr">
        <is>
          <t>Real assets, measurement input, value</t>
        </is>
      </c>
      <c r="B539" s="8" t="n">
        <v>48.7</v>
      </c>
    </row>
    <row r="540">
      <c r="A540" s="4" t="inlineStr">
        <is>
          <t>Level III | Energy | Average Price Per BOE | Discounted cash flow | Asset Management | Minimum</t>
        </is>
      </c>
    </row>
    <row r="541">
      <c r="A541" s="3" t="inlineStr">
        <is>
          <t>Level III Assets</t>
        </is>
      </c>
    </row>
    <row r="542">
      <c r="A542" s="4" t="inlineStr">
        <is>
          <t>Real assets, measurement input, value</t>
        </is>
      </c>
      <c r="B542" s="11" t="n">
        <v>46.58</v>
      </c>
    </row>
    <row r="543">
      <c r="A543" s="4" t="inlineStr">
        <is>
          <t>Level III | Energy | Average Price Per BOE | Discounted cash flow | Asset Management | Maximum</t>
        </is>
      </c>
    </row>
    <row r="544">
      <c r="A544" s="3" t="inlineStr">
        <is>
          <t>Level III Assets</t>
        </is>
      </c>
    </row>
    <row r="545">
      <c r="A545" s="4" t="inlineStr">
        <is>
          <t>Real assets, measurement input, value</t>
        </is>
      </c>
      <c r="B545" s="11" t="n">
        <v>52.82</v>
      </c>
    </row>
    <row r="546">
      <c r="A546" s="4" t="inlineStr">
        <is>
          <t>Level III | Infrastructure | Asset Management</t>
        </is>
      </c>
    </row>
    <row r="547">
      <c r="A547" s="3" t="inlineStr">
        <is>
          <t>Level III Assets</t>
        </is>
      </c>
    </row>
    <row r="548">
      <c r="A548" s="4" t="inlineStr">
        <is>
          <t>Real assets, fair value</t>
        </is>
      </c>
      <c r="B548" s="7" t="n">
        <v>3782604000</v>
      </c>
    </row>
    <row r="549">
      <c r="A549" s="4" t="inlineStr">
        <is>
          <t>Level III | Infrastructure | Illiquidity Discount | Inputs to market comparables, discounted cash flow and transaction price | Asset Management | Weighted Average</t>
        </is>
      </c>
    </row>
    <row r="550">
      <c r="A550" s="3" t="inlineStr">
        <is>
          <t>Level III Assets</t>
        </is>
      </c>
    </row>
    <row r="551">
      <c r="A551" s="4" t="inlineStr">
        <is>
          <t>Real assets, measurement input</t>
        </is>
      </c>
      <c r="B551" s="12" t="n">
        <v>0.05</v>
      </c>
    </row>
    <row r="552">
      <c r="A552" s="4" t="inlineStr">
        <is>
          <t>Level III | Infrastructure | Illiquidity Discount | Inputs to market comparables, discounted cash flow and transaction price | Asset Management | Minimum</t>
        </is>
      </c>
    </row>
    <row r="553">
      <c r="A553" s="3" t="inlineStr">
        <is>
          <t>Level III Assets</t>
        </is>
      </c>
    </row>
    <row r="554">
      <c r="A554" s="4" t="inlineStr">
        <is>
          <t>Real assets, measurement input</t>
        </is>
      </c>
      <c r="B554" s="12" t="n">
        <v>0.05</v>
      </c>
    </row>
    <row r="555">
      <c r="A555" s="4" t="inlineStr">
        <is>
          <t>Level III | Infrastructure | Illiquidity Discount | Inputs to market comparables, discounted cash flow and transaction price | Asset Management | Maximum</t>
        </is>
      </c>
    </row>
    <row r="556">
      <c r="A556" s="3" t="inlineStr">
        <is>
          <t>Level III Assets</t>
        </is>
      </c>
    </row>
    <row r="557">
      <c r="A557" s="4" t="inlineStr">
        <is>
          <t>Real assets, measurement input</t>
        </is>
      </c>
      <c r="B557" s="12" t="n">
        <v>0.05</v>
      </c>
    </row>
    <row r="558">
      <c r="A558" s="4" t="inlineStr">
        <is>
          <t>Level III | Infrastructure | Weight Ascribed to Market Comparables | Inputs to market comparables, discounted cash flow and transaction price | Asset Management | Weighted Average</t>
        </is>
      </c>
    </row>
    <row r="559">
      <c r="A559" s="3" t="inlineStr">
        <is>
          <t>Level III Assets</t>
        </is>
      </c>
    </row>
    <row r="560">
      <c r="A560" s="4" t="inlineStr">
        <is>
          <t>Real assets, measurement input</t>
        </is>
      </c>
      <c r="B560" s="12" t="n">
        <v>0.015</v>
      </c>
    </row>
    <row r="561">
      <c r="A561" s="4" t="inlineStr">
        <is>
          <t>Level III | Infrastructure | Weight Ascribed to Market Comparables | Inputs to market comparables, discounted cash flow and transaction price | Asset Management | Minimum</t>
        </is>
      </c>
    </row>
    <row r="562">
      <c r="A562" s="3" t="inlineStr">
        <is>
          <t>Level III Assets</t>
        </is>
      </c>
    </row>
    <row r="563">
      <c r="A563" s="4" t="inlineStr">
        <is>
          <t>Real assets, measurement input</t>
        </is>
      </c>
      <c r="B563" s="6" t="n">
        <v>0</v>
      </c>
    </row>
    <row r="564">
      <c r="A564" s="4" t="inlineStr">
        <is>
          <t>Level III | Infrastructure | Weight Ascribed to Market Comparables | Inputs to market comparables, discounted cash flow and transaction price | Asset Management | Maximum</t>
        </is>
      </c>
    </row>
    <row r="565">
      <c r="A565" s="3" t="inlineStr">
        <is>
          <t>Level III Assets</t>
        </is>
      </c>
    </row>
    <row r="566">
      <c r="A566" s="4" t="inlineStr">
        <is>
          <t>Real assets, measurement input</t>
        </is>
      </c>
      <c r="B566" s="12" t="n">
        <v>0.25</v>
      </c>
    </row>
    <row r="567">
      <c r="A567" s="4" t="inlineStr">
        <is>
          <t>Level III | Infrastructure | Weight Ascribed to Discounted Cash Flow | Inputs to market comparables, discounted cash flow and transaction price | Asset Management | Weighted Average</t>
        </is>
      </c>
    </row>
    <row r="568">
      <c r="A568" s="3" t="inlineStr">
        <is>
          <t>Level III Assets</t>
        </is>
      </c>
    </row>
    <row r="569">
      <c r="A569" s="4" t="inlineStr">
        <is>
          <t>Real assets, measurement input</t>
        </is>
      </c>
      <c r="B569" s="12" t="n">
        <v>0.383</v>
      </c>
    </row>
    <row r="570">
      <c r="A570" s="4" t="inlineStr">
        <is>
          <t>Level III | Infrastructure | Weight Ascribed to Discounted Cash Flow | Inputs to market comparables, discounted cash flow and transaction price | Asset Management | Minimum</t>
        </is>
      </c>
    </row>
    <row r="571">
      <c r="A571" s="3" t="inlineStr">
        <is>
          <t>Level III Assets</t>
        </is>
      </c>
    </row>
    <row r="572">
      <c r="A572" s="4" t="inlineStr">
        <is>
          <t>Real assets, measurement input</t>
        </is>
      </c>
      <c r="B572" s="6" t="n">
        <v>0</v>
      </c>
    </row>
    <row r="573">
      <c r="A573" s="4" t="inlineStr">
        <is>
          <t>Level III | Infrastructure | Weight Ascribed to Discounted Cash Flow | Inputs to market comparables, discounted cash flow and transaction price | Asset Management | Maximum</t>
        </is>
      </c>
    </row>
    <row r="574">
      <c r="A574" s="3" t="inlineStr">
        <is>
          <t>Level III Assets</t>
        </is>
      </c>
    </row>
    <row r="575">
      <c r="A575" s="4" t="inlineStr">
        <is>
          <t>Real assets, measurement input</t>
        </is>
      </c>
      <c r="B575" s="6" t="n">
        <v>1</v>
      </c>
    </row>
    <row r="576">
      <c r="A576" s="4" t="inlineStr">
        <is>
          <t>Level III | Infrastructure | Weight Ascribed to Transaction Price | Inputs to market comparables, discounted cash flow and transaction price | Asset Management | Weighted Average</t>
        </is>
      </c>
    </row>
    <row r="577">
      <c r="A577" s="3" t="inlineStr">
        <is>
          <t>Level III Assets</t>
        </is>
      </c>
    </row>
    <row r="578">
      <c r="A578" s="4" t="inlineStr">
        <is>
          <t>Real assets, measurement input</t>
        </is>
      </c>
      <c r="B578" s="12" t="n">
        <v>0.602</v>
      </c>
    </row>
    <row r="579">
      <c r="A579" s="4" t="inlineStr">
        <is>
          <t>Level III | Infrastructure | Weight Ascribed to Transaction Price | Inputs to market comparables, discounted cash flow and transaction price | Asset Management | Minimum</t>
        </is>
      </c>
    </row>
    <row r="580">
      <c r="A580" s="3" t="inlineStr">
        <is>
          <t>Level III Assets</t>
        </is>
      </c>
    </row>
    <row r="581">
      <c r="A581" s="4" t="inlineStr">
        <is>
          <t>Real assets, measurement input</t>
        </is>
      </c>
      <c r="B581" s="6" t="n">
        <v>0</v>
      </c>
    </row>
    <row r="582">
      <c r="A582" s="4" t="inlineStr">
        <is>
          <t>Level III | Infrastructure | Weight Ascribed to Transaction Price | Inputs to market comparables, discounted cash flow and transaction price | Asset Management | Maximum</t>
        </is>
      </c>
    </row>
    <row r="583">
      <c r="A583" s="3" t="inlineStr">
        <is>
          <t>Level III Assets</t>
        </is>
      </c>
    </row>
    <row r="584">
      <c r="A584" s="4" t="inlineStr">
        <is>
          <t>Real assets, measurement input</t>
        </is>
      </c>
      <c r="B584" s="6" t="n">
        <v>1</v>
      </c>
    </row>
    <row r="585">
      <c r="A585" s="4" t="inlineStr">
        <is>
          <t>Level III | Infrastructure | Enterprise Value/Forward EBITDA Multiple | Market comparables | Asset Management | Weighted Average</t>
        </is>
      </c>
    </row>
    <row r="586">
      <c r="A586" s="3" t="inlineStr">
        <is>
          <t>Level III Assets</t>
        </is>
      </c>
    </row>
    <row r="587">
      <c r="A587" s="4" t="inlineStr">
        <is>
          <t>Real assets, measurement input</t>
        </is>
      </c>
      <c r="B587" s="14" t="n">
        <v>10.7</v>
      </c>
    </row>
    <row r="588">
      <c r="A588" s="4" t="inlineStr">
        <is>
          <t>Level III | Infrastructure | Enterprise Value/Forward EBITDA Multiple | Market comparables | Asset Management | Minimum</t>
        </is>
      </c>
    </row>
    <row r="589">
      <c r="A589" s="3" t="inlineStr">
        <is>
          <t>Level III Assets</t>
        </is>
      </c>
    </row>
    <row r="590">
      <c r="A590" s="4" t="inlineStr">
        <is>
          <t>Real assets, measurement input</t>
        </is>
      </c>
      <c r="B590" s="14" t="n">
        <v>10.7</v>
      </c>
    </row>
    <row r="591">
      <c r="A591" s="4" t="inlineStr">
        <is>
          <t>Level III | Infrastructure | Enterprise Value/Forward EBITDA Multiple | Market comparables | Asset Management | Maximum</t>
        </is>
      </c>
    </row>
    <row r="592">
      <c r="A592" s="3" t="inlineStr">
        <is>
          <t>Level III Assets</t>
        </is>
      </c>
    </row>
    <row r="593">
      <c r="A593" s="4" t="inlineStr">
        <is>
          <t>Real assets, measurement input</t>
        </is>
      </c>
      <c r="B593" s="14" t="n">
        <v>10.7</v>
      </c>
    </row>
    <row r="594">
      <c r="A594" s="4" t="inlineStr">
        <is>
          <t>Level III | Infrastructure | Weighted Average Cost of Capital | Discounted cash flow | Asset Management | Weighted Average</t>
        </is>
      </c>
    </row>
    <row r="595">
      <c r="A595" s="3" t="inlineStr">
        <is>
          <t>Level III Assets</t>
        </is>
      </c>
    </row>
    <row r="596">
      <c r="A596" s="4" t="inlineStr">
        <is>
          <t>Real assets, measurement input</t>
        </is>
      </c>
      <c r="B596" s="12" t="n">
        <v>0.064</v>
      </c>
    </row>
    <row r="597">
      <c r="A597" s="4" t="inlineStr">
        <is>
          <t>Level III | Infrastructure | Weighted Average Cost of Capital | Discounted cash flow | Asset Management | Minimum</t>
        </is>
      </c>
    </row>
    <row r="598">
      <c r="A598" s="3" t="inlineStr">
        <is>
          <t>Level III Assets</t>
        </is>
      </c>
    </row>
    <row r="599">
      <c r="A599" s="4" t="inlineStr">
        <is>
          <t>Real assets, measurement input</t>
        </is>
      </c>
      <c r="B599" s="12" t="n">
        <v>0.047</v>
      </c>
    </row>
    <row r="600">
      <c r="A600" s="4" t="inlineStr">
        <is>
          <t>Level III | Infrastructure | Weighted Average Cost of Capital | Discounted cash flow | Asset Management | Maximum</t>
        </is>
      </c>
    </row>
    <row r="601">
      <c r="A601" s="3" t="inlineStr">
        <is>
          <t>Level III Assets</t>
        </is>
      </c>
    </row>
    <row r="602">
      <c r="A602" s="4" t="inlineStr">
        <is>
          <t>Real assets, measurement input</t>
        </is>
      </c>
      <c r="B602" s="12" t="n">
        <v>0.08400000000000001</v>
      </c>
    </row>
    <row r="603">
      <c r="A603" s="4" t="inlineStr">
        <is>
          <t>Level III | Infrastructure | Enterprise Value/LTM EBITDA Exit Multiple | Discounted cash flow | Asset Management | Weighted Average</t>
        </is>
      </c>
    </row>
    <row r="604">
      <c r="A604" s="3" t="inlineStr">
        <is>
          <t>Level III Assets</t>
        </is>
      </c>
    </row>
    <row r="605">
      <c r="A605" s="4" t="inlineStr">
        <is>
          <t>Real assets, measurement input</t>
        </is>
      </c>
      <c r="B605" s="14" t="n">
        <v>12.1</v>
      </c>
    </row>
    <row r="606">
      <c r="A606" s="4" t="inlineStr">
        <is>
          <t>Level III | Infrastructure | Enterprise Value/LTM EBITDA Exit Multiple | Discounted cash flow | Asset Management | Minimum</t>
        </is>
      </c>
    </row>
    <row r="607">
      <c r="A607" s="3" t="inlineStr">
        <is>
          <t>Level III Assets</t>
        </is>
      </c>
    </row>
    <row r="608">
      <c r="A608" s="4" t="inlineStr">
        <is>
          <t>Real assets, measurement input</t>
        </is>
      </c>
      <c r="B608" s="6" t="n">
        <v>10</v>
      </c>
    </row>
    <row r="609">
      <c r="A609" s="4" t="inlineStr">
        <is>
          <t>Level III | Infrastructure | Enterprise Value/LTM EBITDA Exit Multiple | Discounted cash flow | Asset Management | Maximum</t>
        </is>
      </c>
    </row>
    <row r="610">
      <c r="A610" s="3" t="inlineStr">
        <is>
          <t>Level III Assets</t>
        </is>
      </c>
    </row>
    <row r="611">
      <c r="A611" s="4" t="inlineStr">
        <is>
          <t>Real assets, measurement input</t>
        </is>
      </c>
      <c r="B611" s="14" t="n">
        <v>12.9</v>
      </c>
    </row>
    <row r="612">
      <c r="A612" s="4" t="inlineStr">
        <is>
          <t>Level III | Real Estate | Asset Management</t>
        </is>
      </c>
    </row>
    <row r="613">
      <c r="A613" s="3" t="inlineStr">
        <is>
          <t>Level III Assets</t>
        </is>
      </c>
    </row>
    <row r="614">
      <c r="A614" s="4" t="inlineStr">
        <is>
          <t>Real assets, fair value</t>
        </is>
      </c>
      <c r="B614" s="7" t="n">
        <v>6741209000</v>
      </c>
    </row>
    <row r="615">
      <c r="A615" s="4" t="inlineStr">
        <is>
          <t>Level III | Real Estate | Weight Ascribed to Discounted Cash Flow | Inputs to direct income capitalization, discounted cash flow and transaction price | Asset Management | Weighted Average</t>
        </is>
      </c>
    </row>
    <row r="616">
      <c r="A616" s="3" t="inlineStr">
        <is>
          <t>Level III Assets</t>
        </is>
      </c>
    </row>
    <row r="617">
      <c r="A617" s="4" t="inlineStr">
        <is>
          <t>Real assets, measurement input</t>
        </is>
      </c>
      <c r="B617" s="12" t="n">
        <v>0.6929999999999999</v>
      </c>
    </row>
    <row r="618">
      <c r="A618" s="4" t="inlineStr">
        <is>
          <t>Level III | Real Estate | Weight Ascribed to Discounted Cash Flow | Inputs to direct income capitalization, discounted cash flow and transaction price | Asset Management | Minimum</t>
        </is>
      </c>
    </row>
    <row r="619">
      <c r="A619" s="3" t="inlineStr">
        <is>
          <t>Level III Assets</t>
        </is>
      </c>
    </row>
    <row r="620">
      <c r="A620" s="4" t="inlineStr">
        <is>
          <t>Real assets, measurement input</t>
        </is>
      </c>
      <c r="B620" s="6" t="n">
        <v>0</v>
      </c>
    </row>
    <row r="621">
      <c r="A621" s="4" t="inlineStr">
        <is>
          <t>Level III | Real Estate | Weight Ascribed to Discounted Cash Flow | Inputs to direct income capitalization, discounted cash flow and transaction price | Asset Management | Maximum</t>
        </is>
      </c>
    </row>
    <row r="622">
      <c r="A622" s="3" t="inlineStr">
        <is>
          <t>Level III Assets</t>
        </is>
      </c>
    </row>
    <row r="623">
      <c r="A623" s="4" t="inlineStr">
        <is>
          <t>Real assets, measurement input</t>
        </is>
      </c>
      <c r="B623" s="6" t="n">
        <v>1</v>
      </c>
    </row>
    <row r="624">
      <c r="A624" s="4" t="inlineStr">
        <is>
          <t>Level III | Real Estate | Weight Ascribed to Transaction Price | Inputs to direct income capitalization, discounted cash flow and transaction price | Asset Management | Weighted Average</t>
        </is>
      </c>
    </row>
    <row r="625">
      <c r="A625" s="3" t="inlineStr">
        <is>
          <t>Level III Assets</t>
        </is>
      </c>
    </row>
    <row r="626">
      <c r="A626" s="4" t="inlineStr">
        <is>
          <t>Real assets, measurement input</t>
        </is>
      </c>
      <c r="B626" s="12" t="n">
        <v>0.153</v>
      </c>
    </row>
    <row r="627">
      <c r="A627" s="4" t="inlineStr">
        <is>
          <t>Level III | Real Estate | Weight Ascribed to Transaction Price | Inputs to direct income capitalization, discounted cash flow and transaction price | Asset Management | Minimum</t>
        </is>
      </c>
    </row>
    <row r="628">
      <c r="A628" s="3" t="inlineStr">
        <is>
          <t>Level III Assets</t>
        </is>
      </c>
    </row>
    <row r="629">
      <c r="A629" s="4" t="inlineStr">
        <is>
          <t>Real assets, measurement input</t>
        </is>
      </c>
      <c r="B629" s="6" t="n">
        <v>0</v>
      </c>
    </row>
    <row r="630">
      <c r="A630" s="4" t="inlineStr">
        <is>
          <t>Level III | Real Estate | Weight Ascribed to Transaction Price | Inputs to direct income capitalization, discounted cash flow and transaction price | Asset Management | Maximum</t>
        </is>
      </c>
    </row>
    <row r="631">
      <c r="A631" s="3" t="inlineStr">
        <is>
          <t>Level III Assets</t>
        </is>
      </c>
    </row>
    <row r="632">
      <c r="A632" s="4" t="inlineStr">
        <is>
          <t>Real assets, measurement input</t>
        </is>
      </c>
      <c r="B632" s="6" t="n">
        <v>1</v>
      </c>
    </row>
    <row r="633">
      <c r="A633" s="4" t="inlineStr">
        <is>
          <t>Level III | Real Estate | Weight Ascribed to Direct Income Capitalization | Inputs to direct income capitalization, discounted cash flow and transaction price | Asset Management | Weighted Average</t>
        </is>
      </c>
    </row>
    <row r="634">
      <c r="A634" s="3" t="inlineStr">
        <is>
          <t>Level III Assets</t>
        </is>
      </c>
    </row>
    <row r="635">
      <c r="A635" s="4" t="inlineStr">
        <is>
          <t>Real assets, measurement input</t>
        </is>
      </c>
      <c r="B635" s="12" t="n">
        <v>0.154</v>
      </c>
    </row>
    <row r="636">
      <c r="A636" s="4" t="inlineStr">
        <is>
          <t>Level III | Real Estate | Weight Ascribed to Direct Income Capitalization | Inputs to direct income capitalization, discounted cash flow and transaction price | Asset Management | Minimum</t>
        </is>
      </c>
    </row>
    <row r="637">
      <c r="A637" s="3" t="inlineStr">
        <is>
          <t>Level III Assets</t>
        </is>
      </c>
    </row>
    <row r="638">
      <c r="A638" s="4" t="inlineStr">
        <is>
          <t>Real assets, measurement input</t>
        </is>
      </c>
      <c r="B638" s="6" t="n">
        <v>0</v>
      </c>
    </row>
    <row r="639">
      <c r="A639" s="4" t="inlineStr">
        <is>
          <t>Level III | Real Estate | Weight Ascribed to Direct Income Capitalization | Inputs to direct income capitalization, discounted cash flow and transaction price | Asset Management | Maximum</t>
        </is>
      </c>
    </row>
    <row r="640">
      <c r="A640" s="3" t="inlineStr">
        <is>
          <t>Level III Assets</t>
        </is>
      </c>
    </row>
    <row r="641">
      <c r="A641" s="4" t="inlineStr">
        <is>
          <t>Real assets, measurement input</t>
        </is>
      </c>
      <c r="B641" s="6" t="n">
        <v>1</v>
      </c>
    </row>
    <row r="642">
      <c r="A642" s="4" t="inlineStr">
        <is>
          <t>Level III | Real Estate | Current Capitalization Rate | Direct income capitalization | Asset Management | Weighted Average</t>
        </is>
      </c>
    </row>
    <row r="643">
      <c r="A643" s="3" t="inlineStr">
        <is>
          <t>Level III Assets</t>
        </is>
      </c>
    </row>
    <row r="644">
      <c r="A644" s="4" t="inlineStr">
        <is>
          <t>Real assets, measurement input</t>
        </is>
      </c>
      <c r="B644" s="12" t="n">
        <v>0.051</v>
      </c>
    </row>
    <row r="645">
      <c r="A645" s="4" t="inlineStr">
        <is>
          <t>Level III | Real Estate | Current Capitalization Rate | Direct income capitalization | Asset Management | Minimum</t>
        </is>
      </c>
    </row>
    <row r="646">
      <c r="A646" s="3" t="inlineStr">
        <is>
          <t>Level III Assets</t>
        </is>
      </c>
    </row>
    <row r="647">
      <c r="A647" s="4" t="inlineStr">
        <is>
          <t>Real assets, measurement input</t>
        </is>
      </c>
      <c r="B647" s="12" t="n">
        <v>0.038</v>
      </c>
    </row>
    <row r="648">
      <c r="A648" s="4" t="inlineStr">
        <is>
          <t>Level III | Real Estate | Current Capitalization Rate | Direct income capitalization | Asset Management | Maximum</t>
        </is>
      </c>
    </row>
    <row r="649">
      <c r="A649" s="3" t="inlineStr">
        <is>
          <t>Level III Assets</t>
        </is>
      </c>
    </row>
    <row r="650">
      <c r="A650" s="4" t="inlineStr">
        <is>
          <t>Real assets, measurement input</t>
        </is>
      </c>
      <c r="B650" s="12" t="n">
        <v>0.074</v>
      </c>
    </row>
    <row r="651">
      <c r="A651" s="4" t="inlineStr">
        <is>
          <t>Level III | Real Estate | Unlevered Discount Rate | Discounted cash flow | Asset Management | Weighted Average</t>
        </is>
      </c>
    </row>
    <row r="652">
      <c r="A652" s="3" t="inlineStr">
        <is>
          <t>Level III Assets</t>
        </is>
      </c>
    </row>
    <row r="653">
      <c r="A653" s="4" t="inlineStr">
        <is>
          <t>Real assets, measurement input</t>
        </is>
      </c>
      <c r="B653" s="12" t="n">
        <v>0.063</v>
      </c>
    </row>
    <row r="654">
      <c r="A654" s="4" t="inlineStr">
        <is>
          <t>Level III | Real Estate | Unlevered Discount Rate | Discounted cash flow | Asset Management | Minimum</t>
        </is>
      </c>
    </row>
    <row r="655">
      <c r="A655" s="3" t="inlineStr">
        <is>
          <t>Level III Assets</t>
        </is>
      </c>
    </row>
    <row r="656">
      <c r="A656" s="4" t="inlineStr">
        <is>
          <t>Real assets, measurement input</t>
        </is>
      </c>
      <c r="B656" s="12" t="n">
        <v>0.04</v>
      </c>
    </row>
    <row r="657">
      <c r="A657" s="4" t="inlineStr">
        <is>
          <t>Level III | Real Estate | Unlevered Discount Rate | Discounted cash flow | Asset Management | Maximum</t>
        </is>
      </c>
    </row>
    <row r="658">
      <c r="A658" s="3" t="inlineStr">
        <is>
          <t>Level III Assets</t>
        </is>
      </c>
    </row>
    <row r="659">
      <c r="A659" s="4" t="inlineStr">
        <is>
          <t>Real assets, measurement input</t>
        </is>
      </c>
      <c r="B659" s="12" t="n">
        <v>0.18</v>
      </c>
    </row>
    <row r="660">
      <c r="A660" s="4" t="inlineStr">
        <is>
          <t>Level III | Corporate Securities | Insurance</t>
        </is>
      </c>
    </row>
    <row r="661">
      <c r="A661" s="3" t="inlineStr">
        <is>
          <t>Level III Assets</t>
        </is>
      </c>
    </row>
    <row r="662">
      <c r="A662" s="4" t="inlineStr">
        <is>
          <t>Securities, fair value</t>
        </is>
      </c>
      <c r="B662" s="7" t="n">
        <v>1751150000</v>
      </c>
    </row>
    <row r="663">
      <c r="A663" s="4" t="inlineStr">
        <is>
          <t>Level III | Corporate Securities | Discount Spread | Discounted cash flow | Insurance | Weighted Average</t>
        </is>
      </c>
    </row>
    <row r="664">
      <c r="A664" s="3" t="inlineStr">
        <is>
          <t>Level III Assets</t>
        </is>
      </c>
    </row>
    <row r="665">
      <c r="A665" s="4" t="inlineStr">
        <is>
          <t>Securities, measurement input</t>
        </is>
      </c>
      <c r="B665" s="13" t="n">
        <v>0.0201</v>
      </c>
    </row>
    <row r="666">
      <c r="A666" s="4" t="inlineStr">
        <is>
          <t>Level III | Corporate Securities | Discount Spread | Discounted cash flow | Insurance | Minimum</t>
        </is>
      </c>
    </row>
    <row r="667">
      <c r="A667" s="3" t="inlineStr">
        <is>
          <t>Level III Assets</t>
        </is>
      </c>
    </row>
    <row r="668">
      <c r="A668" s="4" t="inlineStr">
        <is>
          <t>Securities, measurement input</t>
        </is>
      </c>
      <c r="B668" s="6" t="n">
        <v>0</v>
      </c>
    </row>
    <row r="669">
      <c r="A669" s="4" t="inlineStr">
        <is>
          <t>Level III | Corporate Securities | Discount Spread | Discounted cash flow | Insurance | Maximum</t>
        </is>
      </c>
    </row>
    <row r="670">
      <c r="A670" s="3" t="inlineStr">
        <is>
          <t>Level III Assets</t>
        </is>
      </c>
    </row>
    <row r="671">
      <c r="A671" s="4" t="inlineStr">
        <is>
          <t>Securities, measurement input</t>
        </is>
      </c>
      <c r="B671" s="13" t="n">
        <v>0.0473</v>
      </c>
    </row>
    <row r="672">
      <c r="A672" s="4" t="inlineStr">
        <is>
          <t>Level III | Structured securities | Insurance</t>
        </is>
      </c>
    </row>
    <row r="673">
      <c r="A673" s="3" t="inlineStr">
        <is>
          <t>Level III Assets</t>
        </is>
      </c>
    </row>
    <row r="674">
      <c r="A674" s="4" t="inlineStr">
        <is>
          <t>Securities, fair value</t>
        </is>
      </c>
      <c r="B674" s="7" t="n">
        <v>138712000</v>
      </c>
    </row>
    <row r="675">
      <c r="A675" s="4" t="inlineStr">
        <is>
          <t>Level III | Structured securities | Discount Spread | Discounted cash flow | Insurance | Weighted Average</t>
        </is>
      </c>
    </row>
    <row r="676">
      <c r="A676" s="3" t="inlineStr">
        <is>
          <t>Level III Assets</t>
        </is>
      </c>
    </row>
    <row r="677">
      <c r="A677" s="4" t="inlineStr">
        <is>
          <t>Securities, measurement input</t>
        </is>
      </c>
      <c r="B677" s="13" t="n">
        <v>0.0301</v>
      </c>
    </row>
    <row r="678">
      <c r="A678" s="4" t="inlineStr">
        <is>
          <t>Level III | Structured securities | Discount Spread | Discounted cash flow | Insurance | Minimum</t>
        </is>
      </c>
    </row>
    <row r="679">
      <c r="A679" s="3" t="inlineStr">
        <is>
          <t>Level III Assets</t>
        </is>
      </c>
    </row>
    <row r="680">
      <c r="A680" s="4" t="inlineStr">
        <is>
          <t>Securities, measurement input</t>
        </is>
      </c>
      <c r="B680" s="13" t="n">
        <v>0.0215</v>
      </c>
    </row>
    <row r="681">
      <c r="A681" s="4" t="inlineStr">
        <is>
          <t>Level III | Structured securities | Discount Spread | Discounted cash flow | Insurance | Maximum</t>
        </is>
      </c>
    </row>
    <row r="682">
      <c r="A682" s="3" t="inlineStr">
        <is>
          <t>Level III Assets</t>
        </is>
      </c>
    </row>
    <row r="683">
      <c r="A683" s="4" t="inlineStr">
        <is>
          <t>Securities, measurement input</t>
        </is>
      </c>
      <c r="B683" s="13" t="n">
        <v>0.058</v>
      </c>
    </row>
    <row r="684">
      <c r="A684" s="4" t="inlineStr">
        <is>
          <t>Level III | Structured securities | Constant Prepayment Rate | Discounted cash flow | Insurance | Weighted Average</t>
        </is>
      </c>
    </row>
    <row r="685">
      <c r="A685" s="3" t="inlineStr">
        <is>
          <t>Level III Assets</t>
        </is>
      </c>
    </row>
    <row r="686">
      <c r="A686" s="4" t="inlineStr">
        <is>
          <t>Securities, measurement input</t>
        </is>
      </c>
      <c r="B686" s="13" t="n">
        <v>0.073</v>
      </c>
    </row>
    <row r="687">
      <c r="A687" s="4" t="inlineStr">
        <is>
          <t>Level III | Structured securities | Constant Prepayment Rate | Discounted cash flow | Insurance | Minimum</t>
        </is>
      </c>
    </row>
    <row r="688">
      <c r="A688" s="3" t="inlineStr">
        <is>
          <t>Level III Assets</t>
        </is>
      </c>
    </row>
    <row r="689">
      <c r="A689" s="4" t="inlineStr">
        <is>
          <t>Securities, measurement input</t>
        </is>
      </c>
      <c r="B689" s="13" t="n">
        <v>0.05</v>
      </c>
    </row>
    <row r="690">
      <c r="A690" s="4" t="inlineStr">
        <is>
          <t>Level III | Structured securities | Constant Prepayment Rate | Discounted cash flow | Insurance | Maximum</t>
        </is>
      </c>
    </row>
    <row r="691">
      <c r="A691" s="3" t="inlineStr">
        <is>
          <t>Level III Assets</t>
        </is>
      </c>
    </row>
    <row r="692">
      <c r="A692" s="4" t="inlineStr">
        <is>
          <t>Securities, measurement input</t>
        </is>
      </c>
      <c r="B692" s="13" t="n">
        <v>0.15</v>
      </c>
    </row>
    <row r="693">
      <c r="A693" s="4" t="inlineStr">
        <is>
          <t>Level III | Structured securities | Constant Default Rate | Discounted cash flow | Insurance | Weighted Average</t>
        </is>
      </c>
    </row>
    <row r="694">
      <c r="A694" s="3" t="inlineStr">
        <is>
          <t>Level III Assets</t>
        </is>
      </c>
    </row>
    <row r="695">
      <c r="A695" s="4" t="inlineStr">
        <is>
          <t>Securities, measurement input</t>
        </is>
      </c>
      <c r="B695" s="13" t="n">
        <v>0.0117</v>
      </c>
    </row>
    <row r="696">
      <c r="A696" s="4" t="inlineStr">
        <is>
          <t>Level III | Structured securities | Constant Default Rate | Discounted cash flow | Insurance | Minimum</t>
        </is>
      </c>
    </row>
    <row r="697">
      <c r="A697" s="3" t="inlineStr">
        <is>
          <t>Level III Assets</t>
        </is>
      </c>
    </row>
    <row r="698">
      <c r="A698" s="4" t="inlineStr">
        <is>
          <t>Securities, measurement input</t>
        </is>
      </c>
      <c r="B698" s="13" t="n">
        <v>0.01</v>
      </c>
    </row>
    <row r="699">
      <c r="A699" s="4" t="inlineStr">
        <is>
          <t>Level III | Structured securities | Constant Default Rate | Discounted cash flow | Insurance | Maximum</t>
        </is>
      </c>
    </row>
    <row r="700">
      <c r="A700" s="3" t="inlineStr">
        <is>
          <t>Level III Assets</t>
        </is>
      </c>
    </row>
    <row r="701">
      <c r="A701" s="4" t="inlineStr">
        <is>
          <t>Securities, measurement input</t>
        </is>
      </c>
      <c r="B701" s="13" t="n">
        <v>0.025</v>
      </c>
    </row>
    <row r="702">
      <c r="A702" s="4" t="inlineStr">
        <is>
          <t>Level III | Structured securities | Loss Severity | Discounted cash flow | Insurance</t>
        </is>
      </c>
    </row>
    <row r="703">
      <c r="A703" s="3" t="inlineStr">
        <is>
          <t>Level III Assets</t>
        </is>
      </c>
    </row>
    <row r="704">
      <c r="A704" s="4" t="inlineStr">
        <is>
          <t>Securities, measurement input</t>
        </is>
      </c>
      <c r="B704" s="6" t="n">
        <v>1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struments Not Carried At Fair Value (Details) - USD ($) $ in Thousands</t>
        </is>
      </c>
      <c r="B1" s="2" t="inlineStr">
        <is>
          <t>Dec. 31, 2021</t>
        </is>
      </c>
      <c r="C1" s="2" t="inlineStr">
        <is>
          <t>Dec. 31, 2020</t>
        </is>
      </c>
      <c r="D1" s="2" t="inlineStr">
        <is>
          <t>Dec. 31, 2019</t>
        </is>
      </c>
    </row>
    <row r="2">
      <c r="A2" s="3" t="inlineStr">
        <is>
          <t>Financial liabilities:</t>
        </is>
      </c>
    </row>
    <row r="3">
      <c r="A3" s="4" t="inlineStr">
        <is>
          <t>Securities Sold Under Agreements to Repurchase</t>
        </is>
      </c>
      <c r="B3" s="7" t="n">
        <v>312965</v>
      </c>
    </row>
    <row r="4">
      <c r="A4" s="4" t="inlineStr">
        <is>
          <t>Insurance</t>
        </is>
      </c>
    </row>
    <row r="5">
      <c r="A5" s="3" t="inlineStr">
        <is>
          <t>Financial assets:</t>
        </is>
      </c>
    </row>
    <row r="6">
      <c r="A6" s="4" t="inlineStr">
        <is>
          <t>Cash and cash equivalents</t>
        </is>
      </c>
      <c r="B6" s="6" t="n">
        <v>3391934</v>
      </c>
      <c r="C6" s="7" t="n">
        <v>0</v>
      </c>
      <c r="D6" s="7" t="n">
        <v>0</v>
      </c>
    </row>
    <row r="7">
      <c r="A7" s="4" t="inlineStr">
        <is>
          <t>Restricted cash and cash equivalents</t>
        </is>
      </c>
      <c r="B7" s="6" t="n">
        <v>300404</v>
      </c>
      <c r="C7" s="6" t="n">
        <v>0</v>
      </c>
      <c r="D7" s="7" t="n">
        <v>0</v>
      </c>
    </row>
    <row r="8">
      <c r="A8" s="3" t="inlineStr">
        <is>
          <t>Financial liabilities:</t>
        </is>
      </c>
    </row>
    <row r="9">
      <c r="A9" s="4" t="inlineStr">
        <is>
          <t>Funds withheld payable at interest</t>
        </is>
      </c>
      <c r="B9" s="6" t="n">
        <v>378549</v>
      </c>
      <c r="C9" s="6" t="n">
        <v>0</v>
      </c>
    </row>
    <row r="10">
      <c r="A10" s="4" t="inlineStr">
        <is>
          <t>Securities Sold Under Agreements to Repurchase</t>
        </is>
      </c>
      <c r="B10" s="6" t="n">
        <v>300446</v>
      </c>
      <c r="C10" s="7" t="n">
        <v>0</v>
      </c>
    </row>
    <row r="11">
      <c r="A11" s="4" t="inlineStr">
        <is>
          <t>Level III | Insurance</t>
        </is>
      </c>
    </row>
    <row r="12">
      <c r="A12" s="3" t="inlineStr">
        <is>
          <t>Financial assets:</t>
        </is>
      </c>
    </row>
    <row r="13">
      <c r="A13" s="4" t="inlineStr">
        <is>
          <t>Funds withheld receivables at interest</t>
        </is>
      </c>
      <c r="B13" s="6" t="n">
        <v>31740</v>
      </c>
    </row>
    <row r="14">
      <c r="A14" s="3" t="inlineStr">
        <is>
          <t>Financial liabilities:</t>
        </is>
      </c>
    </row>
    <row r="15">
      <c r="A15" s="4" t="inlineStr">
        <is>
          <t>Policy liabilities</t>
        </is>
      </c>
      <c r="B15" s="6" t="n">
        <v>519454</v>
      </c>
    </row>
    <row r="16">
      <c r="A16" s="4" t="inlineStr">
        <is>
          <t>Funds withheld payable at interest</t>
        </is>
      </c>
      <c r="B16" s="6" t="n">
        <v>-49491</v>
      </c>
    </row>
    <row r="17">
      <c r="A17" s="4" t="inlineStr">
        <is>
          <t>Carrying Value | Insurance</t>
        </is>
      </c>
    </row>
    <row r="18">
      <c r="A18" s="3" t="inlineStr">
        <is>
          <t>Financial assets:</t>
        </is>
      </c>
    </row>
    <row r="19">
      <c r="A19" s="4" t="inlineStr">
        <is>
          <t>Mortgage and other loan receivables</t>
        </is>
      </c>
      <c r="B19" s="6" t="n">
        <v>28044085</v>
      </c>
    </row>
    <row r="20">
      <c r="A20" s="4" t="inlineStr">
        <is>
          <t>Policy loans</t>
        </is>
      </c>
      <c r="B20" s="6" t="n">
        <v>765310</v>
      </c>
    </row>
    <row r="21">
      <c r="A21" s="4" t="inlineStr">
        <is>
          <t>FHLB common stock and other investments</t>
        </is>
      </c>
      <c r="B21" s="6" t="n">
        <v>171842</v>
      </c>
    </row>
    <row r="22">
      <c r="A22" s="4" t="inlineStr">
        <is>
          <t>Funds withheld receivables at interest</t>
        </is>
      </c>
      <c r="B22" s="6" t="n">
        <v>2967708</v>
      </c>
    </row>
    <row r="23">
      <c r="A23" s="4" t="inlineStr">
        <is>
          <t>Cash and cash equivalents</t>
        </is>
      </c>
      <c r="B23" s="6" t="n">
        <v>3391934</v>
      </c>
    </row>
    <row r="24">
      <c r="A24" s="4" t="inlineStr">
        <is>
          <t>Restricted cash and cash equivalents</t>
        </is>
      </c>
      <c r="B24" s="6" t="n">
        <v>300404</v>
      </c>
    </row>
    <row r="25">
      <c r="A25" s="4" t="inlineStr">
        <is>
          <t>Total Assets at Fair Value</t>
        </is>
      </c>
      <c r="B25" s="6" t="n">
        <v>35641283</v>
      </c>
    </row>
    <row r="26">
      <c r="A26" s="3" t="inlineStr">
        <is>
          <t>Financial liabilities:</t>
        </is>
      </c>
    </row>
    <row r="27">
      <c r="A27" s="4" t="inlineStr">
        <is>
          <t>Policy liabilities</t>
        </is>
      </c>
      <c r="B27" s="6" t="n">
        <v>30295965</v>
      </c>
    </row>
    <row r="28">
      <c r="A28" s="4" t="inlineStr">
        <is>
          <t>Supplementary contracts without life contingencies</t>
        </is>
      </c>
      <c r="B28" s="6" t="n">
        <v>31118</v>
      </c>
    </row>
    <row r="29">
      <c r="A29" s="4" t="inlineStr">
        <is>
          <t>Funding agreements</t>
        </is>
      </c>
      <c r="B29" s="6" t="n">
        <v>2566410</v>
      </c>
    </row>
    <row r="30">
      <c r="A30" s="4" t="inlineStr">
        <is>
          <t>Funds withheld payable at interest</t>
        </is>
      </c>
      <c r="B30" s="6" t="n">
        <v>23509744</v>
      </c>
    </row>
    <row r="31">
      <c r="A31" s="4" t="inlineStr">
        <is>
          <t>Debt obligations</t>
        </is>
      </c>
      <c r="B31" s="6" t="n">
        <v>1908006</v>
      </c>
    </row>
    <row r="32">
      <c r="A32" s="4" t="inlineStr">
        <is>
          <t>Securities Sold Under Agreements to Repurchase</t>
        </is>
      </c>
      <c r="B32" s="6" t="n">
        <v>300446</v>
      </c>
    </row>
    <row r="33">
      <c r="A33" s="4" t="inlineStr">
        <is>
          <t>Total financial liabilities</t>
        </is>
      </c>
      <c r="B33" s="6" t="n">
        <v>58611689</v>
      </c>
    </row>
    <row r="34">
      <c r="A34" s="4" t="inlineStr">
        <is>
          <t>Fair Value | Insurance</t>
        </is>
      </c>
    </row>
    <row r="35">
      <c r="A35" s="3" t="inlineStr">
        <is>
          <t>Financial assets:</t>
        </is>
      </c>
    </row>
    <row r="36">
      <c r="A36" s="4" t="inlineStr">
        <is>
          <t>Mortgage and other loan receivables</t>
        </is>
      </c>
      <c r="B36" s="6" t="n">
        <v>28645675</v>
      </c>
    </row>
    <row r="37">
      <c r="A37" s="4" t="inlineStr">
        <is>
          <t>Policy loans</t>
        </is>
      </c>
      <c r="B37" s="6" t="n">
        <v>754530</v>
      </c>
    </row>
    <row r="38">
      <c r="A38" s="4" t="inlineStr">
        <is>
          <t>FHLB common stock and other investments</t>
        </is>
      </c>
      <c r="B38" s="6" t="n">
        <v>171842</v>
      </c>
    </row>
    <row r="39">
      <c r="A39" s="4" t="inlineStr">
        <is>
          <t>Funds withheld receivables at interest</t>
        </is>
      </c>
      <c r="B39" s="6" t="n">
        <v>2967708</v>
      </c>
    </row>
    <row r="40">
      <c r="A40" s="4" t="inlineStr">
        <is>
          <t>Cash and cash equivalents</t>
        </is>
      </c>
      <c r="B40" s="6" t="n">
        <v>3391934</v>
      </c>
    </row>
    <row r="41">
      <c r="A41" s="4" t="inlineStr">
        <is>
          <t>Restricted cash and cash equivalents</t>
        </is>
      </c>
      <c r="B41" s="6" t="n">
        <v>300404</v>
      </c>
    </row>
    <row r="42">
      <c r="A42" s="4" t="inlineStr">
        <is>
          <t>Total Assets at Fair Value</t>
        </is>
      </c>
      <c r="B42" s="6" t="n">
        <v>36232093</v>
      </c>
    </row>
    <row r="43">
      <c r="A43" s="3" t="inlineStr">
        <is>
          <t>Financial liabilities:</t>
        </is>
      </c>
    </row>
    <row r="44">
      <c r="A44" s="4" t="inlineStr">
        <is>
          <t>Policy liabilities</t>
        </is>
      </c>
      <c r="B44" s="6" t="n">
        <v>28419520</v>
      </c>
    </row>
    <row r="45">
      <c r="A45" s="4" t="inlineStr">
        <is>
          <t>Supplementary contracts without life contingencies</t>
        </is>
      </c>
      <c r="B45" s="6" t="n">
        <v>31311</v>
      </c>
    </row>
    <row r="46">
      <c r="A46" s="4" t="inlineStr">
        <is>
          <t>Funding agreements</t>
        </is>
      </c>
      <c r="B46" s="6" t="n">
        <v>2549494</v>
      </c>
    </row>
    <row r="47">
      <c r="A47" s="4" t="inlineStr">
        <is>
          <t>Funds withheld payable at interest</t>
        </is>
      </c>
      <c r="B47" s="6" t="n">
        <v>23509744</v>
      </c>
    </row>
    <row r="48">
      <c r="A48" s="4" t="inlineStr">
        <is>
          <t>Debt obligations</t>
        </is>
      </c>
      <c r="B48" s="6" t="n">
        <v>1953631</v>
      </c>
    </row>
    <row r="49">
      <c r="A49" s="4" t="inlineStr">
        <is>
          <t>Securities Sold Under Agreements to Repurchase</t>
        </is>
      </c>
      <c r="B49" s="6" t="n">
        <v>300446</v>
      </c>
    </row>
    <row r="50">
      <c r="A50" s="4" t="inlineStr">
        <is>
          <t>Total financial liabilities</t>
        </is>
      </c>
      <c r="B50" s="6" t="n">
        <v>56764146</v>
      </c>
    </row>
    <row r="51">
      <c r="A51" s="4" t="inlineStr">
        <is>
          <t>Fair Value | Level I | Insurance</t>
        </is>
      </c>
    </row>
    <row r="52">
      <c r="A52" s="3" t="inlineStr">
        <is>
          <t>Financial assets:</t>
        </is>
      </c>
    </row>
    <row r="53">
      <c r="A53" s="4" t="inlineStr">
        <is>
          <t>Mortgage and other loan receivables</t>
        </is>
      </c>
      <c r="B53" s="6" t="n">
        <v>0</v>
      </c>
    </row>
    <row r="54">
      <c r="A54" s="4" t="inlineStr">
        <is>
          <t>Policy loans</t>
        </is>
      </c>
      <c r="B54" s="6" t="n">
        <v>0</v>
      </c>
    </row>
    <row r="55">
      <c r="A55" s="4" t="inlineStr">
        <is>
          <t>FHLB common stock and other investments</t>
        </is>
      </c>
      <c r="B55" s="6" t="n">
        <v>0</v>
      </c>
    </row>
    <row r="56">
      <c r="A56" s="4" t="inlineStr">
        <is>
          <t>Funds withheld receivables at interest</t>
        </is>
      </c>
      <c r="B56" s="6" t="n">
        <v>0</v>
      </c>
    </row>
    <row r="57">
      <c r="A57" s="4" t="inlineStr">
        <is>
          <t>Cash and cash equivalents</t>
        </is>
      </c>
      <c r="B57" s="6" t="n">
        <v>3391934</v>
      </c>
    </row>
    <row r="58">
      <c r="A58" s="4" t="inlineStr">
        <is>
          <t>Restricted cash and cash equivalents</t>
        </is>
      </c>
      <c r="B58" s="6" t="n">
        <v>300404</v>
      </c>
    </row>
    <row r="59">
      <c r="A59" s="4" t="inlineStr">
        <is>
          <t>Total Assets at Fair Value</t>
        </is>
      </c>
      <c r="B59" s="6" t="n">
        <v>3692338</v>
      </c>
    </row>
    <row r="60">
      <c r="A60" s="3" t="inlineStr">
        <is>
          <t>Financial liabilities:</t>
        </is>
      </c>
    </row>
    <row r="61">
      <c r="A61" s="4" t="inlineStr">
        <is>
          <t>Policy liabilities</t>
        </is>
      </c>
      <c r="B61" s="6" t="n">
        <v>0</v>
      </c>
    </row>
    <row r="62">
      <c r="A62" s="4" t="inlineStr">
        <is>
          <t>Supplementary contracts without life contingencies</t>
        </is>
      </c>
      <c r="B62" s="6" t="n">
        <v>0</v>
      </c>
    </row>
    <row r="63">
      <c r="A63" s="4" t="inlineStr">
        <is>
          <t>Funding agreements</t>
        </is>
      </c>
      <c r="B63" s="6" t="n">
        <v>0</v>
      </c>
    </row>
    <row r="64">
      <c r="A64" s="4" t="inlineStr">
        <is>
          <t>Funds withheld payable at interest</t>
        </is>
      </c>
      <c r="B64" s="6" t="n">
        <v>0</v>
      </c>
    </row>
    <row r="65">
      <c r="A65" s="4" t="inlineStr">
        <is>
          <t>Debt obligations</t>
        </is>
      </c>
      <c r="B65" s="6" t="n">
        <v>0</v>
      </c>
    </row>
    <row r="66">
      <c r="A66" s="4" t="inlineStr">
        <is>
          <t>Securities Sold Under Agreements to Repurchase</t>
        </is>
      </c>
      <c r="B66" s="6" t="n">
        <v>0</v>
      </c>
    </row>
    <row r="67">
      <c r="A67" s="4" t="inlineStr">
        <is>
          <t>Total financial liabilities</t>
        </is>
      </c>
      <c r="B67" s="6" t="n">
        <v>0</v>
      </c>
    </row>
    <row r="68">
      <c r="A68" s="4" t="inlineStr">
        <is>
          <t>Fair Value | Level II | Insurance</t>
        </is>
      </c>
    </row>
    <row r="69">
      <c r="A69" s="3" t="inlineStr">
        <is>
          <t>Financial assets:</t>
        </is>
      </c>
    </row>
    <row r="70">
      <c r="A70" s="4" t="inlineStr">
        <is>
          <t>Mortgage and other loan receivables</t>
        </is>
      </c>
      <c r="B70" s="6" t="n">
        <v>0</v>
      </c>
    </row>
    <row r="71">
      <c r="A71" s="4" t="inlineStr">
        <is>
          <t>Policy loans</t>
        </is>
      </c>
      <c r="B71" s="6" t="n">
        <v>0</v>
      </c>
    </row>
    <row r="72">
      <c r="A72" s="4" t="inlineStr">
        <is>
          <t>FHLB common stock and other investments</t>
        </is>
      </c>
      <c r="B72" s="6" t="n">
        <v>0</v>
      </c>
    </row>
    <row r="73">
      <c r="A73" s="4" t="inlineStr">
        <is>
          <t>Funds withheld receivables at interest</t>
        </is>
      </c>
      <c r="B73" s="6" t="n">
        <v>2967708</v>
      </c>
    </row>
    <row r="74">
      <c r="A74" s="4" t="inlineStr">
        <is>
          <t>Cash and cash equivalents</t>
        </is>
      </c>
      <c r="B74" s="6" t="n">
        <v>0</v>
      </c>
    </row>
    <row r="75">
      <c r="A75" s="4" t="inlineStr">
        <is>
          <t>Restricted cash and cash equivalents</t>
        </is>
      </c>
      <c r="B75" s="6" t="n">
        <v>0</v>
      </c>
    </row>
    <row r="76">
      <c r="A76" s="4" t="inlineStr">
        <is>
          <t>Total Assets at Fair Value</t>
        </is>
      </c>
      <c r="B76" s="6" t="n">
        <v>2967708</v>
      </c>
    </row>
    <row r="77">
      <c r="A77" s="3" t="inlineStr">
        <is>
          <t>Financial liabilities:</t>
        </is>
      </c>
    </row>
    <row r="78">
      <c r="A78" s="4" t="inlineStr">
        <is>
          <t>Policy liabilities</t>
        </is>
      </c>
      <c r="B78" s="6" t="n">
        <v>28419520</v>
      </c>
    </row>
    <row r="79">
      <c r="A79" s="4" t="inlineStr">
        <is>
          <t>Supplementary contracts without life contingencies</t>
        </is>
      </c>
      <c r="B79" s="6" t="n">
        <v>0</v>
      </c>
    </row>
    <row r="80">
      <c r="A80" s="4" t="inlineStr">
        <is>
          <t>Funding agreements</t>
        </is>
      </c>
      <c r="B80" s="6" t="n">
        <v>0</v>
      </c>
    </row>
    <row r="81">
      <c r="A81" s="4" t="inlineStr">
        <is>
          <t>Funds withheld payable at interest</t>
        </is>
      </c>
      <c r="B81" s="6" t="n">
        <v>23509744</v>
      </c>
    </row>
    <row r="82">
      <c r="A82" s="4" t="inlineStr">
        <is>
          <t>Debt obligations</t>
        </is>
      </c>
      <c r="B82" s="6" t="n">
        <v>0</v>
      </c>
    </row>
    <row r="83">
      <c r="A83" s="4" t="inlineStr">
        <is>
          <t>Securities Sold Under Agreements to Repurchase</t>
        </is>
      </c>
      <c r="B83" s="6" t="n">
        <v>300446</v>
      </c>
    </row>
    <row r="84">
      <c r="A84" s="4" t="inlineStr">
        <is>
          <t>Total financial liabilities</t>
        </is>
      </c>
      <c r="B84" s="6" t="n">
        <v>52229710</v>
      </c>
    </row>
    <row r="85">
      <c r="A85" s="4" t="inlineStr">
        <is>
          <t>Fair Value | Level III | Insurance</t>
        </is>
      </c>
    </row>
    <row r="86">
      <c r="A86" s="3" t="inlineStr">
        <is>
          <t>Financial assets:</t>
        </is>
      </c>
    </row>
    <row r="87">
      <c r="A87" s="4" t="inlineStr">
        <is>
          <t>Mortgage and other loan receivables</t>
        </is>
      </c>
      <c r="B87" s="6" t="n">
        <v>28645675</v>
      </c>
    </row>
    <row r="88">
      <c r="A88" s="4" t="inlineStr">
        <is>
          <t>Policy loans</t>
        </is>
      </c>
      <c r="B88" s="6" t="n">
        <v>754530</v>
      </c>
    </row>
    <row r="89">
      <c r="A89" s="4" t="inlineStr">
        <is>
          <t>FHLB common stock and other investments</t>
        </is>
      </c>
      <c r="B89" s="6" t="n">
        <v>171842</v>
      </c>
    </row>
    <row r="90">
      <c r="A90" s="4" t="inlineStr">
        <is>
          <t>Funds withheld receivables at interest</t>
        </is>
      </c>
      <c r="B90" s="6" t="n">
        <v>0</v>
      </c>
    </row>
    <row r="91">
      <c r="A91" s="4" t="inlineStr">
        <is>
          <t>Cash and cash equivalents</t>
        </is>
      </c>
      <c r="B91" s="6" t="n">
        <v>0</v>
      </c>
    </row>
    <row r="92">
      <c r="A92" s="4" t="inlineStr">
        <is>
          <t>Restricted cash and cash equivalents</t>
        </is>
      </c>
      <c r="B92" s="6" t="n">
        <v>0</v>
      </c>
    </row>
    <row r="93">
      <c r="A93" s="4" t="inlineStr">
        <is>
          <t>Total Assets at Fair Value</t>
        </is>
      </c>
      <c r="B93" s="6" t="n">
        <v>29572047</v>
      </c>
    </row>
    <row r="94">
      <c r="A94" s="3" t="inlineStr">
        <is>
          <t>Financial liabilities:</t>
        </is>
      </c>
    </row>
    <row r="95">
      <c r="A95" s="4" t="inlineStr">
        <is>
          <t>Policy liabilities</t>
        </is>
      </c>
      <c r="B95" s="6" t="n">
        <v>0</v>
      </c>
    </row>
    <row r="96">
      <c r="A96" s="4" t="inlineStr">
        <is>
          <t>Supplementary contracts without life contingencies</t>
        </is>
      </c>
      <c r="B96" s="6" t="n">
        <v>31311</v>
      </c>
    </row>
    <row r="97">
      <c r="A97" s="4" t="inlineStr">
        <is>
          <t>Funding agreements</t>
        </is>
      </c>
      <c r="B97" s="6" t="n">
        <v>2549494</v>
      </c>
    </row>
    <row r="98">
      <c r="A98" s="4" t="inlineStr">
        <is>
          <t>Funds withheld payable at interest</t>
        </is>
      </c>
      <c r="B98" s="6" t="n">
        <v>0</v>
      </c>
    </row>
    <row r="99">
      <c r="A99" s="4" t="inlineStr">
        <is>
          <t>Debt obligations</t>
        </is>
      </c>
      <c r="B99" s="6" t="n">
        <v>1953631</v>
      </c>
    </row>
    <row r="100">
      <c r="A100" s="4" t="inlineStr">
        <is>
          <t>Securities Sold Under Agreements to Repurchase</t>
        </is>
      </c>
      <c r="B100" s="6" t="n">
        <v>0</v>
      </c>
    </row>
    <row r="101">
      <c r="A101" s="4" t="inlineStr">
        <is>
          <t>Total financial liabilities</t>
        </is>
      </c>
      <c r="B101" s="7" t="n">
        <v>45344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Dec. 31, 2021</t>
        </is>
      </c>
      <c r="C1" s="2" t="inlineStr">
        <is>
          <t>Dec. 31, 2020</t>
        </is>
      </c>
    </row>
    <row r="2">
      <c r="A2" s="3" t="inlineStr">
        <is>
          <t>Fair Value, Option, Quantitative Disclosures [Line Items]</t>
        </is>
      </c>
    </row>
    <row r="3">
      <c r="A3" s="4" t="inlineStr">
        <is>
          <t>Assets</t>
        </is>
      </c>
      <c r="B3" s="7" t="n">
        <v>28352362</v>
      </c>
      <c r="C3" s="7" t="n">
        <v>25552357</v>
      </c>
    </row>
    <row r="4">
      <c r="A4" s="4" t="inlineStr">
        <is>
          <t>Liabilities</t>
        </is>
      </c>
      <c r="B4" s="6" t="n">
        <v>23140762</v>
      </c>
      <c r="C4" s="6" t="n">
        <v>17372740</v>
      </c>
    </row>
    <row r="5">
      <c r="A5" s="4" t="inlineStr">
        <is>
          <t>Asset Management</t>
        </is>
      </c>
    </row>
    <row r="6">
      <c r="A6" s="3" t="inlineStr">
        <is>
          <t>Fair Value, Option, Quantitative Disclosures [Line Items]</t>
        </is>
      </c>
    </row>
    <row r="7">
      <c r="A7" s="4" t="inlineStr">
        <is>
          <t>Assets</t>
        </is>
      </c>
      <c r="B7" s="6" t="n">
        <v>26078086</v>
      </c>
      <c r="C7" s="6" t="n">
        <v>25552357</v>
      </c>
    </row>
    <row r="8">
      <c r="A8" s="4" t="inlineStr">
        <is>
          <t>Liabilities</t>
        </is>
      </c>
      <c r="B8" s="6" t="n">
        <v>21271084</v>
      </c>
      <c r="C8" s="6" t="n">
        <v>17372740</v>
      </c>
    </row>
    <row r="9">
      <c r="A9" s="4" t="inlineStr">
        <is>
          <t>Insurance</t>
        </is>
      </c>
    </row>
    <row r="10">
      <c r="A10" s="3" t="inlineStr">
        <is>
          <t>Fair Value, Option, Quantitative Disclosures [Line Items]</t>
        </is>
      </c>
    </row>
    <row r="11">
      <c r="A11" s="4" t="inlineStr">
        <is>
          <t>Assets</t>
        </is>
      </c>
      <c r="B11" s="6" t="n">
        <v>2274276</v>
      </c>
      <c r="C11" s="6" t="n">
        <v>0</v>
      </c>
    </row>
    <row r="12">
      <c r="A12" s="4" t="inlineStr">
        <is>
          <t>Liabilities</t>
        </is>
      </c>
      <c r="B12" s="6" t="n">
        <v>1869678</v>
      </c>
      <c r="C12" s="6" t="n">
        <v>0</v>
      </c>
    </row>
    <row r="13">
      <c r="A13" s="4" t="inlineStr">
        <is>
          <t>Credit | Asset Management</t>
        </is>
      </c>
    </row>
    <row r="14">
      <c r="A14" s="3" t="inlineStr">
        <is>
          <t>Fair Value, Option, Quantitative Disclosures [Line Items]</t>
        </is>
      </c>
    </row>
    <row r="15">
      <c r="A15" s="4" t="inlineStr">
        <is>
          <t>Assets</t>
        </is>
      </c>
      <c r="B15" s="6" t="n">
        <v>2019229</v>
      </c>
      <c r="C15" s="6" t="n">
        <v>5958958</v>
      </c>
    </row>
    <row r="16">
      <c r="A16" s="4" t="inlineStr">
        <is>
          <t>Investments of Consolidated CFEs | Asset Management</t>
        </is>
      </c>
    </row>
    <row r="17">
      <c r="A17" s="3" t="inlineStr">
        <is>
          <t>Fair Value, Option, Quantitative Disclosures [Line Items]</t>
        </is>
      </c>
    </row>
    <row r="18">
      <c r="A18" s="4" t="inlineStr">
        <is>
          <t>Assets</t>
        </is>
      </c>
      <c r="B18" s="6" t="n">
        <v>22076809</v>
      </c>
      <c r="C18" s="6" t="n">
        <v>17706976</v>
      </c>
    </row>
    <row r="19">
      <c r="A19" s="4" t="inlineStr">
        <is>
          <t>Real Assets | Asset Management</t>
        </is>
      </c>
    </row>
    <row r="20">
      <c r="A20" s="3" t="inlineStr">
        <is>
          <t>Fair Value, Option, Quantitative Disclosures [Line Items]</t>
        </is>
      </c>
    </row>
    <row r="21">
      <c r="A21" s="4" t="inlineStr">
        <is>
          <t>Assets</t>
        </is>
      </c>
      <c r="B21" s="6" t="n">
        <v>182858</v>
      </c>
      <c r="C21" s="6" t="n">
        <v>177240</v>
      </c>
    </row>
    <row r="22">
      <c r="A22" s="4" t="inlineStr">
        <is>
          <t>Equity Method - Other | Asset Management</t>
        </is>
      </c>
    </row>
    <row r="23">
      <c r="A23" s="3" t="inlineStr">
        <is>
          <t>Fair Value, Option, Quantitative Disclosures [Line Items]</t>
        </is>
      </c>
    </row>
    <row r="24">
      <c r="A24" s="4" t="inlineStr">
        <is>
          <t>Assets</t>
        </is>
      </c>
      <c r="B24" s="6" t="n">
        <v>1601515</v>
      </c>
      <c r="C24" s="6" t="n">
        <v>1507620</v>
      </c>
    </row>
    <row r="25">
      <c r="A25" s="4" t="inlineStr">
        <is>
          <t>Other Investments | Asset Management</t>
        </is>
      </c>
    </row>
    <row r="26">
      <c r="A26" s="3" t="inlineStr">
        <is>
          <t>Fair Value, Option, Quantitative Disclosures [Line Items]</t>
        </is>
      </c>
    </row>
    <row r="27">
      <c r="A27" s="4" t="inlineStr">
        <is>
          <t>Assets</t>
        </is>
      </c>
      <c r="B27" s="6" t="n">
        <v>197675</v>
      </c>
      <c r="C27" s="6" t="n">
        <v>201563</v>
      </c>
    </row>
    <row r="28">
      <c r="A28" s="4" t="inlineStr">
        <is>
          <t>Other Investments | Insurance</t>
        </is>
      </c>
    </row>
    <row r="29">
      <c r="A29" s="3" t="inlineStr">
        <is>
          <t>Fair Value, Option, Quantitative Disclosures [Line Items]</t>
        </is>
      </c>
    </row>
    <row r="30">
      <c r="A30" s="4" t="inlineStr">
        <is>
          <t>Assets</t>
        </is>
      </c>
      <c r="B30" s="6" t="n">
        <v>147811</v>
      </c>
      <c r="C30" s="6" t="n">
        <v>0</v>
      </c>
    </row>
    <row r="31">
      <c r="A31" s="4" t="inlineStr">
        <is>
          <t>Mortgage and other loan receivables | Insurance</t>
        </is>
      </c>
    </row>
    <row r="32">
      <c r="A32" s="3" t="inlineStr">
        <is>
          <t>Fair Value, Option, Quantitative Disclosures [Line Items]</t>
        </is>
      </c>
    </row>
    <row r="33">
      <c r="A33" s="4" t="inlineStr">
        <is>
          <t>Assets</t>
        </is>
      </c>
      <c r="B33" s="6" t="n">
        <v>832674</v>
      </c>
      <c r="C33" s="6" t="n">
        <v>0</v>
      </c>
    </row>
    <row r="34">
      <c r="A34" s="4" t="inlineStr">
        <is>
          <t>Reinsurance recoverable | Insurance</t>
        </is>
      </c>
    </row>
    <row r="35">
      <c r="A35" s="3" t="inlineStr">
        <is>
          <t>Fair Value, Option, Quantitative Disclosures [Line Items]</t>
        </is>
      </c>
    </row>
    <row r="36">
      <c r="A36" s="4" t="inlineStr">
        <is>
          <t>Assets</t>
        </is>
      </c>
      <c r="B36" s="6" t="n">
        <v>1293791</v>
      </c>
      <c r="C36" s="6" t="n">
        <v>0</v>
      </c>
    </row>
    <row r="37">
      <c r="A37" s="4" t="inlineStr">
        <is>
          <t>Debt Obligations of Consolidated CFEs | Asset Management</t>
        </is>
      </c>
    </row>
    <row r="38">
      <c r="A38" s="3" t="inlineStr">
        <is>
          <t>Fair Value, Option, Quantitative Disclosures [Line Items]</t>
        </is>
      </c>
    </row>
    <row r="39">
      <c r="A39" s="4" t="inlineStr">
        <is>
          <t>Liabilities</t>
        </is>
      </c>
      <c r="B39" s="6" t="n">
        <v>21271084</v>
      </c>
      <c r="C39" s="6" t="n">
        <v>17372740</v>
      </c>
    </row>
    <row r="40">
      <c r="A40" s="4" t="inlineStr">
        <is>
          <t>Policy loans | Insurance</t>
        </is>
      </c>
    </row>
    <row r="41">
      <c r="A41" s="3" t="inlineStr">
        <is>
          <t>Fair Value, Option, Quantitative Disclosures [Line Items]</t>
        </is>
      </c>
    </row>
    <row r="42">
      <c r="A42" s="4" t="inlineStr">
        <is>
          <t>Liabilities</t>
        </is>
      </c>
      <c r="B42" s="7" t="n">
        <v>1869678</v>
      </c>
      <c r="C42"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LOBAL ATLANTIC</t>
        </is>
      </c>
      <c r="B1" s="2" t="inlineStr">
        <is>
          <t>12 Months Ended</t>
        </is>
      </c>
    </row>
    <row r="2">
      <c r="B2" s="2" t="inlineStr">
        <is>
          <t>Dec. 31, 2021</t>
        </is>
      </c>
    </row>
    <row r="3">
      <c r="A3" s="3" t="inlineStr">
        <is>
          <t>Business Combination and Asset Acquisition [Abstract]</t>
        </is>
      </c>
    </row>
    <row r="4">
      <c r="A4" s="4" t="inlineStr">
        <is>
          <t>ACQUISITION OF GLOBAL ATLANTIC</t>
        </is>
      </c>
      <c r="B4" s="4" t="inlineStr">
        <is>
          <t>ACQUISITION OF GLOBAL ATLANTIC On July 7, 2020, indirect subsidiaries of KKR &amp; Co. Inc., namely Magnolia Parent LLC and Magnolia Merger Sub Limited, entered into an Agreement and Plan of Merger (the “GA Merger Agreement”) with Global Atlantic Financial Group Limited ("GAFG"), Global Atlantic Financial Life Limited ("GAFLL"), LAMC LP, and Goldman Sachs &amp; Co. LLC, solely in its capacity as the Equity Representative (as defined in the GA Merger Agreement). Pursuant to the GA Merger Agreement, at the closing of the acquisition of Global Atlantic by KKR (the "GA Acquisition"), among other things, Global Atlantic Financial Group Limited continued as the surviving entity in its merger with Magnolia Merger Sub Limited and became a direct subsidiary of Magnolia Parent LLC, which subsequently changed its name to The Global Atlantic Financial Group LLC (“TGAFG”). On February 1, 2021 (the “GA Acquisition Date”), the GA Acquisition was completed, and KKR acquired all of the voting interests in Global Atlantic and an economic ownership of 61.1% of Global Atlantic prior to certain post-closing purchase price adjustments discussed below and after taking into account GA Rollover Investors’ and GA Co-Investors’ (each as defined below) equity ownership of Global Atlantic. In addition to entering into the retirement and life insurance business through KKR's indirect ownership of Global Atlantic's insurance companies, KKR's flagship investment management company became the investment adviser for Global Atlantic’s insurance companies, which increases KKR’s presence in the insurance community. Furthermore, the transaction allows Global Atlantic to gain access to KKR’s origination and asset management capabilities. Under the GA Merger Agreement, KKR agreed to pay former shareholders of Global Atlantic Financial Group Limited an amount in cash equal to 1.0x U.S. GAAP Shareholders’ Equity of Global Atlantic Financial Group Limited, excluding Accumulated Other Comprehensive Income and subject to certain other purchase price adjustments ("GA Book Value," determined as $4.7 billion as of February 1, 2021 for purposes of the purchase price determination). The amount of consideration payable by KKR was reduced by the amount of equity rolled over by certain former shareholders of Global Atlantic Financial Group Limited who elected to continue their equity ownership in Global Atlantic at closing ("GA Rollover Investors"). In addition, KKR syndicated equity interests in Global Atlantic to minority co-investors ("GA Co-Investors"), which also had the effect of reducing the amount of consideration payable by KKR at closing. The purchase price is as follows (in thousands): Cash consideration paid by KKR $ 2,914,455 GA Co-Investors and GA Rollover Investors 1,824,239 Total Purchase Price $ 4,738,694 The purchase price paid at closing was subject to certain post-closing adjustments, which were finalized in June 2021, and KKR and certain GA Co-Investors paid incremental amounts of $55 million and $3 million, respectively ($58 million in total). As a result of the post-closing adjustments, KKR's economic ownership of Global Atlantic increased from 61.1% at closing to 61.5%. The GA Acquisition was accounted for as a business combination under FASB Accounting Standards Codification Topic 805, Business Combinations ("Topic 805"). Goodwill of $497.1 million has been recorded based on the amount that the purchase price exceeds the fair value of the net assets acquired less the amounts attributable to noncontrolling interests. Goodwill is primarily attributable to the scale, skill sets, operations, and synergies that can be achieved subsequent to the GA Acquisition. The goodwill recorded is not expected to be deductible for tax purposes and it has been allocated to the Insurance segment. The following table summarizes the fair value amounts recognized for the assets acquired and liabilities assumed and resulting goodwill as of the GA Acquisition Date: February 1, 2021 ($ in thousands) Consideration Transferred Cash Consideration paid by KKR $ 2,914,455 GA Co-Investors 978,296 GA Rollover Investors 845,943 Settlement of pre-existing relationships (1) (60,200) Total Consideration Transferred (2) $ 4,678,494 Recognized Amounts of Identifiable Assets Acquired and Liabilities Assumed: Cash, Cash Equivalents and Restricted Cash $ 3,358,772 Investments 99,544,755 Reinsurance Recoverable 15,753,030 Insurance Intangible Assets 1,024,520 Other Assets (3) 3,325,652 Separate Account Assets 5,371,060 Policy Liabilities (100,374,765) Debt Obligations (1,450,920) Funds Withheld Payable at Interest (13,800,969) Accrued Expenses and Other Liabilities (2,735,811) Reinsurance Liabilities (180,573) Separate Account Liabilities (5,371,060) Total Identifiable Net Assets 4,463,691 Redeemable non-controlling interests (4) (91,845) Other Noncontrolling interests (4) (190,405) Goodwill $ 497,053 (1) Represents KKR debt obligations held by Global Atlantic at the GA Acquisition Date. (2) At the GA Acquisition Date, the transaction was funded with a combination of (i) cash on hand by KKR, (ii) cash proceeds from syndication of the equity interests in Global Atlantic to minority co-investors and equity rolled over from certain former Global Atlantic shareholders. The equity held by GA co-investors and rollover investors are presented as noncontrolling interests in the financial statements. Acquisition of Global Atlantic, Net of Cash Acquired in the consolidated statements of cash flows represents the Total Consideration Transferred (excluding GA Rollover Investors) net of acquired Cash and Cash Equivalents and Restricted Cash and Cash Equivalents. (3) Includes $1.0 billion of deferred tax assets recognized from the step-up in basis under purchase accounting. (4) Represents the fair value of Noncontrolling Interests in consolidated renewable energy entities held by Global Atlantic on the GA Acquisition Date. Such interests do not represent ownership interests held by GA Rollover Investors or GA Co-Investors in Global Atlantic's equity. Measurement Period Adjustments KKR finalized the valuation of the acquired assets and assumed liabilities in December 2021. During the second quarter of 2021, KKR recognized measurement period adjustments to reflect new information obtained about facts and circumstances that existed as of the acquisition date. The measurement period adjustments also reflected the increase in the total consideration transferred of $58 million as a result of final purchase price adjustments. Measurement period adjustments consist primarily of a $50 million increase in the value of distribution agreements acquired, a $63 million increase in policy liabilities, a $25 million increase in investments, and a $46 million increase in goodwill. The related impact to net income that would have been recognized in previous periods if the adjustments were recognized as of the GA Acquisition Date was not material to the consolidated financial statements. KKR performed a valuation of the acquired investments, policy liabilities, VOBA, other identifiable intangibles, and funds withheld at interest payables and receivables. The following is a summary of significant inputs to the valuation: Investments Global Atlantic’s investment portfolio primarily consists of fixed maturity securities, mortgage and other loan receivables, equity securities, and investments in real assets such as renewable energy and transportation assets. All of the assets included within the investment portfolio were measured and reported at their fair values on the GA Acquisition Date consistent with the valuation methodologies discussed in Note 2 "Summary of Significant Accounting Policies." As a result, the cost basis of each respective investment was reset to equal fair value on the GA Acquisition Date. Policy liabilities Policy liabilities were remeasured based on generally accepted actuarial methods and reported at their fair values on the GA Acquisition Date. Assumptions for future mortality, persistency, policyholder behavior, expenses, investment return and other actuarial factors were based on an evaluation of Global Atlantic’s recent experience, industry experience, and anticipated future trends. These assumptions are intended to be representative of market assumptions used by buyers and sellers in similar transactions. The approach employed to develop these projection assumptions is described below: • Discount rates used to calculate fair value ranged from 11% to 15%, depending on product; • Mortality and persistency assumptions are based on both Global Atlantic and general industry experience; • Expenses were projected reflecting Global Atlantic’s unit expenses with an allocation of a portion of overhead expenses to in-force business; • Future investment income reflects a runoff of the existing asset portfolios and reinvestment strategies based on Global Atlantic’s assumptions for asset yield, quality, and maturity. The projections are based on forward interest rates implied by the Treasury yield curve. Credit rates reflect Global Atlantic’s target spreads; • Separate account and index account growth rates are based on long-term return expectations for different fund types and on the underlying mix of funds; and • Statutory reserves underlying the valuation reflect Global Atlantic’s current reserving methodologies. Value of business acquired ("VOBA") VOBA represents the estimated fair value of future net cash flows from in-force life and annuity insurance contracts acquired at the GA Acquisition Date. Other identifiable intangible assets Other identifiable intangible assets represent distribution relationships, trade names and state insurance licenses. The distribution relationships were valued using the excess earnings method, which derives value based on the present value of the cash flow attributable to the distribution relationships, less returns for contributory assets. The trade name intangible asset represents the Global Atlantic trade name, and was valued using the relief-from-royalty method giving consideration to publicly available third-party trade name royalty rates as well as expected premiums generated by the use of the trade name over its anticipated life. The state insurance licenses represent Global Atlantic’s jurisdictional insurance licenses, which include 52 insurance licenses, encompassing all 50 U.S. states, the District of Columbia, and the U.S. Virgin Islands. They were protected through registration and were valued using the market approach based on third-party market transactions from which the prices paid for state insurance licenses could be derived. Funds withheld at interest receivables and payables Funds withheld at interest receivables and payables were remeasured at fair value based on the fair value of assets held in the underlying portfolios supporting those receivables or payables. The fair value and weighted average estimated useful lives of Value of Business Acquired and Other Identifiable Intangible Assets acquired in the GA Acquisition consist of the following (dollars in thousands): Fair Value Average Useful Life ($ in thousands) (in years) VOBA (included within Insurance Intangible Assets) $ 1,024,520 28.6 Negative VOBA (included within Policy Liabilities) (1,273,414) 22.2 Total VOBA $ (248,894) Value of Distribution Agreements Acquired $ 250,000 16 to 21 Trade Names 50,000 15 to 18 State Insurance Licenses 10,000 Indefinite Total Identifiable Other Intangible Assets (included within Other Assets) $ 310,000 As of the GA Acquisition Date, Global Atlantic's financial results are reflected in these financial statements. Global Atlantic's revenues of $6.5 billion and net income before allocation to noncontrolling interest holders of $406.4 million, respectively, are included in the consolidated statement of operations for the year ended December 31, 2021. Pro- Forma Financial Information Pro-forma financial information for the year ended December 31, 2021 and December 31, 2020 are presented below. Pro-forma financial information presented does not include adjustments to reflect any potential revenue synergies or cost savings that may be achievable in connection with the GA Acquisition and assumes the GA Acquisition occurred as of January 1, 2020. The pro forma financial information is presented for informational purposes only, and is not necessarily indicative of future operations or results had the GA Acquisition been completed as of January 1, 2020. Years Ended December 31, 2021 2020 Total Revenues $ 16,750,326 $ 10,877,373 Net Income Attributable to KKR &amp; Co. Inc. Common Stockholders $ 4,654,690 $ 2,125,464 Amounts above reflect certain pro forma adjustments that were directly attributable to the GA Acquisition. These adjustments include the following: • adjustment to reflect the elimination of historical amortization of Global Atlantic’s intangibles and the additional amortization of intangibles measured at fair value as of the GA Acquisition Date; • adjustment to reflect the prospective reclassification from accumulated other comprehensive earnings of the unrealized gains on available-for-sale securities to a premium which will be amortized into income based on the expected life of the investment securities; • adjustments to reflect the KKR pro-rata economic ownership as well as financing consummated by KKR to complete the acquisition; and • adjustments to reflect the adoption of ASC 326 "Financial Instruments - Credit Losses" in 2020 by Global Atlanti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OPTION - Change in Fair Value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Fair value, option, assets, net realized gains (losses)</t>
        </is>
      </c>
      <c r="B4" s="7" t="n">
        <v>524498</v>
      </c>
      <c r="C4" s="7" t="n">
        <v>-301768</v>
      </c>
      <c r="D4" s="7" t="n">
        <v>-103747</v>
      </c>
    </row>
    <row r="5">
      <c r="A5" s="4" t="inlineStr">
        <is>
          <t>Fair value, option, liabilities, net realized gains (losses)</t>
        </is>
      </c>
      <c r="B5" s="6" t="n">
        <v>47179</v>
      </c>
      <c r="C5" s="6" t="n">
        <v>218</v>
      </c>
      <c r="D5" s="6" t="n">
        <v>-2368</v>
      </c>
    </row>
    <row r="6">
      <c r="A6" s="4" t="inlineStr">
        <is>
          <t>Fair value, option, assets, net unrealized gains (losses)</t>
        </is>
      </c>
      <c r="B6" s="6" t="n">
        <v>594504</v>
      </c>
      <c r="C6" s="6" t="n">
        <v>464009</v>
      </c>
      <c r="D6" s="6" t="n">
        <v>197919</v>
      </c>
    </row>
    <row r="7">
      <c r="A7" s="4" t="inlineStr">
        <is>
          <t>Fair value, option, liabilities, net unrealized gains (losses)</t>
        </is>
      </c>
      <c r="B7" s="6" t="n">
        <v>50362</v>
      </c>
      <c r="C7" s="6" t="n">
        <v>-99721</v>
      </c>
      <c r="D7" s="6" t="n">
        <v>-362783</v>
      </c>
    </row>
    <row r="8">
      <c r="A8" s="4" t="inlineStr">
        <is>
          <t>Fair value, option, assets, total gains (losses)</t>
        </is>
      </c>
      <c r="B8" s="6" t="n">
        <v>1119002</v>
      </c>
      <c r="C8" s="6" t="n">
        <v>162241</v>
      </c>
      <c r="D8" s="6" t="n">
        <v>94172</v>
      </c>
    </row>
    <row r="9">
      <c r="A9" s="4" t="inlineStr">
        <is>
          <t>Fair value, option, liabilities, total gains (losses)</t>
        </is>
      </c>
      <c r="B9" s="6" t="n">
        <v>97541</v>
      </c>
      <c r="C9" s="6" t="n">
        <v>-99503</v>
      </c>
      <c r="D9" s="6" t="n">
        <v>-365151</v>
      </c>
    </row>
    <row r="10">
      <c r="A10" s="4" t="inlineStr">
        <is>
          <t>Asset Management</t>
        </is>
      </c>
    </row>
    <row r="11">
      <c r="A11" s="3" t="inlineStr">
        <is>
          <t>Fair Value, Option, Quantitative Disclosures [Line Items]</t>
        </is>
      </c>
    </row>
    <row r="12">
      <c r="A12" s="4" t="inlineStr">
        <is>
          <t>Fair value, option, assets, net realized gains (losses)</t>
        </is>
      </c>
      <c r="B12" s="6" t="n">
        <v>524498</v>
      </c>
      <c r="C12" s="6" t="n">
        <v>-301768</v>
      </c>
      <c r="D12" s="6" t="n">
        <v>-103747</v>
      </c>
    </row>
    <row r="13">
      <c r="A13" s="4" t="inlineStr">
        <is>
          <t>Fair value, option, liabilities, net realized gains (losses)</t>
        </is>
      </c>
      <c r="B13" s="6" t="n">
        <v>47179</v>
      </c>
      <c r="C13" s="6" t="n">
        <v>218</v>
      </c>
    </row>
    <row r="14">
      <c r="A14" s="4" t="inlineStr">
        <is>
          <t>Fair value, option, assets, net unrealized gains (losses)</t>
        </is>
      </c>
      <c r="B14" s="6" t="n">
        <v>106154</v>
      </c>
      <c r="C14" s="6" t="n">
        <v>464009</v>
      </c>
      <c r="D14" s="6" t="n">
        <v>197919</v>
      </c>
    </row>
    <row r="15">
      <c r="A15" s="4" t="inlineStr">
        <is>
          <t>Fair value, option, liabilities, net unrealized gains (losses)</t>
        </is>
      </c>
      <c r="B15" s="6" t="n">
        <v>-72376</v>
      </c>
      <c r="C15" s="6" t="n">
        <v>-99721</v>
      </c>
    </row>
    <row r="16">
      <c r="A16" s="4" t="inlineStr">
        <is>
          <t>Fair value, option, assets, total gains (losses)</t>
        </is>
      </c>
      <c r="B16" s="6" t="n">
        <v>630652</v>
      </c>
      <c r="C16" s="6" t="n">
        <v>162241</v>
      </c>
      <c r="D16" s="6" t="n">
        <v>94172</v>
      </c>
    </row>
    <row r="17">
      <c r="A17" s="4" t="inlineStr">
        <is>
          <t>Fair value, option, liabilities, total gains (losses)</t>
        </is>
      </c>
      <c r="B17" s="6" t="n">
        <v>-25197</v>
      </c>
      <c r="C17" s="6" t="n">
        <v>-99503</v>
      </c>
    </row>
    <row r="18">
      <c r="A18" s="4" t="inlineStr">
        <is>
          <t>Insurance</t>
        </is>
      </c>
    </row>
    <row r="19">
      <c r="A19" s="3" t="inlineStr">
        <is>
          <t>Fair Value, Option, Quantitative Disclosures [Line Items]</t>
        </is>
      </c>
    </row>
    <row r="20">
      <c r="A20" s="4" t="inlineStr">
        <is>
          <t>Fair value, option, assets, net realized gains (losses)</t>
        </is>
      </c>
      <c r="B20" s="6" t="n">
        <v>0</v>
      </c>
      <c r="C20" s="6" t="n">
        <v>0</v>
      </c>
      <c r="D20" s="6" t="n">
        <v>0</v>
      </c>
    </row>
    <row r="21">
      <c r="A21" s="4" t="inlineStr">
        <is>
          <t>Fair value, option, liabilities, net realized gains (losses)</t>
        </is>
      </c>
      <c r="B21" s="6" t="n">
        <v>0</v>
      </c>
      <c r="C21" s="6" t="n">
        <v>0</v>
      </c>
      <c r="D21" s="6" t="n">
        <v>0</v>
      </c>
    </row>
    <row r="22">
      <c r="A22" s="4" t="inlineStr">
        <is>
          <t>Fair value, option, assets, net unrealized gains (losses)</t>
        </is>
      </c>
      <c r="B22" s="6" t="n">
        <v>488350</v>
      </c>
      <c r="C22" s="6" t="n">
        <v>0</v>
      </c>
      <c r="D22" s="6" t="n">
        <v>0</v>
      </c>
    </row>
    <row r="23">
      <c r="A23" s="4" t="inlineStr">
        <is>
          <t>Fair value, option, liabilities, net unrealized gains (losses)</t>
        </is>
      </c>
      <c r="B23" s="6" t="n">
        <v>122738</v>
      </c>
      <c r="C23" s="6" t="n">
        <v>0</v>
      </c>
      <c r="D23" s="6" t="n">
        <v>0</v>
      </c>
    </row>
    <row r="24">
      <c r="A24" s="4" t="inlineStr">
        <is>
          <t>Fair value, option, assets, total gains (losses)</t>
        </is>
      </c>
      <c r="B24" s="6" t="n">
        <v>488350</v>
      </c>
      <c r="C24" s="6" t="n">
        <v>0</v>
      </c>
      <c r="D24" s="6" t="n">
        <v>0</v>
      </c>
    </row>
    <row r="25">
      <c r="A25" s="4" t="inlineStr">
        <is>
          <t>Fair value, option, liabilities, total gains (losses)</t>
        </is>
      </c>
      <c r="B25" s="6" t="n">
        <v>122738</v>
      </c>
      <c r="C25" s="6" t="n">
        <v>0</v>
      </c>
      <c r="D25" s="6" t="n">
        <v>0</v>
      </c>
    </row>
    <row r="26">
      <c r="A26" s="4" t="inlineStr">
        <is>
          <t>Private Equity | Asset Management</t>
        </is>
      </c>
    </row>
    <row r="27">
      <c r="A27" s="3" t="inlineStr">
        <is>
          <t>Fair Value, Option, Quantitative Disclosures [Line Items]</t>
        </is>
      </c>
    </row>
    <row r="28">
      <c r="A28" s="4" t="inlineStr">
        <is>
          <t>Fair value, option, assets, net realized gains (losses)</t>
        </is>
      </c>
      <c r="D28" s="6" t="n">
        <v>0</v>
      </c>
    </row>
    <row r="29">
      <c r="A29" s="4" t="inlineStr">
        <is>
          <t>Fair value, option, assets, net unrealized gains (losses)</t>
        </is>
      </c>
      <c r="D29" s="6" t="n">
        <v>194</v>
      </c>
    </row>
    <row r="30">
      <c r="A30" s="4" t="inlineStr">
        <is>
          <t>Fair value, option, assets, total gains (losses)</t>
        </is>
      </c>
      <c r="D30" s="6" t="n">
        <v>194</v>
      </c>
    </row>
    <row r="31">
      <c r="A31" s="4" t="inlineStr">
        <is>
          <t>Credit | Asset Management</t>
        </is>
      </c>
    </row>
    <row r="32">
      <c r="A32" s="3" t="inlineStr">
        <is>
          <t>Fair Value, Option, Quantitative Disclosures [Line Items]</t>
        </is>
      </c>
    </row>
    <row r="33">
      <c r="A33" s="4" t="inlineStr">
        <is>
          <t>Fair value, option, assets, net realized gains (losses)</t>
        </is>
      </c>
      <c r="B33" s="6" t="n">
        <v>43227</v>
      </c>
      <c r="C33" s="6" t="n">
        <v>18672</v>
      </c>
      <c r="D33" s="6" t="n">
        <v>-67279</v>
      </c>
    </row>
    <row r="34">
      <c r="A34" s="4" t="inlineStr">
        <is>
          <t>Fair value, option, assets, net unrealized gains (losses)</t>
        </is>
      </c>
      <c r="B34" s="6" t="n">
        <v>19833</v>
      </c>
      <c r="C34" s="6" t="n">
        <v>-14743</v>
      </c>
      <c r="D34" s="6" t="n">
        <v>-203666</v>
      </c>
    </row>
    <row r="35">
      <c r="A35" s="4" t="inlineStr">
        <is>
          <t>Fair value, option, assets, total gains (losses)</t>
        </is>
      </c>
      <c r="B35" s="6" t="n">
        <v>63060</v>
      </c>
      <c r="C35" s="6" t="n">
        <v>3929</v>
      </c>
      <c r="D35" s="6" t="n">
        <v>-270945</v>
      </c>
    </row>
    <row r="36">
      <c r="A36" s="4" t="inlineStr">
        <is>
          <t>Investments of Consolidated CFEs | Asset Management</t>
        </is>
      </c>
    </row>
    <row r="37">
      <c r="A37" s="3" t="inlineStr">
        <is>
          <t>Fair Value, Option, Quantitative Disclosures [Line Items]</t>
        </is>
      </c>
    </row>
    <row r="38">
      <c r="A38" s="4" t="inlineStr">
        <is>
          <t>Fair value, option, assets, net realized gains (losses)</t>
        </is>
      </c>
      <c r="B38" s="6" t="n">
        <v>62075</v>
      </c>
      <c r="C38" s="6" t="n">
        <v>-188506</v>
      </c>
      <c r="D38" s="6" t="n">
        <v>-57230</v>
      </c>
    </row>
    <row r="39">
      <c r="A39" s="4" t="inlineStr">
        <is>
          <t>Fair value, option, assets, net unrealized gains (losses)</t>
        </is>
      </c>
      <c r="B39" s="6" t="n">
        <v>134174</v>
      </c>
      <c r="C39" s="6" t="n">
        <v>102798</v>
      </c>
      <c r="D39" s="6" t="n">
        <v>270268</v>
      </c>
    </row>
    <row r="40">
      <c r="A40" s="4" t="inlineStr">
        <is>
          <t>Fair value, option, assets, total gains (losses)</t>
        </is>
      </c>
      <c r="B40" s="6" t="n">
        <v>196249</v>
      </c>
      <c r="C40" s="6" t="n">
        <v>-85708</v>
      </c>
      <c r="D40" s="6" t="n">
        <v>213038</v>
      </c>
    </row>
    <row r="41">
      <c r="A41" s="4" t="inlineStr">
        <is>
          <t>Real Assets | Asset Management</t>
        </is>
      </c>
    </row>
    <row r="42">
      <c r="A42" s="3" t="inlineStr">
        <is>
          <t>Fair Value, Option, Quantitative Disclosures [Line Items]</t>
        </is>
      </c>
    </row>
    <row r="43">
      <c r="A43" s="4" t="inlineStr">
        <is>
          <t>Fair value, option, assets, net realized gains (losses)</t>
        </is>
      </c>
      <c r="B43" s="6" t="n">
        <v>-1133</v>
      </c>
      <c r="C43" s="6" t="n">
        <v>281</v>
      </c>
      <c r="D43" s="6" t="n">
        <v>737</v>
      </c>
    </row>
    <row r="44">
      <c r="A44" s="4" t="inlineStr">
        <is>
          <t>Fair value, option, assets, net unrealized gains (losses)</t>
        </is>
      </c>
      <c r="B44" s="6" t="n">
        <v>16375</v>
      </c>
      <c r="C44" s="6" t="n">
        <v>-11545</v>
      </c>
      <c r="D44" s="6" t="n">
        <v>-2038</v>
      </c>
    </row>
    <row r="45">
      <c r="A45" s="4" t="inlineStr">
        <is>
          <t>Fair value, option, assets, total gains (losses)</t>
        </is>
      </c>
      <c r="B45" s="6" t="n">
        <v>15242</v>
      </c>
      <c r="C45" s="6" t="n">
        <v>-11264</v>
      </c>
      <c r="D45" s="6" t="n">
        <v>-1301</v>
      </c>
    </row>
    <row r="46">
      <c r="A46" s="4" t="inlineStr">
        <is>
          <t>Equity Method - Other | Asset Management</t>
        </is>
      </c>
    </row>
    <row r="47">
      <c r="A47" s="3" t="inlineStr">
        <is>
          <t>Fair Value, Option, Quantitative Disclosures [Line Items]</t>
        </is>
      </c>
    </row>
    <row r="48">
      <c r="A48" s="4" t="inlineStr">
        <is>
          <t>Fair value, option, assets, net realized gains (losses)</t>
        </is>
      </c>
      <c r="B48" s="6" t="n">
        <v>404513</v>
      </c>
      <c r="C48" s="6" t="n">
        <v>-71214</v>
      </c>
      <c r="D48" s="6" t="n">
        <v>17373</v>
      </c>
    </row>
    <row r="49">
      <c r="A49" s="4" t="inlineStr">
        <is>
          <t>Fair value, option, assets, net unrealized gains (losses)</t>
        </is>
      </c>
      <c r="B49" s="6" t="n">
        <v>-90867</v>
      </c>
      <c r="C49" s="6" t="n">
        <v>331062</v>
      </c>
      <c r="D49" s="6" t="n">
        <v>157291</v>
      </c>
    </row>
    <row r="50">
      <c r="A50" s="4" t="inlineStr">
        <is>
          <t>Fair value, option, assets, total gains (losses)</t>
        </is>
      </c>
      <c r="B50" s="6" t="n">
        <v>313646</v>
      </c>
      <c r="C50" s="6" t="n">
        <v>259848</v>
      </c>
      <c r="D50" s="6" t="n">
        <v>174664</v>
      </c>
    </row>
    <row r="51">
      <c r="A51" s="4" t="inlineStr">
        <is>
          <t>Other Investments | Asset Management</t>
        </is>
      </c>
    </row>
    <row r="52">
      <c r="A52" s="3" t="inlineStr">
        <is>
          <t>Fair Value, Option, Quantitative Disclosures [Line Items]</t>
        </is>
      </c>
    </row>
    <row r="53">
      <c r="A53" s="4" t="inlineStr">
        <is>
          <t>Fair value, option, assets, net realized gains (losses)</t>
        </is>
      </c>
      <c r="B53" s="6" t="n">
        <v>15816</v>
      </c>
      <c r="C53" s="6" t="n">
        <v>-61001</v>
      </c>
      <c r="D53" s="6" t="n">
        <v>2652</v>
      </c>
    </row>
    <row r="54">
      <c r="A54" s="4" t="inlineStr">
        <is>
          <t>Fair value, option, assets, net unrealized gains (losses)</t>
        </is>
      </c>
      <c r="B54" s="6" t="n">
        <v>26639</v>
      </c>
      <c r="C54" s="6" t="n">
        <v>56437</v>
      </c>
      <c r="D54" s="6" t="n">
        <v>-24130</v>
      </c>
    </row>
    <row r="55">
      <c r="A55" s="4" t="inlineStr">
        <is>
          <t>Fair value, option, assets, total gains (losses)</t>
        </is>
      </c>
      <c r="B55" s="6" t="n">
        <v>42455</v>
      </c>
      <c r="C55" s="6" t="n">
        <v>-4564</v>
      </c>
      <c r="D55" s="6" t="n">
        <v>-21478</v>
      </c>
    </row>
    <row r="56">
      <c r="A56" s="4" t="inlineStr">
        <is>
          <t>Other Investments | Insurance</t>
        </is>
      </c>
    </row>
    <row r="57">
      <c r="A57" s="3" t="inlineStr">
        <is>
          <t>Fair Value, Option, Quantitative Disclosures [Line Items]</t>
        </is>
      </c>
    </row>
    <row r="58">
      <c r="A58" s="4" t="inlineStr">
        <is>
          <t>Fair value, option, assets, net realized gains (losses)</t>
        </is>
      </c>
      <c r="B58" s="6" t="n">
        <v>0</v>
      </c>
    </row>
    <row r="59">
      <c r="A59" s="4" t="inlineStr">
        <is>
          <t>Fair value, option, assets, net unrealized gains (losses)</t>
        </is>
      </c>
      <c r="B59" s="6" t="n">
        <v>490607</v>
      </c>
    </row>
    <row r="60">
      <c r="A60" s="4" t="inlineStr">
        <is>
          <t>Fair value, option, assets, total gains (losses)</t>
        </is>
      </c>
      <c r="B60" s="6" t="n">
        <v>490607</v>
      </c>
    </row>
    <row r="61">
      <c r="A61" s="4" t="inlineStr">
        <is>
          <t>Mortgage and other loan receivables | Insurance</t>
        </is>
      </c>
    </row>
    <row r="62">
      <c r="A62" s="3" t="inlineStr">
        <is>
          <t>Fair Value, Option, Quantitative Disclosures [Line Items]</t>
        </is>
      </c>
    </row>
    <row r="63">
      <c r="A63" s="4" t="inlineStr">
        <is>
          <t>Fair value, option, assets, net realized gains (losses)</t>
        </is>
      </c>
      <c r="B63" s="6" t="n">
        <v>0</v>
      </c>
    </row>
    <row r="64">
      <c r="A64" s="4" t="inlineStr">
        <is>
          <t>Fair value, option, assets, net unrealized gains (losses)</t>
        </is>
      </c>
      <c r="B64" s="6" t="n">
        <v>-2257</v>
      </c>
    </row>
    <row r="65">
      <c r="A65" s="4" t="inlineStr">
        <is>
          <t>Fair value, option, assets, total gains (losses)</t>
        </is>
      </c>
      <c r="B65" s="6" t="n">
        <v>-2257</v>
      </c>
    </row>
    <row r="66">
      <c r="A66" s="4" t="inlineStr">
        <is>
          <t>Debt Obligations of Consolidated CFEs | Asset Management</t>
        </is>
      </c>
    </row>
    <row r="67">
      <c r="A67" s="3" t="inlineStr">
        <is>
          <t>Fair Value, Option, Quantitative Disclosures [Line Items]</t>
        </is>
      </c>
    </row>
    <row r="68">
      <c r="A68" s="4" t="inlineStr">
        <is>
          <t>Fair value, option, liabilities, net realized gains (losses)</t>
        </is>
      </c>
      <c r="B68" s="6" t="n">
        <v>47179</v>
      </c>
      <c r="C68" s="6" t="n">
        <v>218</v>
      </c>
      <c r="D68" s="6" t="n">
        <v>-2368</v>
      </c>
    </row>
    <row r="69">
      <c r="A69" s="4" t="inlineStr">
        <is>
          <t>Fair value, option, liabilities, net unrealized gains (losses)</t>
        </is>
      </c>
      <c r="B69" s="6" t="n">
        <v>-72376</v>
      </c>
      <c r="C69" s="6" t="n">
        <v>-99721</v>
      </c>
      <c r="D69" s="6" t="n">
        <v>-362783</v>
      </c>
    </row>
    <row r="70">
      <c r="A70" s="4" t="inlineStr">
        <is>
          <t>Fair value, option, liabilities, total gains (losses)</t>
        </is>
      </c>
      <c r="B70" s="6" t="n">
        <v>-25197</v>
      </c>
      <c r="C70" s="6" t="n">
        <v>-99503</v>
      </c>
      <c r="D70" s="6" t="n">
        <v>-365151</v>
      </c>
    </row>
    <row r="71">
      <c r="A71" s="4" t="inlineStr">
        <is>
          <t>Debt Obligations of Consolidated CFEs | Insurance</t>
        </is>
      </c>
    </row>
    <row r="72">
      <c r="A72" s="3" t="inlineStr">
        <is>
          <t>Fair Value, Option, Quantitative Disclosures [Line Items]</t>
        </is>
      </c>
    </row>
    <row r="73">
      <c r="A73" s="4" t="inlineStr">
        <is>
          <t>Fair value, option, assets, net realized gains (losses)</t>
        </is>
      </c>
      <c r="C73" s="6" t="n">
        <v>0</v>
      </c>
    </row>
    <row r="74">
      <c r="A74" s="4" t="inlineStr">
        <is>
          <t>Fair value, option, assets, net unrealized gains (losses)</t>
        </is>
      </c>
      <c r="C74" s="6" t="n">
        <v>0</v>
      </c>
    </row>
    <row r="75">
      <c r="A75" s="4" t="inlineStr">
        <is>
          <t>Fair value, option, assets, total gains (losses)</t>
        </is>
      </c>
      <c r="C75" s="6" t="n">
        <v>0</v>
      </c>
    </row>
    <row r="76">
      <c r="A76" s="4" t="inlineStr">
        <is>
          <t>Policy loans | Insurance</t>
        </is>
      </c>
    </row>
    <row r="77">
      <c r="A77" s="3" t="inlineStr">
        <is>
          <t>Fair Value, Option, Quantitative Disclosures [Line Items]</t>
        </is>
      </c>
    </row>
    <row r="78">
      <c r="A78" s="4" t="inlineStr">
        <is>
          <t>Fair value, option, liabilities, net realized gains (losses)</t>
        </is>
      </c>
      <c r="B78" s="6" t="n">
        <v>0</v>
      </c>
      <c r="C78" s="6" t="n">
        <v>0</v>
      </c>
      <c r="D78" s="6" t="n">
        <v>0</v>
      </c>
    </row>
    <row r="79">
      <c r="A79" s="4" t="inlineStr">
        <is>
          <t>Fair value, option, liabilities, net unrealized gains (losses)</t>
        </is>
      </c>
      <c r="B79" s="6" t="n">
        <v>122738</v>
      </c>
      <c r="C79" s="6" t="n">
        <v>0</v>
      </c>
      <c r="D79" s="6" t="n">
        <v>0</v>
      </c>
    </row>
    <row r="80">
      <c r="A80" s="4" t="inlineStr">
        <is>
          <t>Fair value, option, liabilities, total gains (losses)</t>
        </is>
      </c>
      <c r="B80" s="7" t="n">
        <v>122738</v>
      </c>
      <c r="C80" s="7" t="n">
        <v>0</v>
      </c>
      <c r="D80"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Deferred Policy Acquisition Costs (Details) $ in Thousands</t>
        </is>
      </c>
      <c r="B1" s="2" t="inlineStr">
        <is>
          <t>12 Months Ended</t>
        </is>
      </c>
    </row>
    <row r="2">
      <c r="B2" s="2" t="inlineStr">
        <is>
          <t>Dec. 31, 2021USD ($)</t>
        </is>
      </c>
    </row>
    <row r="3">
      <c r="A3" s="3" t="inlineStr">
        <is>
          <t>Movement Analysis of Deferred Policy Acquisition Costs [Roll Forward]</t>
        </is>
      </c>
    </row>
    <row r="4">
      <c r="A4" s="4" t="inlineStr">
        <is>
          <t>Balance, as of GA Acquisition Date</t>
        </is>
      </c>
      <c r="B4" s="7" t="n">
        <v>0</v>
      </c>
    </row>
    <row r="5">
      <c r="A5" s="4" t="inlineStr">
        <is>
          <t>Deferrals</t>
        </is>
      </c>
      <c r="B5" s="6" t="n">
        <v>459781</v>
      </c>
    </row>
    <row r="6">
      <c r="A6" s="4" t="inlineStr">
        <is>
          <t>Amortized to expense during the period</t>
        </is>
      </c>
      <c r="B6" s="6" t="n">
        <v>-23492</v>
      </c>
    </row>
    <row r="7">
      <c r="A7" s="4" t="inlineStr">
        <is>
          <t>Adjustment for unrealized investment-related losses (gains) during the period</t>
        </is>
      </c>
      <c r="B7" s="6" t="n">
        <v>11597</v>
      </c>
    </row>
    <row r="8">
      <c r="A8" s="4" t="inlineStr">
        <is>
          <t>Balance, as of end of period</t>
        </is>
      </c>
      <c r="B8" s="7" t="n">
        <v>44788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Value of Business Acquired Asset (Details) $ in Thousands</t>
        </is>
      </c>
      <c r="B1" s="2" t="inlineStr">
        <is>
          <t>12 Months Ended</t>
        </is>
      </c>
    </row>
    <row r="2">
      <c r="B2" s="2" t="inlineStr">
        <is>
          <t>Dec. 31, 2021USD ($)</t>
        </is>
      </c>
    </row>
    <row r="3">
      <c r="A3" s="3" t="inlineStr">
        <is>
          <t>Movement in Present Value of Future Insurance Profits [Roll Forward]</t>
        </is>
      </c>
    </row>
    <row r="4">
      <c r="A4" s="4" t="inlineStr">
        <is>
          <t>Balance, as of GA Acquisition Date</t>
        </is>
      </c>
      <c r="B4" s="7" t="n">
        <v>1024520</v>
      </c>
    </row>
    <row r="5">
      <c r="A5" s="4" t="inlineStr">
        <is>
          <t>Amortized to expense during period</t>
        </is>
      </c>
      <c r="B5" s="6" t="n">
        <v>-65257</v>
      </c>
    </row>
    <row r="6">
      <c r="A6" s="4" t="inlineStr">
        <is>
          <t>Balance, as of end of period</t>
        </is>
      </c>
      <c r="B6" s="7" t="n">
        <v>95926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Value of Business Acquired Liability (Details) $ in Thousands</t>
        </is>
      </c>
      <c r="B1" s="2" t="inlineStr">
        <is>
          <t>12 Months Ended</t>
        </is>
      </c>
    </row>
    <row r="2">
      <c r="B2" s="2" t="inlineStr">
        <is>
          <t>Dec. 31, 2021USD ($)</t>
        </is>
      </c>
    </row>
    <row r="3">
      <c r="A3" s="3" t="inlineStr">
        <is>
          <t>Movement In Value Of Business Acquired Liability [Roll Forward]</t>
        </is>
      </c>
    </row>
    <row r="4">
      <c r="A4" s="4" t="inlineStr">
        <is>
          <t>Balance, as of Acquisition Date</t>
        </is>
      </c>
      <c r="B4" s="7" t="n">
        <v>1273414</v>
      </c>
    </row>
    <row r="5">
      <c r="A5" s="4" t="inlineStr">
        <is>
          <t>Amortized to expense during period</t>
        </is>
      </c>
      <c r="B5" s="6" t="n">
        <v>-154698</v>
      </c>
    </row>
    <row r="6">
      <c r="A6" s="4" t="inlineStr">
        <is>
          <t>Balance, as of end of period</t>
        </is>
      </c>
      <c r="B6" s="7" t="n">
        <v>111871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INTANGIBLES, UNEARNED REVENUE RESERVES AND UNEARNED FRONT-END LOADS - Estimated Future Amortization of VOBA (Details) - USD ($) $ in Thousands</t>
        </is>
      </c>
      <c r="B1" s="2" t="inlineStr">
        <is>
          <t>Dec. 31, 2021</t>
        </is>
      </c>
      <c r="C1" s="2" t="inlineStr">
        <is>
          <t>Dec. 31, 2020</t>
        </is>
      </c>
    </row>
    <row r="2">
      <c r="A2" s="3" t="inlineStr">
        <is>
          <t>VOBA</t>
        </is>
      </c>
    </row>
    <row r="3">
      <c r="A3" s="4" t="inlineStr">
        <is>
          <t>2022</t>
        </is>
      </c>
      <c r="B3" s="7" t="n">
        <v>67204</v>
      </c>
    </row>
    <row r="4">
      <c r="A4" s="4" t="inlineStr">
        <is>
          <t>2023</t>
        </is>
      </c>
      <c r="B4" s="6" t="n">
        <v>63289</v>
      </c>
    </row>
    <row r="5">
      <c r="A5" s="4" t="inlineStr">
        <is>
          <t>2024</t>
        </is>
      </c>
      <c r="B5" s="6" t="n">
        <v>59428</v>
      </c>
    </row>
    <row r="6">
      <c r="A6" s="4" t="inlineStr">
        <is>
          <t>2025</t>
        </is>
      </c>
      <c r="B6" s="6" t="n">
        <v>55757</v>
      </c>
    </row>
    <row r="7">
      <c r="A7" s="4" t="inlineStr">
        <is>
          <t>2026</t>
        </is>
      </c>
      <c r="B7" s="6" t="n">
        <v>52230</v>
      </c>
    </row>
    <row r="8">
      <c r="A8" s="4" t="inlineStr">
        <is>
          <t>2027 and thereafter</t>
        </is>
      </c>
      <c r="B8" s="6" t="n">
        <v>661355</v>
      </c>
    </row>
    <row r="9">
      <c r="A9" s="4" t="inlineStr">
        <is>
          <t>Total</t>
        </is>
      </c>
      <c r="B9" s="6" t="n">
        <v>959263</v>
      </c>
      <c r="C9" s="7" t="n">
        <v>1024520</v>
      </c>
    </row>
    <row r="10">
      <c r="A10" s="3" t="inlineStr">
        <is>
          <t>Negative VOBA</t>
        </is>
      </c>
    </row>
    <row r="11">
      <c r="A11" s="4" t="inlineStr">
        <is>
          <t>2022</t>
        </is>
      </c>
      <c r="B11" s="6" t="n">
        <v>-129461</v>
      </c>
    </row>
    <row r="12">
      <c r="A12" s="4" t="inlineStr">
        <is>
          <t>2023</t>
        </is>
      </c>
      <c r="B12" s="6" t="n">
        <v>-113820</v>
      </c>
    </row>
    <row r="13">
      <c r="A13" s="4" t="inlineStr">
        <is>
          <t>2024</t>
        </is>
      </c>
      <c r="B13" s="6" t="n">
        <v>-94981</v>
      </c>
    </row>
    <row r="14">
      <c r="A14" s="4" t="inlineStr">
        <is>
          <t>2025</t>
        </is>
      </c>
      <c r="B14" s="6" t="n">
        <v>-79279</v>
      </c>
    </row>
    <row r="15">
      <c r="A15" s="4" t="inlineStr">
        <is>
          <t>2026</t>
        </is>
      </c>
      <c r="B15" s="6" t="n">
        <v>-66473</v>
      </c>
    </row>
    <row r="16">
      <c r="A16" s="4" t="inlineStr">
        <is>
          <t>2027 and thereafter</t>
        </is>
      </c>
      <c r="B16" s="6" t="n">
        <v>-634702</v>
      </c>
    </row>
    <row r="17">
      <c r="A17" s="4" t="inlineStr">
        <is>
          <t>Total</t>
        </is>
      </c>
      <c r="B17" s="6" t="n">
        <v>-1118716</v>
      </c>
    </row>
    <row r="18">
      <c r="A18" s="3" t="inlineStr">
        <is>
          <t>Total, net</t>
        </is>
      </c>
    </row>
    <row r="19">
      <c r="A19" s="4" t="inlineStr">
        <is>
          <t>2022</t>
        </is>
      </c>
      <c r="B19" s="6" t="n">
        <v>-62257</v>
      </c>
    </row>
    <row r="20">
      <c r="A20" s="4" t="inlineStr">
        <is>
          <t>2023</t>
        </is>
      </c>
      <c r="B20" s="6" t="n">
        <v>-50531</v>
      </c>
    </row>
    <row r="21">
      <c r="A21" s="4" t="inlineStr">
        <is>
          <t>2024</t>
        </is>
      </c>
      <c r="B21" s="6" t="n">
        <v>-35553</v>
      </c>
    </row>
    <row r="22">
      <c r="A22" s="4" t="inlineStr">
        <is>
          <t>2025</t>
        </is>
      </c>
      <c r="B22" s="6" t="n">
        <v>-23522</v>
      </c>
    </row>
    <row r="23">
      <c r="A23" s="4" t="inlineStr">
        <is>
          <t>2026</t>
        </is>
      </c>
      <c r="B23" s="6" t="n">
        <v>-14243</v>
      </c>
    </row>
    <row r="24">
      <c r="A24" s="4" t="inlineStr">
        <is>
          <t>2027 and thereafter</t>
        </is>
      </c>
      <c r="B24" s="6" t="n">
        <v>26653</v>
      </c>
    </row>
    <row r="25">
      <c r="A25" s="4" t="inlineStr">
        <is>
          <t>Total</t>
        </is>
      </c>
      <c r="B25" s="7" t="n">
        <v>-1594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SURANCE INTANGIBLES, UNEARNED REVENUE RESERVES AND UNEARNED FRONT-END LOADS - Unearned Revenue Reserve (Details) $ in Thousands</t>
        </is>
      </c>
      <c r="B1" s="2" t="inlineStr">
        <is>
          <t>12 Months Ended</t>
        </is>
      </c>
    </row>
    <row r="2">
      <c r="B2" s="2" t="inlineStr">
        <is>
          <t>Dec. 31, 2021USD ($)</t>
        </is>
      </c>
    </row>
    <row r="3">
      <c r="A3" s="3" t="inlineStr">
        <is>
          <t>Change In Contract With Customer, Asset And Liability [Roll Forward]</t>
        </is>
      </c>
    </row>
    <row r="4">
      <c r="A4" s="4" t="inlineStr">
        <is>
          <t>Balance, as of GA Acquisition Date</t>
        </is>
      </c>
      <c r="B4" s="7" t="n">
        <v>0</v>
      </c>
    </row>
    <row r="5">
      <c r="A5" s="4" t="inlineStr">
        <is>
          <t>Deferrals</t>
        </is>
      </c>
      <c r="B5" s="6" t="n">
        <v>57649</v>
      </c>
    </row>
    <row r="6">
      <c r="A6" s="4" t="inlineStr">
        <is>
          <t>Amortized to expense during the period</t>
        </is>
      </c>
      <c r="B6" s="6" t="n">
        <v>-12247</v>
      </c>
    </row>
    <row r="7">
      <c r="A7" s="4" t="inlineStr">
        <is>
          <t>Adjustment for unrealized investment-related gains during the period</t>
        </is>
      </c>
      <c r="B7" s="6" t="n">
        <v>-11798</v>
      </c>
    </row>
    <row r="8">
      <c r="A8" s="4" t="inlineStr">
        <is>
          <t>Balance, as of end of period</t>
        </is>
      </c>
      <c r="B8" s="7" t="n">
        <v>3360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INSURANCE - Effects of Reinsurance Agreements (Details) $ in Thousands</t>
        </is>
      </c>
      <c r="B1" s="2" t="inlineStr">
        <is>
          <t>Dec. 31, 2021USD ($)</t>
        </is>
      </c>
    </row>
    <row r="2">
      <c r="A2" s="3" t="inlineStr">
        <is>
          <t>Policy liabilities:</t>
        </is>
      </c>
    </row>
    <row r="3">
      <c r="A3" s="4" t="inlineStr">
        <is>
          <t>Direct</t>
        </is>
      </c>
      <c r="B3" s="7" t="n">
        <v>67131818</v>
      </c>
    </row>
    <row r="4">
      <c r="A4" s="4" t="inlineStr">
        <is>
          <t>Assumed</t>
        </is>
      </c>
      <c r="B4" s="6" t="n">
        <v>59388226</v>
      </c>
    </row>
    <row r="5">
      <c r="A5" s="4" t="inlineStr">
        <is>
          <t>Total policy liabilities</t>
        </is>
      </c>
      <c r="B5" s="6" t="n">
        <v>126520044</v>
      </c>
    </row>
    <row r="6">
      <c r="A6" s="4" t="inlineStr">
        <is>
          <t>Ceded</t>
        </is>
      </c>
      <c r="B6" s="6" t="n">
        <v>-25035228</v>
      </c>
    </row>
    <row r="7">
      <c r="A7" s="4" t="inlineStr">
        <is>
          <t>Net policy liabilities</t>
        </is>
      </c>
      <c r="B7" s="7" t="n">
        <v>1014848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21" customWidth="1" min="2" max="2"/>
  </cols>
  <sheetData>
    <row r="1">
      <c r="A1" s="1" t="inlineStr">
        <is>
          <t>REINSURANCE - Credit Quality Indicator (Details) $ in Thousands</t>
        </is>
      </c>
      <c r="B1" s="2" t="inlineStr">
        <is>
          <t>Dec. 31, 2021USD ($)</t>
        </is>
      </c>
    </row>
    <row r="2">
      <c r="A2" s="3" t="inlineStr">
        <is>
          <t>Ceded Credit Risk [Line Items]</t>
        </is>
      </c>
    </row>
    <row r="3">
      <c r="A3" s="4" t="inlineStr">
        <is>
          <t>Reinsurance recoverable and funds withheld receivable at interest</t>
        </is>
      </c>
      <c r="B3" s="7" t="n">
        <v>28038902</v>
      </c>
    </row>
    <row r="4">
      <c r="A4" s="4" t="inlineStr">
        <is>
          <t>Credit enhancements</t>
        </is>
      </c>
      <c r="B4" s="6" t="n">
        <v>23490354</v>
      </c>
    </row>
    <row r="5">
      <c r="A5" s="4" t="inlineStr">
        <is>
          <t>Affiliated Entity</t>
        </is>
      </c>
    </row>
    <row r="6">
      <c r="A6" s="3" t="inlineStr">
        <is>
          <t>Ceded Credit Risk [Line Items]</t>
        </is>
      </c>
    </row>
    <row r="7">
      <c r="A7" s="4" t="inlineStr">
        <is>
          <t>Net reinsurance credit exposure</t>
        </is>
      </c>
      <c r="B7" s="6" t="n">
        <v>5173730</v>
      </c>
    </row>
    <row r="8">
      <c r="A8" s="4" t="inlineStr">
        <is>
          <t>A++</t>
        </is>
      </c>
    </row>
    <row r="9">
      <c r="A9" s="3" t="inlineStr">
        <is>
          <t>Ceded Credit Risk [Line Items]</t>
        </is>
      </c>
    </row>
    <row r="10">
      <c r="A10" s="4" t="inlineStr">
        <is>
          <t>Reinsurance recoverable and funds withheld receivable at interest</t>
        </is>
      </c>
      <c r="B10" s="6" t="n">
        <v>7911</v>
      </c>
    </row>
    <row r="11">
      <c r="A11" s="4" t="inlineStr">
        <is>
          <t>Credit enhancements</t>
        </is>
      </c>
      <c r="B11" s="6" t="n">
        <v>0</v>
      </c>
    </row>
    <row r="12">
      <c r="A12" s="4" t="inlineStr">
        <is>
          <t>Net reinsurance credit exposure</t>
        </is>
      </c>
      <c r="B12" s="6" t="n">
        <v>7911</v>
      </c>
    </row>
    <row r="13">
      <c r="A13" s="4" t="inlineStr">
        <is>
          <t>A+</t>
        </is>
      </c>
    </row>
    <row r="14">
      <c r="A14" s="3" t="inlineStr">
        <is>
          <t>Ceded Credit Risk [Line Items]</t>
        </is>
      </c>
    </row>
    <row r="15">
      <c r="A15" s="4" t="inlineStr">
        <is>
          <t>Reinsurance recoverable and funds withheld receivable at interest</t>
        </is>
      </c>
      <c r="B15" s="6" t="n">
        <v>1989426</v>
      </c>
    </row>
    <row r="16">
      <c r="A16" s="4" t="inlineStr">
        <is>
          <t>Credit enhancements</t>
        </is>
      </c>
      <c r="B16" s="6" t="n">
        <v>0</v>
      </c>
    </row>
    <row r="17">
      <c r="A17" s="4" t="inlineStr">
        <is>
          <t>Net reinsurance credit exposure</t>
        </is>
      </c>
      <c r="B17" s="6" t="n">
        <v>1989426</v>
      </c>
    </row>
    <row r="18">
      <c r="A18" s="4" t="inlineStr">
        <is>
          <t>A</t>
        </is>
      </c>
    </row>
    <row r="19">
      <c r="A19" s="3" t="inlineStr">
        <is>
          <t>Ceded Credit Risk [Line Items]</t>
        </is>
      </c>
    </row>
    <row r="20">
      <c r="A20" s="4" t="inlineStr">
        <is>
          <t>Reinsurance recoverable and funds withheld receivable at interest</t>
        </is>
      </c>
      <c r="B20" s="6" t="n">
        <v>2652286</v>
      </c>
    </row>
    <row r="21">
      <c r="A21" s="4" t="inlineStr">
        <is>
          <t>Credit enhancements</t>
        </is>
      </c>
      <c r="B21" s="6" t="n">
        <v>0</v>
      </c>
    </row>
    <row r="22">
      <c r="A22" s="4" t="inlineStr">
        <is>
          <t>Net reinsurance credit exposure</t>
        </is>
      </c>
      <c r="B22" s="6" t="n">
        <v>2652286</v>
      </c>
    </row>
    <row r="23">
      <c r="A23" s="4" t="inlineStr">
        <is>
          <t>A-</t>
        </is>
      </c>
    </row>
    <row r="24">
      <c r="A24" s="3" t="inlineStr">
        <is>
          <t>Ceded Credit Risk [Line Items]</t>
        </is>
      </c>
    </row>
    <row r="25">
      <c r="A25" s="4" t="inlineStr">
        <is>
          <t>Reinsurance recoverable and funds withheld receivable at interest</t>
        </is>
      </c>
      <c r="B25" s="6" t="n">
        <v>5645633</v>
      </c>
    </row>
    <row r="26">
      <c r="A26" s="4" t="inlineStr">
        <is>
          <t>Credit enhancements</t>
        </is>
      </c>
      <c r="B26" s="6" t="n">
        <v>5166559</v>
      </c>
    </row>
    <row r="27">
      <c r="A27" s="4" t="inlineStr">
        <is>
          <t>Net reinsurance credit exposure</t>
        </is>
      </c>
      <c r="B27" s="6" t="n">
        <v>479074</v>
      </c>
    </row>
    <row r="28">
      <c r="A28" s="4" t="inlineStr">
        <is>
          <t>B++</t>
        </is>
      </c>
    </row>
    <row r="29">
      <c r="A29" s="3" t="inlineStr">
        <is>
          <t>Ceded Credit Risk [Line Items]</t>
        </is>
      </c>
    </row>
    <row r="30">
      <c r="A30" s="4" t="inlineStr">
        <is>
          <t>Reinsurance recoverable and funds withheld receivable at interest</t>
        </is>
      </c>
      <c r="B30" s="6" t="n">
        <v>33410</v>
      </c>
    </row>
    <row r="31">
      <c r="A31" s="4" t="inlineStr">
        <is>
          <t>Credit enhancements</t>
        </is>
      </c>
      <c r="B31" s="6" t="n">
        <v>0</v>
      </c>
    </row>
    <row r="32">
      <c r="A32" s="4" t="inlineStr">
        <is>
          <t>Net reinsurance credit exposure</t>
        </is>
      </c>
      <c r="B32" s="6" t="n">
        <v>33410</v>
      </c>
    </row>
    <row r="33">
      <c r="A33" s="4" t="inlineStr">
        <is>
          <t>B+</t>
        </is>
      </c>
    </row>
    <row r="34">
      <c r="A34" s="3" t="inlineStr">
        <is>
          <t>Ceded Credit Risk [Line Items]</t>
        </is>
      </c>
    </row>
    <row r="35">
      <c r="A35" s="4" t="inlineStr">
        <is>
          <t>Reinsurance recoverable and funds withheld receivable at interest</t>
        </is>
      </c>
      <c r="B35" s="6" t="n">
        <v>1122</v>
      </c>
    </row>
    <row r="36">
      <c r="A36" s="4" t="inlineStr">
        <is>
          <t>Credit enhancements</t>
        </is>
      </c>
      <c r="B36" s="6" t="n">
        <v>0</v>
      </c>
    </row>
    <row r="37">
      <c r="A37" s="4" t="inlineStr">
        <is>
          <t>Net reinsurance credit exposure</t>
        </is>
      </c>
      <c r="B37" s="6" t="n">
        <v>1122</v>
      </c>
    </row>
    <row r="38">
      <c r="A38" s="4" t="inlineStr">
        <is>
          <t>B</t>
        </is>
      </c>
    </row>
    <row r="39">
      <c r="A39" s="3" t="inlineStr">
        <is>
          <t>Ceded Credit Risk [Line Items]</t>
        </is>
      </c>
    </row>
    <row r="40">
      <c r="A40" s="4" t="inlineStr">
        <is>
          <t>Reinsurance recoverable and funds withheld receivable at interest</t>
        </is>
      </c>
      <c r="B40" s="6" t="n">
        <v>9227</v>
      </c>
    </row>
    <row r="41">
      <c r="A41" s="4" t="inlineStr">
        <is>
          <t>Credit enhancements</t>
        </is>
      </c>
      <c r="B41" s="6" t="n">
        <v>0</v>
      </c>
    </row>
    <row r="42">
      <c r="A42" s="4" t="inlineStr">
        <is>
          <t>Net reinsurance credit exposure</t>
        </is>
      </c>
      <c r="B42" s="6" t="n">
        <v>9227</v>
      </c>
    </row>
    <row r="43">
      <c r="A43" s="4" t="inlineStr">
        <is>
          <t>B-</t>
        </is>
      </c>
    </row>
    <row r="44">
      <c r="A44" s="3" t="inlineStr">
        <is>
          <t>Ceded Credit Risk [Line Items]</t>
        </is>
      </c>
    </row>
    <row r="45">
      <c r="A45" s="4" t="inlineStr">
        <is>
          <t>Reinsurance recoverable and funds withheld receivable at interest</t>
        </is>
      </c>
      <c r="B45" s="6" t="n">
        <v>1274</v>
      </c>
    </row>
    <row r="46">
      <c r="A46" s="4" t="inlineStr">
        <is>
          <t>Credit enhancements</t>
        </is>
      </c>
      <c r="B46" s="6" t="n">
        <v>0</v>
      </c>
    </row>
    <row r="47">
      <c r="A47" s="4" t="inlineStr">
        <is>
          <t>Net reinsurance credit exposure</t>
        </is>
      </c>
      <c r="B47" s="6" t="n">
        <v>1274</v>
      </c>
    </row>
    <row r="48">
      <c r="A48" s="4" t="inlineStr">
        <is>
          <t>Not rated</t>
        </is>
      </c>
    </row>
    <row r="49">
      <c r="A49" s="3" t="inlineStr">
        <is>
          <t>Ceded Credit Risk [Line Items]</t>
        </is>
      </c>
    </row>
    <row r="50">
      <c r="A50" s="4" t="inlineStr">
        <is>
          <t>Reinsurance recoverable and funds withheld receivable at interest</t>
        </is>
      </c>
      <c r="B50" s="6" t="n">
        <v>17698613</v>
      </c>
    </row>
    <row r="51">
      <c r="A51" s="4" t="inlineStr">
        <is>
          <t>Credit enhancements</t>
        </is>
      </c>
      <c r="B51" s="6" t="n">
        <v>18323795</v>
      </c>
    </row>
    <row r="52">
      <c r="A52" s="4" t="inlineStr">
        <is>
          <t>Net reinsurance credit exposure</t>
        </is>
      </c>
      <c r="B52" s="6" t="n">
        <v>0</v>
      </c>
    </row>
    <row r="53">
      <c r="A53" s="4" t="inlineStr">
        <is>
          <t>Not rated | Affiliated Entity</t>
        </is>
      </c>
    </row>
    <row r="54">
      <c r="A54" s="3" t="inlineStr">
        <is>
          <t>Ceded Credit Risk [Line Items]</t>
        </is>
      </c>
    </row>
    <row r="55">
      <c r="A55" s="4" t="inlineStr">
        <is>
          <t>Net reinsurance credit exposure</t>
        </is>
      </c>
      <c r="B55" s="7" t="n">
        <v>177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3" customWidth="1" min="2" max="2"/>
  </cols>
  <sheetData>
    <row r="1">
      <c r="A1" s="1" t="inlineStr">
        <is>
          <t>REINSURANCE - Additional Information (Details) $ in Millions</t>
        </is>
      </c>
      <c r="B1" s="2" t="inlineStr">
        <is>
          <t>Dec. 31, 2021USD ($)counterparty</t>
        </is>
      </c>
    </row>
    <row r="2">
      <c r="A2" s="3" t="inlineStr">
        <is>
          <t>Effects of Reinsurance [Line Items]</t>
        </is>
      </c>
    </row>
    <row r="3">
      <c r="A3" s="4" t="inlineStr">
        <is>
          <t>Funds withheld receivable at interest</t>
        </is>
      </c>
      <c r="B3" s="7" t="n">
        <v>3000</v>
      </c>
    </row>
    <row r="4">
      <c r="A4" s="4" t="inlineStr">
        <is>
          <t>Number of counterparties | counterparty</t>
        </is>
      </c>
      <c r="B4" s="6" t="n">
        <v>6</v>
      </c>
    </row>
    <row r="5">
      <c r="A5" s="4" t="inlineStr">
        <is>
          <t>Collateral held on behalf of reinsurers</t>
        </is>
      </c>
      <c r="B5" s="7" t="n">
        <v>23400</v>
      </c>
    </row>
    <row r="6">
      <c r="A6" s="4" t="inlineStr">
        <is>
          <t>Collateral held on our behalf by reinsurers</t>
        </is>
      </c>
      <c r="B6" s="6" t="n">
        <v>1300</v>
      </c>
    </row>
    <row r="7">
      <c r="A7" s="4" t="inlineStr">
        <is>
          <t>Reinsurer collateral, minimum amount held by trusts</t>
        </is>
      </c>
      <c r="B7" s="6" t="n">
        <v>55200</v>
      </c>
    </row>
    <row r="8">
      <c r="A8" s="4" t="inlineStr">
        <is>
          <t>Reinsurer collateral, reserves supported by trust assets</t>
        </is>
      </c>
      <c r="B8" s="6" t="n">
        <v>55800</v>
      </c>
    </row>
    <row r="9">
      <c r="A9" s="4" t="inlineStr">
        <is>
          <t>Cash Held In Trust</t>
        </is>
      </c>
    </row>
    <row r="10">
      <c r="A10" s="3" t="inlineStr">
        <is>
          <t>Effects of Reinsurance [Line Items]</t>
        </is>
      </c>
    </row>
    <row r="11">
      <c r="A11" s="4" t="inlineStr">
        <is>
          <t>Restricted cash</t>
        </is>
      </c>
      <c r="B11" s="5" t="n">
        <v>14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INSURANCE - Effects of Reinsurance on Statements of Operations (Details) $ in Thousands</t>
        </is>
      </c>
      <c r="B1" s="2" t="inlineStr">
        <is>
          <t>12 Months Ended</t>
        </is>
      </c>
    </row>
    <row r="2">
      <c r="B2" s="2" t="inlineStr">
        <is>
          <t>Dec. 31, 2021USD ($)</t>
        </is>
      </c>
    </row>
    <row r="3">
      <c r="A3" s="3" t="inlineStr">
        <is>
          <t>Premiums:</t>
        </is>
      </c>
    </row>
    <row r="4">
      <c r="A4" s="4" t="inlineStr">
        <is>
          <t>Direct</t>
        </is>
      </c>
      <c r="B4" s="7" t="n">
        <v>107733</v>
      </c>
    </row>
    <row r="5">
      <c r="A5" s="4" t="inlineStr">
        <is>
          <t>Assumed</t>
        </is>
      </c>
      <c r="B5" s="6" t="n">
        <v>4573925</v>
      </c>
    </row>
    <row r="6">
      <c r="A6" s="4" t="inlineStr">
        <is>
          <t>Ceded</t>
        </is>
      </c>
      <c r="B6" s="6" t="n">
        <v>-2455580</v>
      </c>
    </row>
    <row r="7">
      <c r="A7" s="4" t="inlineStr">
        <is>
          <t>Net Premiums</t>
        </is>
      </c>
      <c r="B7" s="6" t="n">
        <v>2226078</v>
      </c>
    </row>
    <row r="8">
      <c r="A8" s="3" t="inlineStr">
        <is>
          <t>Policy fees:</t>
        </is>
      </c>
    </row>
    <row r="9">
      <c r="A9" s="4" t="inlineStr">
        <is>
          <t>Direct</t>
        </is>
      </c>
      <c r="B9" s="6" t="n">
        <v>860170</v>
      </c>
    </row>
    <row r="10">
      <c r="A10" s="4" t="inlineStr">
        <is>
          <t>Assumed</t>
        </is>
      </c>
      <c r="B10" s="6" t="n">
        <v>288870</v>
      </c>
    </row>
    <row r="11">
      <c r="A11" s="4" t="inlineStr">
        <is>
          <t>Ceded</t>
        </is>
      </c>
      <c r="B11" s="6" t="n">
        <v>-1127</v>
      </c>
    </row>
    <row r="12">
      <c r="A12" s="4" t="inlineStr">
        <is>
          <t>Net policy fees</t>
        </is>
      </c>
      <c r="B12" s="6" t="n">
        <v>1147913</v>
      </c>
    </row>
    <row r="13">
      <c r="A13" s="3" t="inlineStr">
        <is>
          <t>Policyholder Benefits and Claims Incurred [Abstract]</t>
        </is>
      </c>
    </row>
    <row r="14">
      <c r="A14" s="4" t="inlineStr">
        <is>
          <t>Direct</t>
        </is>
      </c>
      <c r="B14" s="6" t="n">
        <v>2610210</v>
      </c>
    </row>
    <row r="15">
      <c r="A15" s="4" t="inlineStr">
        <is>
          <t>Assumed</t>
        </is>
      </c>
      <c r="B15" s="6" t="n">
        <v>5175944</v>
      </c>
    </row>
    <row r="16">
      <c r="A16" s="4" t="inlineStr">
        <is>
          <t>Ceded</t>
        </is>
      </c>
      <c r="B16" s="6" t="n">
        <v>-2730445</v>
      </c>
    </row>
    <row r="17">
      <c r="A17" s="4" t="inlineStr">
        <is>
          <t>Net policy benefits and claims</t>
        </is>
      </c>
      <c r="B17" s="6" t="n">
        <v>5055709</v>
      </c>
    </row>
    <row r="18">
      <c r="A18" s="3" t="inlineStr">
        <is>
          <t>Related Party Transaction [Line Items]</t>
        </is>
      </c>
    </row>
    <row r="19">
      <c r="A19" s="4" t="inlineStr">
        <is>
          <t>Assumed</t>
        </is>
      </c>
      <c r="B19" s="6" t="n">
        <v>4573925</v>
      </c>
    </row>
    <row r="20">
      <c r="A20" s="4" t="inlineStr">
        <is>
          <t>Assumed</t>
        </is>
      </c>
      <c r="B20" s="6" t="n">
        <v>288870</v>
      </c>
    </row>
    <row r="21">
      <c r="A21" s="4" t="inlineStr">
        <is>
          <t>Assumed</t>
        </is>
      </c>
      <c r="B21" s="6" t="n">
        <v>5175944</v>
      </c>
    </row>
    <row r="22">
      <c r="A22" s="4" t="inlineStr">
        <is>
          <t>Direct</t>
        </is>
      </c>
      <c r="B22" s="6" t="n">
        <v>860170</v>
      </c>
    </row>
    <row r="23">
      <c r="A23" s="4" t="inlineStr">
        <is>
          <t>Ceded</t>
        </is>
      </c>
      <c r="B23" s="6" t="n">
        <v>1127</v>
      </c>
    </row>
    <row r="24">
      <c r="A24" s="4" t="inlineStr">
        <is>
          <t>Net policy fees</t>
        </is>
      </c>
      <c r="B24" s="6" t="n">
        <v>1147913</v>
      </c>
    </row>
    <row r="25">
      <c r="A25" s="4" t="inlineStr">
        <is>
          <t>Direct</t>
        </is>
      </c>
      <c r="B25" s="6" t="n">
        <v>2610210</v>
      </c>
    </row>
    <row r="26">
      <c r="A26" s="4" t="inlineStr">
        <is>
          <t>Ceded</t>
        </is>
      </c>
      <c r="B26" s="6" t="n">
        <v>2730445</v>
      </c>
    </row>
    <row r="27">
      <c r="A27" s="4" t="inlineStr">
        <is>
          <t>Net policy benefits and claims</t>
        </is>
      </c>
      <c r="B27" s="6" t="n">
        <v>5055709</v>
      </c>
    </row>
    <row r="28">
      <c r="A28" s="4" t="inlineStr">
        <is>
          <t>Affiliated Entity</t>
        </is>
      </c>
    </row>
    <row r="29">
      <c r="A29" s="3" t="inlineStr">
        <is>
          <t>Premiums:</t>
        </is>
      </c>
    </row>
    <row r="30">
      <c r="A30" s="4" t="inlineStr">
        <is>
          <t>Assumed</t>
        </is>
      </c>
      <c r="B30" s="6" t="n">
        <v>8700</v>
      </c>
    </row>
    <row r="31">
      <c r="A31" s="3" t="inlineStr">
        <is>
          <t>Policy fees:</t>
        </is>
      </c>
    </row>
    <row r="32">
      <c r="A32" s="4" t="inlineStr">
        <is>
          <t>Assumed</t>
        </is>
      </c>
      <c r="B32" s="6" t="n">
        <v>6200</v>
      </c>
    </row>
    <row r="33">
      <c r="A33" s="3" t="inlineStr">
        <is>
          <t>Policyholder Benefits and Claims Incurred [Abstract]</t>
        </is>
      </c>
    </row>
    <row r="34">
      <c r="A34" s="4" t="inlineStr">
        <is>
          <t>Assumed</t>
        </is>
      </c>
      <c r="B34" s="6" t="n">
        <v>76200</v>
      </c>
    </row>
    <row r="35">
      <c r="A35" s="3" t="inlineStr">
        <is>
          <t>Related Party Transaction [Line Items]</t>
        </is>
      </c>
    </row>
    <row r="36">
      <c r="A36" s="4" t="inlineStr">
        <is>
          <t>Assumed</t>
        </is>
      </c>
      <c r="B36" s="6" t="n">
        <v>8700</v>
      </c>
    </row>
    <row r="37">
      <c r="A37" s="4" t="inlineStr">
        <is>
          <t>Assumed</t>
        </is>
      </c>
      <c r="B37" s="6" t="n">
        <v>6200</v>
      </c>
    </row>
    <row r="38">
      <c r="A38" s="4" t="inlineStr">
        <is>
          <t>Assumed</t>
        </is>
      </c>
      <c r="B38" s="7" t="n">
        <v>762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S (LOSSES) FROM INVESTMENT ACTIVITIES - ASSET MANAGEMENT</t>
        </is>
      </c>
      <c r="B1" s="2" t="inlineStr">
        <is>
          <t>12 Months Ended</t>
        </is>
      </c>
    </row>
    <row r="2">
      <c r="B2" s="2" t="inlineStr">
        <is>
          <t>Dec. 31, 2021</t>
        </is>
      </c>
    </row>
    <row r="3">
      <c r="A3" s="3" t="inlineStr">
        <is>
          <t>Investments, Debt and Equity Securities [Abstract]</t>
        </is>
      </c>
    </row>
    <row r="4">
      <c r="A4" s="4" t="inlineStr">
        <is>
          <t>NET GAINS (LOSSES) FROM INVESTMENT ACTIVITIES - ASSET MANAGEMENT</t>
        </is>
      </c>
      <c r="B4" s="4" t="inlineStr">
        <is>
          <t xml:space="preserve">NET GAINS (LOSSES) FROM INVESTMENT ACTIVITIES - ASSET MANAGEMEN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s ended December 31, 2021, 2020 and 2019, respectively: For the Year Ended December 31, 2021 Net Realized Gains (Losses) Net Unrealized Gains (Losses) Total Private Equity (1) $ 1,694,796 $ 2,679,388 $ 4,374,184 Credit (1) 148,301 (111) 148,190 Investments of Consolidated CFEs (1) 62,075 134,174 196,249 Real Assets (1) 489,613 260,728 750,341 Equity Method - Other (1) 477,344 618,906 1,096,250 Other Investments (1) (334,948) 949,664 614,716 Foreign Exchange Forward Contracts and Options (2) (28,829) 574,067 545,238 Securities Sold Short (2) 38,698 27,773 66,471 Other Derivatives (2) (148,245) 71,211 (77,034) Debt Obligations and Other (3) (16,596) 22,914 6,318 Net Gains (Losses) From Investment Activities $ 2,382,209 $ 5,338,714 $ 7,720,923 For the Year Ended December 31, 2020 Net Realized Gains (Losses) Net Unrealized Gains (Losses) Total Private Equity (1) $ 951,361 $ 3,655,820 $ 4,607,181 Credit (1) (86,512) (164,764) (251,276) Investments of Consolidated CFEs (1) (188,506) 102,798 (85,708) Real Assets (1) 36,784 (122,147) (85,363) Equity Method - Other (1) (137,649) 652,334 514,685 Other Investments (1) (335,841) 156,396 (179,445) Foreign Exchange Forward Contracts and Options (2) 123,681 (455,777) (332,096) Securities Sold Short (2) (145,137) (22,747) (167,884) Other Derivatives (2) (95,831) (106,913) (202,744) Debt Obligations and Other (3) 40,589 (215,135) (174,546) Net Gains (Losses) From Investment Activities $ 162,939 $ 3,479,865 $ 3,642,804 For the Year Ended December 31, 2019 Net Realized Gains (Losses) Net Unrealized Gains (Losses) Total Private Equity (1) $ 261,920 $ 2,849,031 $ 3,110,951 Credit (1) (92,114) (150,881) (242,995) Investments of Consolidated CFEs (1) (57,230) 270,268 213,038 Real Assets (1) 93,848 (128,393) (34,545) Equity Method - Other (1) 70,385 540,775 611,160 Other Investments (1) 53,688 (240,548) (186,860) Foreign Exchange Forward Contracts and Options (2) 161,175 20,309 181,484 Securities Sold Short (2) 54,707 (53,483) 1,224 Other Derivatives (2) (19,584) (36,918) (56,502) Debt Obligations and Other (3) (29,449) (405,622) (435,071) Net Gains (Losses) From Investment Activities $ 497,346 $ 2,664,538 $ 3,161,884 (1) See Note 7 "Investments." (2) See Note 8 "Derivatives" and Note 14 "Other Assets and Accrued Expenses and Other Liabili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LOSS) ATTRIBUTABLE TO KKR &amp; CO. INC. PER SHARE OF COMMON STOCK</t>
        </is>
      </c>
    </row>
    <row r="4">
      <c r="A4" s="4" t="inlineStr">
        <is>
          <t>Net Income (Loss) Available to KKR &amp; Co. Inc. Common Stockholders - Basic</t>
        </is>
      </c>
      <c r="B4" s="7" t="n">
        <v>4560829</v>
      </c>
      <c r="C4" s="7" t="n">
        <v>1945954</v>
      </c>
      <c r="D4" s="7" t="n">
        <v>1971685</v>
      </c>
    </row>
    <row r="5">
      <c r="A5" s="4" t="inlineStr">
        <is>
          <t>Net Income (Loss) Attributable to KKR &amp; Co. Inc. Common Stockholders</t>
        </is>
      </c>
      <c r="B5" s="6" t="n">
        <v>4560829</v>
      </c>
      <c r="C5" s="6" t="n">
        <v>1942887</v>
      </c>
      <c r="D5" s="6" t="n">
        <v>1971685</v>
      </c>
    </row>
    <row r="6">
      <c r="A6" s="4" t="inlineStr">
        <is>
          <t>Accumulated Series C Mandatory Convertible Preferred Dividend (if dilutive)</t>
        </is>
      </c>
      <c r="B6" s="6" t="n">
        <v>69000</v>
      </c>
      <c r="C6" s="6" t="n">
        <v>26300</v>
      </c>
    </row>
    <row r="7">
      <c r="A7" s="4" t="inlineStr">
        <is>
          <t>Net Income (Loss) Available to KKR &amp; Co. Inc. Common Stockholders - Diluted</t>
        </is>
      </c>
      <c r="B7" s="7" t="n">
        <v>4629829</v>
      </c>
      <c r="C7" s="7" t="n">
        <v>1969145</v>
      </c>
      <c r="D7" s="7" t="n">
        <v>1971685</v>
      </c>
    </row>
    <row r="8">
      <c r="A8" s="4" t="inlineStr">
        <is>
          <t>Common Stock</t>
        </is>
      </c>
    </row>
    <row r="9">
      <c r="A9" s="3" t="inlineStr">
        <is>
          <t>Basic Net Income (Loss) Per Share of Common Stock</t>
        </is>
      </c>
    </row>
    <row r="10">
      <c r="A10" s="4" t="inlineStr">
        <is>
          <t>Weighted Average Shares of Common Stock Outstanding - Basic (in shares)</t>
        </is>
      </c>
      <c r="B10" s="6" t="n">
        <v>582258984</v>
      </c>
      <c r="C10" s="6" t="n">
        <v>562812883</v>
      </c>
      <c r="D10" s="6" t="n">
        <v>545096999</v>
      </c>
    </row>
    <row r="11">
      <c r="A11" s="4" t="inlineStr">
        <is>
          <t>Net Income (Loss) Attributable to KKR &amp; Co. Inc. Per Share of Common Stock - Basic (in dollars per share)</t>
        </is>
      </c>
      <c r="B11" s="8" t="n">
        <v>7.83</v>
      </c>
      <c r="C11" s="8" t="n">
        <v>3.45</v>
      </c>
      <c r="D11" s="8" t="n">
        <v>3.62</v>
      </c>
    </row>
    <row r="12">
      <c r="A12" s="3" t="inlineStr">
        <is>
          <t>Diluted Net Income (Loss) Per Share of Common Stock</t>
        </is>
      </c>
    </row>
    <row r="13">
      <c r="A13" s="4" t="inlineStr">
        <is>
          <t>Weighted Average Shares of Common Stock Outstanding - Basic (in shares)</t>
        </is>
      </c>
      <c r="B13" s="6" t="n">
        <v>582258984</v>
      </c>
      <c r="C13" s="6" t="n">
        <v>562812883</v>
      </c>
      <c r="D13" s="6" t="n">
        <v>545096999</v>
      </c>
    </row>
    <row r="14">
      <c r="A14" s="3" t="inlineStr">
        <is>
          <t>Incremental Common Shares:</t>
        </is>
      </c>
    </row>
    <row r="15">
      <c r="A15" s="4" t="inlineStr">
        <is>
          <t>Assumed vesting of dilutive equity awards (in shares)</t>
        </is>
      </c>
      <c r="B15" s="6" t="n">
        <v>24011281</v>
      </c>
      <c r="C15" s="6" t="n">
        <v>9823514</v>
      </c>
      <c r="D15" s="6" t="n">
        <v>12590513</v>
      </c>
    </row>
    <row r="16">
      <c r="A16" s="4" t="inlineStr">
        <is>
          <t>Weighted Average Shares of Common Stock Outstanding - Diluted (in shares)</t>
        </is>
      </c>
      <c r="B16" s="6" t="n">
        <v>633092865</v>
      </c>
      <c r="C16" s="6" t="n">
        <v>583685352</v>
      </c>
      <c r="D16" s="6" t="n">
        <v>557687512</v>
      </c>
    </row>
    <row r="17">
      <c r="A17" s="4" t="inlineStr">
        <is>
          <t>Net Income (Loss) Attributable to KKR &amp; Co. Inc. Per Share of Common Stock - Diluted (in dollars per share)</t>
        </is>
      </c>
      <c r="B17" s="8" t="n">
        <v>7.31</v>
      </c>
      <c r="C17" s="8" t="n">
        <v>3.37</v>
      </c>
      <c r="D17" s="8" t="n">
        <v>3.54</v>
      </c>
    </row>
    <row r="18">
      <c r="A18" s="4" t="inlineStr">
        <is>
          <t>Series C Mandatory Convertible Preferred Stock</t>
        </is>
      </c>
    </row>
    <row r="19">
      <c r="A19" s="3" t="inlineStr">
        <is>
          <t>NET INCOME (LOSS) ATTRIBUTABLE TO KKR &amp; CO. INC. PER SHARE OF COMMON STOCK</t>
        </is>
      </c>
    </row>
    <row r="20">
      <c r="A20" s="4" t="inlineStr">
        <is>
          <t>Accumulated Series C Mandatory Convertible Preferred Dividend</t>
        </is>
      </c>
      <c r="B20" s="7" t="n">
        <v>0</v>
      </c>
      <c r="C20" s="7" t="n">
        <v>3067</v>
      </c>
      <c r="D20" s="7" t="n">
        <v>0</v>
      </c>
    </row>
    <row r="21">
      <c r="A21" s="4" t="inlineStr">
        <is>
          <t>Accumulated Series C Mandatory Convertible Preferred Dividend (if dilutive)</t>
        </is>
      </c>
      <c r="B21" s="7" t="n">
        <v>69000</v>
      </c>
      <c r="C21" s="7" t="n">
        <v>26258</v>
      </c>
      <c r="D21" s="7" t="n">
        <v>0</v>
      </c>
    </row>
    <row r="22">
      <c r="A22" s="3" t="inlineStr">
        <is>
          <t>Incremental Common Shares:</t>
        </is>
      </c>
    </row>
    <row r="23">
      <c r="A23" s="4" t="inlineStr">
        <is>
          <t>Assumed conversion of Series C Mandatory Convertible Preferred Stock (in shares)</t>
        </is>
      </c>
      <c r="B23" s="6" t="n">
        <v>26822600</v>
      </c>
      <c r="C23" s="6" t="n">
        <v>11048955</v>
      </c>
      <c r="D23"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ATTRIBUTABLE TO KKR &amp; CO. INC. PER SHARE OF COMMON STOCK - Narrative (Details) - USD ($) $ in Thousands</t>
        </is>
      </c>
      <c r="B1" s="2" t="inlineStr">
        <is>
          <t>Aug. 14, 2020</t>
        </is>
      </c>
      <c r="C1" s="2" t="inlineStr">
        <is>
          <t>Dec. 31, 2021</t>
        </is>
      </c>
      <c r="D1" s="2" t="inlineStr">
        <is>
          <t>Dec. 31, 2020</t>
        </is>
      </c>
      <c r="E1" s="2" t="inlineStr">
        <is>
          <t>Dec. 31, 2019</t>
        </is>
      </c>
    </row>
    <row r="2">
      <c r="A2" s="3" t="inlineStr">
        <is>
          <t>Antidilutive Securities Excluded from Computation of Earnings Per Share [Line Items]</t>
        </is>
      </c>
    </row>
    <row r="3">
      <c r="A3" s="4" t="inlineStr">
        <is>
          <t>Accumulated Series C Mandatory Convertible Preferred Dividend (if dilutive)</t>
        </is>
      </c>
      <c r="C3" s="7" t="n">
        <v>69000</v>
      </c>
      <c r="D3" s="7" t="n">
        <v>26300</v>
      </c>
    </row>
    <row r="4">
      <c r="A4" s="4" t="inlineStr">
        <is>
          <t>Stock excluded from earnings per share calculation (in shares)</t>
        </is>
      </c>
      <c r="C4" s="6" t="n">
        <v>271719976</v>
      </c>
      <c r="D4" s="6" t="n">
        <v>283633220</v>
      </c>
      <c r="E4" s="6" t="n">
        <v>296445196</v>
      </c>
    </row>
    <row r="5">
      <c r="A5" s="4" t="inlineStr">
        <is>
          <t>Reorganization Shares</t>
        </is>
      </c>
    </row>
    <row r="6">
      <c r="A6" s="3" t="inlineStr">
        <is>
          <t>Antidilutive Securities Excluded from Computation of Earnings Per Share [Line Items]</t>
        </is>
      </c>
    </row>
    <row r="7">
      <c r="A7" s="4" t="inlineStr">
        <is>
          <t>Stock excluded from earnings per share calculation (in shares)</t>
        </is>
      </c>
      <c r="C7" s="6" t="n">
        <v>8500000</v>
      </c>
    </row>
    <row r="8">
      <c r="A8" s="4" t="inlineStr">
        <is>
          <t>Series C Mandatory Convertible Preferred Stock</t>
        </is>
      </c>
    </row>
    <row r="9">
      <c r="A9" s="3" t="inlineStr">
        <is>
          <t>Antidilutive Securities Excluded from Computation of Earnings Per Share [Line Items]</t>
        </is>
      </c>
    </row>
    <row r="10">
      <c r="A10" s="4" t="inlineStr">
        <is>
          <t>Assumed conversion of Series C Mandatory Convertible Preferred Stock (in shares)</t>
        </is>
      </c>
      <c r="C10" s="6" t="n">
        <v>26822600</v>
      </c>
      <c r="D10" s="6" t="n">
        <v>11048955</v>
      </c>
      <c r="E10" s="6" t="n">
        <v>0</v>
      </c>
    </row>
    <row r="11">
      <c r="A11" s="4" t="inlineStr">
        <is>
          <t>Consecutive trading days</t>
        </is>
      </c>
      <c r="B11" s="4" t="inlineStr">
        <is>
          <t>20 days</t>
        </is>
      </c>
      <c r="C11" s="4" t="inlineStr">
        <is>
          <t>20 days</t>
        </is>
      </c>
    </row>
    <row r="12">
      <c r="A12" s="4" t="inlineStr">
        <is>
          <t>Trading days prior to period end</t>
        </is>
      </c>
      <c r="B12" s="4" t="inlineStr">
        <is>
          <t>21 days</t>
        </is>
      </c>
      <c r="C12" s="4" t="inlineStr">
        <is>
          <t>21 days</t>
        </is>
      </c>
    </row>
    <row r="13">
      <c r="A13" s="4" t="inlineStr">
        <is>
          <t>Accumulated Series C Mandatory Convertible Preferred Dividend (if dilutive)</t>
        </is>
      </c>
      <c r="C13" s="7" t="n">
        <v>69000</v>
      </c>
      <c r="D13" s="7" t="n">
        <v>26258</v>
      </c>
      <c r="E13" s="7" t="n">
        <v>0</v>
      </c>
    </row>
    <row r="14">
      <c r="A14" s="4" t="inlineStr">
        <is>
          <t>Common Stock | Market Condition Awards</t>
        </is>
      </c>
    </row>
    <row r="15">
      <c r="A15" s="3" t="inlineStr">
        <is>
          <t>Antidilutive Securities Excluded from Computation of Earnings Per Share [Line Items]</t>
        </is>
      </c>
    </row>
    <row r="16">
      <c r="A16" s="4" t="inlineStr">
        <is>
          <t>Stock excluded from earnings per share calculation (in shares)</t>
        </is>
      </c>
      <c r="C16" s="6" t="n">
        <v>16900000</v>
      </c>
      <c r="D16" s="6" t="n">
        <v>21900000</v>
      </c>
      <c r="E16" s="6" t="n">
        <v>5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Antidilutive Securiti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KKR Holding Units (in shares)</t>
        </is>
      </c>
      <c r="B4" s="6" t="n">
        <v>271719976</v>
      </c>
      <c r="C4" s="6" t="n">
        <v>283633220</v>
      </c>
      <c r="D4" s="6" t="n">
        <v>29644519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7" customWidth="1" min="3" max="3"/>
    <col width="25" customWidth="1" min="4" max="4"/>
    <col width="14" customWidth="1" min="5" max="5"/>
  </cols>
  <sheetData>
    <row r="1">
      <c r="A1" s="1" t="inlineStr">
        <is>
          <t>OTHER ASSETS AND ACCRUED EXPENSES AND OTHER LIABILITIES - Other Assets (Details) - USD ($) $ in Thousands</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Segment Reporting, Asset Reconciling Item [Line Items]</t>
        </is>
      </c>
    </row>
    <row r="4">
      <c r="A4" s="4" t="inlineStr">
        <is>
          <t>Total Other Assets</t>
        </is>
      </c>
      <c r="C4" s="7" t="n">
        <v>7939831</v>
      </c>
      <c r="D4" s="7" t="n">
        <v>2665336</v>
      </c>
    </row>
    <row r="5">
      <c r="A5" s="4" t="inlineStr">
        <is>
          <t>Immaterial acquisition</t>
        </is>
      </c>
    </row>
    <row r="6">
      <c r="A6" s="3" t="inlineStr">
        <is>
          <t>Segment Reporting, Asset Reconciling Item [Line Items]</t>
        </is>
      </c>
    </row>
    <row r="7">
      <c r="A7" s="4" t="inlineStr">
        <is>
          <t>GA Rollover Investors</t>
        </is>
      </c>
      <c r="B7" s="7" t="n">
        <v>4600</v>
      </c>
    </row>
    <row r="8">
      <c r="A8" s="4" t="inlineStr">
        <is>
          <t>Asset Management</t>
        </is>
      </c>
    </row>
    <row r="9">
      <c r="A9" s="3" t="inlineStr">
        <is>
          <t>Segment Reporting, Asset Reconciling Item [Line Items]</t>
        </is>
      </c>
    </row>
    <row r="10">
      <c r="A10" s="4" t="inlineStr">
        <is>
          <t>Unsettled Investment Sales</t>
        </is>
      </c>
      <c r="C10" s="6" t="n">
        <v>182267</v>
      </c>
      <c r="D10" s="6" t="n">
        <v>197635</v>
      </c>
    </row>
    <row r="11">
      <c r="A11" s="4" t="inlineStr">
        <is>
          <t>Receivables</t>
        </is>
      </c>
      <c r="C11" s="6" t="n">
        <v>81133</v>
      </c>
      <c r="D11" s="6" t="n">
        <v>75697</v>
      </c>
    </row>
    <row r="12">
      <c r="A12" s="4" t="inlineStr">
        <is>
          <t>Due from Broker</t>
        </is>
      </c>
      <c r="C12" s="6" t="n">
        <v>365053</v>
      </c>
      <c r="D12" s="6" t="n">
        <v>644028</v>
      </c>
    </row>
    <row r="13">
      <c r="A13" s="4" t="inlineStr">
        <is>
          <t>Deferred Tax Assets, net</t>
        </is>
      </c>
      <c r="C13" s="6" t="n">
        <v>85770</v>
      </c>
      <c r="D13" s="6" t="n">
        <v>83822</v>
      </c>
    </row>
    <row r="14">
      <c r="A14" s="4" t="inlineStr">
        <is>
          <t>Interest Receivable</t>
        </is>
      </c>
      <c r="C14" s="6" t="n">
        <v>144221</v>
      </c>
      <c r="D14" s="6" t="n">
        <v>145532</v>
      </c>
    </row>
    <row r="15">
      <c r="A15" s="4" t="inlineStr">
        <is>
          <t>Fixed Assets, net</t>
        </is>
      </c>
      <c r="C15" s="6" t="n">
        <v>820143</v>
      </c>
      <c r="D15" s="6" t="n">
        <v>760606</v>
      </c>
    </row>
    <row r="16">
      <c r="A16" s="4" t="inlineStr">
        <is>
          <t>Foreign Exchange Contracts and Options</t>
        </is>
      </c>
      <c r="C16" s="6" t="n">
        <v>590637</v>
      </c>
      <c r="D16" s="6" t="n">
        <v>250398</v>
      </c>
    </row>
    <row r="17">
      <c r="A17" s="4" t="inlineStr">
        <is>
          <t>Goodwill</t>
        </is>
      </c>
      <c r="C17" s="6" t="n">
        <v>83500</v>
      </c>
      <c r="D17" s="6" t="n">
        <v>83500</v>
      </c>
    </row>
    <row r="18">
      <c r="A18" s="4" t="inlineStr">
        <is>
          <t>Derivative Assets</t>
        </is>
      </c>
      <c r="C18" s="6" t="n">
        <v>491</v>
      </c>
      <c r="D18" s="6" t="n">
        <v>7839</v>
      </c>
    </row>
    <row r="19">
      <c r="A19" s="4" t="inlineStr">
        <is>
          <t>Prepaid Taxes</t>
        </is>
      </c>
      <c r="C19" s="6" t="n">
        <v>93296</v>
      </c>
      <c r="D19" s="6" t="n">
        <v>77041</v>
      </c>
    </row>
    <row r="20">
      <c r="A20" s="4" t="inlineStr">
        <is>
          <t>Prepaid Expenses</t>
        </is>
      </c>
      <c r="C20" s="6" t="n">
        <v>29290</v>
      </c>
      <c r="D20" s="6" t="n">
        <v>26366</v>
      </c>
    </row>
    <row r="21">
      <c r="A21" s="4" t="inlineStr">
        <is>
          <t>Operating Lease Right of Use Assets</t>
        </is>
      </c>
      <c r="C21" s="6" t="n">
        <v>228363</v>
      </c>
      <c r="D21" s="6" t="n">
        <v>190758</v>
      </c>
    </row>
    <row r="22">
      <c r="A22" s="4" t="inlineStr">
        <is>
          <t>Deferred Financing Costs</t>
        </is>
      </c>
      <c r="C22" s="6" t="n">
        <v>17953</v>
      </c>
      <c r="D22" s="6" t="n">
        <v>22810</v>
      </c>
    </row>
    <row r="23">
      <c r="A23" s="4" t="inlineStr">
        <is>
          <t>Other</t>
        </is>
      </c>
      <c r="C23" s="6" t="n">
        <v>164196</v>
      </c>
      <c r="D23" s="6" t="n">
        <v>99304</v>
      </c>
    </row>
    <row r="24">
      <c r="A24" s="4" t="inlineStr">
        <is>
          <t>Total Other Assets</t>
        </is>
      </c>
      <c r="C24" s="6" t="n">
        <v>2886313</v>
      </c>
      <c r="D24" s="6" t="n">
        <v>2665336</v>
      </c>
    </row>
    <row r="25">
      <c r="A25" s="4" t="inlineStr">
        <is>
          <t>Accumulated depreciation and amortization of fixed assets</t>
        </is>
      </c>
      <c r="C25" s="6" t="n">
        <v>141600</v>
      </c>
      <c r="D25" s="6" t="n">
        <v>151300</v>
      </c>
    </row>
    <row r="26">
      <c r="A26" s="4" t="inlineStr">
        <is>
          <t>Depreciation and amortization expense of fixed assets</t>
        </is>
      </c>
      <c r="C26" s="6" t="n">
        <v>46500</v>
      </c>
      <c r="D26" s="6" t="n">
        <v>18600</v>
      </c>
      <c r="E26" s="7" t="n">
        <v>17700</v>
      </c>
    </row>
    <row r="27">
      <c r="A27" s="4" t="inlineStr">
        <is>
          <t>Operating lease cost</t>
        </is>
      </c>
      <c r="C27" s="7" t="n">
        <v>49000</v>
      </c>
      <c r="D27" s="7" t="n">
        <v>56400</v>
      </c>
    </row>
    <row r="28">
      <c r="A28" s="4" t="inlineStr">
        <is>
          <t>Operating lease, weighted average remaining lease term (in years)</t>
        </is>
      </c>
      <c r="C28" s="4" t="inlineStr">
        <is>
          <t>9 years 6 months</t>
        </is>
      </c>
      <c r="D28" s="4" t="inlineStr">
        <is>
          <t>9 years 9 months 18 days</t>
        </is>
      </c>
    </row>
    <row r="29">
      <c r="A29" s="4" t="inlineStr">
        <is>
          <t>Insurance</t>
        </is>
      </c>
    </row>
    <row r="30">
      <c r="A30" s="3" t="inlineStr">
        <is>
          <t>Segment Reporting, Asset Reconciling Item [Line Items]</t>
        </is>
      </c>
    </row>
    <row r="31">
      <c r="A31" s="4" t="inlineStr">
        <is>
          <t>Unsettled Investment Sales</t>
        </is>
      </c>
      <c r="C31" s="7" t="n">
        <v>941427</v>
      </c>
      <c r="D31" s="7" t="n">
        <v>0</v>
      </c>
    </row>
    <row r="32">
      <c r="A32" s="4" t="inlineStr">
        <is>
          <t>Deferred Tax Assets, net</t>
        </is>
      </c>
      <c r="C32" s="6" t="n">
        <v>755876</v>
      </c>
      <c r="D32" s="6" t="n">
        <v>0</v>
      </c>
    </row>
    <row r="33">
      <c r="A33" s="4" t="inlineStr">
        <is>
          <t>Goodwill</t>
        </is>
      </c>
      <c r="C33" s="6" t="n">
        <v>501496</v>
      </c>
      <c r="D33" s="6" t="n">
        <v>0</v>
      </c>
    </row>
    <row r="34">
      <c r="A34" s="4" t="inlineStr">
        <is>
          <t>Derivative Assets</t>
        </is>
      </c>
      <c r="C34" s="6" t="n">
        <v>1295950</v>
      </c>
      <c r="D34" s="6" t="n">
        <v>0</v>
      </c>
    </row>
    <row r="35">
      <c r="A35" s="4" t="inlineStr">
        <is>
          <t>Accrued Investment Income</t>
        </is>
      </c>
      <c r="C35" s="6" t="n">
        <v>817486</v>
      </c>
      <c r="D35" s="6" t="n">
        <v>0</v>
      </c>
    </row>
    <row r="36">
      <c r="A36" s="4" t="inlineStr">
        <is>
          <t>Intangible Assets and Deferred Sales Inducements</t>
        </is>
      </c>
      <c r="C36" s="6" t="n">
        <v>293824</v>
      </c>
      <c r="D36" s="6" t="n">
        <v>0</v>
      </c>
    </row>
    <row r="37">
      <c r="A37" s="4" t="inlineStr">
        <is>
          <t>Operating Lease Right of Use Assets</t>
        </is>
      </c>
      <c r="C37" s="6" t="n">
        <v>160888</v>
      </c>
      <c r="D37" s="6" t="n">
        <v>0</v>
      </c>
    </row>
    <row r="38">
      <c r="A38" s="4" t="inlineStr">
        <is>
          <t>Deferred Financing Costs</t>
        </is>
      </c>
      <c r="C38" s="6" t="n">
        <v>18675</v>
      </c>
    </row>
    <row r="39">
      <c r="A39" s="4" t="inlineStr">
        <is>
          <t>Other</t>
        </is>
      </c>
      <c r="C39" s="6" t="n">
        <v>96093</v>
      </c>
      <c r="D39" s="6" t="n">
        <v>0</v>
      </c>
    </row>
    <row r="40">
      <c r="A40" s="4" t="inlineStr">
        <is>
          <t>Premiums and Other Account Receivables</t>
        </is>
      </c>
      <c r="C40" s="6" t="n">
        <v>86524</v>
      </c>
      <c r="D40" s="6" t="n">
        <v>0</v>
      </c>
    </row>
    <row r="41">
      <c r="A41" s="4" t="inlineStr">
        <is>
          <t>Current Income Tax Recoverable</t>
        </is>
      </c>
      <c r="C41" s="6" t="n">
        <v>103954</v>
      </c>
      <c r="D41" s="6" t="n">
        <v>0</v>
      </c>
    </row>
    <row r="42">
      <c r="A42" s="4" t="inlineStr">
        <is>
          <t>Total Other Assets</t>
        </is>
      </c>
      <c r="C42" s="6" t="n">
        <v>5053518</v>
      </c>
      <c r="D42" s="7" t="n">
        <v>0</v>
      </c>
    </row>
    <row r="43">
      <c r="A43" s="4" t="inlineStr">
        <is>
          <t>Operating lease cost</t>
        </is>
      </c>
      <c r="C43" s="6" t="n">
        <v>14600</v>
      </c>
    </row>
    <row r="44">
      <c r="A44" s="4" t="inlineStr">
        <is>
          <t>Deferred rent and lease incentives</t>
        </is>
      </c>
      <c r="C44" s="7" t="n">
        <v>22700</v>
      </c>
    </row>
    <row r="45">
      <c r="A45" s="4" t="inlineStr">
        <is>
          <t>Operating lease, weighted average remaining lease term (in years)</t>
        </is>
      </c>
      <c r="C45" s="4" t="inlineStr">
        <is>
          <t>7 years 9 months 18 days</t>
        </is>
      </c>
    </row>
    <row r="46">
      <c r="A46" s="4" t="inlineStr">
        <is>
          <t>Definite lived intangible assets, useful life</t>
        </is>
      </c>
      <c r="C46" s="4" t="inlineStr">
        <is>
          <t>16 years</t>
        </is>
      </c>
    </row>
    <row r="47">
      <c r="A47" s="4" t="inlineStr">
        <is>
          <t>Amortization expense of definite lived intangible assets</t>
        </is>
      </c>
      <c r="C47" s="7" t="n">
        <v>16200</v>
      </c>
    </row>
    <row r="48">
      <c r="A48" s="4" t="inlineStr">
        <is>
          <t>Insurance | Immaterial acquisition</t>
        </is>
      </c>
    </row>
    <row r="49">
      <c r="A49" s="3" t="inlineStr">
        <is>
          <t>Segment Reporting, Asset Reconciling Item [Line Items]</t>
        </is>
      </c>
    </row>
    <row r="50">
      <c r="A50" s="4" t="inlineStr">
        <is>
          <t>Goodwill</t>
        </is>
      </c>
      <c r="C50" s="7" t="n">
        <v>4500</v>
      </c>
    </row>
    <row r="51">
      <c r="A51" s="4" t="inlineStr">
        <is>
          <t>Insurance | Other Assets</t>
        </is>
      </c>
    </row>
    <row r="52">
      <c r="A52" s="3" t="inlineStr">
        <is>
          <t>Segment Reporting, Asset Reconciling Item [Line Items]</t>
        </is>
      </c>
    </row>
    <row r="53">
      <c r="A53" s="4" t="inlineStr">
        <is>
          <t>Operating lease, weighted average remaining lease term (in years)</t>
        </is>
      </c>
      <c r="C53" s="4" t="inlineStr">
        <is>
          <t>27 years 10 months 24 days</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AND ACCRUED EXPENSES AND OTHER LIABILITIES - Accounts Payable, Accrued Expenses and Other Liabiliti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Liabilities</t>
        </is>
      </c>
      <c r="B4" s="7" t="n">
        <v>230995</v>
      </c>
    </row>
    <row r="5">
      <c r="A5" s="4" t="inlineStr">
        <is>
          <t>Securities Sold Under Agreements to Repurchase</t>
        </is>
      </c>
      <c r="B5" s="6" t="n">
        <v>312965</v>
      </c>
    </row>
    <row r="6">
      <c r="A6" s="4" t="inlineStr">
        <is>
          <t>Total Accrued Expenses and Other Liabilities</t>
        </is>
      </c>
      <c r="B6" s="6" t="n">
        <v>11160463</v>
      </c>
      <c r="C6" s="7" t="n">
        <v>5257813</v>
      </c>
    </row>
    <row r="7">
      <c r="A7" s="4" t="inlineStr">
        <is>
          <t>Asset Management</t>
        </is>
      </c>
    </row>
    <row r="8">
      <c r="A8" s="3" t="inlineStr">
        <is>
          <t>Lessee, Lease, Description [Line Items]</t>
        </is>
      </c>
    </row>
    <row r="9">
      <c r="A9" s="4" t="inlineStr">
        <is>
          <t>Amounts Payable to Carry Pool</t>
        </is>
      </c>
      <c r="B9" s="6" t="n">
        <v>3650312</v>
      </c>
      <c r="C9" s="6" t="n">
        <v>1916669</v>
      </c>
    </row>
    <row r="10">
      <c r="A10" s="4" t="inlineStr">
        <is>
          <t>Unsettled Investment Purchases</t>
        </is>
      </c>
      <c r="B10" s="6" t="n">
        <v>1315163</v>
      </c>
      <c r="C10" s="6" t="n">
        <v>850714</v>
      </c>
    </row>
    <row r="11">
      <c r="A11" s="4" t="inlineStr">
        <is>
          <t>Securities Sold Short</t>
        </is>
      </c>
      <c r="B11" s="6" t="n">
        <v>249383</v>
      </c>
      <c r="C11" s="6" t="n">
        <v>281826</v>
      </c>
    </row>
    <row r="12">
      <c r="A12" s="4" t="inlineStr">
        <is>
          <t>Derivative Liabilities</t>
        </is>
      </c>
      <c r="B12" s="6" t="n">
        <v>45003</v>
      </c>
      <c r="C12" s="6" t="n">
        <v>126950</v>
      </c>
    </row>
    <row r="13">
      <c r="A13" s="4" t="inlineStr">
        <is>
          <t>Accrued Compensation and Benefits</t>
        </is>
      </c>
      <c r="B13" s="6" t="n">
        <v>210789</v>
      </c>
      <c r="C13" s="6" t="n">
        <v>150883</v>
      </c>
    </row>
    <row r="14">
      <c r="A14" s="4" t="inlineStr">
        <is>
          <t>Interest Payable</t>
        </is>
      </c>
      <c r="B14" s="6" t="n">
        <v>162801</v>
      </c>
      <c r="C14" s="6" t="n">
        <v>182044</v>
      </c>
    </row>
    <row r="15">
      <c r="A15" s="4" t="inlineStr">
        <is>
          <t>Foreign Exchange Contracts and Options</t>
        </is>
      </c>
      <c r="B15" s="6" t="n">
        <v>319511</v>
      </c>
      <c r="C15" s="6" t="n">
        <v>551728</v>
      </c>
    </row>
    <row r="16">
      <c r="A16" s="4" t="inlineStr">
        <is>
          <t>Accounts Payable and Accrued Expenses</t>
        </is>
      </c>
      <c r="B16" s="6" t="n">
        <v>187564</v>
      </c>
      <c r="C16" s="6" t="n">
        <v>130661</v>
      </c>
    </row>
    <row r="17">
      <c r="A17" s="4" t="inlineStr">
        <is>
          <t>Taxes Payable</t>
        </is>
      </c>
      <c r="B17" s="6" t="n">
        <v>42745</v>
      </c>
      <c r="C17" s="6" t="n">
        <v>88040</v>
      </c>
    </row>
    <row r="18">
      <c r="A18" s="4" t="inlineStr">
        <is>
          <t>Uncertain Tax Positions</t>
        </is>
      </c>
      <c r="B18" s="6" t="n">
        <v>78226</v>
      </c>
      <c r="C18" s="6" t="n">
        <v>76643</v>
      </c>
    </row>
    <row r="19">
      <c r="A19" s="4" t="inlineStr">
        <is>
          <t>Unfunded Revolver Commitments</t>
        </is>
      </c>
      <c r="B19" s="6" t="n">
        <v>64276</v>
      </c>
      <c r="C19" s="6" t="n">
        <v>46340</v>
      </c>
    </row>
    <row r="20">
      <c r="A20" s="4" t="inlineStr">
        <is>
          <t>Operating Lease Liabilities</t>
        </is>
      </c>
      <c r="B20" s="6" t="n">
        <v>230995</v>
      </c>
      <c r="C20" s="6" t="n">
        <v>191564</v>
      </c>
    </row>
    <row r="21">
      <c r="A21" s="4" t="inlineStr">
        <is>
          <t>Deferred Tax Liabilities, net (See Note 18)</t>
        </is>
      </c>
      <c r="B21" s="6" t="n">
        <v>900436</v>
      </c>
      <c r="C21" s="6" t="n">
        <v>199425</v>
      </c>
    </row>
    <row r="22">
      <c r="A22" s="4" t="inlineStr">
        <is>
          <t>Other Liabilities</t>
        </is>
      </c>
      <c r="B22" s="6" t="n">
        <v>439693</v>
      </c>
      <c r="C22" s="6" t="n">
        <v>464326</v>
      </c>
    </row>
    <row r="23">
      <c r="A23" s="4" t="inlineStr">
        <is>
          <t>Total Accrued Expenses and Other Liabilities</t>
        </is>
      </c>
      <c r="B23" s="7" t="n">
        <v>7896897</v>
      </c>
      <c r="C23" s="7" t="n">
        <v>5257813</v>
      </c>
    </row>
    <row r="24">
      <c r="A24" s="4" t="inlineStr">
        <is>
          <t>Operating lease, maximum extension term (in years)</t>
        </is>
      </c>
      <c r="B24" s="4" t="inlineStr">
        <is>
          <t>3 years</t>
        </is>
      </c>
    </row>
    <row r="25">
      <c r="A25" s="4" t="inlineStr">
        <is>
          <t>Operating lease, weighted average remaining lease term (in years)</t>
        </is>
      </c>
      <c r="B25" s="4" t="inlineStr">
        <is>
          <t>9 years 6 months</t>
        </is>
      </c>
      <c r="C25" s="4" t="inlineStr">
        <is>
          <t>9 years 9 months 18 days</t>
        </is>
      </c>
    </row>
    <row r="26">
      <c r="A26" s="4" t="inlineStr">
        <is>
          <t>Operating lease, weighted average discount rate (as a percentage)</t>
        </is>
      </c>
      <c r="B26" s="4" t="inlineStr">
        <is>
          <t>1.20%</t>
        </is>
      </c>
      <c r="C26" s="4" t="inlineStr">
        <is>
          <t>1.20%</t>
        </is>
      </c>
    </row>
    <row r="27">
      <c r="A27" s="4" t="inlineStr">
        <is>
          <t>Insurance</t>
        </is>
      </c>
    </row>
    <row r="28">
      <c r="A28" s="3" t="inlineStr">
        <is>
          <t>Lessee, Lease, Description [Line Items]</t>
        </is>
      </c>
    </row>
    <row r="29">
      <c r="A29" s="4" t="inlineStr">
        <is>
          <t>Unsettled Investment Purchases</t>
        </is>
      </c>
      <c r="B29" s="7" t="n">
        <v>395722</v>
      </c>
      <c r="C29" s="7" t="n">
        <v>0</v>
      </c>
    </row>
    <row r="30">
      <c r="A30" s="4" t="inlineStr">
        <is>
          <t>Derivative Liabilities</t>
        </is>
      </c>
      <c r="B30" s="6" t="n">
        <v>145163</v>
      </c>
      <c r="C30" s="6" t="n">
        <v>0</v>
      </c>
    </row>
    <row r="31">
      <c r="A31" s="4" t="inlineStr">
        <is>
          <t>Interest Payable</t>
        </is>
      </c>
      <c r="B31" s="6" t="n">
        <v>12930</v>
      </c>
      <c r="C31" s="6" t="n">
        <v>0</v>
      </c>
    </row>
    <row r="32">
      <c r="A32" s="4" t="inlineStr">
        <is>
          <t>Operating Lease Liabilities</t>
        </is>
      </c>
      <c r="B32" s="6" t="n">
        <v>180574</v>
      </c>
      <c r="C32" s="6" t="n">
        <v>0</v>
      </c>
    </row>
    <row r="33">
      <c r="A33" s="4" t="inlineStr">
        <is>
          <t>Collateral on Derivative Instruments</t>
        </is>
      </c>
      <c r="B33" s="6" t="n">
        <v>1086061</v>
      </c>
      <c r="C33" s="6" t="n">
        <v>0</v>
      </c>
    </row>
    <row r="34">
      <c r="A34" s="4" t="inlineStr">
        <is>
          <t>Accrued Expenses</t>
        </is>
      </c>
      <c r="B34" s="6" t="n">
        <v>747237</v>
      </c>
      <c r="C34" s="6" t="n">
        <v>0</v>
      </c>
    </row>
    <row r="35">
      <c r="A35" s="4" t="inlineStr">
        <is>
          <t>Securities Sold Under Agreements to Repurchase</t>
        </is>
      </c>
      <c r="B35" s="6" t="n">
        <v>300446</v>
      </c>
      <c r="C35" s="6" t="n">
        <v>0</v>
      </c>
    </row>
    <row r="36">
      <c r="A36" s="4" t="inlineStr">
        <is>
          <t>Accrued Employee Related Expenses</t>
        </is>
      </c>
      <c r="B36" s="6" t="n">
        <v>280668</v>
      </c>
      <c r="C36" s="6" t="n">
        <v>0</v>
      </c>
    </row>
    <row r="37">
      <c r="A37" s="4" t="inlineStr">
        <is>
          <t>Tax Payable to Former Parent Company</t>
        </is>
      </c>
      <c r="B37" s="6" t="n">
        <v>74423</v>
      </c>
      <c r="C37" s="6" t="n">
        <v>0</v>
      </c>
    </row>
    <row r="38">
      <c r="A38" s="4" t="inlineStr">
        <is>
          <t>Accounts and Commissions Payable</t>
        </is>
      </c>
      <c r="B38" s="6" t="n">
        <v>26054</v>
      </c>
      <c r="C38" s="6" t="n">
        <v>0</v>
      </c>
    </row>
    <row r="39">
      <c r="A39" s="4" t="inlineStr">
        <is>
          <t>Other Tax Related Liabilities</t>
        </is>
      </c>
      <c r="B39" s="6" t="n">
        <v>14288</v>
      </c>
      <c r="C39" s="6" t="n">
        <v>0</v>
      </c>
    </row>
    <row r="40">
      <c r="A40" s="4" t="inlineStr">
        <is>
          <t>Total Accrued Expenses and Other Liabilities</t>
        </is>
      </c>
      <c r="B40" s="7" t="n">
        <v>3263566</v>
      </c>
      <c r="C40" s="7" t="n">
        <v>0</v>
      </c>
    </row>
    <row r="41">
      <c r="A41" s="4" t="inlineStr">
        <is>
          <t>Operating lease, weighted average remaining lease term (in years)</t>
        </is>
      </c>
      <c r="B41" s="4" t="inlineStr">
        <is>
          <t>7 years 9 months 18 days</t>
        </is>
      </c>
    </row>
    <row r="42">
      <c r="A42" s="4" t="inlineStr">
        <is>
          <t>Operating lease, weighted average discount rate (as a percentage)</t>
        </is>
      </c>
      <c r="B42" s="4" t="inlineStr">
        <is>
          <t>2.90%</t>
        </is>
      </c>
    </row>
    <row r="43">
      <c r="A43" s="4" t="inlineStr">
        <is>
          <t>Operating lease, optional extension period</t>
        </is>
      </c>
      <c r="B43" s="4" t="inlineStr">
        <is>
          <t>10 years</t>
        </is>
      </c>
    </row>
    <row r="44">
      <c r="A44" s="4" t="inlineStr">
        <is>
          <t>Minimum | Asset Management</t>
        </is>
      </c>
    </row>
    <row r="45">
      <c r="A45" s="3" t="inlineStr">
        <is>
          <t>Lessee, Lease, Description [Line Items]</t>
        </is>
      </c>
    </row>
    <row r="46">
      <c r="A46" s="4" t="inlineStr">
        <is>
          <t>Operating lease, remaining lease term</t>
        </is>
      </c>
      <c r="B46" s="4" t="inlineStr">
        <is>
          <t>1 year</t>
        </is>
      </c>
    </row>
    <row r="47">
      <c r="A47" s="4" t="inlineStr">
        <is>
          <t>Minimum | Insurance</t>
        </is>
      </c>
    </row>
    <row r="48">
      <c r="A48" s="3" t="inlineStr">
        <is>
          <t>Lessee, Lease, Description [Line Items]</t>
        </is>
      </c>
    </row>
    <row r="49">
      <c r="A49" s="4" t="inlineStr">
        <is>
          <t>Operating lease, remaining lease term</t>
        </is>
      </c>
      <c r="B49" s="4" t="inlineStr">
        <is>
          <t>1 year</t>
        </is>
      </c>
    </row>
    <row r="50">
      <c r="A50" s="4" t="inlineStr">
        <is>
          <t>Maximum | Asset Management</t>
        </is>
      </c>
    </row>
    <row r="51">
      <c r="A51" s="3" t="inlineStr">
        <is>
          <t>Lessee, Lease, Description [Line Items]</t>
        </is>
      </c>
    </row>
    <row r="52">
      <c r="A52" s="4" t="inlineStr">
        <is>
          <t>Operating lease, remaining lease term</t>
        </is>
      </c>
      <c r="B52" s="4" t="inlineStr">
        <is>
          <t>14 years</t>
        </is>
      </c>
    </row>
    <row r="53">
      <c r="A53" s="4" t="inlineStr">
        <is>
          <t>Maximum | Insurance</t>
        </is>
      </c>
    </row>
    <row r="54">
      <c r="A54" s="3" t="inlineStr">
        <is>
          <t>Lessee, Lease, Description [Line Items]</t>
        </is>
      </c>
    </row>
    <row r="55">
      <c r="A55" s="4" t="inlineStr">
        <is>
          <t>Operating lease, remaining lease term</t>
        </is>
      </c>
      <c r="B55" s="4" t="inlineStr">
        <is>
          <t>12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Narrative (Details) - Investments in Unconsolidated Investment Funds $ in Millions</t>
        </is>
      </c>
      <c r="B1" s="2" t="inlineStr">
        <is>
          <t>Dec. 31, 2021USD ($)</t>
        </is>
      </c>
    </row>
    <row r="2">
      <c r="A2" s="4" t="inlineStr">
        <is>
          <t>KKR</t>
        </is>
      </c>
    </row>
    <row r="3">
      <c r="A3" s="3" t="inlineStr">
        <is>
          <t>Variable Interest Entity [Line Items]</t>
        </is>
      </c>
    </row>
    <row r="4">
      <c r="A4" s="4" t="inlineStr">
        <is>
          <t>Commitment to unconsolidated investment funds</t>
        </is>
      </c>
      <c r="B4" s="7" t="n">
        <v>5400</v>
      </c>
    </row>
    <row r="5">
      <c r="A5" s="4" t="inlineStr">
        <is>
          <t>Global Atlantic</t>
        </is>
      </c>
    </row>
    <row r="6">
      <c r="A6" s="3" t="inlineStr">
        <is>
          <t>Variable Interest Entity [Line Items]</t>
        </is>
      </c>
    </row>
    <row r="7">
      <c r="A7" s="4" t="inlineStr">
        <is>
          <t>Unfunded commitments</t>
        </is>
      </c>
      <c r="B7" s="5" t="n">
        <v>2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Dec. 31, 2021</t>
        </is>
      </c>
      <c r="C1" s="2" t="inlineStr">
        <is>
          <t>Dec. 31, 2020</t>
        </is>
      </c>
    </row>
    <row r="2">
      <c r="A2" s="3" t="inlineStr">
        <is>
          <t>Variable Interest Entity [Line Items]</t>
        </is>
      </c>
    </row>
    <row r="3">
      <c r="A3" s="4" t="inlineStr">
        <is>
          <t>Maximum Exposure to Loss</t>
        </is>
      </c>
      <c r="B3" s="7" t="n">
        <v>12807021</v>
      </c>
      <c r="C3" s="7" t="n">
        <v>7047025</v>
      </c>
    </row>
    <row r="4">
      <c r="A4" s="4" t="inlineStr">
        <is>
          <t>Asset Management</t>
        </is>
      </c>
    </row>
    <row r="5">
      <c r="A5" s="3" t="inlineStr">
        <is>
          <t>Variable Interest Entity [Line Items]</t>
        </is>
      </c>
    </row>
    <row r="6">
      <c r="A6" s="4" t="inlineStr">
        <is>
          <t>Investments</t>
        </is>
      </c>
      <c r="B6" s="6" t="n">
        <v>11539945</v>
      </c>
      <c r="C6" s="6" t="n">
        <v>6460430</v>
      </c>
    </row>
    <row r="7">
      <c r="A7" s="4" t="inlineStr">
        <is>
          <t>Due from (to) Affiliates, net</t>
        </is>
      </c>
      <c r="B7" s="6" t="n">
        <v>1046210</v>
      </c>
      <c r="C7" s="6" t="n">
        <v>586595</v>
      </c>
    </row>
    <row r="8">
      <c r="A8" s="4" t="inlineStr">
        <is>
          <t>Maximum Exposure to Loss</t>
        </is>
      </c>
      <c r="B8" s="6" t="n">
        <v>12586155</v>
      </c>
      <c r="C8" s="6" t="n">
        <v>7047025</v>
      </c>
    </row>
    <row r="9">
      <c r="A9" s="4" t="inlineStr">
        <is>
          <t>Insurance</t>
        </is>
      </c>
    </row>
    <row r="10">
      <c r="A10" s="3" t="inlineStr">
        <is>
          <t>Variable Interest Entity [Line Items]</t>
        </is>
      </c>
    </row>
    <row r="11">
      <c r="A11" s="4" t="inlineStr">
        <is>
          <t>Investments</t>
        </is>
      </c>
      <c r="B11" s="6" t="n">
        <v>190106</v>
      </c>
      <c r="C11" s="6" t="n">
        <v>0</v>
      </c>
    </row>
    <row r="12">
      <c r="A12" s="4" t="inlineStr">
        <is>
          <t>Investment in Renewable Partnerships - Insurance</t>
        </is>
      </c>
      <c r="B12" s="6" t="n">
        <v>30760</v>
      </c>
      <c r="C12" s="6" t="n">
        <v>0</v>
      </c>
    </row>
    <row r="13">
      <c r="A13" s="4" t="inlineStr">
        <is>
          <t>Maximum Exposure to Loss</t>
        </is>
      </c>
      <c r="B13" s="7" t="n">
        <v>220866</v>
      </c>
      <c r="C13"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cols>
    <col width="79" customWidth="1" min="1" max="1"/>
    <col width="26" customWidth="1" min="2" max="2"/>
    <col width="26" customWidth="1" min="3" max="3"/>
    <col width="21" customWidth="1" min="4" max="4"/>
    <col width="21" customWidth="1" min="5" max="5"/>
    <col width="21" customWidth="1" min="6" max="6"/>
  </cols>
  <sheetData>
    <row r="1">
      <c r="A1" s="1" t="inlineStr">
        <is>
          <t>DEBT OBLIGATIONS - KKR's Borrowings (Details)</t>
        </is>
      </c>
      <c r="B1" s="2" t="inlineStr">
        <is>
          <t>12 Months Ended</t>
        </is>
      </c>
    </row>
    <row r="2">
      <c r="B2" s="2" t="inlineStr">
        <is>
          <t>Dec. 31, 2021USD ($)</t>
        </is>
      </c>
      <c r="C2" s="2" t="inlineStr">
        <is>
          <t>Dec. 31, 2020USD ($)</t>
        </is>
      </c>
      <c r="D2" s="2" t="inlineStr">
        <is>
          <t>Dec. 31, 2021JPY (¥)</t>
        </is>
      </c>
      <c r="E2" s="2" t="inlineStr">
        <is>
          <t>Dec. 31, 2021EUR (€)</t>
        </is>
      </c>
      <c r="F2" s="2" t="inlineStr">
        <is>
          <t>Mar. 31, 2021USD ($)</t>
        </is>
      </c>
    </row>
    <row r="3">
      <c r="A3" s="3" t="inlineStr">
        <is>
          <t>Debt Instrument [Line Items]</t>
        </is>
      </c>
    </row>
    <row r="4">
      <c r="A4" s="4" t="inlineStr">
        <is>
          <t>Unamortized debt issuance costs</t>
        </is>
      </c>
      <c r="B4" s="7" t="n">
        <v>61614000</v>
      </c>
      <c r="C4" s="7" t="n">
        <v>43501000</v>
      </c>
    </row>
    <row r="5">
      <c r="A5" s="4" t="inlineStr">
        <is>
          <t>Asset Management</t>
        </is>
      </c>
    </row>
    <row r="6">
      <c r="A6" s="3" t="inlineStr">
        <is>
          <t>Debt Instrument [Line Items]</t>
        </is>
      </c>
    </row>
    <row r="7">
      <c r="A7" s="4" t="inlineStr">
        <is>
          <t>Financing Available</t>
        </is>
      </c>
      <c r="B7" s="6" t="n">
        <v>7420554000</v>
      </c>
      <c r="C7" s="6" t="n">
        <v>8076897000</v>
      </c>
    </row>
    <row r="8">
      <c r="A8" s="4" t="inlineStr">
        <is>
          <t>Borrowing Outstanding</t>
        </is>
      </c>
      <c r="B8" s="6" t="n">
        <v>36669755000</v>
      </c>
      <c r="C8" s="6" t="n">
        <v>33423596000</v>
      </c>
    </row>
    <row r="9">
      <c r="A9" s="4" t="inlineStr">
        <is>
          <t>Fair Value</t>
        </is>
      </c>
      <c r="B9" s="6" t="n">
        <v>37329255000</v>
      </c>
      <c r="C9" s="6" t="n">
        <v>34246547000</v>
      </c>
    </row>
    <row r="10">
      <c r="A10" s="4" t="inlineStr">
        <is>
          <t>Other Debt Obligations | Asset Management</t>
        </is>
      </c>
    </row>
    <row r="11">
      <c r="A11" s="3" t="inlineStr">
        <is>
          <t>Debt Instrument [Line Items]</t>
        </is>
      </c>
    </row>
    <row r="12">
      <c r="A12" s="4" t="inlineStr">
        <is>
          <t>Financing Available</t>
        </is>
      </c>
      <c r="B12" s="6" t="n">
        <v>4941755000</v>
      </c>
      <c r="C12" s="6" t="n">
        <v>5621883000</v>
      </c>
    </row>
    <row r="13">
      <c r="A13" s="4" t="inlineStr">
        <is>
          <t>Borrowing Outstanding</t>
        </is>
      </c>
      <c r="B13" s="6" t="n">
        <v>30033601000</v>
      </c>
      <c r="C13" s="6" t="n">
        <v>27875338000</v>
      </c>
    </row>
    <row r="14">
      <c r="A14" s="4" t="inlineStr">
        <is>
          <t>Fair Value</t>
        </is>
      </c>
      <c r="B14" s="6" t="n">
        <v>30033601000</v>
      </c>
      <c r="C14" s="6" t="n">
        <v>27889438000</v>
      </c>
    </row>
    <row r="15">
      <c r="A15" s="4" t="inlineStr">
        <is>
          <t>Financing Facilities of Consolidated Funds and Other | Asset Management</t>
        </is>
      </c>
    </row>
    <row r="16">
      <c r="A16" s="3" t="inlineStr">
        <is>
          <t>Debt Instrument [Line Items]</t>
        </is>
      </c>
    </row>
    <row r="17">
      <c r="A17" s="4" t="inlineStr">
        <is>
          <t>Financing Available</t>
        </is>
      </c>
      <c r="B17" s="6" t="n">
        <v>4941755000</v>
      </c>
    </row>
    <row r="18">
      <c r="A18" s="4" t="inlineStr">
        <is>
          <t>Borrowing Outstanding</t>
        </is>
      </c>
      <c r="B18" s="6" t="n">
        <v>8762517000</v>
      </c>
    </row>
    <row r="19">
      <c r="A19" s="4" t="inlineStr">
        <is>
          <t>Fair Value</t>
        </is>
      </c>
      <c r="B19" s="7" t="n">
        <v>8762517000</v>
      </c>
    </row>
    <row r="20">
      <c r="A20" s="4" t="inlineStr">
        <is>
          <t>Weighted average interest rate (percentage)</t>
        </is>
      </c>
      <c r="B20" s="4" t="inlineStr">
        <is>
          <t>3.10%</t>
        </is>
      </c>
      <c r="D20" s="4" t="inlineStr">
        <is>
          <t>3.10%</t>
        </is>
      </c>
      <c r="E20" s="4" t="inlineStr">
        <is>
          <t>3.10%</t>
        </is>
      </c>
    </row>
    <row r="21">
      <c r="A21" s="4" t="inlineStr">
        <is>
          <t>Weighted average remaining maturity (in years)</t>
        </is>
      </c>
      <c r="B21" s="4" t="inlineStr">
        <is>
          <t>4 years</t>
        </is>
      </c>
    </row>
    <row r="22">
      <c r="A22" s="4" t="inlineStr">
        <is>
          <t>Secured Debt | Asset Management</t>
        </is>
      </c>
    </row>
    <row r="23">
      <c r="A23" s="3" t="inlineStr">
        <is>
          <t>Debt Instrument [Line Items]</t>
        </is>
      </c>
    </row>
    <row r="24">
      <c r="A24" s="4" t="inlineStr">
        <is>
          <t>Financing Available</t>
        </is>
      </c>
      <c r="B24" s="7" t="n">
        <v>4941755000</v>
      </c>
    </row>
    <row r="25">
      <c r="A25" s="4" t="inlineStr">
        <is>
          <t>Borrowing Outstanding</t>
        </is>
      </c>
      <c r="B25" s="6" t="n">
        <v>30033601000</v>
      </c>
    </row>
    <row r="26">
      <c r="A26" s="4" t="inlineStr">
        <is>
          <t>Fair Value</t>
        </is>
      </c>
      <c r="B26" s="6" t="n">
        <v>30033601000</v>
      </c>
    </row>
    <row r="27">
      <c r="A27" s="4" t="inlineStr">
        <is>
          <t>Senior Notes | Asset Management</t>
        </is>
      </c>
    </row>
    <row r="28">
      <c r="A28" s="3" t="inlineStr">
        <is>
          <t>Debt Instrument [Line Items]</t>
        </is>
      </c>
    </row>
    <row r="29">
      <c r="A29" s="4" t="inlineStr">
        <is>
          <t>Borrowing Outstanding</t>
        </is>
      </c>
      <c r="B29" s="6" t="n">
        <v>6636154000</v>
      </c>
      <c r="C29" s="6" t="n">
        <v>5548258000</v>
      </c>
    </row>
    <row r="30">
      <c r="A30" s="4" t="inlineStr">
        <is>
          <t>Fair Value</t>
        </is>
      </c>
      <c r="B30" s="6" t="n">
        <v>7295654000</v>
      </c>
      <c r="C30" s="6" t="n">
        <v>6357109000</v>
      </c>
    </row>
    <row r="31">
      <c r="A31" s="4" t="inlineStr">
        <is>
          <t>Senior Notes | KKR Issued 0.509% Notes Due 2023</t>
        </is>
      </c>
    </row>
    <row r="32">
      <c r="A32" s="3" t="inlineStr">
        <is>
          <t>Debt Instrument [Line Items]</t>
        </is>
      </c>
    </row>
    <row r="33">
      <c r="A33" s="4" t="inlineStr">
        <is>
          <t>Unamortized debt issuance costs</t>
        </is>
      </c>
      <c r="B33" s="6" t="n">
        <v>369000</v>
      </c>
      <c r="C33" s="6" t="n">
        <v>669000</v>
      </c>
    </row>
    <row r="34">
      <c r="A34" s="4" t="inlineStr">
        <is>
          <t>Senior Notes | KKR Issued 0.509% Notes Due 2023 | Asset Management</t>
        </is>
      </c>
    </row>
    <row r="35">
      <c r="A35" s="3" t="inlineStr">
        <is>
          <t>Debt Instrument [Line Items]</t>
        </is>
      </c>
    </row>
    <row r="36">
      <c r="A36" s="4" t="inlineStr">
        <is>
          <t>Borrowing Outstanding</t>
        </is>
      </c>
      <c r="B36" s="6" t="n">
        <v>216881000</v>
      </c>
      <c r="C36" s="6" t="n">
        <v>241331000</v>
      </c>
    </row>
    <row r="37">
      <c r="A37" s="4" t="inlineStr">
        <is>
          <t>Fair Value</t>
        </is>
      </c>
      <c r="B37" s="6" t="n">
        <v>216818000</v>
      </c>
      <c r="C37" s="6" t="n">
        <v>241580000</v>
      </c>
    </row>
    <row r="38">
      <c r="A38" s="4" t="inlineStr">
        <is>
          <t>Aggregate principal amount</t>
        </is>
      </c>
      <c r="B38" s="7" t="n">
        <v>217300000</v>
      </c>
      <c r="D38" s="15" t="n">
        <v>25000000000</v>
      </c>
    </row>
    <row r="39">
      <c r="A39" s="4" t="inlineStr">
        <is>
          <t>Interest rate, stated percentage</t>
        </is>
      </c>
      <c r="B39" s="4" t="inlineStr">
        <is>
          <t>0.509%</t>
        </is>
      </c>
      <c r="D39" s="4" t="inlineStr">
        <is>
          <t>0.509%</t>
        </is>
      </c>
      <c r="E39" s="4" t="inlineStr">
        <is>
          <t>0.509%</t>
        </is>
      </c>
    </row>
    <row r="40">
      <c r="A40" s="4" t="inlineStr">
        <is>
          <t>Senior Notes | KKR Issued 0.764% Notes Due 2025</t>
        </is>
      </c>
    </row>
    <row r="41">
      <c r="A41" s="3" t="inlineStr">
        <is>
          <t>Debt Instrument [Line Items]</t>
        </is>
      </c>
    </row>
    <row r="42">
      <c r="A42" s="4" t="inlineStr">
        <is>
          <t>Unamortized debt issuance costs</t>
        </is>
      </c>
      <c r="B42" s="7" t="n">
        <v>368000</v>
      </c>
      <c r="C42" s="6" t="n">
        <v>481000</v>
      </c>
    </row>
    <row r="43">
      <c r="A43" s="4" t="inlineStr">
        <is>
          <t>Senior Notes | KKR Issued 0.764% Notes Due 2025 | Asset Management</t>
        </is>
      </c>
    </row>
    <row r="44">
      <c r="A44" s="3" t="inlineStr">
        <is>
          <t>Debt Instrument [Line Items]</t>
        </is>
      </c>
    </row>
    <row r="45">
      <c r="A45" s="4" t="inlineStr">
        <is>
          <t>Borrowing Outstanding</t>
        </is>
      </c>
      <c r="B45" s="6" t="n">
        <v>43082000</v>
      </c>
      <c r="C45" s="6" t="n">
        <v>47919000</v>
      </c>
    </row>
    <row r="46">
      <c r="A46" s="4" t="inlineStr">
        <is>
          <t>Fair Value</t>
        </is>
      </c>
      <c r="B46" s="6" t="n">
        <v>43452000</v>
      </c>
      <c r="C46" s="6" t="n">
        <v>48554000</v>
      </c>
    </row>
    <row r="47">
      <c r="A47" s="4" t="inlineStr">
        <is>
          <t>Aggregate principal amount</t>
        </is>
      </c>
      <c r="B47" s="7" t="n">
        <v>43500000</v>
      </c>
      <c r="D47" s="15" t="n">
        <v>5000000000</v>
      </c>
    </row>
    <row r="48">
      <c r="A48" s="4" t="inlineStr">
        <is>
          <t>Interest rate, stated percentage</t>
        </is>
      </c>
      <c r="B48" s="4" t="inlineStr">
        <is>
          <t>0.764%</t>
        </is>
      </c>
      <c r="D48" s="4" t="inlineStr">
        <is>
          <t>0.764%</t>
        </is>
      </c>
      <c r="E48" s="4" t="inlineStr">
        <is>
          <t>0.764%</t>
        </is>
      </c>
    </row>
    <row r="49">
      <c r="A49" s="4" t="inlineStr">
        <is>
          <t>Senior Notes | KKR Issued 1.625% Notes Due 2029</t>
        </is>
      </c>
    </row>
    <row r="50">
      <c r="A50" s="3" t="inlineStr">
        <is>
          <t>Debt Instrument [Line Items]</t>
        </is>
      </c>
    </row>
    <row r="51">
      <c r="A51" s="4" t="inlineStr">
        <is>
          <t>Unamortized debt issuance costs</t>
        </is>
      </c>
      <c r="B51" s="7" t="n">
        <v>4526000</v>
      </c>
      <c r="C51" s="6" t="n">
        <v>5138000</v>
      </c>
    </row>
    <row r="52">
      <c r="A52" s="4" t="inlineStr">
        <is>
          <t>Senior Notes | KKR Issued 1.625% Notes Due 2029 | Asset Management</t>
        </is>
      </c>
    </row>
    <row r="53">
      <c r="A53" s="3" t="inlineStr">
        <is>
          <t>Debt Instrument [Line Items]</t>
        </is>
      </c>
    </row>
    <row r="54">
      <c r="A54" s="4" t="inlineStr">
        <is>
          <t>Borrowing Outstanding</t>
        </is>
      </c>
      <c r="B54" s="6" t="n">
        <v>729048000</v>
      </c>
      <c r="C54" s="6" t="n">
        <v>790157000</v>
      </c>
    </row>
    <row r="55">
      <c r="A55" s="4" t="inlineStr">
        <is>
          <t>Fair Value</t>
        </is>
      </c>
      <c r="B55" s="6" t="n">
        <v>776926000</v>
      </c>
      <c r="C55" s="6" t="n">
        <v>870647000</v>
      </c>
    </row>
    <row r="56">
      <c r="A56" s="4" t="inlineStr">
        <is>
          <t>Aggregate principal amount</t>
        </is>
      </c>
      <c r="B56" s="7" t="n">
        <v>736100000</v>
      </c>
      <c r="E56" s="16" t="n">
        <v>650000000</v>
      </c>
    </row>
    <row r="57">
      <c r="A57" s="4" t="inlineStr">
        <is>
          <t>Interest rate, stated percentage</t>
        </is>
      </c>
      <c r="B57" s="4" t="inlineStr">
        <is>
          <t>1.625%</t>
        </is>
      </c>
      <c r="D57" s="4" t="inlineStr">
        <is>
          <t>1.625%</t>
        </is>
      </c>
      <c r="E57" s="4" t="inlineStr">
        <is>
          <t>1.625%</t>
        </is>
      </c>
    </row>
    <row r="58">
      <c r="A58" s="4" t="inlineStr">
        <is>
          <t>Senior Notes | KKR Issued 3.750% Notes Due 2029</t>
        </is>
      </c>
    </row>
    <row r="59">
      <c r="A59" s="3" t="inlineStr">
        <is>
          <t>Debt Instrument [Line Items]</t>
        </is>
      </c>
    </row>
    <row r="60">
      <c r="A60" s="4" t="inlineStr">
        <is>
          <t>Unamortized debt issuance costs</t>
        </is>
      </c>
      <c r="B60" s="7" t="n">
        <v>4820000</v>
      </c>
      <c r="C60" s="6" t="n">
        <v>5710000</v>
      </c>
    </row>
    <row r="61">
      <c r="A61" s="4" t="inlineStr">
        <is>
          <t>Senior Notes | KKR Issued 3.750% Notes Due 2029 | Asset Management</t>
        </is>
      </c>
    </row>
    <row r="62">
      <c r="A62" s="3" t="inlineStr">
        <is>
          <t>Debt Instrument [Line Items]</t>
        </is>
      </c>
    </row>
    <row r="63">
      <c r="A63" s="4" t="inlineStr">
        <is>
          <t>Borrowing Outstanding</t>
        </is>
      </c>
      <c r="B63" s="6" t="n">
        <v>743333000</v>
      </c>
      <c r="C63" s="6" t="n">
        <v>742196000</v>
      </c>
    </row>
    <row r="64">
      <c r="A64" s="4" t="inlineStr">
        <is>
          <t>Fair Value</t>
        </is>
      </c>
      <c r="B64" s="6" t="n">
        <v>825540000</v>
      </c>
      <c r="C64" s="6" t="n">
        <v>874658000</v>
      </c>
    </row>
    <row r="65">
      <c r="A65" s="4" t="inlineStr">
        <is>
          <t>Aggregate principal amount</t>
        </is>
      </c>
      <c r="B65" s="7" t="n">
        <v>750000000</v>
      </c>
    </row>
    <row r="66">
      <c r="A66" s="4" t="inlineStr">
        <is>
          <t>Interest rate, stated percentage</t>
        </is>
      </c>
      <c r="B66" s="4" t="inlineStr">
        <is>
          <t>3.75%</t>
        </is>
      </c>
      <c r="D66" s="4" t="inlineStr">
        <is>
          <t>3.75%</t>
        </is>
      </c>
      <c r="E66" s="4" t="inlineStr">
        <is>
          <t>3.75%</t>
        </is>
      </c>
    </row>
    <row r="67">
      <c r="A67" s="4" t="inlineStr">
        <is>
          <t>Senior Notes | KKR Issued 1.595% Notes Due 2038</t>
        </is>
      </c>
    </row>
    <row r="68">
      <c r="A68" s="3" t="inlineStr">
        <is>
          <t>Debt Instrument [Line Items]</t>
        </is>
      </c>
    </row>
    <row r="69">
      <c r="A69" s="4" t="inlineStr">
        <is>
          <t>Unamortized debt issuance costs</t>
        </is>
      </c>
      <c r="B69" s="7" t="n">
        <v>1002000</v>
      </c>
      <c r="C69" s="6" t="n">
        <v>1064000</v>
      </c>
    </row>
    <row r="70">
      <c r="A70" s="4" t="inlineStr">
        <is>
          <t>Senior Notes | KKR Issued 1.595% Notes Due 2038 | Asset Management</t>
        </is>
      </c>
    </row>
    <row r="71">
      <c r="A71" s="3" t="inlineStr">
        <is>
          <t>Debt Instrument [Line Items]</t>
        </is>
      </c>
    </row>
    <row r="72">
      <c r="A72" s="4" t="inlineStr">
        <is>
          <t>Borrowing Outstanding</t>
        </is>
      </c>
      <c r="B72" s="6" t="n">
        <v>88505000</v>
      </c>
      <c r="C72" s="6" t="n">
        <v>98640000</v>
      </c>
    </row>
    <row r="73">
      <c r="A73" s="4" t="inlineStr">
        <is>
          <t>Fair Value</t>
        </is>
      </c>
      <c r="B73" s="6" t="n">
        <v>92198000</v>
      </c>
      <c r="C73" s="6" t="n">
        <v>104004000</v>
      </c>
    </row>
    <row r="74">
      <c r="A74" s="4" t="inlineStr">
        <is>
          <t>Aggregate principal amount</t>
        </is>
      </c>
      <c r="B74" s="7" t="n">
        <v>89500000</v>
      </c>
      <c r="D74" s="15" t="n">
        <v>10300000000</v>
      </c>
    </row>
    <row r="75">
      <c r="A75" s="4" t="inlineStr">
        <is>
          <t>Interest rate, stated percentage</t>
        </is>
      </c>
      <c r="B75" s="4" t="inlineStr">
        <is>
          <t>1.595%</t>
        </is>
      </c>
      <c r="D75" s="4" t="inlineStr">
        <is>
          <t>1.595%</t>
        </is>
      </c>
      <c r="E75" s="4" t="inlineStr">
        <is>
          <t>1.595%</t>
        </is>
      </c>
    </row>
    <row r="76">
      <c r="A76" s="4" t="inlineStr">
        <is>
          <t>Senior Notes | KKR Issued 5.500% Notes Due 2043</t>
        </is>
      </c>
    </row>
    <row r="77">
      <c r="A77" s="3" t="inlineStr">
        <is>
          <t>Debt Instrument [Line Items]</t>
        </is>
      </c>
    </row>
    <row r="78">
      <c r="A78" s="4" t="inlineStr">
        <is>
          <t>Unamortized debt issuance costs</t>
        </is>
      </c>
      <c r="B78" s="7" t="n">
        <v>3127000</v>
      </c>
      <c r="C78" s="6" t="n">
        <v>3276000</v>
      </c>
    </row>
    <row r="79">
      <c r="A79" s="4" t="inlineStr">
        <is>
          <t>Senior Notes | KKR Issued 5.500% Notes Due 2043 | Asset Management</t>
        </is>
      </c>
    </row>
    <row r="80">
      <c r="A80" s="3" t="inlineStr">
        <is>
          <t>Debt Instrument [Line Items]</t>
        </is>
      </c>
    </row>
    <row r="81">
      <c r="A81" s="4" t="inlineStr">
        <is>
          <t>Borrowing Outstanding</t>
        </is>
      </c>
      <c r="B81" s="6" t="n">
        <v>491153000</v>
      </c>
      <c r="C81" s="6" t="n">
        <v>492513000</v>
      </c>
    </row>
    <row r="82">
      <c r="A82" s="4" t="inlineStr">
        <is>
          <t>Fair Value</t>
        </is>
      </c>
      <c r="B82" s="6" t="n">
        <v>661351000</v>
      </c>
      <c r="C82" s="6" t="n">
        <v>666885000</v>
      </c>
    </row>
    <row r="83">
      <c r="A83" s="4" t="inlineStr">
        <is>
          <t>Aggregate principal amount</t>
        </is>
      </c>
      <c r="B83" s="7" t="n">
        <v>500000000</v>
      </c>
    </row>
    <row r="84">
      <c r="A84" s="4" t="inlineStr">
        <is>
          <t>Interest rate, stated percentage</t>
        </is>
      </c>
      <c r="B84" s="4" t="inlineStr">
        <is>
          <t>5.50%</t>
        </is>
      </c>
      <c r="D84" s="4" t="inlineStr">
        <is>
          <t>5.50%</t>
        </is>
      </c>
      <c r="E84" s="4" t="inlineStr">
        <is>
          <t>5.50%</t>
        </is>
      </c>
    </row>
    <row r="85">
      <c r="A85" s="4" t="inlineStr">
        <is>
          <t>Senior Notes | KKR Issued 5.125% Notes Due 2044</t>
        </is>
      </c>
    </row>
    <row r="86">
      <c r="A86" s="3" t="inlineStr">
        <is>
          <t>Debt Instrument [Line Items]</t>
        </is>
      </c>
    </row>
    <row r="87">
      <c r="A87" s="4" t="inlineStr">
        <is>
          <t>Unamortized debt issuance costs</t>
        </is>
      </c>
      <c r="B87" s="7" t="n">
        <v>7051000</v>
      </c>
      <c r="C87" s="6" t="n">
        <v>7367000</v>
      </c>
    </row>
    <row r="88">
      <c r="A88" s="4" t="inlineStr">
        <is>
          <t>Senior Notes | KKR Issued 5.125% Notes Due 2044 | Asset Management</t>
        </is>
      </c>
    </row>
    <row r="89">
      <c r="A89" s="3" t="inlineStr">
        <is>
          <t>Debt Instrument [Line Items]</t>
        </is>
      </c>
    </row>
    <row r="90">
      <c r="A90" s="4" t="inlineStr">
        <is>
          <t>Borrowing Outstanding</t>
        </is>
      </c>
      <c r="B90" s="6" t="n">
        <v>951462000</v>
      </c>
      <c r="C90" s="6" t="n">
        <v>991471000</v>
      </c>
    </row>
    <row r="91">
      <c r="A91" s="4" t="inlineStr">
        <is>
          <t>Fair Value</t>
        </is>
      </c>
      <c r="B91" s="6" t="n">
        <v>1237888000</v>
      </c>
      <c r="C91" s="6" t="n">
        <v>1307220000</v>
      </c>
    </row>
    <row r="92">
      <c r="A92" s="4" t="inlineStr">
        <is>
          <t>Aggregate principal amount</t>
        </is>
      </c>
      <c r="B92" s="7" t="n">
        <v>1000000000</v>
      </c>
    </row>
    <row r="93">
      <c r="A93" s="4" t="inlineStr">
        <is>
          <t>Interest rate, stated percentage</t>
        </is>
      </c>
      <c r="B93" s="4" t="inlineStr">
        <is>
          <t>5.125%</t>
        </is>
      </c>
      <c r="D93" s="4" t="inlineStr">
        <is>
          <t>5.125%</t>
        </is>
      </c>
      <c r="E93" s="4" t="inlineStr">
        <is>
          <t>5.125%</t>
        </is>
      </c>
    </row>
    <row r="94">
      <c r="A94" s="4" t="inlineStr">
        <is>
          <t>Senior Notes | KKR Issued 3.625% Notes Due 2050</t>
        </is>
      </c>
    </row>
    <row r="95">
      <c r="A95" s="3" t="inlineStr">
        <is>
          <t>Debt Instrument [Line Items]</t>
        </is>
      </c>
    </row>
    <row r="96">
      <c r="A96" s="4" t="inlineStr">
        <is>
          <t>Unamortized debt issuance costs</t>
        </is>
      </c>
      <c r="B96" s="7" t="n">
        <v>5046000</v>
      </c>
      <c r="C96" s="6" t="n">
        <v>5321000</v>
      </c>
    </row>
    <row r="97">
      <c r="A97" s="4" t="inlineStr">
        <is>
          <t>Senior Notes | KKR Issued 3.625% Notes Due 2050 | Asset Management</t>
        </is>
      </c>
    </row>
    <row r="98">
      <c r="A98" s="3" t="inlineStr">
        <is>
          <t>Debt Instrument [Line Items]</t>
        </is>
      </c>
    </row>
    <row r="99">
      <c r="A99" s="4" t="inlineStr">
        <is>
          <t>Borrowing Outstanding</t>
        </is>
      </c>
      <c r="B99" s="6" t="n">
        <v>492486000</v>
      </c>
      <c r="C99" s="6" t="n">
        <v>492123000</v>
      </c>
    </row>
    <row r="100">
      <c r="A100" s="4" t="inlineStr">
        <is>
          <t>Fair Value</t>
        </is>
      </c>
      <c r="B100" s="6" t="n">
        <v>535550000</v>
      </c>
      <c r="C100" s="6" t="n">
        <v>556095000</v>
      </c>
    </row>
    <row r="101">
      <c r="A101" s="4" t="inlineStr">
        <is>
          <t>Aggregate principal amount</t>
        </is>
      </c>
      <c r="B101" s="7" t="n">
        <v>500000000</v>
      </c>
    </row>
    <row r="102">
      <c r="A102" s="4" t="inlineStr">
        <is>
          <t>Interest rate, stated percentage</t>
        </is>
      </c>
      <c r="B102" s="4" t="inlineStr">
        <is>
          <t>3.625%</t>
        </is>
      </c>
      <c r="D102" s="4" t="inlineStr">
        <is>
          <t>3.625%</t>
        </is>
      </c>
      <c r="E102" s="4" t="inlineStr">
        <is>
          <t>3.625%</t>
        </is>
      </c>
    </row>
    <row r="103">
      <c r="A103" s="4" t="inlineStr">
        <is>
          <t>Senior Notes | KKR Issued 3.500% Notes Due 2050</t>
        </is>
      </c>
    </row>
    <row r="104">
      <c r="A104" s="3" t="inlineStr">
        <is>
          <t>Debt Instrument [Line Items]</t>
        </is>
      </c>
    </row>
    <row r="105">
      <c r="A105" s="4" t="inlineStr">
        <is>
          <t>Unamortized debt issuance costs</t>
        </is>
      </c>
      <c r="B105" s="7" t="n">
        <v>7487000</v>
      </c>
      <c r="C105" s="6" t="n">
        <v>8167000</v>
      </c>
    </row>
    <row r="106">
      <c r="A106" s="4" t="inlineStr">
        <is>
          <t>Senior Notes | KKR Issued 3.500% Notes Due 2050 | Asset Management</t>
        </is>
      </c>
    </row>
    <row r="107">
      <c r="A107" s="3" t="inlineStr">
        <is>
          <t>Debt Instrument [Line Items]</t>
        </is>
      </c>
    </row>
    <row r="108">
      <c r="A108" s="4" t="inlineStr">
        <is>
          <t>Borrowing Outstanding</t>
        </is>
      </c>
      <c r="B108" s="6" t="n">
        <v>735905000</v>
      </c>
      <c r="C108" s="6" t="n">
        <v>735161000</v>
      </c>
    </row>
    <row r="109">
      <c r="A109" s="4" t="inlineStr">
        <is>
          <t>Fair Value</t>
        </is>
      </c>
      <c r="B109" s="6" t="n">
        <v>784650000</v>
      </c>
      <c r="C109" s="6" t="n">
        <v>830280000</v>
      </c>
    </row>
    <row r="110">
      <c r="A110" s="4" t="inlineStr">
        <is>
          <t>Aggregate principal amount</t>
        </is>
      </c>
      <c r="B110" s="7" t="n">
        <v>750000000</v>
      </c>
    </row>
    <row r="111">
      <c r="A111" s="4" t="inlineStr">
        <is>
          <t>Interest rate, stated percentage</t>
        </is>
      </c>
      <c r="B111" s="4" t="inlineStr">
        <is>
          <t>3.50%</t>
        </is>
      </c>
      <c r="D111" s="4" t="inlineStr">
        <is>
          <t>3.50%</t>
        </is>
      </c>
      <c r="E111" s="4" t="inlineStr">
        <is>
          <t>3.50%</t>
        </is>
      </c>
    </row>
    <row r="112">
      <c r="A112" s="4" t="inlineStr">
        <is>
          <t>Senior Notes | Senior Notes 3.250 Percent Due 2051</t>
        </is>
      </c>
    </row>
    <row r="113">
      <c r="A113" s="3" t="inlineStr">
        <is>
          <t>Debt Instrument [Line Items]</t>
        </is>
      </c>
    </row>
    <row r="114">
      <c r="A114" s="4" t="inlineStr">
        <is>
          <t>Unamortized debt issuance costs</t>
        </is>
      </c>
      <c r="B114" s="7" t="n">
        <v>8094000</v>
      </c>
      <c r="C114" s="6" t="n">
        <v>0</v>
      </c>
    </row>
    <row r="115">
      <c r="A115" s="4" t="inlineStr">
        <is>
          <t>Senior Notes | Senior Notes 3.250 Percent Due 2051 | Asset Management</t>
        </is>
      </c>
    </row>
    <row r="116">
      <c r="A116" s="3" t="inlineStr">
        <is>
          <t>Debt Instrument [Line Items]</t>
        </is>
      </c>
    </row>
    <row r="117">
      <c r="A117" s="4" t="inlineStr">
        <is>
          <t>Borrowing Outstanding</t>
        </is>
      </c>
      <c r="B117" s="6" t="n">
        <v>739481000</v>
      </c>
      <c r="C117" s="6" t="n">
        <v>0</v>
      </c>
    </row>
    <row r="118">
      <c r="A118" s="4" t="inlineStr">
        <is>
          <t>Fair Value</t>
        </is>
      </c>
      <c r="B118" s="6" t="n">
        <v>747900000</v>
      </c>
      <c r="C118" s="6" t="n">
        <v>0</v>
      </c>
    </row>
    <row r="119">
      <c r="A119" s="4" t="inlineStr">
        <is>
          <t>Aggregate principal amount</t>
        </is>
      </c>
      <c r="B119" s="7" t="n">
        <v>750000000</v>
      </c>
    </row>
    <row r="120">
      <c r="A120" s="4" t="inlineStr">
        <is>
          <t>Interest rate, stated percentage</t>
        </is>
      </c>
      <c r="B120" s="4" t="inlineStr">
        <is>
          <t>3.25%</t>
        </is>
      </c>
      <c r="D120" s="4" t="inlineStr">
        <is>
          <t>3.25%</t>
        </is>
      </c>
      <c r="E120" s="4" t="inlineStr">
        <is>
          <t>3.25%</t>
        </is>
      </c>
    </row>
    <row r="121">
      <c r="A121" s="4" t="inlineStr">
        <is>
          <t>Senior Notes | KKR Issued 4.625% Notes Due 2061</t>
        </is>
      </c>
    </row>
    <row r="122">
      <c r="A122" s="3" t="inlineStr">
        <is>
          <t>Debt Instrument [Line Items]</t>
        </is>
      </c>
    </row>
    <row r="123">
      <c r="A123" s="4" t="inlineStr">
        <is>
          <t>Aggregate principal amount</t>
        </is>
      </c>
      <c r="F123" s="7" t="n">
        <v>500000000</v>
      </c>
    </row>
    <row r="124">
      <c r="A124" s="4" t="inlineStr">
        <is>
          <t>Interest rate, stated percentage</t>
        </is>
      </c>
      <c r="F124" s="4" t="inlineStr">
        <is>
          <t>4.625%</t>
        </is>
      </c>
    </row>
    <row r="125">
      <c r="A125" s="4" t="inlineStr">
        <is>
          <t>Unamortized debt issuance costs</t>
        </is>
      </c>
      <c r="B125" s="7" t="n">
        <v>13956000</v>
      </c>
      <c r="C125" s="6" t="n">
        <v>0</v>
      </c>
    </row>
    <row r="126">
      <c r="A126" s="4" t="inlineStr">
        <is>
          <t>Senior Notes | KKR Issued 4.625% Notes Due 2061 | Asset Management</t>
        </is>
      </c>
    </row>
    <row r="127">
      <c r="A127" s="3" t="inlineStr">
        <is>
          <t>Debt Instrument [Line Items]</t>
        </is>
      </c>
    </row>
    <row r="128">
      <c r="A128" s="4" t="inlineStr">
        <is>
          <t>Borrowing Outstanding</t>
        </is>
      </c>
      <c r="B128" s="6" t="n">
        <v>486044000</v>
      </c>
      <c r="C128" s="6" t="n">
        <v>0</v>
      </c>
    </row>
    <row r="129">
      <c r="A129" s="4" t="inlineStr">
        <is>
          <t>Fair Value</t>
        </is>
      </c>
      <c r="B129" s="6" t="n">
        <v>523200000</v>
      </c>
      <c r="C129" s="6" t="n">
        <v>0</v>
      </c>
    </row>
    <row r="130">
      <c r="A130" s="4" t="inlineStr">
        <is>
          <t>Aggregate principal amount</t>
        </is>
      </c>
      <c r="B130" s="7" t="n">
        <v>500000000</v>
      </c>
    </row>
    <row r="131">
      <c r="A131" s="4" t="inlineStr">
        <is>
          <t>Interest rate, stated percentage</t>
        </is>
      </c>
      <c r="B131" s="4" t="inlineStr">
        <is>
          <t>4.625%</t>
        </is>
      </c>
      <c r="D131" s="4" t="inlineStr">
        <is>
          <t>4.625%</t>
        </is>
      </c>
      <c r="E131" s="4" t="inlineStr">
        <is>
          <t>4.625%</t>
        </is>
      </c>
    </row>
    <row r="132">
      <c r="A132" s="4" t="inlineStr">
        <is>
          <t>Senior Notes | KFN Issued 5.500% Notes Due 2032</t>
        </is>
      </c>
    </row>
    <row r="133">
      <c r="A133" s="3" t="inlineStr">
        <is>
          <t>Debt Instrument [Line Items]</t>
        </is>
      </c>
    </row>
    <row r="134">
      <c r="A134" s="4" t="inlineStr">
        <is>
          <t>Unamortized debt issuance costs</t>
        </is>
      </c>
      <c r="B134" s="7" t="n">
        <v>3378000</v>
      </c>
      <c r="C134" s="6" t="n">
        <v>3707000</v>
      </c>
    </row>
    <row r="135">
      <c r="A135" s="4" t="inlineStr">
        <is>
          <t>Senior Notes | KFN Issued 5.500% Notes Due 2032 | KFN | Asset Management</t>
        </is>
      </c>
    </row>
    <row r="136">
      <c r="A136" s="3" t="inlineStr">
        <is>
          <t>Debt Instrument [Line Items]</t>
        </is>
      </c>
    </row>
    <row r="137">
      <c r="A137" s="4" t="inlineStr">
        <is>
          <t>Borrowing Outstanding</t>
        </is>
      </c>
      <c r="B137" s="6" t="n">
        <v>495025000</v>
      </c>
      <c r="C137" s="6" t="n">
        <v>494540000</v>
      </c>
    </row>
    <row r="138">
      <c r="A138" s="4" t="inlineStr">
        <is>
          <t>Fair Value</t>
        </is>
      </c>
      <c r="B138" s="6" t="n">
        <v>487779000</v>
      </c>
      <c r="C138" s="6" t="n">
        <v>502992000</v>
      </c>
    </row>
    <row r="139">
      <c r="A139" s="4" t="inlineStr">
        <is>
          <t>Aggregate principal amount</t>
        </is>
      </c>
      <c r="B139" s="7" t="n">
        <v>500000000</v>
      </c>
    </row>
    <row r="140">
      <c r="A140" s="4" t="inlineStr">
        <is>
          <t>Interest rate, stated percentage</t>
        </is>
      </c>
      <c r="B140" s="4" t="inlineStr">
        <is>
          <t>5.50%</t>
        </is>
      </c>
      <c r="D140" s="4" t="inlineStr">
        <is>
          <t>5.50%</t>
        </is>
      </c>
      <c r="E140" s="4" t="inlineStr">
        <is>
          <t>5.50%</t>
        </is>
      </c>
    </row>
    <row r="141">
      <c r="A141" s="4" t="inlineStr">
        <is>
          <t>Senior Notes | KFN Issued 5.200% Notes Due 2033</t>
        </is>
      </c>
    </row>
    <row r="142">
      <c r="A142" s="3" t="inlineStr">
        <is>
          <t>Debt Instrument [Line Items]</t>
        </is>
      </c>
    </row>
    <row r="143">
      <c r="A143" s="4" t="inlineStr">
        <is>
          <t>Unamortized debt issuance costs</t>
        </is>
      </c>
      <c r="B143" s="7" t="n">
        <v>1347000</v>
      </c>
      <c r="C143" s="6" t="n">
        <v>1467000</v>
      </c>
    </row>
    <row r="144">
      <c r="A144" s="4" t="inlineStr">
        <is>
          <t>Senior Notes | KFN Issued 5.200% Notes Due 2033 | KFN | Asset Management</t>
        </is>
      </c>
    </row>
    <row r="145">
      <c r="A145" s="3" t="inlineStr">
        <is>
          <t>Debt Instrument [Line Items]</t>
        </is>
      </c>
    </row>
    <row r="146">
      <c r="A146" s="4" t="inlineStr">
        <is>
          <t>Borrowing Outstanding</t>
        </is>
      </c>
      <c r="B146" s="6" t="n">
        <v>118654000</v>
      </c>
      <c r="C146" s="6" t="n">
        <v>118533000</v>
      </c>
    </row>
    <row r="147">
      <c r="A147" s="4" t="inlineStr">
        <is>
          <t>Fair Value</t>
        </is>
      </c>
      <c r="B147" s="6" t="n">
        <v>115535000</v>
      </c>
      <c r="C147" s="6" t="n">
        <v>118300000</v>
      </c>
    </row>
    <row r="148">
      <c r="A148" s="4" t="inlineStr">
        <is>
          <t>Aggregate principal amount</t>
        </is>
      </c>
      <c r="B148" s="7" t="n">
        <v>120000000</v>
      </c>
    </row>
    <row r="149">
      <c r="A149" s="4" t="inlineStr">
        <is>
          <t>Interest rate, stated percentage</t>
        </is>
      </c>
      <c r="B149" s="4" t="inlineStr">
        <is>
          <t>5.20%</t>
        </is>
      </c>
      <c r="D149" s="4" t="inlineStr">
        <is>
          <t>5.20%</t>
        </is>
      </c>
      <c r="E149" s="4" t="inlineStr">
        <is>
          <t>5.20%</t>
        </is>
      </c>
    </row>
    <row r="150">
      <c r="A150" s="4" t="inlineStr">
        <is>
          <t>Senior Notes | KFN Issued 5.400% Notes Due 2033</t>
        </is>
      </c>
    </row>
    <row r="151">
      <c r="A151" s="3" t="inlineStr">
        <is>
          <t>Debt Instrument [Line Items]</t>
        </is>
      </c>
    </row>
    <row r="152">
      <c r="A152" s="4" t="inlineStr">
        <is>
          <t>Unamortized debt issuance costs</t>
        </is>
      </c>
      <c r="B152" s="7" t="n">
        <v>1043000</v>
      </c>
      <c r="C152" s="6" t="n">
        <v>1134000</v>
      </c>
    </row>
    <row r="153">
      <c r="A153" s="4" t="inlineStr">
        <is>
          <t>Senior Notes | KFN Issued 5.400% Notes Due 2033 | KFN | Asset Management</t>
        </is>
      </c>
    </row>
    <row r="154">
      <c r="A154" s="3" t="inlineStr">
        <is>
          <t>Debt Instrument [Line Items]</t>
        </is>
      </c>
    </row>
    <row r="155">
      <c r="A155" s="4" t="inlineStr">
        <is>
          <t>Borrowing Outstanding</t>
        </is>
      </c>
      <c r="B155" s="6" t="n">
        <v>68957000</v>
      </c>
      <c r="C155" s="6" t="n">
        <v>68866000</v>
      </c>
    </row>
    <row r="156">
      <c r="A156" s="4" t="inlineStr">
        <is>
          <t>Fair Value</t>
        </is>
      </c>
      <c r="B156" s="6" t="n">
        <v>68532000</v>
      </c>
      <c r="C156" s="6" t="n">
        <v>70267000</v>
      </c>
    </row>
    <row r="157">
      <c r="A157" s="4" t="inlineStr">
        <is>
          <t>Aggregate principal amount</t>
        </is>
      </c>
      <c r="B157" s="7" t="n">
        <v>70000000</v>
      </c>
    </row>
    <row r="158">
      <c r="A158" s="4" t="inlineStr">
        <is>
          <t>Interest rate, stated percentage</t>
        </is>
      </c>
      <c r="B158" s="4" t="inlineStr">
        <is>
          <t>5.40%</t>
        </is>
      </c>
      <c r="D158" s="4" t="inlineStr">
        <is>
          <t>5.40%</t>
        </is>
      </c>
      <c r="E158" s="4" t="inlineStr">
        <is>
          <t>5.40%</t>
        </is>
      </c>
    </row>
    <row r="159">
      <c r="A159" s="4" t="inlineStr">
        <is>
          <t>Senior Notes | KFN Issued Junior Subordinated Notes | KFN | Asset Management</t>
        </is>
      </c>
    </row>
    <row r="160">
      <c r="A160" s="3" t="inlineStr">
        <is>
          <t>Debt Instrument [Line Items]</t>
        </is>
      </c>
    </row>
    <row r="161">
      <c r="A161" s="4" t="inlineStr">
        <is>
          <t>Borrowing Outstanding</t>
        </is>
      </c>
      <c r="B161" s="7" t="n">
        <v>236138000</v>
      </c>
      <c r="C161" s="6" t="n">
        <v>234808000</v>
      </c>
    </row>
    <row r="162">
      <c r="A162" s="4" t="inlineStr">
        <is>
          <t>Fair Value</t>
        </is>
      </c>
      <c r="B162" s="6" t="n">
        <v>178335000</v>
      </c>
      <c r="C162" s="7" t="n">
        <v>165627000</v>
      </c>
    </row>
    <row r="163">
      <c r="A163" s="4" t="inlineStr">
        <is>
          <t>Aggregate principal amount</t>
        </is>
      </c>
      <c r="B163" s="7" t="n">
        <v>258500000</v>
      </c>
    </row>
    <row r="164">
      <c r="A164" s="4" t="inlineStr">
        <is>
          <t>Weighted average interest rate (percentage)</t>
        </is>
      </c>
      <c r="B164" s="4" t="inlineStr">
        <is>
          <t>2.60%</t>
        </is>
      </c>
      <c r="C164" s="4" t="inlineStr">
        <is>
          <t>2.70%</t>
        </is>
      </c>
      <c r="D164" s="4" t="inlineStr">
        <is>
          <t>2.60%</t>
        </is>
      </c>
      <c r="E164" s="4" t="inlineStr">
        <is>
          <t>2.60%</t>
        </is>
      </c>
    </row>
    <row r="165">
      <c r="A165" s="4" t="inlineStr">
        <is>
          <t>Weighted average remaining maturity (in years)</t>
        </is>
      </c>
      <c r="B165" s="4" t="inlineStr">
        <is>
          <t>14 years 9 months 18 days</t>
        </is>
      </c>
      <c r="C165" s="4" t="inlineStr">
        <is>
          <t>15 years 9 months 18 days</t>
        </is>
      </c>
    </row>
    <row r="166">
      <c r="A166" s="4" t="inlineStr">
        <is>
          <t>Consolidated CLO | Secured Debt</t>
        </is>
      </c>
    </row>
    <row r="167">
      <c r="A167" s="3" t="inlineStr">
        <is>
          <t>Debt Instrument [Line Items]</t>
        </is>
      </c>
    </row>
    <row r="168">
      <c r="A168" s="4" t="inlineStr">
        <is>
          <t>Weighted average interest rate (percentage)</t>
        </is>
      </c>
      <c r="B168" s="4" t="inlineStr">
        <is>
          <t>1.80%</t>
        </is>
      </c>
      <c r="D168" s="4" t="inlineStr">
        <is>
          <t>1.80%</t>
        </is>
      </c>
      <c r="E168" s="4" t="inlineStr">
        <is>
          <t>1.80%</t>
        </is>
      </c>
    </row>
    <row r="169">
      <c r="A169" s="4" t="inlineStr">
        <is>
          <t>Consolidated CLO | Secured Debt | Asset Management</t>
        </is>
      </c>
    </row>
    <row r="170">
      <c r="A170" s="3" t="inlineStr">
        <is>
          <t>Debt Instrument [Line Items]</t>
        </is>
      </c>
    </row>
    <row r="171">
      <c r="A171" s="4" t="inlineStr">
        <is>
          <t>Financing Available</t>
        </is>
      </c>
      <c r="B171" s="7" t="n">
        <v>0</v>
      </c>
    </row>
    <row r="172">
      <c r="A172" s="4" t="inlineStr">
        <is>
          <t>Borrowing Outstanding</t>
        </is>
      </c>
      <c r="B172" s="6" t="n">
        <v>21271084000</v>
      </c>
    </row>
    <row r="173">
      <c r="A173" s="4" t="inlineStr">
        <is>
          <t>Fair Value</t>
        </is>
      </c>
      <c r="B173" s="7" t="n">
        <v>21271084000</v>
      </c>
    </row>
    <row r="174">
      <c r="A174" s="4" t="inlineStr">
        <is>
          <t>Weighted average remaining maturity (in years)</t>
        </is>
      </c>
      <c r="B174" s="4" t="inlineStr">
        <is>
          <t>10 years 7 months 6 days</t>
        </is>
      </c>
    </row>
    <row r="175">
      <c r="A175" s="4" t="inlineStr">
        <is>
          <t>Revolving Credit Facility | Asset Management</t>
        </is>
      </c>
    </row>
    <row r="176">
      <c r="A176" s="3" t="inlineStr">
        <is>
          <t>Debt Instrument [Line Items]</t>
        </is>
      </c>
    </row>
    <row r="177">
      <c r="A177" s="4" t="inlineStr">
        <is>
          <t>Financing Available</t>
        </is>
      </c>
      <c r="B177" s="7" t="n">
        <v>2478799000</v>
      </c>
      <c r="C177" s="7" t="n">
        <v>2455014000</v>
      </c>
    </row>
    <row r="178">
      <c r="A178" s="4" t="inlineStr">
        <is>
          <t>Revolving Credit Facility | Corporate Credit Agreement | Asset Management</t>
        </is>
      </c>
    </row>
    <row r="179">
      <c r="A179" s="3" t="inlineStr">
        <is>
          <t>Debt Instrument [Line Items]</t>
        </is>
      </c>
    </row>
    <row r="180">
      <c r="A180" s="4" t="inlineStr">
        <is>
          <t>Financing Available</t>
        </is>
      </c>
      <c r="B180" s="6" t="n">
        <v>1000000000</v>
      </c>
      <c r="C180" s="6" t="n">
        <v>1000000000</v>
      </c>
    </row>
    <row r="181">
      <c r="A181" s="4" t="inlineStr">
        <is>
          <t>Borrowing Outstanding</t>
        </is>
      </c>
      <c r="B181" s="6" t="n">
        <v>0</v>
      </c>
      <c r="C181" s="6" t="n">
        <v>0</v>
      </c>
    </row>
    <row r="182">
      <c r="A182" s="4" t="inlineStr">
        <is>
          <t>Fair Value</t>
        </is>
      </c>
      <c r="B182" s="6" t="n">
        <v>0</v>
      </c>
      <c r="C182" s="6" t="n">
        <v>0</v>
      </c>
    </row>
    <row r="183">
      <c r="A183" s="4" t="inlineStr">
        <is>
          <t>Revolving Credit Facility | KCM Credit Agreement | Asset Management</t>
        </is>
      </c>
    </row>
    <row r="184">
      <c r="A184" s="3" t="inlineStr">
        <is>
          <t>Debt Instrument [Line Items]</t>
        </is>
      </c>
    </row>
    <row r="185">
      <c r="A185" s="4" t="inlineStr">
        <is>
          <t>Financing Available</t>
        </is>
      </c>
      <c r="B185" s="6" t="n">
        <v>728799000</v>
      </c>
      <c r="C185" s="6" t="n">
        <v>705014000</v>
      </c>
    </row>
    <row r="186">
      <c r="A186" s="4" t="inlineStr">
        <is>
          <t>Borrowing Outstanding</t>
        </is>
      </c>
      <c r="B186" s="6" t="n">
        <v>0</v>
      </c>
      <c r="C186" s="6" t="n">
        <v>0</v>
      </c>
    </row>
    <row r="187">
      <c r="A187" s="4" t="inlineStr">
        <is>
          <t>Fair Value</t>
        </is>
      </c>
      <c r="B187" s="6" t="n">
        <v>0</v>
      </c>
      <c r="C187" s="6" t="n">
        <v>0</v>
      </c>
    </row>
    <row r="188">
      <c r="A188" s="4" t="inlineStr">
        <is>
          <t>Revolving Credit Facility | KCM Short-term Credit Agreement | Asset Management</t>
        </is>
      </c>
    </row>
    <row r="189">
      <c r="A189" s="3" t="inlineStr">
        <is>
          <t>Debt Instrument [Line Items]</t>
        </is>
      </c>
    </row>
    <row r="190">
      <c r="A190" s="4" t="inlineStr">
        <is>
          <t>Financing Available</t>
        </is>
      </c>
      <c r="B190" s="6" t="n">
        <v>750000000</v>
      </c>
      <c r="C190" s="6" t="n">
        <v>750000000</v>
      </c>
    </row>
    <row r="191">
      <c r="A191" s="4" t="inlineStr">
        <is>
          <t>Borrowing Outstanding</t>
        </is>
      </c>
      <c r="B191" s="6" t="n">
        <v>0</v>
      </c>
      <c r="C191" s="6" t="n">
        <v>0</v>
      </c>
    </row>
    <row r="192">
      <c r="A192" s="4" t="inlineStr">
        <is>
          <t>Fair Value</t>
        </is>
      </c>
      <c r="B192" s="7" t="n">
        <v>0</v>
      </c>
      <c r="C192" s="7"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OBLIGATIONS - Asset Management Revolving Credit Facilities (Details) - Revolving Credit Facility - KCM Short-term Credit Agreement</t>
        </is>
      </c>
      <c r="B1" s="2" t="inlineStr">
        <is>
          <t>Apr. 09, 2021USD ($)</t>
        </is>
      </c>
    </row>
    <row r="2">
      <c r="A2" s="3" t="inlineStr">
        <is>
          <t>Debt Instrument [Line Items]</t>
        </is>
      </c>
    </row>
    <row r="3">
      <c r="A3" s="4" t="inlineStr">
        <is>
          <t>Debt instrument, term</t>
        </is>
      </c>
      <c r="B3" s="4" t="inlineStr">
        <is>
          <t>364 days</t>
        </is>
      </c>
    </row>
    <row r="4">
      <c r="A4" s="4" t="inlineStr">
        <is>
          <t>Line of credit facility, maximum borrowing capacity</t>
        </is>
      </c>
      <c r="B4" s="7" t="n">
        <v>750000000</v>
      </c>
    </row>
    <row r="5">
      <c r="A5" s="4" t="inlineStr">
        <is>
          <t>LIBOR | Minimum | Revolving Credit Facilities</t>
        </is>
      </c>
    </row>
    <row r="6">
      <c r="A6" s="3" t="inlineStr">
        <is>
          <t>Debt Instrument [Line Items]</t>
        </is>
      </c>
    </row>
    <row r="7">
      <c r="A7" s="4" t="inlineStr">
        <is>
          <t>Debt instrument, basis spread on variable rate</t>
        </is>
      </c>
      <c r="B7" s="4" t="inlineStr">
        <is>
          <t>1.50%</t>
        </is>
      </c>
    </row>
    <row r="8">
      <c r="A8" s="4" t="inlineStr">
        <is>
          <t>LIBOR | Maximum | Revolving Credit Facilities</t>
        </is>
      </c>
    </row>
    <row r="9">
      <c r="A9" s="3" t="inlineStr">
        <is>
          <t>Debt Instrument [Line Items]</t>
        </is>
      </c>
    </row>
    <row r="10">
      <c r="A10" s="4" t="inlineStr">
        <is>
          <t>Debt instrument, basis spread on variable rate</t>
        </is>
      </c>
      <c r="B10" s="4" t="inlineStr">
        <is>
          <t>2.75%</t>
        </is>
      </c>
    </row>
    <row r="11">
      <c r="A11" s="4" t="inlineStr">
        <is>
          <t>Base Rate | Minimum | Revolving Credit Facilities</t>
        </is>
      </c>
    </row>
    <row r="12">
      <c r="A12" s="3" t="inlineStr">
        <is>
          <t>Debt Instrument [Line Items]</t>
        </is>
      </c>
    </row>
    <row r="13">
      <c r="A13" s="4" t="inlineStr">
        <is>
          <t>Debt instrument, basis spread on variable rate</t>
        </is>
      </c>
      <c r="B13" s="4" t="inlineStr">
        <is>
          <t>0.50%</t>
        </is>
      </c>
    </row>
    <row r="14">
      <c r="A14" s="4" t="inlineStr">
        <is>
          <t>Base Rate | Maximum | Revolving Credit Facilities</t>
        </is>
      </c>
    </row>
    <row r="15">
      <c r="A15" s="3" t="inlineStr">
        <is>
          <t>Debt Instrument [Line Items]</t>
        </is>
      </c>
    </row>
    <row r="16">
      <c r="A16" s="4" t="inlineStr">
        <is>
          <t>Debt instrument, basis spread on variable rate</t>
        </is>
      </c>
      <c r="B16" s="4" t="inlineStr">
        <is>
          <t>1.75%</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sset Management Notes Issuance and Redemptions (Details) - Senior Notes - USD ($)</t>
        </is>
      </c>
      <c r="B1" s="2" t="inlineStr">
        <is>
          <t>Dec. 08, 2021</t>
        </is>
      </c>
      <c r="C1" s="2" t="inlineStr">
        <is>
          <t>Mar. 31, 2021</t>
        </is>
      </c>
    </row>
    <row r="2">
      <c r="A2" s="4" t="inlineStr">
        <is>
          <t>KKR Issued 4.625% Notes Due 2061</t>
        </is>
      </c>
    </row>
    <row r="3">
      <c r="A3" s="3" t="inlineStr">
        <is>
          <t>Debt Instrument [Line Items]</t>
        </is>
      </c>
    </row>
    <row r="4">
      <c r="A4" s="4" t="inlineStr">
        <is>
          <t>Aggregate principal amount</t>
        </is>
      </c>
      <c r="C4" s="7" t="n">
        <v>500000000</v>
      </c>
    </row>
    <row r="5">
      <c r="A5" s="4" t="inlineStr">
        <is>
          <t>Interest rate, stated percentage</t>
        </is>
      </c>
      <c r="C5" s="4" t="inlineStr">
        <is>
          <t>4.625%</t>
        </is>
      </c>
    </row>
    <row r="6">
      <c r="A6" s="4" t="inlineStr">
        <is>
          <t>Percentage of aggregate principal amount of debt outstanding, not less than</t>
        </is>
      </c>
      <c r="C6" s="4" t="inlineStr">
        <is>
          <t>25.00%</t>
        </is>
      </c>
    </row>
    <row r="7">
      <c r="A7" s="4" t="inlineStr">
        <is>
          <t>Redemption price percentage</t>
        </is>
      </c>
      <c r="C7" s="4" t="inlineStr">
        <is>
          <t>100.00%</t>
        </is>
      </c>
    </row>
    <row r="8">
      <c r="A8" s="4" t="inlineStr">
        <is>
          <t>Minimum redemption amount</t>
        </is>
      </c>
      <c r="C8" s="7" t="n">
        <v>25000000</v>
      </c>
    </row>
    <row r="9">
      <c r="A9" s="4" t="inlineStr">
        <is>
          <t>Tax redemption event, threshold days</t>
        </is>
      </c>
      <c r="C9" s="4" t="inlineStr">
        <is>
          <t>120 days</t>
        </is>
      </c>
    </row>
    <row r="10">
      <c r="A10" s="4" t="inlineStr">
        <is>
          <t>KKR Issued 4.625% Notes Due 2061 | Redemption, Rating Agency Event</t>
        </is>
      </c>
    </row>
    <row r="11">
      <c r="A11" s="3" t="inlineStr">
        <is>
          <t>Debt Instrument [Line Items]</t>
        </is>
      </c>
    </row>
    <row r="12">
      <c r="A12" s="4" t="inlineStr">
        <is>
          <t>Redemption price percentage</t>
        </is>
      </c>
      <c r="C12" s="4" t="inlineStr">
        <is>
          <t>102.00%</t>
        </is>
      </c>
    </row>
    <row r="13">
      <c r="A13" s="4" t="inlineStr">
        <is>
          <t>Debt redemption, threshold days</t>
        </is>
      </c>
      <c r="C13" s="4" t="inlineStr">
        <is>
          <t>90 days</t>
        </is>
      </c>
    </row>
    <row r="14">
      <c r="A14" s="4" t="inlineStr">
        <is>
          <t>Senior Notes, 3.250% Due 2051</t>
        </is>
      </c>
    </row>
    <row r="15">
      <c r="A15" s="3" t="inlineStr">
        <is>
          <t>Debt Instrument [Line Items]</t>
        </is>
      </c>
    </row>
    <row r="16">
      <c r="A16" s="4" t="inlineStr">
        <is>
          <t>Aggregate principal amount</t>
        </is>
      </c>
      <c r="B16" s="7" t="n">
        <v>750000000</v>
      </c>
    </row>
    <row r="17">
      <c r="A17" s="4" t="inlineStr">
        <is>
          <t>Interest rate, stated percentage</t>
        </is>
      </c>
      <c r="B17" s="4" t="inlineStr">
        <is>
          <t>3.25%</t>
        </is>
      </c>
    </row>
    <row r="18">
      <c r="A18" s="4" t="inlineStr">
        <is>
          <t>Percentage of aggregate principal amount of debt outstanding, not less than</t>
        </is>
      </c>
      <c r="B18" s="4" t="inlineStr">
        <is>
          <t>25.00%</t>
        </is>
      </c>
    </row>
    <row r="19">
      <c r="A19" s="4" t="inlineStr">
        <is>
          <t>Senior Notes, 3.250% Due 2051 | Redemption, Rating Agency Event</t>
        </is>
      </c>
    </row>
    <row r="20">
      <c r="A20" s="3" t="inlineStr">
        <is>
          <t>Debt Instrument [Line Items]</t>
        </is>
      </c>
    </row>
    <row r="21">
      <c r="A21" s="4" t="inlineStr">
        <is>
          <t>Redemption price percentage</t>
        </is>
      </c>
      <c r="B21" s="4" t="inlineStr">
        <is>
          <t>101.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 INCOME - INSURANCE</t>
        </is>
      </c>
      <c r="B1" s="2" t="inlineStr">
        <is>
          <t>12 Months Ended</t>
        </is>
      </c>
    </row>
    <row r="2">
      <c r="B2" s="2" t="inlineStr">
        <is>
          <t>Dec. 31, 2021</t>
        </is>
      </c>
    </row>
    <row r="3">
      <c r="A3" s="3" t="inlineStr">
        <is>
          <t>Investments, All Other Investments [Abstract]</t>
        </is>
      </c>
    </row>
    <row r="4">
      <c r="A4" s="4" t="inlineStr">
        <is>
          <t>NET INVESTMENT-RELATED GAINS (LOSSES)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 Ended December 31, 2021 Fixed maturity securities – interest and other income $ 2,262,326 Mortgage and other loan receivables 952,951 Investments in transportation and other leased assets 208,057 Short-term and other investment income 54,785 Policy loans 35,411 Investments in real estate 16,101 Investments in renewable energy 142,095 Equity securities – dividends and other income 1,492 Income assumed from funds withheld receivable at interest 79,989 Income ceded to funds withheld payable at interest (461,505) Gross investment income 3,291,702 Less investment expenses: Investment management and administration 272,321 Transportation and renewable energy asset depreciation and maintenance 171,306 Interest expense on derivative collateral and repurchase agreements 2,452 Net investment income $ 2,845,623 Net investment-related (losses) gains from insurance operations primarily consists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Year Ended December 31, 2021 Realized gains (losses) on equity investments $ 511,247 Realized gains (losses) on available-for-sale fixed maturity debt securities (201,411) Credit loss allowances on AFS securities 25,316 Credit loss allowances on mortgage and other loan receivables (252,979) Credit loss allowances on unfunded commitments (21,675) Unrealized gains (losses) on fixed maturity securities classified as trading (118,714) Unrealized gains (losses) on investments recognized under the fair-value option 75,176 Net gains (losses) on derivative instruments 222,745 Realized gains (losses) on funds withheld at interest, payable portfolio (30,015) Realized gains (losses) on funds withheld at interest, receivable portfolio 12,418 Other realized gains (losses) (18,355) Net investment-related gains (losses) $ 203,753 Allowance for credit losses Available-for-sale fixed maturity securities The table below presents a roll-forward of the allowance for credit losses recognized for fixed maturity securities held by Global Atlantic: Year Ended December 31, 2021 Corporate Structured Total Balance, as of beginning of period (1) $ — $ 120,895 $ 120,895 Initial impairments for credit losses recognized on securities not previously impaired 3,238 55,271 58,509 Initial credit loss allowance recognized on PCD securities — 8,072 8,072 Accretion of initial credit loss allowance on PCD securities — 2,782 2,782 Reductions due to sales (or maturities, pay downs or prepayments) during the period of securities previously identified as credit impaired — (18,300) (18,300) Net additions / reductions for securities previously impaired — (83,825) (83,825) Balance, as of end of period $ 3,238 $ 84,895 $ 88,133 (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1 Commercial Mortgage Loans Residential Mortgage Loans Consumer and Other Loan Receivables Total Balance, as of beginning of period (1) $ 58,203 $ 62,056 $ — $ 120,259 Net provision 7,767 10,024 235,188 252,979 Loans purchased with credit deterioration — 799 837 1,636 Charge-offs — (797) — (797) Balance, as of end of period $ 65,970 $ 72,082 $ 236,025 $ 374,077 (1) Includes loans designated as purchased credit deteriorated as of the time of the acquisition of Global Atlantic. Proceeds and gross gains and losses from voluntary sales The proceeds from voluntary sales and the gross gains and losses on those sales of AFS fixed maturity securities were as follows: Year Ended December 31, 2021 AFS fixed maturity securities: Proceeds from voluntary sales $ 17,946,293 Gross gains 45,532 Gross losses (187,619) The following reflects the changes to the deferred policy acquisition costs ("DAC") asset: Year Ended December 31, 2021 Balance, as of GA Acquisition Date $ — Deferrals 459,781 Amortized to expense during the period (1) (23,492) Adjustment for unrealized investment-related losses (gains) during the period 11,597 Balance, as of end of period $ 447,886 (1) These amounts are reported within amortization of policy acquisition costs in the consolidated statements of operations. The following reflects the changes to the value of business acquired ("VOBA") asset: Year Ended December 31, 2021 Balance, as of GA Acquisition Date $ 1,024,520 Amortized to expense during the period (1) (65,257) Balance, as of end of period $ 959,263 (1) These amounts are reported within amortization of policy acquisition costs in the consolidated statements of operations. The following reflects the changes to the negative VOBA liability: Year Ended December 31, 2021 Balance, as of Acquisition Date $ 1,273,414 Amortized to expense during the period (1) (154,698) Balance, as of end of period $ 1,118,716 (1) These amounts are reported within amortization of policy acquisition costs in the consolidated statements of operations. Estimated future amortization of VOBA and Negative VOBA as of December 31, 2021 is as follows: Years VOBA Negative VOBA Total, net 2022 $ 67,204 $ (129,461) $ (62,257) 2023 63,289 (113,820) (50,531) 2024 59,428 (94,981) (35,553) 2025 55,757 (79,279) (23,522) 2026 52,230 (66,473) (14,243) 2027 and thereafter 661,355 (634,702) 26,653 Total $ 959,263 $ (1,118,716) $ (159,453) The following reflects the changes to the unearned revenue reserve ("URR") and unearned front-end load ("UFEL): Year Ended December 31, 2021 Balance, as of GA Acquisition Date $ — Deferrals 57,649 Amortized to revenue during the period (1) (12,247) Adjustment for unrealized investment-related gains during the period (11,798) Balance, as of end of period $ 33,604 (1) These amounts are reported within policy fees in the consolidated statements of operations. Policy liabilities by product were as follows as of December 31, 2021: As of December 31, 2021 Fixed-rate annuity (1) $ 61,827,855 Fixed-indexed annuity 27,935,000 Indexed universal life 12,133,840 Other life insurance 11,840,323 Funding agreements 6,014,553 Preneed 2,897,018 Variable annuity 2,469,759 Closed blocks 1,351,601 Other 50,095 Total $ 126,520,044 (1) Policy liabilities as of December 31, 2021 include $7.6 billion assumed disability income insurance of which 97% are comprised of policies in claim payout status, generally for the lifetime of the insured, and the remaining 3% comprised of an active life reserve where the Global Atlantic has retroceded the morbidity risk, respectively. Guaranteed benefits Guaranteed minimum death benefits Certain variable annuity and fixed-indexed annuity contracts contain GMDB features that provide a guarantee that the benefit received at death will be no less than a prescribed minimum amount, even if the account balance is reduced to zero. This amount is based on either the net deposits paid into the contract, the net deposits accumulated at a specified rate, the highest historical account value on a contract anniversary, or sometimes a combination of these values. If the GMDB is higher than the current account value at the time of death, Global Atlantic pays a benefit equal to the difference. The following table shows the balance of the GMDB reserves (as well as a rider for a long-term care benefit) reported in contractholder deposit funds and other policy liabilities in the consolidated statements of financial condition. The GMDB exposure includes reinsurance assumed. Year ended December 31, 2021 Balance, as of beginning of year $ 110,243 Expense incurred 28,352 Claims paid (15,011) Reinsurance premium paid (13,267) Claims ceded to reinsurers 9,388 Balance, as of end of year $ 119,705 The reserve is calculated by estimating the present value of total expected excess benefit payments over the life of the contract divided by the present value of total expected assessments over the life of the contract, or the “benefit ratio,” multiplied by the cumulative assessments as of the reporting date, less cumulative benefit payments, plus interest. The GMDB reserve methodology varies by block. For the legacy variable annuity block, a fair value election of the entire contract was made at February 1, 2021 as part of the GA Acquisition. The fair value is calculated using 1,000 risk neutral scenarios and discounted using U.S. Treasury rates plus an adjustment for own company credit risk. For the non-legacy variable annuity block, a Gross Premium Valuation (GPV) approach is used. The GPV is based on the present value of excess GMDB claims less the present value of a portion of the GMDB rider fees. Both the excess claims and rider fees are computed over 1,000 real world scenarios, and an average across all scenarios is calculated. The following information relates to the reserving methodology and assumptions for GMDB as of December 31, 2021: • The GPV uses stochastic scenarios consistent with the American Academy of Actuaries VM21 paths. Equity volatility is also consistent with the VM21 paths, with lower volatility modelled for the volatility controlled funds (as determined by a third-party proprietary model); • The projection of equity index returns for the legacy Fair Value variable annuity blocks are determined by a third-party proprietary model. Equity volatilities are also determined by the same third-party proprietary model; • The mortality assumptions are factors of an industry standard mortality table based on company experience varying by age and gender, with 20 years of mortality improvements; and, • The partial withdrawal rate assumption varies by tax-qualified status and attained age. For the year ended December 31, 2021, total projected partial withdrawals were from 3.0% to 8.1%. The following table presents the account value, net amount at risk and average attained age of underlying variable annuity contractholders for guarantees in the event of death as of December 31, 2021. The net amount at risk is the death benefit coverage in-force or the amount that Global Atlantic would have to pay if all variable annuity contractholders had died as of the specified date, and represents the excess of the guaranteed benefit over the account value. As of December 31, 2021 ($ in thousands, except for contractholders information) Net deposits paid Account value $ 4,615,409 Net amount at risk $ 95,467 Average attained age of contractholders 69 Ratchet (highest historical account value at specified anniversary dates) Account value $ 512,683 Net amount at risk $ 15,827 Average attained age of contractholders 72 Roll-up (net deposits accumulated at a specified rate) Account value $ 11,053 Net amount at risk $ 1,801 Average attained age of contractholders 84 Higher of ratchet or roll-up Account value $ 1,694,832 Net amount at risk $ 278,424 Average attained age of contractholders 77 Total of guaranteed benefits categorized above Account value $ 6,833,977 Net amount at risk $ 391,519 Average attained age of contractholders (weighted by account value) 71 Number of contractholders 77,059 Guaranteed minimum withdrawal benefits Certain fixed-indexed and variable annuity contracts are issued with a guaranteed minimum withdrawal feature. GMWB are an optional benefit where a contractholder is entitled to withdraw up to a specified amount of their benefit base each year. The feature provides annuity policyholders with a minimum guaranteed stream of income for life, once the option is elected. The annual income amount is based on an annual withdrawal percentage multiplied by the contractual benefit base. The benefit base is defined in the contract and is generally the initial premium, reduced by any partial withdrawals, increased by a contractually defined percentage. Benefit payments are first deducted from the contractual account value. Excess guaranteed benefits are defined as the benefits paid once the underlying account value has reached zero. The ultimate cost of these benefits will depend on the level of market returns and the level of contractual guarantees, as well as policyholder behavior, including surrenders, withdrawals and benefit utilization. For fixed-indexed annuity products, costs also include certain non-guaranteed terms that impact the ultimate cost, such as caps on crediting rates that can, at Global Atlantic’s discretion, reset annually. Reserves for the fixed indexed annuity GMWB are calculated by estimating the present value of total expected (excess) benefit payments over the life of the contract divided by the present value of total expected assessments over the life of the contract, or the "benefit ratio", and multiplying this ratio by the cumulative assessments recorded from the contract inception through the balance sheet date less cumulative benefit payments plus interest on reserves. The variable annuity GMWB meets the criteria for an embedded derivative, which is required to be measured at fair value. Refer to "Variable annuities with guaranteed minimum withdrawal benefits" below for more guidance on how these reserves are valued. The following table shows the balance of the GMWB reserves reported in contractholder deposit funds and other policyholder liabilities in the consolidated balance sheets: Year ended December 31, 2021 Balance, as of beginning of year $ 872,914 Expense incurred 137,932 Balance, as of end of year $ 1,010,846 The following table presents the account value, net amount at risk and number of contractholders for annuity contracts with guaranteed withdrawal benefits as of December 31, 2021: As of December 31, 2021 ($ in thousands, except for contractholders information) Account value $ 11,057,318 Net amount at risk $ 3,655,914 Number of contractholders 80,955 Contractholder deposit funds with embedded derivatives The following table shows the balances of the account value and embedded derivatives reported in policy liabilities in the consolidated statements of financial condition: As of December 31, 2021 Account value $ 28,537,784 Embedded derivatives $ 2,541,225 The following paragraphs describe the products presented within the above table along with the underlying methodology used to calculate the embedded derivatives. Global Atlantic’s fixed-indexed annuity, indexed universal life and variable annuity products contain equity-indexed features which are considered embedded derivatives and required to be measured at fair value. The fair value of the equity-indexed embedded derivative is calculated as the present value of future projected benefits in excess of the projected guaranteed benefits, using an option budget as the indexed account value growth rate, for fixed-index annuity and indexed universal life products, and the present value of future projected benefits in excess of the future allocated assessments for variable annuity products. In addition, the fair value of the embedded derivative is reduced to reflect the risk of nonperformance on Global Atlantic’s obligation, referred to as nonperformance risk. Changes in interest rates, future index credits, nonperformance risk, projected withdrawal and surrender activity, and mortality can have a significant impact on the value of the embedded derivative. Fixed-indexed annuities Fixed-indexed annuity contracts allow the policyholder to elect a fixed interest rate return or a market indexed strategy where interest credited is based on the performance of an index, such as S&amp;P 500 or other indices. The equity market strategy is an embedded derivative, similar to a call option. The fair value of the embedded derivative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future equity option costs, volatility, interest rates and policyholder behavior. The projections of minimum guaranteed contract values include the same assumptions for policyholder behavior as are used to project policy contract values. The embedded derivative cash flows are discounted using a risk free interest rate increased by a non-performance risk spread tied to Global Atlantic’s own credit rating. Indexed universal life Indexed universal life contracts allow a policyholder’s account value growth to be indexed to certain equity indices, which result in an embedded derivative similar to a call option. The embedded derivative related to the index is bifurcated from the account value and measured at fair value. The valuation of the embedded derivative is the present value of future projected benefits in excess of the projected guaranteed benefits, using the option budget as the indexed account value growth rate and the guaranteed interest rate as the guaranteed account value growth rate. Present values are based on discount rate curves determined at the valuation date/issue date as well as assumed lapse and mortality rates. The discount rate equals the forecast treasury rate plus a non-performance risk spread tied to Global Atlantic’s own credit rating. Changes in discount rates and other assumptions such as spreads and/or option budgets can have a substantial impact on the embedded derivative. Variable annuities with guaranteed minimum withdrawal benefits Global Atlantic has issued variable annuity contracts with a GMWB feature. The GMWB feature provides annuity contractholders with a guaranteed stream of payments for life, once income is activated. The annual income amount is based on a percentage multiplied by the contractual benefit base. The benefit base is defined in the contract and may incorporate various combinations of ratchet and roll-up features. Benefit payments are first deducted from the account value. Excess guaranteed benefits are defined as all GMWB paid once the underlying account value has reached zero. The GMWB is considered an embedded derivative and measured at fair value. The fair value calculation for the embedded derivative includes the following considerations: • The reserve is based on projections run under a large number of stochastic scenarios; • All underlying scenarios are generated using risk neutral assumptions; • The mean of the projected returns is based on a risk free rate; • Volatilities are based on market implied volatilities; and, • The discount rate for this fair value calculation equals the risk free rate plus a spread consistent with Global Atlantic’s risk of non-performance on its obligations, which is referred to as its own credit risk. Universal life with no-lapse guarantee Global Atlantic has certain in-force universal life contracts which provide a secondary guarantee, or “no-lapse guarantee,” to the policyholder. The policy can remain in-force, even if the policyholder’s account value is zero, as long as contractual secondary guarantee requirements have been met. The primary risk associated with these guarantees are that the premium collected under these policies, together with the investment return earned on that premium, is ultimately insufficient to pay the policyholder’s benefits and the expenses associated with issuing and administering these policies. Global Atlantic holds an additional reserve in connection with these guarantees. The change in the reserve is included in policy benefits and claims in the consolidated statements of income. The additional reserve related to universal life products with secondary guarantees is calculated using methods similar to those described above under “Guaranteed minimum death benefits.” The costs related to these secondary guarantees are recognized over the life of the contracts through the accrual and subsequent release of a reserve which is revalued each period. The reserve is determined for any point in time equal to the accumulated value of the assessments since inception times the benefit ratio less the accumulated value of death benefits paid since inception. The benefit ratio is the present value of total expected benefit payments over the life of the contract divided by the present value of total expected assessments over the life of the contract.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The reserves for universal life no-lapse guarantees were $4.6 billion as of December 31, 2021. Preneed reserves Preneed life insurance pays a death benefit that helps cover funeral costs according to a prearranged funeral agreement. A liability for preneed policyholder benefits is established in an amount determined by the account or contract balance that accrues to the benefit of the policyholder. Reserves on preneed business are based on cash surrender values of issued policies. An additional insurance liability is established as of each reporting date where the total liability is equal to the present value of projected future benefits and maintenance expenses, including discretionary death benefits to be credited to policies using current period discretionary death benefit crediting rates under current assumptions. We have the discretion to adjust these death benefit crediting rates up or down. Global Atlantic has also issued preneed insurance contracts with crediting rates tied to inflation as measured by the Consumer Price Index or other indices. For these contracts, future death benefit growth is based on the expected yield curve on the swaps hedging the reserves. These crediting rates utilize the following assumptions: • Credited interest rate: Based on the non-forfeiture rates of 3.0% to 5.5%. • Mortality: Based on Global Atlantic’s experience. • Death benefit inflation: Based on the discretionary death benefit inflation rates in effect at the current reporting date. To mitigate the risk that a policy will not keep pace with increases in funeral prices or remain competitive, Global Atlantic has the discretion to increase or decrease the death benefit. Such increases or decreases are considered on a quarterly basis and vary by plan. • Maintenance expenses: Based on Global Atlantic’s experience and expressed as a cost per paid-up policy and a cost per premium-paying policy. The earned interest rate used to calculate estimated gross profits is based on the asset yield. Closed blocks Summarized financial information of Global Atlantic’s closed blocks is as follows: As of December 31, 2021 Assets Total investments $ 2,964 Cash and cash equivalents 2,904 Accrued investment income 35 Reinsurance recoverable 1,293,791 Deferred income taxes 59,902 Total assets 1,359,596 Liabilities Future policy benefits 1,226,231 Outstanding claims 28,655 Contractholder deposit funds and other liabilities 1,074 Policyholder dividend obligation at fair value (1) 81,280 Policyholder dividends payable at fair value (1) 11,096 Total policy liabilities 1,348,336 Accrued expenses and other liabilities 10,412 Total liabilities 1,358,748 Excess of closed block liabilities over assets designated to the closed blocks and maximum future earnings to be recognized from closed block assets and liabilities $ (848) (1) Included within contractholder deposit funds and other policyholder liabilities in the consolidated balance sheets. Year ended December 31, 2021 Revenues Premiums and other income $ 660 Net investment expense (28) Total revenues 632 Benefits and expenses Policy benefits (5,652) Other expenses 8 Total benefits and expenses (5,644) Net contribution from the closed blocks 6,276 Income tax (benefit) expense (3,026) Net income (loss) $ 9,302 Many expenses related to the closed block operations are charged to operations outside the closed blocks; accordingly, the contribution from the closed blocks does not represent the actual profitability of the closed block operations. The closed blocks of business represents policies acquired through acquisition, which were valued at fair value as of the acquisition da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DEBT OBLIGATIONS - Other Debt Obligations (Details) - USD ($) $ in Thousands</t>
        </is>
      </c>
      <c r="B1" s="2" t="inlineStr">
        <is>
          <t>12 Months Ended</t>
        </is>
      </c>
    </row>
    <row r="2">
      <c r="B2" s="2" t="inlineStr">
        <is>
          <t>Dec. 31, 2021</t>
        </is>
      </c>
      <c r="C2" s="2" t="inlineStr">
        <is>
          <t>Dec. 31, 2020</t>
        </is>
      </c>
    </row>
    <row r="3">
      <c r="A3" s="4" t="inlineStr">
        <is>
          <t>Asset Management</t>
        </is>
      </c>
    </row>
    <row r="4">
      <c r="A4" s="3" t="inlineStr">
        <is>
          <t>Debt Instrument [Line Items]</t>
        </is>
      </c>
    </row>
    <row r="5">
      <c r="A5" s="4" t="inlineStr">
        <is>
          <t>Financing Available</t>
        </is>
      </c>
      <c r="B5" s="7" t="n">
        <v>7420554</v>
      </c>
      <c r="C5" s="7" t="n">
        <v>8076897</v>
      </c>
    </row>
    <row r="6">
      <c r="A6" s="4" t="inlineStr">
        <is>
          <t>Borrowing Outstanding</t>
        </is>
      </c>
      <c r="B6" s="6" t="n">
        <v>36669755</v>
      </c>
      <c r="C6" s="6" t="n">
        <v>33423596</v>
      </c>
    </row>
    <row r="7">
      <c r="A7" s="4" t="inlineStr">
        <is>
          <t>Fair Value</t>
        </is>
      </c>
      <c r="B7" s="6" t="n">
        <v>37329255</v>
      </c>
      <c r="C7" s="7" t="n">
        <v>34246547</v>
      </c>
    </row>
    <row r="8">
      <c r="A8" s="4" t="inlineStr">
        <is>
          <t>Financing Facilities of Consolidated Funds and Other | Asset Management</t>
        </is>
      </c>
    </row>
    <row r="9">
      <c r="A9" s="3" t="inlineStr">
        <is>
          <t>Debt Instrument [Line Items]</t>
        </is>
      </c>
    </row>
    <row r="10">
      <c r="A10" s="4" t="inlineStr">
        <is>
          <t>Financing Available</t>
        </is>
      </c>
      <c r="B10" s="6" t="n">
        <v>4941755</v>
      </c>
    </row>
    <row r="11">
      <c r="A11" s="4" t="inlineStr">
        <is>
          <t>Borrowing Outstanding</t>
        </is>
      </c>
      <c r="B11" s="6" t="n">
        <v>8762517</v>
      </c>
    </row>
    <row r="12">
      <c r="A12" s="4" t="inlineStr">
        <is>
          <t>Fair Value</t>
        </is>
      </c>
      <c r="B12" s="7" t="n">
        <v>8762517</v>
      </c>
    </row>
    <row r="13">
      <c r="A13" s="4" t="inlineStr">
        <is>
          <t>Weighted Average Interest Rate</t>
        </is>
      </c>
      <c r="B13" s="4" t="inlineStr">
        <is>
          <t>3.10%</t>
        </is>
      </c>
    </row>
    <row r="14">
      <c r="A14" s="4" t="inlineStr">
        <is>
          <t>Weighted Average Remaining Maturity in Years</t>
        </is>
      </c>
      <c r="B14" s="4" t="inlineStr">
        <is>
          <t>4 years</t>
        </is>
      </c>
    </row>
    <row r="15">
      <c r="A15" s="4" t="inlineStr">
        <is>
          <t>Debt Obligations of Consolidated CFEs | Asset Management</t>
        </is>
      </c>
    </row>
    <row r="16">
      <c r="A16" s="3" t="inlineStr">
        <is>
          <t>Debt Instrument [Line Items]</t>
        </is>
      </c>
    </row>
    <row r="17">
      <c r="A17" s="4" t="inlineStr">
        <is>
          <t>Financing Available</t>
        </is>
      </c>
      <c r="B17" s="7" t="n">
        <v>4941755</v>
      </c>
    </row>
    <row r="18">
      <c r="A18" s="4" t="inlineStr">
        <is>
          <t>Borrowing Outstanding</t>
        </is>
      </c>
      <c r="B18" s="6" t="n">
        <v>30033601</v>
      </c>
    </row>
    <row r="19">
      <c r="A19" s="4" t="inlineStr">
        <is>
          <t>Fair Value</t>
        </is>
      </c>
      <c r="B19" s="7" t="n">
        <v>30033601</v>
      </c>
    </row>
    <row r="20">
      <c r="A20" s="4" t="inlineStr">
        <is>
          <t>Debt Obligations of Consolidated CFEs | Consolidated CLO</t>
        </is>
      </c>
    </row>
    <row r="21">
      <c r="A21" s="3" t="inlineStr">
        <is>
          <t>Debt Instrument [Line Items]</t>
        </is>
      </c>
    </row>
    <row r="22">
      <c r="A22" s="4" t="inlineStr">
        <is>
          <t>Weighted Average Interest Rate</t>
        </is>
      </c>
      <c r="B22" s="4" t="inlineStr">
        <is>
          <t>1.80%</t>
        </is>
      </c>
    </row>
    <row r="23">
      <c r="A23" s="4" t="inlineStr">
        <is>
          <t>Borrowings collateralized by fund investments</t>
        </is>
      </c>
      <c r="B23" s="7" t="n">
        <v>1900000</v>
      </c>
    </row>
    <row r="24">
      <c r="A24" s="4" t="inlineStr">
        <is>
          <t>Debt Obligations of Consolidated CFEs | Consolidated CLO | Asset Management</t>
        </is>
      </c>
    </row>
    <row r="25">
      <c r="A25" s="3" t="inlineStr">
        <is>
          <t>Debt Instrument [Line Items]</t>
        </is>
      </c>
    </row>
    <row r="26">
      <c r="A26" s="4" t="inlineStr">
        <is>
          <t>Financing Available</t>
        </is>
      </c>
      <c r="B26" s="6" t="n">
        <v>0</v>
      </c>
    </row>
    <row r="27">
      <c r="A27" s="4" t="inlineStr">
        <is>
          <t>Borrowing Outstanding</t>
        </is>
      </c>
      <c r="B27" s="6" t="n">
        <v>21271084</v>
      </c>
    </row>
    <row r="28">
      <c r="A28" s="4" t="inlineStr">
        <is>
          <t>Fair Value</t>
        </is>
      </c>
      <c r="B28" s="7" t="n">
        <v>21271084</v>
      </c>
    </row>
    <row r="29">
      <c r="A29" s="4" t="inlineStr">
        <is>
          <t>Weighted Average Remaining Maturity in Years</t>
        </is>
      </c>
      <c r="B29" s="4" t="inlineStr">
        <is>
          <t>10 years 7 months 6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BT OBLIGATIONS - Global Atlantic's Borrowings (Details) $ in Thousands</t>
        </is>
      </c>
      <c r="B1" s="2" t="inlineStr">
        <is>
          <t>12 Months Ended</t>
        </is>
      </c>
    </row>
    <row r="2">
      <c r="B2" s="2" t="inlineStr">
        <is>
          <t>Dec. 31, 2021USD ($)</t>
        </is>
      </c>
    </row>
    <row r="3">
      <c r="A3" s="3" t="inlineStr">
        <is>
          <t>Debt Instrument [Line Items]</t>
        </is>
      </c>
    </row>
    <row r="4">
      <c r="A4" s="4" t="inlineStr">
        <is>
          <t>Borrowing Outstanding, Gross</t>
        </is>
      </c>
      <c r="B4" s="7" t="n">
        <v>36914472</v>
      </c>
    </row>
    <row r="5">
      <c r="A5" s="4" t="inlineStr">
        <is>
          <t>Insurance</t>
        </is>
      </c>
    </row>
    <row r="6">
      <c r="A6" s="3" t="inlineStr">
        <is>
          <t>Debt Instrument [Line Items]</t>
        </is>
      </c>
    </row>
    <row r="7">
      <c r="A7" s="4" t="inlineStr">
        <is>
          <t>Borrowings Outstanding, net</t>
        </is>
      </c>
      <c r="B7" s="6" t="n">
        <v>1900000</v>
      </c>
    </row>
    <row r="8">
      <c r="A8" s="4" t="inlineStr">
        <is>
          <t>Purchase Accounting Adjustments</t>
        </is>
      </c>
      <c r="B8" s="6" t="n">
        <v>51050</v>
      </c>
    </row>
    <row r="9">
      <c r="A9" s="4" t="inlineStr">
        <is>
          <t>Debt issuance costs, net of accumulated amortization</t>
        </is>
      </c>
      <c r="B9" s="6" t="n">
        <v>-18675</v>
      </c>
    </row>
    <row r="10">
      <c r="A10" s="4" t="inlineStr">
        <is>
          <t>Fair value loss (gain) of hedged debt obligations, recognized in earnings</t>
        </is>
      </c>
      <c r="B10" s="6" t="n">
        <v>-24369</v>
      </c>
    </row>
    <row r="11">
      <c r="A11" s="4" t="inlineStr">
        <is>
          <t>Borrowing Outstanding, Gross</t>
        </is>
      </c>
      <c r="B11" s="6" t="n">
        <v>1908006</v>
      </c>
    </row>
    <row r="12">
      <c r="A12" s="4" t="inlineStr">
        <is>
          <t>Fair Value</t>
        </is>
      </c>
      <c r="B12" s="6" t="n">
        <v>1945625</v>
      </c>
    </row>
    <row r="13">
      <c r="A13" s="4" t="inlineStr">
        <is>
          <t>Amortization of purchase accounting adjustments</t>
        </is>
      </c>
      <c r="B13" s="6" t="n">
        <v>4900</v>
      </c>
    </row>
    <row r="14">
      <c r="A14" s="4" t="inlineStr">
        <is>
          <t>Global Atlantic Revolving Credit Facility Due May 2023 | Revolving Credit Facility | Insurance</t>
        </is>
      </c>
    </row>
    <row r="15">
      <c r="A15" s="3" t="inlineStr">
        <is>
          <t>Debt Instrument [Line Items]</t>
        </is>
      </c>
    </row>
    <row r="16">
      <c r="A16" s="4" t="inlineStr">
        <is>
          <t>Financing Available</t>
        </is>
      </c>
      <c r="B16" s="6" t="n">
        <v>1000000</v>
      </c>
    </row>
    <row r="17">
      <c r="A17" s="4" t="inlineStr">
        <is>
          <t>Borrowings Outstanding, net</t>
        </is>
      </c>
      <c r="B17" s="6" t="n">
        <v>0</v>
      </c>
    </row>
    <row r="18">
      <c r="A18" s="4" t="inlineStr">
        <is>
          <t>Fair Value</t>
        </is>
      </c>
      <c r="B18" s="6" t="n">
        <v>0</v>
      </c>
    </row>
    <row r="19">
      <c r="A19" s="4" t="inlineStr">
        <is>
          <t>Senior Notes | Global Atlantic Senior Notes Due 2029 | Insurance</t>
        </is>
      </c>
    </row>
    <row r="20">
      <c r="A20" s="3" t="inlineStr">
        <is>
          <t>Debt Instrument [Line Items]</t>
        </is>
      </c>
    </row>
    <row r="21">
      <c r="A21" s="4" t="inlineStr">
        <is>
          <t>Borrowings Outstanding, net</t>
        </is>
      </c>
      <c r="B21" s="6" t="n">
        <v>500000</v>
      </c>
    </row>
    <row r="22">
      <c r="A22" s="4" t="inlineStr">
        <is>
          <t>Fair Value</t>
        </is>
      </c>
      <c r="B22" s="6" t="n">
        <v>539350</v>
      </c>
    </row>
    <row r="23">
      <c r="A23" s="4" t="inlineStr">
        <is>
          <t>Senior Notes | Global Atlantic Senior Notes due 2031 | Insurance</t>
        </is>
      </c>
    </row>
    <row r="24">
      <c r="A24" s="3" t="inlineStr">
        <is>
          <t>Debt Instrument [Line Items]</t>
        </is>
      </c>
    </row>
    <row r="25">
      <c r="A25" s="4" t="inlineStr">
        <is>
          <t>Borrowings Outstanding, net</t>
        </is>
      </c>
      <c r="B25" s="6" t="n">
        <v>650000</v>
      </c>
    </row>
    <row r="26">
      <c r="A26" s="4" t="inlineStr">
        <is>
          <t>Fair Value</t>
        </is>
      </c>
      <c r="B26" s="6" t="n">
        <v>644800</v>
      </c>
    </row>
    <row r="27">
      <c r="A27" s="4" t="inlineStr">
        <is>
          <t>Subordinated Debt | Global Atlantic Subordinated Debentures Due 2051 | Insurance</t>
        </is>
      </c>
    </row>
    <row r="28">
      <c r="A28" s="3" t="inlineStr">
        <is>
          <t>Debt Instrument [Line Items]</t>
        </is>
      </c>
    </row>
    <row r="29">
      <c r="A29" s="4" t="inlineStr">
        <is>
          <t>Borrowings Outstanding, net</t>
        </is>
      </c>
      <c r="B29" s="6" t="n">
        <v>750000</v>
      </c>
    </row>
    <row r="30">
      <c r="A30" s="4" t="inlineStr">
        <is>
          <t>Fair Value</t>
        </is>
      </c>
      <c r="B30" s="7" t="n">
        <v>76147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5" customWidth="1" min="12" max="12"/>
    <col width="14" customWidth="1" min="13" max="13"/>
  </cols>
  <sheetData>
    <row r="1">
      <c r="A1" s="1" t="inlineStr">
        <is>
          <t>DEBT OBLIGATIONS - Narrative (Details) - USD ($)</t>
        </is>
      </c>
      <c r="B1" s="2" t="inlineStr">
        <is>
          <t>Dec. 08, 2021</t>
        </is>
      </c>
      <c r="C1" s="2" t="inlineStr">
        <is>
          <t>Aug. 04, 2021</t>
        </is>
      </c>
      <c r="D1" s="2" t="inlineStr">
        <is>
          <t>Jul. 06, 2021</t>
        </is>
      </c>
      <c r="E1" s="2" t="inlineStr">
        <is>
          <t>Jun. 18, 2021</t>
        </is>
      </c>
      <c r="F1" s="2" t="inlineStr">
        <is>
          <t>Jun. 17, 2021</t>
        </is>
      </c>
      <c r="G1" s="2" t="inlineStr">
        <is>
          <t>Apr. 09, 2021</t>
        </is>
      </c>
      <c r="H1" s="2" t="inlineStr">
        <is>
          <t>Mar. 31, 2021</t>
        </is>
      </c>
      <c r="I1" s="2" t="inlineStr">
        <is>
          <t>Dec. 31, 2021</t>
        </is>
      </c>
      <c r="J1" s="2" t="inlineStr">
        <is>
          <t>Dec. 31, 2020</t>
        </is>
      </c>
      <c r="K1" s="2" t="inlineStr">
        <is>
          <t>Oct. 07, 2019</t>
        </is>
      </c>
      <c r="L1" s="2" t="inlineStr">
        <is>
          <t>May 30, 2018</t>
        </is>
      </c>
      <c r="M1" s="2" t="inlineStr">
        <is>
          <t>Apr. 30, 2018</t>
        </is>
      </c>
    </row>
    <row r="2">
      <c r="A2" s="4" t="inlineStr">
        <is>
          <t>Consolidated VIEs</t>
        </is>
      </c>
    </row>
    <row r="3">
      <c r="A3" s="3" t="inlineStr">
        <is>
          <t>Debt Instrument [Line Items]</t>
        </is>
      </c>
    </row>
    <row r="4">
      <c r="A4" s="4" t="inlineStr">
        <is>
          <t>Fair value of consolidated assets</t>
        </is>
      </c>
      <c r="I4" s="7" t="n">
        <v>94122344000</v>
      </c>
      <c r="J4" s="7" t="n">
        <v>51790764000</v>
      </c>
    </row>
    <row r="5">
      <c r="A5" s="4" t="inlineStr">
        <is>
          <t>Consolidated VIEs | Consolidated CLOs</t>
        </is>
      </c>
    </row>
    <row r="6">
      <c r="A6" s="3" t="inlineStr">
        <is>
          <t>Debt Instrument [Line Items]</t>
        </is>
      </c>
    </row>
    <row r="7">
      <c r="A7" s="4" t="inlineStr">
        <is>
          <t>Fair value of consolidated assets</t>
        </is>
      </c>
      <c r="I7" s="7" t="n">
        <v>23466130000</v>
      </c>
      <c r="J7" s="7" t="n">
        <v>18617992000</v>
      </c>
    </row>
    <row r="8">
      <c r="A8" s="4" t="inlineStr">
        <is>
          <t>KKR Issued 4.625% Notes Due 2061 | Senior Notes</t>
        </is>
      </c>
    </row>
    <row r="9">
      <c r="A9" s="3" t="inlineStr">
        <is>
          <t>Debt Instrument [Line Items]</t>
        </is>
      </c>
    </row>
    <row r="10">
      <c r="A10" s="4" t="inlineStr">
        <is>
          <t>Interest rate, stated percentage</t>
        </is>
      </c>
      <c r="H10" s="4" t="inlineStr">
        <is>
          <t>4.625%</t>
        </is>
      </c>
    </row>
    <row r="11">
      <c r="A11" s="4" t="inlineStr">
        <is>
          <t>Aggregate principal amount</t>
        </is>
      </c>
      <c r="H11" s="7" t="n">
        <v>500000000</v>
      </c>
    </row>
    <row r="12">
      <c r="A12" s="4" t="inlineStr">
        <is>
          <t>Percentage of aggregate principal amount of debt outstanding, not less than</t>
        </is>
      </c>
      <c r="H12" s="4" t="inlineStr">
        <is>
          <t>25.00%</t>
        </is>
      </c>
    </row>
    <row r="13">
      <c r="A13" s="4" t="inlineStr">
        <is>
          <t>Redemption price percentage</t>
        </is>
      </c>
      <c r="H13" s="4" t="inlineStr">
        <is>
          <t>100.00%</t>
        </is>
      </c>
    </row>
    <row r="14">
      <c r="A14" s="4" t="inlineStr">
        <is>
          <t>Minimum redemption amount</t>
        </is>
      </c>
      <c r="H14" s="7" t="n">
        <v>25000000</v>
      </c>
    </row>
    <row r="15">
      <c r="A15" s="4" t="inlineStr">
        <is>
          <t>Tax redemption event, threshold days</t>
        </is>
      </c>
      <c r="H15" s="4" t="inlineStr">
        <is>
          <t>120 days</t>
        </is>
      </c>
    </row>
    <row r="16">
      <c r="A16" s="4" t="inlineStr">
        <is>
          <t>KKR Issued 4.625% Notes Due 2061 | Senior Notes | Redemption, Rating Agency Event</t>
        </is>
      </c>
    </row>
    <row r="17">
      <c r="A17" s="3" t="inlineStr">
        <is>
          <t>Debt Instrument [Line Items]</t>
        </is>
      </c>
    </row>
    <row r="18">
      <c r="A18" s="4" t="inlineStr">
        <is>
          <t>Redemption price percentage</t>
        </is>
      </c>
      <c r="H18" s="4" t="inlineStr">
        <is>
          <t>102.00%</t>
        </is>
      </c>
    </row>
    <row r="19">
      <c r="A19" s="4" t="inlineStr">
        <is>
          <t>Debt redemption, threshold days</t>
        </is>
      </c>
      <c r="H19" s="4" t="inlineStr">
        <is>
          <t>90 days</t>
        </is>
      </c>
    </row>
    <row r="20">
      <c r="A20" s="4" t="inlineStr">
        <is>
          <t>Senior Notes, 3.250% Due 2051 | Senior Notes</t>
        </is>
      </c>
    </row>
    <row r="21">
      <c r="A21" s="3" t="inlineStr">
        <is>
          <t>Debt Instrument [Line Items]</t>
        </is>
      </c>
    </row>
    <row r="22">
      <c r="A22" s="4" t="inlineStr">
        <is>
          <t>Interest rate, stated percentage</t>
        </is>
      </c>
      <c r="B22" s="4" t="inlineStr">
        <is>
          <t>3.25%</t>
        </is>
      </c>
    </row>
    <row r="23">
      <c r="A23" s="4" t="inlineStr">
        <is>
          <t>Aggregate principal amount</t>
        </is>
      </c>
      <c r="B23" s="7" t="n">
        <v>750000000</v>
      </c>
    </row>
    <row r="24">
      <c r="A24" s="4" t="inlineStr">
        <is>
          <t>Percentage of aggregate principal amount of debt outstanding, not less than</t>
        </is>
      </c>
      <c r="B24" s="4" t="inlineStr">
        <is>
          <t>25.00%</t>
        </is>
      </c>
    </row>
    <row r="25">
      <c r="A25" s="4" t="inlineStr">
        <is>
          <t>Senior Notes, 3.250% Due 2051 | Senior Notes | Redemption, Rating Agency Event</t>
        </is>
      </c>
    </row>
    <row r="26">
      <c r="A26" s="3" t="inlineStr">
        <is>
          <t>Debt Instrument [Line Items]</t>
        </is>
      </c>
    </row>
    <row r="27">
      <c r="A27" s="4" t="inlineStr">
        <is>
          <t>Redemption price percentage</t>
        </is>
      </c>
      <c r="B27" s="4" t="inlineStr">
        <is>
          <t>101.00%</t>
        </is>
      </c>
    </row>
    <row r="28">
      <c r="A28" s="4" t="inlineStr">
        <is>
          <t>Global Atlantic Credit Agreement | Revolving Credit Facility</t>
        </is>
      </c>
    </row>
    <row r="29">
      <c r="A29" s="3" t="inlineStr">
        <is>
          <t>Debt Instrument [Line Items]</t>
        </is>
      </c>
    </row>
    <row r="30">
      <c r="A30" s="4" t="inlineStr">
        <is>
          <t>Line of credit facility, maximum borrowing capacity</t>
        </is>
      </c>
      <c r="C30" s="7" t="n">
        <v>1000000000</v>
      </c>
      <c r="L30" s="7" t="n">
        <v>1000000000</v>
      </c>
      <c r="M30" s="7" t="n">
        <v>650000000</v>
      </c>
    </row>
    <row r="31">
      <c r="A31" s="4" t="inlineStr">
        <is>
          <t>Line of credit facility, additional borrowing capacity</t>
        </is>
      </c>
      <c r="C31" s="7" t="n">
        <v>250000000</v>
      </c>
    </row>
    <row r="32">
      <c r="A32" s="4" t="inlineStr">
        <is>
          <t>Debt covenant, maximum consolidated debt to total capitalization percentage</t>
        </is>
      </c>
      <c r="I32" s="4" t="inlineStr">
        <is>
          <t>35.00%</t>
        </is>
      </c>
    </row>
    <row r="33">
      <c r="A33" s="4" t="inlineStr">
        <is>
          <t>Debt covenant, minimum consolidated net worth</t>
        </is>
      </c>
      <c r="I33" s="4" t="inlineStr">
        <is>
          <t>70.00%</t>
        </is>
      </c>
    </row>
    <row r="34">
      <c r="A34" s="4" t="inlineStr">
        <is>
          <t>Debt covenant, consolidated net worth calculation, percentage of net income</t>
        </is>
      </c>
      <c r="I34" s="4" t="inlineStr">
        <is>
          <t>50.00%</t>
        </is>
      </c>
    </row>
    <row r="35">
      <c r="A35" s="4" t="inlineStr">
        <is>
          <t>Borrowings outstanding</t>
        </is>
      </c>
      <c r="I35" s="7" t="n">
        <v>225300000</v>
      </c>
    </row>
    <row r="36">
      <c r="A36" s="4" t="inlineStr">
        <is>
          <t>Global Atlantic Credit Agreement | Revolving Credit Facility | Minimum</t>
        </is>
      </c>
    </row>
    <row r="37">
      <c r="A37" s="3" t="inlineStr">
        <is>
          <t>Debt Instrument [Line Items]</t>
        </is>
      </c>
    </row>
    <row r="38">
      <c r="A38" s="4" t="inlineStr">
        <is>
          <t>Commitment fee percentage</t>
        </is>
      </c>
      <c r="C38" s="4" t="inlineStr">
        <is>
          <t>0.125%</t>
        </is>
      </c>
    </row>
    <row r="39">
      <c r="A39" s="4" t="inlineStr">
        <is>
          <t>Global Atlantic Credit Agreement | Revolving Credit Facility | Minimum | LIBOR</t>
        </is>
      </c>
    </row>
    <row r="40">
      <c r="A40" s="3" t="inlineStr">
        <is>
          <t>Debt Instrument [Line Items]</t>
        </is>
      </c>
    </row>
    <row r="41">
      <c r="A41" s="4" t="inlineStr">
        <is>
          <t>Debt instrument, basis spread on variable rate</t>
        </is>
      </c>
      <c r="C41" s="4" t="inlineStr">
        <is>
          <t>1.125%</t>
        </is>
      </c>
    </row>
    <row r="42">
      <c r="A42" s="4" t="inlineStr">
        <is>
          <t>Global Atlantic Credit Agreement | Revolving Credit Facility | Maximum</t>
        </is>
      </c>
    </row>
    <row r="43">
      <c r="A43" s="3" t="inlineStr">
        <is>
          <t>Debt Instrument [Line Items]</t>
        </is>
      </c>
    </row>
    <row r="44">
      <c r="A44" s="4" t="inlineStr">
        <is>
          <t>Commitment fee percentage</t>
        </is>
      </c>
      <c r="C44" s="4" t="inlineStr">
        <is>
          <t>0.325%</t>
        </is>
      </c>
    </row>
    <row r="45">
      <c r="A45" s="4" t="inlineStr">
        <is>
          <t>Global Atlantic Credit Agreement | Revolving Credit Facility | Maximum | LIBOR</t>
        </is>
      </c>
    </row>
    <row r="46">
      <c r="A46" s="3" t="inlineStr">
        <is>
          <t>Debt Instrument [Line Items]</t>
        </is>
      </c>
    </row>
    <row r="47">
      <c r="A47" s="4" t="inlineStr">
        <is>
          <t>Debt instrument, basis spread on variable rate</t>
        </is>
      </c>
      <c r="C47" s="4" t="inlineStr">
        <is>
          <t>2.00%</t>
        </is>
      </c>
    </row>
    <row r="48">
      <c r="A48" s="4" t="inlineStr">
        <is>
          <t>Global Atlantic Credit Agreement | Letter of Credit</t>
        </is>
      </c>
    </row>
    <row r="49">
      <c r="A49" s="3" t="inlineStr">
        <is>
          <t>Debt Instrument [Line Items]</t>
        </is>
      </c>
    </row>
    <row r="50">
      <c r="A50" s="4" t="inlineStr">
        <is>
          <t>Line of credit facility, maximum borrowing capacity</t>
        </is>
      </c>
      <c r="C50" s="7" t="n">
        <v>500000000</v>
      </c>
    </row>
    <row r="51">
      <c r="A51" s="4" t="inlineStr">
        <is>
          <t>Repayments of lines of credit</t>
        </is>
      </c>
      <c r="E51" s="7" t="n">
        <v>420000000</v>
      </c>
    </row>
    <row r="52">
      <c r="A52" s="4" t="inlineStr">
        <is>
          <t>Borrowings outstanding</t>
        </is>
      </c>
      <c r="I52" s="7" t="n">
        <v>0</v>
      </c>
    </row>
    <row r="53">
      <c r="A53" s="4" t="inlineStr">
        <is>
          <t>Global Atlantic Senior Notes Due 2029 | Senior Notes</t>
        </is>
      </c>
    </row>
    <row r="54">
      <c r="A54" s="3" t="inlineStr">
        <is>
          <t>Debt Instrument [Line Items]</t>
        </is>
      </c>
    </row>
    <row r="55">
      <c r="A55" s="4" t="inlineStr">
        <is>
          <t>Interest rate, stated percentage</t>
        </is>
      </c>
      <c r="K55" s="4" t="inlineStr">
        <is>
          <t>4.40%</t>
        </is>
      </c>
    </row>
    <row r="56">
      <c r="A56" s="4" t="inlineStr">
        <is>
          <t>Aggregate principal amount</t>
        </is>
      </c>
      <c r="K56" s="7" t="n">
        <v>500000000</v>
      </c>
    </row>
    <row r="57">
      <c r="A57" s="4" t="inlineStr">
        <is>
          <t>Percent of holders that may declare principal due and payable upon event of default</t>
        </is>
      </c>
      <c r="K57" s="4" t="inlineStr">
        <is>
          <t>25.00%</t>
        </is>
      </c>
    </row>
    <row r="58">
      <c r="A58" s="4" t="inlineStr">
        <is>
          <t>Global Atlantic Senior Notes Due 2029 | Senior Notes | Redemption period one</t>
        </is>
      </c>
    </row>
    <row r="59">
      <c r="A59" s="3" t="inlineStr">
        <is>
          <t>Debt Instrument [Line Items]</t>
        </is>
      </c>
    </row>
    <row r="60">
      <c r="A60" s="4" t="inlineStr">
        <is>
          <t>Redemption price percentage</t>
        </is>
      </c>
      <c r="I60" s="4" t="inlineStr">
        <is>
          <t>100.00%</t>
        </is>
      </c>
    </row>
    <row r="61">
      <c r="A61" s="4" t="inlineStr">
        <is>
          <t>Global Atlantic Senior Notes Due 2029 | Senior Notes | Redemption period two</t>
        </is>
      </c>
    </row>
    <row r="62">
      <c r="A62" s="3" t="inlineStr">
        <is>
          <t>Debt Instrument [Line Items]</t>
        </is>
      </c>
    </row>
    <row r="63">
      <c r="A63" s="4" t="inlineStr">
        <is>
          <t>Redemption price percentage</t>
        </is>
      </c>
      <c r="I63" s="4" t="inlineStr">
        <is>
          <t>100.00%</t>
        </is>
      </c>
    </row>
    <row r="64">
      <c r="A64" s="4" t="inlineStr">
        <is>
          <t>Global Atlantic Senior Notes due 2031 | Senior Notes</t>
        </is>
      </c>
    </row>
    <row r="65">
      <c r="A65" s="3" t="inlineStr">
        <is>
          <t>Debt Instrument [Line Items]</t>
        </is>
      </c>
    </row>
    <row r="66">
      <c r="A66" s="4" t="inlineStr">
        <is>
          <t>Interest rate, stated percentage</t>
        </is>
      </c>
      <c r="F66" s="4" t="inlineStr">
        <is>
          <t>3.125%</t>
        </is>
      </c>
    </row>
    <row r="67">
      <c r="A67" s="4" t="inlineStr">
        <is>
          <t>Aggregate principal amount</t>
        </is>
      </c>
      <c r="F67" s="7" t="n">
        <v>650000000</v>
      </c>
    </row>
    <row r="68">
      <c r="A68" s="4" t="inlineStr">
        <is>
          <t>Global Atlantic Senior Notes due 2031 | Senior Notes | Redemption period one</t>
        </is>
      </c>
    </row>
    <row r="69">
      <c r="A69" s="3" t="inlineStr">
        <is>
          <t>Debt Instrument [Line Items]</t>
        </is>
      </c>
    </row>
    <row r="70">
      <c r="A70" s="4" t="inlineStr">
        <is>
          <t>Redemption price percentage</t>
        </is>
      </c>
      <c r="F70" s="4" t="inlineStr">
        <is>
          <t>100.00%</t>
        </is>
      </c>
    </row>
    <row r="71">
      <c r="A71" s="4" t="inlineStr">
        <is>
          <t>Global Atlantic Senior Notes due 2031 | Senior Notes | Redemption period two</t>
        </is>
      </c>
    </row>
    <row r="72">
      <c r="A72" s="3" t="inlineStr">
        <is>
          <t>Debt Instrument [Line Items]</t>
        </is>
      </c>
    </row>
    <row r="73">
      <c r="A73" s="4" t="inlineStr">
        <is>
          <t>Redemption price percentage</t>
        </is>
      </c>
      <c r="F73" s="4" t="inlineStr">
        <is>
          <t>100.00%</t>
        </is>
      </c>
    </row>
    <row r="74">
      <c r="A74" s="4" t="inlineStr">
        <is>
          <t>Global Atlantic Subordinated Debentures Due 2051 | Subordinated Debt</t>
        </is>
      </c>
    </row>
    <row r="75">
      <c r="A75" s="3" t="inlineStr">
        <is>
          <t>Debt Instrument [Line Items]</t>
        </is>
      </c>
    </row>
    <row r="76">
      <c r="A76" s="4" t="inlineStr">
        <is>
          <t>Interest rate, stated percentage</t>
        </is>
      </c>
      <c r="D76" s="4" t="inlineStr">
        <is>
          <t>4.70%</t>
        </is>
      </c>
    </row>
    <row r="77">
      <c r="A77" s="4" t="inlineStr">
        <is>
          <t>Aggregate principal amount</t>
        </is>
      </c>
      <c r="D77" s="7" t="n">
        <v>750000000</v>
      </c>
    </row>
    <row r="78">
      <c r="A78" s="4" t="inlineStr">
        <is>
          <t>Global Atlantic Subordinated Debentures Due 2051 | Subordinated Debt | US Treasury Rate</t>
        </is>
      </c>
    </row>
    <row r="79">
      <c r="A79" s="3" t="inlineStr">
        <is>
          <t>Debt Instrument [Line Items]</t>
        </is>
      </c>
    </row>
    <row r="80">
      <c r="A80" s="4" t="inlineStr">
        <is>
          <t>Debt instrument, basis spread on variable rate</t>
        </is>
      </c>
      <c r="D80" s="4" t="inlineStr">
        <is>
          <t>3.796%</t>
        </is>
      </c>
    </row>
    <row r="81">
      <c r="A81" s="4" t="inlineStr">
        <is>
          <t>Interest payment deferment period</t>
        </is>
      </c>
      <c r="D81" s="4" t="inlineStr">
        <is>
          <t>5 years</t>
        </is>
      </c>
    </row>
    <row r="82">
      <c r="A82" s="4" t="inlineStr">
        <is>
          <t>Global Atlantic Subordinated Debentures Due 2051 | Subordinated Debt | Redemption period one</t>
        </is>
      </c>
    </row>
    <row r="83">
      <c r="A83" s="3" t="inlineStr">
        <is>
          <t>Debt Instrument [Line Items]</t>
        </is>
      </c>
    </row>
    <row r="84">
      <c r="A84" s="4" t="inlineStr">
        <is>
          <t>Redemption price percentage</t>
        </is>
      </c>
      <c r="D84" s="4" t="inlineStr">
        <is>
          <t>100.00%</t>
        </is>
      </c>
    </row>
    <row r="85">
      <c r="A85" s="4" t="inlineStr">
        <is>
          <t>Global Atlantic Subordinated Debentures Due 2051 | Subordinated Debt | Redemption period two</t>
        </is>
      </c>
    </row>
    <row r="86">
      <c r="A86" s="3" t="inlineStr">
        <is>
          <t>Debt Instrument [Line Items]</t>
        </is>
      </c>
    </row>
    <row r="87">
      <c r="A87" s="4" t="inlineStr">
        <is>
          <t>Redemption price percentage</t>
        </is>
      </c>
      <c r="D87" s="4" t="inlineStr">
        <is>
          <t>100.00%</t>
        </is>
      </c>
    </row>
    <row r="88">
      <c r="A88" s="4" t="inlineStr">
        <is>
          <t>Redemption upon occurrence of certain events, threshold days</t>
        </is>
      </c>
      <c r="D88" s="4" t="inlineStr">
        <is>
          <t>90 days</t>
        </is>
      </c>
    </row>
    <row r="89">
      <c r="A89" s="4" t="inlineStr">
        <is>
          <t>Global Atlantic Subordinated Debentures Due 2051 | Subordinated Debt | Redemption period three</t>
        </is>
      </c>
    </row>
    <row r="90">
      <c r="A90" s="3" t="inlineStr">
        <is>
          <t>Debt Instrument [Line Items]</t>
        </is>
      </c>
    </row>
    <row r="91">
      <c r="A91" s="4" t="inlineStr">
        <is>
          <t>Redemption price percentage</t>
        </is>
      </c>
      <c r="D91" s="4" t="inlineStr">
        <is>
          <t>102.00%</t>
        </is>
      </c>
    </row>
    <row r="92">
      <c r="A92" s="4" t="inlineStr">
        <is>
          <t>Redemption upon occurrence of certain events, threshold days</t>
        </is>
      </c>
      <c r="D92" s="4" t="inlineStr">
        <is>
          <t>90 days</t>
        </is>
      </c>
    </row>
    <row r="93">
      <c r="A93" s="4" t="inlineStr">
        <is>
          <t>Global Atlantic Subordinated Debentures Due 2051 | Subordinated Debt | Redemption period four</t>
        </is>
      </c>
    </row>
    <row r="94">
      <c r="A94" s="3" t="inlineStr">
        <is>
          <t>Debt Instrument [Line Items]</t>
        </is>
      </c>
    </row>
    <row r="95">
      <c r="A95" s="4" t="inlineStr">
        <is>
          <t>Redemption price percentage</t>
        </is>
      </c>
      <c r="D95" s="4" t="inlineStr">
        <is>
          <t>100.00%</t>
        </is>
      </c>
    </row>
    <row r="96">
      <c r="A96" s="4" t="inlineStr">
        <is>
          <t>Redemption upon occurrence of certain events, threshold days</t>
        </is>
      </c>
      <c r="D96" s="4" t="inlineStr">
        <is>
          <t>90 days</t>
        </is>
      </c>
    </row>
    <row r="97">
      <c r="A97" s="4" t="inlineStr">
        <is>
          <t>Corporate Credit Agreement | Revolving Credit Facility</t>
        </is>
      </c>
    </row>
    <row r="98">
      <c r="A98" s="3" t="inlineStr">
        <is>
          <t>Debt Instrument [Line Items]</t>
        </is>
      </c>
    </row>
    <row r="99">
      <c r="A99" s="4" t="inlineStr">
        <is>
          <t>Line of credit facility, maximum borrowing capacity</t>
        </is>
      </c>
      <c r="C99" s="6" t="n">
        <v>1000000000</v>
      </c>
    </row>
    <row r="100">
      <c r="A100" s="4" t="inlineStr">
        <is>
          <t>Line of credit facility, additional borrowing capacity</t>
        </is>
      </c>
      <c r="C100" s="7" t="n">
        <v>500000000</v>
      </c>
    </row>
    <row r="101">
      <c r="A101" s="4" t="inlineStr">
        <is>
          <t>Corporate Credit Agreement | Revolving Credit Facilities | Revolving Credit Facility | Minimum | LIBOR</t>
        </is>
      </c>
    </row>
    <row r="102">
      <c r="A102" s="3" t="inlineStr">
        <is>
          <t>Debt Instrument [Line Items]</t>
        </is>
      </c>
    </row>
    <row r="103">
      <c r="A103" s="4" t="inlineStr">
        <is>
          <t>Debt instrument, basis spread on variable rate</t>
        </is>
      </c>
      <c r="C103" s="4" t="inlineStr">
        <is>
          <t>0.565%</t>
        </is>
      </c>
    </row>
    <row r="104">
      <c r="A104" s="4" t="inlineStr">
        <is>
          <t>Corporate Credit Agreement | Revolving Credit Facilities | Revolving Credit Facility | Minimum | Base Rate</t>
        </is>
      </c>
    </row>
    <row r="105">
      <c r="A105" s="3" t="inlineStr">
        <is>
          <t>Debt Instrument [Line Items]</t>
        </is>
      </c>
    </row>
    <row r="106">
      <c r="A106" s="4" t="inlineStr">
        <is>
          <t>Debt instrument, basis spread on variable rate</t>
        </is>
      </c>
      <c r="C106" s="4" t="inlineStr">
        <is>
          <t>0.06%</t>
        </is>
      </c>
    </row>
    <row r="107">
      <c r="A107" s="4" t="inlineStr">
        <is>
          <t>Corporate Credit Agreement | Revolving Credit Facilities | Revolving Credit Facility | Maximum | LIBOR</t>
        </is>
      </c>
    </row>
    <row r="108">
      <c r="A108" s="3" t="inlineStr">
        <is>
          <t>Debt Instrument [Line Items]</t>
        </is>
      </c>
    </row>
    <row r="109">
      <c r="A109" s="4" t="inlineStr">
        <is>
          <t>Debt instrument, basis spread on variable rate</t>
        </is>
      </c>
      <c r="C109" s="4" t="inlineStr">
        <is>
          <t>1.10%</t>
        </is>
      </c>
    </row>
    <row r="110">
      <c r="A110" s="4" t="inlineStr">
        <is>
          <t>Corporate Credit Agreement | Revolving Credit Facilities | Revolving Credit Facility | Maximum | Base Rate</t>
        </is>
      </c>
    </row>
    <row r="111">
      <c r="A111" s="3" t="inlineStr">
        <is>
          <t>Debt Instrument [Line Items]</t>
        </is>
      </c>
    </row>
    <row r="112">
      <c r="A112" s="4" t="inlineStr">
        <is>
          <t>Debt instrument, basis spread on variable rate</t>
        </is>
      </c>
      <c r="C112" s="4" t="inlineStr">
        <is>
          <t>0.15%</t>
        </is>
      </c>
    </row>
    <row r="113">
      <c r="A113" s="4" t="inlineStr">
        <is>
          <t>KCM Short-term Credit Agreement | Revolving Credit Facility</t>
        </is>
      </c>
    </row>
    <row r="114">
      <c r="A114" s="3" t="inlineStr">
        <is>
          <t>Debt Instrument [Line Items]</t>
        </is>
      </c>
    </row>
    <row r="115">
      <c r="A115" s="4" t="inlineStr">
        <is>
          <t>Line of credit facility, maximum borrowing capacity</t>
        </is>
      </c>
      <c r="G115" s="7" t="n">
        <v>750000000</v>
      </c>
    </row>
    <row r="116">
      <c r="A116" s="4" t="inlineStr">
        <is>
          <t>Debt instrument, term</t>
        </is>
      </c>
      <c r="G116" s="4" t="inlineStr">
        <is>
          <t>364 days</t>
        </is>
      </c>
    </row>
    <row r="117">
      <c r="A117" s="4" t="inlineStr">
        <is>
          <t>KCM Short-term Credit Agreement | Revolving Credit Facilities | Revolving Credit Facility | Minimum | LIBOR</t>
        </is>
      </c>
    </row>
    <row r="118">
      <c r="A118" s="3" t="inlineStr">
        <is>
          <t>Debt Instrument [Line Items]</t>
        </is>
      </c>
    </row>
    <row r="119">
      <c r="A119" s="4" t="inlineStr">
        <is>
          <t>Debt instrument, basis spread on variable rate</t>
        </is>
      </c>
      <c r="G119" s="4" t="inlineStr">
        <is>
          <t>1.50%</t>
        </is>
      </c>
    </row>
    <row r="120">
      <c r="A120" s="4" t="inlineStr">
        <is>
          <t>KCM Short-term Credit Agreement | Revolving Credit Facilities | Revolving Credit Facility | Minimum | Base Rate</t>
        </is>
      </c>
    </row>
    <row r="121">
      <c r="A121" s="3" t="inlineStr">
        <is>
          <t>Debt Instrument [Line Items]</t>
        </is>
      </c>
    </row>
    <row r="122">
      <c r="A122" s="4" t="inlineStr">
        <is>
          <t>Debt instrument, basis spread on variable rate</t>
        </is>
      </c>
      <c r="G122" s="4" t="inlineStr">
        <is>
          <t>0.50%</t>
        </is>
      </c>
    </row>
    <row r="123">
      <c r="A123" s="4" t="inlineStr">
        <is>
          <t>KCM Short-term Credit Agreement | Revolving Credit Facilities | Revolving Credit Facility | Maximum | LIBOR</t>
        </is>
      </c>
    </row>
    <row r="124">
      <c r="A124" s="3" t="inlineStr">
        <is>
          <t>Debt Instrument [Line Items]</t>
        </is>
      </c>
    </row>
    <row r="125">
      <c r="A125" s="4" t="inlineStr">
        <is>
          <t>Debt instrument, basis spread on variable rate</t>
        </is>
      </c>
      <c r="G125" s="4" t="inlineStr">
        <is>
          <t>2.75%</t>
        </is>
      </c>
    </row>
    <row r="126">
      <c r="A126" s="4" t="inlineStr">
        <is>
          <t>KCM Short-term Credit Agreement | Revolving Credit Facilities | Revolving Credit Facility | Maximum | Base Rate</t>
        </is>
      </c>
    </row>
    <row r="127">
      <c r="A127" s="3" t="inlineStr">
        <is>
          <t>Debt Instrument [Line Items]</t>
        </is>
      </c>
    </row>
    <row r="128">
      <c r="A128" s="4" t="inlineStr">
        <is>
          <t>Debt instrument, basis spread on variable rate</t>
        </is>
      </c>
      <c r="G128" s="4" t="inlineStr">
        <is>
          <t>1.75%</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9" customWidth="1" min="1" max="1"/>
    <col width="21" customWidth="1" min="2" max="2"/>
  </cols>
  <sheetData>
    <row r="1">
      <c r="A1" s="1" t="inlineStr">
        <is>
          <t>DEBT OBLIGATIONS - Debt Covenants (Details) $ in Thousands</t>
        </is>
      </c>
      <c r="B1" s="2" t="inlineStr">
        <is>
          <t>Dec. 31, 2021USD ($)</t>
        </is>
      </c>
    </row>
    <row r="2">
      <c r="A2" s="3" t="inlineStr">
        <is>
          <t>Debt Instrument [Line Items]</t>
        </is>
      </c>
    </row>
    <row r="3">
      <c r="A3" s="4" t="inlineStr">
        <is>
          <t>2022</t>
        </is>
      </c>
      <c r="B3" s="7" t="n">
        <v>4390820</v>
      </c>
    </row>
    <row r="4">
      <c r="A4" s="4" t="inlineStr">
        <is>
          <t>2023</t>
        </is>
      </c>
      <c r="B4" s="6" t="n">
        <v>877771</v>
      </c>
    </row>
    <row r="5">
      <c r="A5" s="4" t="inlineStr">
        <is>
          <t>2024</t>
        </is>
      </c>
      <c r="B5" s="6" t="n">
        <v>58400</v>
      </c>
    </row>
    <row r="6">
      <c r="A6" s="4" t="inlineStr">
        <is>
          <t>2025</t>
        </is>
      </c>
      <c r="B6" s="6" t="n">
        <v>239619</v>
      </c>
    </row>
    <row r="7">
      <c r="A7" s="4" t="inlineStr">
        <is>
          <t>2026</t>
        </is>
      </c>
      <c r="B7" s="6" t="n">
        <v>152767</v>
      </c>
    </row>
    <row r="8">
      <c r="A8" s="4" t="inlineStr">
        <is>
          <t>Thereafter</t>
        </is>
      </c>
      <c r="B8" s="6" t="n">
        <v>31195095</v>
      </c>
    </row>
    <row r="9">
      <c r="A9" s="4" t="inlineStr">
        <is>
          <t>Borrowing Outstanding, Gross</t>
        </is>
      </c>
      <c r="B9" s="6" t="n">
        <v>36914472</v>
      </c>
    </row>
    <row r="10">
      <c r="A10" s="4" t="inlineStr">
        <is>
          <t>Global Atlantic</t>
        </is>
      </c>
    </row>
    <row r="11">
      <c r="A11" s="3" t="inlineStr">
        <is>
          <t>Debt Instrument [Line Items]</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1900000</v>
      </c>
    </row>
    <row r="18">
      <c r="A18" s="4" t="inlineStr">
        <is>
          <t>Borrowing Outstanding, Gross</t>
        </is>
      </c>
      <c r="B18" s="6" t="n">
        <v>1900000</v>
      </c>
    </row>
    <row r="19">
      <c r="A19" s="4" t="inlineStr">
        <is>
          <t>Revolving Credit Facilities</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Thereafter</t>
        </is>
      </c>
      <c r="B26" s="6" t="n">
        <v>0</v>
      </c>
    </row>
    <row r="27">
      <c r="A27" s="4" t="inlineStr">
        <is>
          <t>Borrowing Outstanding, Gross</t>
        </is>
      </c>
      <c r="B27" s="6" t="n">
        <v>0</v>
      </c>
    </row>
    <row r="28">
      <c r="A28" s="4" t="inlineStr">
        <is>
          <t>Revolving Credit Facilities | Global Atlantic</t>
        </is>
      </c>
    </row>
    <row r="29">
      <c r="A29" s="3" t="inlineStr">
        <is>
          <t>Debt Instrument [Line Items]</t>
        </is>
      </c>
    </row>
    <row r="30">
      <c r="A30" s="4" t="inlineStr">
        <is>
          <t>2022</t>
        </is>
      </c>
      <c r="B30" s="6" t="n">
        <v>0</v>
      </c>
    </row>
    <row r="31">
      <c r="A31" s="4" t="inlineStr">
        <is>
          <t>2023</t>
        </is>
      </c>
      <c r="B31" s="6" t="n">
        <v>0</v>
      </c>
    </row>
    <row r="32">
      <c r="A32" s="4" t="inlineStr">
        <is>
          <t>2024</t>
        </is>
      </c>
      <c r="B32" s="6" t="n">
        <v>0</v>
      </c>
    </row>
    <row r="33">
      <c r="A33" s="4" t="inlineStr">
        <is>
          <t>2025</t>
        </is>
      </c>
      <c r="B33" s="6" t="n">
        <v>0</v>
      </c>
    </row>
    <row r="34">
      <c r="A34" s="4" t="inlineStr">
        <is>
          <t>2026</t>
        </is>
      </c>
      <c r="B34" s="6" t="n">
        <v>0</v>
      </c>
    </row>
    <row r="35">
      <c r="A35" s="4" t="inlineStr">
        <is>
          <t>Thereafter</t>
        </is>
      </c>
      <c r="B35" s="6" t="n">
        <v>0</v>
      </c>
    </row>
    <row r="36">
      <c r="A36" s="4" t="inlineStr">
        <is>
          <t>Borrowing Outstanding, Gross</t>
        </is>
      </c>
      <c r="B36" s="6" t="n">
        <v>0</v>
      </c>
    </row>
    <row r="37">
      <c r="A37" s="4" t="inlineStr">
        <is>
          <t>Notes Issued</t>
        </is>
      </c>
    </row>
    <row r="38">
      <c r="A38" s="3" t="inlineStr">
        <is>
          <t>Debt Instrument [Line Items]</t>
        </is>
      </c>
    </row>
    <row r="39">
      <c r="A39" s="4" t="inlineStr">
        <is>
          <t>2022</t>
        </is>
      </c>
      <c r="B39" s="6" t="n">
        <v>0</v>
      </c>
    </row>
    <row r="40">
      <c r="A40" s="4" t="inlineStr">
        <is>
          <t>2023</t>
        </is>
      </c>
      <c r="B40" s="6" t="n">
        <v>217250</v>
      </c>
    </row>
    <row r="41">
      <c r="A41" s="4" t="inlineStr">
        <is>
          <t>2024</t>
        </is>
      </c>
      <c r="B41" s="6" t="n">
        <v>0</v>
      </c>
    </row>
    <row r="42">
      <c r="A42" s="4" t="inlineStr">
        <is>
          <t>2025</t>
        </is>
      </c>
      <c r="B42" s="6" t="n">
        <v>43450</v>
      </c>
    </row>
    <row r="43">
      <c r="A43" s="4" t="inlineStr">
        <is>
          <t>2026</t>
        </is>
      </c>
      <c r="B43" s="6" t="n">
        <v>0</v>
      </c>
    </row>
    <row r="44">
      <c r="A44" s="4" t="inlineStr">
        <is>
          <t>Thereafter</t>
        </is>
      </c>
      <c r="B44" s="6" t="n">
        <v>6524084</v>
      </c>
    </row>
    <row r="45">
      <c r="A45" s="4" t="inlineStr">
        <is>
          <t>Borrowing Outstanding, Gross</t>
        </is>
      </c>
      <c r="B45" s="6" t="n">
        <v>6784784</v>
      </c>
    </row>
    <row r="46">
      <c r="A46" s="4" t="inlineStr">
        <is>
          <t>Notes Issued | Global Atlantic</t>
        </is>
      </c>
    </row>
    <row r="47">
      <c r="A47" s="3" t="inlineStr">
        <is>
          <t>Debt Instrument [Line Items]</t>
        </is>
      </c>
    </row>
    <row r="48">
      <c r="A48" s="4" t="inlineStr">
        <is>
          <t>2022</t>
        </is>
      </c>
      <c r="B48" s="6" t="n">
        <v>0</v>
      </c>
    </row>
    <row r="49">
      <c r="A49" s="4" t="inlineStr">
        <is>
          <t>2023</t>
        </is>
      </c>
      <c r="B49" s="6" t="n">
        <v>0</v>
      </c>
    </row>
    <row r="50">
      <c r="A50" s="4" t="inlineStr">
        <is>
          <t>2024</t>
        </is>
      </c>
      <c r="B50" s="6" t="n">
        <v>0</v>
      </c>
    </row>
    <row r="51">
      <c r="A51" s="4" t="inlineStr">
        <is>
          <t>2025</t>
        </is>
      </c>
      <c r="B51" s="6" t="n">
        <v>0</v>
      </c>
    </row>
    <row r="52">
      <c r="A52" s="4" t="inlineStr">
        <is>
          <t>2026</t>
        </is>
      </c>
      <c r="B52" s="6" t="n">
        <v>0</v>
      </c>
    </row>
    <row r="53">
      <c r="A53" s="4" t="inlineStr">
        <is>
          <t>Thereafter</t>
        </is>
      </c>
      <c r="B53" s="6" t="n">
        <v>1900000</v>
      </c>
    </row>
    <row r="54">
      <c r="A54" s="4" t="inlineStr">
        <is>
          <t>Borrowing Outstanding, Gross</t>
        </is>
      </c>
      <c r="B54" s="6" t="n">
        <v>1900000</v>
      </c>
    </row>
    <row r="55">
      <c r="A55" s="4" t="inlineStr">
        <is>
          <t>Other Debt Obligations</t>
        </is>
      </c>
    </row>
    <row r="56">
      <c r="A56" s="3" t="inlineStr">
        <is>
          <t>Debt Instrument [Line Items]</t>
        </is>
      </c>
    </row>
    <row r="57">
      <c r="A57" s="4" t="inlineStr">
        <is>
          <t>2022</t>
        </is>
      </c>
      <c r="B57" s="6" t="n">
        <v>4390820</v>
      </c>
    </row>
    <row r="58">
      <c r="A58" s="4" t="inlineStr">
        <is>
          <t>2023</t>
        </is>
      </c>
      <c r="B58" s="6" t="n">
        <v>660521</v>
      </c>
    </row>
    <row r="59">
      <c r="A59" s="4" t="inlineStr">
        <is>
          <t>2024</t>
        </is>
      </c>
      <c r="B59" s="6" t="n">
        <v>58400</v>
      </c>
    </row>
    <row r="60">
      <c r="A60" s="4" t="inlineStr">
        <is>
          <t>2025</t>
        </is>
      </c>
      <c r="B60" s="6" t="n">
        <v>196169</v>
      </c>
    </row>
    <row r="61">
      <c r="A61" s="4" t="inlineStr">
        <is>
          <t>2026</t>
        </is>
      </c>
      <c r="B61" s="6" t="n">
        <v>152767</v>
      </c>
    </row>
    <row r="62">
      <c r="A62" s="4" t="inlineStr">
        <is>
          <t>Thereafter</t>
        </is>
      </c>
      <c r="B62" s="6" t="n">
        <v>24671011</v>
      </c>
    </row>
    <row r="63">
      <c r="A63" s="4" t="inlineStr">
        <is>
          <t>Borrowing Outstanding, Gross</t>
        </is>
      </c>
      <c r="B63" s="6" t="n">
        <v>30129688</v>
      </c>
    </row>
    <row r="64">
      <c r="A64" s="4" t="inlineStr">
        <is>
          <t>Other Debt Obligations | Global Atlantic</t>
        </is>
      </c>
    </row>
    <row r="65">
      <c r="A65" s="3" t="inlineStr">
        <is>
          <t>Debt Instrument [Line Items]</t>
        </is>
      </c>
    </row>
    <row r="66">
      <c r="A66" s="4" t="inlineStr">
        <is>
          <t>2022</t>
        </is>
      </c>
      <c r="B66" s="6" t="n">
        <v>0</v>
      </c>
    </row>
    <row r="67">
      <c r="A67" s="4" t="inlineStr">
        <is>
          <t>2023</t>
        </is>
      </c>
      <c r="B67" s="6" t="n">
        <v>0</v>
      </c>
    </row>
    <row r="68">
      <c r="A68" s="4" t="inlineStr">
        <is>
          <t>2024</t>
        </is>
      </c>
      <c r="B68" s="6" t="n">
        <v>0</v>
      </c>
    </row>
    <row r="69">
      <c r="A69" s="4" t="inlineStr">
        <is>
          <t>2025</t>
        </is>
      </c>
      <c r="B69" s="6" t="n">
        <v>0</v>
      </c>
    </row>
    <row r="70">
      <c r="A70" s="4" t="inlineStr">
        <is>
          <t>2026</t>
        </is>
      </c>
      <c r="B70" s="6" t="n">
        <v>0</v>
      </c>
    </row>
    <row r="71">
      <c r="A71" s="4" t="inlineStr">
        <is>
          <t>Thereafter</t>
        </is>
      </c>
      <c r="B71" s="6" t="n">
        <v>0</v>
      </c>
    </row>
    <row r="72">
      <c r="A72" s="4" t="inlineStr">
        <is>
          <t>Borrowing Outstanding, Gross</t>
        </is>
      </c>
      <c r="B72" s="7"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OLICY LIABILITIES - Liabilities by Product (Details) $ in Thousands</t>
        </is>
      </c>
      <c r="B1" s="2" t="inlineStr">
        <is>
          <t>Dec. 31, 2021USD ($)</t>
        </is>
      </c>
    </row>
    <row r="2">
      <c r="A2" s="3" t="inlineStr">
        <is>
          <t>Liability for Future Policy Benefit, by Product Segment [Line Items]</t>
        </is>
      </c>
    </row>
    <row r="3">
      <c r="A3" s="4" t="inlineStr">
        <is>
          <t>Policy liabilities</t>
        </is>
      </c>
      <c r="B3" s="7" t="n">
        <v>126520044</v>
      </c>
    </row>
    <row r="4">
      <c r="A4" s="4" t="inlineStr">
        <is>
          <t>Fixed-rate annuity</t>
        </is>
      </c>
    </row>
    <row r="5">
      <c r="A5" s="3" t="inlineStr">
        <is>
          <t>Liability for Future Policy Benefit, by Product Segment [Line Items]</t>
        </is>
      </c>
    </row>
    <row r="6">
      <c r="A6" s="4" t="inlineStr">
        <is>
          <t>Policy liabilities</t>
        </is>
      </c>
      <c r="B6" s="6" t="n">
        <v>61827855</v>
      </c>
    </row>
    <row r="7">
      <c r="A7" s="4" t="inlineStr">
        <is>
          <t>Liability for Future Policy Benefits, Disability and Accident Benefits</t>
        </is>
      </c>
      <c r="B7" s="7" t="n">
        <v>7600000</v>
      </c>
    </row>
    <row r="8">
      <c r="A8" s="4" t="inlineStr">
        <is>
          <t>Liability for Future Policy Benefits, Disability and Accident Benefits, Claim Payout Status, Percentage</t>
        </is>
      </c>
      <c r="B8" s="4" t="inlineStr">
        <is>
          <t>97.00%</t>
        </is>
      </c>
    </row>
    <row r="9">
      <c r="A9" s="4" t="inlineStr">
        <is>
          <t>Liability for Future Policy Benefits, Disability and Accident Benefits, Active Life Reserve with Retroceded Morbidity Risk, Percentage</t>
        </is>
      </c>
      <c r="B9" s="4" t="inlineStr">
        <is>
          <t>3.00%</t>
        </is>
      </c>
    </row>
    <row r="10">
      <c r="A10" s="4" t="inlineStr">
        <is>
          <t>Fixed-indexed annuity</t>
        </is>
      </c>
    </row>
    <row r="11">
      <c r="A11" s="3" t="inlineStr">
        <is>
          <t>Liability for Future Policy Benefit, by Product Segment [Line Items]</t>
        </is>
      </c>
    </row>
    <row r="12">
      <c r="A12" s="4" t="inlineStr">
        <is>
          <t>Policy liabilities</t>
        </is>
      </c>
      <c r="B12" s="7" t="n">
        <v>27935000</v>
      </c>
    </row>
    <row r="13">
      <c r="A13" s="4" t="inlineStr">
        <is>
          <t>Indexed universal life</t>
        </is>
      </c>
    </row>
    <row r="14">
      <c r="A14" s="3" t="inlineStr">
        <is>
          <t>Liability for Future Policy Benefit, by Product Segment [Line Items]</t>
        </is>
      </c>
    </row>
    <row r="15">
      <c r="A15" s="4" t="inlineStr">
        <is>
          <t>Policy liabilities</t>
        </is>
      </c>
      <c r="B15" s="6" t="n">
        <v>12133840</v>
      </c>
    </row>
    <row r="16">
      <c r="A16" s="4" t="inlineStr">
        <is>
          <t>Other life insurance</t>
        </is>
      </c>
    </row>
    <row r="17">
      <c r="A17" s="3" t="inlineStr">
        <is>
          <t>Liability for Future Policy Benefit, by Product Segment [Line Items]</t>
        </is>
      </c>
    </row>
    <row r="18">
      <c r="A18" s="4" t="inlineStr">
        <is>
          <t>Policy liabilities</t>
        </is>
      </c>
      <c r="B18" s="6" t="n">
        <v>11840323</v>
      </c>
    </row>
    <row r="19">
      <c r="A19" s="4" t="inlineStr">
        <is>
          <t>Funding agreements</t>
        </is>
      </c>
    </row>
    <row r="20">
      <c r="A20" s="3" t="inlineStr">
        <is>
          <t>Liability for Future Policy Benefit, by Product Segment [Line Items]</t>
        </is>
      </c>
    </row>
    <row r="21">
      <c r="A21" s="4" t="inlineStr">
        <is>
          <t>Policy liabilities</t>
        </is>
      </c>
      <c r="B21" s="6" t="n">
        <v>6014553</v>
      </c>
    </row>
    <row r="22">
      <c r="A22" s="4" t="inlineStr">
        <is>
          <t>Preneed</t>
        </is>
      </c>
    </row>
    <row r="23">
      <c r="A23" s="3" t="inlineStr">
        <is>
          <t>Liability for Future Policy Benefit, by Product Segment [Line Items]</t>
        </is>
      </c>
    </row>
    <row r="24">
      <c r="A24" s="4" t="inlineStr">
        <is>
          <t>Policy liabilities</t>
        </is>
      </c>
      <c r="B24" s="6" t="n">
        <v>2897018</v>
      </c>
    </row>
    <row r="25">
      <c r="A25" s="4" t="inlineStr">
        <is>
          <t>Variable annuity</t>
        </is>
      </c>
    </row>
    <row r="26">
      <c r="A26" s="3" t="inlineStr">
        <is>
          <t>Liability for Future Policy Benefit, by Product Segment [Line Items]</t>
        </is>
      </c>
    </row>
    <row r="27">
      <c r="A27" s="4" t="inlineStr">
        <is>
          <t>Policy liabilities</t>
        </is>
      </c>
      <c r="B27" s="6" t="n">
        <v>2469759</v>
      </c>
    </row>
    <row r="28">
      <c r="A28" s="4" t="inlineStr">
        <is>
          <t>Closed blocks</t>
        </is>
      </c>
    </row>
    <row r="29">
      <c r="A29" s="3" t="inlineStr">
        <is>
          <t>Liability for Future Policy Benefit, by Product Segment [Line Items]</t>
        </is>
      </c>
    </row>
    <row r="30">
      <c r="A30" s="4" t="inlineStr">
        <is>
          <t>Policy liabilities</t>
        </is>
      </c>
      <c r="B30" s="6" t="n">
        <v>1351601</v>
      </c>
    </row>
    <row r="31">
      <c r="A31" s="4" t="inlineStr">
        <is>
          <t>Other</t>
        </is>
      </c>
    </row>
    <row r="32">
      <c r="A32" s="3" t="inlineStr">
        <is>
          <t>Liability for Future Policy Benefit, by Product Segment [Line Items]</t>
        </is>
      </c>
    </row>
    <row r="33">
      <c r="A33" s="4" t="inlineStr">
        <is>
          <t>Policy liabilities</t>
        </is>
      </c>
      <c r="B33" s="7" t="n">
        <v>5009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OLICY LIABILITIES - Reserves Reported for Contractholder Deposit Funds (Details) $ in Thousands</t>
        </is>
      </c>
      <c r="B1" s="2" t="inlineStr">
        <is>
          <t>12 Months Ended</t>
        </is>
      </c>
    </row>
    <row r="2">
      <c r="B2" s="2" t="inlineStr">
        <is>
          <t>Dec. 31, 2021USD ($)</t>
        </is>
      </c>
    </row>
    <row r="3">
      <c r="A3" s="4" t="inlineStr">
        <is>
          <t>Guaranteed Minimum Death Benefit</t>
        </is>
      </c>
    </row>
    <row r="4">
      <c r="A4" s="3" t="inlineStr">
        <is>
          <t>Movement in Liabilities for Guarantees on Long-Duration Contracts, Guaranteed Benefit Liability, Gross [Roll Forward]</t>
        </is>
      </c>
    </row>
    <row r="5">
      <c r="A5" s="4" t="inlineStr">
        <is>
          <t>Balance, as of beginning of year</t>
        </is>
      </c>
      <c r="B5" s="7" t="n">
        <v>110243</v>
      </c>
    </row>
    <row r="6">
      <c r="A6" s="4" t="inlineStr">
        <is>
          <t>Expense incurred</t>
        </is>
      </c>
      <c r="B6" s="6" t="n">
        <v>28352</v>
      </c>
    </row>
    <row r="7">
      <c r="A7" s="4" t="inlineStr">
        <is>
          <t>Claims paid</t>
        </is>
      </c>
      <c r="B7" s="6" t="n">
        <v>-15011</v>
      </c>
    </row>
    <row r="8">
      <c r="A8" s="4" t="inlineStr">
        <is>
          <t>Reinsurance premium paid</t>
        </is>
      </c>
      <c r="B8" s="6" t="n">
        <v>-13267</v>
      </c>
    </row>
    <row r="9">
      <c r="A9" s="4" t="inlineStr">
        <is>
          <t>Claims ceded to reinsurers</t>
        </is>
      </c>
      <c r="B9" s="6" t="n">
        <v>9388</v>
      </c>
    </row>
    <row r="10">
      <c r="A10" s="4" t="inlineStr">
        <is>
          <t>Balance, as of end of year</t>
        </is>
      </c>
      <c r="B10" s="6" t="n">
        <v>119705</v>
      </c>
    </row>
    <row r="11">
      <c r="A11" s="4" t="inlineStr">
        <is>
          <t>Guaranteed Minimum Withdrawal Benefit</t>
        </is>
      </c>
    </row>
    <row r="12">
      <c r="A12" s="3" t="inlineStr">
        <is>
          <t>Movement in Liabilities for Guarantees on Long-Duration Contracts, Guaranteed Benefit Liability, Gross [Roll Forward]</t>
        </is>
      </c>
    </row>
    <row r="13">
      <c r="A13" s="4" t="inlineStr">
        <is>
          <t>Balance, as of beginning of year</t>
        </is>
      </c>
      <c r="B13" s="6" t="n">
        <v>872914</v>
      </c>
    </row>
    <row r="14">
      <c r="A14" s="4" t="inlineStr">
        <is>
          <t>Expense incurred</t>
        </is>
      </c>
      <c r="B14" s="6" t="n">
        <v>137932</v>
      </c>
    </row>
    <row r="15">
      <c r="A15" s="4" t="inlineStr">
        <is>
          <t>Balance, as of end of year</t>
        </is>
      </c>
      <c r="B15" s="7" t="n">
        <v>101084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POLICY LIABILITIES - Narrative (Details) $ in Thousands</t>
        </is>
      </c>
      <c r="B1" s="2" t="inlineStr">
        <is>
          <t>Dec. 31, 2021USD ($)</t>
        </is>
      </c>
    </row>
    <row r="2">
      <c r="A2" s="3" t="inlineStr">
        <is>
          <t>Policyholder Account Balance [Line Items]</t>
        </is>
      </c>
    </row>
    <row r="3">
      <c r="A3" s="4" t="inlineStr">
        <is>
          <t>Mortality assumption</t>
        </is>
      </c>
      <c r="B3" s="4" t="inlineStr">
        <is>
          <t>20 years</t>
        </is>
      </c>
    </row>
    <row r="4">
      <c r="A4" s="4" t="inlineStr">
        <is>
          <t>Reserves for universal life no-lapse guarantees</t>
        </is>
      </c>
      <c r="B4" s="7" t="n">
        <v>4600000</v>
      </c>
    </row>
    <row r="5">
      <c r="A5" s="4" t="inlineStr">
        <is>
          <t>Minimum</t>
        </is>
      </c>
    </row>
    <row r="6">
      <c r="A6" s="3" t="inlineStr">
        <is>
          <t>Policyholder Account Balance [Line Items]</t>
        </is>
      </c>
    </row>
    <row r="7">
      <c r="A7" s="4" t="inlineStr">
        <is>
          <t>Partial withdrawal rate</t>
        </is>
      </c>
      <c r="B7" s="4" t="inlineStr">
        <is>
          <t>3.00%</t>
        </is>
      </c>
    </row>
    <row r="8">
      <c r="A8" s="4" t="inlineStr">
        <is>
          <t>Non-forfeiture rate</t>
        </is>
      </c>
      <c r="B8" s="4" t="inlineStr">
        <is>
          <t>3.00%</t>
        </is>
      </c>
    </row>
    <row r="9">
      <c r="A9" s="4" t="inlineStr">
        <is>
          <t>Maximum</t>
        </is>
      </c>
    </row>
    <row r="10">
      <c r="A10" s="3" t="inlineStr">
        <is>
          <t>Policyholder Account Balance [Line Items]</t>
        </is>
      </c>
    </row>
    <row r="11">
      <c r="A11" s="4" t="inlineStr">
        <is>
          <t>Partial withdrawal rate</t>
        </is>
      </c>
      <c r="B11" s="4" t="inlineStr">
        <is>
          <t>8.10%</t>
        </is>
      </c>
    </row>
    <row r="12">
      <c r="A12" s="4" t="inlineStr">
        <is>
          <t>Non-forfeiture rate</t>
        </is>
      </c>
      <c r="B12" s="4" t="inlineStr">
        <is>
          <t>5.5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4" customWidth="1" min="2" max="2"/>
  </cols>
  <sheetData>
    <row r="1">
      <c r="A1" s="1" t="inlineStr">
        <is>
          <t>POLICY LIABILITIES - Net Amount of Risk by Product and Guarantee (Details) $ in Thousands</t>
        </is>
      </c>
      <c r="B1" s="2" t="inlineStr">
        <is>
          <t>12 Months Ended</t>
        </is>
      </c>
    </row>
    <row r="2">
      <c r="B2" s="2" t="inlineStr">
        <is>
          <t>Dec. 31, 2021USD ($)numberOfContractholders</t>
        </is>
      </c>
    </row>
    <row r="3">
      <c r="A3" s="4" t="inlineStr">
        <is>
          <t>Guaranteed Lifetime Withdrawal Benefit</t>
        </is>
      </c>
    </row>
    <row r="4">
      <c r="A4" s="3" t="inlineStr">
        <is>
          <t>Net Amount at Risk by Product and Guarantee [Line Items]</t>
        </is>
      </c>
    </row>
    <row r="5">
      <c r="A5" s="4" t="inlineStr">
        <is>
          <t>Account value</t>
        </is>
      </c>
      <c r="B5" s="7" t="n">
        <v>11057318</v>
      </c>
    </row>
    <row r="6">
      <c r="A6" s="4" t="inlineStr">
        <is>
          <t>Net amount at risk</t>
        </is>
      </c>
      <c r="B6" s="7" t="n">
        <v>3655914</v>
      </c>
    </row>
    <row r="7">
      <c r="A7" s="4" t="inlineStr">
        <is>
          <t>Number of contractholders (in contractholders) | numberOfContractholders</t>
        </is>
      </c>
      <c r="B7" s="6" t="n">
        <v>80955</v>
      </c>
    </row>
    <row r="8">
      <c r="A8" s="4" t="inlineStr">
        <is>
          <t>Variable annuity</t>
        </is>
      </c>
    </row>
    <row r="9">
      <c r="A9" s="3" t="inlineStr">
        <is>
          <t>Net Amount at Risk by Product and Guarantee [Line Items]</t>
        </is>
      </c>
    </row>
    <row r="10">
      <c r="A10" s="4" t="inlineStr">
        <is>
          <t>Account value</t>
        </is>
      </c>
      <c r="B10" s="7" t="n">
        <v>6833977</v>
      </c>
    </row>
    <row r="11">
      <c r="A11" s="4" t="inlineStr">
        <is>
          <t>Net amount at risk</t>
        </is>
      </c>
      <c r="B11" s="7" t="n">
        <v>391519</v>
      </c>
    </row>
    <row r="12">
      <c r="A12" s="4" t="inlineStr">
        <is>
          <t>Average attained age of contractholders</t>
        </is>
      </c>
      <c r="B12" s="4" t="inlineStr">
        <is>
          <t>71 years</t>
        </is>
      </c>
    </row>
    <row r="13">
      <c r="A13" s="4" t="inlineStr">
        <is>
          <t>Number of contractholders (in contractholders) | numberOfContractholders</t>
        </is>
      </c>
      <c r="B13" s="6" t="n">
        <v>77059</v>
      </c>
    </row>
    <row r="14">
      <c r="A14" s="4" t="inlineStr">
        <is>
          <t>Variable annuity | Net deposits paid</t>
        </is>
      </c>
    </row>
    <row r="15">
      <c r="A15" s="3" t="inlineStr">
        <is>
          <t>Net Amount at Risk by Product and Guarantee [Line Items]</t>
        </is>
      </c>
    </row>
    <row r="16">
      <c r="A16" s="4" t="inlineStr">
        <is>
          <t>Account value</t>
        </is>
      </c>
      <c r="B16" s="7" t="n">
        <v>4615409</v>
      </c>
    </row>
    <row r="17">
      <c r="A17" s="4" t="inlineStr">
        <is>
          <t>Net amount at risk</t>
        </is>
      </c>
      <c r="B17" s="7" t="n">
        <v>95467</v>
      </c>
    </row>
    <row r="18">
      <c r="A18" s="4" t="inlineStr">
        <is>
          <t>Average attained age of contractholders</t>
        </is>
      </c>
      <c r="B18" s="4" t="inlineStr">
        <is>
          <t>69 years</t>
        </is>
      </c>
    </row>
    <row r="19">
      <c r="A19" s="4" t="inlineStr">
        <is>
          <t>Variable annuity | Ratchet (highest historical account value at specified anniversary dates)</t>
        </is>
      </c>
    </row>
    <row r="20">
      <c r="A20" s="3" t="inlineStr">
        <is>
          <t>Net Amount at Risk by Product and Guarantee [Line Items]</t>
        </is>
      </c>
    </row>
    <row r="21">
      <c r="A21" s="4" t="inlineStr">
        <is>
          <t>Account value</t>
        </is>
      </c>
      <c r="B21" s="7" t="n">
        <v>11053</v>
      </c>
    </row>
    <row r="22">
      <c r="A22" s="4" t="inlineStr">
        <is>
          <t>Net amount at risk</t>
        </is>
      </c>
      <c r="B22" s="7" t="n">
        <v>1801</v>
      </c>
    </row>
    <row r="23">
      <c r="A23" s="4" t="inlineStr">
        <is>
          <t>Average attained age of contractholders</t>
        </is>
      </c>
      <c r="B23" s="4" t="inlineStr">
        <is>
          <t>84 years</t>
        </is>
      </c>
    </row>
    <row r="24">
      <c r="A24" s="4" t="inlineStr">
        <is>
          <t>Variable annuity | Roll-up (net deposits accumulated at a specified rate)</t>
        </is>
      </c>
    </row>
    <row r="25">
      <c r="A25" s="3" t="inlineStr">
        <is>
          <t>Net Amount at Risk by Product and Guarantee [Line Items]</t>
        </is>
      </c>
    </row>
    <row r="26">
      <c r="A26" s="4" t="inlineStr">
        <is>
          <t>Account value</t>
        </is>
      </c>
      <c r="B26" s="7" t="n">
        <v>512683</v>
      </c>
    </row>
    <row r="27">
      <c r="A27" s="4" t="inlineStr">
        <is>
          <t>Net amount at risk</t>
        </is>
      </c>
      <c r="B27" s="7" t="n">
        <v>15827</v>
      </c>
    </row>
    <row r="28">
      <c r="A28" s="4" t="inlineStr">
        <is>
          <t>Average attained age of contractholders</t>
        </is>
      </c>
      <c r="B28" s="4" t="inlineStr">
        <is>
          <t>72 years</t>
        </is>
      </c>
    </row>
    <row r="29">
      <c r="A29" s="4" t="inlineStr">
        <is>
          <t>Variable annuity | Higher of ratchet or roll-up</t>
        </is>
      </c>
    </row>
    <row r="30">
      <c r="A30" s="3" t="inlineStr">
        <is>
          <t>Net Amount at Risk by Product and Guarantee [Line Items]</t>
        </is>
      </c>
    </row>
    <row r="31">
      <c r="A31" s="4" t="inlineStr">
        <is>
          <t>Account value</t>
        </is>
      </c>
      <c r="B31" s="7" t="n">
        <v>1694832</v>
      </c>
    </row>
    <row r="32">
      <c r="A32" s="4" t="inlineStr">
        <is>
          <t>Net amount at risk</t>
        </is>
      </c>
      <c r="B32" s="7" t="n">
        <v>278424</v>
      </c>
    </row>
    <row r="33">
      <c r="A33" s="4" t="inlineStr">
        <is>
          <t>Average attained age of contractholders</t>
        </is>
      </c>
      <c r="B33" s="4" t="inlineStr">
        <is>
          <t>77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OLICY LIABILITIES - Contractholder Deposit Funds with Embedded Derivatives (Details) - Policy Liabilities $ in Thousands</t>
        </is>
      </c>
      <c r="B1" s="2" t="inlineStr">
        <is>
          <t>Dec. 31, 2021USD ($)</t>
        </is>
      </c>
    </row>
    <row r="2">
      <c r="A2" s="3" t="inlineStr">
        <is>
          <t>Embedded Derivative [Line Items]</t>
        </is>
      </c>
    </row>
    <row r="3">
      <c r="A3" s="4" t="inlineStr">
        <is>
          <t>Account value</t>
        </is>
      </c>
      <c r="B3" s="7" t="n">
        <v>28537784</v>
      </c>
    </row>
    <row r="4">
      <c r="A4" s="4" t="inlineStr">
        <is>
          <t>Embedded derivative</t>
        </is>
      </c>
      <c r="B4" s="7" t="n">
        <v>25412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OLICY LIABILITIES - Closed Blocks (Details) - Global Atlantic $ in Thousands</t>
        </is>
      </c>
      <c r="B1" s="2" t="inlineStr">
        <is>
          <t>12 Months Ended</t>
        </is>
      </c>
    </row>
    <row r="2">
      <c r="B2" s="2" t="inlineStr">
        <is>
          <t>Dec. 31, 2021USD ($)</t>
        </is>
      </c>
    </row>
    <row r="3">
      <c r="A3" s="3" t="inlineStr">
        <is>
          <t>Assets</t>
        </is>
      </c>
    </row>
    <row r="4">
      <c r="A4" s="4" t="inlineStr">
        <is>
          <t>Total investments</t>
        </is>
      </c>
      <c r="B4" s="7" t="n">
        <v>2964</v>
      </c>
    </row>
    <row r="5">
      <c r="A5" s="4" t="inlineStr">
        <is>
          <t>Cash and cash equivalents</t>
        </is>
      </c>
      <c r="B5" s="6" t="n">
        <v>2904</v>
      </c>
    </row>
    <row r="6">
      <c r="A6" s="4" t="inlineStr">
        <is>
          <t>Accrued investment income</t>
        </is>
      </c>
      <c r="B6" s="6" t="n">
        <v>35</v>
      </c>
    </row>
    <row r="7">
      <c r="A7" s="4" t="inlineStr">
        <is>
          <t>Reinsurance recoverable</t>
        </is>
      </c>
      <c r="B7" s="6" t="n">
        <v>1293791</v>
      </c>
    </row>
    <row r="8">
      <c r="A8" s="4" t="inlineStr">
        <is>
          <t>Deferred income taxes</t>
        </is>
      </c>
      <c r="B8" s="6" t="n">
        <v>59902</v>
      </c>
    </row>
    <row r="9">
      <c r="A9" s="4" t="inlineStr">
        <is>
          <t>Total assets</t>
        </is>
      </c>
      <c r="B9" s="6" t="n">
        <v>1359596</v>
      </c>
    </row>
    <row r="10">
      <c r="A10" s="3" t="inlineStr">
        <is>
          <t>Liabilities</t>
        </is>
      </c>
    </row>
    <row r="11">
      <c r="A11" s="4" t="inlineStr">
        <is>
          <t>Future policy benefits</t>
        </is>
      </c>
      <c r="B11" s="6" t="n">
        <v>1226231</v>
      </c>
    </row>
    <row r="12">
      <c r="A12" s="4" t="inlineStr">
        <is>
          <t>Outstanding claims</t>
        </is>
      </c>
      <c r="B12" s="6" t="n">
        <v>28655</v>
      </c>
    </row>
    <row r="13">
      <c r="A13" s="4" t="inlineStr">
        <is>
          <t>Contractholder deposit funds and other liabilities</t>
        </is>
      </c>
      <c r="B13" s="6" t="n">
        <v>1074</v>
      </c>
    </row>
    <row r="14">
      <c r="A14" s="4" t="inlineStr">
        <is>
          <t>Policyholder dividend obligation at fair value</t>
        </is>
      </c>
      <c r="B14" s="6" t="n">
        <v>81280</v>
      </c>
    </row>
    <row r="15">
      <c r="A15" s="4" t="inlineStr">
        <is>
          <t>Policyholder dividends payable at fair value</t>
        </is>
      </c>
      <c r="B15" s="6" t="n">
        <v>11096</v>
      </c>
    </row>
    <row r="16">
      <c r="A16" s="4" t="inlineStr">
        <is>
          <t>Total policy liabilities</t>
        </is>
      </c>
      <c r="B16" s="6" t="n">
        <v>1348336</v>
      </c>
    </row>
    <row r="17">
      <c r="A17" s="4" t="inlineStr">
        <is>
          <t>Accrued expenses and other liabilities</t>
        </is>
      </c>
      <c r="B17" s="6" t="n">
        <v>10412</v>
      </c>
    </row>
    <row r="18">
      <c r="A18" s="4" t="inlineStr">
        <is>
          <t>Total liabilities</t>
        </is>
      </c>
      <c r="B18" s="6" t="n">
        <v>1358748</v>
      </c>
    </row>
    <row r="19">
      <c r="A19" s="4" t="inlineStr">
        <is>
          <t>Excess of closed block liabilities over assets designated to the closed blocks and maximum future earnings to be recognized from closed block assets and liabilities</t>
        </is>
      </c>
      <c r="B19" s="6" t="n">
        <v>-848</v>
      </c>
    </row>
    <row r="20">
      <c r="A20" s="3" t="inlineStr">
        <is>
          <t>Revenues</t>
        </is>
      </c>
    </row>
    <row r="21">
      <c r="A21" s="4" t="inlineStr">
        <is>
          <t>Premiums and other income</t>
        </is>
      </c>
      <c r="B21" s="6" t="n">
        <v>660</v>
      </c>
    </row>
    <row r="22">
      <c r="A22" s="4" t="inlineStr">
        <is>
          <t>Net investment expense</t>
        </is>
      </c>
      <c r="B22" s="6" t="n">
        <v>-28</v>
      </c>
    </row>
    <row r="23">
      <c r="A23" s="4" t="inlineStr">
        <is>
          <t>Total revenues</t>
        </is>
      </c>
      <c r="B23" s="6" t="n">
        <v>632</v>
      </c>
    </row>
    <row r="24">
      <c r="A24" s="3" t="inlineStr">
        <is>
          <t>Benefits and expenses</t>
        </is>
      </c>
    </row>
    <row r="25">
      <c r="A25" s="4" t="inlineStr">
        <is>
          <t>Policy benefits</t>
        </is>
      </c>
      <c r="B25" s="6" t="n">
        <v>-5652</v>
      </c>
    </row>
    <row r="26">
      <c r="A26" s="4" t="inlineStr">
        <is>
          <t>Other expenses</t>
        </is>
      </c>
      <c r="B26" s="6" t="n">
        <v>8</v>
      </c>
    </row>
    <row r="27">
      <c r="A27" s="4" t="inlineStr">
        <is>
          <t>Total benefits and expenses</t>
        </is>
      </c>
      <c r="B27" s="6" t="n">
        <v>-5644</v>
      </c>
    </row>
    <row r="28">
      <c r="A28" s="4" t="inlineStr">
        <is>
          <t>Net contribution from the closed blocks</t>
        </is>
      </c>
      <c r="B28" s="6" t="n">
        <v>6276</v>
      </c>
    </row>
    <row r="29">
      <c r="A29" s="4" t="inlineStr">
        <is>
          <t>Income tax (benefit) expense</t>
        </is>
      </c>
      <c r="B29" s="6" t="n">
        <v>-3026</v>
      </c>
    </row>
    <row r="30">
      <c r="A30" s="4" t="inlineStr">
        <is>
          <t>Net income (loss)</t>
        </is>
      </c>
      <c r="B30" s="7" t="n">
        <v>930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12 Months Ended</t>
        </is>
      </c>
    </row>
    <row r="2">
      <c r="B2" s="2" t="inlineStr">
        <is>
          <t>Dec. 31, 2021</t>
        </is>
      </c>
    </row>
    <row r="3">
      <c r="A3" s="3" t="inlineStr">
        <is>
          <t>Insurance [Abstract]</t>
        </is>
      </c>
    </row>
    <row r="4">
      <c r="A4" s="4" t="inlineStr">
        <is>
          <t>NET INVESTMENT-RELATED GAINS (LOSSES)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 Ended December 31, 2021 Fixed maturity securities – interest and other income $ 2,262,326 Mortgage and other loan receivables 952,951 Investments in transportation and other leased assets 208,057 Short-term and other investment income 54,785 Policy loans 35,411 Investments in real estate 16,101 Investments in renewable energy 142,095 Equity securities – dividends and other income 1,492 Income assumed from funds withheld receivable at interest 79,989 Income ceded to funds withheld payable at interest (461,505) Gross investment income 3,291,702 Less investment expenses: Investment management and administration 272,321 Transportation and renewable energy asset depreciation and maintenance 171,306 Interest expense on derivative collateral and repurchase agreements 2,452 Net investment income $ 2,845,623 Net investment-related (losses) gains from insurance operations primarily consists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Year Ended December 31, 2021 Realized gains (losses) on equity investments $ 511,247 Realized gains (losses) on available-for-sale fixed maturity debt securities (201,411) Credit loss allowances on AFS securities 25,316 Credit loss allowances on mortgage and other loan receivables (252,979) Credit loss allowances on unfunded commitments (21,675) Unrealized gains (losses) on fixed maturity securities classified as trading (118,714) Unrealized gains (losses) on investments recognized under the fair-value option 75,176 Net gains (losses) on derivative instruments 222,745 Realized gains (losses) on funds withheld at interest, payable portfolio (30,015) Realized gains (losses) on funds withheld at interest, receivable portfolio 12,418 Other realized gains (losses) (18,355) Net investment-related gains (losses) $ 203,753 Allowance for credit losses Available-for-sale fixed maturity securities The table below presents a roll-forward of the allowance for credit losses recognized for fixed maturity securities held by Global Atlantic: Year Ended December 31, 2021 Corporate Structured Total Balance, as of beginning of period (1) $ — $ 120,895 $ 120,895 Initial impairments for credit losses recognized on securities not previously impaired 3,238 55,271 58,509 Initial credit loss allowance recognized on PCD securities — 8,072 8,072 Accretion of initial credit loss allowance on PCD securities — 2,782 2,782 Reductions due to sales (or maturities, pay downs or prepayments) during the period of securities previously identified as credit impaired — (18,300) (18,300) Net additions / reductions for securities previously impaired — (83,825) (83,825) Balance, as of end of period $ 3,238 $ 84,895 $ 88,133 (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1 Commercial Mortgage Loans Residential Mortgage Loans Consumer and Other Loan Receivables Total Balance, as of beginning of period (1) $ 58,203 $ 62,056 $ — $ 120,259 Net provision 7,767 10,024 235,188 252,979 Loans purchased with credit deterioration — 799 837 1,636 Charge-offs — (797) — (797) Balance, as of end of period $ 65,970 $ 72,082 $ 236,025 $ 374,077 (1) Includes loans designated as purchased credit deteriorated as of the time of the acquisition of Global Atlantic. Proceeds and gross gains and losses from voluntary sales The proceeds from voluntary sales and the gross gains and losses on those sales of AFS fixed maturity securities were as follows: Year Ended December 31, 2021 AFS fixed maturity securities: Proceeds from voluntary sales $ 17,946,293 Gross gains 45,532 Gross losses (187,619) The following reflects the changes to the deferred policy acquisition costs ("DAC") asset: Year Ended December 31, 2021 Balance, as of GA Acquisition Date $ — Deferrals 459,781 Amortized to expense during the period (1) (23,492) Adjustment for unrealized investment-related losses (gains) during the period 11,597 Balance, as of end of period $ 447,886 (1) These amounts are reported within amortization of policy acquisition costs in the consolidated statements of operations. The following reflects the changes to the value of business acquired ("VOBA") asset: Year Ended December 31, 2021 Balance, as of GA Acquisition Date $ 1,024,520 Amortized to expense during the period (1) (65,257) Balance, as of end of period $ 959,263 (1) These amounts are reported within amortization of policy acquisition costs in the consolidated statements of operations. The following reflects the changes to the negative VOBA liability: Year Ended December 31, 2021 Balance, as of Acquisition Date $ 1,273,414 Amortized to expense during the period (1) (154,698) Balance, as of end of period $ 1,118,716 (1) These amounts are reported within amortization of policy acquisition costs in the consolidated statements of operations. Estimated future amortization of VOBA and Negative VOBA as of December 31, 2021 is as follows: Years VOBA Negative VOBA Total, net 2022 $ 67,204 $ (129,461) $ (62,257) 2023 63,289 (113,820) (50,531) 2024 59,428 (94,981) (35,553) 2025 55,757 (79,279) (23,522) 2026 52,230 (66,473) (14,243) 2027 and thereafter 661,355 (634,702) 26,653 Total $ 959,263 $ (1,118,716) $ (159,453) The following reflects the changes to the unearned revenue reserve ("URR") and unearned front-end load ("UFEL): Year Ended December 31, 2021 Balance, as of GA Acquisition Date $ — Deferrals 57,649 Amortized to revenue during the period (1) (12,247) Adjustment for unrealized investment-related gains during the period (11,798) Balance, as of end of period $ 33,604 (1) These amounts are reported within policy fees in the consolidated statements of operations. Policy liabilities by product were as follows as of December 31, 2021: As of December 31, 2021 Fixed-rate annuity (1) $ 61,827,855 Fixed-indexed annuity 27,935,000 Indexed universal life 12,133,840 Other life insurance 11,840,323 Funding agreements 6,014,553 Preneed 2,897,018 Variable annuity 2,469,759 Closed blocks 1,351,601 Other 50,095 Total $ 126,520,044 (1) Policy liabilities as of December 31, 2021 include $7.6 billion assumed disability income insurance of which 97% are comprised of policies in claim payout status, generally for the lifetime of the insured, and the remaining 3% comprised of an active life reserve where the Global Atlantic has retroceded the morbidity risk, respectively. Guaranteed benefits Guaranteed minimum death benefits Certain variable annuity and fixed-indexed annuity contracts contain GMDB features that provide a guarantee that the benefit received at death will be no less than a prescribed minimum amount, even if the account balance is reduced to zero. This amount is based on either the net deposits paid into the contract, the net deposits accumulated at a specified rate, the highest historical account value on a contract anniversary, or sometimes a combination of these values. If the GMDB is higher than the current account value at the time of death, Global Atlantic pays a benefit equal to the difference. The following table shows the balance of the GMDB reserves (as well as a rider for a long-term care benefit) reported in contractholder deposit funds and other policy liabilities in the consolidated statements of financial condition. The GMDB exposure includes reinsurance assumed. Year ended December 31, 2021 Balance, as of beginning of year $ 110,243 Expense incurred 28,352 Claims paid (15,011) Reinsurance premium paid (13,267) Claims ceded to reinsurers 9,388 Balance, as of end of year $ 119,705 The reserve is calculated by estimating the present value of total expected excess benefit payments over the life of the contract divided by the present value of total expected assessments over the life of the contract, or the “benefit ratio,” multiplied by the cumulative assessments as of the reporting date, less cumulative benefit payments, plus interest. The GMDB reserve methodology varies by block. For the legacy variable annuity block, a fair value election of the entire contract was made at February 1, 2021 as part of the GA Acquisition. The fair value is calculated using 1,000 risk neutral scenarios and discounted using U.S. Treasury rates plus an adjustment for own company credit risk. For the non-legacy variable annuity block, a Gross Premium Valuation (GPV) approach is used. The GPV is based on the present value of excess GMDB claims less the present value of a portion of the GMDB rider fees. Both the excess claims and rider fees are computed over 1,000 real world scenarios, and an average across all scenarios is calculated. The following information relates to the reserving methodology and assumptions for GMDB as of December 31, 2021: • The GPV uses stochastic scenarios consistent with the American Academy of Actuaries VM21 paths. Equity volatility is also consistent with the VM21 paths, with lower volatility modelled for the volatility controlled funds (as determined by a third-party proprietary model); • The projection of equity index returns for the legacy Fair Value variable annuity blocks are determined by a third-party proprietary model. Equity volatilities are also determined by the same third-party proprietary model; • The mortality assumptions are factors of an industry standard mortality table based on company experience varying by age and gender, with 20 years of mortality improvements; and, • The partial withdrawal rate assumption varies by tax-qualified status and attained age. For the year ended December 31, 2021, total projected partial withdrawals were from 3.0% to 8.1%. The following table presents the account value, net amount at risk and average attained age of underlying variable annuity contractholders for guarantees in the event of death as of December 31, 2021. The net amount at risk is the death benefit coverage in-force or the amount that Global Atlantic would have to pay if all variable annuity contractholders had died as of the specified date, and represents the excess of the guaranteed benefit over the account value. As of December 31, 2021 ($ in thousands, except for contractholders information) Net deposits paid Account value $ 4,615,409 Net amount at risk $ 95,467 Average attained age of contractholders 69 Ratchet (highest historical account value at specified anniversary dates) Account value $ 512,683 Net amount at risk $ 15,827 Average attained age of contractholders 72 Roll-up (net deposits accumulated at a specified rate) Account value $ 11,053 Net amount at risk $ 1,801 Average attained age of contractholders 84 Higher of ratchet or roll-up Account value $ 1,694,832 Net amount at risk $ 278,424 Average attained age of contractholders 77 Total of guaranteed benefits categorized above Account value $ 6,833,977 Net amount at risk $ 391,519 Average attained age of contractholders (weighted by account value) 71 Number of contractholders 77,059 Guaranteed minimum withdrawal benefits Certain fixed-indexed and variable annuity contracts are issued with a guaranteed minimum withdrawal feature. GMWB are an optional benefit where a contractholder is entitled to withdraw up to a specified amount of their benefit base each year. The feature provides annuity policyholders with a minimum guaranteed stream of income for life, once the option is elected. The annual income amount is based on an annual withdrawal percentage multiplied by the contractual benefit base. The benefit base is defined in the contract and is generally the initial premium, reduced by any partial withdrawals, increased by a contractually defined percentage. Benefit payments are first deducted from the contractual account value. Excess guaranteed benefits are defined as the benefits paid once the underlying account value has reached zero. The ultimate cost of these benefits will depend on the level of market returns and the level of contractual guarantees, as well as policyholder behavior, including surrenders, withdrawals and benefit utilization. For fixed-indexed annuity products, costs also include certain non-guaranteed terms that impact the ultimate cost, such as caps on crediting rates that can, at Global Atlantic’s discretion, reset annually. Reserves for the fixed indexed annuity GMWB are calculated by estimating the present value of total expected (excess) benefit payments over the life of the contract divided by the present value of total expected assessments over the life of the contract, or the "benefit ratio", and multiplying this ratio by the cumulative assessments recorded from the contract inception through the balance sheet date less cumulative benefit payments plus interest on reserves. The variable annuity GMWB meets the criteria for an embedded derivative, which is required to be measured at fair value. Refer to "Variable annuities with guaranteed minimum withdrawal benefits" below for more guidance on how these reserves are valued. The following table shows the balance of the GMWB reserves reported in contractholder deposit funds and other policyholder liabilities in the consolidated balance sheets: Year ended December 31, 2021 Balance, as of beginning of year $ 872,914 Expense incurred 137,932 Balance, as of end of year $ 1,010,846 The following table presents the account value, net amount at risk and number of contractholders for annuity contracts with guaranteed withdrawal benefits as of December 31, 2021: As of December 31, 2021 ($ in thousands, except for contractholders information) Account value $ 11,057,318 Net amount at risk $ 3,655,914 Number of contractholders 80,955 Contractholder deposit funds with embedded derivatives The following table shows the balances of the account value and embedded derivatives reported in policy liabilities in the consolidated statements of financial condition: As of December 31, 2021 Account value $ 28,537,784 Embedded derivatives $ 2,541,225 The following paragraphs describe the products presented within the above table along with the underlying methodology used to calculate the embedded derivatives. Global Atlantic’s fixed-indexed annuity, indexed universal life and variable annuity products contain equity-indexed features which are considered embedded derivatives and required to be measured at fair value. The fair value of the equity-indexed embedded derivative is calculated as the present value of future projected benefits in excess of the projected guaranteed benefits, using an option budget as the indexed account value growth rate, for fixed-index annuity and indexed universal life products, and the present value of future projected benefits in excess of the future allocated assessments for variable annuity products. In addition, the fair value of the embedded derivative is reduced to reflect the risk of nonperformance on Global Atlantic’s obligation, referred to as nonperformance risk. Changes in interest rates, future index credits, nonperformance risk, projected withdrawal and surrender activity, and mortality can have a significant impact on the value of the embedded derivative. Fixed-indexed annuities Fixed-indexed annuity contracts allow the policyholder to elect a fixed interest rate return or a market indexed strategy where interest credited is based on the performance of an index, such as S&amp;P 500 or other indices. The equity market strategy is an embedded derivative, similar to a call option. The fair value of the embedded derivative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future equity option costs, volatility, interest rates and policyholder behavior. The projections of minimum guaranteed contract values include the same assumptions for policyholder behavior as are used to project policy contract values. The embedded derivative cash flows are discounted using a risk free interest rate increased by a non-performance risk spread tied to Global Atlantic’s own credit rating. Indexed universal life Indexed universal life contracts allow a policyholder’s account value growth to be indexed to certain equity indices, which result in an embedded derivative similar to a call option. The embedded derivative related to the index is bifurcated from the account value and measured at fair value. The valuation of the embedded derivative is the present value of future projected benefits in excess of the projected guaranteed benefits, using the option budget as the indexed account value growth rate and the guaranteed interest rate as the guaranteed account value growth rate. Present values are based on discount rate curves determined at the valuation date/issue date as well as assumed lapse and mortality rates. The discount rate equals the forecast treasury rate plus a non-performance risk spread tied to Global Atlantic’s own credit rating. Changes in discount rates and other assumptions such as spreads and/or option budgets can have a substantial impact on the embedded derivative. Variable annuities with guaranteed minimum withdrawal benefits Global Atlantic has issued variable annuity contracts with a GMWB feature. The GMWB feature provides annuity contractholders with a guaranteed stream of payments for life, once income is activated. The annual income amount is based on a percentage multiplied by the contractual benefit base. The benefit base is defined in the contract and may incorporate various combinations of ratchet and roll-up features. Benefit payments are first deducted from the account value. Excess guaranteed benefits are defined as all GMWB paid once the underlying account value has reached zero. The GMWB is considered an embedded derivative and measured at fair value. The fair value calculation for the embedded derivative includes the following considerations: • The reserve is based on projections run under a large number of stochastic scenarios; • All underlying scenarios are generated using risk neutral assumptions; • The mean of the projected returns is based on a risk free rate; • Volatilities are based on market implied volatilities; and, • The discount rate for this fair value calculation equals the risk free rate plus a spread consistent with Global Atlantic’s risk of non-performance on its obligations, which is referred to as its own credit risk. Universal life with no-lapse guarantee Global Atlantic has certain in-force universal life contracts which provide a secondary guarantee, or “no-lapse guarantee,” to the policyholder. The policy can remain in-force, even if the policyholder’s account value is zero, as long as contractual secondary guarantee requirements have been met. The primary risk associated with these guarantees are that the premium collected under these policies, together with the investment return earned on that premium, is ultimately insufficient to pay the policyholder’s benefits and the expenses associated with issuing and administering these policies. Global Atlantic holds an additional reserve in connection with these guarantees. The change in the reserve is included in policy benefits and claims in the consolidated statements of income. The additional reserve related to universal life products with secondary guarantees is calculated using methods similar to those described above under “Guaranteed minimum death benefits.” The costs related to these secondary guarantees are recognized over the life of the contracts through the accrual and subsequent release of a reserve which is revalued each period. The reserve is determined for any point in time equal to the accumulated value of the assessments since inception times the benefit ratio less the accumulated value of death benefits paid since inception. The benefit ratio is the present value of total expected benefit payments over the life of the contract divided by the present value of total expected assessments over the life of the contract.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The reserves for universal life no-lapse guarantees were $4.6 billion as of December 31, 2021. Preneed reserves Preneed life insurance pays a death benefit that helps cover funeral costs according to a prearranged funeral agreement. A liability for preneed policyholder benefits is established in an amount determined by the account or contract balance that accrues to the benefit of the policyholder. Reserves on preneed business are based on cash surrender values of issued policies. An additional insurance liability is established as of each reporting date where the total liability is equal to the present value of projected future benefits and maintenance expenses, including discretionary death benefits to be credited to policies using current period discretionary death benefit crediting rates under current assumptions. We have the discretion to adjust these death benefit crediting rates up or down. Global Atlantic has also issued preneed insurance contracts with crediting rates tied to inflation as measured by the Consumer Price Index or other indices. For these contracts, future death benefit growth is based on the expected yield curve on the swaps hedging the reserves. These crediting rates utilize the following assumptions: • Credited interest rate: Based on the non-forfeiture rates of 3.0% to 5.5%. • Mortality: Based on Global Atlantic’s experience. • Death benefit inflation: Based on the discretionary death benefit inflation rates in effect at the current reporting date. To mitigate the risk that a policy will not keep pace with increases in funeral prices or remain competitive, Global Atlantic has the discretion to increase or decrease the death benefit. Such increases or decreases are considered on a quarterly basis and vary by plan. • Maintenance expenses: Based on Global Atlantic’s experience and expressed as a cost per paid-up policy and a cost per premium-paying policy. The earned interest rate used to calculate estimated gross profits is based on the asset yield. Closed blocks Summarized financial information of Global Atlantic’s closed blocks is as follows: As of December 31, 2021 Assets Total investments $ 2,964 Cash and cash equivalents 2,904 Accrued investment income 35 Reinsurance recoverable 1,293,791 Deferred income taxes 59,902 Total assets 1,359,596 Liabilities Future policy benefits 1,226,231 Outstanding claims 28,655 Contractholder deposit funds and other liabilities 1,074 Policyholder dividend obligation at fair value (1) 81,280 Policyholder dividends payable at fair value (1) 11,096 Total policy liabilities 1,348,336 Accrued expenses and other liabilities 10,412 Total liabilities 1,358,748 Excess of closed block liabilities over assets designated to the closed blocks and maximum future earnings to be recognized from closed block assets and liabilities $ (848) (1) Included within contractholder deposit funds and other policyholder liabilities in the consolidated balance sheets. Year ended December 31, 2021 Revenues Premiums and other income $ 660 Net investment expense (28) Total revenues 632 Benefits and expenses Policy benefits (5,652) Other expenses 8 Total benefits and expenses (5,644) Net contribution from the closed blocks 6,276 Income tax (benefit) expense (3,026) Net income (loss) $ 9,302 Many expenses related to the closed block operations are charged to operations outside the closed blocks; accordingly, the contribution from the closed blocks does not represent the actual profitability of the closed block operations. The closed blocks of business represents policies acquired through acquisition, which were valued at fair value as of the acquisition d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nited States</t>
        </is>
      </c>
      <c r="B4" s="7" t="n">
        <v>13160722</v>
      </c>
      <c r="C4" s="7" t="n">
        <v>5534251</v>
      </c>
      <c r="D4" s="7" t="n">
        <v>5042319</v>
      </c>
    </row>
    <row r="5">
      <c r="A5" s="4" t="inlineStr">
        <is>
          <t>Foreign</t>
        </is>
      </c>
      <c r="B5" s="6" t="n">
        <v>487727</v>
      </c>
      <c r="C5" s="6" t="n">
        <v>192444</v>
      </c>
      <c r="D5" s="6" t="n">
        <v>125971</v>
      </c>
    </row>
    <row r="6">
      <c r="A6" s="4" t="inlineStr">
        <is>
          <t>Income (Loss) Before Taxes</t>
        </is>
      </c>
      <c r="B6" s="7" t="n">
        <v>13648449</v>
      </c>
      <c r="C6" s="7" t="n">
        <v>5726695</v>
      </c>
      <c r="D6" s="7" t="n">
        <v>516829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44052</v>
      </c>
      <c r="C4" s="7" t="n">
        <v>181838</v>
      </c>
      <c r="D4" s="7" t="n">
        <v>56046</v>
      </c>
    </row>
    <row r="5">
      <c r="A5" s="4" t="inlineStr">
        <is>
          <t>State and Local</t>
        </is>
      </c>
      <c r="B5" s="6" t="n">
        <v>40336</v>
      </c>
      <c r="C5" s="6" t="n">
        <v>29033</v>
      </c>
      <c r="D5" s="6" t="n">
        <v>10925</v>
      </c>
    </row>
    <row r="6">
      <c r="A6" s="4" t="inlineStr">
        <is>
          <t>Foreign Income Tax</t>
        </is>
      </c>
      <c r="B6" s="6" t="n">
        <v>81370</v>
      </c>
      <c r="C6" s="6" t="n">
        <v>49962</v>
      </c>
      <c r="D6" s="6" t="n">
        <v>38238</v>
      </c>
    </row>
    <row r="7">
      <c r="A7" s="4" t="inlineStr">
        <is>
          <t>Subtotal</t>
        </is>
      </c>
      <c r="B7" s="6" t="n">
        <v>465758</v>
      </c>
      <c r="C7" s="6" t="n">
        <v>260833</v>
      </c>
      <c r="D7" s="6" t="n">
        <v>105209</v>
      </c>
    </row>
    <row r="8">
      <c r="A8" s="3" t="inlineStr">
        <is>
          <t>Deferred</t>
        </is>
      </c>
    </row>
    <row r="9">
      <c r="A9" s="4" t="inlineStr">
        <is>
          <t>Federal</t>
        </is>
      </c>
      <c r="B9" s="6" t="n">
        <v>793540</v>
      </c>
      <c r="C9" s="6" t="n">
        <v>289700</v>
      </c>
      <c r="D9" s="6" t="n">
        <v>428110</v>
      </c>
    </row>
    <row r="10">
      <c r="A10" s="4" t="inlineStr">
        <is>
          <t>State and Local</t>
        </is>
      </c>
      <c r="B10" s="6" t="n">
        <v>97063</v>
      </c>
      <c r="C10" s="6" t="n">
        <v>36460</v>
      </c>
      <c r="D10" s="6" t="n">
        <v>49148</v>
      </c>
    </row>
    <row r="11">
      <c r="A11" s="4" t="inlineStr">
        <is>
          <t>Foreign Income Tax</t>
        </is>
      </c>
      <c r="B11" s="6" t="n">
        <v>-3091</v>
      </c>
      <c r="C11" s="6" t="n">
        <v>22104</v>
      </c>
      <c r="D11" s="6" t="n">
        <v>-53717</v>
      </c>
    </row>
    <row r="12">
      <c r="A12" s="4" t="inlineStr">
        <is>
          <t>Subtotal</t>
        </is>
      </c>
      <c r="B12" s="6" t="n">
        <v>887512</v>
      </c>
      <c r="C12" s="6" t="n">
        <v>348264</v>
      </c>
      <c r="D12" s="6" t="n">
        <v>423541</v>
      </c>
    </row>
    <row r="13">
      <c r="A13" s="4" t="inlineStr">
        <is>
          <t>Total Income Taxes</t>
        </is>
      </c>
      <c r="B13" s="6" t="n">
        <v>1353270</v>
      </c>
      <c r="C13" s="6" t="n">
        <v>609097</v>
      </c>
      <c r="D13" s="6" t="n">
        <v>528750</v>
      </c>
    </row>
    <row r="14">
      <c r="A14" s="4" t="inlineStr">
        <is>
          <t>Foreign</t>
        </is>
      </c>
      <c r="B14" s="7" t="n">
        <v>487727</v>
      </c>
      <c r="C14" s="7" t="n">
        <v>192444</v>
      </c>
      <c r="D14" s="7" t="n">
        <v>12597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s, valuation allowance</t>
        </is>
      </c>
      <c r="B4" s="5" t="n">
        <v>23.1</v>
      </c>
    </row>
    <row r="5">
      <c r="A5" s="4" t="inlineStr">
        <is>
          <t>Effective income tax rate</t>
        </is>
      </c>
      <c r="B5" s="4" t="inlineStr">
        <is>
          <t>9.90%</t>
        </is>
      </c>
      <c r="C5" s="4" t="inlineStr">
        <is>
          <t>10.60%</t>
        </is>
      </c>
      <c r="D5" s="4" t="inlineStr">
        <is>
          <t>10.30%</t>
        </is>
      </c>
    </row>
    <row r="6">
      <c r="A6" s="4" t="inlineStr">
        <is>
          <t>Net increase of accrued penalties</t>
        </is>
      </c>
      <c r="B6" s="5" t="n">
        <v>2.6</v>
      </c>
      <c r="C6" s="5" t="n">
        <v>0.5</v>
      </c>
      <c r="D6" s="5" t="n">
        <v>-0.4</v>
      </c>
    </row>
    <row r="7">
      <c r="A7" s="4" t="inlineStr">
        <is>
          <t>Interest on income tax expenses (reversal of interest)</t>
        </is>
      </c>
      <c r="B7" s="14" t="n">
        <v>0.5</v>
      </c>
      <c r="C7" s="14" t="n">
        <v>3.1</v>
      </c>
      <c r="D7" s="14" t="n">
        <v>-0.4</v>
      </c>
    </row>
    <row r="8">
      <c r="A8" s="4" t="inlineStr">
        <is>
          <t>Accrued income tax penalties liability</t>
        </is>
      </c>
      <c r="B8" s="14" t="n">
        <v>5.2</v>
      </c>
      <c r="C8" s="14" t="n">
        <v>2.6</v>
      </c>
      <c r="D8" s="14" t="n">
        <v>2.2</v>
      </c>
    </row>
    <row r="9">
      <c r="A9" s="4" t="inlineStr">
        <is>
          <t>Accrued interest on income taxes, liability</t>
        </is>
      </c>
      <c r="B9" s="14" t="n">
        <v>13.8</v>
      </c>
      <c r="C9" s="5" t="n">
        <v>13.3</v>
      </c>
      <c r="D9" s="5" t="n">
        <v>10.2</v>
      </c>
    </row>
    <row r="10">
      <c r="A10" s="4" t="inlineStr">
        <is>
          <t>Capital loss carryforwards</t>
        </is>
      </c>
      <c r="B10" s="6" t="n">
        <v>34</v>
      </c>
    </row>
    <row r="11">
      <c r="A11" s="4" t="inlineStr">
        <is>
          <t>Decrease to tax positions within 12 months</t>
        </is>
      </c>
      <c r="B11" s="6" t="n">
        <v>33</v>
      </c>
    </row>
    <row r="12">
      <c r="A12" s="4" t="inlineStr">
        <is>
          <t>State and Local Jurisdiction</t>
        </is>
      </c>
    </row>
    <row r="13">
      <c r="A13" s="3" t="inlineStr">
        <is>
          <t>Operating Loss Carryforwards [Line Items]</t>
        </is>
      </c>
    </row>
    <row r="14">
      <c r="A14" s="4" t="inlineStr">
        <is>
          <t>Net operating loss carryforward</t>
        </is>
      </c>
      <c r="B14" s="14" t="n">
        <v>96.59999999999999</v>
      </c>
    </row>
    <row r="15">
      <c r="A15" s="4" t="inlineStr">
        <is>
          <t>Foreign Tax Authority</t>
        </is>
      </c>
    </row>
    <row r="16">
      <c r="A16" s="3" t="inlineStr">
        <is>
          <t>Operating Loss Carryforwards [Line Items]</t>
        </is>
      </c>
    </row>
    <row r="17">
      <c r="A17" s="4" t="inlineStr">
        <is>
          <t>Net operating loss carryforward</t>
        </is>
      </c>
      <c r="B17" s="14" t="n">
        <v>218.3</v>
      </c>
    </row>
    <row r="18">
      <c r="A18" s="4" t="inlineStr">
        <is>
          <t>Domestic Tax Authority</t>
        </is>
      </c>
    </row>
    <row r="19">
      <c r="A19" s="3" t="inlineStr">
        <is>
          <t>Operating Loss Carryforwards [Line Items]</t>
        </is>
      </c>
    </row>
    <row r="20">
      <c r="A20" s="4" t="inlineStr">
        <is>
          <t>Net operating loss carryforward</t>
        </is>
      </c>
      <c r="B20" s="7" t="n">
        <v>4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the U.S. Federal Statutory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Income not attributable to KKR &amp; Co. Inc.</t>
        </is>
      </c>
      <c r="B5" s="4" t="inlineStr">
        <is>
          <t>(14.00%)</t>
        </is>
      </c>
      <c r="C5" s="4" t="inlineStr">
        <is>
          <t>(13.90%)</t>
        </is>
      </c>
      <c r="D5" s="4" t="inlineStr">
        <is>
          <t>(13.10%)</t>
        </is>
      </c>
    </row>
    <row r="6">
      <c r="A6" s="4" t="inlineStr">
        <is>
          <t>Foreign Income Taxes</t>
        </is>
      </c>
      <c r="B6" s="4" t="inlineStr">
        <is>
          <t>0.30%</t>
        </is>
      </c>
      <c r="C6" s="4" t="inlineStr">
        <is>
          <t>0.80%</t>
        </is>
      </c>
      <c r="D6" s="4" t="inlineStr">
        <is>
          <t>(0.30%)</t>
        </is>
      </c>
    </row>
    <row r="7">
      <c r="A7" s="4" t="inlineStr">
        <is>
          <t>State and Local Income Taxes</t>
        </is>
      </c>
      <c r="B7" s="4" t="inlineStr">
        <is>
          <t>0.80%</t>
        </is>
      </c>
      <c r="C7" s="4" t="inlineStr">
        <is>
          <t>0.80%</t>
        </is>
      </c>
      <c r="D7" s="4" t="inlineStr">
        <is>
          <t>0.90%</t>
        </is>
      </c>
    </row>
    <row r="8">
      <c r="A8" s="4" t="inlineStr">
        <is>
          <t>Compensation Charges Borne by KKR Holdings</t>
        </is>
      </c>
      <c r="B8" s="4" t="inlineStr">
        <is>
          <t>2.80%</t>
        </is>
      </c>
      <c r="C8" s="4" t="inlineStr">
        <is>
          <t>2.40%</t>
        </is>
      </c>
      <c r="D8" s="4" t="inlineStr">
        <is>
          <t>2.80%</t>
        </is>
      </c>
    </row>
    <row r="9">
      <c r="A9" s="4" t="inlineStr">
        <is>
          <t>Foreign Income Taxes</t>
        </is>
      </c>
      <c r="B9" s="4" t="inlineStr">
        <is>
          <t>0.00%</t>
        </is>
      </c>
      <c r="C9" s="4" t="inlineStr">
        <is>
          <t>0.00%</t>
        </is>
      </c>
      <c r="D9" s="4" t="inlineStr">
        <is>
          <t>(0.90%)</t>
        </is>
      </c>
    </row>
    <row r="10">
      <c r="A10" s="4" t="inlineStr">
        <is>
          <t>Change in Valuation Allowance</t>
        </is>
      </c>
      <c r="B10" s="4" t="inlineStr">
        <is>
          <t>0.00%</t>
        </is>
      </c>
      <c r="C10" s="4" t="inlineStr">
        <is>
          <t>0.40%</t>
        </is>
      </c>
      <c r="D10" s="4" t="inlineStr">
        <is>
          <t>0.00%</t>
        </is>
      </c>
    </row>
    <row r="11">
      <c r="A11" s="4" t="inlineStr">
        <is>
          <t>Other</t>
        </is>
      </c>
      <c r="B11" s="4" t="inlineStr">
        <is>
          <t>(1.00%)</t>
        </is>
      </c>
      <c r="C11" s="4" t="inlineStr">
        <is>
          <t>(0.90%)</t>
        </is>
      </c>
      <c r="D11" s="4" t="inlineStr">
        <is>
          <t>(0.10%)</t>
        </is>
      </c>
    </row>
    <row r="12">
      <c r="A12" s="4" t="inlineStr">
        <is>
          <t>Effective Income Tax Rate</t>
        </is>
      </c>
      <c r="B12" s="4" t="inlineStr">
        <is>
          <t>9.90%</t>
        </is>
      </c>
      <c r="C12" s="4" t="inlineStr">
        <is>
          <t>10.60%</t>
        </is>
      </c>
      <c r="D12" s="4" t="inlineStr">
        <is>
          <t>10.3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or Liabilities (Details) - USD ($) $ in Thousands</t>
        </is>
      </c>
      <c r="B1" s="2" t="inlineStr">
        <is>
          <t>Dec. 31, 2021</t>
        </is>
      </c>
      <c r="C1" s="2" t="inlineStr">
        <is>
          <t>Dec. 31, 2020</t>
        </is>
      </c>
    </row>
    <row r="2">
      <c r="A2" s="3" t="inlineStr">
        <is>
          <t>Deferred Tax Assets</t>
        </is>
      </c>
    </row>
    <row r="3">
      <c r="A3" s="4" t="inlineStr">
        <is>
          <t>Valuation Allowance</t>
        </is>
      </c>
      <c r="B3" s="7" t="n">
        <v>-23100</v>
      </c>
    </row>
    <row r="4">
      <c r="A4" s="4" t="inlineStr">
        <is>
          <t>Asset Management</t>
        </is>
      </c>
    </row>
    <row r="5">
      <c r="A5" s="3" t="inlineStr">
        <is>
          <t>Deferred Tax Assets</t>
        </is>
      </c>
    </row>
    <row r="6">
      <c r="A6" s="4" t="inlineStr">
        <is>
          <t>Fund Management Fee Credits</t>
        </is>
      </c>
      <c r="B6" s="6" t="n">
        <v>98165</v>
      </c>
      <c r="C6" s="7" t="n">
        <v>82511</v>
      </c>
    </row>
    <row r="7">
      <c r="A7" s="4" t="inlineStr">
        <is>
          <t>Equity Based Compensation</t>
        </is>
      </c>
      <c r="B7" s="6" t="n">
        <v>34116</v>
      </c>
      <c r="C7" s="6" t="n">
        <v>31518</v>
      </c>
    </row>
    <row r="8">
      <c r="A8" s="4" t="inlineStr">
        <is>
          <t>KKR Holdings Unit Exchanges</t>
        </is>
      </c>
      <c r="B8" s="6" t="n">
        <v>449683</v>
      </c>
      <c r="C8" s="6" t="n">
        <v>233516</v>
      </c>
    </row>
    <row r="9">
      <c r="A9" s="4" t="inlineStr">
        <is>
          <t>Depreciation and Amortization</t>
        </is>
      </c>
      <c r="B9" s="6" t="n">
        <v>212063</v>
      </c>
      <c r="C9" s="6" t="n">
        <v>259801</v>
      </c>
    </row>
    <row r="10">
      <c r="A10" s="4" t="inlineStr">
        <is>
          <t>Operating Lease Liability</t>
        </is>
      </c>
      <c r="B10" s="6" t="n">
        <v>40101</v>
      </c>
      <c r="C10" s="6" t="n">
        <v>32213</v>
      </c>
    </row>
    <row r="11">
      <c r="A11" s="4" t="inlineStr">
        <is>
          <t>Net Operating Loss Carryforwards</t>
        </is>
      </c>
      <c r="B11" s="6" t="n">
        <v>58764</v>
      </c>
      <c r="C11" s="6" t="n">
        <v>54958</v>
      </c>
    </row>
    <row r="12">
      <c r="A12" s="4" t="inlineStr">
        <is>
          <t>Other</t>
        </is>
      </c>
      <c r="B12" s="6" t="n">
        <v>37833</v>
      </c>
      <c r="C12" s="6" t="n">
        <v>24836</v>
      </c>
    </row>
    <row r="13">
      <c r="A13" s="4" t="inlineStr">
        <is>
          <t>Total Deferred Tax Assets before Valuation Allowance</t>
        </is>
      </c>
      <c r="B13" s="6" t="n">
        <v>930725</v>
      </c>
      <c r="C13" s="6" t="n">
        <v>719353</v>
      </c>
    </row>
    <row r="14">
      <c r="A14" s="4" t="inlineStr">
        <is>
          <t>Valuation Allowance</t>
        </is>
      </c>
      <c r="B14" s="6" t="n">
        <v>-23082</v>
      </c>
      <c r="C14" s="6" t="n">
        <v>-23082</v>
      </c>
    </row>
    <row r="15">
      <c r="A15" s="4" t="inlineStr">
        <is>
          <t>Total Deferred Tax Assets</t>
        </is>
      </c>
      <c r="B15" s="6" t="n">
        <v>907643</v>
      </c>
      <c r="C15" s="6" t="n">
        <v>696271</v>
      </c>
    </row>
    <row r="16">
      <c r="A16" s="3" t="inlineStr">
        <is>
          <t>Deferred Tax Liabilities</t>
        </is>
      </c>
    </row>
    <row r="17">
      <c r="A17" s="4" t="inlineStr">
        <is>
          <t>Investment Basis Differences / Net Unrealized Gains &amp; Losses</t>
        </is>
      </c>
      <c r="B17" s="6" t="n">
        <v>1662353</v>
      </c>
      <c r="C17" s="6" t="n">
        <v>779661</v>
      </c>
    </row>
    <row r="18">
      <c r="A18" s="4" t="inlineStr">
        <is>
          <t>Operating Lease Right-of-Use Asset</t>
        </is>
      </c>
      <c r="B18" s="6" t="n">
        <v>40101</v>
      </c>
      <c r="C18" s="6" t="n">
        <v>32213</v>
      </c>
    </row>
    <row r="19">
      <c r="A19" s="4" t="inlineStr">
        <is>
          <t>Other</t>
        </is>
      </c>
      <c r="B19" s="6" t="n">
        <v>19855</v>
      </c>
      <c r="C19" s="6" t="n">
        <v>0</v>
      </c>
    </row>
    <row r="20">
      <c r="A20" s="4" t="inlineStr">
        <is>
          <t>Total Deferred Tax Liabilities</t>
        </is>
      </c>
      <c r="B20" s="6" t="n">
        <v>1722309</v>
      </c>
      <c r="C20" s="6" t="n">
        <v>811874</v>
      </c>
    </row>
    <row r="21">
      <c r="A21" s="4" t="inlineStr">
        <is>
          <t>Total Deferred Taxes, Net</t>
        </is>
      </c>
      <c r="B21" s="6" t="n">
        <v>-814666</v>
      </c>
    </row>
    <row r="22">
      <c r="A22" s="4" t="inlineStr">
        <is>
          <t>Total Deferred Taxes, Net</t>
        </is>
      </c>
      <c r="C22" s="6" t="n">
        <v>-115603</v>
      </c>
    </row>
    <row r="23">
      <c r="A23" s="4" t="inlineStr">
        <is>
          <t>Insurance</t>
        </is>
      </c>
    </row>
    <row r="24">
      <c r="A24" s="3" t="inlineStr">
        <is>
          <t>Deferred Tax Assets</t>
        </is>
      </c>
    </row>
    <row r="25">
      <c r="A25" s="4" t="inlineStr">
        <is>
          <t>Insurance Reserves</t>
        </is>
      </c>
      <c r="B25" s="6" t="n">
        <v>1993496</v>
      </c>
      <c r="C25" s="6" t="n">
        <v>0</v>
      </c>
    </row>
    <row r="26">
      <c r="A26" s="4" t="inlineStr">
        <is>
          <t>Insurance Intangibles</t>
        </is>
      </c>
      <c r="B26" s="6" t="n">
        <v>168054</v>
      </c>
      <c r="C26" s="6" t="n">
        <v>0</v>
      </c>
    </row>
    <row r="27">
      <c r="A27" s="4" t="inlineStr">
        <is>
          <t>Net Operating Loss Carryforwards</t>
        </is>
      </c>
      <c r="B27" s="6" t="n">
        <v>15857</v>
      </c>
      <c r="C27" s="6" t="n">
        <v>0</v>
      </c>
    </row>
    <row r="28">
      <c r="A28" s="4" t="inlineStr">
        <is>
          <t>Other</t>
        </is>
      </c>
      <c r="B28" s="6" t="n">
        <v>75000</v>
      </c>
      <c r="C28" s="6" t="n">
        <v>0</v>
      </c>
    </row>
    <row r="29">
      <c r="A29" s="4" t="inlineStr">
        <is>
          <t>Total Deferred Tax Assets before Valuation Allowance</t>
        </is>
      </c>
      <c r="B29" s="6" t="n">
        <v>2252407</v>
      </c>
      <c r="C29" s="6" t="n">
        <v>0</v>
      </c>
    </row>
    <row r="30">
      <c r="A30" s="4" t="inlineStr">
        <is>
          <t>Valuation Allowance</t>
        </is>
      </c>
      <c r="B30" s="6" t="n">
        <v>0</v>
      </c>
      <c r="C30" s="6" t="n">
        <v>0</v>
      </c>
    </row>
    <row r="31">
      <c r="A31" s="4" t="inlineStr">
        <is>
          <t>Total Deferred Tax Assets</t>
        </is>
      </c>
      <c r="B31" s="6" t="n">
        <v>2252407</v>
      </c>
      <c r="C31" s="6" t="n">
        <v>0</v>
      </c>
    </row>
    <row r="32">
      <c r="A32" s="3" t="inlineStr">
        <is>
          <t>Deferred Tax Liabilities</t>
        </is>
      </c>
    </row>
    <row r="33">
      <c r="A33" s="4" t="inlineStr">
        <is>
          <t>Insurance Loss Reserve Adjustment</t>
        </is>
      </c>
      <c r="B33" s="6" t="n">
        <v>111910</v>
      </c>
      <c r="C33" s="6" t="n">
        <v>0</v>
      </c>
    </row>
    <row r="34">
      <c r="A34" s="4" t="inlineStr">
        <is>
          <t>Insurance Investment Basis Differences, Including Derivatives</t>
        </is>
      </c>
      <c r="B34" s="6" t="n">
        <v>1384621</v>
      </c>
      <c r="C34" s="6" t="n">
        <v>0</v>
      </c>
    </row>
    <row r="35">
      <c r="A35" s="4" t="inlineStr">
        <is>
          <t>Total Deferred Tax Liabilities</t>
        </is>
      </c>
      <c r="B35" s="6" t="n">
        <v>1496531</v>
      </c>
      <c r="C35" s="6" t="n">
        <v>0</v>
      </c>
    </row>
    <row r="36">
      <c r="A36" s="4" t="inlineStr">
        <is>
          <t>Total Deferred Taxes, Net</t>
        </is>
      </c>
      <c r="B36" s="7" t="n">
        <v>755876</v>
      </c>
    </row>
    <row r="37">
      <c r="A37" s="4" t="inlineStr">
        <is>
          <t>Total Deferred Taxes, Net</t>
        </is>
      </c>
      <c r="C37" s="7"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7" t="n">
        <v>60712</v>
      </c>
      <c r="C4" s="7" t="n">
        <v>53372</v>
      </c>
      <c r="D4" s="7" t="n">
        <v>53598</v>
      </c>
    </row>
    <row r="5">
      <c r="A5" s="4" t="inlineStr">
        <is>
          <t>Gross increases in tax positions in prior periods</t>
        </is>
      </c>
      <c r="B5" s="6" t="n">
        <v>0</v>
      </c>
      <c r="C5" s="6" t="n">
        <v>0</v>
      </c>
      <c r="D5" s="6" t="n">
        <v>0</v>
      </c>
    </row>
    <row r="6">
      <c r="A6" s="4" t="inlineStr">
        <is>
          <t>Gross decreases in tax positions in prior periods</t>
        </is>
      </c>
      <c r="B6" s="6" t="n">
        <v>-2009</v>
      </c>
      <c r="C6" s="6" t="n">
        <v>-125</v>
      </c>
      <c r="D6" s="6" t="n">
        <v>-2443</v>
      </c>
    </row>
    <row r="7">
      <c r="A7" s="4" t="inlineStr">
        <is>
          <t>Gross increases in tax positions in current period</t>
        </is>
      </c>
      <c r="B7" s="6" t="n">
        <v>2671</v>
      </c>
      <c r="C7" s="6" t="n">
        <v>7700</v>
      </c>
      <c r="D7" s="6" t="n">
        <v>4107</v>
      </c>
    </row>
    <row r="8">
      <c r="A8" s="4" t="inlineStr">
        <is>
          <t>Lapse of statute of limitations</t>
        </is>
      </c>
      <c r="B8" s="6" t="n">
        <v>-1741</v>
      </c>
      <c r="C8" s="6" t="n">
        <v>-235</v>
      </c>
      <c r="D8" s="6" t="n">
        <v>-1890</v>
      </c>
    </row>
    <row r="9">
      <c r="A9" s="4" t="inlineStr">
        <is>
          <t>Unrecognized Tax Benefits, end of period</t>
        </is>
      </c>
      <c r="B9" s="7" t="n">
        <v>59633</v>
      </c>
      <c r="C9" s="7" t="n">
        <v>60712</v>
      </c>
      <c r="D9" s="7" t="n">
        <v>5337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KKR Equity Incentive Plans Narrative (Details) - USD ($) $ in Thousands</t>
        </is>
      </c>
      <c r="B1" s="2" t="inlineStr">
        <is>
          <t>12 Months Ended</t>
        </is>
      </c>
    </row>
    <row r="2">
      <c r="B2" s="2" t="inlineStr">
        <is>
          <t>Dec. 31, 2021</t>
        </is>
      </c>
      <c r="C2" s="2" t="inlineStr">
        <is>
          <t>Dec. 31, 2020</t>
        </is>
      </c>
      <c r="D2" s="2" t="inlineStr">
        <is>
          <t>Dec. 31, 2019</t>
        </is>
      </c>
    </row>
    <row r="3">
      <c r="A3" s="4" t="inlineStr">
        <is>
          <t>Asset Management | Equity Based Awards</t>
        </is>
      </c>
    </row>
    <row r="4">
      <c r="A4" s="3" t="inlineStr">
        <is>
          <t>Equity Based Payments</t>
        </is>
      </c>
    </row>
    <row r="5">
      <c r="A5" s="4" t="inlineStr">
        <is>
          <t>Portion of awards vested having one-year transfer restriction period (as a percent)</t>
        </is>
      </c>
      <c r="B5" s="4" t="inlineStr">
        <is>
          <t>50.00%</t>
        </is>
      </c>
    </row>
    <row r="6">
      <c r="A6" s="4" t="inlineStr">
        <is>
          <t>Portion of awards vested having two-year transfer restriction period (as a percent)</t>
        </is>
      </c>
      <c r="B6" s="4" t="inlineStr">
        <is>
          <t>50.00%</t>
        </is>
      </c>
    </row>
    <row r="7">
      <c r="A7" s="4" t="inlineStr">
        <is>
          <t>Insurance</t>
        </is>
      </c>
    </row>
    <row r="8">
      <c r="A8" s="3" t="inlineStr">
        <is>
          <t>Equity Based Payments</t>
        </is>
      </c>
    </row>
    <row r="9">
      <c r="A9" s="4" t="inlineStr">
        <is>
          <t>Equity-based compensation</t>
        </is>
      </c>
      <c r="B9" s="7" t="n">
        <v>95344</v>
      </c>
      <c r="C9" s="7" t="n">
        <v>0</v>
      </c>
      <c r="D9" s="7" t="n">
        <v>0</v>
      </c>
    </row>
    <row r="10">
      <c r="A10" s="4" t="inlineStr">
        <is>
          <t>KKR 2019 Equity Incentive Plan</t>
        </is>
      </c>
    </row>
    <row r="11">
      <c r="A11" s="3" t="inlineStr">
        <is>
          <t>Equity Based Payments</t>
        </is>
      </c>
    </row>
    <row r="12">
      <c r="A12" s="4" t="inlineStr">
        <is>
          <t>Total awards issuable as a percentage of diluted common stock outstanding</t>
        </is>
      </c>
      <c r="B12" s="4" t="inlineStr">
        <is>
          <t>15.00%</t>
        </is>
      </c>
    </row>
    <row r="13">
      <c r="A13" s="4" t="inlineStr">
        <is>
          <t>Number of shares authorized (in shares)</t>
        </is>
      </c>
      <c r="B13" s="6" t="n">
        <v>70812698</v>
      </c>
    </row>
    <row r="14">
      <c r="A14" s="4" t="inlineStr">
        <is>
          <t>KKR Equity Incentive Plans | Service-Vesting Awards</t>
        </is>
      </c>
    </row>
    <row r="15">
      <c r="A15" s="3" t="inlineStr">
        <is>
          <t>Equity Based Payments</t>
        </is>
      </c>
    </row>
    <row r="16">
      <c r="A16" s="4" t="inlineStr">
        <is>
          <t>Minimum retained ownership required to continuously hold common share equivalents to as percentage of cumulatively vested interests</t>
        </is>
      </c>
      <c r="B16" s="4" t="inlineStr">
        <is>
          <t>15.00%</t>
        </is>
      </c>
    </row>
    <row r="17">
      <c r="A17" s="4" t="inlineStr">
        <is>
          <t>Forfeiture rate assumed (as a percent)</t>
        </is>
      </c>
      <c r="B17" s="4" t="inlineStr">
        <is>
          <t>7.00%</t>
        </is>
      </c>
    </row>
    <row r="18">
      <c r="A18" s="4" t="inlineStr">
        <is>
          <t>KKR Equity Incentive Plans | Service-Vesting Awards | KKR Holdings</t>
        </is>
      </c>
    </row>
    <row r="19">
      <c r="A19" s="3" t="inlineStr">
        <is>
          <t>Equity Based Payments</t>
        </is>
      </c>
    </row>
    <row r="20">
      <c r="A20" s="4" t="inlineStr">
        <is>
          <t>Minimum transfer restriction period with respect to one-half awards vested (in years)</t>
        </is>
      </c>
      <c r="B20" s="4" t="inlineStr">
        <is>
          <t>1 year</t>
        </is>
      </c>
    </row>
    <row r="21">
      <c r="A21" s="4" t="inlineStr">
        <is>
          <t>Minimum transfer restriction period with respect to remaining one-half awards vested (in years)</t>
        </is>
      </c>
      <c r="B21" s="4" t="inlineStr">
        <is>
          <t>2 years</t>
        </is>
      </c>
    </row>
    <row r="22">
      <c r="A22" s="4" t="inlineStr">
        <is>
          <t>KKR Equity Incentive Plans | Minimum | Service-Vesting Awards</t>
        </is>
      </c>
    </row>
    <row r="23">
      <c r="A23" s="3" t="inlineStr">
        <is>
          <t>Equity Based Payments</t>
        </is>
      </c>
    </row>
    <row r="24">
      <c r="A24" s="4" t="inlineStr">
        <is>
          <t>Vesting period (in years)</t>
        </is>
      </c>
      <c r="B24" s="4" t="inlineStr">
        <is>
          <t>3 years</t>
        </is>
      </c>
    </row>
    <row r="25">
      <c r="A25" s="4" t="inlineStr">
        <is>
          <t>KKR Equity Incentive Plans | Maximum | Service-Vesting Awards</t>
        </is>
      </c>
    </row>
    <row r="26">
      <c r="A26" s="3" t="inlineStr">
        <is>
          <t>Equity Based Payments</t>
        </is>
      </c>
    </row>
    <row r="27">
      <c r="A27" s="4" t="inlineStr">
        <is>
          <t>Vesting period (in years)</t>
        </is>
      </c>
      <c r="B27" s="4" t="inlineStr">
        <is>
          <t>5 years</t>
        </is>
      </c>
    </row>
    <row r="28">
      <c r="A28" s="4" t="inlineStr">
        <is>
          <t>KKR Equity Incentive Plans | Asset Management</t>
        </is>
      </c>
    </row>
    <row r="29">
      <c r="A29" s="3" t="inlineStr">
        <is>
          <t>Equity Based Payments</t>
        </is>
      </c>
    </row>
    <row r="30">
      <c r="A30" s="4" t="inlineStr">
        <is>
          <t>Equity-based compensation</t>
        </is>
      </c>
      <c r="B30" s="7" t="n">
        <v>273000</v>
      </c>
      <c r="C30" s="7" t="n">
        <v>246400</v>
      </c>
      <c r="D30" s="7" t="n">
        <v>207800</v>
      </c>
    </row>
    <row r="31">
      <c r="A31" s="4" t="inlineStr">
        <is>
          <t>KKR Equity Incentive Plans | Asset Management | KKR Holdings</t>
        </is>
      </c>
    </row>
    <row r="32">
      <c r="A32" s="3" t="inlineStr">
        <is>
          <t>Equity Based Payments</t>
        </is>
      </c>
    </row>
    <row r="33">
      <c r="A33" s="4" t="inlineStr">
        <is>
          <t>Portion of awards vested having one-year transfer restriction period (as a percent)</t>
        </is>
      </c>
      <c r="B33" s="4" t="inlineStr">
        <is>
          <t>50.00%</t>
        </is>
      </c>
    </row>
    <row r="34">
      <c r="A34" s="4" t="inlineStr">
        <is>
          <t>Portion of awards vested having two-year transfer restriction period (as a percent)</t>
        </is>
      </c>
      <c r="B34" s="4" t="inlineStr">
        <is>
          <t>50.00%</t>
        </is>
      </c>
    </row>
    <row r="35">
      <c r="A35" s="4" t="inlineStr">
        <is>
          <t>KKR Equity Incentive Plans | Asset Management | Service-Vesting Awards</t>
        </is>
      </c>
    </row>
    <row r="36">
      <c r="A36" s="3" t="inlineStr">
        <is>
          <t>Equity Based Payments</t>
        </is>
      </c>
    </row>
    <row r="37">
      <c r="A37" s="4" t="inlineStr">
        <is>
          <t>Vesting period (in years)</t>
        </is>
      </c>
      <c r="B37" s="4" t="inlineStr">
        <is>
          <t>1 year 10 months 24 days</t>
        </is>
      </c>
    </row>
    <row r="38">
      <c r="A38" s="4" t="inlineStr">
        <is>
          <t>Estimated unrecognized equity-based payment expense</t>
        </is>
      </c>
      <c r="B38" s="7" t="n">
        <v>601500</v>
      </c>
    </row>
    <row r="39">
      <c r="A39" s="4" t="inlineStr">
        <is>
          <t>KKR Equity Incentive Plans | Insurance</t>
        </is>
      </c>
    </row>
    <row r="40">
      <c r="A40" s="3" t="inlineStr">
        <is>
          <t>Equity Based Payments</t>
        </is>
      </c>
    </row>
    <row r="41">
      <c r="A41" s="4" t="inlineStr">
        <is>
          <t>Equity-based compensation</t>
        </is>
      </c>
      <c r="B41" s="7" t="n">
        <v>117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0" customWidth="1" min="2" max="2"/>
  </cols>
  <sheetData>
    <row r="1">
      <c r="A1" s="1" t="inlineStr">
        <is>
          <t>EQUITY BASED COMPENSATION - Awards Rollforward (Details)</t>
        </is>
      </c>
      <c r="B1" s="2" t="inlineStr">
        <is>
          <t>12 Months Ended</t>
        </is>
      </c>
    </row>
    <row r="2">
      <c r="B2" s="2" t="inlineStr">
        <is>
          <t>Dec. 31, 2021$ / sharesshares</t>
        </is>
      </c>
    </row>
    <row r="3">
      <c r="A3" s="4" t="inlineStr">
        <is>
          <t>KKR Equity Incentive Plans | Service-Vesting Awards</t>
        </is>
      </c>
    </row>
    <row r="4">
      <c r="A4" s="3" t="inlineStr">
        <is>
          <t>Shares</t>
        </is>
      </c>
    </row>
    <row r="5">
      <c r="A5" s="4" t="inlineStr">
        <is>
          <t>Balance at the beginning of the period (in shares) | shares</t>
        </is>
      </c>
      <c r="B5" s="6" t="n">
        <v>23866696</v>
      </c>
    </row>
    <row r="6">
      <c r="A6" s="4" t="inlineStr">
        <is>
          <t>Granted (in shares) | shares</t>
        </is>
      </c>
      <c r="B6" s="6" t="n">
        <v>4965504</v>
      </c>
    </row>
    <row r="7">
      <c r="A7" s="4" t="inlineStr">
        <is>
          <t>Vested (in shares) | shares</t>
        </is>
      </c>
      <c r="B7" s="6" t="n">
        <v>-9097728</v>
      </c>
    </row>
    <row r="8">
      <c r="A8" s="4" t="inlineStr">
        <is>
          <t>Forfeitures (in shares) | shares</t>
        </is>
      </c>
      <c r="B8" s="6" t="n">
        <v>-427431</v>
      </c>
    </row>
    <row r="9">
      <c r="A9" s="4" t="inlineStr">
        <is>
          <t>Balance at the end of the period (in shares) | shares</t>
        </is>
      </c>
      <c r="B9" s="6" t="n">
        <v>19307041</v>
      </c>
    </row>
    <row r="10">
      <c r="A10" s="3" t="inlineStr">
        <is>
          <t>Weighted Average Grant Date Fair Value</t>
        </is>
      </c>
    </row>
    <row r="11">
      <c r="A11" s="4" t="inlineStr">
        <is>
          <t>Balance at the beginning of the period (in dollars per share) | $ / shares</t>
        </is>
      </c>
      <c r="B11" s="8" t="n">
        <v>28.28</v>
      </c>
    </row>
    <row r="12">
      <c r="A12" s="4" t="inlineStr">
        <is>
          <t>Granted (in dollars per share) | $ / shares</t>
        </is>
      </c>
      <c r="B12" s="11" t="n">
        <v>68.75</v>
      </c>
    </row>
    <row r="13">
      <c r="A13" s="4" t="inlineStr">
        <is>
          <t>Vested (in dollars per share) | $ / shares</t>
        </is>
      </c>
      <c r="B13" s="11" t="n">
        <v>22.88</v>
      </c>
    </row>
    <row r="14">
      <c r="A14" s="4" t="inlineStr">
        <is>
          <t>Forfeitures (in dollars per share) | $ / shares</t>
        </is>
      </c>
      <c r="B14" s="11" t="n">
        <v>29.56</v>
      </c>
    </row>
    <row r="15">
      <c r="A15" s="4" t="inlineStr">
        <is>
          <t>Balance at the end of the period (in dollars per share) | $ / shares</t>
        </is>
      </c>
      <c r="B15" s="8" t="n">
        <v>41.21</v>
      </c>
    </row>
    <row r="16">
      <c r="A16" s="4" t="inlineStr">
        <is>
          <t>KKR Equity Incentive Plans | Market Condition Awards | Asset Management</t>
        </is>
      </c>
    </row>
    <row r="17">
      <c r="A17" s="3" t="inlineStr">
        <is>
          <t>Shares</t>
        </is>
      </c>
    </row>
    <row r="18">
      <c r="A18" s="4" t="inlineStr">
        <is>
          <t>Balance at the beginning of the period (in shares) | shares</t>
        </is>
      </c>
      <c r="B18" s="6" t="n">
        <v>16875000</v>
      </c>
    </row>
    <row r="19">
      <c r="A19" s="4" t="inlineStr">
        <is>
          <t>Granted (in shares) | shares</t>
        </is>
      </c>
      <c r="B19" s="6" t="n">
        <v>4495847</v>
      </c>
    </row>
    <row r="20">
      <c r="A20" s="4" t="inlineStr">
        <is>
          <t>Vested (in shares) | shares</t>
        </is>
      </c>
      <c r="B20" s="6" t="n">
        <v>0</v>
      </c>
    </row>
    <row r="21">
      <c r="A21" s="4" t="inlineStr">
        <is>
          <t>Forfeitures (in shares) | shares</t>
        </is>
      </c>
      <c r="B21" s="6" t="n">
        <v>0</v>
      </c>
    </row>
    <row r="22">
      <c r="A22" s="4" t="inlineStr">
        <is>
          <t>Balance at the end of the period (in shares) | shares</t>
        </is>
      </c>
      <c r="B22" s="6" t="n">
        <v>21370847</v>
      </c>
    </row>
    <row r="23">
      <c r="A23" s="3" t="inlineStr">
        <is>
          <t>Weighted Average Grant Date Fair Value</t>
        </is>
      </c>
    </row>
    <row r="24">
      <c r="A24" s="4" t="inlineStr">
        <is>
          <t>Balance at the beginning of the period (in dollars per share) | $ / shares</t>
        </is>
      </c>
      <c r="B24" s="8" t="n">
        <v>21.07</v>
      </c>
    </row>
    <row r="25">
      <c r="A25" s="4" t="inlineStr">
        <is>
          <t>Granted (in dollars per share) | $ / shares</t>
        </is>
      </c>
      <c r="B25" s="11" t="n">
        <v>39.9</v>
      </c>
    </row>
    <row r="26">
      <c r="A26" s="4" t="inlineStr">
        <is>
          <t>Vested (in dollars per share) | $ / shares</t>
        </is>
      </c>
      <c r="B26" s="6" t="n">
        <v>0</v>
      </c>
    </row>
    <row r="27">
      <c r="A27" s="4" t="inlineStr">
        <is>
          <t>Forfeitures (in dollars per share) | $ / shares</t>
        </is>
      </c>
      <c r="B27" s="6" t="n">
        <v>0</v>
      </c>
    </row>
    <row r="28">
      <c r="A28" s="4" t="inlineStr">
        <is>
          <t>Balance at the end of the period (in dollars per share) | $ / shares</t>
        </is>
      </c>
      <c r="B28" s="8" t="n">
        <v>25.03</v>
      </c>
    </row>
    <row r="29">
      <c r="A29" s="4" t="inlineStr">
        <is>
          <t>KKR Holdings Awards | Equity Based Awards | Asset Management</t>
        </is>
      </c>
    </row>
    <row r="30">
      <c r="A30" s="3" t="inlineStr">
        <is>
          <t>Shares</t>
        </is>
      </c>
    </row>
    <row r="31">
      <c r="A31" s="4" t="inlineStr">
        <is>
          <t>Balance at the beginning of the period (in shares) | shares</t>
        </is>
      </c>
      <c r="B31" s="6" t="n">
        <v>10240000</v>
      </c>
    </row>
    <row r="32">
      <c r="A32" s="4" t="inlineStr">
        <is>
          <t>Granted (in shares) | shares</t>
        </is>
      </c>
      <c r="B32" s="6" t="n">
        <v>2300000</v>
      </c>
    </row>
    <row r="33">
      <c r="A33" s="4" t="inlineStr">
        <is>
          <t>Vested (in shares) | shares</t>
        </is>
      </c>
      <c r="B33" s="6" t="n">
        <v>-7940000</v>
      </c>
    </row>
    <row r="34">
      <c r="A34" s="4" t="inlineStr">
        <is>
          <t>Forfeitures (in shares) | shares</t>
        </is>
      </c>
      <c r="B34" s="6" t="n">
        <v>0</v>
      </c>
    </row>
    <row r="35">
      <c r="A35" s="4" t="inlineStr">
        <is>
          <t>Balance at the end of the period (in shares) | shares</t>
        </is>
      </c>
      <c r="B35" s="6" t="n">
        <v>4600000</v>
      </c>
    </row>
    <row r="36">
      <c r="A36" s="3" t="inlineStr">
        <is>
          <t>Weighted Average Grant Date Fair Value</t>
        </is>
      </c>
    </row>
    <row r="37">
      <c r="A37" s="4" t="inlineStr">
        <is>
          <t>Balance at the beginning of the period (in dollars per share) | $ / shares</t>
        </is>
      </c>
      <c r="B37" s="8" t="n">
        <v>14.33</v>
      </c>
    </row>
    <row r="38">
      <c r="A38" s="4" t="inlineStr">
        <is>
          <t>Granted (in dollars per share) | $ / shares</t>
        </is>
      </c>
      <c r="B38" s="11" t="n">
        <v>65.51000000000001</v>
      </c>
    </row>
    <row r="39">
      <c r="A39" s="4" t="inlineStr">
        <is>
          <t>Vested (in dollars per share) | $ / shares</t>
        </is>
      </c>
      <c r="B39" s="11" t="n">
        <v>24.78</v>
      </c>
    </row>
    <row r="40">
      <c r="A40" s="4" t="inlineStr">
        <is>
          <t>Forfeitures (in dollars per share) | $ / shares</t>
        </is>
      </c>
      <c r="B40" s="6" t="n">
        <v>0</v>
      </c>
    </row>
    <row r="41">
      <c r="A41" s="4" t="inlineStr">
        <is>
          <t>Balance at the end of the period (in dollars per share) | $ / shares</t>
        </is>
      </c>
      <c r="B41" s="8" t="n">
        <v>21.8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8" customWidth="1" min="2" max="2"/>
  </cols>
  <sheetData>
    <row r="1">
      <c r="A1" s="1" t="inlineStr">
        <is>
          <t>EQUITY BASED COMPENSATION - Market Condition Awards Narrative (Details) - Market Condition Awards - KKR Equity Incentive Plans $ / shares in Units, shares in Millions, $ in Millions</t>
        </is>
      </c>
      <c r="B1" s="2" t="inlineStr">
        <is>
          <t>12 Months Ended</t>
        </is>
      </c>
    </row>
    <row r="2">
      <c r="B2" s="2" t="inlineStr">
        <is>
          <t>Dec. 31, 2021USD ($)consecutiveTradingDay$ / sharesshares</t>
        </is>
      </c>
    </row>
    <row r="3">
      <c r="A3" s="3" t="inlineStr">
        <is>
          <t>Equity Based Payments</t>
        </is>
      </c>
    </row>
    <row r="4">
      <c r="A4" s="4" t="inlineStr">
        <is>
          <t>Estimated unrecognized equity-based payment expense | $</t>
        </is>
      </c>
      <c r="B4" s="5" t="n">
        <v>374.8</v>
      </c>
    </row>
    <row r="5">
      <c r="A5" s="4" t="inlineStr">
        <is>
          <t>Remaining requisite service period</t>
        </is>
      </c>
      <c r="B5" s="4" t="inlineStr">
        <is>
          <t>4 years 4 months 24 days</t>
        </is>
      </c>
    </row>
    <row r="6">
      <c r="A6" s="4" t="inlineStr">
        <is>
          <t>Asset Management</t>
        </is>
      </c>
    </row>
    <row r="7">
      <c r="A7" s="3" t="inlineStr">
        <is>
          <t>Equity Based Payments</t>
        </is>
      </c>
    </row>
    <row r="8">
      <c r="A8" s="4" t="inlineStr">
        <is>
          <t>Stock price target consecutive trading days threshold | consecutiveTradingDay</t>
        </is>
      </c>
      <c r="B8" s="6" t="n">
        <v>20</v>
      </c>
    </row>
    <row r="9">
      <c r="A9" s="4" t="inlineStr">
        <is>
          <t>Forfeiture rate assumed</t>
        </is>
      </c>
      <c r="B9" s="4" t="inlineStr">
        <is>
          <t>7.00%</t>
        </is>
      </c>
    </row>
    <row r="10">
      <c r="A10" s="4" t="inlineStr">
        <is>
          <t>Number of shares that met vesting conditions (in shares) | shares</t>
        </is>
      </c>
      <c r="B10" s="14" t="n">
        <v>19.5</v>
      </c>
    </row>
    <row r="11">
      <c r="A11" s="4" t="inlineStr">
        <is>
          <t>Asset Management | Minimum</t>
        </is>
      </c>
    </row>
    <row r="12">
      <c r="A12" s="3" t="inlineStr">
        <is>
          <t>Equity Based Payments</t>
        </is>
      </c>
    </row>
    <row r="13">
      <c r="A13" s="4" t="inlineStr">
        <is>
          <t>Stock price target (in dollars per share)</t>
        </is>
      </c>
      <c r="B13" s="7" t="n">
        <v>45</v>
      </c>
    </row>
    <row r="14">
      <c r="A14" s="4" t="inlineStr">
        <is>
          <t>Asset Management | Maximum</t>
        </is>
      </c>
    </row>
    <row r="15">
      <c r="A15" s="3" t="inlineStr">
        <is>
          <t>Equity Based Payments</t>
        </is>
      </c>
    </row>
    <row r="16">
      <c r="A16" s="4" t="inlineStr">
        <is>
          <t>Stock price target (in dollars per share)</t>
        </is>
      </c>
      <c r="B16" s="7" t="n">
        <v>14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Assumptions Used to Estimate Fair Value (Details) - KKR Equity Incentive Plans - Asset Management</t>
        </is>
      </c>
      <c r="B1" s="2" t="inlineStr">
        <is>
          <t>12 Months Ended</t>
        </is>
      </c>
    </row>
    <row r="2">
      <c r="B2" s="2" t="inlineStr">
        <is>
          <t>Dec. 31, 2021$ / shares</t>
        </is>
      </c>
    </row>
    <row r="3">
      <c r="A3" s="4" t="inlineStr">
        <is>
          <t>Market Condition Awards | Weighted Average</t>
        </is>
      </c>
    </row>
    <row r="4">
      <c r="A4" s="3" t="inlineStr">
        <is>
          <t>Equity Based Payments</t>
        </is>
      </c>
    </row>
    <row r="5">
      <c r="A5" s="4" t="inlineStr">
        <is>
          <t>Grant Date Fair Value (in dollars per share)</t>
        </is>
      </c>
      <c r="B5" s="8" t="n">
        <v>25.03</v>
      </c>
    </row>
    <row r="6">
      <c r="A6" s="4" t="inlineStr">
        <is>
          <t>Closing KKR share price as of valuation date (in dollars per share)</t>
        </is>
      </c>
      <c r="B6" s="8" t="n">
        <v>42.49</v>
      </c>
    </row>
    <row r="7">
      <c r="A7" s="4" t="inlineStr">
        <is>
          <t>Risk Free Rate</t>
        </is>
      </c>
      <c r="B7" s="4" t="inlineStr">
        <is>
          <t>0.51%</t>
        </is>
      </c>
    </row>
    <row r="8">
      <c r="A8" s="4" t="inlineStr">
        <is>
          <t>Volatility</t>
        </is>
      </c>
      <c r="B8" s="4" t="inlineStr">
        <is>
          <t>28.04%</t>
        </is>
      </c>
    </row>
    <row r="9">
      <c r="A9" s="4" t="inlineStr">
        <is>
          <t>Dividend Yield</t>
        </is>
      </c>
      <c r="B9" s="4" t="inlineStr">
        <is>
          <t>1.42%</t>
        </is>
      </c>
    </row>
    <row r="10">
      <c r="A10" s="4" t="inlineStr">
        <is>
          <t>Expected Cost of Equity</t>
        </is>
      </c>
      <c r="B10" s="4" t="inlineStr">
        <is>
          <t>10.61%</t>
        </is>
      </c>
    </row>
    <row r="11">
      <c r="A11" s="4" t="inlineStr">
        <is>
          <t>Market Condition Awards | Minimum</t>
        </is>
      </c>
    </row>
    <row r="12">
      <c r="A12" s="3" t="inlineStr">
        <is>
          <t>Equity Based Payments</t>
        </is>
      </c>
    </row>
    <row r="13">
      <c r="A13" s="4" t="inlineStr">
        <is>
          <t>Grant Date Fair Value (in dollars per share)</t>
        </is>
      </c>
      <c r="B13" s="8" t="n">
        <v>19.87</v>
      </c>
    </row>
    <row r="14">
      <c r="A14" s="4" t="inlineStr">
        <is>
          <t>Closing KKR share price as of valuation date (in dollars per share)</t>
        </is>
      </c>
      <c r="B14" s="8" t="n">
        <v>37.93</v>
      </c>
    </row>
    <row r="15">
      <c r="A15" s="4" t="inlineStr">
        <is>
          <t>Risk Free Rate</t>
        </is>
      </c>
      <c r="B15" s="4" t="inlineStr">
        <is>
          <t>0.41%</t>
        </is>
      </c>
    </row>
    <row r="16">
      <c r="A16" s="4" t="inlineStr">
        <is>
          <t>Volatility</t>
        </is>
      </c>
      <c r="B16" s="4" t="inlineStr">
        <is>
          <t>28.00%</t>
        </is>
      </c>
    </row>
    <row r="17">
      <c r="A17" s="4" t="inlineStr">
        <is>
          <t>Dividend Yield</t>
        </is>
      </c>
      <c r="B17" s="4" t="inlineStr">
        <is>
          <t>0.76%</t>
        </is>
      </c>
    </row>
    <row r="18">
      <c r="A18" s="4" t="inlineStr">
        <is>
          <t>Expected Cost of Equity</t>
        </is>
      </c>
      <c r="B18" s="4" t="inlineStr">
        <is>
          <t>9.13%</t>
        </is>
      </c>
    </row>
    <row r="19">
      <c r="A19" s="4" t="inlineStr">
        <is>
          <t>Market Condition Awards | Maximum</t>
        </is>
      </c>
    </row>
    <row r="20">
      <c r="A20" s="3" t="inlineStr">
        <is>
          <t>Equity Based Payments</t>
        </is>
      </c>
    </row>
    <row r="21">
      <c r="A21" s="4" t="inlineStr">
        <is>
          <t>Grant Date Fair Value (in dollars per share)</t>
        </is>
      </c>
      <c r="B21" s="8" t="n">
        <v>47.47</v>
      </c>
    </row>
    <row r="22">
      <c r="A22" s="4" t="inlineStr">
        <is>
          <t>Closing KKR share price as of valuation date (in dollars per share)</t>
        </is>
      </c>
      <c r="B22" s="8" t="n">
        <v>76.31</v>
      </c>
    </row>
    <row r="23">
      <c r="A23" s="4" t="inlineStr">
        <is>
          <t>Risk Free Rate</t>
        </is>
      </c>
      <c r="B23" s="4" t="inlineStr">
        <is>
          <t>1.28%</t>
        </is>
      </c>
    </row>
    <row r="24">
      <c r="A24" s="4" t="inlineStr">
        <is>
          <t>Volatility</t>
        </is>
      </c>
      <c r="B24" s="4" t="inlineStr">
        <is>
          <t>30.00%</t>
        </is>
      </c>
    </row>
    <row r="25">
      <c r="A25" s="4" t="inlineStr">
        <is>
          <t>Dividend Yield</t>
        </is>
      </c>
      <c r="B25" s="4" t="inlineStr">
        <is>
          <t>1.53%</t>
        </is>
      </c>
    </row>
    <row r="26">
      <c r="A26" s="4" t="inlineStr">
        <is>
          <t>Expected Cost of Equity</t>
        </is>
      </c>
      <c r="B26" s="4" t="inlineStr">
        <is>
          <t>10.76%</t>
        </is>
      </c>
    </row>
    <row r="27">
      <c r="A27" s="4" t="inlineStr">
        <is>
          <t>Restricted Holding Units (RHUs)</t>
        </is>
      </c>
    </row>
    <row r="28">
      <c r="A28" s="3" t="inlineStr">
        <is>
          <t>Equity Based Payments</t>
        </is>
      </c>
    </row>
    <row r="29">
      <c r="A29" s="4" t="inlineStr">
        <is>
          <t>Grant Date Fair Value (in dollars per share)</t>
        </is>
      </c>
      <c r="B29" s="8" t="n">
        <v>48.91</v>
      </c>
    </row>
    <row r="30">
      <c r="A30" s="4" t="inlineStr">
        <is>
          <t>Closing KKR share price as of valuation date (in dollars per share)</t>
        </is>
      </c>
      <c r="B30" s="8" t="n">
        <v>75.76000000000001</v>
      </c>
    </row>
    <row r="31">
      <c r="A31" s="4" t="inlineStr">
        <is>
          <t>Risk Free Rate</t>
        </is>
      </c>
      <c r="B31" s="4" t="inlineStr">
        <is>
          <t>1.42%</t>
        </is>
      </c>
    </row>
    <row r="32">
      <c r="A32" s="4" t="inlineStr">
        <is>
          <t>Volatility</t>
        </is>
      </c>
      <c r="B32" s="4" t="inlineStr">
        <is>
          <t>28.00%</t>
        </is>
      </c>
    </row>
    <row r="33">
      <c r="A33" s="4" t="inlineStr">
        <is>
          <t>Dividend Yield</t>
        </is>
      </c>
      <c r="B33" s="4" t="inlineStr">
        <is>
          <t>0.77%</t>
        </is>
      </c>
    </row>
    <row r="34">
      <c r="A34" s="4" t="inlineStr">
        <is>
          <t>Expected Cost of Equity</t>
        </is>
      </c>
      <c r="B34" s="4" t="inlineStr">
        <is>
          <t>9.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Investments consist of the following: December 31, 2021 December 31, 2020 Asset Management Private Equity $ 25,685,750 $ 20,470,123 Credit 7,949,573 11,203,905 Investments of Consolidated CFEs 22,076,809 17,706,976 Real Assets 12,500,749 6,096,618 Equity Method - Other 4,877,592 4,471,441 Equity Method - Capital Allocation-Based Income 11,539,945 6,460,430 Other Investments 4,145,096 2,865,222 Investments - Asset Management $ 88,775,514 $ 69,274,715 Insurance Fixed maturity securities, available-for-sale, at fair value (1) $ 68,870,886 $ — Mortgage and other loan receivables 28,876,759 — Fixed maturity securities, trading, at fair value (2) 13,753,573 — Other investments 8,208,566 — Funds withheld receivable at interest 2,999,448 — Policy loans 765,310 — Equity securities at fair value 289,133 — Investments - Insurance $ 123,763,675 $ — Total Investments $ 212,539,189 $ 69,274,715 ( 1) Amortized cost of $71.2 billion, net of credit loss allowances of $88.1 million. (2) Amortized cost of $13.9 billion. As of December 31, 2021 and 2020, there were no investments which represented greater than 5% of total investments. For certain disclosures a comparison to prior period is not provided when the amounts relate to investments held by Global Atlantic, which was acquired by KKR on February 1, 2021. Equity Method KKR evaluates its equity method investments for which KKR has not elected the fair value option for impairment whenever events or changes in circumstances indicate that the carrying amounts of such investments may not be recoverable. During the year ended December 31, 2021, there was no impairment charge related to equity method investments. During the year ended December 31, 2020, KKR recognized an $88.3 million impairment charge in Net Gains (Losses) from Investment Activities to reduce the carrying value of one of its equity method investments that is accounted for under the equity method of accounting to its fair value. KKR determined that the growth expectations of the investment had declined significantly and the estimated fair value of the investment had declined meaningfully. Therefore, KKR performed a valuation to determine whether the fair value of the investment had declined below its carrying value using a discounted cash flow analysis, a Level III fair value methodology. Based on the discounted cash flow analysis, KKR concluded that the fair value of its investment had declined below is carrying value and that the decline was other than temporary. Summarized Financial Information KKR evaluates each of its equity method investments to determine if any are significant as defined in the regulations promulgated by the U.S. Securities and Exchange Commission (the "SEC"). As of and for the years ended December 31, 2021, 2020, and 2019, no individual equity method investment held by KKR met the significance criteria. As such, KKR is not required to present separate financial statements for any of its equity method investments. The following table shows summarized financial information relating to the statements of financial condition for all of KKR's equity method investments assuming 100% ownership as of December 31, 2021 and 2020: December 31, 2021 December 31, 2020 Asset Management Total Assets $ 154,165,237 $ 127,447,298 Total Liabilities $ 20,176,773 $ 25,934,871 Total Equity $ 133,988,464 $ 101,512,427 Insurance Total Assets $ 14,031,374 $ — Total Liabilities $ 3,360,701 $ — Total Equity $ — $ — The following table shows summarized financial information relating to the statements of operations for all of KKR's equity method investments assuming 100% ownership for the years ended December 31, 2021, 2020 and 2019: For the Years Ended December 31, 2021 2020 2019 Asset Management Investment Related Revenues $ 5,812,879 $ 3,957,091 $ 2,552,266 Other Revenues 3,919,200 3,526,681 5,132,796 Investment Related Expenses 2,504,491 2,347,521 1,385,870 Other Expenses 2,949,799 2,534,041 4,066,713 Net Realized and Unrealized Gain/(Loss) from Investments 31,380,451 8,007,682 10,532,988 $ 35,658,240 $ 10,609,892 $ 12,765,467 Insurance Revenues $ 1,225,099 $ — $ — Expenses 588,724 — — $ 636,375 $ — $ — Net Income (Loss) $ 36,294,615 $ 10,609,892 $ 12,765,467 Fixed maturity securities The cost or amortized cost and fair value for AFS fixed maturity securities were as follows: Cost or amortized cost Allowance for Credit Losses (2)(3) Gross unrealized Fair value As of December 31, 2021 gains losses AFS fixed maturity securities portfolio by type: U.S. government and agencies $ 785,144 $ — $ 4,171 $ (4,768) $ 784,547 U.S. state, municipal and political subdivisions 5,122,651 — 42,286 (55,240) 5,109,697 Corporate 41,433,757 (3,238) 190,516 (688,648) 40,932,387 RMBS 7,703,030 (50,975) 126,662 (113,359) 7,665,358 CMBS 5,952,656 (282) 16,332 (56,523) 5,912,183 CBOs 3,111,620 (22,160) 6,862 (27,466) 3,068,856 CLOs 2,985,098 (639) 6,554 (5,776) 2,985,237 All other structured securities (1) 2,425,540 (10,839) 19,990 (22,070) 2,412,621 Total AFS fixed maturity securities $ 69,519,496 $ (88,133) $ 413,373 $ (973,850) $ 68,870,886 (1) Includes primarily asset-backed securities ("ABS"). (2) Represents the cumulative amount of credit impairments that have been recognized in the consolidated statement of operations (as net investment (losses) gains) or that were recognized as a gross-up of the purchase price of PCD securities. Amount excludes unrealized losses related to non-credit impairment. (3) Includes credit loss allowances on purchase-credit deteriorated fixed-maturity securities of $(46.4) million.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December 31, 2021 Cost or Fair value Due in one year or less $ 871,340 $ 869,287 Due after one year through five years 9,256,449 9,171,707 Due after five years through ten years 11,460,032 11,350,091 Due after ten years 25,750,493 25,435,546 Subtotal 47,338,314 46,826,631 RMBS 7,652,055 7,665,358 CMBS 5,952,374 5,912,183 CBOs 3,089,460 3,068,856 CLOs 2,984,459 2,985,237 All other structured securities 2,414,701 2,412,621 Total AFS fixed maturity securities $ 69,431,363 $ 68,870,886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December 31, 2021 Purchase price of PCD securities acquired during the current period $ 1,734,352 Allowance for credit losses at acquisition 128,967 Discount (premium) attributable to other factors 311,729 Par value $ 2,175,048 Securities in a continuous unrealized loss position The following tables provide information about AFS fixed maturity securities that have been continuously in an unrealized loss position: Less than 12 months 12 months or more Total As of December 31, 2021 Fair Unrealized losses Fair Unrealized losses Fair Unrealized losses AFS fixed maturity securities portfolio by type: U.S. government and agencies $ 311,096 $ (4,768) $ — $ — $ 311,096 $ (4,768) U.S. state, municipal and political subdivisions 2,802,309 (55,240) — — 2,802,309 (55,240) Corporate 30,385,514 (688,648) — — 30,385,514 (688,648) RMBS 3,196,876 (113,359) — — 3,196,876 (113,359) CBOs 2,152,790 (27,466) — — 2,152,790 (27,466) CMBS 3,405,774 (56,523) — — 3,405,774 (56,523) CLOs 1,172,330 (5,776) — — 1,172,330 (5,776) All other structured securities 1,348,356 (22,070) — — 1,348,356 (22,070) Total AFS fixed maturity securities in a continuous loss position $ 44,775,045 $ (973,850) $ — $ — $ 44,775,045 $ (973,850) Unrealized gains and losses can be created by changing interest rates or several other factors, including changing credit spreads. Global Atlantic had gross unrealized losses on below investment grade AFS fixed maturity securities of $77.0 million as of December 31, 2021. The single largest unrealized loss on AFS fixed maturity securities was $7.3 million as of December 31, 2021. Global Atlantic had 4,370 securities in an unrealized loss position as of December 31, 2021. Mortgage and other loan receivables Mortgage and other loan receivables consist of the following: As of December 31, 2021 Commercial mortgage loans (1) $ 13,824,772 Residential mortgage loans (1) 8,724,904 Consumer loans 5,617,925 Other loan receivables (1)(2)(3) 1,083,235 Total mortgage and other loan receivables 29,250,836 Allowance for credit losses (4) (374,077) Total mortgage and other loan receivables, net of allowance for loan losses $ 28,876,759 (1) Includes $805.4 million of loans carried at fair value using the fair value option as of December 31, 2021. The fair value option was elected for these loans for asset-liability matching purposes. These loans had unpaid principal balances of $794.1 million as of December 31, 2021. (2) As of December 31, 2021, other loan receivables consisted primarily of loans collateralized by aircraft of $850.1 million. (3) Includes $27.3 million of related party loans carried at fair value using the fair value option as of December 31, 2021. These loans had unpaid principal balances of $27.3 million as of December 31, 2021. (4) Includes credit loss allowances on purchase-credit deteriorated mortgage and other loan receivables of $(77.9) million. The maturity distribution for residential and commercial mortgage loans was as follows as of December 31, 2021: Years Residential Commercial Total mortgage loans 2022 $ 502,584 $ 1,166,088 $ 1,668,672 2023 37,144 1,103,246 1,140,390 2024 603,698 1,811,096 2,414,794 2025 17,401 1,191,208 1,208,609 2026 703,484 2,933,629 3,637,113 2027 and thereafter 6,860,593 5,619,505 12,480,098 Total $ 8,724,904 $ 13,824,772 $ 22,549,676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December 31, 2021 Pacific $ 6,675,064 West South Central 2,675,890 South Atlantic 4,996,043 Middle Atlantic 3,142,973 East North Central 590,911 Mountain 1,957,099 New England 1,099,157 East South Central 1,035,764 West North Central 350,546 Other regions 26,229 Total by geographic region $ 22,549,676 Mortgage loans - carrying value by property type December 31, 2021 Residential $ 8,724,904 Office building 4,185,146 Apartment 6,194,819 Industrial 1,981,713 Retail 780,071 Other property types 483,560 Warehouse 199,463 Total by property type $ 22,549,676 As of December 31, 2021, Global Atlantic had $202.7 million of mortgage loans that were 90 days or more past due or in the process of foreclosure. Global Atlantic ceases accrual of interest on loans that are more than 90 days past due and recognizes income as cash is received. As of December 31, 2021, there were $202.7 million of mortgage loans that were non-income producing. As of December 31, 2021, 1% of residential mortgage loans have been granted forbearance due to COVID-19. This forbearance, which generally involves a 3-month period in which payments are not required (though must subsequently be made up), is not considered to result in troubled debt restructurings for the year ended December 31, 2021. Interest continues to accrue on loans in temporary forbearance. As of December 31, 2021, Global Atlantic had $5.1 million of consumer loans that were delinquent by more than 120 days or in default. Purchased credit deteriorated loans Certain residential mortgage loans purchased by Global Atlantic were assessed at acquisition as having experienced a more-than-insignificant deterioration in credit quality since their origination. These loans are identified as PCD, and a reconciliation of the difference between the purchase price and the par value of these PCD loans is below: December 31, 2021 Purchase price of PCD loans acquired during the current period $ 4,231,426 Allowance for credit losses at acquisition 121,895 Discount (premium) attributable to other factors (136,174) Par value $ 4,217,147 Credit quality indicators Mortgage and loan receivable performance status The following table represents the portfolio of mortgage and loan receivables by origination year and performance status: December 31, Performance status 2021 2020 2019 2018 2017 Prior Total Commercial mortgage loans Current $ 6,831,655 $ 976,369 $ 1,883,908 $ 1,373,865 $ 817,954 $ 1,941,021 $ 13,824,772 30 to 59 days past due — — — — — — — 60 to 89 days past due — — — — — — — Over 90 days past due — — — — — — — Total commercial mortgage loans $ 6,831,655 $ 976,369 $ 1,883,908 $ 1,373,865 $ 817,954 $ 1,941,021 $ 13,824,772 Residential mortgage loans Current $ 4,505,537 $ 1,576,342 $ 393,153 $ 123,995 $ 65,070 $ 1,711,156 $ 8,375,253 30 to 59 days past due 24,955 6,028 5,818 1,155 739 75,104 113,799 60 to 89 days past due 4,247 1,243 607 — — 27,028 33,125 Over 90 days past due 5,305 14,272 21,985 2,686 — 158,479 202,727 Total residential mortgage loans $ 4,540,044 $ 1,597,885 $ 421,563 $ 127,836 $ 65,809 $ 1,971,767 $ 8,724,904 Total mortgage loans $ 11,371,699 $ 2,574,254 $ 2,305,471 $ 1,501,701 $ 883,763 $ 3,912,788 $ 22,549,676 The following table represents the portfolio of consumer loan receivables by performance status: Performance status December 31, 2021 Consumer loans Current $ 5,556,923 30 to 59 days past due 34,048 60 to 89 days past due 16,817 Over 90 days past due 10,137 Total consumer loans $ 5,617,925 Loan-to-value ratio on mortgage loans The loan-to-value ratio is expressed as a percentage of the current amount of the loan relative to the value of the underlying collateral. The following table summarizes the loan-to-value ratios for commercial mortgage loans as of December 31, 2021: Loan-to-value as of December 31, 2021, by year of origination Carrying value loan-to-value 70% and less Carrying value loan-to-value 71% - 90% Carrying value loan-to-value over 90% Total carrying value 2021 $ 4,910,170 $ 1,921,485 $ — $ 6,831,655 2020 819,406 121,997 34,966 976,369 2019 1,747,656 136,252 — 1,883,908 2018 1,324,807 49,058 — 1,373,865 2017 772,989 44,965 — 817,954 2016 425,926 2,440 — 428,366 Prior 1,497,503 15,152 — 1,512,655 Total commercial mortgage loans $ 11,498,457 $ 2,291,349 $ 34,966 $ 13,824,772 Changing economic conditions affect the valuation of commercial mortgage loans. Changing vacancies and rents are incorporated into the discounted cash flow analysis that Global Atlantic performs for monitored loans and may contribute to the establishment of (or increase or decrease in) a commercial mortgage loan valuation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the residential mortgage loans was 68% as of December 31, 2021 . Other investments Other investments consist of the following: December 31, 2021 Investments in renewable energy (1) $ 3,573,811 Investments in transportation and other leased assets (2) 2,663,759 Other investment partnerships 234,301 Investments in real estate 1,564,853 FHLB common stock and other investments 171,842 Total other investments $ 8,208,566 (1) Net of accumulated depreciation attributed to consolidated renewable energy assets of $156.8 million as of December 31, 2021. (2) Net of accumulated depreciation of $105.1 million as of December 31, 2021. The total amount of other investments accounted for using the equity method of accounting was $1.2 billion as of December 31, 2021 . Global Atlantic's maximum exposure to loss related to these equity method investments is limited to the carrying value of these investments plus unfunded commitments of $22.4 million as of December 31, 2021. In addition, Global Atlantic has investments that would otherwise require the equity method of accounting for which the fair value option has been elected. The carrying amount of these investments was $147.8 million as of December 31, 2021. Funding agreements Certain Global Atlantic subsidiaries are members of regional banks in the FHLB system. These subsidiaries have also entered into funding agreements with their respective FHLB. The funding agreements are issued in exchange for cash. The funding agreements require that Global Atlantic pledge eligible assets, such as commercial mortgage loans, as collateral. With respect to certain classes of eligible assets, the FHLB holds the pledged eligible assets in custody at the respective FHLB. The liabilities for the funding agreements are included in policy liabilities in the consolidated statements of financial condition. Information related to the FHLB investment and funding agreements as of December 31, 2021 is as follows: As of December 31, 2021 Investment in common stock Funding agreements issued to FHLB member banks Collateral FHLB Indianapolis $ 80,640 $ 1,619,765 $ 2,577,698 FHLB Des Moines 34,600 620,006 1,004,530 FHLB Boston 22,520 326,639 553,384 Total $ 137,760 $ 2,566,410 $ 4,135,612 In addition, in January 2021, Global Atlantic launched an inaugural funding agreement backed note ("FABN") program, through which GA Global Funding Trust, a special purpose statutory trust, was established to offer its senior secured medium-term notes. Net proceeds from each sale of the aforementioned notes are used to purchase one or more funding agreements from Forethought Life Insurance Company, an insurance subsidiary of Global Atlantic. As of December 31, 2021, Global Atlantic had $3.5 billion of such funding agreements outstanding, with $6.5 billion of remaining capacity under the program. Subsequent to year-end, in January 2022, Global Atlantic issued an additional $1.1 billion of funding agreements in connection with the program. Repurchase agreement transactions As of December 31, 2021, Global Atlantic participated in third-party repurchase agreements with a notional value of $300.4 million. As collateral for these transactions, as of December 31, 2021, Global Atlantic posted fixed maturity securities with a fair value and amortized cost of $313.0 million and $317.0 million, respectively, which are included in Insurance - Investments in the consolidated statements of financial condition. The fair value of securities pledged for repurchase agreements by class of collateral and remaining contractual maturity as of December 31, 2021 is presented in the following table: As of December 31, 2021 Overnight &lt;30 Days 30 - 90 Days &gt; 90 Days Total Corporate Securities $ — $ — $ — $ 312,965 $ 312,965 Total borrowing $ — $ — $ — $ 312,965 $ 312,965 Other As of December 31, 2021, the cost or amortized cost and fair value of the assets on deposit with various state and governmental authorities was $182.6 million and $180.8 million,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EQUITY BASED COMPENSATION - Co-CEO Awards Narrative (Details) - Restricted Holding Units (RHUs) - KKR Equity Incentive Plans - Asset Management $ / shares in Units, shares in Millions, $ in Millions</t>
        </is>
      </c>
      <c r="B1" s="2" t="inlineStr">
        <is>
          <t>Dec. 09, 2021consecutiveTradingDay$ / sharesshares</t>
        </is>
      </c>
      <c r="C1" s="2" t="inlineStr">
        <is>
          <t>Dec. 31, 2021USD ($)</t>
        </is>
      </c>
    </row>
    <row r="2">
      <c r="A2" s="3" t="inlineStr">
        <is>
          <t>Equity Based Payments</t>
        </is>
      </c>
    </row>
    <row r="3">
      <c r="A3" s="4" t="inlineStr">
        <is>
          <t>Granted (in shares) | shares</t>
        </is>
      </c>
      <c r="B3" s="14" t="n">
        <v>7.5</v>
      </c>
    </row>
    <row r="4">
      <c r="A4" s="4" t="inlineStr">
        <is>
          <t>Stock price target consecutive trading days threshold | consecutiveTradingDay</t>
        </is>
      </c>
      <c r="B4" s="6" t="n">
        <v>20</v>
      </c>
    </row>
    <row r="5">
      <c r="A5" s="4" t="inlineStr">
        <is>
          <t>Estimated unrecognized equity-based payment expense | $</t>
        </is>
      </c>
      <c r="C5" s="5" t="n">
        <v>724.9</v>
      </c>
    </row>
    <row r="6">
      <c r="A6" s="4" t="inlineStr">
        <is>
          <t>Tranche one</t>
        </is>
      </c>
    </row>
    <row r="7">
      <c r="A7" s="3" t="inlineStr">
        <is>
          <t>Equity Based Payments</t>
        </is>
      </c>
    </row>
    <row r="8">
      <c r="A8" s="4" t="inlineStr">
        <is>
          <t>Vesting percentage</t>
        </is>
      </c>
      <c r="B8" s="4" t="inlineStr">
        <is>
          <t>20.00%</t>
        </is>
      </c>
    </row>
    <row r="9">
      <c r="A9" s="4" t="inlineStr">
        <is>
          <t>Stock price target (in dollars per share)</t>
        </is>
      </c>
      <c r="B9" s="8" t="n">
        <v>95.8</v>
      </c>
    </row>
    <row r="10">
      <c r="A10" s="4" t="inlineStr">
        <is>
          <t>Tranche two</t>
        </is>
      </c>
    </row>
    <row r="11">
      <c r="A11" s="3" t="inlineStr">
        <is>
          <t>Equity Based Payments</t>
        </is>
      </c>
    </row>
    <row r="12">
      <c r="A12" s="4" t="inlineStr">
        <is>
          <t>Vesting percentage</t>
        </is>
      </c>
      <c r="B12" s="4" t="inlineStr">
        <is>
          <t>20.00%</t>
        </is>
      </c>
    </row>
    <row r="13">
      <c r="A13" s="4" t="inlineStr">
        <is>
          <t>Stock price target (in dollars per share)</t>
        </is>
      </c>
      <c r="B13" s="8" t="n">
        <v>105.8</v>
      </c>
    </row>
    <row r="14">
      <c r="A14" s="4" t="inlineStr">
        <is>
          <t>Tranche three</t>
        </is>
      </c>
    </row>
    <row r="15">
      <c r="A15" s="3" t="inlineStr">
        <is>
          <t>Equity Based Payments</t>
        </is>
      </c>
    </row>
    <row r="16">
      <c r="A16" s="4" t="inlineStr">
        <is>
          <t>Vesting percentage</t>
        </is>
      </c>
      <c r="B16" s="4" t="inlineStr">
        <is>
          <t>20.00%</t>
        </is>
      </c>
    </row>
    <row r="17">
      <c r="A17" s="4" t="inlineStr">
        <is>
          <t>Stock price target (in dollars per share)</t>
        </is>
      </c>
      <c r="B17" s="8" t="n">
        <v>115.8</v>
      </c>
    </row>
    <row r="18">
      <c r="A18" s="4" t="inlineStr">
        <is>
          <t>Tranche four</t>
        </is>
      </c>
    </row>
    <row r="19">
      <c r="A19" s="3" t="inlineStr">
        <is>
          <t>Equity Based Payments</t>
        </is>
      </c>
    </row>
    <row r="20">
      <c r="A20" s="4" t="inlineStr">
        <is>
          <t>Vesting percentage</t>
        </is>
      </c>
      <c r="B20" s="4" t="inlineStr">
        <is>
          <t>20.00%</t>
        </is>
      </c>
    </row>
    <row r="21">
      <c r="A21" s="4" t="inlineStr">
        <is>
          <t>Stock price target (in dollars per share)</t>
        </is>
      </c>
      <c r="B21" s="8" t="n">
        <v>125.8</v>
      </c>
    </row>
    <row r="22">
      <c r="A22" s="4" t="inlineStr">
        <is>
          <t>Tranche five</t>
        </is>
      </c>
    </row>
    <row r="23">
      <c r="A23" s="3" t="inlineStr">
        <is>
          <t>Equity Based Payments</t>
        </is>
      </c>
    </row>
    <row r="24">
      <c r="A24" s="4" t="inlineStr">
        <is>
          <t>Vesting percentage</t>
        </is>
      </c>
      <c r="B24" s="4" t="inlineStr">
        <is>
          <t>20.00%</t>
        </is>
      </c>
    </row>
    <row r="25">
      <c r="A25" s="4" t="inlineStr">
        <is>
          <t>Stock price target (in dollars per share)</t>
        </is>
      </c>
      <c r="B25" s="8" t="n">
        <v>135.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0" customWidth="1" min="6" max="6"/>
  </cols>
  <sheetData>
    <row r="1">
      <c r="A1" s="1" t="inlineStr">
        <is>
          <t>EQUITY BASED COMPENSATION - KKR Holdings Awards Narrative (Details) - KKR Holdings Awards - Asset Management $ in Thousands</t>
        </is>
      </c>
      <c r="B1" s="2" t="inlineStr">
        <is>
          <t>3 Months Ended</t>
        </is>
      </c>
      <c r="C1" s="2" t="inlineStr">
        <is>
          <t>12 Months Ended</t>
        </is>
      </c>
    </row>
    <row r="2">
      <c r="B2" s="2" t="inlineStr">
        <is>
          <t>Dec. 31, 2021USD ($)shares</t>
        </is>
      </c>
      <c r="C2" s="2" t="inlineStr">
        <is>
          <t>Dec. 31, 2021USD ($)shares</t>
        </is>
      </c>
      <c r="D2" s="2" t="inlineStr">
        <is>
          <t>Dec. 31, 2020USD ($)shares</t>
        </is>
      </c>
      <c r="E2" s="2" t="inlineStr">
        <is>
          <t>Dec. 31, 2019USD ($)</t>
        </is>
      </c>
      <c r="F2" s="2" t="inlineStr">
        <is>
          <t>Sep. 30, 2021shares</t>
        </is>
      </c>
    </row>
    <row r="3">
      <c r="A3" s="3" t="inlineStr">
        <is>
          <t>Equity Based Payments</t>
        </is>
      </c>
    </row>
    <row r="4">
      <c r="A4" s="4" t="inlineStr">
        <is>
          <t>Equity-based compensation | $</t>
        </is>
      </c>
      <c r="C4" s="7" t="n">
        <v>160700</v>
      </c>
      <c r="D4" s="7" t="n">
        <v>80000</v>
      </c>
      <c r="E4" s="7" t="n">
        <v>91100</v>
      </c>
    </row>
    <row r="5">
      <c r="A5" s="4" t="inlineStr">
        <is>
          <t>Equity Based Awards</t>
        </is>
      </c>
    </row>
    <row r="6">
      <c r="A6" s="3" t="inlineStr">
        <is>
          <t>Equity Based Payments</t>
        </is>
      </c>
    </row>
    <row r="7">
      <c r="A7" s="4" t="inlineStr">
        <is>
          <t>Common units conversion basis</t>
        </is>
      </c>
      <c r="C7" s="6" t="n">
        <v>1</v>
      </c>
    </row>
    <row r="8">
      <c r="A8" s="4" t="inlineStr">
        <is>
          <t>Number of common units owned in KKR Group Partnership Units (in shares)</t>
        </is>
      </c>
      <c r="B8" s="6" t="n">
        <v>258726163</v>
      </c>
      <c r="C8" s="6" t="n">
        <v>258726163</v>
      </c>
      <c r="D8" s="6" t="n">
        <v>275626493</v>
      </c>
    </row>
    <row r="9">
      <c r="A9" s="4" t="inlineStr">
        <is>
          <t>Minimum transfer restriction period with respect to one-half awards vested (in years)</t>
        </is>
      </c>
      <c r="C9" s="4" t="inlineStr">
        <is>
          <t>1 year</t>
        </is>
      </c>
    </row>
    <row r="10">
      <c r="A10" s="4" t="inlineStr">
        <is>
          <t>Minimum transfer restriction period with respect to remaining one-half awards vested (in years)</t>
        </is>
      </c>
      <c r="C10" s="4" t="inlineStr">
        <is>
          <t>2 years</t>
        </is>
      </c>
    </row>
    <row r="11">
      <c r="A11" s="4" t="inlineStr">
        <is>
          <t>Minimum retained ownership required to continuously hold common share equivalents to as percentage of cumulatively vested interests</t>
        </is>
      </c>
      <c r="C11" s="4" t="inlineStr">
        <is>
          <t>25.00%</t>
        </is>
      </c>
    </row>
    <row r="12">
      <c r="A12" s="4" t="inlineStr">
        <is>
          <t>Percentage of outstanding units not granted (less than)</t>
        </is>
      </c>
      <c r="B12" s="4" t="inlineStr">
        <is>
          <t>0.50%</t>
        </is>
      </c>
      <c r="C12" s="4" t="inlineStr">
        <is>
          <t>0.50%</t>
        </is>
      </c>
    </row>
    <row r="13">
      <c r="A13" s="4" t="inlineStr">
        <is>
          <t>Number of common units unallocated in KKR Group Partnership Units (in shares)</t>
        </is>
      </c>
      <c r="F13" s="6" t="n">
        <v>3300000</v>
      </c>
    </row>
    <row r="14">
      <c r="A14" s="4" t="inlineStr">
        <is>
          <t>Number of common units allocated during period in KKR Group Partnership Units (in shares)</t>
        </is>
      </c>
      <c r="B14" s="6" t="n">
        <v>1150000</v>
      </c>
    </row>
    <row r="15">
      <c r="A15" s="4" t="inlineStr">
        <is>
          <t>Forfeiture rate assumed (as a percent)</t>
        </is>
      </c>
      <c r="C15" s="4" t="inlineStr">
        <is>
          <t>7.00%</t>
        </is>
      </c>
    </row>
    <row r="16">
      <c r="A16" s="4" t="inlineStr">
        <is>
          <t>Estimated unrecognized equity-based payment expense | $</t>
        </is>
      </c>
      <c r="B16" s="7" t="n">
        <v>59800</v>
      </c>
      <c r="C16" s="7" t="n">
        <v>59800</v>
      </c>
    </row>
    <row r="17">
      <c r="A17" s="4" t="inlineStr">
        <is>
          <t>Tranche one | Equity Based Awards</t>
        </is>
      </c>
    </row>
    <row r="18">
      <c r="A18" s="3" t="inlineStr">
        <is>
          <t>Equity Based Payments</t>
        </is>
      </c>
    </row>
    <row r="19">
      <c r="A19" s="4" t="inlineStr">
        <is>
          <t>Vesting percentage</t>
        </is>
      </c>
      <c r="C19" s="4" t="inlineStr">
        <is>
          <t>70.00%</t>
        </is>
      </c>
    </row>
    <row r="20">
      <c r="A20" s="4" t="inlineStr">
        <is>
          <t>Tranche two | Equity Based Awards</t>
        </is>
      </c>
    </row>
    <row r="21">
      <c r="A21" s="3" t="inlineStr">
        <is>
          <t>Equity Based Payments</t>
        </is>
      </c>
    </row>
    <row r="22">
      <c r="A22" s="4" t="inlineStr">
        <is>
          <t>Vesting percentage</t>
        </is>
      </c>
      <c r="C22" s="4" t="inlineStr">
        <is>
          <t>30.00%</t>
        </is>
      </c>
    </row>
    <row r="23">
      <c r="A23" s="4" t="inlineStr">
        <is>
          <t>Minimum | Equity Based Awards</t>
        </is>
      </c>
    </row>
    <row r="24">
      <c r="A24" s="3" t="inlineStr">
        <is>
          <t>Equity Based Payments</t>
        </is>
      </c>
    </row>
    <row r="25">
      <c r="A25" s="4" t="inlineStr">
        <is>
          <t>Vesting period (in years)</t>
        </is>
      </c>
      <c r="C25" s="4" t="inlineStr">
        <is>
          <t>3 years</t>
        </is>
      </c>
    </row>
    <row r="26">
      <c r="A26" s="4" t="inlineStr">
        <is>
          <t>Award transfer restrictions period</t>
        </is>
      </c>
      <c r="C26" s="4" t="inlineStr">
        <is>
          <t>1 year</t>
        </is>
      </c>
    </row>
    <row r="27">
      <c r="A27" s="4" t="inlineStr">
        <is>
          <t>Maximum | Equity Based Awards</t>
        </is>
      </c>
    </row>
    <row r="28">
      <c r="A28" s="3" t="inlineStr">
        <is>
          <t>Equity Based Payments</t>
        </is>
      </c>
    </row>
    <row r="29">
      <c r="A29" s="4" t="inlineStr">
        <is>
          <t>Vesting period (in years)</t>
        </is>
      </c>
      <c r="C29" s="4" t="inlineStr">
        <is>
          <t>5 years</t>
        </is>
      </c>
    </row>
    <row r="30">
      <c r="A30" s="4" t="inlineStr">
        <is>
          <t>Award transfer restrictions period</t>
        </is>
      </c>
      <c r="C30" s="4" t="inlineStr">
        <is>
          <t>2 years</t>
        </is>
      </c>
    </row>
    <row r="31">
      <c r="A31" s="4" t="inlineStr">
        <is>
          <t>KKR Group Partnerships [Member] | KKR Holdings</t>
        </is>
      </c>
    </row>
    <row r="32">
      <c r="A32" s="3" t="inlineStr">
        <is>
          <t>Equity Based Payments</t>
        </is>
      </c>
    </row>
    <row r="33">
      <c r="A33" s="4" t="inlineStr">
        <is>
          <t>Percentage owned by KKR Holdings L.P.</t>
        </is>
      </c>
      <c r="C33" s="4" t="inlineStr">
        <is>
          <t>30.20%</t>
        </is>
      </c>
      <c r="D33" s="4" t="inlineStr">
        <is>
          <t>32.50%</t>
        </is>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BASED COMPENSATION - Equity Based Compensation - Insurance Narrative (Details) - USD ($)</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Equity Based Payments</t>
        </is>
      </c>
    </row>
    <row r="4">
      <c r="A4" s="4" t="inlineStr">
        <is>
          <t>Equity-based compensation costs capitalized</t>
        </is>
      </c>
      <c r="C4" s="7" t="n">
        <v>0</v>
      </c>
    </row>
    <row r="5">
      <c r="A5" s="4" t="inlineStr">
        <is>
          <t>Insurance</t>
        </is>
      </c>
    </row>
    <row r="6">
      <c r="A6" s="3" t="inlineStr">
        <is>
          <t>Equity Based Payments</t>
        </is>
      </c>
    </row>
    <row r="7">
      <c r="A7" s="4" t="inlineStr">
        <is>
          <t>Equity-based compensation</t>
        </is>
      </c>
      <c r="C7" s="6" t="n">
        <v>95344000</v>
      </c>
      <c r="D7" s="7" t="n">
        <v>0</v>
      </c>
      <c r="E7" s="7" t="n">
        <v>0</v>
      </c>
    </row>
    <row r="8">
      <c r="A8" s="4" t="inlineStr">
        <is>
          <t>Market Condition Awards</t>
        </is>
      </c>
    </row>
    <row r="9">
      <c r="A9" s="3" t="inlineStr">
        <is>
          <t>Equity Based Payments</t>
        </is>
      </c>
    </row>
    <row r="10">
      <c r="A10" s="4" t="inlineStr">
        <is>
          <t>Equity-based compensation</t>
        </is>
      </c>
      <c r="B10" s="7" t="n">
        <v>10500000</v>
      </c>
    </row>
    <row r="11">
      <c r="A11" s="4" t="inlineStr">
        <is>
          <t>GA Plan</t>
        </is>
      </c>
    </row>
    <row r="12">
      <c r="A12" s="3" t="inlineStr">
        <is>
          <t>Equity Based Payments</t>
        </is>
      </c>
    </row>
    <row r="13">
      <c r="A13" s="4" t="inlineStr">
        <is>
          <t>Income tax benefit from share-based compensation</t>
        </is>
      </c>
      <c r="C13" s="6" t="n">
        <v>11000000</v>
      </c>
    </row>
    <row r="14">
      <c r="A14" s="4" t="inlineStr">
        <is>
          <t>Equity-based compensation</t>
        </is>
      </c>
      <c r="C14" s="7" t="n">
        <v>63900000</v>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21" customWidth="1" min="2" max="2"/>
    <col width="21" customWidth="1" min="3" max="3"/>
    <col width="55" customWidth="1" min="4" max="4"/>
    <col width="21" customWidth="1" min="5" max="5"/>
    <col width="25" customWidth="1" min="6" max="6"/>
    <col width="21" customWidth="1" min="7" max="7"/>
    <col width="21" customWidth="1" min="8" max="8"/>
  </cols>
  <sheetData>
    <row r="1">
      <c r="A1" s="1" t="inlineStr">
        <is>
          <t>EQUITY BASED COMPENSATION - Classified Awards Narrative (Details)</t>
        </is>
      </c>
      <c r="B1" s="2" t="inlineStr">
        <is>
          <t>Mar. 01, 2021USD ($)</t>
        </is>
      </c>
      <c r="C1" s="2" t="inlineStr">
        <is>
          <t>Feb. 28, 2021USD ($)</t>
        </is>
      </c>
      <c r="D1" s="2" t="inlineStr">
        <is>
          <t>Feb. 01, 2021USD ($)installmentpayment$ / sharesshares</t>
        </is>
      </c>
      <c r="E1" s="2" t="inlineStr">
        <is>
          <t>Sep. 30, 2021USD ($)</t>
        </is>
      </c>
      <c r="F1" s="2" t="inlineStr">
        <is>
          <t>Dec. 31, 2021USD ($)</t>
        </is>
      </c>
      <c r="G1" s="2" t="inlineStr">
        <is>
          <t>Dec. 31, 2020USD ($)</t>
        </is>
      </c>
      <c r="H1" s="2" t="inlineStr">
        <is>
          <t>Dec. 31, 2019USD ($)</t>
        </is>
      </c>
    </row>
    <row r="2">
      <c r="A2" s="4" t="inlineStr">
        <is>
          <t>Insurance</t>
        </is>
      </c>
    </row>
    <row r="3">
      <c r="A3" s="3" t="inlineStr">
        <is>
          <t>Equity Based Payments</t>
        </is>
      </c>
    </row>
    <row r="4">
      <c r="A4" s="4" t="inlineStr">
        <is>
          <t>Equity-based compensation</t>
        </is>
      </c>
      <c r="F4" s="7" t="n">
        <v>95344000</v>
      </c>
      <c r="G4" s="7" t="n">
        <v>0</v>
      </c>
      <c r="H4" s="7" t="n">
        <v>0</v>
      </c>
    </row>
    <row r="5">
      <c r="A5" s="4" t="inlineStr">
        <is>
          <t>GA Plan</t>
        </is>
      </c>
    </row>
    <row r="6">
      <c r="A6" s="3" t="inlineStr">
        <is>
          <t>Equity Based Payments</t>
        </is>
      </c>
    </row>
    <row r="7">
      <c r="A7" s="4" t="inlineStr">
        <is>
          <t>Equity-based compensation</t>
        </is>
      </c>
      <c r="F7" s="6" t="n">
        <v>63900000</v>
      </c>
    </row>
    <row r="8">
      <c r="A8" s="4" t="inlineStr">
        <is>
          <t>KKR Equity Incentive Plans | Insurance</t>
        </is>
      </c>
    </row>
    <row r="9">
      <c r="A9" s="3" t="inlineStr">
        <is>
          <t>Equity Based Payments</t>
        </is>
      </c>
    </row>
    <row r="10">
      <c r="A10" s="4" t="inlineStr">
        <is>
          <t>Equity-based compensation</t>
        </is>
      </c>
      <c r="F10" s="7" t="n">
        <v>11700000</v>
      </c>
    </row>
    <row r="11">
      <c r="A11" s="4" t="inlineStr">
        <is>
          <t>Book-Value Awards | GA Plan</t>
        </is>
      </c>
    </row>
    <row r="12">
      <c r="A12" s="3" t="inlineStr">
        <is>
          <t>Equity Based Payments</t>
        </is>
      </c>
    </row>
    <row r="13">
      <c r="A13" s="4" t="inlineStr">
        <is>
          <t>Remaining requisite service period</t>
        </is>
      </c>
      <c r="F13" s="4" t="inlineStr">
        <is>
          <t>2 years 8 months 1 day</t>
        </is>
      </c>
    </row>
    <row r="14">
      <c r="A14" s="4" t="inlineStr">
        <is>
          <t>Book-Value Awards | GA Plan | Insurance</t>
        </is>
      </c>
    </row>
    <row r="15">
      <c r="A15" s="3" t="inlineStr">
        <is>
          <t>Equity Based Payments</t>
        </is>
      </c>
    </row>
    <row r="16">
      <c r="A16" s="4" t="inlineStr">
        <is>
          <t>Number of payments authorized to be received upon vesting | payment</t>
        </is>
      </c>
      <c r="D16" s="6" t="n">
        <v>1</v>
      </c>
    </row>
    <row r="17">
      <c r="A17" s="4" t="inlineStr">
        <is>
          <t>Book value used in payment calculation, number of shares (in shares) | shares</t>
        </is>
      </c>
      <c r="D17" s="6" t="n">
        <v>1</v>
      </c>
    </row>
    <row r="18">
      <c r="A18" s="4" t="inlineStr">
        <is>
          <t>Number of vesting installments | installment</t>
        </is>
      </c>
      <c r="D18" s="6" t="n">
        <v>3</v>
      </c>
    </row>
    <row r="19">
      <c r="A19" s="4" t="inlineStr">
        <is>
          <t>Pre-acquisition awards converted to book-value awards on February 1, 2021</t>
        </is>
      </c>
      <c r="D19" s="7" t="n">
        <v>89000000</v>
      </c>
      <c r="F19" s="7" t="n">
        <v>89000000</v>
      </c>
    </row>
    <row r="20">
      <c r="A20" s="4" t="inlineStr">
        <is>
          <t>Value of awards vested</t>
        </is>
      </c>
      <c r="C20" s="7" t="n">
        <v>28000000</v>
      </c>
    </row>
    <row r="21">
      <c r="A21" s="4" t="inlineStr">
        <is>
          <t>Cash payment to settle awards</t>
        </is>
      </c>
      <c r="C21" s="7" t="n">
        <v>17000000</v>
      </c>
    </row>
    <row r="22">
      <c r="A22" s="4" t="inlineStr">
        <is>
          <t>Granted</t>
        </is>
      </c>
      <c r="B22" s="7" t="n">
        <v>32000000</v>
      </c>
      <c r="D22" s="7" t="n">
        <v>23000000</v>
      </c>
    </row>
    <row r="23">
      <c r="A23" s="4" t="inlineStr">
        <is>
          <t>Vesting period (in years)</t>
        </is>
      </c>
      <c r="B23" s="4" t="inlineStr">
        <is>
          <t>3 years</t>
        </is>
      </c>
      <c r="D23" s="4" t="inlineStr">
        <is>
          <t>5 years</t>
        </is>
      </c>
    </row>
    <row r="24">
      <c r="A24" s="4" t="inlineStr">
        <is>
          <t>Forfeiture rate assumed (as a percent)</t>
        </is>
      </c>
      <c r="B24" s="4" t="inlineStr">
        <is>
          <t>4.00%</t>
        </is>
      </c>
      <c r="D24" s="4" t="inlineStr">
        <is>
          <t>4.00%</t>
        </is>
      </c>
    </row>
    <row r="25">
      <c r="A25" s="4" t="inlineStr">
        <is>
          <t>Estimated unrecognized equity-based payment expense</t>
        </is>
      </c>
      <c r="F25" s="6" t="n">
        <v>99600000</v>
      </c>
    </row>
    <row r="26">
      <c r="A26" s="4" t="inlineStr">
        <is>
          <t>Book-Value Awards | GA Plan | Insurance | Tranche one</t>
        </is>
      </c>
    </row>
    <row r="27">
      <c r="A27" s="3" t="inlineStr">
        <is>
          <t>Equity Based Payments</t>
        </is>
      </c>
    </row>
    <row r="28">
      <c r="A28" s="4" t="inlineStr">
        <is>
          <t>Vesting percentage</t>
        </is>
      </c>
      <c r="D28" s="4" t="inlineStr">
        <is>
          <t>25.00%</t>
        </is>
      </c>
    </row>
    <row r="29">
      <c r="A29" s="4" t="inlineStr">
        <is>
          <t>Book-Value Awards | GA Plan | Insurance | Tranche two</t>
        </is>
      </c>
    </row>
    <row r="30">
      <c r="A30" s="3" t="inlineStr">
        <is>
          <t>Equity Based Payments</t>
        </is>
      </c>
    </row>
    <row r="31">
      <c r="A31" s="4" t="inlineStr">
        <is>
          <t>Vesting percentage</t>
        </is>
      </c>
      <c r="D31" s="4" t="inlineStr">
        <is>
          <t>25.00%</t>
        </is>
      </c>
    </row>
    <row r="32">
      <c r="A32" s="4" t="inlineStr">
        <is>
          <t>Restricted Stock | GA Plan | Insurance</t>
        </is>
      </c>
    </row>
    <row r="33">
      <c r="A33" s="3" t="inlineStr">
        <is>
          <t>Equity Based Payments</t>
        </is>
      </c>
    </row>
    <row r="34">
      <c r="A34" s="4" t="inlineStr">
        <is>
          <t>Shares converted (in shares) | shares</t>
        </is>
      </c>
      <c r="D34" s="6" t="n">
        <v>3020017</v>
      </c>
    </row>
    <row r="35">
      <c r="A35" s="4" t="inlineStr">
        <is>
          <t>Fair value of shares converted (in dollars per share) | $ / shares</t>
        </is>
      </c>
      <c r="D35" s="8" t="n">
        <v>29.47</v>
      </c>
    </row>
    <row r="36">
      <c r="A36" s="4" t="inlineStr">
        <is>
          <t>Equity Based Awards | GA Plan | Insurance</t>
        </is>
      </c>
    </row>
    <row r="37">
      <c r="A37" s="3" t="inlineStr">
        <is>
          <t>Equity Based Payments</t>
        </is>
      </c>
    </row>
    <row r="38">
      <c r="A38" s="4" t="inlineStr">
        <is>
          <t>Equity-based compensation</t>
        </is>
      </c>
      <c r="F38" s="6" t="n">
        <v>52200000</v>
      </c>
    </row>
    <row r="39">
      <c r="A39" s="4" t="inlineStr">
        <is>
          <t>Market Condition Awards</t>
        </is>
      </c>
    </row>
    <row r="40">
      <c r="A40" s="3" t="inlineStr">
        <is>
          <t>Equity Based Payments</t>
        </is>
      </c>
    </row>
    <row r="41">
      <c r="A41" s="4" t="inlineStr">
        <is>
          <t>Equity-based compensation</t>
        </is>
      </c>
      <c r="E41" s="7" t="n">
        <v>10500000</v>
      </c>
    </row>
    <row r="42">
      <c r="A42" s="4" t="inlineStr">
        <is>
          <t>Market Condition Awards | KKR Equity Incentive Plans</t>
        </is>
      </c>
    </row>
    <row r="43">
      <c r="A43" s="3" t="inlineStr">
        <is>
          <t>Equity Based Payments</t>
        </is>
      </c>
    </row>
    <row r="44">
      <c r="A44" s="4" t="inlineStr">
        <is>
          <t>Estimated unrecognized equity-based payment expense</t>
        </is>
      </c>
      <c r="F44" s="7" t="n">
        <v>374800000</v>
      </c>
    </row>
    <row r="45">
      <c r="A45" s="4" t="inlineStr">
        <is>
          <t>Remaining requisite service period</t>
        </is>
      </c>
      <c r="F45" s="4" t="inlineStr">
        <is>
          <t>4 years 4 months 24 days</t>
        </is>
      </c>
    </row>
    <row r="46">
      <c r="A46" s="4" t="inlineStr">
        <is>
          <t>Restricted Stock Units (RSUs) | KKR Equity Incentive Plans | Insurance</t>
        </is>
      </c>
    </row>
    <row r="47">
      <c r="A47" s="3" t="inlineStr">
        <is>
          <t>Equity Based Payments</t>
        </is>
      </c>
    </row>
    <row r="48">
      <c r="A48" s="4" t="inlineStr">
        <is>
          <t>Equity-based compensation</t>
        </is>
      </c>
      <c r="F48" s="7" t="n">
        <v>117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BASED COMPENSATION - Book Value Awards Activity (Details) - Book-Value Awards - GA Plan - Insurance - USD ($) $ in Thousands</t>
        </is>
      </c>
      <c r="B1" s="2" t="inlineStr">
        <is>
          <t>Feb. 01, 2021</t>
        </is>
      </c>
      <c r="C1" s="2" t="inlineStr">
        <is>
          <t>Dec. 31, 2021</t>
        </is>
      </c>
    </row>
    <row r="2">
      <c r="A2" s="3" t="inlineStr">
        <is>
          <t>Share-based Compensation Arrangement by Share-based Payment Award, Non-Option Equity Instruments, Outstanding [Roll Forward]</t>
        </is>
      </c>
    </row>
    <row r="3">
      <c r="A3" s="4" t="inlineStr">
        <is>
          <t>Outstanding amount as of beginning of period</t>
        </is>
      </c>
      <c r="C3" s="7" t="n">
        <v>0</v>
      </c>
    </row>
    <row r="4">
      <c r="A4" s="4" t="inlineStr">
        <is>
          <t>Pre-acquisition awards converted to book-value awards on February 1, 2021</t>
        </is>
      </c>
      <c r="B4" s="7" t="n">
        <v>89000</v>
      </c>
      <c r="C4" s="6" t="n">
        <v>89000</v>
      </c>
    </row>
    <row r="5">
      <c r="A5" s="4" t="inlineStr">
        <is>
          <t>Granted</t>
        </is>
      </c>
      <c r="C5" s="6" t="n">
        <v>88195</v>
      </c>
    </row>
    <row r="6">
      <c r="A6" s="4" t="inlineStr">
        <is>
          <t>Forfeited</t>
        </is>
      </c>
      <c r="C6" s="6" t="n">
        <v>-7677</v>
      </c>
    </row>
    <row r="7">
      <c r="A7" s="4" t="inlineStr">
        <is>
          <t>Impact of change in book value on outstanding awards</t>
        </is>
      </c>
      <c r="C7" s="6" t="n">
        <v>6597</v>
      </c>
    </row>
    <row r="8">
      <c r="A8" s="4" t="inlineStr">
        <is>
          <t>Vested and issued</t>
        </is>
      </c>
      <c r="C8" s="6" t="n">
        <v>-31115</v>
      </c>
    </row>
    <row r="9">
      <c r="A9" s="4" t="inlineStr">
        <is>
          <t>Outstanding amount as of end of period</t>
        </is>
      </c>
      <c r="C9" s="7" t="n">
        <v>145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EQUITY BASED COMPENSATION - GA Equity Incentive Plan Awards Narrative (Details) - USD ($)</t>
        </is>
      </c>
      <c r="B1" s="2" t="inlineStr">
        <is>
          <t>Jun. 24, 2021</t>
        </is>
      </c>
      <c r="C1" s="2" t="inlineStr">
        <is>
          <t>Dec. 31, 2021</t>
        </is>
      </c>
      <c r="D1" s="2" t="inlineStr">
        <is>
          <t>Dec. 31, 2020</t>
        </is>
      </c>
      <c r="E1" s="2" t="inlineStr">
        <is>
          <t>Dec. 31, 2019</t>
        </is>
      </c>
    </row>
    <row r="2">
      <c r="A2" s="3" t="inlineStr">
        <is>
          <t>Equity Based Payments</t>
        </is>
      </c>
    </row>
    <row r="3">
      <c r="A3" s="4" t="inlineStr">
        <is>
          <t>Equity-based compensation costs capitalized</t>
        </is>
      </c>
      <c r="C3" s="7" t="n">
        <v>0</v>
      </c>
    </row>
    <row r="4">
      <c r="A4" s="4" t="inlineStr">
        <is>
          <t>Insurance</t>
        </is>
      </c>
    </row>
    <row r="5">
      <c r="A5" s="3" t="inlineStr">
        <is>
          <t>Equity Based Payments</t>
        </is>
      </c>
    </row>
    <row r="6">
      <c r="A6" s="4" t="inlineStr">
        <is>
          <t>Equity-based compensation</t>
        </is>
      </c>
      <c r="C6" s="7" t="n">
        <v>95344000</v>
      </c>
      <c r="D6" s="7" t="n">
        <v>0</v>
      </c>
      <c r="E6" s="7" t="n">
        <v>0</v>
      </c>
    </row>
    <row r="7">
      <c r="A7" s="4" t="inlineStr">
        <is>
          <t>Service-Vesting Awards | GA Equity Incentive Plan</t>
        </is>
      </c>
    </row>
    <row r="8">
      <c r="A8" s="3" t="inlineStr">
        <is>
          <t>Equity Based Payments</t>
        </is>
      </c>
    </row>
    <row r="9">
      <c r="A9" s="4" t="inlineStr">
        <is>
          <t>Incentive shares issued (in shares)</t>
        </is>
      </c>
      <c r="B9" s="6" t="n">
        <v>1000</v>
      </c>
    </row>
    <row r="10">
      <c r="A10" s="4" t="inlineStr">
        <is>
          <t>Incentive shares granted (in shares)</t>
        </is>
      </c>
      <c r="B10" s="6" t="n">
        <v>808</v>
      </c>
    </row>
    <row r="11">
      <c r="A11" s="4" t="inlineStr">
        <is>
          <t>Vesting percentage</t>
        </is>
      </c>
      <c r="B11" s="4" t="inlineStr">
        <is>
          <t>20.00%</t>
        </is>
      </c>
    </row>
    <row r="12">
      <c r="A12" s="4" t="inlineStr">
        <is>
          <t>Vesting period (in years)</t>
        </is>
      </c>
      <c r="B12" s="4" t="inlineStr">
        <is>
          <t>5 years</t>
        </is>
      </c>
      <c r="C12" s="4" t="inlineStr">
        <is>
          <t>4 years 1 month 2 days</t>
        </is>
      </c>
    </row>
    <row r="13">
      <c r="A13" s="4" t="inlineStr">
        <is>
          <t>Aggregate value at grant date</t>
        </is>
      </c>
      <c r="B13" s="7" t="n">
        <v>197000000</v>
      </c>
    </row>
    <row r="14">
      <c r="A14" s="4" t="inlineStr">
        <is>
          <t>Intrinsic value of book value at grant date</t>
        </is>
      </c>
      <c r="B14" s="6" t="n">
        <v>5000000</v>
      </c>
    </row>
    <row r="15">
      <c r="A15" s="4" t="inlineStr">
        <is>
          <t>Fair value of market value and AUM at grant date</t>
        </is>
      </c>
      <c r="B15" s="7" t="n">
        <v>192000000</v>
      </c>
    </row>
    <row r="16">
      <c r="A16" s="4" t="inlineStr">
        <is>
          <t>Forfeiture rate assumed (as a percent)</t>
        </is>
      </c>
      <c r="B16" s="4" t="inlineStr">
        <is>
          <t>0.00%</t>
        </is>
      </c>
      <c r="C16" s="4" t="inlineStr">
        <is>
          <t>0.00%</t>
        </is>
      </c>
    </row>
    <row r="17">
      <c r="A17" s="4" t="inlineStr">
        <is>
          <t>Equity-based compensation</t>
        </is>
      </c>
      <c r="C17" s="7" t="n">
        <v>43300000</v>
      </c>
    </row>
    <row r="18">
      <c r="A18" s="4" t="inlineStr">
        <is>
          <t>Estimated unrecognized equity-based payment expense</t>
        </is>
      </c>
      <c r="C18" s="7" t="n">
        <v>104100000</v>
      </c>
    </row>
    <row r="19">
      <c r="A19" s="4" t="inlineStr">
        <is>
          <t>Service-Vesting Awards | GA Equity Incentive Plan | Share-based Payment Arrangement, Employee</t>
        </is>
      </c>
    </row>
    <row r="20">
      <c r="A20" s="3" t="inlineStr">
        <is>
          <t>Equity Based Payments</t>
        </is>
      </c>
    </row>
    <row r="21">
      <c r="A21" s="4" t="inlineStr">
        <is>
          <t>Incentive shares granted (in shares)</t>
        </is>
      </c>
      <c r="C21" s="6" t="n">
        <v>841</v>
      </c>
    </row>
    <row r="22">
      <c r="A22" s="4" t="inlineStr">
        <is>
          <t>Incentive shares forfeited (in shares)</t>
        </is>
      </c>
      <c r="C22" s="6" t="n">
        <v>10</v>
      </c>
    </row>
    <row r="23">
      <c r="A23" s="4" t="inlineStr">
        <is>
          <t>Incentive units outstanding (in shares)</t>
        </is>
      </c>
      <c r="C23" s="6" t="n">
        <v>83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1</t>
        </is>
      </c>
      <c r="C1" s="2" t="inlineStr">
        <is>
          <t>Dec. 31, 2020</t>
        </is>
      </c>
    </row>
    <row r="2">
      <c r="A2" s="3" t="inlineStr">
        <is>
          <t>Related Party Transaction [Line Items]</t>
        </is>
      </c>
    </row>
    <row r="3">
      <c r="A3" s="4" t="inlineStr">
        <is>
          <t>Due from Affiliates</t>
        </is>
      </c>
      <c r="B3" s="7" t="n">
        <v>1224283</v>
      </c>
      <c r="C3" s="7" t="n">
        <v>872994</v>
      </c>
    </row>
    <row r="4">
      <c r="A4" s="4" t="inlineStr">
        <is>
          <t>Due to Affiliates</t>
        </is>
      </c>
      <c r="B4" s="6" t="n">
        <v>462722</v>
      </c>
      <c r="C4" s="6" t="n">
        <v>325177</v>
      </c>
    </row>
    <row r="5">
      <c r="A5" s="4" t="inlineStr">
        <is>
          <t>Amounts due from portfolio companies</t>
        </is>
      </c>
    </row>
    <row r="6">
      <c r="A6" s="3" t="inlineStr">
        <is>
          <t>Related Party Transaction [Line Items]</t>
        </is>
      </c>
    </row>
    <row r="7">
      <c r="A7" s="4" t="inlineStr">
        <is>
          <t>Due from Affiliates</t>
        </is>
      </c>
      <c r="B7" s="6" t="n">
        <v>114479</v>
      </c>
      <c r="C7" s="6" t="n">
        <v>164113</v>
      </c>
    </row>
    <row r="8">
      <c r="A8" s="4" t="inlineStr">
        <is>
          <t>Amounts due from unconsolidated investment funds</t>
        </is>
      </c>
    </row>
    <row r="9">
      <c r="A9" s="3" t="inlineStr">
        <is>
          <t>Related Party Transaction [Line Items]</t>
        </is>
      </c>
    </row>
    <row r="10">
      <c r="A10" s="4" t="inlineStr">
        <is>
          <t>Due from Affiliates</t>
        </is>
      </c>
      <c r="B10" s="6" t="n">
        <v>1109769</v>
      </c>
      <c r="C10" s="6" t="n">
        <v>707758</v>
      </c>
    </row>
    <row r="11">
      <c r="A11" s="4" t="inlineStr">
        <is>
          <t>Due to Affiliates</t>
        </is>
      </c>
      <c r="B11" s="6" t="n">
        <v>63559</v>
      </c>
      <c r="C11" s="6" t="n">
        <v>121163</v>
      </c>
    </row>
    <row r="12">
      <c r="A12" s="4" t="inlineStr">
        <is>
          <t>Amounts due from related entities</t>
        </is>
      </c>
    </row>
    <row r="13">
      <c r="A13" s="3" t="inlineStr">
        <is>
          <t>Related Party Transaction [Line Items]</t>
        </is>
      </c>
    </row>
    <row r="14">
      <c r="A14" s="4" t="inlineStr">
        <is>
          <t>Due from Affiliates</t>
        </is>
      </c>
      <c r="B14" s="6" t="n">
        <v>35</v>
      </c>
      <c r="C14" s="6" t="n">
        <v>1123</v>
      </c>
    </row>
    <row r="15">
      <c r="A15" s="4" t="inlineStr">
        <is>
          <t>Amounts due to KKR Holdings - tax receivable agreement</t>
        </is>
      </c>
    </row>
    <row r="16">
      <c r="A16" s="3" t="inlineStr">
        <is>
          <t>Related Party Transaction [Line Items]</t>
        </is>
      </c>
    </row>
    <row r="17">
      <c r="A17" s="4" t="inlineStr">
        <is>
          <t>Due to Affiliates</t>
        </is>
      </c>
      <c r="B17" s="7" t="n">
        <v>399163</v>
      </c>
      <c r="C17" s="7" t="n">
        <v>20401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arrative (Details) - USD ($) $ in Millions</t>
        </is>
      </c>
      <c r="B1" s="2" t="inlineStr">
        <is>
          <t>Jun. 30, 2018</t>
        </is>
      </c>
      <c r="C1" s="2" t="inlineStr">
        <is>
          <t>Dec. 31, 2021</t>
        </is>
      </c>
      <c r="D1" s="2" t="inlineStr">
        <is>
          <t>Dec. 31, 2020</t>
        </is>
      </c>
      <c r="E1" s="2" t="inlineStr">
        <is>
          <t>Dec. 31, 2019</t>
        </is>
      </c>
    </row>
    <row r="2">
      <c r="A2" s="3" t="inlineStr">
        <is>
          <t>Related Party Transactions [Abstract]</t>
        </is>
      </c>
    </row>
    <row r="3">
      <c r="A3" s="4" t="inlineStr">
        <is>
          <t>Amount required to be paid to transferees as percentage of cash savings in US federal, state and local income tax</t>
        </is>
      </c>
      <c r="B3" s="4" t="inlineStr">
        <is>
          <t>85.00%</t>
        </is>
      </c>
    </row>
    <row r="4">
      <c r="A4" s="4" t="inlineStr">
        <is>
          <t>Expected benefit as percentage of cash savings in income tax</t>
        </is>
      </c>
      <c r="B4" s="4" t="inlineStr">
        <is>
          <t>15.00%</t>
        </is>
      </c>
    </row>
    <row r="5">
      <c r="A5" s="4" t="inlineStr">
        <is>
          <t>Number of days within which payments required to be made under tax receivable agreement after filing of the tax return</t>
        </is>
      </c>
      <c r="B5" s="4" t="inlineStr">
        <is>
          <t>90 days</t>
        </is>
      </c>
    </row>
    <row r="6">
      <c r="A6" s="4" t="inlineStr">
        <is>
          <t>Cash payments made under tax receivable agreement</t>
        </is>
      </c>
      <c r="C6" s="5" t="n">
        <v>7.2</v>
      </c>
      <c r="D6" s="5" t="n">
        <v>7.2</v>
      </c>
      <c r="E6" s="5" t="n">
        <v>11.8</v>
      </c>
    </row>
    <row r="7">
      <c r="A7" s="4" t="inlineStr">
        <is>
          <t>Cumulative income tax savings realized</t>
        </is>
      </c>
      <c r="C7" s="14" t="n">
        <v>8.9</v>
      </c>
    </row>
    <row r="8">
      <c r="A8" s="4" t="inlineStr">
        <is>
          <t>Discretionary investments</t>
        </is>
      </c>
      <c r="C8" s="14" t="n">
        <v>685.8</v>
      </c>
      <c r="D8" s="14" t="n">
        <v>645.6</v>
      </c>
      <c r="E8" s="6" t="n">
        <v>433</v>
      </c>
    </row>
    <row r="9">
      <c r="A9" s="4" t="inlineStr">
        <is>
          <t>Expenses from aircraft and other services</t>
        </is>
      </c>
      <c r="C9" s="14" t="n">
        <v>1.7</v>
      </c>
      <c r="D9" s="14" t="n">
        <v>1.7</v>
      </c>
      <c r="E9" s="14" t="n">
        <v>3.8</v>
      </c>
    </row>
    <row r="10">
      <c r="A10" s="4" t="inlineStr">
        <is>
          <t>Payments made to related party</t>
        </is>
      </c>
      <c r="C10" s="5" t="n">
        <v>8.6</v>
      </c>
      <c r="D10" s="5" t="n">
        <v>8.4</v>
      </c>
      <c r="E10" s="5" t="n">
        <v>8.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REPORTING - Information Regarding Segment Results (Details) $ in Thousands</t>
        </is>
      </c>
      <c r="B1" s="2" t="inlineStr">
        <is>
          <t>12 Months Ended</t>
        </is>
      </c>
    </row>
    <row r="2">
      <c r="B2" s="2" t="inlineStr">
        <is>
          <t>Dec. 31, 2021USD ($)segment</t>
        </is>
      </c>
      <c r="C2" s="2" t="inlineStr">
        <is>
          <t>Dec. 31, 2020USD ($)segment</t>
        </is>
      </c>
      <c r="D2" s="2" t="inlineStr">
        <is>
          <t>Dec. 31, 2019USD ($)</t>
        </is>
      </c>
    </row>
    <row r="3">
      <c r="A3" s="3" t="inlineStr">
        <is>
          <t>Segment Reporting Information [Line Items]</t>
        </is>
      </c>
    </row>
    <row r="4">
      <c r="A4" s="4" t="inlineStr">
        <is>
          <t>Number of reportable segments | segment</t>
        </is>
      </c>
      <c r="B4" s="6" t="n">
        <v>2</v>
      </c>
      <c r="C4" s="6" t="n">
        <v>1</v>
      </c>
    </row>
    <row r="5">
      <c r="A5" s="4" t="inlineStr">
        <is>
          <t>Number of operating segments | segment</t>
        </is>
      </c>
      <c r="B5" s="6" t="n">
        <v>2</v>
      </c>
      <c r="C5" s="6" t="n">
        <v>1</v>
      </c>
    </row>
    <row r="6">
      <c r="A6" s="4" t="inlineStr">
        <is>
          <t>Net (Income) Attributable to Noncontrolling Interest</t>
        </is>
      </c>
      <c r="B6" s="7" t="n">
        <v>-7624643</v>
      </c>
      <c r="C6" s="7" t="n">
        <v>-3115089</v>
      </c>
      <c r="D6" s="7" t="n">
        <v>-2634491</v>
      </c>
    </row>
    <row r="7">
      <c r="A7" s="4" t="inlineStr">
        <is>
          <t>Total Segment Operating Earnings</t>
        </is>
      </c>
      <c r="B7" s="6" t="n">
        <v>4896211</v>
      </c>
      <c r="C7" s="6" t="n">
        <v>2286984</v>
      </c>
      <c r="D7" s="6" t="n">
        <v>2042525</v>
      </c>
    </row>
    <row r="8">
      <c r="A8" s="4" t="inlineStr">
        <is>
          <t>Total Non-cash expenses</t>
        </is>
      </c>
      <c r="B8" s="6" t="n">
        <v>356674</v>
      </c>
      <c r="C8" s="6" t="n">
        <v>246395</v>
      </c>
      <c r="D8" s="6" t="n">
        <v>207789</v>
      </c>
    </row>
    <row r="9">
      <c r="A9" s="4" t="inlineStr">
        <is>
          <t>Asset Management And Insurance Segments</t>
        </is>
      </c>
    </row>
    <row r="10">
      <c r="A10" s="3" t="inlineStr">
        <is>
          <t>Segment Reporting Information [Line Items]</t>
        </is>
      </c>
    </row>
    <row r="11">
      <c r="A11" s="4" t="inlineStr">
        <is>
          <t>Total Assets</t>
        </is>
      </c>
      <c r="B11" s="6" t="n">
        <v>264285440</v>
      </c>
      <c r="C11" s="6" t="n">
        <v>79806502</v>
      </c>
    </row>
    <row r="12">
      <c r="A12" s="4" t="inlineStr">
        <is>
          <t>Asset Management And Insurance Segments | Operating Segments</t>
        </is>
      </c>
    </row>
    <row r="13">
      <c r="A13" s="3" t="inlineStr">
        <is>
          <t>Segment Reporting Information [Line Items]</t>
        </is>
      </c>
    </row>
    <row r="14">
      <c r="A14" s="4" t="inlineStr">
        <is>
          <t>Total Assets</t>
        </is>
      </c>
      <c r="B14" s="6" t="n">
        <v>198859441</v>
      </c>
      <c r="C14" s="7" t="n">
        <v>27821019</v>
      </c>
    </row>
    <row r="15">
      <c r="A15" s="4" t="inlineStr">
        <is>
          <t>Asset Management And Insurance Segments | Management Fees | Intersegment Eliminations</t>
        </is>
      </c>
    </row>
    <row r="16">
      <c r="A16" s="3" t="inlineStr">
        <is>
          <t>Segment Reporting Information [Line Items]</t>
        </is>
      </c>
    </row>
    <row r="17">
      <c r="A17" s="4" t="inlineStr">
        <is>
          <t>Revenue from contract with customer (expense reimbursements)</t>
        </is>
      </c>
      <c r="B17" s="6" t="n">
        <v>158700</v>
      </c>
    </row>
    <row r="18">
      <c r="A18" s="4" t="inlineStr">
        <is>
          <t>Asset Management And Insurance Segments | Interest Income (Expense) | Intersegment Eliminations</t>
        </is>
      </c>
    </row>
    <row r="19">
      <c r="A19" s="3" t="inlineStr">
        <is>
          <t>Segment Reporting Information [Line Items]</t>
        </is>
      </c>
    </row>
    <row r="20">
      <c r="A20" s="4" t="inlineStr">
        <is>
          <t>Revenue from contract with customer (expense reimbursements)</t>
        </is>
      </c>
      <c r="B20" s="7" t="n">
        <v>31000</v>
      </c>
    </row>
    <row r="21">
      <c r="A21" s="4" t="inlineStr">
        <is>
          <t>Asset Management</t>
        </is>
      </c>
    </row>
    <row r="22">
      <c r="A22" s="3" t="inlineStr">
        <is>
          <t>Segment Reporting Information [Line Items]</t>
        </is>
      </c>
    </row>
    <row r="23">
      <c r="A23" s="4" t="inlineStr">
        <is>
          <t>Number of reportable segments | segment</t>
        </is>
      </c>
      <c r="B23" s="6" t="n">
        <v>1</v>
      </c>
      <c r="C23" s="6" t="n">
        <v>1</v>
      </c>
    </row>
    <row r="24">
      <c r="A24" s="4" t="inlineStr">
        <is>
          <t>Number of operating segments | segment</t>
        </is>
      </c>
      <c r="B24" s="6" t="n">
        <v>1</v>
      </c>
      <c r="C24" s="6" t="n">
        <v>1</v>
      </c>
    </row>
    <row r="25">
      <c r="A25" s="4" t="inlineStr">
        <is>
          <t>Revenue from contract with customer (expense reimbursements)</t>
        </is>
      </c>
      <c r="B25" s="7" t="n">
        <v>2850154</v>
      </c>
      <c r="C25" s="7" t="n">
        <v>2006791</v>
      </c>
      <c r="D25" s="6" t="n">
        <v>1790475</v>
      </c>
    </row>
    <row r="26">
      <c r="A26" s="4" t="inlineStr">
        <is>
          <t>Compensation</t>
        </is>
      </c>
      <c r="B26" s="6" t="n">
        <v>-4428743</v>
      </c>
      <c r="C26" s="6" t="n">
        <v>-2152490</v>
      </c>
      <c r="D26" s="6" t="n">
        <v>-2116890</v>
      </c>
    </row>
    <row r="27">
      <c r="A27" s="4" t="inlineStr">
        <is>
          <t>General, Administrative and Other</t>
        </is>
      </c>
      <c r="B27" s="6" t="n">
        <v>-959077</v>
      </c>
      <c r="C27" s="6" t="n">
        <v>-708542</v>
      </c>
      <c r="D27" s="6" t="n">
        <v>-728813</v>
      </c>
    </row>
    <row r="28">
      <c r="A28" s="4" t="inlineStr">
        <is>
          <t>Total Assets</t>
        </is>
      </c>
      <c r="B28" s="6" t="n">
        <v>99720076</v>
      </c>
      <c r="C28" s="6" t="n">
        <v>79806502</v>
      </c>
    </row>
    <row r="29">
      <c r="A29" s="4" t="inlineStr">
        <is>
          <t>Total Non-cash expenses</t>
        </is>
      </c>
      <c r="B29" s="6" t="n">
        <v>261330</v>
      </c>
      <c r="C29" s="6" t="n">
        <v>246395</v>
      </c>
      <c r="D29" s="6" t="n">
        <v>207789</v>
      </c>
    </row>
    <row r="30">
      <c r="A30" s="4" t="inlineStr">
        <is>
          <t>Asset Management | Operating Segments</t>
        </is>
      </c>
    </row>
    <row r="31">
      <c r="A31" s="3" t="inlineStr">
        <is>
          <t>Segment Reporting Information [Line Items]</t>
        </is>
      </c>
    </row>
    <row r="32">
      <c r="A32" s="4" t="inlineStr">
        <is>
          <t>Other Operating Expenses</t>
        </is>
      </c>
      <c r="B32" s="6" t="n">
        <v>-449155</v>
      </c>
      <c r="C32" s="6" t="n">
        <v>-346558</v>
      </c>
      <c r="D32" s="6" t="n">
        <v>-353565</v>
      </c>
    </row>
    <row r="33">
      <c r="A33" s="4" t="inlineStr">
        <is>
          <t>Fee Related Earnings</t>
        </is>
      </c>
      <c r="B33" s="6" t="n">
        <v>1969991</v>
      </c>
      <c r="C33" s="6" t="n">
        <v>1280527</v>
      </c>
      <c r="D33" s="6" t="n">
        <v>1080262</v>
      </c>
    </row>
    <row r="34">
      <c r="A34" s="4" t="inlineStr">
        <is>
          <t>Total Segment Operating Earnings</t>
        </is>
      </c>
      <c r="B34" s="6" t="n">
        <v>4243660</v>
      </c>
      <c r="C34" s="6" t="n">
        <v>2286984</v>
      </c>
      <c r="D34" s="6" t="n">
        <v>2042525</v>
      </c>
    </row>
    <row r="35">
      <c r="A35" s="4" t="inlineStr">
        <is>
          <t>Total Assets</t>
        </is>
      </c>
      <c r="B35" s="6" t="n">
        <v>32306254</v>
      </c>
      <c r="C35" s="6" t="n">
        <v>27821019</v>
      </c>
    </row>
    <row r="36">
      <c r="A36" s="4" t="inlineStr">
        <is>
          <t>Asset Management | Management Fees | Operating Segments</t>
        </is>
      </c>
    </row>
    <row r="37">
      <c r="A37" s="3" t="inlineStr">
        <is>
          <t>Segment Reporting Information [Line Items]</t>
        </is>
      </c>
    </row>
    <row r="38">
      <c r="A38" s="4" t="inlineStr">
        <is>
          <t>Revenue from contract with customer (expense reimbursements)</t>
        </is>
      </c>
      <c r="B38" s="6" t="n">
        <v>2071440</v>
      </c>
      <c r="C38" s="6" t="n">
        <v>1441578</v>
      </c>
      <c r="D38" s="6" t="n">
        <v>1248517</v>
      </c>
    </row>
    <row r="39">
      <c r="A39" s="4" t="inlineStr">
        <is>
          <t>Asset Management | Transaction and Monitoring Fees, Net | Operating Segments</t>
        </is>
      </c>
    </row>
    <row r="40">
      <c r="A40" s="3" t="inlineStr">
        <is>
          <t>Segment Reporting Information [Line Items]</t>
        </is>
      </c>
    </row>
    <row r="41">
      <c r="A41" s="4" t="inlineStr">
        <is>
          <t>Revenue from contract with customer (expense reimbursements)</t>
        </is>
      </c>
      <c r="B41" s="6" t="n">
        <v>1004241</v>
      </c>
      <c r="C41" s="6" t="n">
        <v>632433</v>
      </c>
      <c r="D41" s="6" t="n">
        <v>564259</v>
      </c>
    </row>
    <row r="42">
      <c r="A42" s="4" t="inlineStr">
        <is>
          <t>Asset Management | Fee Related | Operating Segments</t>
        </is>
      </c>
    </row>
    <row r="43">
      <c r="A43" s="3" t="inlineStr">
        <is>
          <t>Segment Reporting Information [Line Items]</t>
        </is>
      </c>
    </row>
    <row r="44">
      <c r="A44" s="4" t="inlineStr">
        <is>
          <t>Revenue from contract with customer (expense reimbursements)</t>
        </is>
      </c>
      <c r="B44" s="6" t="n">
        <v>45852</v>
      </c>
      <c r="C44" s="6" t="n">
        <v>39555</v>
      </c>
      <c r="D44" s="6" t="n">
        <v>53024</v>
      </c>
    </row>
    <row r="45">
      <c r="A45" s="4" t="inlineStr">
        <is>
          <t>Compensation</t>
        </is>
      </c>
      <c r="B45" s="6" t="n">
        <v>-702387</v>
      </c>
      <c r="C45" s="6" t="n">
        <v>-486481</v>
      </c>
      <c r="D45" s="6" t="n">
        <v>-431973</v>
      </c>
    </row>
    <row r="46">
      <c r="A46" s="4" t="inlineStr">
        <is>
          <t>Asset Management | Performance | Operating Segments</t>
        </is>
      </c>
    </row>
    <row r="47">
      <c r="A47" s="3" t="inlineStr">
        <is>
          <t>Segment Reporting Information [Line Items]</t>
        </is>
      </c>
    </row>
    <row r="48">
      <c r="A48" s="4" t="inlineStr">
        <is>
          <t>Revenue from contract with customer (expense reimbursements)</t>
        </is>
      </c>
      <c r="B48" s="6" t="n">
        <v>2141596</v>
      </c>
      <c r="C48" s="6" t="n">
        <v>1165699</v>
      </c>
      <c r="D48" s="6" t="n">
        <v>1083020</v>
      </c>
    </row>
    <row r="49">
      <c r="A49" s="4" t="inlineStr">
        <is>
          <t>Compensation</t>
        </is>
      </c>
      <c r="B49" s="6" t="n">
        <v>-1239177</v>
      </c>
      <c r="C49" s="6" t="n">
        <v>-697071</v>
      </c>
      <c r="D49" s="6" t="n">
        <v>-698145</v>
      </c>
    </row>
    <row r="50">
      <c r="A50" s="4" t="inlineStr">
        <is>
          <t>Asset Management | Investment</t>
        </is>
      </c>
    </row>
    <row r="51">
      <c r="A51" s="3" t="inlineStr">
        <is>
          <t>Segment Reporting Information [Line Items]</t>
        </is>
      </c>
    </row>
    <row r="52">
      <c r="A52" s="4" t="inlineStr">
        <is>
          <t>Revenue from contract with customer (expense reimbursements)</t>
        </is>
      </c>
      <c r="B52" s="6" t="n">
        <v>1613244</v>
      </c>
      <c r="C52" s="6" t="n">
        <v>644659</v>
      </c>
      <c r="D52" s="6" t="n">
        <v>685773</v>
      </c>
    </row>
    <row r="53">
      <c r="A53" s="4" t="inlineStr">
        <is>
          <t>Asset Management | Investment | Operating Segments</t>
        </is>
      </c>
    </row>
    <row r="54">
      <c r="A54" s="3" t="inlineStr">
        <is>
          <t>Segment Reporting Information [Line Items]</t>
        </is>
      </c>
    </row>
    <row r="55">
      <c r="A55" s="4" t="inlineStr">
        <is>
          <t>Revenue from contract with customer (expense reimbursements)</t>
        </is>
      </c>
      <c r="B55" s="6" t="n">
        <v>1613244</v>
      </c>
      <c r="C55" s="6" t="n">
        <v>644659</v>
      </c>
      <c r="D55" s="6" t="n">
        <v>685773</v>
      </c>
    </row>
    <row r="56">
      <c r="A56" s="4" t="inlineStr">
        <is>
          <t>Compensation</t>
        </is>
      </c>
      <c r="B56" s="6" t="n">
        <v>-241994</v>
      </c>
      <c r="C56" s="6" t="n">
        <v>-106830</v>
      </c>
      <c r="D56" s="6" t="n">
        <v>-108385</v>
      </c>
    </row>
    <row r="57">
      <c r="A57" s="4" t="inlineStr">
        <is>
          <t>Insurance</t>
        </is>
      </c>
    </row>
    <row r="58">
      <c r="A58" s="3" t="inlineStr">
        <is>
          <t>Segment Reporting Information [Line Items]</t>
        </is>
      </c>
    </row>
    <row r="59">
      <c r="A59" s="4" t="inlineStr">
        <is>
          <t>Net Cost of Insurance</t>
        </is>
      </c>
      <c r="B59" s="6" t="n">
        <v>-358878</v>
      </c>
      <c r="C59" s="6" t="n">
        <v>0</v>
      </c>
      <c r="D59" s="6" t="n">
        <v>0</v>
      </c>
    </row>
    <row r="60">
      <c r="A60" s="4" t="inlineStr">
        <is>
          <t>General, Administrative and Other</t>
        </is>
      </c>
      <c r="B60" s="6" t="n">
        <v>-555321</v>
      </c>
      <c r="C60" s="6" t="n">
        <v>0</v>
      </c>
      <c r="D60" s="6" t="n">
        <v>0</v>
      </c>
    </row>
    <row r="61">
      <c r="A61" s="4" t="inlineStr">
        <is>
          <t>Income Taxes</t>
        </is>
      </c>
      <c r="B61" s="6" t="n">
        <v>199095</v>
      </c>
      <c r="C61" s="6" t="n">
        <v>0</v>
      </c>
      <c r="D61" s="6" t="n">
        <v>0</v>
      </c>
    </row>
    <row r="62">
      <c r="A62" s="4" t="inlineStr">
        <is>
          <t>Total Assets</t>
        </is>
      </c>
      <c r="B62" s="6" t="n">
        <v>164565364</v>
      </c>
      <c r="C62" s="6" t="n">
        <v>0</v>
      </c>
    </row>
    <row r="63">
      <c r="A63" s="4" t="inlineStr">
        <is>
          <t>Total Non-cash expenses</t>
        </is>
      </c>
      <c r="B63" s="6" t="n">
        <v>95344</v>
      </c>
      <c r="C63" s="6" t="n">
        <v>0</v>
      </c>
      <c r="D63" s="6" t="n">
        <v>0</v>
      </c>
    </row>
    <row r="64">
      <c r="A64" s="4" t="inlineStr">
        <is>
          <t>Insurance | Operating Segments</t>
        </is>
      </c>
    </row>
    <row r="65">
      <c r="A65" s="3" t="inlineStr">
        <is>
          <t>Segment Reporting Information [Line Items]</t>
        </is>
      </c>
    </row>
    <row r="66">
      <c r="A66" s="4" t="inlineStr">
        <is>
          <t>Net Cost of Insurance</t>
        </is>
      </c>
      <c r="B66" s="6" t="n">
        <v>-1566681</v>
      </c>
      <c r="C66" s="6" t="n">
        <v>0</v>
      </c>
      <c r="D66" s="6" t="n">
        <v>0</v>
      </c>
    </row>
    <row r="67">
      <c r="A67" s="4" t="inlineStr">
        <is>
          <t>General, Administrative and Other</t>
        </is>
      </c>
      <c r="B67" s="6" t="n">
        <v>-500410</v>
      </c>
      <c r="C67" s="6" t="n">
        <v>0</v>
      </c>
      <c r="D67" s="6" t="n">
        <v>0</v>
      </c>
    </row>
    <row r="68">
      <c r="A68" s="4" t="inlineStr">
        <is>
          <t>Pre-tax Insurance Operating Earnings</t>
        </is>
      </c>
      <c r="B68" s="6" t="n">
        <v>1262479</v>
      </c>
      <c r="C68" s="6" t="n">
        <v>0</v>
      </c>
      <c r="D68" s="6" t="n">
        <v>0</v>
      </c>
    </row>
    <row r="69">
      <c r="A69" s="4" t="inlineStr">
        <is>
          <t>Income Taxes</t>
        </is>
      </c>
      <c r="B69" s="6" t="n">
        <v>199095</v>
      </c>
      <c r="C69" s="6" t="n">
        <v>0</v>
      </c>
      <c r="D69" s="6" t="n">
        <v>0</v>
      </c>
    </row>
    <row r="70">
      <c r="A70" s="4" t="inlineStr">
        <is>
          <t>Net (Income) Attributable to Noncontrolling Interest</t>
        </is>
      </c>
      <c r="B70" s="6" t="n">
        <v>-410833</v>
      </c>
      <c r="C70" s="6" t="n">
        <v>0</v>
      </c>
      <c r="D70" s="6" t="n">
        <v>0</v>
      </c>
    </row>
    <row r="71">
      <c r="A71" s="4" t="inlineStr">
        <is>
          <t>Total Segment Operating Earnings</t>
        </is>
      </c>
      <c r="B71" s="6" t="n">
        <v>652551</v>
      </c>
      <c r="C71" s="6" t="n">
        <v>0</v>
      </c>
      <c r="D71" s="6" t="n">
        <v>0</v>
      </c>
    </row>
    <row r="72">
      <c r="A72" s="4" t="inlineStr">
        <is>
          <t>Total Assets</t>
        </is>
      </c>
      <c r="B72" s="6" t="n">
        <v>166553187</v>
      </c>
      <c r="C72" s="6" t="n">
        <v>0</v>
      </c>
    </row>
    <row r="73">
      <c r="A73" s="4" t="inlineStr">
        <is>
          <t>Insurance | Investment | Operating Segments</t>
        </is>
      </c>
    </row>
    <row r="74">
      <c r="A74" s="3" t="inlineStr">
        <is>
          <t>Segment Reporting Information [Line Items]</t>
        </is>
      </c>
    </row>
    <row r="75">
      <c r="A75" s="4" t="inlineStr">
        <is>
          <t>Revenue from contract with customer (expense reimbursements)</t>
        </is>
      </c>
      <c r="B75" s="7" t="n">
        <v>3329570</v>
      </c>
      <c r="C75" s="7" t="n">
        <v>0</v>
      </c>
      <c r="D75" s="7" t="n">
        <v>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Total Segment Revenu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16236148</v>
      </c>
      <c r="C4" s="7" t="n">
        <v>4230891</v>
      </c>
      <c r="D4" s="7" t="n">
        <v>4220900</v>
      </c>
    </row>
    <row r="5">
      <c r="A5" s="4" t="inlineStr">
        <is>
          <t>Impact of Consolidation and Other</t>
        </is>
      </c>
      <c r="B5" s="6" t="n">
        <v>808174</v>
      </c>
      <c r="C5" s="6" t="n">
        <v>461244</v>
      </c>
      <c r="D5" s="6" t="n">
        <v>256972</v>
      </c>
    </row>
    <row r="6">
      <c r="A6" s="4" t="inlineStr">
        <is>
          <t>Net Premiums</t>
        </is>
      </c>
      <c r="B6" s="6" t="n">
        <v>-2226078</v>
      </c>
    </row>
    <row r="7">
      <c r="A7" s="4" t="inlineStr">
        <is>
          <t>Asset Management And Insurance Segments</t>
        </is>
      </c>
    </row>
    <row r="8">
      <c r="A8" s="3" t="inlineStr">
        <is>
          <t>Segment Reporting Information [Line Items]</t>
        </is>
      </c>
    </row>
    <row r="9">
      <c r="A9" s="4" t="inlineStr">
        <is>
          <t>Revenues</t>
        </is>
      </c>
      <c r="B9" s="6" t="n">
        <v>10205943</v>
      </c>
      <c r="C9" s="6" t="n">
        <v>3923924</v>
      </c>
      <c r="D9" s="6" t="n">
        <v>3634593</v>
      </c>
    </row>
    <row r="10">
      <c r="A10" s="4" t="inlineStr">
        <is>
          <t>Asset Management</t>
        </is>
      </c>
    </row>
    <row r="11">
      <c r="A11" s="3" t="inlineStr">
        <is>
          <t>Segment Reporting Information [Line Items]</t>
        </is>
      </c>
    </row>
    <row r="12">
      <c r="A12" s="4" t="inlineStr">
        <is>
          <t>Revenues</t>
        </is>
      </c>
      <c r="B12" s="6" t="n">
        <v>9692568</v>
      </c>
      <c r="C12" s="6" t="n">
        <v>4230891</v>
      </c>
      <c r="D12" s="6" t="n">
        <v>4220900</v>
      </c>
    </row>
    <row r="13">
      <c r="A13" s="4" t="inlineStr">
        <is>
          <t>Capital Allocation-Based Income</t>
        </is>
      </c>
      <c r="B13" s="6" t="n">
        <v>-6842414</v>
      </c>
      <c r="C13" s="6" t="n">
        <v>-2224100</v>
      </c>
      <c r="D13" s="6" t="n">
        <v>-2430425</v>
      </c>
    </row>
    <row r="14">
      <c r="A14" s="4" t="inlineStr">
        <is>
          <t>Realized Carried Interest</t>
        </is>
      </c>
      <c r="B14" s="6" t="n">
        <v>1752130</v>
      </c>
      <c r="C14" s="6" t="n">
        <v>1042204</v>
      </c>
      <c r="D14" s="6" t="n">
        <v>1070788</v>
      </c>
    </row>
    <row r="15">
      <c r="A15" s="4" t="inlineStr">
        <is>
          <t>Revenue from contract with customer (expense reimbursements)</t>
        </is>
      </c>
      <c r="B15" s="6" t="n">
        <v>2850154</v>
      </c>
      <c r="C15" s="6" t="n">
        <v>2006791</v>
      </c>
      <c r="D15" s="6" t="n">
        <v>1790475</v>
      </c>
    </row>
    <row r="16">
      <c r="A16" s="4" t="inlineStr">
        <is>
          <t>Capstone Fees</t>
        </is>
      </c>
      <c r="B16" s="6" t="n">
        <v>-91407</v>
      </c>
      <c r="C16" s="6" t="n">
        <v>-81452</v>
      </c>
      <c r="D16" s="6" t="n">
        <v>0</v>
      </c>
    </row>
    <row r="17">
      <c r="A17" s="4" t="inlineStr">
        <is>
          <t>Asset Management | Investment</t>
        </is>
      </c>
    </row>
    <row r="18">
      <c r="A18" s="3" t="inlineStr">
        <is>
          <t>Segment Reporting Information [Line Items]</t>
        </is>
      </c>
    </row>
    <row r="19">
      <c r="A19" s="4" t="inlineStr">
        <is>
          <t>Revenue from contract with customer (expense reimbursements)</t>
        </is>
      </c>
      <c r="B19" s="6" t="n">
        <v>1613244</v>
      </c>
      <c r="C19" s="6" t="n">
        <v>644659</v>
      </c>
      <c r="D19" s="6" t="n">
        <v>685773</v>
      </c>
    </row>
    <row r="20">
      <c r="A20" s="4" t="inlineStr">
        <is>
          <t>Asset Management | Expense Reimbursements</t>
        </is>
      </c>
    </row>
    <row r="21">
      <c r="A21" s="3" t="inlineStr">
        <is>
          <t>Segment Reporting Information [Line Items]</t>
        </is>
      </c>
    </row>
    <row r="22">
      <c r="A22" s="4" t="inlineStr">
        <is>
          <t>Revenue from contract with customer (expense reimbursements)</t>
        </is>
      </c>
      <c r="B22" s="6" t="n">
        <v>178572</v>
      </c>
      <c r="C22" s="6" t="n">
        <v>149522</v>
      </c>
      <c r="D22" s="6" t="n">
        <v>169415</v>
      </c>
    </row>
    <row r="23">
      <c r="A23" s="4" t="inlineStr">
        <is>
          <t>Insurance</t>
        </is>
      </c>
    </row>
    <row r="24">
      <c r="A24" s="3" t="inlineStr">
        <is>
          <t>Segment Reporting Information [Line Items]</t>
        </is>
      </c>
    </row>
    <row r="25">
      <c r="A25" s="4" t="inlineStr">
        <is>
          <t>Revenues</t>
        </is>
      </c>
      <c r="B25" s="6" t="n">
        <v>6543580</v>
      </c>
      <c r="C25" s="6" t="n">
        <v>0</v>
      </c>
      <c r="D25" s="6" t="n">
        <v>0</v>
      </c>
    </row>
    <row r="26">
      <c r="A26" s="4" t="inlineStr">
        <is>
          <t>Net Premiums</t>
        </is>
      </c>
      <c r="B26" s="6" t="n">
        <v>-2226078</v>
      </c>
      <c r="C26" s="6" t="n">
        <v>0</v>
      </c>
      <c r="D26" s="6" t="n">
        <v>0</v>
      </c>
    </row>
    <row r="27">
      <c r="A27" s="4" t="inlineStr">
        <is>
          <t>Policy Fees</t>
        </is>
      </c>
      <c r="B27" s="6" t="n">
        <v>-1147913</v>
      </c>
      <c r="C27" s="6" t="n">
        <v>0</v>
      </c>
      <c r="D27" s="6" t="n">
        <v>0</v>
      </c>
    </row>
    <row r="28">
      <c r="A28" s="4" t="inlineStr">
        <is>
          <t>Other Income</t>
        </is>
      </c>
      <c r="B28" s="6" t="n">
        <v>-120213</v>
      </c>
      <c r="C28" s="6" t="n">
        <v>0</v>
      </c>
      <c r="D28" s="6" t="n">
        <v>0</v>
      </c>
    </row>
    <row r="29">
      <c r="A29" s="4" t="inlineStr">
        <is>
          <t>Investment Gains and Losses</t>
        </is>
      </c>
      <c r="B29" s="6" t="n">
        <v>544357</v>
      </c>
      <c r="C29" s="6" t="n">
        <v>0</v>
      </c>
      <c r="D29" s="6" t="n">
        <v>0</v>
      </c>
    </row>
    <row r="30">
      <c r="A30" s="4" t="inlineStr">
        <is>
          <t>Derivative Gains and Losses</t>
        </is>
      </c>
      <c r="B30" s="7" t="n">
        <v>-141513</v>
      </c>
      <c r="C30" s="7" t="n">
        <v>0</v>
      </c>
      <c r="D30" s="7"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Asset Management As discussed in Note 2 "Summary of Significant Accounting Policies", KKR and certain of its consolidated funds have entered into derivative transactions as part of their overall risk management for the asset management business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s exposed to risk of loss in the event of non-performance by the counterparties and, accordingly, all option contracts are purchased from counterparties that have been evaluated for creditworthiness. All of these counterparties are nationally recognized financial institutions with a Moody’s or S&amp;P investment-grade credit rating.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151.1 million as of December 31, 2021.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t interest in the consolidated balance sheets. Derivatives designated as accounting hedges Where Global Atlantic has derivative instruments that are designated and qualify as accounting hedges, these derivative instruments receive hedge accounting. Global Atlantic has designated interest rate swaps to hedge the interest rate risk associated with the $500 million senior unsecured notes due 2029, $650 million senior unsecured notes due 2031 and FHLB funding agreement liabilities in fair value hedges. The 2029 Senior Notes and 2031 Senior Notes are reported in debt and FHLB funding agreement liabilities are reported in policy liabilities in the consolidated statements of financial condition and are hedged through their respective maturities. These hedges qualify for the shortcut method of assessing hedge effectiveness. The following table represents the gains (losses) recognized on derivative instruments and related hedged items in fair value hedging relationship: Year Ended December 31, 2021 Derivatives Hedged items Net 2029 Senior Notes $ (18,808) $ 18,808 $ — 2031 Senior Notes (5,561) 5,561 — FHLB funding agreement liabilities (16,092) 16,092 — The following table represents the carrying values and fair value adjustments for the hedged items: As of December 31, 2021 Carrying value Fair value of hedge adjustments 2029 Senior Notes $ 473,890 $ (18,808) 2031 Senior Notes 644,439 (5,561) FHLB funding agreement liabilities 1,070,770 (16,092) Global Atlantic has designated bond forwards to hedge the interest rate risk associated with the planned purchase of AFS debt securities in cash flow hedges. Regression analysis is used to assess the effectiveness of these hedges. As of December 31, 2021, there was a cumulative gain of $9.4 million on the bond forwards recorded in accumulated other comprehensive (loss) income. Amounts deferred in accumulated other comprehensive (loss) income are reclassified to net investment income following the qualifying purchases of AFS securities, as an adjustment to the yield earned over the life of the purchased securities, using the effective interest method. These arrangements are hedging purchases from July 2021 through January 2027 and are expected to affect earnings until 2051. There were $1.6 billion of securities purchased for the year ended December 31, 2021. Global Atlantic estimates that the amount of gains/losses in accumulated other comprehensive (loss) income to be reclassified into earnings in the next 12 months will not be material. Global Atlantic has designated foreign exchange forward purchase contracts ("FX forward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forwards. The effectiveness of these hedges is assessed using the spot method. Changes in the fair value of the FX forwards related to changes in the spot-forward difference are excluded from the assessment of hedge effectiveness and are deferred in AOCI and recognized in earnings using a systematic and rational method over the life of the FX forwards. The following table represents the gains (losses) related to the FX forwards hedging instruments: Year Ended December 31, 2021 Net investment-related gains (losses) $ 21,490 AOCI 2,275 Amortization - excluded component 2,971 The fair value and notional value of the derivative assets and liabilities were as follows: As of December 31, 2021 Notional Value Derivative Derivative Asset Management Foreign Exchange Contracts and Options $ 12,822,521 $ 590,637 $ 319,511 Other Derivatives 505,725 491 45,003 Total Asset Management 591,128 364,514 Insurance Equity market contracts $ 31,294,053 $ 1,216,843 $ 186,754 Interest rate contracts 16,692,035 198,658 101,245 Foreign currency contracts 1,517,434 32,464 7,639 Credit risk contracts 107,754 — 1,540 Impact of netting (1) (152,015) (152,015) Fair value included within derivative assets and derivative liabilities 1,295,950 145,163 Embedded derivative – indexed universal life products — 557,276 Embedded derivative – annuity products — 1,983,949 Fair value included within policy liabilities — 2,541,225 Embedded derivative – funds withheld at interest 31,740 (49,491) Total Insurance 1,327,690 2,636,897 Fair value included within total assets and liabilities $ 1,918,818 $ 3,001,411 (1) Represents netting of derivative exposures covered by qualifying master netting agreements. As of December 31, 2020 Notional Value Derivative Derivative Asset Management Foreign Exchange Contracts and Options $ 9,837,178 $ 250,398 $ 551,728 Other Derivatives 802,988 7,839 126,950 Total Asset Management 258,237 678,678 Fair value included within total assets and liabilities $ 258,237 $ 678,678 The amounts of derivative gains and losses recognized are reported in the consolidated statements of operations as follows: Derivative contracts not designated as hedges Years Ended December 31, 2021 2020 2019 Asset Management Net Gains (Losses) from Investment Activities: Foreign Exchange Contracts and Options $ 545,238 $ (332,096) $ 181,484 Other Derivatives (77,034) (202,744) (56,502) Total included in Net Gains (Losses) from Investment Activities $ 468,204 $ (534,840) $ 124,982 Insurance Net investment-related gains (losses): Funds withheld receivable embedded derivatives $ 31,740 $ — $ — Funds withheld payable embedded derivatives 49,491 — — Equity index options 549,987 — — Equity future contracts (263,637) — — Interest rate contracts (146,920) — — Credit risk contracts (400) — — Total included in net investment-related gains (losses) $ 220,261 $ — $ — Derivative contracts designated as hedges Years Ended December 31, 2021 2020 2019 Insurance Revenues: Foreign currency forwards $ 2,484 $ — $ — Total included in net investment-related gains (losses) $ 2,484 $ — $ — Policy benefits and claims: Interest rate swap $ (16,177) $ — $ — Total included in policy benefits and claims $ (16,177) $ — $ — Interest expense: Interest rate swap $ (15,069) $ — $ — Total included in interest expense $ (15,069) $ — $ — The amount of Global Atlantic's net derivative assets and liabilities after consideration of collateral received or pledged were as follows: As of December 31, 2021 Gross amount recognized Gross amounts offset in the statement of financial position (1) Net amounts presented in the statement of financial condition Collateral (received) / pledged Net amount after collateral Derivative assets (excluding embedded derivatives) $ 1,447,965 $ (152,015) $ 1,295,950 $ (1,086,061) $ 209,889 Derivative liabilities (excluding embedded derivatives) $ 297,178 $ (152,015) $ 145,163 $ 49,860 $ 95,303 (1) Represents netting of derivative exposures covered by qualifying master netting agre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Distributable Operating Earnings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come (Loss) Before Tax (GAAP)</t>
        </is>
      </c>
      <c r="B4" s="7" t="n">
        <v>13648449</v>
      </c>
      <c r="C4" s="7" t="n">
        <v>5726695</v>
      </c>
      <c r="D4" s="7" t="n">
        <v>5168290</v>
      </c>
    </row>
    <row r="5">
      <c r="A5" s="4" t="inlineStr">
        <is>
          <t>Interest Expense</t>
        </is>
      </c>
      <c r="B5" s="6" t="n">
        <v>1070368</v>
      </c>
      <c r="C5" s="6" t="n">
        <v>969871</v>
      </c>
      <c r="D5" s="6" t="n">
        <v>1043551</v>
      </c>
    </row>
    <row r="6">
      <c r="A6" s="4" t="inlineStr">
        <is>
          <t>Equity-Based and Other Non-Cash Compensation</t>
        </is>
      </c>
      <c r="B6" s="6" t="n">
        <v>529816</v>
      </c>
      <c r="C6" s="6" t="n">
        <v>326758</v>
      </c>
      <c r="D6" s="6" t="n">
        <v>297708</v>
      </c>
    </row>
    <row r="7">
      <c r="A7" s="4" t="inlineStr">
        <is>
          <t>Total Segment Operating Earnings</t>
        </is>
      </c>
      <c r="B7" s="6" t="n">
        <v>4896211</v>
      </c>
      <c r="C7" s="6" t="n">
        <v>2286984</v>
      </c>
      <c r="D7" s="6" t="n">
        <v>2042525</v>
      </c>
    </row>
    <row r="8">
      <c r="A8" s="4" t="inlineStr">
        <is>
          <t>Segment Reconciling Items</t>
        </is>
      </c>
    </row>
    <row r="9">
      <c r="A9" s="3" t="inlineStr">
        <is>
          <t>Segment Reporting Information [Line Items]</t>
        </is>
      </c>
    </row>
    <row r="10">
      <c r="A10" s="4" t="inlineStr">
        <is>
          <t>Impact of Consolidation and Other</t>
        </is>
      </c>
      <c r="B10" s="6" t="n">
        <v>-5165795</v>
      </c>
      <c r="C10" s="6" t="n">
        <v>-1696897</v>
      </c>
      <c r="D10" s="6" t="n">
        <v>-1010652</v>
      </c>
    </row>
    <row r="11">
      <c r="A11" s="4" t="inlineStr">
        <is>
          <t>Interest Expense</t>
        </is>
      </c>
      <c r="B11" s="6" t="n">
        <v>250183</v>
      </c>
      <c r="C11" s="6" t="n">
        <v>211037</v>
      </c>
      <c r="D11" s="6" t="n">
        <v>183682</v>
      </c>
    </row>
    <row r="12">
      <c r="A12" s="4" t="inlineStr">
        <is>
          <t>Equity-based compensation</t>
        </is>
      </c>
      <c r="B12" s="6" t="n">
        <v>161283</v>
      </c>
      <c r="C12" s="6" t="n">
        <v>80739</v>
      </c>
      <c r="D12" s="6" t="n">
        <v>91296</v>
      </c>
    </row>
    <row r="13">
      <c r="A13" s="4" t="inlineStr">
        <is>
          <t>Asset Management</t>
        </is>
      </c>
    </row>
    <row r="14">
      <c r="A14" s="3" t="inlineStr">
        <is>
          <t>Segment Reporting Information [Line Items]</t>
        </is>
      </c>
    </row>
    <row r="15">
      <c r="A15" s="4" t="inlineStr">
        <is>
          <t>Unrealized Carried Interest</t>
        </is>
      </c>
      <c r="B15" s="6" t="n">
        <v>-4043135</v>
      </c>
      <c r="C15" s="6" t="n">
        <v>-1070803</v>
      </c>
      <c r="D15" s="6" t="n">
        <v>-1263046</v>
      </c>
    </row>
    <row r="16">
      <c r="A16" s="4" t="inlineStr">
        <is>
          <t>Net Unrealized (Gains) Losses</t>
        </is>
      </c>
      <c r="B16" s="6" t="n">
        <v>-2590280</v>
      </c>
      <c r="C16" s="6" t="n">
        <v>-1697740</v>
      </c>
      <c r="D16" s="6" t="n">
        <v>-1854867</v>
      </c>
    </row>
    <row r="17">
      <c r="A17" s="4" t="inlineStr">
        <is>
          <t>Unrealized Carried Interest Compensation (Carry Pool)</t>
        </is>
      </c>
      <c r="B17" s="6" t="n">
        <v>1751912</v>
      </c>
      <c r="C17" s="6" t="n">
        <v>467485</v>
      </c>
      <c r="D17" s="6" t="n">
        <v>520033</v>
      </c>
    </row>
    <row r="18">
      <c r="A18" s="4" t="inlineStr">
        <is>
          <t>Strategic Corporate Transaction-Related Charges</t>
        </is>
      </c>
      <c r="B18" s="6" t="n">
        <v>25153</v>
      </c>
      <c r="C18" s="6" t="n">
        <v>20073</v>
      </c>
      <c r="D18" s="6" t="n">
        <v>0</v>
      </c>
    </row>
    <row r="19">
      <c r="A19" s="4" t="inlineStr">
        <is>
          <t>Asset Management | Non-Performance Based Awards</t>
        </is>
      </c>
    </row>
    <row r="20">
      <c r="A20" s="3" t="inlineStr">
        <is>
          <t>Segment Reporting Information [Line Items]</t>
        </is>
      </c>
    </row>
    <row r="21">
      <c r="A21" s="4" t="inlineStr">
        <is>
          <t>Equity-based compensation</t>
        </is>
      </c>
      <c r="B21" s="6" t="n">
        <v>183100</v>
      </c>
      <c r="C21" s="6" t="n">
        <v>236199</v>
      </c>
      <c r="D21" s="6" t="n">
        <v>201095</v>
      </c>
    </row>
    <row r="22">
      <c r="A22" s="4" t="inlineStr">
        <is>
          <t>Asset Management | Performance Based Awards</t>
        </is>
      </c>
    </row>
    <row r="23">
      <c r="A23" s="3" t="inlineStr">
        <is>
          <t>Segment Reporting Information [Line Items]</t>
        </is>
      </c>
    </row>
    <row r="24">
      <c r="A24" s="4" t="inlineStr">
        <is>
          <t>Equity-based compensation</t>
        </is>
      </c>
      <c r="B24" s="6" t="n">
        <v>78230</v>
      </c>
      <c r="C24" s="6" t="n">
        <v>10196</v>
      </c>
      <c r="D24" s="6" t="n">
        <v>6694</v>
      </c>
    </row>
    <row r="25">
      <c r="A25" s="4" t="inlineStr">
        <is>
          <t>Insurance</t>
        </is>
      </c>
    </row>
    <row r="26">
      <c r="A26" s="3" t="inlineStr">
        <is>
          <t>Segment Reporting Information [Line Items]</t>
        </is>
      </c>
    </row>
    <row r="27">
      <c r="A27" s="4" t="inlineStr">
        <is>
          <t>Equity-based compensation</t>
        </is>
      </c>
      <c r="B27" s="6" t="n">
        <v>95344</v>
      </c>
      <c r="C27" s="6" t="n">
        <v>0</v>
      </c>
      <c r="D27" s="6" t="n">
        <v>0</v>
      </c>
    </row>
    <row r="28">
      <c r="A28" s="4" t="inlineStr">
        <is>
          <t>Strategic Corporate Transaction-Related Charges</t>
        </is>
      </c>
      <c r="B28" s="6" t="n">
        <v>25711</v>
      </c>
      <c r="C28" s="6" t="n">
        <v>0</v>
      </c>
      <c r="D28" s="6" t="n">
        <v>0</v>
      </c>
    </row>
    <row r="29">
      <c r="A29" s="4" t="inlineStr">
        <is>
          <t>Net (Gains) Losses from Investments and Derivatives</t>
        </is>
      </c>
      <c r="B29" s="6" t="n">
        <v>658975</v>
      </c>
      <c r="C29" s="6" t="n">
        <v>0</v>
      </c>
      <c r="D29" s="6" t="n">
        <v>0</v>
      </c>
    </row>
    <row r="30">
      <c r="A30" s="4" t="inlineStr">
        <is>
          <t>Amortization of Acquired Intangibles</t>
        </is>
      </c>
      <c r="B30" s="6" t="n">
        <v>16176</v>
      </c>
      <c r="C30" s="6" t="n">
        <v>0</v>
      </c>
      <c r="D30" s="6" t="n">
        <v>0</v>
      </c>
    </row>
    <row r="31">
      <c r="A31" s="4" t="inlineStr">
        <is>
          <t>Income Taxes</t>
        </is>
      </c>
      <c r="B31" s="7" t="n">
        <v>-199095</v>
      </c>
      <c r="C31" s="7" t="n">
        <v>0</v>
      </c>
      <c r="D31" s="7"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Segment Assets (Details) - Asset Management And Insurance Segments - USD ($) $ in Thousands</t>
        </is>
      </c>
      <c r="B1" s="2" t="inlineStr">
        <is>
          <t>Dec. 31, 2021</t>
        </is>
      </c>
      <c r="C1" s="2" t="inlineStr">
        <is>
          <t>Dec. 31, 2020</t>
        </is>
      </c>
    </row>
    <row r="2">
      <c r="A2" s="3" t="inlineStr">
        <is>
          <t>Segment Reporting Information [Line Items]</t>
        </is>
      </c>
    </row>
    <row r="3">
      <c r="A3" s="4" t="inlineStr">
        <is>
          <t>Fair value of consolidated assets</t>
        </is>
      </c>
      <c r="B3" s="7" t="n">
        <v>264285440</v>
      </c>
      <c r="C3" s="7" t="n">
        <v>79806502</v>
      </c>
    </row>
    <row r="4">
      <c r="A4" s="4" t="inlineStr">
        <is>
          <t>Impact of Consolidation and Reclassifications</t>
        </is>
      </c>
      <c r="B4" s="6" t="n">
        <v>-61775687</v>
      </c>
      <c r="C4" s="6" t="n">
        <v>-50068814</v>
      </c>
    </row>
    <row r="5">
      <c r="A5" s="4" t="inlineStr">
        <is>
          <t>Carry Pool Reclassifications</t>
        </is>
      </c>
      <c r="B5" s="6" t="n">
        <v>-3650312</v>
      </c>
      <c r="C5" s="6" t="n">
        <v>-1916669</v>
      </c>
    </row>
    <row r="6">
      <c r="A6" s="4" t="inlineStr">
        <is>
          <t>Operating Segments</t>
        </is>
      </c>
    </row>
    <row r="7">
      <c r="A7" s="3" t="inlineStr">
        <is>
          <t>Segment Reporting Information [Line Items]</t>
        </is>
      </c>
    </row>
    <row r="8">
      <c r="A8" s="4" t="inlineStr">
        <is>
          <t>Fair value of consolidated assets</t>
        </is>
      </c>
      <c r="B8" s="7" t="n">
        <v>198859441</v>
      </c>
      <c r="C8" s="7" t="n">
        <v>2782101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Narrative (Details) - USD ($)</t>
        </is>
      </c>
      <c r="B1" s="2" t="inlineStr">
        <is>
          <t>Sep. 15, 2021</t>
        </is>
      </c>
      <c r="C1" s="2" t="inlineStr">
        <is>
          <t>Jun. 15, 2021</t>
        </is>
      </c>
      <c r="D1" s="2" t="inlineStr">
        <is>
          <t>Feb. 01, 2021</t>
        </is>
      </c>
      <c r="E1" s="2" t="inlineStr">
        <is>
          <t>Aug. 14, 2020</t>
        </is>
      </c>
      <c r="F1" s="2" t="inlineStr">
        <is>
          <t>Dec. 31, 2021</t>
        </is>
      </c>
      <c r="G1" s="2" t="inlineStr">
        <is>
          <t>Dec. 31, 2015</t>
        </is>
      </c>
      <c r="H1" s="2" t="inlineStr">
        <is>
          <t>Feb. 04, 2022</t>
        </is>
      </c>
      <c r="I1" s="2" t="inlineStr">
        <is>
          <t>Dec. 27, 2021</t>
        </is>
      </c>
      <c r="J1" s="2" t="inlineStr">
        <is>
          <t>Dec. 26, 2021</t>
        </is>
      </c>
      <c r="K1" s="2" t="inlineStr">
        <is>
          <t>Sep. 14, 2021</t>
        </is>
      </c>
      <c r="L1" s="2" t="inlineStr">
        <is>
          <t>Jun. 14, 2021</t>
        </is>
      </c>
      <c r="M1" s="2" t="inlineStr">
        <is>
          <t>Dec. 31, 2020</t>
        </is>
      </c>
    </row>
    <row r="2">
      <c r="A2" s="3" t="inlineStr">
        <is>
          <t>Class of Stock [Line Items]</t>
        </is>
      </c>
    </row>
    <row r="3">
      <c r="A3" s="4" t="inlineStr">
        <is>
          <t>Convertible preferred stock, shares issued upon conversion of one unit of stock (in shares)</t>
        </is>
      </c>
      <c r="F3" s="6" t="n">
        <v>1</v>
      </c>
    </row>
    <row r="4">
      <c r="A4" s="4" t="inlineStr">
        <is>
          <t>Share repurchase program, authorized amount</t>
        </is>
      </c>
      <c r="I4" s="7" t="n">
        <v>500000000</v>
      </c>
    </row>
    <row r="5">
      <c r="A5" s="4" t="inlineStr">
        <is>
          <t>Remaining amount available for repurchase</t>
        </is>
      </c>
      <c r="J5" s="7" t="n">
        <v>37000000</v>
      </c>
    </row>
    <row r="6">
      <c r="A6" s="4" t="inlineStr">
        <is>
          <t>Percentage of carried interest received by general partners (up to)</t>
        </is>
      </c>
      <c r="G6" s="4" t="inlineStr">
        <is>
          <t>1.00%</t>
        </is>
      </c>
    </row>
    <row r="7">
      <c r="A7" s="4" t="inlineStr">
        <is>
          <t>Subsequent Event</t>
        </is>
      </c>
    </row>
    <row r="8">
      <c r="A8" s="3" t="inlineStr">
        <is>
          <t>Class of Stock [Line Items]</t>
        </is>
      </c>
    </row>
    <row r="9">
      <c r="A9" s="4" t="inlineStr">
        <is>
          <t>Remaining amount available for repurchase</t>
        </is>
      </c>
      <c r="H9" s="7" t="n">
        <v>261000000</v>
      </c>
    </row>
    <row r="10">
      <c r="A10" s="4" t="inlineStr">
        <is>
          <t>Series I Preferred Stock</t>
        </is>
      </c>
    </row>
    <row r="11">
      <c r="A11" s="3" t="inlineStr">
        <is>
          <t>Class of Stock [Line Items]</t>
        </is>
      </c>
    </row>
    <row r="12">
      <c r="A12" s="4" t="inlineStr">
        <is>
          <t>Preferred stock redemption price (in dollars per share)</t>
        </is>
      </c>
      <c r="F12" s="8" t="n">
        <v>0.01</v>
      </c>
    </row>
    <row r="13">
      <c r="A13" s="4" t="inlineStr">
        <is>
          <t>Preferred stock, shares authorized (in shares)</t>
        </is>
      </c>
      <c r="F13" s="6" t="n">
        <v>1</v>
      </c>
      <c r="M13" s="6" t="n">
        <v>1</v>
      </c>
    </row>
    <row r="14">
      <c r="A14" s="4" t="inlineStr">
        <is>
          <t>Series II Preferred Stock</t>
        </is>
      </c>
    </row>
    <row r="15">
      <c r="A15" s="3" t="inlineStr">
        <is>
          <t>Class of Stock [Line Items]</t>
        </is>
      </c>
    </row>
    <row r="16">
      <c r="A16" s="4" t="inlineStr">
        <is>
          <t>Preferred stock redemption price (in dollars per share)</t>
        </is>
      </c>
      <c r="F16" s="8" t="n">
        <v>1e-09</v>
      </c>
    </row>
    <row r="17">
      <c r="A17" s="4" t="inlineStr">
        <is>
          <t>Preferred stock, shares authorized (in shares)</t>
        </is>
      </c>
      <c r="F17" s="6" t="n">
        <v>499999999</v>
      </c>
      <c r="M17" s="6" t="n">
        <v>499999999</v>
      </c>
    </row>
    <row r="18">
      <c r="A18" s="4" t="inlineStr">
        <is>
          <t>Series A Preferred Stock</t>
        </is>
      </c>
    </row>
    <row r="19">
      <c r="A19" s="3" t="inlineStr">
        <is>
          <t>Class of Stock [Line Items]</t>
        </is>
      </c>
    </row>
    <row r="20">
      <c r="A20" s="4" t="inlineStr">
        <is>
          <t>Preferred stock redemption price (in dollars per share)</t>
        </is>
      </c>
      <c r="C20" s="7" t="n">
        <v>25</v>
      </c>
    </row>
    <row r="21">
      <c r="A21" s="4" t="inlineStr">
        <is>
          <t>Preferred stock, shares authorized (in shares)</t>
        </is>
      </c>
      <c r="L21" s="6" t="n">
        <v>13800000</v>
      </c>
    </row>
    <row r="22">
      <c r="A22" s="4" t="inlineStr">
        <is>
          <t>Preferred stock redemption amount</t>
        </is>
      </c>
      <c r="C22" s="7" t="n">
        <v>350800000</v>
      </c>
    </row>
    <row r="23">
      <c r="A23" s="4" t="inlineStr">
        <is>
          <t>Preferred stock redemption premium</t>
        </is>
      </c>
      <c r="C23" s="7" t="n">
        <v>12000000</v>
      </c>
    </row>
    <row r="24">
      <c r="A24" s="4" t="inlineStr">
        <is>
          <t>Series B Preferred Stock</t>
        </is>
      </c>
    </row>
    <row r="25">
      <c r="A25" s="3" t="inlineStr">
        <is>
          <t>Class of Stock [Line Items]</t>
        </is>
      </c>
    </row>
    <row r="26">
      <c r="A26" s="4" t="inlineStr">
        <is>
          <t>Preferred stock redemption price (in dollars per share)</t>
        </is>
      </c>
      <c r="B26" s="7" t="n">
        <v>25</v>
      </c>
    </row>
    <row r="27">
      <c r="A27" s="4" t="inlineStr">
        <is>
          <t>Preferred stock, shares authorized (in shares)</t>
        </is>
      </c>
      <c r="K27" s="6" t="n">
        <v>6200000</v>
      </c>
    </row>
    <row r="28">
      <c r="A28" s="4" t="inlineStr">
        <is>
          <t>Preferred stock redemption amount</t>
        </is>
      </c>
      <c r="B28" s="7" t="n">
        <v>157500000</v>
      </c>
    </row>
    <row r="29">
      <c r="A29" s="4" t="inlineStr">
        <is>
          <t>Preferred stock redemption premium</t>
        </is>
      </c>
      <c r="B29" s="7" t="n">
        <v>5400000</v>
      </c>
    </row>
    <row r="30">
      <c r="A30" s="4" t="inlineStr">
        <is>
          <t>Series C Mandatory Convertible Preferred Stock</t>
        </is>
      </c>
    </row>
    <row r="31">
      <c r="A31" s="3" t="inlineStr">
        <is>
          <t>Class of Stock [Line Items]</t>
        </is>
      </c>
    </row>
    <row r="32">
      <c r="A32" s="4" t="inlineStr">
        <is>
          <t>Preferred stock redemption price (in dollars per share)</t>
        </is>
      </c>
      <c r="E32" s="7" t="n">
        <v>50</v>
      </c>
    </row>
    <row r="33">
      <c r="A33" s="4" t="inlineStr">
        <is>
          <t>Stock issued (in shares)</t>
        </is>
      </c>
      <c r="E33" s="6" t="n">
        <v>23000000</v>
      </c>
    </row>
    <row r="34">
      <c r="A34" s="4" t="inlineStr">
        <is>
          <t>Aggregate liquidation preference</t>
        </is>
      </c>
      <c r="E34" s="7" t="n">
        <v>1150000000</v>
      </c>
    </row>
    <row r="35">
      <c r="A35" s="4" t="inlineStr">
        <is>
          <t>Preferred stock dividend rate (as a percentage)</t>
        </is>
      </c>
      <c r="D35" s="4" t="inlineStr">
        <is>
          <t>6.00%</t>
        </is>
      </c>
      <c r="E35" s="4" t="inlineStr">
        <is>
          <t>6.00%</t>
        </is>
      </c>
    </row>
    <row r="36">
      <c r="A36" s="4" t="inlineStr">
        <is>
          <t>Consecutive trading days</t>
        </is>
      </c>
      <c r="E36" s="4" t="inlineStr">
        <is>
          <t>20 days</t>
        </is>
      </c>
      <c r="F36" s="4" t="inlineStr">
        <is>
          <t>20 days</t>
        </is>
      </c>
    </row>
    <row r="37">
      <c r="A37" s="4" t="inlineStr">
        <is>
          <t>Trading days prior to period end</t>
        </is>
      </c>
      <c r="E37" s="4" t="inlineStr">
        <is>
          <t>21 days</t>
        </is>
      </c>
      <c r="F37" s="4" t="inlineStr">
        <is>
          <t>21 days</t>
        </is>
      </c>
    </row>
    <row r="38">
      <c r="A38" s="4" t="inlineStr">
        <is>
          <t>Minimum | Common Units</t>
        </is>
      </c>
    </row>
    <row r="39">
      <c r="A39" s="3" t="inlineStr">
        <is>
          <t>Class of Stock [Line Items]</t>
        </is>
      </c>
    </row>
    <row r="40">
      <c r="A40" s="4" t="inlineStr">
        <is>
          <t>Convertible preferred stock, shares issued upon conversion of one unit of stock (in shares)</t>
        </is>
      </c>
      <c r="E40" s="13" t="n">
        <v>1.1662</v>
      </c>
    </row>
    <row r="41">
      <c r="A41" s="4" t="inlineStr">
        <is>
          <t>Maximum | Common Units</t>
        </is>
      </c>
    </row>
    <row r="42">
      <c r="A42" s="3" t="inlineStr">
        <is>
          <t>Class of Stock [Line Items]</t>
        </is>
      </c>
    </row>
    <row r="43">
      <c r="A43" s="4" t="inlineStr">
        <is>
          <t>Convertible preferred stock, shares issued upon conversion of one unit of stock (in shares)</t>
        </is>
      </c>
      <c r="E43" s="13" t="n">
        <v>1.428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 Program (Details) - Common Stock - Share Repurchase Program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tock repurchased (in shares)</t>
        </is>
      </c>
      <c r="B4" s="6" t="n">
        <v>4462533</v>
      </c>
      <c r="C4" s="6" t="n">
        <v>10209673</v>
      </c>
      <c r="D4" s="6" t="n">
        <v>2859452</v>
      </c>
    </row>
    <row r="5">
      <c r="A5" s="4" t="inlineStr">
        <is>
          <t>Stock retired (in shares)</t>
        </is>
      </c>
      <c r="B5" s="6" t="n">
        <v>3350874</v>
      </c>
      <c r="C5" s="6" t="n">
        <v>2850094</v>
      </c>
      <c r="D5" s="6" t="n">
        <v>367001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Held by KKR Holdings (Details) - USD ($) $ in Thousands</t>
        </is>
      </c>
      <c r="B1" s="2" t="inlineStr">
        <is>
          <t>12 Months Ended</t>
        </is>
      </c>
    </row>
    <row r="2">
      <c r="B2" s="2" t="inlineStr">
        <is>
          <t>Dec. 31, 2021</t>
        </is>
      </c>
      <c r="C2" s="2" t="inlineStr">
        <is>
          <t>Dec. 31, 2020</t>
        </is>
      </c>
      <c r="D2" s="2" t="inlineStr">
        <is>
          <t>Dec. 31, 2019</t>
        </is>
      </c>
    </row>
    <row r="3">
      <c r="A3" s="4" t="inlineStr">
        <is>
          <t>Noncontrolling Interests Held by KKR Holdings</t>
        </is>
      </c>
    </row>
    <row r="4">
      <c r="A4" s="3" t="inlineStr">
        <is>
          <t>Stockholders' Equity Attributable to Noncontrolling Interest [Roll Forward]</t>
        </is>
      </c>
    </row>
    <row r="5">
      <c r="A5" s="4" t="inlineStr">
        <is>
          <t>Net income (loss) attributable to noncontrolling interests</t>
        </is>
      </c>
      <c r="B5" s="7" t="n">
        <v>2714640</v>
      </c>
      <c r="C5" s="7" t="n">
        <v>1207934</v>
      </c>
      <c r="D5" s="7" t="n">
        <v>1369671</v>
      </c>
    </row>
    <row r="6">
      <c r="A6" s="4" t="inlineStr">
        <is>
          <t>Noncontrolling Interests</t>
        </is>
      </c>
    </row>
    <row r="7">
      <c r="A7" s="3" t="inlineStr">
        <is>
          <t>Stockholders' Equity Attributable to Noncontrolling Interest [Roll Forward]</t>
        </is>
      </c>
    </row>
    <row r="8">
      <c r="A8" s="4" t="inlineStr">
        <is>
          <t>Balance at the beginning of the period</t>
        </is>
      </c>
      <c r="B8" s="6" t="n">
        <v>27083098</v>
      </c>
      <c r="C8" s="6" t="n">
        <v>19694884</v>
      </c>
      <c r="D8" s="6" t="n">
        <v>15610358</v>
      </c>
    </row>
    <row r="9">
      <c r="A9" s="4" t="inlineStr">
        <is>
          <t>Net income (loss) attributable to noncontrolling interests</t>
        </is>
      </c>
      <c r="B9" s="6" t="n">
        <v>7624643</v>
      </c>
      <c r="C9" s="6" t="n">
        <v>3115089</v>
      </c>
      <c r="D9" s="6" t="n">
        <v>2634491</v>
      </c>
    </row>
    <row r="10">
      <c r="A10" s="4" t="inlineStr">
        <is>
          <t>Other comprehensive income (loss), net of tax</t>
        </is>
      </c>
      <c r="B10" s="6" t="n">
        <v>-243401</v>
      </c>
      <c r="C10" s="6" t="n">
        <v>8099</v>
      </c>
      <c r="D10" s="6" t="n">
        <v>-2340</v>
      </c>
    </row>
    <row r="11">
      <c r="A11" s="4" t="inlineStr">
        <is>
          <t>Exchange of KKR Holdings Units to Common Stock</t>
        </is>
      </c>
      <c r="B11" s="6" t="n">
        <v>-522474</v>
      </c>
      <c r="C11" s="6" t="n">
        <v>-291525</v>
      </c>
      <c r="D11" s="6" t="n">
        <v>-161825</v>
      </c>
    </row>
    <row r="12">
      <c r="A12" s="4" t="inlineStr">
        <is>
          <t>Equity-based and other non-cash compensation</t>
        </is>
      </c>
      <c r="B12" s="6" t="n">
        <v>266121</v>
      </c>
      <c r="C12" s="6" t="n">
        <v>133384</v>
      </c>
      <c r="D12" s="6" t="n">
        <v>91297</v>
      </c>
    </row>
    <row r="13">
      <c r="A13" s="4" t="inlineStr">
        <is>
          <t>Capital contributions</t>
        </is>
      </c>
      <c r="B13" s="6" t="n">
        <v>14693589</v>
      </c>
      <c r="C13" s="6" t="n">
        <v>9860707</v>
      </c>
      <c r="D13" s="6" t="n">
        <v>4669756</v>
      </c>
    </row>
    <row r="14">
      <c r="A14" s="4" t="inlineStr">
        <is>
          <t>Capital distributions</t>
        </is>
      </c>
      <c r="B14" s="6" t="n">
        <v>-7484620</v>
      </c>
      <c r="C14" s="6" t="n">
        <v>-5160539</v>
      </c>
      <c r="D14" s="6" t="n">
        <v>-3169976</v>
      </c>
    </row>
    <row r="15">
      <c r="A15" s="4" t="inlineStr">
        <is>
          <t>Transfers of interest under common control</t>
        </is>
      </c>
      <c r="C15" s="6" t="n">
        <v>-14385</v>
      </c>
    </row>
    <row r="16">
      <c r="A16" s="4" t="inlineStr">
        <is>
          <t>Transfer of Oil and Gas Interests</t>
        </is>
      </c>
      <c r="C16" s="6" t="n">
        <v>-23358</v>
      </c>
    </row>
    <row r="17">
      <c r="A17" s="4" t="inlineStr">
        <is>
          <t>Impact of Acquisition</t>
        </is>
      </c>
      <c r="B17" s="6" t="n">
        <v>190405</v>
      </c>
    </row>
    <row r="18">
      <c r="A18" s="4" t="inlineStr">
        <is>
          <t>Changes in consolidation</t>
        </is>
      </c>
      <c r="B18" s="6" t="n">
        <v>-1132796</v>
      </c>
      <c r="C18" s="6" t="n">
        <v>-239258</v>
      </c>
      <c r="D18" s="6" t="n">
        <v>23123</v>
      </c>
    </row>
    <row r="19">
      <c r="A19" s="4" t="inlineStr">
        <is>
          <t>Balance at the end of the period</t>
        </is>
      </c>
      <c r="B19" s="6" t="n">
        <v>40474565</v>
      </c>
      <c r="C19" s="6" t="n">
        <v>27083098</v>
      </c>
      <c r="D19" s="6" t="n">
        <v>19694884</v>
      </c>
    </row>
    <row r="20">
      <c r="A20" s="4" t="inlineStr">
        <is>
          <t>Noncontrolling Interests | Noncontrolling Interests in Consolidated Entities and Other</t>
        </is>
      </c>
    </row>
    <row r="21">
      <c r="A21" s="3" t="inlineStr">
        <is>
          <t>Stockholders' Equity Attributable to Noncontrolling Interest [Roll Forward]</t>
        </is>
      </c>
    </row>
    <row r="22">
      <c r="A22" s="4" t="inlineStr">
        <is>
          <t>Balance at the beginning of the period</t>
        </is>
      </c>
      <c r="B22" s="6" t="n">
        <v>20570716</v>
      </c>
      <c r="C22" s="6" t="n">
        <v>13966250</v>
      </c>
      <c r="D22" s="6" t="n">
        <v>10984910</v>
      </c>
    </row>
    <row r="23">
      <c r="A23" s="4" t="inlineStr">
        <is>
          <t>Net income (loss) attributable to noncontrolling interests</t>
        </is>
      </c>
      <c r="B23" s="6" t="n">
        <v>4910003</v>
      </c>
      <c r="C23" s="6" t="n">
        <v>1907155</v>
      </c>
      <c r="D23" s="6" t="n">
        <v>1264820</v>
      </c>
    </row>
    <row r="24">
      <c r="A24" s="4" t="inlineStr">
        <is>
          <t>Other comprehensive income (loss), net of tax</t>
        </is>
      </c>
      <c r="B24" s="6" t="n">
        <v>-151806</v>
      </c>
      <c r="C24" s="6" t="n">
        <v>-4092</v>
      </c>
      <c r="D24" s="6" t="n">
        <v>-1803</v>
      </c>
    </row>
    <row r="25">
      <c r="A25" s="4" t="inlineStr">
        <is>
          <t>Exchange of KKR Holdings Units to Common Stock</t>
        </is>
      </c>
      <c r="B25" s="6" t="n">
        <v>0</v>
      </c>
      <c r="C25" s="6" t="n">
        <v>0</v>
      </c>
      <c r="D25" s="6" t="n">
        <v>0</v>
      </c>
    </row>
    <row r="26">
      <c r="A26" s="4" t="inlineStr">
        <is>
          <t>Equity-based and other non-cash compensation</t>
        </is>
      </c>
      <c r="B26" s="6" t="n">
        <v>104838</v>
      </c>
      <c r="C26" s="6" t="n">
        <v>52645</v>
      </c>
      <c r="D26" s="6" t="n">
        <v>0</v>
      </c>
    </row>
    <row r="27">
      <c r="A27" s="4" t="inlineStr">
        <is>
          <t>Capital contributions</t>
        </is>
      </c>
      <c r="B27" s="6" t="n">
        <v>14693564</v>
      </c>
      <c r="C27" s="6" t="n">
        <v>9860609</v>
      </c>
      <c r="D27" s="6" t="n">
        <v>4668114</v>
      </c>
    </row>
    <row r="28">
      <c r="A28" s="4" t="inlineStr">
        <is>
          <t>Capital distributions</t>
        </is>
      </c>
      <c r="B28" s="6" t="n">
        <v>-7141225</v>
      </c>
      <c r="C28" s="6" t="n">
        <v>-4950763</v>
      </c>
      <c r="D28" s="6" t="n">
        <v>-2972914</v>
      </c>
    </row>
    <row r="29">
      <c r="A29" s="4" t="inlineStr">
        <is>
          <t>Transfers of interest under common control</t>
        </is>
      </c>
      <c r="C29" s="6" t="n">
        <v>-21830</v>
      </c>
    </row>
    <row r="30">
      <c r="A30" s="4" t="inlineStr">
        <is>
          <t>Transfer of Oil and Gas Interests</t>
        </is>
      </c>
      <c r="C30" s="6" t="n">
        <v>0</v>
      </c>
    </row>
    <row r="31">
      <c r="A31" s="4" t="inlineStr">
        <is>
          <t>Impact of Acquisition</t>
        </is>
      </c>
      <c r="B31" s="6" t="n">
        <v>190405</v>
      </c>
    </row>
    <row r="32">
      <c r="A32" s="4" t="inlineStr">
        <is>
          <t>Changes in consolidation</t>
        </is>
      </c>
      <c r="B32" s="6" t="n">
        <v>-1132796</v>
      </c>
      <c r="C32" s="6" t="n">
        <v>-239258</v>
      </c>
      <c r="D32" s="6" t="n">
        <v>23123</v>
      </c>
    </row>
    <row r="33">
      <c r="A33" s="4" t="inlineStr">
        <is>
          <t>Balance at the end of the period</t>
        </is>
      </c>
      <c r="B33" s="6" t="n">
        <v>32043699</v>
      </c>
      <c r="C33" s="6" t="n">
        <v>20570716</v>
      </c>
      <c r="D33" s="6" t="n">
        <v>13966250</v>
      </c>
    </row>
    <row r="34">
      <c r="A34" s="4" t="inlineStr">
        <is>
          <t>Noncontrolling Interests | Noncontrolling Interests Held by KKR Holdings</t>
        </is>
      </c>
    </row>
    <row r="35">
      <c r="A35" s="3" t="inlineStr">
        <is>
          <t>Stockholders' Equity Attributable to Noncontrolling Interest [Roll Forward]</t>
        </is>
      </c>
    </row>
    <row r="36">
      <c r="A36" s="4" t="inlineStr">
        <is>
          <t>Balance at the beginning of the period</t>
        </is>
      </c>
      <c r="B36" s="6" t="n">
        <v>6512382</v>
      </c>
      <c r="C36" s="6" t="n">
        <v>5728634</v>
      </c>
      <c r="D36" s="6" t="n">
        <v>4625448</v>
      </c>
    </row>
    <row r="37">
      <c r="A37" s="4" t="inlineStr">
        <is>
          <t>Net income (loss) attributable to noncontrolling interests</t>
        </is>
      </c>
      <c r="B37" s="6" t="n">
        <v>2714640</v>
      </c>
      <c r="C37" s="6" t="n">
        <v>1207934</v>
      </c>
      <c r="D37" s="6" t="n">
        <v>1369671</v>
      </c>
    </row>
    <row r="38">
      <c r="A38" s="4" t="inlineStr">
        <is>
          <t>Other comprehensive income (loss), net of tax</t>
        </is>
      </c>
      <c r="B38" s="6" t="n">
        <v>-91595</v>
      </c>
      <c r="C38" s="6" t="n">
        <v>12191</v>
      </c>
      <c r="D38" s="6" t="n">
        <v>-537</v>
      </c>
    </row>
    <row r="39">
      <c r="A39" s="4" t="inlineStr">
        <is>
          <t>Exchange of KKR Holdings Units to Common Stock</t>
        </is>
      </c>
      <c r="B39" s="6" t="n">
        <v>-522474</v>
      </c>
      <c r="C39" s="6" t="n">
        <v>-291525</v>
      </c>
      <c r="D39" s="6" t="n">
        <v>-161825</v>
      </c>
    </row>
    <row r="40">
      <c r="A40" s="4" t="inlineStr">
        <is>
          <t>Equity-based and other non-cash compensation</t>
        </is>
      </c>
      <c r="B40" s="6" t="n">
        <v>161283</v>
      </c>
      <c r="C40" s="6" t="n">
        <v>80739</v>
      </c>
      <c r="D40" s="6" t="n">
        <v>91297</v>
      </c>
    </row>
    <row r="41">
      <c r="A41" s="4" t="inlineStr">
        <is>
          <t>Capital contributions</t>
        </is>
      </c>
      <c r="B41" s="6" t="n">
        <v>25</v>
      </c>
      <c r="C41" s="6" t="n">
        <v>98</v>
      </c>
      <c r="D41" s="6" t="n">
        <v>1642</v>
      </c>
    </row>
    <row r="42">
      <c r="A42" s="4" t="inlineStr">
        <is>
          <t>Capital distributions</t>
        </is>
      </c>
      <c r="B42" s="6" t="n">
        <v>-343395</v>
      </c>
      <c r="C42" s="6" t="n">
        <v>-209776</v>
      </c>
      <c r="D42" s="6" t="n">
        <v>-197062</v>
      </c>
    </row>
    <row r="43">
      <c r="A43" s="4" t="inlineStr">
        <is>
          <t>Transfers of interest under common control</t>
        </is>
      </c>
      <c r="C43" s="6" t="n">
        <v>7445</v>
      </c>
    </row>
    <row r="44">
      <c r="A44" s="4" t="inlineStr">
        <is>
          <t>Transfer of Oil and Gas Interests</t>
        </is>
      </c>
      <c r="C44" s="6" t="n">
        <v>-23358</v>
      </c>
    </row>
    <row r="45">
      <c r="A45" s="4" t="inlineStr">
        <is>
          <t>Impact of Acquisition</t>
        </is>
      </c>
      <c r="B45" s="6" t="n">
        <v>0</v>
      </c>
    </row>
    <row r="46">
      <c r="A46" s="4" t="inlineStr">
        <is>
          <t>Changes in consolidation</t>
        </is>
      </c>
      <c r="B46" s="6" t="n">
        <v>0</v>
      </c>
      <c r="C46" s="6" t="n">
        <v>0</v>
      </c>
      <c r="D46" s="6" t="n">
        <v>0</v>
      </c>
    </row>
    <row r="47">
      <c r="A47" s="4" t="inlineStr">
        <is>
          <t>Balance at the end of the period</t>
        </is>
      </c>
      <c r="B47" s="7" t="n">
        <v>8430866</v>
      </c>
      <c r="C47" s="7" t="n">
        <v>6512382</v>
      </c>
      <c r="D47" s="7" t="n">
        <v>572863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et Income (Loss) Attributable To Noncontrolling Interests Held by KKR Holdings (Details) - USD ($) $ in Thousands</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row>
    <row r="4">
      <c r="A4" s="4" t="inlineStr">
        <is>
          <t>Net income (loss)</t>
        </is>
      </c>
      <c r="B4" s="7" t="n">
        <v>12295179</v>
      </c>
      <c r="C4" s="7" t="n">
        <v>5117598</v>
      </c>
      <c r="D4" s="7" t="n">
        <v>4639540</v>
      </c>
    </row>
    <row r="5">
      <c r="A5" s="4" t="inlineStr">
        <is>
          <t>Net Income (Loss) Attributable to Redeemable Noncontrolling Interests</t>
        </is>
      </c>
      <c r="B5" s="6" t="n">
        <v>4060</v>
      </c>
      <c r="C5" s="6" t="n">
        <v>0</v>
      </c>
      <c r="D5" s="6" t="n">
        <v>0</v>
      </c>
    </row>
    <row r="6">
      <c r="A6" s="4" t="inlineStr">
        <is>
          <t>Less Net income (loss) attributable to Noncontrolling Interests in consolidated entities and other</t>
        </is>
      </c>
      <c r="B6" s="6" t="n">
        <v>4910003</v>
      </c>
      <c r="C6" s="6" t="n">
        <v>1907155</v>
      </c>
      <c r="D6" s="6" t="n">
        <v>1264820</v>
      </c>
    </row>
    <row r="7">
      <c r="A7" s="4" t="inlineStr">
        <is>
          <t>Plus Income tax expense (benefit) attributable to KKR &amp; Co. Inc.</t>
        </is>
      </c>
      <c r="B7" s="6" t="n">
        <v>1227492</v>
      </c>
      <c r="C7" s="6" t="n">
        <v>545546</v>
      </c>
      <c r="D7" s="6" t="n">
        <v>539466</v>
      </c>
    </row>
    <row r="8">
      <c r="A8" s="4" t="inlineStr">
        <is>
          <t>Net income (loss) attributable to KKR &amp; Co. Inc. Common Stockholders and KKR Holdings</t>
        </is>
      </c>
      <c r="B8" s="6" t="n">
        <v>8502961</v>
      </c>
      <c r="C8" s="6" t="n">
        <v>3699434</v>
      </c>
      <c r="D8" s="6" t="n">
        <v>3880822</v>
      </c>
    </row>
    <row r="9">
      <c r="A9" s="4" t="inlineStr">
        <is>
          <t>Series A And Series B Preferred Stock</t>
        </is>
      </c>
    </row>
    <row r="10">
      <c r="A10" s="3" t="inlineStr">
        <is>
          <t>Consolidation, Less than Wholly Owned Subsidiary, Parent Ownership Interest, Effects of Changes, Net [Line Items]</t>
        </is>
      </c>
    </row>
    <row r="11">
      <c r="A11" s="4" t="inlineStr">
        <is>
          <t>Less Preferred Stock Dividends</t>
        </is>
      </c>
      <c r="B11" s="6" t="n">
        <v>36647</v>
      </c>
      <c r="C11" s="6" t="n">
        <v>33364</v>
      </c>
      <c r="D11" s="6" t="n">
        <v>33364</v>
      </c>
    </row>
    <row r="12">
      <c r="A12" s="4" t="inlineStr">
        <is>
          <t>Series C Mandatory Convertible Preferred Stock</t>
        </is>
      </c>
    </row>
    <row r="13">
      <c r="A13" s="3" t="inlineStr">
        <is>
          <t>Consolidation, Less than Wholly Owned Subsidiary, Parent Ownership Interest, Effects of Changes, Net [Line Items]</t>
        </is>
      </c>
    </row>
    <row r="14">
      <c r="A14" s="4" t="inlineStr">
        <is>
          <t>Less Preferred Stock Dividends</t>
        </is>
      </c>
      <c r="B14" s="6" t="n">
        <v>69000</v>
      </c>
      <c r="C14" s="6" t="n">
        <v>23191</v>
      </c>
      <c r="D14" s="6" t="n">
        <v>0</v>
      </c>
    </row>
    <row r="15">
      <c r="A15" s="4" t="inlineStr">
        <is>
          <t>KKR Holdings</t>
        </is>
      </c>
    </row>
    <row r="16">
      <c r="A16" s="3" t="inlineStr">
        <is>
          <t>Consolidation, Less than Wholly Owned Subsidiary, Parent Ownership Interest, Effects of Changes, Net [Line Items]</t>
        </is>
      </c>
    </row>
    <row r="17">
      <c r="A17" s="4" t="inlineStr">
        <is>
          <t>Net income (loss) attributable to Noncontrolling Interests held by KKR Holdings</t>
        </is>
      </c>
      <c r="B17" s="7" t="n">
        <v>2714640</v>
      </c>
      <c r="C17" s="7" t="n">
        <v>1207934</v>
      </c>
      <c r="D17" s="7" t="n">
        <v>136967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DEEMABLE NONCONTROLLING INTERESTS (Details) $ in Thousands</t>
        </is>
      </c>
      <c r="B1" s="2" t="inlineStr">
        <is>
          <t>Dec. 31, 2021USD ($)</t>
        </is>
      </c>
    </row>
    <row r="2">
      <c r="A2" s="3" t="inlineStr">
        <is>
          <t>Redeemable Noncontrolling Interest [Line Items]</t>
        </is>
      </c>
    </row>
    <row r="3">
      <c r="A3" s="4" t="inlineStr">
        <is>
          <t>Redeemable non-controlling interests</t>
        </is>
      </c>
      <c r="B3" s="7" t="n">
        <v>82491</v>
      </c>
    </row>
    <row r="4">
      <c r="A4" s="4" t="inlineStr">
        <is>
          <t>Global Atlantic</t>
        </is>
      </c>
    </row>
    <row r="5">
      <c r="A5" s="3" t="inlineStr">
        <is>
          <t>Redeemable Noncontrolling Interest [Line Items]</t>
        </is>
      </c>
    </row>
    <row r="6">
      <c r="A6" s="4" t="inlineStr">
        <is>
          <t>Redeemable non-controlling interests</t>
        </is>
      </c>
      <c r="B6" s="6" t="n">
        <v>82500</v>
      </c>
    </row>
    <row r="7">
      <c r="A7" s="4" t="inlineStr">
        <is>
          <t>Estimated redemption value</t>
        </is>
      </c>
      <c r="B7" s="7" t="n">
        <v>53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COMMITMENTS AND CONTINGENCIES - Additional Information (Details) - USD ($)</t>
        </is>
      </c>
      <c r="B1" s="2" t="inlineStr">
        <is>
          <t>12 Months Ended</t>
        </is>
      </c>
    </row>
    <row r="2">
      <c r="B2" s="2" t="inlineStr">
        <is>
          <t>Dec. 31, 2021</t>
        </is>
      </c>
      <c r="C2" s="2" t="inlineStr">
        <is>
          <t>Dec. 31, 2013</t>
        </is>
      </c>
      <c r="D2" s="2" t="inlineStr">
        <is>
          <t>Aug. 04, 2021</t>
        </is>
      </c>
      <c r="E2" s="2" t="inlineStr">
        <is>
          <t>May 30, 2018</t>
        </is>
      </c>
      <c r="F2" s="2" t="inlineStr">
        <is>
          <t>Apr. 30, 2018</t>
        </is>
      </c>
    </row>
    <row r="3">
      <c r="A3" s="4" t="inlineStr">
        <is>
          <t>Revolving Credit Facility | Global Atlantic Credit Agreement</t>
        </is>
      </c>
    </row>
    <row r="4">
      <c r="A4" s="3" t="inlineStr">
        <is>
          <t>Other Commitments [Line Items]</t>
        </is>
      </c>
    </row>
    <row r="5">
      <c r="A5" s="4" t="inlineStr">
        <is>
          <t>Borrowings outstanding</t>
        </is>
      </c>
      <c r="B5" s="7" t="n">
        <v>225300000</v>
      </c>
    </row>
    <row r="6">
      <c r="A6" s="4" t="inlineStr">
        <is>
          <t>Total capacity of financing arrangements</t>
        </is>
      </c>
      <c r="D6" s="7" t="n">
        <v>1000000000</v>
      </c>
      <c r="E6" s="7" t="n">
        <v>1000000000</v>
      </c>
      <c r="F6" s="7" t="n">
        <v>650000000</v>
      </c>
    </row>
    <row r="7">
      <c r="A7" s="4" t="inlineStr">
        <is>
          <t>KKR</t>
        </is>
      </c>
    </row>
    <row r="8">
      <c r="A8" s="3" t="inlineStr">
        <is>
          <t>Other Commitments [Line Items]</t>
        </is>
      </c>
    </row>
    <row r="9">
      <c r="A9" s="4" t="inlineStr">
        <is>
          <t>Private equity fund carried interest amount subject to clawback provision assuming liquidation at fair value</t>
        </is>
      </c>
      <c r="B9" s="6" t="n">
        <v>76000000</v>
      </c>
    </row>
    <row r="10">
      <c r="A10" s="4" t="inlineStr">
        <is>
          <t>Global Atlantic | Unaffiliated Third Parties</t>
        </is>
      </c>
    </row>
    <row r="11">
      <c r="A11" s="3" t="inlineStr">
        <is>
          <t>Other Commitments [Line Items]</t>
        </is>
      </c>
    </row>
    <row r="12">
      <c r="A12" s="4" t="inlineStr">
        <is>
          <t>Total fees expensed</t>
        </is>
      </c>
      <c r="B12" s="6" t="n">
        <v>16400000</v>
      </c>
    </row>
    <row r="13">
      <c r="A13" s="4" t="inlineStr">
        <is>
          <t>Total capacity of financing arrangements</t>
        </is>
      </c>
      <c r="B13" s="6" t="n">
        <v>2000000000</v>
      </c>
    </row>
    <row r="14">
      <c r="A14" s="4" t="inlineStr">
        <is>
          <t>Global Atlantic | Payment Guarantee</t>
        </is>
      </c>
    </row>
    <row r="15">
      <c r="A15" s="3" t="inlineStr">
        <is>
          <t>Other Commitments [Line Items]</t>
        </is>
      </c>
    </row>
    <row r="16">
      <c r="A16" s="4" t="inlineStr">
        <is>
          <t>Guarantor period</t>
        </is>
      </c>
      <c r="C16" s="4" t="inlineStr">
        <is>
          <t>25 years</t>
        </is>
      </c>
    </row>
    <row r="17">
      <c r="A17" s="4" t="inlineStr">
        <is>
          <t>Payment obligation</t>
        </is>
      </c>
      <c r="B17" s="6" t="n">
        <v>74000000</v>
      </c>
      <c r="C17" s="7" t="n">
        <v>214000000</v>
      </c>
    </row>
    <row r="18">
      <c r="A18" s="4" t="inlineStr">
        <is>
          <t>Global Atlantic | Financial Standby Letter of Credit</t>
        </is>
      </c>
    </row>
    <row r="19">
      <c r="A19" s="3" t="inlineStr">
        <is>
          <t>Other Commitments [Line Items]</t>
        </is>
      </c>
    </row>
    <row r="20">
      <c r="A20" s="4" t="inlineStr">
        <is>
          <t>Contingent guarantee</t>
        </is>
      </c>
      <c r="B20" s="6" t="n">
        <v>39700000</v>
      </c>
    </row>
    <row r="21">
      <c r="A21" s="4" t="inlineStr">
        <is>
          <t>Private and Public Markets Investment Funds | KKR</t>
        </is>
      </c>
    </row>
    <row r="22">
      <c r="A22" s="3" t="inlineStr">
        <is>
          <t>Other Commitments [Line Items]</t>
        </is>
      </c>
    </row>
    <row r="23">
      <c r="A23" s="4" t="inlineStr">
        <is>
          <t>Unfunded commitments</t>
        </is>
      </c>
      <c r="B23" s="6" t="n">
        <v>11900000000</v>
      </c>
    </row>
    <row r="24">
      <c r="A24" s="4" t="inlineStr">
        <is>
          <t>Certain Investment Vehicles | KKR</t>
        </is>
      </c>
    </row>
    <row r="25">
      <c r="A25" s="3" t="inlineStr">
        <is>
          <t>Other Commitments [Line Items]</t>
        </is>
      </c>
    </row>
    <row r="26">
      <c r="A26" s="4" t="inlineStr">
        <is>
          <t>Unfunded commitments</t>
        </is>
      </c>
      <c r="B26" s="6" t="n">
        <v>116000000</v>
      </c>
    </row>
    <row r="27">
      <c r="A27" s="4" t="inlineStr">
        <is>
          <t>Capital Markets | KKR</t>
        </is>
      </c>
    </row>
    <row r="28">
      <c r="A28" s="3" t="inlineStr">
        <is>
          <t>Other Commitments [Line Items]</t>
        </is>
      </c>
    </row>
    <row r="29">
      <c r="A29" s="4" t="inlineStr">
        <is>
          <t>Unfunded commitments</t>
        </is>
      </c>
      <c r="B29" s="6" t="n">
        <v>1200000000</v>
      </c>
    </row>
    <row r="30">
      <c r="A30" s="4" t="inlineStr">
        <is>
          <t>Purchase or Funding of Investments | Global Atlantic</t>
        </is>
      </c>
    </row>
    <row r="31">
      <c r="A31" s="3" t="inlineStr">
        <is>
          <t>Other Commitments [Line Items]</t>
        </is>
      </c>
    </row>
    <row r="32">
      <c r="A32" s="4" t="inlineStr">
        <is>
          <t>Unfunded commitments</t>
        </is>
      </c>
      <c r="B32" s="6" t="n">
        <v>2000000000</v>
      </c>
    </row>
    <row r="33">
      <c r="A33" s="4" t="inlineStr">
        <is>
          <t>Commitment to Extend Credit | Global Atlantic</t>
        </is>
      </c>
    </row>
    <row r="34">
      <c r="A34" s="3" t="inlineStr">
        <is>
          <t>Other Commitments [Line Items]</t>
        </is>
      </c>
    </row>
    <row r="35">
      <c r="A35" s="4" t="inlineStr">
        <is>
          <t>Liability for current expected credit losses</t>
        </is>
      </c>
      <c r="B35" s="6" t="n">
        <v>21700000</v>
      </c>
    </row>
    <row r="36">
      <c r="A36" s="4" t="inlineStr">
        <is>
          <t>Clawback Obligation Attributable to Certain and Former KKR Employees | KKR</t>
        </is>
      </c>
    </row>
    <row r="37">
      <c r="A37" s="3" t="inlineStr">
        <is>
          <t>Other Commitments [Line Items]</t>
        </is>
      </c>
    </row>
    <row r="38">
      <c r="A38" s="4" t="inlineStr">
        <is>
          <t>Private equity fund carried interest amount subject to clawback provision assuming liquidation at fair value</t>
        </is>
      </c>
      <c r="B38" s="6" t="n">
        <v>30000000</v>
      </c>
    </row>
    <row r="39">
      <c r="A39" s="4" t="inlineStr">
        <is>
          <t>Liquidation value for clawback obligation</t>
        </is>
      </c>
      <c r="B39" s="6" t="n">
        <v>0</v>
      </c>
    </row>
    <row r="40">
      <c r="A40" s="4" t="inlineStr">
        <is>
          <t>Clawback obligation amount if private equity vehicles liquidated at fair value</t>
        </is>
      </c>
      <c r="B40" s="6" t="n">
        <v>2500000000</v>
      </c>
    </row>
    <row r="41">
      <c r="A41" s="4" t="inlineStr">
        <is>
          <t>Amount entitled to seek for reimbursement</t>
        </is>
      </c>
      <c r="B41" s="7" t="n">
        <v>100000000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Thousands</t>
        </is>
      </c>
      <c r="B1" s="2" t="inlineStr">
        <is>
          <t>Dec. 31, 2021USD ($)</t>
        </is>
      </c>
    </row>
    <row r="2">
      <c r="A2" s="3" t="inlineStr">
        <is>
          <t>Commitments and Contingencies Disclosure [Abstract]</t>
        </is>
      </c>
    </row>
    <row r="3">
      <c r="A3" s="4" t="inlineStr">
        <is>
          <t>2022</t>
        </is>
      </c>
      <c r="B3" s="7" t="n">
        <v>38150</v>
      </c>
    </row>
    <row r="4">
      <c r="A4" s="4" t="inlineStr">
        <is>
          <t>2023</t>
        </is>
      </c>
      <c r="B4" s="6" t="n">
        <v>29864</v>
      </c>
    </row>
    <row r="5">
      <c r="A5" s="4" t="inlineStr">
        <is>
          <t>2024</t>
        </is>
      </c>
      <c r="B5" s="6" t="n">
        <v>24598</v>
      </c>
    </row>
    <row r="6">
      <c r="A6" s="4" t="inlineStr">
        <is>
          <t>2025</t>
        </is>
      </c>
      <c r="B6" s="6" t="n">
        <v>14141</v>
      </c>
    </row>
    <row r="7">
      <c r="A7" s="4" t="inlineStr">
        <is>
          <t>2026</t>
        </is>
      </c>
      <c r="B7" s="6" t="n">
        <v>12893</v>
      </c>
    </row>
    <row r="8">
      <c r="A8" s="4" t="inlineStr">
        <is>
          <t>Thereafter</t>
        </is>
      </c>
      <c r="B8" s="6" t="n">
        <v>85638</v>
      </c>
    </row>
    <row r="9">
      <c r="A9" s="4" t="inlineStr">
        <is>
          <t>Total</t>
        </is>
      </c>
      <c r="B9" s="7" t="n">
        <v>20528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Non-cancelable Operating Leases (Details) $ in Thousands</t>
        </is>
      </c>
      <c r="B1" s="2" t="inlineStr">
        <is>
          <t>Dec. 31, 2021USD ($)</t>
        </is>
      </c>
    </row>
    <row r="2">
      <c r="A2" s="3" t="inlineStr">
        <is>
          <t>Lessee, Lease, Description [Line Items]</t>
        </is>
      </c>
    </row>
    <row r="3">
      <c r="A3" s="4" t="inlineStr">
        <is>
          <t>2022</t>
        </is>
      </c>
      <c r="B3" s="7" t="n">
        <v>31624</v>
      </c>
    </row>
    <row r="4">
      <c r="A4" s="4" t="inlineStr">
        <is>
          <t>2023</t>
        </is>
      </c>
      <c r="B4" s="6" t="n">
        <v>33073</v>
      </c>
    </row>
    <row r="5">
      <c r="A5" s="4" t="inlineStr">
        <is>
          <t>2024</t>
        </is>
      </c>
      <c r="B5" s="6" t="n">
        <v>27942</v>
      </c>
    </row>
    <row r="6">
      <c r="A6" s="4" t="inlineStr">
        <is>
          <t>2025</t>
        </is>
      </c>
      <c r="B6" s="6" t="n">
        <v>25351</v>
      </c>
    </row>
    <row r="7">
      <c r="A7" s="4" t="inlineStr">
        <is>
          <t>2026</t>
        </is>
      </c>
      <c r="B7" s="6" t="n">
        <v>20517</v>
      </c>
    </row>
    <row r="8">
      <c r="A8" s="4" t="inlineStr">
        <is>
          <t>Thereafter</t>
        </is>
      </c>
      <c r="B8" s="6" t="n">
        <v>107131</v>
      </c>
    </row>
    <row r="9">
      <c r="A9" s="4" t="inlineStr">
        <is>
          <t>Total lease payments required</t>
        </is>
      </c>
      <c r="B9" s="6" t="n">
        <v>245638</v>
      </c>
    </row>
    <row r="10">
      <c r="A10" s="4" t="inlineStr">
        <is>
          <t>Less: Imputed Interest</t>
        </is>
      </c>
      <c r="B10" s="6" t="n">
        <v>14643</v>
      </c>
    </row>
    <row r="11">
      <c r="A11" s="4" t="inlineStr">
        <is>
          <t>Total operating lease liabilities</t>
        </is>
      </c>
      <c r="B11" s="7" t="n">
        <v>230995</v>
      </c>
    </row>
    <row r="12">
      <c r="A12" s="4" t="inlineStr">
        <is>
          <t>Operating Lease, Liability, Statement of Financial Position [Extensible List]</t>
        </is>
      </c>
      <c r="B12" s="4" t="inlineStr">
        <is>
          <t>Accrued Expenses and Other Liabilities</t>
        </is>
      </c>
    </row>
    <row r="13">
      <c r="A13" s="4" t="inlineStr">
        <is>
          <t>Global Atlantic</t>
        </is>
      </c>
    </row>
    <row r="14">
      <c r="A14" s="3" t="inlineStr">
        <is>
          <t>Lessee, Lease, Description [Line Items]</t>
        </is>
      </c>
    </row>
    <row r="15">
      <c r="A15" s="4" t="inlineStr">
        <is>
          <t>2022</t>
        </is>
      </c>
      <c r="B15" s="7" t="n">
        <v>14146</v>
      </c>
    </row>
    <row r="16">
      <c r="A16" s="4" t="inlineStr">
        <is>
          <t>2023</t>
        </is>
      </c>
      <c r="B16" s="6" t="n">
        <v>14039</v>
      </c>
    </row>
    <row r="17">
      <c r="A17" s="4" t="inlineStr">
        <is>
          <t>2024</t>
        </is>
      </c>
      <c r="B17" s="6" t="n">
        <v>14127</v>
      </c>
    </row>
    <row r="18">
      <c r="A18" s="4" t="inlineStr">
        <is>
          <t>2025</t>
        </is>
      </c>
      <c r="B18" s="6" t="n">
        <v>14003</v>
      </c>
    </row>
    <row r="19">
      <c r="A19" s="4" t="inlineStr">
        <is>
          <t>2026</t>
        </is>
      </c>
      <c r="B19" s="6" t="n">
        <v>14174</v>
      </c>
    </row>
    <row r="20">
      <c r="A20" s="4" t="inlineStr">
        <is>
          <t>Thereafter</t>
        </is>
      </c>
      <c r="B20" s="6" t="n">
        <v>271048</v>
      </c>
    </row>
    <row r="21">
      <c r="A21" s="4" t="inlineStr">
        <is>
          <t>Total lease payments required</t>
        </is>
      </c>
      <c r="B21" s="6" t="n">
        <v>341537</v>
      </c>
    </row>
    <row r="22">
      <c r="A22" s="4" t="inlineStr">
        <is>
          <t>Less: Imputed Interest</t>
        </is>
      </c>
      <c r="B22" s="6" t="n">
        <v>160963</v>
      </c>
    </row>
    <row r="23">
      <c r="A23" s="4" t="inlineStr">
        <is>
          <t>Total operating lease liabilities</t>
        </is>
      </c>
      <c r="B23" s="7" t="n">
        <v>1805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1 Level I Level II Level III Total Asset Management Private Equity $ 2,044,380 $ 318,736 $ 23,322,634 $ 25,685,750 Credit — 2,122,912 5,826,661 7,949,573 Investments of Consolidated CFEs — 22,076,809 — 22,076,809 Real Assets — 1,111,219 11,389,530 12,500,749 Equity Method - Other 482,061 105,647 1,013,807 1,601,515 Other Investments 759,002 146,081 3,240,013 4,145,096 Total Investments 3,285,443 25,881,404 44,792,645 73,959,492 Foreign Exchange Contracts and Options — 590,637 — 590,637 Other Derivatives — 12 479 (1) 491 Total Assets at Fair Value - Asset Management $ 3,285,443 $ 26,472,053 $ 44,793,124 $ 74,550,620 Insurance AFS fixed maturity securities: U.S. government and agencies $ 500,325 $ 284,222 $ — $ 784,547 U.S. state, municipal and political subdivisions — 5,109,697 — 5,109,697 Corporate — 33,281,727 7,650,660 40,932,387 Structured securities — 21,215,854 828,401 22,044,255 Total AFS fixed maturity securities 500,325 59,891,500 8,479,061 68,870,886 Trading fixed maturity securities: U.S. government and agencies 371,366 252,266 — 623,632 U.S. state, municipal and political subdivisions — 879,463 — 879,463 Corporate — 8,486,922 565,025 9,051,947 Structured securities — 2,779,757 418,774 3,198,531 Total trading fixed maturity securities 371,366 12,398,408 983,799 13,753,573 Equity securities 256,196 — 32,937 289,133 Mortgage and other loan receivables (2) — — 832,674 832,674 Other investments (3) — — 1,603,345 1,603,345 Funds withheld receivable at interest — — 31,740 31,740 Reinsurance recoverable — — 1,293,791 1,293,791 Derivative assets: Equity market contracts 66,510 1,150,333 — 1,216,843 Interest rate contracts 44,472 154,186 — 198,658 Foreign currency contracts — 32,464 — 32,464 Impact of netting (4) (25,588) (126,427) — (152,015) Total derivative assets 85,394 1,210,556 — 1,295,950 Separate account assets 5,586,428 — — 5,586,428 Total Assets at Fair Value - Insurance $ 6,799,709 $ 73,500,464 $ 13,257,347 $ 93,557,520 Total Assets at Fair Value $ 10,085,152 $ 99,972,517 $ 58,050,471 $ 168,108,140 December 31, 2020 Level I Level II Level III Total Asset Management Private Equity $ 2,758,396 $ 2,476,823 $ 15,234,904 $ 20,470,123 Credit — 2,031,057 9,172,848 11,203,905 Investments of Consolidated CFEs — 17,706,976 — 17,706,976 Real Assets — 172,043 5,924,575 6,096,618 Equity Method - Other 485,988 7,254 1,014,378 1,507,620 Other Investments 434,481 88,760 2,341,981 2,865,222 Total Investments 3,678,865 22,482,913 33,688,686 59,850,464 Foreign Exchange Contracts and Options — 250,398 — 250,398 Other Derivatives 442 729 6,668 (1) 7,839 Total Assets at Fair Value - Asset Management $ 3,679,307 $ 22,734,040 $ 33,695,354 $ 60,108,701 Total Assets at Fair Value $ 3,679,307 $ 22,734,040 $ 33,695,354 $ 60,108,701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2) Includes related party balance of $27.3 million in Level III for mortgage and other loan receivables. (3) Other investments excluded from the fair value hierarchy include certain real estate and private equity funds for which fair value is measured at net asset value per share as a practical expedient. As of December 31, 2021, the fair value of these investments was $108.7 million. (4) Represents netting of derivative exposures covered by qualifying master netting agreements. Liabilities, at fair value: December 31, 2021 Level I Level II Level III Total Asset Management Securities Sold Short $ 249,383 $ — $ — $ 249,383 Foreign Exchange Contracts and Options — 319,511 — 319,511 Unfunded Revolver Commitments — — 64,276 (1) 64,276 Other Derivatives — 45,003 — 45,003 Debt Obligations of Consolidated CFEs — 21,271,084 — 21,271,084 Total Liabilities at Fair Value - Asset Management $ 249,383 $ 21,635,598 $ 64,276 $ 21,949,257 Insurance Policy liabilities $ — $ — $ 519,454 $ 519,454 Closed block policy liabilities — — 1,350,224 1,350,224 Funds withheld payable at interest — — (49,491) (49,491) Derivative instruments payable: Equity market contracts 33,933 152,821 — 186,754 Interest rate contracts 14,009 87,236 — 101,245 Foreign currency contracts — 7,639 — 7,639 Credit contracts — 1,540 — 1,540 Impact of netting (2) (25,588) (126,427) — (152,015) Total derivative instruments payable 22,354 122,809 — 145,163 Reinsurance liabilities — — — — Embedded derivative – indexed universal life products — — 557,276 557,276 Embedded derivative – annuity products — — 1,983,949 1,983,949 Total Liabilities at Fair Value - Insurance $ 22,354 $ 122,809 $ 4,361,412 $ 4,506,575 Total Liabilities at Fair Value $ 271,737 $ 21,758,407 $ 4,425,688 $ 26,455,832 December 31, 2020 Level I Level II Level III Total Asset Management Securities Sold Short $ 281,826 $ — $ — $ 281,826 Foreign Exchange Contracts and Options — 551,728 — 551,728 Unfunded Revolver Commitments — — 46,340 (1) 46,340 Other Derivatives 76,930 50,020 — 126,950 Debt Obligations of Consolidated CFEs — 17,372,740 — 17,372,740 Total Liabilities at Fair Value - Asset Management $ 358,756 $ 17,974,488 $ 46,340 $ 18,379,584 Total Liabilities at Fair Value $ 358,756 $ 17,974,488 $ 46,340 $ 18,379,584 (1) These unfunded revolver commitments are classified as Level III within the fair value hierarchy and valued using the same valuation methodologies as KKR's Level III credit investments. (2) Represents netting of derivative exposures covered by qualifying master netting agreement. The following tables summarize changes in assets and liabilities measured and reported at fair value for which Level III inputs have been used to determine fair value for the years ended December 31, 2021 and 2020, respectively. The format of the tables has been modified to include the insurance assets and liabilities and, as such, the prior period presentation has been modified accordingly. For certain insurance disclosures, the beginning of the period represents balances as of the GA Acquisition Date. For the Year Ended December 31, 2021 Balance, Beg. of Period Transfers In / (Out) - Changes in Consolidation (1)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5,234,904 $ — $ 5,034 $ (504,112) $ 2,672,278 $ 5,914,530 $ — $ 23,322,634 $ 5,610,159 $ — Credit 9,172,848 (5,461,589) 86,135 — 1,898,617 120,236 10,414 5,826,661 143,647 10,414 Real Assets 5,924,575 (208,518) 17,567 (1,914,962) 5,996,313 1,574,555 — 11,389,530 1,443,458 — Equity Method - Other 1,014,378 — — (22,601) (250,391) 272,421 — 1,013,807 222,087 — Other Investments 2,341,981 (2,879) 18,780 (115,274) 518,817 478,588 — 3,240,013 520,477 — Other Derivatives 6,668 — — — 49,978 (56,167) — 479 (56,167) — Total Assets - Asset Management 33,695,354 (5,672,986) 127,516 (2,556,949) 10,885,612 8,304,163 10,414 44,793,124 7,883,661 10,414 Insurance AFS fixed maturity securities: Corporate fixed maturity securities 3,504,578 — 111,805 (65,664) 4,112,225 — (12,284) 7,650,660 — 5,973 Structured securities 197,970 — 398,477 (4,150) 240,561 — (4,457) 828,401 — (808) Total AFS fixed maturity securities 3,702,548 — 510,282 (69,814) 4,352,786 — (16,741) 8,479,061 — 5,165 Trading fixed maturity securities: Corporate fixed maturity securities 676,650 — — — (111,516) (109) — 565,025 (1,332) — Structured securities 14,661 — 172,721 (4,150) 235,581 (39) — 418,774 940 — Total trading fixed maturity securities 691,311 — 172,721 (4,150) 124,065 (148) — 983,799 (392) — Equity securities 66,660 — — — (86,778) 53,055 — 32,937 20,292 — Mortgage and other loan receivables 928,673 — — — (98,120) 2,121 — 832,674 (1,515) — Other investments 437,275 — 5,003 — 630,457 530,610 — 1,603,345 3,666 — Funds withheld receivable at interest — — — — — 31,740 — 31,740 — — Reinsurance recoverable 1,339,702 — — — (9,864) (36,047) — 1,293,791 — — Total Assets - Insurance 7,166,169 — 688,006 (73,964) 4,912,546 581,331 (16,741) 13,257,347 22,051 5,165 Total $ 40,861,523 $ (5,672,986) $ 815,522 $ (2,630,913) $ 15,798,158 $ 8,885,494 $ (6,327) $ 58,050,471 $ 7,905,712 $ 15,579 (1) Primarily includes investments held by KREF that were deconsolidated as of December 31, 2021. See Note 2 "Summary of Significant Accounting Policies." For the Year Ended December 31, 2020 Balance, Beg. of Period Transfers In / (Out) - Changes in Consolidation Transfers In Transfers Out Net Purchases/Issuances/Sales/Settlements Net Unrealized and Realized Gains (Losses) Change in OCI Balance, End of Period Changes in Net Unrealized Gains (Losses) Included in Net Gains (Losses) from Investment Activities related to Level III Assets and Liabilities still held as of the Reporting Date Changes in Net Unrealized Gains (Losses) Included in OCI related to Level III Assets and Liabilities still held as of the Reporting Date Assets Asset Management Private Equity $ 9,871,682 $ — $ 780,833 $ (413,330) $ 2,159,106 $ 2,836,613 $ — $ 15,234,904 $ 2,537,525 $ — Credit 9,217,759 231,872 — (3,287) 370,845 (654,724) 10,383 9,172,848 (555,211) 10,383 Real Assets 3,567,944 (230,163) 197,972 (113,770) 2,612,071 (109,479) — 5,924,575 (157,245) — Equity Method - Other 1,656,045 (20,523) 136,374 (836,021) 92,841 (14,338) — 1,014,378 10,958 — Other Investments 2,154,755 — — (2,473) 435,456 (245,757) — 2,341,981 (158,516) — Other Derivatives 21,806 — — — 15,740 (30,878) — 6,668 (17,527) — Total Assets - Asset Management $ 26,489,991 $ (18,814) $ 1,115,179 $ (1,368,881) $ 5,686,059 $ 1,781,437 $ 10,383 $ 33,695,354 $ 1,659,984 $ 10,383 For the Year Ended December 31, 2021 Purchases Sales Settlements Net Purchases/ Issuances/ Sales/ Settlements Assets Asset Management Private Equity $ 3,400,895 $ (728,617) $ — $ 2,672,278 Credit 5,840,132 (3,612,448) (329,067) 1,898,617 Real Assets 8,124,055 (2,127,742) — 5,996,313 Equity Method - Other 23,110 (273,501) — (250,391) Other Investments 921,181 (402,364) — 518,817 Other Derivatives 49,978 — — 49,978 Total Assets - Asset Management 18,359,351 (7,144,672) (329,067) 10,885,612 Insurance AFS fixed maturity securities: Corporate fixed maturity securities 7,165,017 (71,254) (2,981,538) 4,112,225 Structured securities 268,050 — (27,489) 240,561 Total AFS fixed maturity securities 7,433,067 (71,254) (3,009,027) 4,352,786 Trading fixed maturity securities: Corporate fixed maturity securities 893,521 (2,114) (1,002,923) (111,516) Structured securities 240,119 — (4,538) 235,581 Total trading fixed maturity securities 1,133,640 (2,114) (1,007,461) 124,065 Equity securities 4,077 (83,864) (6,991) (86,778) Mortgage and other loan receivables 413,335 (26,676) (484,779) (98,120) Other investments 1,164,713 (534,256) — 630,457 Reinsurance recoverable — — (9,864) (9,864) Total Assets - Insurance 10,148,832 (718,164) (4,518,122) 4,912,546 Total $ 28,508,183 $ (7,862,836) $ (4,847,189) $ 15,798,158 For the Year Ended December 31, 2020 Purchases Sales Settlements Net Purchases/Issuances/Sales/Settlements Assets Asset Management Private Equity $ 3,610,965 $ (1,451,859) $ — $ 2,159,106 Credit 3,097,652 (2,652,896) (73,911) 370,845 Real Assets 3,089,791 (477,720) — 2,612,071 Equity Method - Other 183,893 (91,052) — 92,841 Other Investments 515,964 (80,508) — 435,456 Other Derivatives 17,100 (1,360) — 15,740 Total Assets - Asset Management $ 10,515,365 $ (4,755,395) $ (73,911) $ 5,686,059 For the Year Ended December 31,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6,340 $ — $ — $ — $ 311 $ 17,625 $ — $ 64,276 $ 17,625 Total Liabilities - Asset Management 46,340 — — — 311 17,625 — 64,276 17,625 Insurance Policy liabilities 637,729 — — — — (118,275) — 519,454 — Closed block policy liabilities 1,395,746 — — — (41,829) (4,463) 770 1,350,224 — Funds withheld payable at interest — — — — — (49,491) — (49,491) — Embedded derivative – indexed universal life products 386,746 — — — (2,702) 173,232 — 557,276 — Embedded derivative – annuity products 1,024,601 — — — 311,778 647,570 — 1,983,949 — Total Liabilities - Insurance 3,444,822 — — — 267,247 648,573 770 4,361,412 — Total $ 3,491,162 $ — $ — $ — $ 267,558 $ 666,198 $ 770 $ 4,425,688 $ 17,625 For the Year Ended December 31, 2020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75,842 $ — $ — $ — $ (2,464) $ (27,038) $ — $ 46,340 $ (27,038) Total Liabilities - Asset Management $ 75,842 $ — $ — $ — $ (2,464) $ (27,038) $ — $ 46,340 $ (27,038) For the Year Ended December 31, 2021 Issuances Settlements Net settlements/Issuances Liabilities Asset Management Unfunded Revolver Commitments $ 12,169 $ (11,858) $ 311 Total Liabilities - Asset Management 12,169 (11,858) 311 Insurance Closed block policy liabilities — (41,829) (41,829) Embedded derivative – indexed universal life products 15,549 (18,251) (2,702) Embedded derivative – annuity products 311,778 — 311,778 Total Liabilities - Insurance 327,327 (60,080) 267,247 Total $ 339,496 $ (71,938) $ 267,558 For the Year Ended December 31, 2020 Issuances Settlements Net settlements/Issuances Liabilities Asset Management Unfunded Revolver Commitments $ — $ (2,464) $ (2,464) Total Liabilities - Asset Management $ — $ (2,464) $ (2,464) Total realized and unrealized gains and losses recorded for Asset Management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December 31, 2021. Because input information includes only those items for which information is reasonably available, balances shown below may not equal total amounts reported for such Level III assets and liabilities: Level III Assets Fair Value December 31, 2021 Valuation Unobservable Input(s) (1) Weighted Average (2) Range Impact to Valuation from an Increase in Input (3) ASSET MANAGEMENT Private Equity $ 23,322,634 Private Equity $ 20,378,885 Inputs to market comparables, discounted cash flow and transaction price Illiquidity Discount 6.6% 5.0% - 15.0% Decrease Weight Ascribed to Market Comparables 26.9% 0.0% - 100.0% (4) Weight Ascribed to Discounted Cash Flow 62.7% 0.0% - 100.0% (5) Weight Ascribed to Transaction Price 10.4% 0.0% - 100.0% (6) Market comparables Enterprise Value/LTM EBITDA Multiple 18.5x 9.9x - 35.6x Increase Enterprise Value/Forward EBITDA Multiple 16.5x 7.4x - 28.2x Increase Discounted cash flow Weighted Average Cost of Capital 9.3% 3.7% - 15.2% Decrease Enterprise Value/LTM EBITDA Exit Multiple 13.8x 6.0x - 18.0x Increase Growth Equity $ 2,943,749 Inputs to market comparables, discounted cash flow and milestones Illiquidity Discount 9.1% 5.0% - 20.0% Decrease Weight Ascribed to Market Comparables 41.1% 0.0% - 100.0% (4) Weight Ascribed to Discounted Cash Flow 1.9% 0.0% - 50.0% (5) Weight Ascribed to Milestones 57.0% 0.0% - 100.0% (6) Scenario Weighting Base 77.2% 70.0% - 80.0% Increase Downside 5.9% 0.0% - 10.0% Decrease Upside 16.9% 10.0% - 25.0% Increase Credit $ 5,826,661 Yield Analysis Yield 8.2% 4.5% - 30.3% Decrease Net Leverage 6.1x 0.3x - 33.6x Decrease EBITDA Multiple 13.0x 1.0x - 34.0x Increase Level III Assets Fair Value December 31, 2021 Valuation Unobservable Input(s) (1) Weighted Average (2) Range Impact to Valuation from an Increase in Input (3) Real Assets $ 11,389,530 Energy $ 865,717 Inputs to market comparables and discounted cash flow Weight Ascribed to Market Comparables 38.2% 0.0% - 50.0% (4) Weight Ascribed to Discounted Cash Flow 61.8% 50.0% - 100.0% (5) Market comparables Enterprise Value/LTM EBITDA Multiple 4.6x 4.6x - 4.6x Increase Enterprise Value/Forward EBITDA Multiple 4.8x 4.0x - 7.6x Increase Discounted cash flow Weighted Average Cost of Capital 12.6% 10.0% - 15.9% Decrease Average Price Per BOE (8) $48.70 $46.58 - $52.82 Increase Infrastructure $ 3,782,604 Inputs to market comparables, discounted cash flow and transaction price Illiquidity Discount 5.0% 5.0% - 5.0% Decrease Weight Ascribed to Market Comparables 1.5% 0.0% - 25.0% (4) Weight Ascribed to Discounted Cash Flow 38.3% 0.0% - 100.0% (5) Weight Ascribed to Transaction Price 60.2% 0.0% - 100.0% (6) Market comparables Enterprise Value/Forward EBITDA Multiple 10.7x 10.7x - 10.7x Increase Discounted cash flow Weighted Average Cost of Capital 6.4% 4.7% - 8.4% Decrease Enterprise Value/LTM EBITDA Exit Multiple 12.1x 10.0x - 12.9x Increase Real Estate $ 6,741,209 Inputs to direct income capitalization, discounted cash flow and transaction price Weight Ascribed to Direct Income Capitalization 15.4% 0.0% - 100.0% (7) Weight Ascribed to Discounted Cash Flow 69.3% 0.0% - 100.0% (5) Weight Ascribed to Transaction Price 15.3% 0.0% - 100.0% (6) Direct income capitalization Current Capitalization Rate 5.1% 3.8% - 7.4% Decrease Discounted cash flow Unlevered Discount Rate 6.3% 4.0% - 18.0% Decrease Equity Method - Other $ 1,013,807 Inputs to market comparables, discounted cash flow and transaction price Illiquidity Discount 6.5% 5.0% - 10.0% Decrease Weight Ascribed to Market Comparables 33.8% 0.0% - 100.0% (4) Weight Ascribed to Discounted Cash Flow 26.3% 0.0% - 100.0% (5) Weight Ascribed to Transaction Price 39.9% 0.0% - 100.0% (6) Market comparables Enterprise Value/LTM EBITDA Multiple 14.1x 10.4x - 19.4x Increase Enterprise Value/Forward EBITDA Multiple 13.2x 9.0x - 19.2x Increase Discounted cash flow Weighted Average Cost of Capital 8.5% 5.8% - 15.0% Decrease Enterprise Value/LTM EBITDA Exit Multiple 10.3x 6.0x - 15.0x Increase Other Investments $ 3,240,013 (9) Inputs to market comparables, discounted cash flow and transaction price Illiquidity Discount 10.3% 10.0% - 20.0% Decrease Weight Ascribed to Market Comparables 16.3% 0.0% - 100.0% (4) Weight Ascribed to Discounted Cash Flow 54.7% 0.0% - 100.0% (5) Weight Ascribed to Transaction Price 29.0% 0.0% - 100.0% (6) Market comparables Enterprise Value/LTM EBITDA Multiple 12.0x 0.8x - 29.5x Increase Enterprise Value/Forward EBITDA Multiple 9.5x 0.8x - 15.8x Increase Discounted cash flow Weighted Average Cost of Capital 13.8% 7.6% - 25.0% Decrease Enterprise Value/LTM EBITDA Exit Multiple 8.1x 5.1x - 11.0x Increase INSURANCE Corporate fixed maturity securities $ 1,751,150 Discounted cash flow Discount Spread 2.01% —% - 4.73% Decrease Structured securities $ 138,712 Discounted cash flow Discount Spread 3.01% 2.15% - 5.80% Decrease Constant Prepayment Rate 7.30% 5.00% - 15.00% Increase/Decrease Constant Default Rate 1.17% 1.00% - 2.50% Decrease Loss Severity 100% Decrease Other investments $ 1,447,957 Direct capitalization Current Capitalization Rate 5.54% 4.95% - 6.05% Decrease Vacancy rate 5.00% Decrease Discounted cash flow Yield 8.00% Decrease Level III Assets Fair Value December 31, 2021 Valuation Unobservable Input(s) (1) Weighted Average (2) Range Impact to Valuation from an Increase in Input (3) Funds withheld receivable at interest $ 31,740 Discounted cash flow Duration/Weighted Average Life 9.88 years 0.0 years - 23.2 years Increase Contractholder Persistency 6.03% 3.30% - 17.10% Increase Nonperformance Risk 0.37% - 1.10% Decrease Reinsurance recoverable $ 1,293,791 Present value of expenses paid from the open block plus the cost of capital held in support of the liabilities. Expense assumption The average expense assumption is between $5.26 and $78.00 per policy, increased by inflation. In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91% liquids and 9% natural gas. (9) Consists primarily of investments in common stock, preferred stock, warrants and options of companies that are not private equity, real assets, credit, equity method - other or investments of consolidated CFEs. Level III Liabilities Fair Value December 31, 2021 Valuation Unobservable Input(s) (1) Weighted Average (2) Range Impact to Valuation from an Increase in Input (3) ASSET MANAGEMENT Unfunded Revolver Commitments $ 64,276 Yield Analysis Yield 5.6% 3.9% - 6.9% Decrease INSURANCE Policy liabilities $ 519,454 Present value of best estimate liability cash flows. Unobservable inputs include a market participant view of the risk margin included in the discount rate which reflects the variability of the cash flows. Risk Margin Rate 0.37% - 1.25% Decrease Policyholder behavior is also a significant unobservable input, including surrender and mortality. Surrender Rate 3.10% - 7.09% Increase Mortality Rate 3.73% - 8.34% Increase Closed block policy liabilities $ 1,350,224 Present value of expenses paid from the open block plus the cost of capital held in support of the liabilities. Expense assumption The average expense assumption is between $5.26 and $78.00 per policy, increased by inflation. Increase Nonperformance Risk 0.37% - 1.10% De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Funds withheld payable at interest $ (49,491) Discounted cash flow Duration/Weighted Average Life 9.87 years 0.0 years - 20.3 years Decrease Contractholder Persistency 6.03% 3.30% - 17.10% Decrease Nonperformance Risk 0.37% - 1.10% Decrease Embedded derivative – indexed universal life products $ 557,276 Policy persistency is a significant unobservable input. Lapse Rate 3.71% Decrease Mortality Rate 0.68% Decrease Future costs for options used to hedge the contract obligations Option Budge Assumption 3.60% Increase Nonperformance Risk 0.37% - 1.10% Decrease Level III Liabilities Fair Value December 31, 2021 Valuation Unobservable Input(s) (1) Weighted Average (2) Range Impact to Valuation from an Increase in Input (3) Embedded derivative – annuity products $ 1,983,949 Policyholder behavior is a significant unobservable input, including utilization and lapse. Utilization: Fixed-indexed annuity 3.69% Decrease Variable annuity 4.23% 2.30% - 33.23% Decrease Surrender Rate: Fixed-indexed annuity 10.13% Decrease Variable annuity 3.86% - 41.56% Decrease Mortality Rate: Fixed-indexed annuity 1.97% Decrease Variable annuity 1.36% - 7.44% Decrease Future costs for options used to hedge the contract obligations Option Budge Assumption: Retail RIA 1.61% Increase Fixed-indexed annuity 2.03% Increase Variable annuity n/a Nonperformance Risk 0.37% - 1.1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 Financial Instruments Not Carried At Fair Value Asset management financial instruments are primarily measured at fair value on a recurring basis, except as disclosed in Note 16 "Debt Obligations." The following tables present carrying amounts and fair values of Global Atlantic’s financial instruments which are not carried at fair value as of December 31, 2021: Fair Value Hierarchy As of December 31, 2021 Carrying Value Level I Level II Level III Fair Value ($ in thousands) Financial assets: Insurance Mortgage and other loan receivables $ 28,044,085 $ — $ — $ 28,645,675 $ 28,645,675 Policy loans 765,310 — — 754,530 754,530 FHLB common stock and other investments 171,842 — — 171,842 171,842 Funds withheld receivables at interest 2,967,708 — 2,967,708 — 2,967,708 Cash and cash equivalents 3,391,934 3,391,934 — — 3,391,934 Restricted cash and cash equivalents 300,404 300,404 — — 300,404 Total financial assets $ 35,641,283 $ 3,692,338 $ 2,967,708 $ 29,572,047 $ 36,232,093 Financial liabilities: Insurance Other contractholder deposit funds $ 30,295,965 $ — $ 28,419,520 $ — $ 28,419,520 Supplementary contracts without life contingencies 31,118 — — 31,311 31,311 Funding agreements 2,566,410 — — 2,549,494 2,549,494 Funds withheld payables at interest 23,509,744 — 23,509,744 — 23,509,744 Debt obligations 1,908,006 — — 1,953,631 1,953,631 Securities sold under agreements to repurchase 300,446 — 300,446 — 300,446 Total financial liabilities $ 58,611,689 $ — $ 52,229,710 $ 4,534,436 $ 56,764,14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REGULATORY CAPITAL REQUIREMENTS (Details) $ in Thousands</t>
        </is>
      </c>
      <c r="B1" s="2" t="inlineStr">
        <is>
          <t>Dec. 31, 2021USD ($)</t>
        </is>
      </c>
    </row>
    <row r="2">
      <c r="A2" s="4" t="inlineStr">
        <is>
          <t>Commonwealth Annunity and Life Insurance Company</t>
        </is>
      </c>
    </row>
    <row r="3">
      <c r="A3" s="3" t="inlineStr">
        <is>
          <t>Dividends Payable [Line Items]</t>
        </is>
      </c>
    </row>
    <row r="4">
      <c r="A4" s="4" t="inlineStr">
        <is>
          <t>Ordinary dividend capacity</t>
        </is>
      </c>
      <c r="B4" s="7" t="n">
        <v>336393</v>
      </c>
    </row>
    <row r="5">
      <c r="A5" s="4" t="inlineStr">
        <is>
          <t>Statutory accounting shareholders' equity</t>
        </is>
      </c>
      <c r="B5" s="6" t="n">
        <v>3800000</v>
      </c>
    </row>
    <row r="6">
      <c r="A6" s="4" t="inlineStr">
        <is>
          <t>Global Atlantic Re Limited and Global Atlantic Assurance Limited</t>
        </is>
      </c>
    </row>
    <row r="7">
      <c r="A7" s="3" t="inlineStr">
        <is>
          <t>Dividends Payable [Line Items]</t>
        </is>
      </c>
    </row>
    <row r="8">
      <c r="A8" s="4" t="inlineStr">
        <is>
          <t>Statutory accounting shareholders' equity</t>
        </is>
      </c>
      <c r="B8" s="6" t="n">
        <v>3100000</v>
      </c>
    </row>
    <row r="9">
      <c r="A9" s="4" t="inlineStr">
        <is>
          <t>Global Atlantic Re Limited</t>
        </is>
      </c>
    </row>
    <row r="10">
      <c r="A10" s="3" t="inlineStr">
        <is>
          <t>Dividends Payable [Line Items]</t>
        </is>
      </c>
    </row>
    <row r="11">
      <c r="A11" s="4" t="inlineStr">
        <is>
          <t>Ordinary dividend capacity</t>
        </is>
      </c>
      <c r="B11" s="6" t="n">
        <v>662937</v>
      </c>
    </row>
    <row r="12">
      <c r="A12" s="4" t="inlineStr">
        <is>
          <t>Global Atlantic Assurance Limited</t>
        </is>
      </c>
    </row>
    <row r="13">
      <c r="A13" s="3" t="inlineStr">
        <is>
          <t>Dividends Payable [Line Items]</t>
        </is>
      </c>
    </row>
    <row r="14">
      <c r="A14" s="4" t="inlineStr">
        <is>
          <t>Ordinary dividend capacity</t>
        </is>
      </c>
      <c r="B14" s="7" t="n">
        <v>28379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08, 2022</t>
        </is>
      </c>
      <c r="C1" s="2" t="inlineStr">
        <is>
          <t>Mar. 31, 2022</t>
        </is>
      </c>
      <c r="D1" s="2" t="inlineStr">
        <is>
          <t>Dec. 31, 2021</t>
        </is>
      </c>
      <c r="E1" s="2" t="inlineStr">
        <is>
          <t>Dec. 31, 2020</t>
        </is>
      </c>
    </row>
    <row r="2">
      <c r="A2" s="3" t="inlineStr">
        <is>
          <t>Subsequent Events</t>
        </is>
      </c>
    </row>
    <row r="3">
      <c r="A3" s="4" t="inlineStr">
        <is>
          <t>Dividend declared (in dollars per share)</t>
        </is>
      </c>
      <c r="D3" s="8" t="n">
        <v>0.58</v>
      </c>
    </row>
    <row r="4">
      <c r="A4" s="4" t="inlineStr">
        <is>
          <t>Series C Mandatory Convertible Preferred Stock</t>
        </is>
      </c>
    </row>
    <row r="5">
      <c r="A5" s="3" t="inlineStr">
        <is>
          <t>Subsequent Events</t>
        </is>
      </c>
    </row>
    <row r="6">
      <c r="A6" s="4" t="inlineStr">
        <is>
          <t>Preferred stock, dividends declared (in dollars per share)</t>
        </is>
      </c>
      <c r="D6" s="7" t="n">
        <v>3</v>
      </c>
      <c r="E6" s="10" t="n">
        <v>1.0083</v>
      </c>
    </row>
    <row r="7">
      <c r="A7" s="4" t="inlineStr">
        <is>
          <t>Subsequent Event</t>
        </is>
      </c>
    </row>
    <row r="8">
      <c r="A8" s="3" t="inlineStr">
        <is>
          <t>Subsequent Events</t>
        </is>
      </c>
    </row>
    <row r="9">
      <c r="A9" s="4" t="inlineStr">
        <is>
          <t>Dividend declared (in dollars per share)</t>
        </is>
      </c>
      <c r="B9" s="17" t="n">
        <v>0.145</v>
      </c>
      <c r="C9" s="8" t="n">
        <v>0.62</v>
      </c>
    </row>
    <row r="10">
      <c r="A10" s="4" t="inlineStr">
        <is>
          <t>Subsequent Event | Series C Mandatory Convertible Preferred Stock</t>
        </is>
      </c>
    </row>
    <row r="11">
      <c r="A11" s="3" t="inlineStr">
        <is>
          <t>Subsequent Events</t>
        </is>
      </c>
    </row>
    <row r="12">
      <c r="A12" s="4" t="inlineStr">
        <is>
          <t>Preferred stock, dividends declared (in dollars per share)</t>
        </is>
      </c>
      <c r="B12" s="8" t="n">
        <v>0.7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Valuation Allowance for Deferred Tax Assets</t>
        </is>
      </c>
    </row>
    <row r="4">
      <c r="A4" s="3" t="inlineStr">
        <is>
          <t>SEC Schedule, 12-09, Movement in Valuation Allowances and Reserves [Roll Forward]</t>
        </is>
      </c>
    </row>
    <row r="5">
      <c r="A5" s="4" t="inlineStr">
        <is>
          <t>Balance at Beginning of Period</t>
        </is>
      </c>
      <c r="B5" s="7" t="n">
        <v>23082</v>
      </c>
      <c r="C5" s="7" t="n">
        <v>0</v>
      </c>
      <c r="D5" s="7" t="n">
        <v>0</v>
      </c>
    </row>
    <row r="6">
      <c r="A6" s="4" t="inlineStr">
        <is>
          <t>Tax Valuation Allowance Charged to Income Tax Provision</t>
        </is>
      </c>
      <c r="B6" s="6" t="n">
        <v>0</v>
      </c>
      <c r="C6" s="6" t="n">
        <v>23082</v>
      </c>
      <c r="D6" s="6" t="n">
        <v>0</v>
      </c>
    </row>
    <row r="7">
      <c r="A7" s="4" t="inlineStr">
        <is>
          <t>Charged to costs and expenses</t>
        </is>
      </c>
      <c r="B7" s="6" t="n">
        <v>0</v>
      </c>
      <c r="C7" s="6" t="n">
        <v>23082</v>
      </c>
      <c r="D7" s="6" t="n">
        <v>0</v>
      </c>
    </row>
    <row r="8">
      <c r="A8" s="4" t="inlineStr">
        <is>
          <t>Tax Valuation Allowance Credited to Income Tax Provision</t>
        </is>
      </c>
      <c r="B8" s="6" t="n">
        <v>0</v>
      </c>
      <c r="C8" s="6" t="n">
        <v>0</v>
      </c>
      <c r="D8" s="6" t="n">
        <v>0</v>
      </c>
    </row>
    <row r="9">
      <c r="A9" s="4" t="inlineStr">
        <is>
          <t>Deductions</t>
        </is>
      </c>
      <c r="B9" s="6" t="n">
        <v>0</v>
      </c>
      <c r="C9" s="6" t="n">
        <v>0</v>
      </c>
      <c r="D9" s="6" t="n">
        <v>0</v>
      </c>
    </row>
    <row r="10">
      <c r="A10" s="4" t="inlineStr">
        <is>
          <t>Balance at End of Period</t>
        </is>
      </c>
      <c r="B10" s="6" t="n">
        <v>23082</v>
      </c>
      <c r="C10" s="6" t="n">
        <v>23082</v>
      </c>
      <c r="D10" s="7" t="n">
        <v>0</v>
      </c>
    </row>
    <row r="11">
      <c r="A11" s="4" t="inlineStr">
        <is>
          <t>Credit loss allowance on available-for-sale securities</t>
        </is>
      </c>
    </row>
    <row r="12">
      <c r="A12" s="3" t="inlineStr">
        <is>
          <t>SEC Schedule, 12-09, Movement in Valuation Allowances and Reserves [Roll Forward]</t>
        </is>
      </c>
    </row>
    <row r="13">
      <c r="A13" s="4" t="inlineStr">
        <is>
          <t>Balance at Beginning of Period</t>
        </is>
      </c>
      <c r="B13" s="6" t="n">
        <v>120895</v>
      </c>
    </row>
    <row r="14">
      <c r="A14" s="4" t="inlineStr">
        <is>
          <t>Tax Valuation Allowance Charged to Income Tax Provision</t>
        </is>
      </c>
      <c r="B14" s="6" t="n">
        <v>-25316</v>
      </c>
    </row>
    <row r="15">
      <c r="A15" s="4" t="inlineStr">
        <is>
          <t>Charged to costs and expenses</t>
        </is>
      </c>
      <c r="B15" s="6" t="n">
        <v>-25316</v>
      </c>
    </row>
    <row r="16">
      <c r="A16" s="4" t="inlineStr">
        <is>
          <t>Assumed</t>
        </is>
      </c>
      <c r="B16" s="6" t="n">
        <v>10854</v>
      </c>
    </row>
    <row r="17">
      <c r="A17" s="4" t="inlineStr">
        <is>
          <t>Tax Valuation Allowance Credited to Income Tax Provision</t>
        </is>
      </c>
      <c r="B17" s="6" t="n">
        <v>-18300</v>
      </c>
    </row>
    <row r="18">
      <c r="A18" s="4" t="inlineStr">
        <is>
          <t>Deductions</t>
        </is>
      </c>
      <c r="B18" s="6" t="n">
        <v>-18300</v>
      </c>
    </row>
    <row r="19">
      <c r="A19" s="4" t="inlineStr">
        <is>
          <t>Balance at End of Period</t>
        </is>
      </c>
      <c r="B19" s="6" t="n">
        <v>88133</v>
      </c>
      <c r="C19" s="6" t="n">
        <v>120895</v>
      </c>
    </row>
    <row r="20">
      <c r="A20" s="4" t="inlineStr">
        <is>
          <t>Credit loss allowance on loans</t>
        </is>
      </c>
    </row>
    <row r="21">
      <c r="A21" s="3" t="inlineStr">
        <is>
          <t>SEC Schedule, 12-09, Movement in Valuation Allowances and Reserves [Roll Forward]</t>
        </is>
      </c>
    </row>
    <row r="22">
      <c r="A22" s="4" t="inlineStr">
        <is>
          <t>Balance at Beginning of Period</t>
        </is>
      </c>
      <c r="B22" s="6" t="n">
        <v>120259</v>
      </c>
    </row>
    <row r="23">
      <c r="A23" s="4" t="inlineStr">
        <is>
          <t>Tax Valuation Allowance Charged to Income Tax Provision</t>
        </is>
      </c>
      <c r="B23" s="6" t="n">
        <v>252979</v>
      </c>
    </row>
    <row r="24">
      <c r="A24" s="4" t="inlineStr">
        <is>
          <t>Charged to costs and expenses</t>
        </is>
      </c>
      <c r="B24" s="6" t="n">
        <v>252979</v>
      </c>
    </row>
    <row r="25">
      <c r="A25" s="4" t="inlineStr">
        <is>
          <t>Assumed</t>
        </is>
      </c>
      <c r="B25" s="6" t="n">
        <v>1636</v>
      </c>
    </row>
    <row r="26">
      <c r="A26" s="4" t="inlineStr">
        <is>
          <t>Tax Valuation Allowance Credited to Income Tax Provision</t>
        </is>
      </c>
      <c r="B26" s="6" t="n">
        <v>-797</v>
      </c>
    </row>
    <row r="27">
      <c r="A27" s="4" t="inlineStr">
        <is>
          <t>Deductions</t>
        </is>
      </c>
      <c r="B27" s="6" t="n">
        <v>-797</v>
      </c>
    </row>
    <row r="28">
      <c r="A28" s="4" t="inlineStr">
        <is>
          <t>Balance at End of Period</t>
        </is>
      </c>
      <c r="B28" s="6" t="n">
        <v>374077</v>
      </c>
      <c r="C28" s="6" t="n">
        <v>120259</v>
      </c>
    </row>
    <row r="29">
      <c r="A29" s="4" t="inlineStr">
        <is>
          <t>Credit loss allowance on unfunded commitments</t>
        </is>
      </c>
    </row>
    <row r="30">
      <c r="A30" s="3" t="inlineStr">
        <is>
          <t>SEC Schedule, 12-09, Movement in Valuation Allowances and Reserves [Roll Forward]</t>
        </is>
      </c>
    </row>
    <row r="31">
      <c r="A31" s="4" t="inlineStr">
        <is>
          <t>Balance at Beginning of Period</t>
        </is>
      </c>
      <c r="B31" s="6" t="n">
        <v>0</v>
      </c>
    </row>
    <row r="32">
      <c r="A32" s="4" t="inlineStr">
        <is>
          <t>Tax Valuation Allowance Charged to Income Tax Provision</t>
        </is>
      </c>
      <c r="B32" s="6" t="n">
        <v>21675</v>
      </c>
    </row>
    <row r="33">
      <c r="A33" s="4" t="inlineStr">
        <is>
          <t>Charged to costs and expenses</t>
        </is>
      </c>
      <c r="B33" s="6" t="n">
        <v>21675</v>
      </c>
    </row>
    <row r="34">
      <c r="A34" s="4" t="inlineStr">
        <is>
          <t>Assumed</t>
        </is>
      </c>
      <c r="B34" s="6" t="n">
        <v>0</v>
      </c>
    </row>
    <row r="35">
      <c r="A35" s="4" t="inlineStr">
        <is>
          <t>Tax Valuation Allowance Credited to Income Tax Provision</t>
        </is>
      </c>
      <c r="B35" s="6" t="n">
        <v>0</v>
      </c>
    </row>
    <row r="36">
      <c r="A36" s="4" t="inlineStr">
        <is>
          <t>Deductions</t>
        </is>
      </c>
      <c r="B36" s="6" t="n">
        <v>0</v>
      </c>
    </row>
    <row r="37">
      <c r="A37" s="4" t="inlineStr">
        <is>
          <t>Balance at End of Period</t>
        </is>
      </c>
      <c r="B37" s="6" t="n">
        <v>21675</v>
      </c>
      <c r="C37" s="6" t="n">
        <v>0</v>
      </c>
    </row>
    <row r="38">
      <c r="A38" s="4" t="inlineStr">
        <is>
          <t>Credit loss allowance on reinsurance recoverables</t>
        </is>
      </c>
    </row>
    <row r="39">
      <c r="A39" s="3" t="inlineStr">
        <is>
          <t>SEC Schedule, 12-09, Movement in Valuation Allowances and Reserves [Roll Forward]</t>
        </is>
      </c>
    </row>
    <row r="40">
      <c r="A40" s="4" t="inlineStr">
        <is>
          <t>Balance at Beginning of Period</t>
        </is>
      </c>
      <c r="B40" s="6" t="n">
        <v>0</v>
      </c>
    </row>
    <row r="41">
      <c r="A41" s="4" t="inlineStr">
        <is>
          <t>Tax Valuation Allowance Charged to Income Tax Provision</t>
        </is>
      </c>
      <c r="B41" s="6" t="n">
        <v>8386</v>
      </c>
    </row>
    <row r="42">
      <c r="A42" s="4" t="inlineStr">
        <is>
          <t>Charged to costs and expenses</t>
        </is>
      </c>
      <c r="B42" s="6" t="n">
        <v>8386</v>
      </c>
    </row>
    <row r="43">
      <c r="A43" s="4" t="inlineStr">
        <is>
          <t>Assumed</t>
        </is>
      </c>
      <c r="B43" s="6" t="n">
        <v>0</v>
      </c>
    </row>
    <row r="44">
      <c r="A44" s="4" t="inlineStr">
        <is>
          <t>Tax Valuation Allowance Credited to Income Tax Provision</t>
        </is>
      </c>
      <c r="B44" s="6" t="n">
        <v>0</v>
      </c>
    </row>
    <row r="45">
      <c r="A45" s="4" t="inlineStr">
        <is>
          <t>Deductions</t>
        </is>
      </c>
      <c r="B45" s="6" t="n">
        <v>0</v>
      </c>
    </row>
    <row r="46">
      <c r="A46" s="4" t="inlineStr">
        <is>
          <t>Balance at End of Period</t>
        </is>
      </c>
      <c r="B46" s="7" t="n">
        <v>8386</v>
      </c>
      <c r="C46" s="7" t="n">
        <v>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1" customWidth="1" min="2" max="2"/>
  </cols>
  <sheetData>
    <row r="1">
      <c r="A1" s="1" t="inlineStr">
        <is>
          <t>SCHEDULE IV - REINSURANCE (Details) $ in Thousands</t>
        </is>
      </c>
      <c r="B1" s="2" t="inlineStr">
        <is>
          <t>12 Months Ended</t>
        </is>
      </c>
    </row>
    <row r="2">
      <c r="B2" s="2" t="inlineStr">
        <is>
          <t>Dec. 31, 2021USD ($)</t>
        </is>
      </c>
    </row>
    <row r="3">
      <c r="A3" s="3" t="inlineStr">
        <is>
          <t>SEC Schedule, 12-17, Insurance Companies, Reinsurance [Abstract]</t>
        </is>
      </c>
    </row>
    <row r="4">
      <c r="A4" s="4" t="inlineStr">
        <is>
          <t>Gross Amount</t>
        </is>
      </c>
      <c r="B4" s="7" t="n">
        <v>98911475</v>
      </c>
    </row>
    <row r="5">
      <c r="A5" s="4" t="inlineStr">
        <is>
          <t>Ceded to Other Companies</t>
        </is>
      </c>
      <c r="B5" s="6" t="n">
        <v>-53299613</v>
      </c>
    </row>
    <row r="6">
      <c r="A6" s="4" t="inlineStr">
        <is>
          <t>Assumed from Other Companies</t>
        </is>
      </c>
      <c r="B6" s="6" t="n">
        <v>16762152</v>
      </c>
    </row>
    <row r="7">
      <c r="A7" s="4" t="inlineStr">
        <is>
          <t>Net Amount</t>
        </is>
      </c>
      <c r="B7" s="7" t="n">
        <v>62374014</v>
      </c>
    </row>
    <row r="8">
      <c r="A8" s="4" t="inlineStr">
        <is>
          <t>Percentage of Amount Assumed to Net</t>
        </is>
      </c>
      <c r="B8" s="4" t="inlineStr">
        <is>
          <t>27.00%</t>
        </is>
      </c>
    </row>
    <row r="9">
      <c r="A9" s="4" t="inlineStr">
        <is>
          <t>Gross Amount</t>
        </is>
      </c>
      <c r="B9" s="7" t="n">
        <v>107733</v>
      </c>
    </row>
    <row r="10">
      <c r="A10" s="4" t="inlineStr">
        <is>
          <t>Ceded to Other Companies</t>
        </is>
      </c>
      <c r="B10" s="6" t="n">
        <v>-2455580</v>
      </c>
    </row>
    <row r="11">
      <c r="A11" s="4" t="inlineStr">
        <is>
          <t>Assumed from Other Companies</t>
        </is>
      </c>
      <c r="B11" s="6" t="n">
        <v>4573925</v>
      </c>
    </row>
    <row r="12">
      <c r="A12" s="4" t="inlineStr">
        <is>
          <t>Net Premiums</t>
        </is>
      </c>
      <c r="B12" s="7" t="n">
        <v>2226078</v>
      </c>
    </row>
    <row r="13">
      <c r="A13" s="4" t="inlineStr">
        <is>
          <t>Percentage of Amount Assumed to Net</t>
        </is>
      </c>
      <c r="B13" s="4" t="inlineStr">
        <is>
          <t>205.00%</t>
        </is>
      </c>
    </row>
    <row r="14">
      <c r="A14" s="4" t="inlineStr">
        <is>
          <t>Gross Amount</t>
        </is>
      </c>
      <c r="B14" s="7" t="n">
        <v>860170</v>
      </c>
    </row>
    <row r="15">
      <c r="A15" s="4" t="inlineStr">
        <is>
          <t>Ceded to Other Companies</t>
        </is>
      </c>
      <c r="B15" s="6" t="n">
        <v>-1127</v>
      </c>
    </row>
    <row r="16">
      <c r="A16" s="4" t="inlineStr">
        <is>
          <t>Assumed from Other Companies</t>
        </is>
      </c>
      <c r="B16" s="6" t="n">
        <v>288870</v>
      </c>
    </row>
    <row r="17">
      <c r="A17" s="4" t="inlineStr">
        <is>
          <t>Net Amount</t>
        </is>
      </c>
      <c r="B17" s="7" t="n">
        <v>1147913</v>
      </c>
    </row>
    <row r="18">
      <c r="A18" s="4" t="inlineStr">
        <is>
          <t>Percentage of Amount Assumed to Net</t>
        </is>
      </c>
      <c r="B18" s="4" t="inlineStr">
        <is>
          <t>2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1</t>
        </is>
      </c>
    </row>
    <row r="3">
      <c r="A3" s="3" t="inlineStr">
        <is>
          <t>Fair Value Disclosures [Abstract]</t>
        </is>
      </c>
    </row>
    <row r="4">
      <c r="A4" s="4" t="inlineStr">
        <is>
          <t>FAIR VALUE OPTION</t>
        </is>
      </c>
      <c r="B4" s="4" t="inlineStr">
        <is>
          <t>FAIR VALUE OPTION The following table summarizes the financial instruments for which the fair value option has been elected: December 31, 2021 December 31, 2020 Assets Asset Management Credit $ 2,019,229 $ 5,958,958 Investments of Consolidated CFEs 22,076,809 17,706,976 Real Assets 182,858 177,240 Equity Method - Other 1,601,515 1,507,620 Other Investments 197,675 201,563 Total Asset Management $ 26,078,086 $ 25,552,357 Insurance Mortgage and other loan receivables $ 832,674 $ — Other investments 147,811 — Reinsurance recoverable 1,293,791 — Total Insurance $ 2,274,276 $ — Total Assets $ 28,352,362 $ 25,552,357 Liabilities Asset Management Debt Obligations of Consolidated CFEs $ 21,271,084 $ 17,372,740 Total Asset Management $ 21,271,084 $ 17,372,740 Insurance Policy liabilities $ 1,869,678 $ — Total Insurance $ 1,869,678 $ — Total Liabilities $ 23,140,762 $ 17,372,740 The following table presents the net realized and unrealized gains (losses) on financial instruments for which the fair value option was elected: For the Year Ended December 31, 2021 Net Realized Net Unrealized Total Assets Asset Management Credit $ 43,227 $ 19,833 $ 63,060 Investments of Consolidated CFEs 62,075 134,174 196,249 Real Assets (1,133) 16,375 15,242 Equity Method - Other 404,513 (90,867) 313,646 Other Investments 15,816 26,639 42,455 Total Asset Management $ 524,498 $ 106,154 $ 630,652 Insurance Mortgage and other loan receivables — (2,257) (2,257) Other investments — 490,607 490,607 Total Insurance $ — $ 488,350 $ 488,350 Total Assets $ 524,498 $ 594,504 $ 1,119,002 Liabilities Asset Management Debt Obligations of Consolidated CFEs 47,179 (72,376) (25,197) Total Asset Management $ 47,179 $ (72,376) $ (25,197) Insurance Policy liabilities — 122,738 122,738 Total Insurance $ — $ 122,738 $ 122,738 Total Liabilities $ 47,179 $ 50,362 $ 97,541 For the Year Ended December 31, 2020 Net Realized Net Unrealized Total Assets Asset Management Credit $ 18,672 $ (14,743) $ 3,929 Investments of Consolidated CFEs (188,506) 102,798 (85,708) Real Assets 281 (11,545) (11,264) Equity Method - Other (71,214) 331,062 259,848 Other Investments (61,001) 56,437 (4,564) Total Asset Management $ (301,768) $ 464,009 $ 162,241 Insurance Mortgage and other loan receivables — — — Other investments — — — Total Insurance — — — Total Assets $ (301,768) $ 464,009 $ 162,241 Liabilities Asset Management Debt Obligations of Consolidated CFEs $ 218 $ (99,721) $ (99,503) Total Asset Management $ 218 $ (99,721) $ (99,503) Insurance Policy liabilities $ — $ — $ — Total Insurance $ — $ — $ — Total Liabilities $ 218 $ (99,721) $ (99,503) For the Year Ended December 31, 2019 Net Realized Net Unrealized Total Assets Asset Management Private Equity $ — $ 194 $ 194 Credit (67,279) (203,666) (270,945) Investments of Consolidated CFEs (57,230) 270,268 213,038 Real Assets 737 (2,038) (1,301) Equity Method - Other 17,373 157,291 174,664 Other Investments 2,652 (24,130) (21,478) Total Asset Management $ (103,747) $ 197,919 $ 94,172 Insurance Mortgage and other loan receivables — — — Other investments — — — Total Insurance — — — Total Assets $ (103,747) $ 197,919 $ 94,172 Liabilities Asset Management Debt Obligations of Consolidated CFEs $ (2,368) $ (362,783) $ (365,151) Total Asset Management $ (2,368) $ (362,783) $ (365,151) Insurance Policy liabilities $ — $ — $ — Total Insurance $ — $ — $ — Total Liabilities $ (2,368) $ (362,783) $ (365,1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12 Months Ended</t>
        </is>
      </c>
    </row>
    <row r="2">
      <c r="B2" s="2" t="inlineStr">
        <is>
          <t>Dec. 31, 2021</t>
        </is>
      </c>
    </row>
    <row r="3">
      <c r="A3" s="3" t="inlineStr">
        <is>
          <t>Insurance [Abstract]</t>
        </is>
      </c>
    </row>
    <row r="4">
      <c r="A4" s="4" t="inlineStr">
        <is>
          <t>INSURANCE INTANGIBLES, UNEARNED REVENUE RESERVES AND UNEARNED FRONT-END LOADS</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 Ended December 31, 2021 Fixed maturity securities – interest and other income $ 2,262,326 Mortgage and other loan receivables 952,951 Investments in transportation and other leased assets 208,057 Short-term and other investment income 54,785 Policy loans 35,411 Investments in real estate 16,101 Investments in renewable energy 142,095 Equity securities – dividends and other income 1,492 Income assumed from funds withheld receivable at interest 79,989 Income ceded to funds withheld payable at interest (461,505) Gross investment income 3,291,702 Less investment expenses: Investment management and administration 272,321 Transportation and renewable energy asset depreciation and maintenance 171,306 Interest expense on derivative collateral and repurchase agreements 2,452 Net investment income $ 2,845,623 Net investment-related (losses) gains from insurance operations primarily consists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Year Ended December 31, 2021 Realized gains (losses) on equity investments $ 511,247 Realized gains (losses) on available-for-sale fixed maturity debt securities (201,411) Credit loss allowances on AFS securities 25,316 Credit loss allowances on mortgage and other loan receivables (252,979) Credit loss allowances on unfunded commitments (21,675) Unrealized gains (losses) on fixed maturity securities classified as trading (118,714) Unrealized gains (losses) on investments recognized under the fair-value option 75,176 Net gains (losses) on derivative instruments 222,745 Realized gains (losses) on funds withheld at interest, payable portfolio (30,015) Realized gains (losses) on funds withheld at interest, receivable portfolio 12,418 Other realized gains (losses) (18,355) Net investment-related gains (losses) $ 203,753 Allowance for credit losses Available-for-sale fixed maturity securities The table below presents a roll-forward of the allowance for credit losses recognized for fixed maturity securities held by Global Atlantic: Year Ended December 31, 2021 Corporate Structured Total Balance, as of beginning of period (1) $ — $ 120,895 $ 120,895 Initial impairments for credit losses recognized on securities not previously impaired 3,238 55,271 58,509 Initial credit loss allowance recognized on PCD securities — 8,072 8,072 Accretion of initial credit loss allowance on PCD securities — 2,782 2,782 Reductions due to sales (or maturities, pay downs or prepayments) during the period of securities previously identified as credit impaired — (18,300) (18,300) Net additions / reductions for securities previously impaired — (83,825) (83,825) Balance, as of end of period $ 3,238 $ 84,895 $ 88,133 (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1 Commercial Mortgage Loans Residential Mortgage Loans Consumer and Other Loan Receivables Total Balance, as of beginning of period (1) $ 58,203 $ 62,056 $ — $ 120,259 Net provision 7,767 10,024 235,188 252,979 Loans purchased with credit deterioration — 799 837 1,636 Charge-offs — (797) — (797) Balance, as of end of period $ 65,970 $ 72,082 $ 236,025 $ 374,077 (1) Includes loans designated as purchased credit deteriorated as of the time of the acquisition of Global Atlantic. Proceeds and gross gains and losses from voluntary sales The proceeds from voluntary sales and the gross gains and losses on those sales of AFS fixed maturity securities were as follows: Year Ended December 31, 2021 AFS fixed maturity securities: Proceeds from voluntary sales $ 17,946,293 Gross gains 45,532 Gross losses (187,619) The following reflects the changes to the deferred policy acquisition costs ("DAC") asset: Year Ended December 31, 2021 Balance, as of GA Acquisition Date $ — Deferrals 459,781 Amortized to expense during the period (1) (23,492) Adjustment for unrealized investment-related losses (gains) during the period 11,597 Balance, as of end of period $ 447,886 (1) These amounts are reported within amortization of policy acquisition costs in the consolidated statements of operations. The following reflects the changes to the value of business acquired ("VOBA") asset: Year Ended December 31, 2021 Balance, as of GA Acquisition Date $ 1,024,520 Amortized to expense during the period (1) (65,257) Balance, as of end of period $ 959,263 (1) These amounts are reported within amortization of policy acquisition costs in the consolidated statements of operations. The following reflects the changes to the negative VOBA liability: Year Ended December 31, 2021 Balance, as of Acquisition Date $ 1,273,414 Amortized to expense during the period (1) (154,698) Balance, as of end of period $ 1,118,716 (1) These amounts are reported within amortization of policy acquisition costs in the consolidated statements of operations. Estimated future amortization of VOBA and Negative VOBA as of December 31, 2021 is as follows: Years VOBA Negative VOBA Total, net 2022 $ 67,204 $ (129,461) $ (62,257) 2023 63,289 (113,820) (50,531) 2024 59,428 (94,981) (35,553) 2025 55,757 (79,279) (23,522) 2026 52,230 (66,473) (14,243) 2027 and thereafter 661,355 (634,702) 26,653 Total $ 959,263 $ (1,118,716) $ (159,453) The following reflects the changes to the unearned revenue reserve ("URR") and unearned front-end load ("UFEL): Year Ended December 31, 2021 Balance, as of GA Acquisition Date $ — Deferrals 57,649 Amortized to revenue during the period (1) (12,247) Adjustment for unrealized investment-related gains during the period (11,798) Balance, as of end of period $ 33,604 (1) These amounts are reported within policy fees in the consolidated statements of operations. Policy liabilities by product were as follows as of December 31, 2021: As of December 31, 2021 Fixed-rate annuity (1) $ 61,827,855 Fixed-indexed annuity 27,935,000 Indexed universal life 12,133,840 Other life insurance 11,840,323 Funding agreements 6,014,553 Preneed 2,897,018 Variable annuity 2,469,759 Closed blocks 1,351,601 Other 50,095 Total $ 126,520,044 (1) Policy liabilities as of December 31, 2021 include $7.6 billion assumed disability income insurance of which 97% are comprised of policies in claim payout status, generally for the lifetime of the insured, and the remaining 3% comprised of an active life reserve where the Global Atlantic has retroceded the morbidity risk, respectively. Guaranteed benefits Guaranteed minimum death benefits Certain variable annuity and fixed-indexed annuity contracts contain GMDB features that provide a guarantee that the benefit received at death will be no less than a prescribed minimum amount, even if the account balance is reduced to zero. This amount is based on either the net deposits paid into the contract, the net deposits accumulated at a specified rate, the highest historical account value on a contract anniversary, or sometimes a combination of these values. If the GMDB is higher than the current account value at the time of death, Global Atlantic pays a benefit equal to the difference. The following table shows the balance of the GMDB reserves (as well as a rider for a long-term care benefit) reported in contractholder deposit funds and other policy liabilities in the consolidated statements of financial condition. The GMDB exposure includes reinsurance assumed. Year ended December 31, 2021 Balance, as of beginning of year $ 110,243 Expense incurred 28,352 Claims paid (15,011) Reinsurance premium paid (13,267) Claims ceded to reinsurers 9,388 Balance, as of end of year $ 119,705 The reserve is calculated by estimating the present value of total expected excess benefit payments over the life of the contract divided by the present value of total expected assessments over the life of the contract, or the “benefit ratio,” multiplied by the cumulative assessments as of the reporting date, less cumulative benefit payments, plus interest. The GMDB reserve methodology varies by block. For the legacy variable annuity block, a fair value election of the entire contract was made at February 1, 2021 as part of the GA Acquisition. The fair value is calculated using 1,000 risk neutral scenarios and discounted using U.S. Treasury rates plus an adjustment for own company credit risk. For the non-legacy variable annuity block, a Gross Premium Valuation (GPV) approach is used. The GPV is based on the present value of excess GMDB claims less the present value of a portion of the GMDB rider fees. Both the excess claims and rider fees are computed over 1,000 real world scenarios, and an average across all scenarios is calculated. The following information relates to the reserving methodology and assumptions for GMDB as of December 31, 2021: • The GPV uses stochastic scenarios consistent with the American Academy of Actuaries VM21 paths. Equity volatility is also consistent with the VM21 paths, with lower volatility modelled for the volatility controlled funds (as determined by a third-party proprietary model); • The projection of equity index returns for the legacy Fair Value variable annuity blocks are determined by a third-party proprietary model. Equity volatilities are also determined by the same third-party proprietary model; • The mortality assumptions are factors of an industry standard mortality table based on company experience varying by age and gender, with 20 years of mortality improvements; and, • The partial withdrawal rate assumption varies by tax-qualified status and attained age. For the year ended December 31, 2021, total projected partial withdrawals were from 3.0% to 8.1%. The following table presents the account value, net amount at risk and average attained age of underlying variable annuity contractholders for guarantees in the event of death as of December 31, 2021. The net amount at risk is the death benefit coverage in-force or the amount that Global Atlantic would have to pay if all variable annuity contractholders had died as of the specified date, and represents the excess of the guaranteed benefit over the account value. As of December 31, 2021 ($ in thousands, except for contractholders information) Net deposits paid Account value $ 4,615,409 Net amount at risk $ 95,467 Average attained age of contractholders 69 Ratchet (highest historical account value at specified anniversary dates) Account value $ 512,683 Net amount at risk $ 15,827 Average attained age of contractholders 72 Roll-up (net deposits accumulated at a specified rate) Account value $ 11,053 Net amount at risk $ 1,801 Average attained age of contractholders 84 Higher of ratchet or roll-up Account value $ 1,694,832 Net amount at risk $ 278,424 Average attained age of contractholders 77 Total of guaranteed benefits categorized above Account value $ 6,833,977 Net amount at risk $ 391,519 Average attained age of contractholders (weighted by account value) 71 Number of contractholders 77,059 Guaranteed minimum withdrawal benefits Certain fixed-indexed and variable annuity contracts are issued with a guaranteed minimum withdrawal feature. GMWB are an optional benefit where a contractholder is entitled to withdraw up to a specified amount of their benefit base each year. The feature provides annuity policyholders with a minimum guaranteed stream of income for life, once the option is elected. The annual income amount is based on an annual withdrawal percentage multiplied by the contractual benefit base. The benefit base is defined in the contract and is generally the initial premium, reduced by any partial withdrawals, increased by a contractually defined percentage. Benefit payments are first deducted from the contractual account value. Excess guaranteed benefits are defined as the benefits paid once the underlying account value has reached zero. The ultimate cost of these benefits will depend on the level of market returns and the level of contractual guarantees, as well as policyholder behavior, including surrenders, withdrawals and benefit utilization. For fixed-indexed annuity products, costs also include certain non-guaranteed terms that impact the ultimate cost, such as caps on crediting rates that can, at Global Atlantic’s discretion, reset annually. Reserves for the fixed indexed annuity GMWB are calculated by estimating the present value of total expected (excess) benefit payments over the life of the contract divided by the present value of total expected assessments over the life of the contract, or the "benefit ratio", and multiplying this ratio by the cumulative assessments recorded from the contract inception through the balance sheet date less cumulative benefit payments plus interest on reserves. The variable annuity GMWB meets the criteria for an embedded derivative, which is required to be measured at fair value. Refer to "Variable annuities with guaranteed minimum withdrawal benefits" below for more guidance on how these reserves are valued. The following table shows the balance of the GMWB reserves reported in contractholder deposit funds and other policyholder liabilities in the consolidated balance sheets: Year ended December 31, 2021 Balance, as of beginning of year $ 872,914 Expense incurred 137,932 Balance, as of end of year $ 1,010,846 The following table presents the account value, net amount at risk and number of contractholders for annuity contracts with guaranteed withdrawal benefits as of December 31, 2021: As of December 31, 2021 ($ in thousands, except for contractholders information) Account value $ 11,057,318 Net amount at risk $ 3,655,914 Number of contractholders 80,955 Contractholder deposit funds with embedded derivatives The following table shows the balances of the account value and embedded derivatives reported in policy liabilities in the consolidated statements of financial condition: As of December 31, 2021 Account value $ 28,537,784 Embedded derivatives $ 2,541,225 The following paragraphs describe the products presented within the above table along with the underlying methodology used to calculate the embedded derivatives. Global Atlantic’s fixed-indexed annuity, indexed universal life and variable annuity products contain equity-indexed features which are considered embedded derivatives and required to be measured at fair value. The fair value of the equity-indexed embedded derivative is calculated as the present value of future projected benefits in excess of the projected guaranteed benefits, using an option budget as the indexed account value growth rate, for fixed-index annuity and indexed universal life products, and the present value of future projected benefits in excess of the future allocated assessments for variable annuity products. In addition, the fair value of the embedded derivative is reduced to reflect the risk of nonperformance on Global Atlantic’s obligation, referred to as nonperformance risk. Changes in interest rates, future index credits, nonperformance risk, projected withdrawal and surrender activity, and mortality can have a significant impact on the value of the embedded derivative. Fixed-indexed annuities Fixed-indexed annuity contracts allow the policyholder to elect a fixed interest rate return or a market indexed strategy where interest credited is based on the performance of an index, such as S&amp;P 500 or other indices. The equity market strategy is an embedded derivative, similar to a call option. The fair value of the embedded derivative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future equity option costs, volatility, interest rates and policyholder behavior. The projections of minimum guaranteed contract values include the same assumptions for policyholder behavior as are used to project policy contract values. The embedded derivative cash flows are discounted using a risk free interest rate increased by a non-performance risk spread tied to Global Atlantic’s own credit rating. Indexed universal life Indexed universal life contracts allow a policyholder’s account value growth to be indexed to certain equity indices, which result in an embedded derivative similar to a call option. The embedded derivative related to the index is bifurcated from the account value and measured at fair value. The valuation of the embedded derivative is the present value of future projected benefits in excess of the projected guaranteed benefits, using the option budget as the indexed account value growth rate and the guaranteed interest rate as the guaranteed account value growth rate. Present values are based on discount rate curves determined at the valuation date/issue date as well as assumed lapse and mortality rates. The discount rate equals the forecast treasury rate plus a non-performance risk spread tied to Global Atlantic’s own credit rating. Changes in discount rates and other assumptions such as spreads and/or option budgets can have a substantial impact on the embedded derivative. Variable annuities with guaranteed minimum withdrawal benefits Global Atlantic has issued variable annuity contracts with a GMWB feature. The GMWB feature provides annuity contractholders with a guaranteed stream of payments for life, once income is activated. The annual income amount is based on a percentage multiplied by the contractual benefit base. The benefit base is defined in the contract and may incorporate various combinations of ratchet and roll-up features. Benefit payments are first deducted from the account value. Excess guaranteed benefits are defined as all GMWB paid once the underlying account value has reached zero. The GMWB is considered an embedded derivative and measured at fair value. The fair value calculation for the embedded derivative includes the following considerations: • The reserve is based on projections run under a large number of stochastic scenarios; • All underlying scenarios are generated using risk neutral assumptions; • The mean of the projected returns is based on a risk free rate; • Volatilities are based on market implied volatilities; and, • The discount rate for this fair value calculation equals the risk free rate plus a spread consistent with Global Atlantic’s risk of non-performance on its obligations, which is referred to as its own credit risk. Universal life with no-lapse guarantee Global Atlantic has certain in-force universal life contracts which provide a secondary guarantee, or “no-lapse guarantee,” to the policyholder. The policy can remain in-force, even if the policyholder’s account value is zero, as long as contractual secondary guarantee requirements have been met. The primary risk associated with these guarantees are that the premium collected under these policies, together with the investment return earned on that premium, is ultimately insufficient to pay the policyholder’s benefits and the expenses associated with issuing and administering these policies. Global Atlantic holds an additional reserve in connection with these guarantees. The change in the reserve is included in policy benefits and claims in the consolidated statements of income. The additional reserve related to universal life products with secondary guarantees is calculated using methods similar to those described above under “Guaranteed minimum death benefits.” The costs related to these secondary guarantees are recognized over the life of the contracts through the accrual and subsequent release of a reserve which is revalued each period. The reserve is determined for any point in time equal to the accumulated value of the assessments since inception times the benefit ratio less the accumulated value of death benefits paid since inception. The benefit ratio is the present value of total expected benefit payments over the life of the contract divided by the present value of total expected assessments over the life of the contract.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The reserves for universal life no-lapse guarantees were $4.6 billion as of December 31, 2021. Preneed reserves Preneed life insurance pays a death benefit that helps cover funeral costs according to a prearranged funeral agreement. A liability for preneed policyholder benefits is established in an amount determined by the account or contract balance that accrues to the benefit of the policyholder. Reserves on preneed business are based on cash surrender values of issued policies. An additional insurance liability is established as of each reporting date where the total liability is equal to the present value of projected future benefits and maintenance expenses, including discretionary death benefits to be credited to policies using current period discretionary death benefit crediting rates under current assumptions. We have the discretion to adjust these death benefit crediting rates up or down. Global Atlantic has also issued preneed insurance contracts with crediting rates tied to inflation as measured by the Consumer Price Index or other indices. For these contracts, future death benefit growth is based on the expected yield curve on the swaps hedging the reserves. These crediting rates utilize the following assumptions: • Credited interest rate: Based on the non-forfeiture rates of 3.0% to 5.5%. • Mortality: Based on Global Atlantic’s experience. • Death benefit inflation: Based on the discretionary death benefit inflation rates in effect at the current reporting date. To mitigate the risk that a policy will not keep pace with increases in funeral prices or remain competitive, Global Atlantic has the discretion to increase or decrease the death benefit. Such increases or decreases are considered on a quarterly basis and vary by plan. • Maintenance expenses: Based on Global Atlantic’s experience and expressed as a cost per paid-up policy and a cost per premium-paying policy. The earned interest rate used to calculate estimated gross profits is based on the asset yield. Closed blocks Summarized financial information of Global Atlantic’s closed blocks is as follows: As of December 31, 2021 Assets Total investments $ 2,964 Cash and cash equivalents 2,904 Accrued investment income 35 Reinsurance recoverable 1,293,791 Deferred income taxes 59,902 Total assets 1,359,596 Liabilities Future policy benefits 1,226,231 Outstanding claims 28,655 Contractholder deposit funds and other liabilities 1,074 Policyholder dividend obligation at fair value (1) 81,280 Policyholder dividends payable at fair value (1) 11,096 Total policy liabilities 1,348,336 Accrued expenses and other liabilities 10,412 Total liabilities 1,358,748 Excess of closed block liabilities over assets designated to the closed blocks and maximum future earnings to be recognized from closed block assets and liabilities $ (848) (1) Included within contractholder deposit funds and other policyholder liabilities in the consolidated balance sheets. Year ended December 31, 2021 Revenues Premiums and other income $ 660 Net investment expense (28) Total revenues 632 Benefits and expenses Policy benefits (5,652) Other expenses 8 Total benefits and expenses (5,644) Net contribution from the closed blocks 6,276 Income tax (benefit) expense (3,026) Net income (loss) $ 9,302 Many expenses related to the closed block operations are charged to operations outside the closed blocks; accordingly, the contribution from the closed blocks does not represent the actual profitability of the closed block operations. The closed blocks of business represents policies acquired through acquisition, which were valued at fair value as of the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Global Atlantic maintains a number of reinsurance treaties with third parties whereby Global Atlantic assumes fixed annuity, variable annuity, payout annuity, universal life, variable universal life and term life insurance policies on a coinsurance, modified coinsurance and funds withheld basis. Global Atlantic also maintains other reinsurance treaties including the cession of certain fixed annuity, variable annuity, payout annuity, universal life policies, individual disability income policies and discontinued accident and health insurance. The effects of all reinsurance agreements on the consolidated statement of financial condition were as follows: December 31, 2021 Policy liabilities: Direct $ 67,131,818 Assumed 59,388,226 Total policy liabilities 126,520,044 Ceded (1) (25,035,228) Net policy liabilities $ 101,484,816 (1) Reported within reinsurance recoverable within the consolidated statement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December 31, 2021 A.M. Best Rating (1) Reinsurance recoverable and funds withheld receivable at interest (2) Credit enhancements (3) Net reinsurance credit exposure A++ $ 7,911 $ — $ 7,911 A+ 1,989,426 — 1,989,426 A 2,652,286 — 2,652,286 A- 5,645,633 5,166,559 479,074 B++ 33,410 — 33,410 B+ 1,122 — 1,122 B 9,227 — 9,227 B- 1,274 — 1,274 Not rated (4) 17,698,613 18,323,795 — Total $ 28,038,902 $ 23,490,354 $ 5,173,730 _________________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17.7 billion associated with cessions to Ivy Re Limited, a Bermuda insurance company and a subsidiary of an unaffiliated investment vehicle that participates in qualifying reinsurance transactions sourced by Global Atlantic. As of December 31, 2021, Global Atlantic had $3.0 billion of funds withheld receivable at interest, with six counterparties related to modified coinsurance and funds withheld contracts. The assets supporting these receivables were held in trusts and not part of the respective counterparty’s general accounts. The effects of reinsurance on the consolidated statements of operations were as follows: Year Ended December 31, 2021 Premiums: Direct $ 107,733 Assumed (1) 4,573,925 Ceded (2,455,580) Net premiums $ 2,226,078 _________________ (1) Includes related party activity of $8.7 million for the year ended December 31, 2021. Year Ended December 31, 2021 Policy fees: Direct $ 860,170 Assumed (1) 288,870 Ceded (1,127) Net policy fees $ 1,147,913 _________________ (1) Includes related party activity of $6.2 million for the year ended December 31, 2021. Year Ended December 31, 2021 Policy benefits and claims: Direct $ 2,610,210 Assumed (1) 5,175,944 Ceded (2,730,445) Net policy benefits and claims $ 5,055,709 _________________ (1) Includes related party activity of $76.2 million for the year ended December 31, 2021. Global Atlantic holds collateral for and provides collateral to our reinsurance clients. Global Atlantic held $23.4 billion of collateral on behalf of our reinsurers as of December 31, 2021. As of December 31, 2021, reinsurers held collateral of $1.3 billion on behalf of Global Atlantic. A significant portion of the collateral that Global Atlantic provides to its reinsurance clients is provided in the form of assets held in a trust for the benefit of the counterparty. As of December 31, 2021, these trusts held in excess of the $55.2 billion of assets it is required to hold in order to support reserves of $55.8 billion. Of the cash held in trust, Global Atlantic classified $149.3 million as restricted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12 Months Ended</t>
        </is>
      </c>
    </row>
    <row r="2">
      <c r="B2" s="2" t="inlineStr">
        <is>
          <t>Dec. 31, 2021</t>
        </is>
      </c>
    </row>
    <row r="3">
      <c r="A3" s="3" t="inlineStr">
        <is>
          <t>Earnings Per Share [Abstract]</t>
        </is>
      </c>
    </row>
    <row r="4">
      <c r="A4" s="4" t="inlineStr">
        <is>
          <t>NET INCOME (LOSS) ATTRIBUTABLE TO KKR &amp; CO. INC. PER SHARE OF COMMON STOCK</t>
        </is>
      </c>
      <c r="B4" s="4" t="inlineStr">
        <is>
          <t>NET INCOME (LOSS) ATTRIBUTABLE TO KKR &amp; CO. INC. PER SHARE OF COMMON STOCK For the years ended December 31, 2021, 2020 and 2019, basic and diluted Net Income (Loss) attributable to KKR &amp; Co. Inc. per share of common stock were calculated as follows: For the Years Ended December 31, 2021 2020 2019 Net Income (Loss) Attributable to KKR &amp; Co. Inc. $ 4,560,829 $ 1,945,954 $ 1,971,685 (-) Accumulated Series C Mandatory Convertible Preferred Dividend — 3,067 — Net Income (Loss) Available to KKR &amp; Co. Inc. $ 4,560,829 $ 1,942,887 $ 1,971,685 (+) Series C Mandatory Convertible Preferred Dividend (if dilutive) 69,000 26,258 — Net Income (Loss) Available to KKR &amp; Co. Inc. $ 4,629,829 $ 1,969,145 $ 1,971,685 Basic Net Income (Loss) Per Share of Common Stock Weighted Average Shares of Common Stock Outstanding - Basic 582,258,984 562,812,883 545,096,999 Net Income (Loss) Attributable to KKR &amp; Co. Inc. $ 7.83 $ 3.45 $ 3.62 Diluted Net Income (Loss) Per Share of Common Stock Weighted Average Shares of Common Stock Outstanding - Basic 582,258,984 562,812,883 545,096,999 Incremental Common Shares: Assumed vesting of dilutive equity awards 24,011,281 9,823,514 12,590,513 Assumed conversion of Series C Mandatory Convertible Preferred Stock 26,822,600 11,048,955 — Weighted Average Shares of Common Stock Outstanding - Diluted 633,092,865 583,685,352 557,687,512 Net Income (Loss) Attributable to KKR &amp; Co. Inc. $ 7.31 $ 3.37 $ 3.54 For the years ended December 31, 2021, 2020 and 2019, Weighted Average Shares of Common Stock Outstanding - Diluted includes the following: (i) Unvested equity awards, including certain equity awards that have met their market price-based vesting condition but have not satisfied their service-based vesting condition, which have been granted under the Equity Incentive Plans. Vesting of these equity awards dilute equityholders of KKR Group Partnership, including KKR &amp; Co. Inc. and KKR Holdings pro rata in accordance with their respective ownership interests in KKR Group Partnership. (ii) For the years ended December 31, 2021 and 2020, the impact of Series C Mandatory Convertible Preferred Stock calculated under the if-converted method was dilutive, and as such (i) 26.8 million and 11.0 million, respectively, shares of common stock (assuming a conversion ratio based on the average volume weighted average price per share of common stock over the 20 consecutive trading day period beginning on, and including, the 21st scheduled trading day immediately prior to December 31, 2021) were included in the Weighted Average Shares of Common Stock Outstanding - Diluted and (ii) $69.0 million and $26.3 million, respectively, of Series C Mandatory Convertible Preferred dividends were excluded from Net Income (Loss) Available to KKR &amp; Co. Inc. Common Stockholders - Diluted. KKR Holdings Units For the years ended December 31, 2021, 2020 and 2019, KKR Holdings units have been excluded from the calculation of Net Income (Loss) Attributable to KKR &amp; Co. Inc. Per Share of Common Stock - Diluted since the exchange of these units would not dilute KKR &amp; Co. Inc.'s respective ownership interests in KKR Group Partnership. For the Years Ended December 31, 2021 2020 2019 Weighted Average KKR Holdings Units 271,719,976 283,633,220 296,445,196 Market Condition Awards For the years ended December 31, 2021, 2020, and 2019, 16.9 million, 21.9 million, and 5.0 million, respectively, of unvested equity awards that are subject to market price-based and service-based vesting conditions were excluded from the calculation of Net Income (Loss) Attributable to KKR &amp; Co. Inc. Per Share of Common Stock - Diluted since the market price-based vesting condition was not satisfied. See Note 19 "Equity 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12 Months Ended</t>
        </is>
      </c>
    </row>
    <row r="2">
      <c r="B2" s="2" t="inlineStr">
        <is>
          <t>Dec. 31, 2021</t>
        </is>
      </c>
    </row>
    <row r="3">
      <c r="A3" s="3" t="inlineStr">
        <is>
          <t>OTHER ASSETS AND ACCOUNTS PAYABLE, ACCRUED EXPENSES AND OTHER LIABILITIES</t>
        </is>
      </c>
    </row>
    <row r="4">
      <c r="A4" s="4" t="inlineStr">
        <is>
          <t>OTHER ASSETS AND ACCRUED EXPENSES AND OTHER LIABILITIES</t>
        </is>
      </c>
      <c r="B4" s="4" t="inlineStr">
        <is>
          <t>OTHER ASSETS AND ACCRUED EXPENSES AND OTHER LIABILITIES Other Assets consist of the following: December 31, 2021 December 31, 2020 Asset Management Unsettled Investment Sales (1) $ 182,267 $ 197,635 Receivables 81,133 75,697 Due from Broker (2) 365,053 644,028 Deferred Tax Assets, net (See Note 18) 85,770 83,822 Interest Receivable 144,221 145,532 Fixed Assets, net (3) 820,143 760,606 Foreign Exchange Contracts and Options (4) 590,637 250,398 Goodwill (5) 83,500 83,500 Derivative Assets 491 7,839 Prepaid Taxes 93,296 77,041 Prepaid Expenses 29,290 26,366 Operating Lease Right of Use Assets (6) 228,363 190,758 Deferred Financing Costs 17,953 22,810 Other 164,196 99,304 Total Asset Management $ 2,886,313 $ 2,665,336 Insurance Unsettled Investment Sales (1) $ 941,427 $ — Deferred Tax Assets, net 755,876 — Derivative Assets 1,295,950 — Accrued Investment Income 817,486 — Goodwill (8) 501,496 — Intangible Assets and Deferred Sales Inducements (7) 293,824 — Operating Lease Right of Use Assets (6) 160,888 — Other 96,093 — Premiums and Other Account Receivables 86,524 — Current Income Tax Recoverable 103,954 — Total Insurance $ 5,053,518 $ — Total Other Assets $ 7,939,831 $ 2,665,336 (1) Represents amounts due from third parties for investments sold for which cash settlement has not occurred. (2) Represents amounts held at clearing brokers resulting from securities transactions. (3) Net of accumulated depreciation and amortization of $141.6 million and $151.3 million as of December 31, 2021 and December 31, 2020, respectively. Depreciation and amortization expense of $46.5 million, $18.6 million and $17.7 million for the years ended December 31, 2021, 2020 and 2019, respectively, are included in General, Administrative and Other in the accompanying consolidated statements of operation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5) As of December 31, 2021, the carrying value of goodwill is recorded and assessed for impairment at the reporting unit. (6) For Asset Management, non-cancelable operating leases consist of leases for office space in North America, Europe, Asia and Australia. KKR is the lessee under the terms of the operating leases. The operating lease cost was $49.0 million and $56.4 million for the year ended December 31, 2021 and 2020, respectively. For Insurance, non-cancelable operating leases consist of leases for office space and land in the U.S. For the year ended December 31, 2021, the operating lease cost was $14.6 million. Insurance lease right-of-use assets are reported net of $22.7 million in deferred rent and lease incentives. The weighted average remaining lease term was 27.9 years as of December 31, 2021. (7) The definite life intangible assets are amortized by using the straight-line method over the useful life of the assets which is an average of 16 years. The indefinite life intangible assets are not subject to amortization. The amortization expense of definite life intangible assets was $16.2 million for the year ended December 31, 2021. (8) The amounts include approximately $4.5 million of goodwill related to an immaterial acquisition of a residential mortgage platform, which Global Atlantic acquired in October 2021 for a purchase price consideration of $4.6 million. Accrued Expenses and Other Liabilities consist of the following: December 31, 2021 December 31, 2020 Asset Management Amounts Payable to Carry Pool (1) $ 3,650,312 $ 1,916,669 Unsettled Investment Purchases (2) 1,315,163 850,714 Securities Sold Short (3) 249,383 281,826 Derivative Liabilities 45,003 126,950 Accrued Compensation and Benefits 210,789 150,883 Interest Payable 162,801 182,044 Foreign Exchange Contracts and Options (4) 319,511 551,728 Accounts Payable and Accrued Expenses 187,564 130,661 Taxes Payable 42,745 88,040 Uncertain Tax Positions 78,226 76,643 Unfunded Revolver Commitments 64,276 46,340 Operating Lease Liabilities (5) 230,995 191,564 Deferred Tax Liabilities, net (See Note 18) 900,436 199,425 Other Liabilities 439,693 464,326 Total Asset Management $ 7,896,897 $ 5,257,813 Insurance Unsettled Investment Purchases (2) $ 395,722 $ — Collateral on Derivative Instruments 1,086,061 — Accrued Expenses 747,237 — Securities Sold Under Agreements to Repurchase 300,446 — Derivative Liabilities 145,163 — Operating Lease Liabilities (5) 180,574 — Accrued Employee Related Expenses 280,668 — Tax Payable to Former Parent Company 74,423 — Interest Payable 12,930 — Accounts and Commissions Payable 26,054 — Other Tax Related Liabilities 14,288 — Total Insurance $ 3,263,566 $ — Total Accrued Expenses and Other Liabilities $ 11,160,463 $ 5,257,813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Asset Management" for the net changes in fair value associated with these instruments. (5) For Asset Management, operating leases have remaining lease terms that range from approximately 1 year to 14 years, some of which include options to extend the leases for up to 3 years. The weighted average remaining lease terms were 9.5 years and 9.8 years as of December 31, 2021 and 2020, respectively. The weighted average discount rates were 1.2% and 1.2% as of December 31, 2021 and 2020, respectively. For Insurance, operating leases for office space have remaining lease terms that range from approximately 1 year to 12 years, some of which include options to extend the leases for up to 10 years. The weighted average remaining lease terms was 7.8 years as of December 31, 2021. The weighted average discount rates was 2.9%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KKR consolidates certain VIEs in which it is determined that KKR is the primary beneficiary as described in Note 2 "Summary of Significant Accounting Policies." The consolidated VIEs are predominately CLOs and certain investment funds sponsored by KKR. The primary purpose of these VIEs is to provide strategy specific investment opportunities to earn investment gains, current income or both in exchange for management and performance income. KKR's investment strategies differ for these VIEs; however, the fundamental risks have similar characteristics, including loss of invested capital and loss of management and performance income. KKR does not provide performance guarantees and has no other financial obligation to provide funding to these consolidated VIEs, beyond amounts previously committed, if any. Furthermore, KKR consolidates certain VIEs, which are form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21, KKR's commitments to these unconsolidated investment funds were $5.4 billion. KKR has not provided any financial support other than its obligated amount as of December 31, 2021. Additionally, Global Atlantic also has unfunded commitments of $25.6 million in relation to other limited partnership interests as of December 31, 2021. As of December 31, 2021 and 2020, the maximum exposure to loss, before allocations to the carry pool and noncontrolling interests, if any, for those VIEs in which KKR is determined not to be the primary beneficiary but in which it has a variable interest is as follows: December 31, 2021 December 31, 2020 Investments - Asset Management $ 11,539,945 $ 6,460,430 Due from (to) Affiliates, net 1,046,210 586,595 Maximum Exposure to Loss - Asset Management $ 12,586,155 $ 7,047,025 Other Investment in Partnership - Insurance $ 190,106 $ — Investment in Renewable Partnerships - Insurance 30,760 — Maximum Exposure to Loss- Insurance $ 220,866 $ — Total Maximum Exposure to Loss $ 12,807,021 $ 7,047,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Asset Management Debt Obligations In Asset Management, KKR enters into credit agreements and issues debt for its general operating and investment purposes. KKR consolidates and reports debt obligations of KKR Financial Holdings LLC, a KKR subsidiary ("KFN"), which are non-recourse to KKR beyond the assets of KFN.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debt obligations consisted of the following: December 31, 2021 December 31, 2020 Financing Available Borrowing Outstanding Fair Value Financing Available Borrowing Outstanding Fair Value Revolving Credit Facilities: Corporate Credit Agreement $ 1,000,000 $ — $ — $ 1,000,000 $ — $ — KCM Credit Agreement 728,799 — — 705,014 — — KCM 364-Day Revolving Credit Agreement 750,000 — — 750,000 — — Notes Issued: (1) KKR ¥25 billion (or $217.3 million) 0.509% Notes Due 2023 (4) — 216,881 216,818 — 241,331 241,580 KKR ¥5 billion (or $43.5 million) 0.764% Notes Due 2025 (4) — 43,082 43,452 — 47,919 48,554 KKR €650 million (or $736.1 million) 1.625% Notes Due 2029 (5) — 729,048 776,926 — 790,157 870,647 KKR $750 million 3.750% Notes Due 2029 (4) — 743,333 825,540 — 742,196 874,658 KKR ¥10.3 billion (or $89.5 million) 1.595% Notes Due 2038 (4) — 88,505 92,198 — 98,640 104,004 KKR $500 million 5.500% Notes Due 2043 (6) (4) — 491,153 661,351 — 492,513 666,885 KKR $1 billion 5.125% Notes Due 2044 (6) (4) — 951,462 1,237,888 — 991,471 1,307,220 KKR $500 million 3.625% Notes Due 2050 (4) — 492,486 535,550 — 492,123 556,095 KKR $750 million 3.500% Notes Due 2050 (6) (4) — 735,905 784,650 — 735,161 830,280 KKR $750 million 3.250% Notes Due 2051 (4) — 739,481 747,900 — — — KKR $500 million 4.625% Notes Due 2061 (5) — 486,044 523,200 — — — KFN $500 million 5.500% Notes Due 2032 (2) — 495,025 487,779 — 494,540 502,992 KFN $120 million 5.200% Notes Due 2033 (2) — 118,654 115,535 — 118,533 118,300 KFN $70 million 5.400% Notes Due 2033 (2) — 68,957 68,532 — 68,866 70,267 KFN Issued Junior Subordinated Notes (3) (2) — 236,138 178,335 — 234,808 165,627 2,478,799 6,636,154 7,295,654 2,455,014 5,548,258 6,357,109 Other Debt Obligations (6) 4,941,755 30,033,601 30,033,601 5,621,883 27,875,338 27,889,438 $ 7,420,554 $ 36,669,755 $ 37,329,255 $ 8,076,897 $ 33,423,596 $ 34,246,547 (1)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December 31, 2021 December 31, 2020 KKR Issued 0.509% Notes Due 2023 $ 369 $ 669 KKR Issued 0.764% Notes Due 2025 368 481 KKR Issued 1.625% Notes Due 2029 4,526 5,138 KKR Issued 3.750% Notes Due 2029 4,820 5,710 KKR Issued 1.595% Notes Due 2038 1,002 1,064 KKR Issued 5.500% Notes Due 2043 3,127 3,276 KKR Issued 5.125% Notes Due 2044 7,051 7,367 KKR Issued 3.625% Notes Due 2050 5,046 5,321 KKR Issued 3.500% Notes Due 2050 7,487 8,167 KKR Issued 3.250% Notes Due 2051 8,094 — KKR Issued 4.625% Notes Due 2061 13,956 — KFN Issued 5.500% Notes Due 2032 3,378 3,707 KFN Issued 5.200% Notes Due 2033 1,347 1,467 KFN Issued 5.400% Notes Due 2033 1,043 1,134 $ 61,614 $ 43,501 (2) These debt obligations are classified as Level III within the fair value hierarchy and valued using the same valuation methodologies as KKR's Level III credit investments. (3) KKR consolidates KFN and reports KFN's outstanding $258.5 million aggregate principal amount of junior subordinated notes. The weighted average interest rate is 2.6% and 2.7% and the weighted average years to maturity is 14.8 years and 15.8 years as of December 31, 2021 and December 31, 2020,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6) As of December 31, 2021, the borrowing outstanding reflects the elimination for the portion of these debt obligations that are held by Global Atlantic. Asset Management Revolving Credit Facilities Corporate Credit Agreement On August 4, 2021, KKR Group Partnership and Kohlberg Kravis Roberts &amp; Co. L.P. (the "Borrowers") amended and restated their Amended and Restated Credit Agreement, dated as of December 7, 2018 (the “Prior Corporate Credit Agreement”), by and among the Borrowers, the guarantors from time to time party thereto, the lending institutions from time to time party thereto, and HSBC Bank USA, National Association, as administrative agent with the Second Amended and Restated Credit Agreement (the “New Corporate Credit Agreement”), by and among the Borrowers, the guarantors from time to time party thereto, the lending institutions from time to time party thereto, and HSBC Bank USA, National Association, as administrative agent, which (1) provides for up to $1.0 billion of revolving borrowings (with the option to request an increase of up to an additional $500 million), (2) has a maturity of August 2026, (3) contains customary events of default, representations and warranties and covenants that are substantially similar to those that were in the Prior Corporate Credit Agreement and (4) includes updated financial covenants based on the total indebtedness to fee and yield EBITDA and fee paying assets under management covenants. Interest on any funded balances accrues at LIBOR plus a spread ranging from 0.565% to 1.10% based on corporate credit ratings. The Borrowers must pay a facility fee on the total commitments ranging from 0.06% to 0.15% based on corporate credit ratings. KCM Short-Term Credit Agreement On April 9, 2021, KKR Capital Markets Holdings L.P. and certain other capital markets subsidiaries (the "KCM Borrowers") entered into a 364-day revolving credit agreement (the "KCM Short-Term Credit Agreement”) with the same administrative agent, and one or more lenders party to the KCM Credit Agreement. The KCM Short-Term Credit Agreement replaces the prior 364-day revolving credit agreement, dated as of April 10, 2020, between the KCM Borrowers and the administrative agent, and one or more lenders party to the KCM Short-Term Agreement, which was terminated according to its terms on April 9, 2021. The KCM Short-Term Credit Agreement provides for revolving borrowings up to $750 million, expires on April 8, 2022, and ranks pari passu with the KCM Credit Agreement. If a borrowing is made under the KCM Short-Term Credit Agreement, the interest rate will vary depending on the type of drawdown requested. If the borrowing is a Eurocurrency loan, it will be based on a LIBOR rate plus an applicable margin initially ranging between 1.50% and 2.75%, depending on the duration of the loan. If the borrowing is an ABR loan, it will be based on the prime rate plus an applicable margin ranging between 0.50% and 1.75%, depending on the amount and nature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Asset Management Notes Issuance and Redemptions KKR Issued 4.625% Subordinated Notes Due 2061 On March 31, 2021, KKR Group Finance Co. IX LLC, an indirect subsidiary of KKR &amp; Co. Inc., issued $500 million aggregate principal amount of its 4.625% Subordinated Notes due 2061 (the "KKR 2061 Subordinated Notes"). The KKR 2061 Subordinated Notes are guaranteed by KKR &amp; Co. Inc. and KKR Group Partnership. The KKR 2061 Subordinated Notes bear interest at a rate of 4.625% per annum and will mature on April 1, 2061, unless earlier redeemed. Interest on the KKR 2061 Subordinated Notes accrues from March 31, 2021 and is payable quarterly in arrears on January 1, April 1, July 1 and October 1 of each year, commencing on July 1, 2021 and ending on the applicable maturity date. The KKR 2061 Subordinated Notes are unsecured and subordinated obligations of the issuer. The KKR 2061 Subordinated Notes are fully and unconditionally guaranteed, jointly and severally, on a subordinated basis, by each of the guarantors. The guarantees are unsecured obligations of the guarantors.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KKR 2061 Subordinated Notes may declare the KKR 2061 Subordinated Notes immediately due and payable upon the occurrence and during the continuance of any event of default after expiration of any applicable grace period. In the case of specified events of bankruptcy, insolvency, receivership or reorganization, the principal amount of the KKR 2061 Subordinated Notes and any accrued and unpaid interest on the KKR 2061 Subordinated Notes automatically become due and payable. On or after April 1, 2026, the issuer may redeem the KKR 2061 Subordinated Notes at its option, in whole or in part, at any time and from time to time, at a redemption price equal to 100% of the principal amount of the KKR 2061 Subordinated Notes to be redeemed, together with accrued and unpaid interest to, but excluding, the date of redemption, provided that if the KKR 2061 Subordinated Notes are not redeemed in whole, at least $25 million aggregate principal amount of the KKR 2061 Subordinated Notes must remain outstanding after giving effect to such redemption. If a “tax redemption event” occurs, the KKR 2061 Subordinated Notes may be redeemed, in whole, but not in part, within 120 days of the occurrence of such tax redemption event at a redemption price equal to their principal amount plus accrued and unpaid interest to, but excluding, the date of redemption. In addition, the KKR 2061 Subordinated Notes may be redeemed, in whole, but not in part, at any time prior to April 1, 2026, within 90 days of the occurrence of a “rating agency event”, at a redemption price equal to 102% of their principal amount plus any accrued and unpaid interest to, but excluding, the date of redemption. KKR Issued 3.250% Senior Notes Due 2051 On December 8, 2021, KKR Group Finance Co. X LLC, an indirect subsidiary of KKR &amp; Co. Inc., issued $750 million aggregate principal amount of its 3.250% Senior Notes due 2051 (the "KKR 2051 Senior Notes"). The KKR 2051 Senior Notes are guaranteed by KKR &amp; Co. Inc. and KKR Group Partnership. The KKR 2051 Senior Notes bear interest at a rate of 3.250% per annum and will mature on December 15, 2051 unless earlier redeemed. Interest on the KKR 2051 Senior Notes accrues from December 8, 2021 and is payable semi-annually in arrears on June 15 and December 15 of each year, commencing on June 15, 2022 and ending on the maturity date. The KKR 2051 Senior Notes are unsecured and unsubordinated obligations of the issuer. The KKR 2051 Senior Notes are fully and unconditionally guaranteed, jointly and severally, by each of the guarantors. The guarantees are unsecured and unsubordinated obligations of the guarantors.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KKR 2051 Senior Notes may declare the KKR 2051 Senior Notes immediately due and payable upon the occurrence and during the continuance of any event of default after expiration of any applicable grace period. In the case of specified events of bankruptcy, insolvency, receivership or reorganization, the principal amount of the KKR 2051 Senior Notes and any accrued and unpaid interest on the KKR 2051 Senior Notes automatically become due and payable. Prior to June 15, 2051 (six months prior to the maturity date of the KKR 2051 Senior Notes), all or a portion of the KKR 2051 Senior Notes may be redeemed at the issuer’s option in whole or in part, at any time and from time to time, prior to their stated maturity, at the make-whole redemption price set forth in the KKR 2051 Senior Notes. On or after June 15, 2051 (six months prior to the maturity date of the KKR 2051 Senior Notes), the KKR 2051 Senior Notes may be redeemed at the issuer’s option in whole or in part, at any time and from time to time, at par plus any accrued and unpaid interest on the KKR 2051 Senior Notes redeemed to, but not including, the date of redemption. If a change of control repurchase event occurs, the KKR 2051 Senior Notes are subject to repurchase by the issuer at a repurchase price in cash equal to 101% of the aggregate principal amount of the KKR 2051 Senior Notes repurchased plus any accrued and unpaid interest on the KKR 2051 Senior Notes repurchased to, but not including, the date of repurchase. Other Asset Management Debt Obligations As of December 31, 2021, other debt obligations consisted of the following: Financing Available Borrowing Fair Value Weighted Weighted Average Remaining Maturity in Years Financing Facilities of Consolidated Funds and Other (1) $ 4,941,755 $ 8,762,517 $ 8,762,517 3.1% 4.0 Debt Obligations of Consolidated CLOs — 21,271,084 21,271,084 (2) 10.6 $ 4,941,755 $ 30,033,601 $ 30,033,601 (1) Includes borrowings collateralized by fund investments, fund co-investments and other assets held by levered investment vehicles of $1.9 billion. (2) The senior notes of the consolidated CLOs had a weighted average interest rate of 1.8%.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December 31, 2021, the fair value of the consolidated CLO assets was $23.5 billion. This collateral consisted of Cash and Cash Equivalents Held at Consolidated Entities, Investments, and Other Assets. Insurance Debt Obligations Global Atlantic's debt obligations consisted of the following: December 31, 2021 Financing Available Borrowing Outstanding Fair Value (2) Revolving Credit Facilities: Global Atlantic revolving credit facility, due August 2026 $ 1,000,000 $ — $ — Notes Issued and Others: Global Atlantic senior notes, due October 2029 500,000 539,350 Global Atlantic senior notes, due June 2031 650,000 644,800 Global Atlantic subordinated debentures, due October 2051 750,000 761,475 1,900,000 $ 1,945,625 Purchase accounting adjustments (1) 51,050 Debt issuance costs, net of accumulated amortization (18,675) Fair value loss (gain) of hedged debt obligations, recognized in earnings (24,369) $ 1,908,006 (1) The amortization of the purchase accounting adjustments was $4.9 million for the year ended December 31, 2021. (2) These debt obligations are classified as Level III within the fair value hierarchy and valued using the same valuation methodologies as KKR's Level III credit investments. Global Atlantic Credit Agreement Global Atlantic (Fin) Company ("GA FinCo") and Global Atlantic Financial Limited ("GAFL") are both wholly-owned indirect subsidiaries of TGAFG, the holding company for the Global Atlantic business. On August 4, 2021, GA FinCo, as borrower, and GAFL, as guarantor, entered into a Credit Agreement (the "GA Credit Agreement") with Wells Fargo Bank, N.A., as administrative agent, and other lenders thereto. The GA Credit Agreement provides for up to $1.0 billion of revolving borrowings (with the option to request an increase of up to an additional $250 million), including up to $500 million of letters of credit, and has a maturity of August 2026. Interest on any funded balances accrues at LIBOR plus a spread ranging from 1.125% to 2.00% based on GAFL's long-term issuer credit ratings. The borrower must pay a commitment fee on any unfunded committed balance under the GA Credit Agreement ranging from 0.125% to 0.325% based on the long-term issuer credit rating. The commitment fee on unfunded balances is paid quarterly in arrears. The GA Credit Agreement contains customary events of default, representations and warranties and covenants, including, among other things, covenants that GAFL’s consolidated debt to total capitalization, as defined in the GA Credit Agreement, cannot be more than 35% and that GAFL’s consolidated net worth determined in accordance with GAAP cannot be less than 70% of the value of GAFL’s consolidated net worth as of June 30, 2021, plus 50% of net income since June 30, 2021. If an event of default occurs, the lenders under the GA Credit Agreement will be entitled to take various actions, including the termination of their commitments and the acceleration of amounts due thereunder. On June 18, 2021, GA FinCo repaid approximately $420 million outstanding indebtedness under the GA Credit Agreement along with accrued and unpaid interest, from the proceeds from the GA 2031 Senior Notes (as discussed below). As of December 31, 2021, there were no revolving borrowings outstanding, and no letters of credit outstanding under the GA Credit Agreement. The GA Credit Agreement replaced Global Atlantic’s prior revolving credit facility, which was terminated in August 2021. The prior revolving credit facility had been amended and restated in May 2018 to, among other things upsize the facility size from $650 million to $1 billion and extend its maturity to May 2023. In November 2020, the prior revolving credit facility had been amended to permit the GA Acquisition. It otherwise had contained customary events of default, representations and warranties and covenants that are substantially similar to those that were in GA Credit Agreement, including the consolidated debt to capitalization and net worth covenants. Global Atlantic Senior Notes due 2029 On October 7, 2019, GA FinCo issued $500 million aggregate principal amount of 4.400% senior unsecured notes due 2029 ("GA 2029 Senior Notes"). The GA 2029 Senior Notes were issued pursuant to an Indenture, dated as of October 7, 2019, among GA FinCo, as issuer, GAFL, as guarantor, and U.S. Bank National Association, as trustee as supplemented by the First Supplemental Indenture, dated as of October 7, 2019, among GA FinCo, GAFL and the trustee. The GA 2029 Senior Notes are fully and unconditionally guaranteed on a senior unsecured basis by GAFL. The GA 2029 Senior Notes bear interest at a rate of 4.400% per year. Interest on the GA 2029 Senior Notes is payable semi-annually in arrears on April 15 and October 15 of each year, beginning on April 15, 2020. The GA 2029 Senior Notes will mature on October 15, 2029.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GA 2029 Senior Notes may declare the GA 2029 Senior Notes immediately due and payable upon the occurrence and during the continuance of any event of default after expiration of any applicable grace period. In the case of specified events of bankruptcy, insolvency, rehabilitation or reorganization, the principal amount of the GA 2029 Senior Notes and any accrued and unpaid interest on the GA 2029 Senior Notes automatically become due and payable. GA FinCo may, at its option, redeem some or all of the GA 2029 Senior Notes at any time: (i) prior to July 15, 2029 at a redemption price equal to 100% of the principal amount of the GA 2029 Senior Notes to be redeemed plus a “make-whole” premium and accrued and unpaid interest, if any, to the date of redemption; and (ii) on or after July 15, 2029 at a redemption price equal to 100% of the principal amount of the GA 2029 Senior Notes to be redeemed, plus accrued and unpaid interest to the date of redemption. Global Atlantic Senior Notes due 2031 On June 17, 2021, GA FinCo issued $650 million aggregate principal amount of 3.125% senior unsecured notes due 2031 (the “GA 2031 Senior Notes”). The GA 2031 Senior Notes were issued pursuant to an indenture, dated as of June 17, 2021, among GA FinCo, as issuer, GAFL, as guarantor, and U.S. Bank National Association, as trustee, and supplemented by the Second Supplemental Indenture, dated as of June 17, 2021, among GA FinCo, GAFL and the trustee. The GA 2031 Senior Notes are fully and unconditionally guaranteed on a senior unsecured basis by GAFL. The GA 2031 Senior Notes bear interest at a rate of 3.125% per year. Interest on the GA 2031 Senior Notes is payable semi-annually in arrears on June 15 and December 15 of each year, beginning on June 17, 2021. The GA 2031 Senior Notes will mature on June 15, 2031. GA FinCo may, at its option, redeem some or all of the GA 2031 Senior Notes at any time: (i) prior to March 15, 2031 at a redemption price equal to 100% of the principal amount of the GA 2031 Senior Notes to be redeemed plus a “make-whole” premium and accrued and unpaid interest, if any, to the date of redemption; and (ii) on or after March 15, 2031 at a redemption price equal to 100% of the principal amount of the GA 2031 Senior Notes to be redeemed, plus accrued and unpaid interest to the date of redemption. Global Atlantic Subordinated Debentures due 2051 On July 6, 2021, GA FinCo issued $750 million of 4.70% fixed-to-fixed rate subordinated debentures maturing on October 15, 2051 (the “GA 2051 Subordinated Debentures.”) The GA 2051 subordinated debentures were issued pursuant to the Subordinated Indenture, dated as of July 6, 2021 among GA FinCo, as issuer, GAFL, as guarantor, and U.S. Bank National Association, as trustee, as supplemented by the First Supplemental Indenture thereto, dated as of July 6, 2021. The GA 2051 subordinated debentures will bear interest (i) from, and including, July 6, 2021 to, but not including, the initial interest reset date of October 15, 2026 at an annual rate of 4.70% and (ii) from and including October 15, 2026, during each interest reset period, at an annual rate equal to the five-year Treasury rate as of the most recent reset interest determination date, plus 3.796%. Interest on the subordinated debentures is payable semi-annually in arrears on April 15 and October 15 of each year, commencing on October 15, 2021, and on the maturity date. GA FinCo has the right on one or more occasions to defer the payment of interest on the GA 2051 subordinated debentures for up to five If GA FinCo has exercised its right to defer interest payments on the GA 2051 subordinated debentures, GA FinCo and GAFL generally may not (1) make payments on or redeem or purchase (A) GA FinCo or GAFL common stock, or (B) with respect to GA FinCo, any indebtedness ranking on parity with or junior to the GA 2051 subordinated debentures, and with respect to GAFL, any indebtedness ranking on parity with or junior to the guarantee or (2) make any guarantee payments with respect to any guarantee by GA FinCo or GAFL of any securities or any of their respective subsidiaries if such guarantee ranks equally with or junior to the debentures. GA FinCo may elect to redeem the GA 2051 subordinated debentures either (1) in whole at any time or in part from time to time during the three-month period prior to, and including, October 15, 2026, or the three month period prior to, and including, each subsequent interest reset date, in each case at 100% of the principal amount of the subordinated debentures being redeemed, plus accrued and unpaid interest (including compounded interest, if any) to, but excluding, the redemption date; (2) in whole, but not in part, at any time within 90 days after the occurrence of a tax event at 100% of the principal amount of the subordinated debentures being redeemed, plus accrued and unpaid interest (including compounded interest, if any) to, but excluding, the redemption date; (3) in whole, but not in part, at any time within 90 days after the occurrence of a rating agency event at 102% of the principal amount of the subordinated debentures being redeemed, plus accrued and unpaid interest (including compounded interest, if any) to, but excluding, the redemption date; or (4) in whole, but not in part, at any time within 90 days after the occurrence of a regulatory capital event at 100% of the principal amount of the subordinated debentures being redeemed, plus accrued and unpaid interest (including compounded interest, if any) to, but excluding, the redemption date. Debt Covenants Borrowings of KKR (including Global Atlantic) contain various debt covenants. These covenants do not, in management's opinion, materially restrict KKR's operating business or investment strategies as of December 31, 2021. KKR (including Global Atlantic) was in compliance with such debt covenants in all material respects as of December 31, 2021. Scheduled principal payments for Asset Management debt obligations at December 31, 2021 are as follows: Revolving Credit Facilities Notes Issued Other Debt Obligations Total 2022 — — 4,390,820 4,390,820 2023 — 217,250 660,521 877,771 2024 — — 58,400 58,400 2025 — 43,450 196,169 239,619 2026 — — 152,767 152,767 Thereafter — 6,524,084 24,671,011 31,195,095 $ — $ 6,784,784 $ 30,129,688 $ 36,914,472 Scheduled principal payments for Insurance debt obligations at December 31, 2021 are as follows: Revolving Credit Facilities Notes Issued Other Debt Obligations Total 2022 $ — $ — $ — $ — 2023 — — — — 2024 — — — — 2025 — — — — 2026 — — — — Thereafter — 1,900,000 — 1,900,000 $ — $ 1,900,000 $ — $ 1,9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12 Months Ended</t>
        </is>
      </c>
    </row>
    <row r="2">
      <c r="B2" s="2" t="inlineStr">
        <is>
          <t>Dec. 31, 2021</t>
        </is>
      </c>
    </row>
    <row r="3">
      <c r="A3" s="3" t="inlineStr">
        <is>
          <t>Insurance [Abstract]</t>
        </is>
      </c>
    </row>
    <row r="4">
      <c r="A4" s="4" t="inlineStr">
        <is>
          <t>POLICY LIABILITIES</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 Ended December 31, 2021 Fixed maturity securities – interest and other income $ 2,262,326 Mortgage and other loan receivables 952,951 Investments in transportation and other leased assets 208,057 Short-term and other investment income 54,785 Policy loans 35,411 Investments in real estate 16,101 Investments in renewable energy 142,095 Equity securities – dividends and other income 1,492 Income assumed from funds withheld receivable at interest 79,989 Income ceded to funds withheld payable at interest (461,505) Gross investment income 3,291,702 Less investment expenses: Investment management and administration 272,321 Transportation and renewable energy asset depreciation and maintenance 171,306 Interest expense on derivative collateral and repurchase agreements 2,452 Net investment income $ 2,845,623 Net investment-related (losses) gains from insurance operations primarily consists of (i) realized gains and (losses) from the disposal of investments, (ii) unrealized gains and (losses) from investments held for trading, equity securities, or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Year Ended December 31, 2021 Realized gains (losses) on equity investments $ 511,247 Realized gains (losses) on available-for-sale fixed maturity debt securities (201,411) Credit loss allowances on AFS securities 25,316 Credit loss allowances on mortgage and other loan receivables (252,979) Credit loss allowances on unfunded commitments (21,675) Unrealized gains (losses) on fixed maturity securities classified as trading (118,714) Unrealized gains (losses) on investments recognized under the fair-value option 75,176 Net gains (losses) on derivative instruments 222,745 Realized gains (losses) on funds withheld at interest, payable portfolio (30,015) Realized gains (losses) on funds withheld at interest, receivable portfolio 12,418 Other realized gains (losses) (18,355) Net investment-related gains (losses) $ 203,753 Allowance for credit losses Available-for-sale fixed maturity securities The table below presents a roll-forward of the allowance for credit losses recognized for fixed maturity securities held by Global Atlantic: Year Ended December 31, 2021 Corporate Structured Total Balance, as of beginning of period (1) $ — $ 120,895 $ 120,895 Initial impairments for credit losses recognized on securities not previously impaired 3,238 55,271 58,509 Initial credit loss allowance recognized on PCD securities — 8,072 8,072 Accretion of initial credit loss allowance on PCD securities — 2,782 2,782 Reductions due to sales (or maturities, pay downs or prepayments) during the period of securities previously identified as credit impaired — (18,300) (18,300) Net additions / reductions for securities previously impaired — (83,825) (83,825) Balance, as of end of period $ 3,238 $ 84,895 $ 88,133 (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1 Commercial Mortgage Loans Residential Mortgage Loans Consumer and Other Loan Receivables Total Balance, as of beginning of period (1) $ 58,203 $ 62,056 $ — $ 120,259 Net provision 7,767 10,024 235,188 252,979 Loans purchased with credit deterioration — 799 837 1,636 Charge-offs — (797) — (797) Balance, as of end of period $ 65,970 $ 72,082 $ 236,025 $ 374,077 (1) Includes loans designated as purchased credit deteriorated as of the time of the acquisition of Global Atlantic. Proceeds and gross gains and losses from voluntary sales The proceeds from voluntary sales and the gross gains and losses on those sales of AFS fixed maturity securities were as follows: Year Ended December 31, 2021 AFS fixed maturity securities: Proceeds from voluntary sales $ 17,946,293 Gross gains 45,532 Gross losses (187,619) The following reflects the changes to the deferred policy acquisition costs ("DAC") asset: Year Ended December 31, 2021 Balance, as of GA Acquisition Date $ — Deferrals 459,781 Amortized to expense during the period (1) (23,492) Adjustment for unrealized investment-related losses (gains) during the period 11,597 Balance, as of end of period $ 447,886 (1) These amounts are reported within amortization of policy acquisition costs in the consolidated statements of operations. The following reflects the changes to the value of business acquired ("VOBA") asset: Year Ended December 31, 2021 Balance, as of GA Acquisition Date $ 1,024,520 Amortized to expense during the period (1) (65,257) Balance, as of end of period $ 959,263 (1) These amounts are reported within amortization of policy acquisition costs in the consolidated statements of operations. The following reflects the changes to the negative VOBA liability: Year Ended December 31, 2021 Balance, as of Acquisition Date $ 1,273,414 Amortized to expense during the period (1) (154,698) Balance, as of end of period $ 1,118,716 (1) These amounts are reported within amortization of policy acquisition costs in the consolidated statements of operations. Estimated future amortization of VOBA and Negative VOBA as of December 31, 2021 is as follows: Years VOBA Negative VOBA Total, net 2022 $ 67,204 $ (129,461) $ (62,257) 2023 63,289 (113,820) (50,531) 2024 59,428 (94,981) (35,553) 2025 55,757 (79,279) (23,522) 2026 52,230 (66,473) (14,243) 2027 and thereafter 661,355 (634,702) 26,653 Total $ 959,263 $ (1,118,716) $ (159,453) The following reflects the changes to the unearned revenue reserve ("URR") and unearned front-end load ("UFEL): Year Ended December 31, 2021 Balance, as of GA Acquisition Date $ — Deferrals 57,649 Amortized to revenue during the period (1) (12,247) Adjustment for unrealized investment-related gains during the period (11,798) Balance, as of end of period $ 33,604 (1) These amounts are reported within policy fees in the consolidated statements of operations. Policy liabilities by product were as follows as of December 31, 2021: As of December 31, 2021 Fixed-rate annuity (1) $ 61,827,855 Fixed-indexed annuity 27,935,000 Indexed universal life 12,133,840 Other life insurance 11,840,323 Funding agreements 6,014,553 Preneed 2,897,018 Variable annuity 2,469,759 Closed blocks 1,351,601 Other 50,095 Total $ 126,520,044 (1) Policy liabilities as of December 31, 2021 include $7.6 billion assumed disability income insurance of which 97% are comprised of policies in claim payout status, generally for the lifetime of the insured, and the remaining 3% comprised of an active life reserve where the Global Atlantic has retroceded the morbidity risk, respectively. Guaranteed benefits Guaranteed minimum death benefits Certain variable annuity and fixed-indexed annuity contracts contain GMDB features that provide a guarantee that the benefit received at death will be no less than a prescribed minimum amount, even if the account balance is reduced to zero. This amount is based on either the net deposits paid into the contract, the net deposits accumulated at a specified rate, the highest historical account value on a contract anniversary, or sometimes a combination of these values. If the GMDB is higher than the current account value at the time of death, Global Atlantic pays a benefit equal to the difference. The following table shows the balance of the GMDB reserves (as well as a rider for a long-term care benefit) reported in contractholder deposit funds and other policy liabilities in the consolidated statements of financial condition. The GMDB exposure includes reinsurance assumed. Year ended December 31, 2021 Balance, as of beginning of year $ 110,243 Expense incurred 28,352 Claims paid (15,011) Reinsurance premium paid (13,267) Claims ceded to reinsurers 9,388 Balance, as of end of year $ 119,705 The reserve is calculated by estimating the present value of total expected excess benefit payments over the life of the contract divided by the present value of total expected assessments over the life of the contract, or the “benefit ratio,” multiplied by the cumulative assessments as of the reporting date, less cumulative benefit payments, plus interest. The GMDB reserve methodology varies by block. For the legacy variable annuity block, a fair value election of the entire contract was made at February 1, 2021 as part of the GA Acquisition. The fair value is calculated using 1,000 risk neutral scenarios and discounted using U.S. Treasury rates plus an adjustment for own company credit risk. For the non-legacy variable annuity block, a Gross Premium Valuation (GPV) approach is used. The GPV is based on the present value of excess GMDB claims less the present value of a portion of the GMDB rider fees. Both the excess claims and rider fees are computed over 1,000 real world scenarios, and an average across all scenarios is calculated. The following information relates to the reserving methodology and assumptions for GMDB as of December 31, 2021: • The GPV uses stochastic scenarios consistent with the American Academy of Actuaries VM21 paths. Equity volatility is also consistent with the VM21 paths, with lower volatility modelled for the volatility controlled funds (as determined by a third-party proprietary model); • The projection of equity index returns for the legacy Fair Value variable annuity blocks are determined by a third-party proprietary model. Equity volatilities are also determined by the same third-party proprietary model; • The mortality assumptions are factors of an industry standard mortality table based on company experience varying by age and gender, with 20 years of mortality improvements; and, • The partial withdrawal rate assumption varies by tax-qualified status and attained age. For the year ended December 31, 2021, total projected partial withdrawals were from 3.0% to 8.1%. The following table presents the account value, net amount at risk and average attained age of underlying variable annuity contractholders for guarantees in the event of death as of December 31, 2021. The net amount at risk is the death benefit coverage in-force or the amount that Global Atlantic would have to pay if all variable annuity contractholders had died as of the specified date, and represents the excess of the guaranteed benefit over the account value. As of December 31, 2021 ($ in thousands, except for contractholders information) Net deposits paid Account value $ 4,615,409 Net amount at risk $ 95,467 Average attained age of contractholders 69 Ratchet (highest historical account value at specified anniversary dates) Account value $ 512,683 Net amount at risk $ 15,827 Average attained age of contractholders 72 Roll-up (net deposits accumulated at a specified rate) Account value $ 11,053 Net amount at risk $ 1,801 Average attained age of contractholders 84 Higher of ratchet or roll-up Account value $ 1,694,832 Net amount at risk $ 278,424 Average attained age of contractholders 77 Total of guaranteed benefits categorized above Account value $ 6,833,977 Net amount at risk $ 391,519 Average attained age of contractholders (weighted by account value) 71 Number of contractholders 77,059 Guaranteed minimum withdrawal benefits Certain fixed-indexed and variable annuity contracts are issued with a guaranteed minimum withdrawal feature. GMWB are an optional benefit where a contractholder is entitled to withdraw up to a specified amount of their benefit base each year. The feature provides annuity policyholders with a minimum guaranteed stream of income for life, once the option is elected. The annual income amount is based on an annual withdrawal percentage multiplied by the contractual benefit base. The benefit base is defined in the contract and is generally the initial premium, reduced by any partial withdrawals, increased by a contractually defined percentage. Benefit payments are first deducted from the contractual account value. Excess guaranteed benefits are defined as the benefits paid once the underlying account value has reached zero. The ultimate cost of these benefits will depend on the level of market returns and the level of contractual guarantees, as well as policyholder behavior, including surrenders, withdrawals and benefit utilization. For fixed-indexed annuity products, costs also include certain non-guaranteed terms that impact the ultimate cost, such as caps on crediting rates that can, at Global Atlantic’s discretion, reset annually. Reserves for the fixed indexed annuity GMWB are calculated by estimating the present value of total expected (excess) benefit payments over the life of the contract divided by the present value of total expected assessments over the life of the contract, or the "benefit ratio", and multiplying this ratio by the cumulative assessments recorded from the contract inception through the balance sheet date less cumulative benefit payments plus interest on reserves. The variable annuity GMWB meets the criteria for an embedded derivative, which is required to be measured at fair value. Refer to "Variable annuities with guaranteed minimum withdrawal benefits" below for more guidance on how these reserves are valued. The following table shows the balance of the GMWB reserves reported in contractholder deposit funds and other policyholder liabilities in the consolidated balance sheets: Year ended December 31, 2021 Balance, as of beginning of year $ 872,914 Expense incurred 137,932 Balance, as of end of year $ 1,010,846 The following table presents the account value, net amount at risk and number of contractholders for annuity contracts with guaranteed withdrawal benefits as of December 31, 2021: As of December 31, 2021 ($ in thousands, except for contractholders information) Account value $ 11,057,318 Net amount at risk $ 3,655,914 Number of contractholders 80,955 Contractholder deposit funds with embedded derivatives The following table shows the balances of the account value and embedded derivatives reported in policy liabilities in the consolidated statements of financial condition: As of December 31, 2021 Account value $ 28,537,784 Embedded derivatives $ 2,541,225 The following paragraphs describe the products presented within the above table along with the underlying methodology used to calculate the embedded derivatives. Global Atlantic’s fixed-indexed annuity, indexed universal life and variable annuity products contain equity-indexed features which are considered embedded derivatives and required to be measured at fair value. The fair value of the equity-indexed embedded derivative is calculated as the present value of future projected benefits in excess of the projected guaranteed benefits, using an option budget as the indexed account value growth rate, for fixed-index annuity and indexed universal life products, and the present value of future projected benefits in excess of the future allocated assessments for variable annuity products. In addition, the fair value of the embedded derivative is reduced to reflect the risk of nonperformance on Global Atlantic’s obligation, referred to as nonperformance risk. Changes in interest rates, future index credits, nonperformance risk, projected withdrawal and surrender activity, and mortality can have a significant impact on the value of the embedded derivative. Fixed-indexed annuities Fixed-indexed annuity contracts allow the policyholder to elect a fixed interest rate return or a market indexed strategy where interest credited is based on the performance of an index, such as S&amp;P 500 or other indices. The equity market strategy is an embedded derivative, similar to a call option. The fair value of the embedded derivative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future equity option costs, volatility, interest rates and policyholder behavior. The projections of minimum guaranteed contract values include the same assumptions for policyholder behavior as are used to project policy contract values. The embedded derivative cash flows are discounted using a risk free interest rate increased by a non-performance risk spread tied to Global Atlantic’s own credit rating. Indexed universal life Indexed universal life contracts allow a policyholder’s account value growth to be indexed to certain equity indices, which result in an embedded derivative similar to a call option. The embedded derivative related to the index is bifurcated from the account value and measured at fair value. The valuation of the embedded derivative is the present value of future projected benefits in excess of the projected guaranteed benefits, using the option budget as the indexed account value growth rate and the guaranteed interest rate as the guaranteed account value growth rate. Present values are based on discount rate curves determined at the valuation date/issue date as well as assumed lapse and mortality rates. The discount rate equals the forecast treasury rate plus a non-performance risk spread tied to Global Atlantic’s own credit rating. Changes in discount rates and other assumptions such as spreads and/or option budgets can have a substantial impact on the embedded derivative. Variable annuities with guaranteed minimum withdrawal benefits Global Atlantic has issued variable annuity contracts with a GMWB feature. The GMWB feature provides annuity contractholders with a guaranteed stream of payments for life, once income is activated. The annual income amount is based on a percentage multiplied by the contractual benefit base. The benefit base is defined in the contract and may incorporate various combinations of ratchet and roll-up features. Benefit payments are first deducted from the account value. Excess guaranteed benefits are defined as all GMWB paid once the underlying account value has reached zero. The GMWB is considered an embedded derivative and measured at fair value. The fair value calculation for the embedded derivative includes the following considerations: • The reserve is based on projections run under a large number of stochastic scenarios; • All underlying scenarios are generated using risk neutral assumptions; • The mean of the projected returns is based on a risk free rate; • Volatilities are based on market implied volatilities; and, • The discount rate for this fair value calculation equals the risk free rate plus a spread consistent with Global Atlantic’s risk of non-performance on its obligations, which is referred to as its own credit risk. Universal life with no-lapse guarantee Global Atlantic has certain in-force universal life contracts which provide a secondary guarantee, or “no-lapse guarantee,” to the policyholder. The policy can remain in-force, even if the policyholder’s account value is zero, as long as contractual secondary guarantee requirements have been met. The primary risk associated with these guarantees are that the premium collected under these policies, together with the investment return earned on that premium, is ultimately insufficient to pay the policyholder’s benefits and the expenses associated with issuing and administering these policies. Global Atlantic holds an additional reserve in connection with these guarantees. The change in the reserve is included in policy benefits and claims in the consolidated statements of income. The additional reserve related to universal life products with secondary guarantees is calculated using methods similar to those described above under “Guaranteed minimum death benefits.” The costs related to these secondary guarantees are recognized over the life of the contracts through the accrual and subsequent release of a reserve which is revalued each period. The reserve is determined for any point in time equal to the accumulated value of the assessments since inception times the benefit ratio less the accumulated value of death benefits paid since inception. The benefit ratio is the present value of total expected benefit payments over the life of the contract divided by the present value of total expected assessments over the life of the contract.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The reserves for universal life no-lapse guarantees were $4.6 billion as of December 31, 2021. Preneed reserves Preneed life insurance pays a death benefit that helps cover funeral costs according to a prearranged funeral agreement. A liability for preneed policyholder benefits is established in an amount determined by the account or contract balance that accrues to the benefit of the policyholder. Reserves on preneed business are based on cash surrender values of issued policies. An additional insurance liability is established as of each reporting date where the total liability is equal to the present value of projected future benefits and maintenance expenses, including discretionary death benefits to be credited to policies using current period discretionary death benefit crediting rates under current assumptions. We have the discretion to adjust these death benefit crediting rates up or down. Global Atlantic has also issued preneed insurance contracts with crediting rates tied to inflation as measured by the Consumer Price Index or other indices. For these contracts, future death benefit growth is based on the expected yield curve on the swaps hedging the reserves. These crediting rates utilize the following assumptions: • Credited interest rate: Based on the non-forfeiture rates of 3.0% to 5.5%. • Mortality: Based on Global Atlantic’s experience. • Death benefit inflation: Based on the discretionary death benefit inflation rates in effect at the current reporting date. To mitigate the risk that a policy will not keep pace with increases in funeral prices or remain competitive, Global Atlantic has the discretion to increase or decrease the death benefit. Such increases or decreases are considered on a quarterly basis and vary by plan. • Maintenance expenses: Based on Global Atlantic’s experience and expressed as a cost per paid-up policy and a cost per premium-paying policy. The earned interest rate used to calculate estimated gross profits is based on the asset yield. Closed blocks Summarized financial information of Global Atlantic’s closed blocks is as follows: As of December 31, 2021 Assets Total investments $ 2,964 Cash and cash equivalents 2,904 Accrued investment income 35 Reinsurance recoverable 1,293,791 Deferred income taxes 59,902 Total assets 1,359,596 Liabilities Future policy benefits 1,226,231 Outstanding claims 28,655 Contractholder deposit funds and other liabilities 1,074 Policyholder dividend obligation at fair value (1) 81,280 Policyholder dividends payable at fair value (1) 11,096 Total policy liabilities 1,348,336 Accrued expenses and other liabilities 10,412 Total liabilities 1,358,748 Excess of closed block liabilities over assets designated to the closed blocks and maximum future earnings to be recognized from closed block assets and liabilities $ (848) (1) Included within contractholder deposit funds and other policyholder liabilities in the consolidated balance sheets. Year ended December 31, 2021 Revenues Premiums and other income $ 660 Net investment expense (28) Total revenues 632 Benefits and expenses Policy benefits (5,652) Other expenses 8 Total benefits and expenses (5,644) Net contribution from the closed blocks 6,276 Income tax (benefit) expense (3,026) Net income (loss) $ 9,302 Many expenses related to the closed block operations are charged to operations outside the closed blocks; accordingly, the contribution from the closed blocks does not represent the actual profitability of the closed block operations. The closed blocks of business represents policies acquired through acquisition, which were valued at fair value as of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KKR &amp; Co. Inc. is a domestic corporation for U.S. federal income tax purposes and thus is subject to U.S. federal, state and local corporate income taxes at the entity level on KKR’s share of net taxable income. In addition, KKR Group Partnership and certain of its subsidiaries operate as partnerships for U.S. federal income tax purposes and as corporate entities in the U.S. and certain non-U.S. jurisdictions. These entities, in some cases, are subject to U.S. state or local income taxes or non-U.S. income taxes. Moreover, certain subsidiaries of KKR, including the Global Atlantic Financial Group, are domestic corporations for U.S. federal income tax purposes and are subject to U.S. federal, state, and local corporate income taxes. Income before income taxes includes the following components: For the Years Ended December 31, 2021 2020 2019 Income before Income Taxes: United States $ 13,160,722 $ 5,534,251 $ 5,042,319 Foreign 487,727 192,444 125,971 Total Income before Income Taxes $ 13,648,449 $ 5,726,695 $ 5,168,290 The provision (benefit) for income taxes consists of the following: For the Years Ended December 31, 2021 2020 2019 Current Federal $ 344,052 $ 181,838 $ 56,046 State and Local 40,336 29,033 10,925 Foreign 81,370 49,962 38,238 Subtotal 465,758 260,833 105,209 Deferred Federal 793,540 289,700 428,110 State and Local 97,063 36,460 49,148 Foreign (3,091) 22,104 (53,717) Subtotal 887,512 348,264 423,541 Total Income Taxes $ 1,353,270 $ 609,097 $ 528,750 The following table reconciles the U.S. Federal Statutory Tax Rate to the Effective Income Tax Rate: For the Years Ended December 31, 2021 2020 2019 Statutory U.S. Federal Income Tax Rate 21.0 % 21.0 % 21.0 % Income not attributable to KKR &amp; Co. Inc. (1) (14.0) % (13.9) % (13.1) % Foreign Income Taxes 0.3 % 0.8 % (0.3) % State and Local Income Taxes 0.8 % 0.8 % 0.9 % Compensation Charges Borne by KKR Holdings 2.8 % 2.4 % 2.8 % Conversion Benefit — % — % (0.9) % Change in Valuation Allowance — % 0.4 % — % Other (1.0) % (0.9) % (0.1) % Effective Income Tax Rate 9.9 % 10.6 % 10.3 % (1) Represents primarily income attributable to (i) noncontrolling interests for all periods. This item also includes investment income of certain entities and net carried interest of certain general partners of KKR investment funds that were not subject to U.S. federal income taxes prior to the conversion of KKR &amp; Co. L.P. to KKR &amp; Co. Inc. A summary of the tax effects of the temporary differences is as follows: Asset Management December 31, 2021 December 31, 2020 Deferred Tax Assets Fund Management Fee Credits $ 98,165 $ 82,511 Equity Based Compensation 34,116 31,518 KKR Holdings Unit Exchanges (1) 449,683 233,516 Depreciation and Amortization (2) 212,063 259,801 Operating Lease Liability 40,101 32,213 Net Operating Loss Carryforwards 58,764 54,958 Other 37,833 24,836 Total Deferred Tax Assets before Valuation Allowance 930,725 719,353 Valuation Allowance (23,082) (23,082) Total Deferred Tax Assets 907,643 696,271 Deferred Tax Liabilities Investment Basis Differences / Net Unrealized Gains &amp; Losses (2) 1,662,353 779,661 Operating Lease Right-of-Use Asset 40,101 32,213 Other 19,855 — Total Deferred Tax Liabilities 1,722,309 811,874 Total Deferred Taxes, Net $ (814,666) $ (115,603)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of KKR &amp; Co. L.P. to KKR &amp; Co. Inc. Insurance December 31, 2021 December 31, 2020 Deferred Tax Assets Insurance Reserves $ 1,993,496 $ — Insurance Intangibles 168,054 — Net Operating Loss and Capital Loss Carryforwards 15,857 — Other 75,000 — Total Deferred Tax Assets before Valuation Allowance 2,252,407 — Valuation Allowance — — Total Deferred Tax Assets 2,252,407 — Deferred Tax Liabilities Insurance Loss Reserve Adjustment 111,910 — Insurance Investment Basis Differences, Including Derivatives 1,384,621 — Total Deferred Tax Liabilities 1,496,531 — Total Deferred Taxes, Net $ 755,876 $ — Management assesses the available positive and negative evidence to estimate whether sufficient future taxable income will be generated to permit use of the existing deferred tax assets. As of December 31, 2021, a valuation allowance of $23.1 million has been recorded against certain foreign deferred tax assets primarily related to net operating loss carryforwards that are unlikely to be uti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1, KKR has a federal net operating loss ("NOL") carryforward of $41 million that will begin to expire in 2034, state and local NOL carryforward of $96.6 million with an indefinite carryforward period, and a foreign NOL carryforward of $218.3 million that will begin to expire in 2028. In addition, KKR has capital loss carryforwards of $34 million which will begin to expire in 2025. As of December 31, 2021, KKR has accumulated undistributed earnings generated by certain foreign subsidiaries, which we intend to indefinitely reinvest and have not recorded any deferred taxes with respect to outside U.S. federal income tax basis difference on these subsidiaries. KKR will continue to evaluate its capital management plans. Tax Contingencies KKR files its tax returns as prescribed by the tax laws of the jurisdictions in which it operates. In the normal course of business, KKR is subject to examination by U.S. federal and certain state, local and foreign tax regulators. As of December 31, 2021, tax returns of KKR and its predecessor entities for the years 2016 through 2018 for U.S. federal purposes and 2011 through 2018 for state and local tax purposes are open under general statute of limitations provisions and therefore subject to examination. At December 31, 2021, 2020 and 2019, KKR's unrecognized tax benefits relating to uncertain tax positions, excluding related interest and penalties, consisted of the following: For the Years Ended December 31, 2021 2020 2019 Unrecognized Tax Benefits, beginning of period $ 60,712 $ 53,372 $ 53,598 Gross increases in tax positions in prior periods — — — Gross decreases in tax positions in prior periods (2,009) (125) (2,443) Gross increases in tax positions in current period 2,671 7,700 4,107 Lapse of statute of limitations (1,741) (235) (1,890) Unrecognized Tax Benefits, end of period $ 59,633 $ 60,712 $ 53,372 If the above tax benefits were recognized, the effective income tax rate would be reduced. KKR believes that there could be a decrease to the tax positions up to $33 million within 12 months of the reporting date but the impact of such decrease to the effective tax rate would not be significa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 xml:space="preserve">EQUITY BASED COMPENSATION Asset Management KKR Equity Incentive Plan Awards For the years ended December 31, 2021, 2020 and 2019, KKR recorded equity based compensation expense of $273.0 million, $246.4 million and $207.8 million, respectively. For the year ended December 31, 2021, $11.7 million of equity based compensation related to our insurance busines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December 31, 2021, 70,812,698 shares may be issued under the 2019 Equity Incentive Plan. Equity awards granted pursuant to the Equity Plans generally consist of (i) restricted stock units ("RSUs") that convert to shares of common stock of KKR &amp; Co. Inc. (or cash equivalent) upon vesting and (ii) restricted holdings units ("RHUs") that are exchangeable into shares of common stock of KKR &amp; Co. Inc. upon vesting and certain other conditions. Vested awards under the Equity Incentive Plans dilute KKR &amp; Co. Inc. common stockholders and KKR Holdings pro rata in accordance with their respective percentage interests in KKR Group Partnership. Service-Vesting Awards Under the Equity Incentive Plans, KKR grants RSUs and RHU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December 31, 2021, there was approximately $601.5 million of total estimated unrecognized expense related to unvested Service-Vesting Awards, which is expected to be recognized over the weighted average remaining requisite service period of 1.9 years. A summary of the status of unvested Service-Vesting Awards granted under the Equity Incentive Plans from January 1, 2021 through December 31, 2021 is presented below: Shares Weighted Balance, January 1, 2021 23,866,696 $ 28.28 Granted 4,965,504 68.75 Vested (9,097,728) 22.88 Forfeitures (427,431) 29.56 Balance, December 31, 2021 19,307,041 $ 41.21 Market Condition Awards Under the Equity Incentive Plans, KKR also grants RSUs and RHUs that are subject to both a service-based vesting condition and a market price based vesting condition (referred to hereafter as "Market Condition Awards") for certain employees (other than the Co-CEO Awards discussed below). The number of Market Condition Awards that will vest depend upon (i) the market price of KKR common stock reaching certain price targets that range from $45.00 to $140.00 and (ii) the employee being employed by KKR on a certain date, which typically is five and a half years from the date of grant (with exceptions for involuntary termination without cause, death and permanent disability). The market price vesting condition is met when the average closing price of KKR common stock during 20 consecutive trading days meets or exceeds the stock price targets. Holders of the Market Condition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Market Condition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25.03 $19.87 - $47.47 Closing KKR share price as of valuation date $42.49 $37.93 - $76.31 Risk Free Rate 0.51% 0.41% - 1.28% Volatility 28.04% 28.00% - 30.00% Dividend Yield 1.42% 0.76% - 1.53% Expected Cost of Equity 10.61% 9.13% - 10.76% As of December 31, 2021, there was approximately $374.8 million of total estimated unrecognized expense related to these unvested Market Condition Awards, which is expected to be recognized over the weighted average remaining requisite service period of 4.4 years. A summary of the status of unvested Market Condition Awards granted under the Equity Incentive Plans from January 1, 2021 through December 31, 2021 is presented below: Shares Weighted Balance, January 1, 2021 16,875,000 $ 21.07 Granted 4,495,847 39.90 Vested — — Forfeitures — — Balance, December 31, 2021 21,370,847 $ 25.03 As of December 31, 2021, 19.5 million of these Market Condition awards have met their market price based vesting condition. Co-CEO Awards On December 9, 2021, the Board of Directors of KKR approved grants of 7.5 million RHU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Co-CEOs Awards to vest, the Co-Chief Executive Officer is required to be employed by KKR on December 31, 2026 (with exceptions for involuntary termination without cause, death and permanent disability). These awards will be automatically canceled and forfeited upon the earlier of the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Volatility 28.0% Dividend Yield 0.77% Expected Cost of Equity 9.36% As of December 31, 2021, there was approximately $724.9 million of total estimated unrecognized expense related to these unvested Co-CEO Awards, which is expected to be recognized ratably from January 1, 2022 to December 31, 2026. As of December 31, 2021, none of these Co-CEO awards have met their market price based vesting condition. KKR Holdings Awards For the years ended December 31, 2021, 2020 and 2019, KKR recorded equity based compensation expense of $160.7 million, $80.0 million and $91.1 million, respectively. KKR Holdings units are exchangeable for KKR Group Partnership Units and allow for their exchange into common stock of KKR &amp; Co. Inc. on a one-for-one basis. As of December 31, 2021 and 2020, KKR Holdings owned approximately 30.2% or 258,726,163 units and 32.5% or 275,626,493 units, respectively, of outstanding KKR Group Partnership Units. In the past, awards of KKR Holdings units generally had service-based vesting, typically over a three On October 8, 2021, as part of the transactions contemplated by the Reorganization, of the 3.3 million outstanding KKR Holdings units that remained unallocated as of September 30, 2021, KKR Holdings allocated 1,150,000 KKR Holdings units to each of KKR’s Co-CEOs, of which 70% vested immediately, on October 8, 2021, and the remaining 30% are subject to forfeiture if such Co-CEO is not employed by KKR on October 1, 2022 (except in the case of death or permanent disability). These KKR Holdings units (or shares of common stock to be received in respect thereof) are subject to customary one The fair value of awards granted out of KKR Holdings is generally based on the closing price of KKR &amp; Co. Inc. common stock on the date of grant discounted for the lack of participation rights in the expected distributions on unvested units. KKR determined this to be the best evidence of fair value as KKR &amp; Co. Inc. common stock is traded in an active market and has an observable market price. Additionally, a KKR Holdings unit is an instrument with terms and conditions similar to those of KKR &amp; Co. Inc.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ommon stock on a one-for-one basis.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s. Expense is recognized on a straight line basis over the life of the award and assumes a forfeiture rate of up to 7% annually based on expected turnover by class of recipient. As of December 31, 2021, there was approximately $59.8 million of estimated unrecognized expense, which is expected to be recognized ratably from January 1, 2022 to October 1, 2022. A summary of the status of unvested awards granted under the KKR Holdings Plan from January 1, 2021 through December 31, 2021 is presented below: Units Weighted Balance, January 1, 2021 10,240,000 $ 14.33 Granted 2,300,000 65.51 Vested (7,940,000) 24.78 Forfeitures — — Balance, December 31, 2021 4,600,000 $ 21.88 Insurance Global Atlantic recognized $63.9 million of expense related equity-based compensation and long-term incentive awards for the year ended December 31, 2021. The income tax benefit recognized by Global Atlantic with respect to the equity-based compensation and long-term incentive plans for the year ended December 31, 2021 was $11.0 million and was recognized as an income tax benefit in the consolidated statements of operations. No equity-based compensation costs were capitalized during the year ended December 31, 2021. Equity Classified Awards - KKR Equity Incentive Plan Awards On February 1, 2021, in connection with the GA Acquisition, employees of Global Atlantic were awarded a one-time grant of RSUs under the 2019 Equity Incentive Plan. These awards (i) are subject to service-based vesting conditions and (ii) expense associated with the vesting of these awards is based on the closing price of KKR &amp; Co. Inc. common stock on the date of grant, consistent with other awards granted under the 2019 Equity Incentive Plan as described above. On July 1, 2021, a grant of a Market Condition Award was made under the 2019 Equity Incentive Plan. This award is subject to meeting certain market price based vesting conditions of KKR common stock but has no service vesting condition. Expense associated with the grant date fair value of this award of $10.5 million was fully recognized in the three months ended September 30, 2021. Global Atlantic recognized $11.7 million of total equity-based compensation expense for the year ended December 31, 2021 associated with these awards. Liability Classified Awards - Book Value Awards On February 1, 2021, Global Atlantic adopted the Global Atlantic Financial Company Book Value Award Plan ("GA Book Value Plan") to enhance the ability of Global Atlantic to attract, motivate and retain its employees and to promote the success of the Global Atlantic business. The GA Book Value Plan authorizes the grant of cash-settled awards ("book value award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 in three equal, annual installments, subject to continued employment. On February 1, 2021, under the terms of the GA Merger Agreement and in accordance with applicable plan documentation, former Global Atlantic restricted share awards that were unvested immediately prior to the closing of the GA Acquisition converted into the right to receive a number of book value awards under the GA Book Value Plan having the same value and the same vesting schedule as the former Global Atlantic restricted share awards immediately prior to the closing of the GA Acquisition. An aggregate of 3,020,017 unvested former Global Atlantic restricted share awards having a fair value of $29.47 per share were converted to book value awards at an aggregate grant-date value of $89 million. On February 28, 2021, book value awards having an aggregate value of approximately $28 million vested as set forth in the former Global Atlantic grant agreements and resulted in a cash payment of $17 million to participants, net of applicable tax withholding. Also in connection with the GA Acquisition, on February 1, 2021, Global Atlantic employees were issued a one-time grant of book value awards having an aggregate initial value of $23 million. These one-time book value awards vest over five On March 1, 2021, pursuant to the GA Book Value Plan, book value awards having an aggregate initial value of approximately $32 million were granted. Such book value awards generally vest annually over three years in equal increments, subject to continued employment. Global Atlantic is recording compensation expense over the vesting schedule of the awards, net of an estimated forfeiture rate of 4%. Global Atlantic began recognizing long-term incentive expense for the book value awards described above at the grant dates, based on their initial value, net of a 4% estimated forfeiture rate. Global Atlantic adjusts expense periodically for changes in book value until the awards are settled or forfeited. Expense recognized on forfeited awards is reversed in the period of forfeiture. The table below presents the activity related to book value awards for the year ended December 31, 2021: Book value awards Outstanding amount as of beginning of period $ — Pre-acquisition awards converted to book-value awards on February 1, 2021 89,000 Granted 88,195 Forfeited (7,677) Impact of change in book value on outstanding awards 6,597 Vested and issued (31,115) Outstanding amount as of end of period $ 145,000 Global Atlantic recognized $52.2 million of compensation expense for the year ended December 31, 2021 associated with these awards. The remaining unamortized compensation expense of $99.6 million is expected to be recognized over a remaining average period of 2.67 years. GA Equity Incentive Plan Awards On June 24, 2021, Global Atlantic issued 1,000 non-voting incentive shares to a Bermuda exempted partnership owned by certain Global Atlantic employees, who are eligible to receive incentive units under Global Atlantic's Senior Management Equity Incentive Plan ("GA Equity Incentive Plan"). These incentive units represent an interest in the receipt of certain amounts based on Global Atlantic's book value, market value, and AUM, in each case as derived in part from the value of TGAFG’s fully-diluted equity shares. On June 24, 2021, Global Atlantic granted approximately 808 incentive units under the GA Equity Incentive Plan. The book value component of the incentive units vests 20% per year on the anniversary of the GA Acquisition Date, as long as the grantee remains then employed, and will be settled in cash. The market value and AUM components of the incentive units cliff vest upon the earlier to occur of (i) the fifth (5th) anniversary of the GA Acquisition Date, or (ii) a change of control, and will be settled in a variable number of TGAFG’s non-voting common shares. Except in the event of termination due to death or disability, generally, unvested market value and AUM amounts are forfeited upon a termination of employment. The GA Equity Incentive Plan is accounted for as a hybrid compensation plan, consisting of one component most closely aligned with a profit-sharing plan under ASC 710, Compensation - General , as well as other components within scope of ASC 718, Compensation - Stock Compensation , in all cases with obligations liability-classified. Accordingly, with regard to awards within scope of ASC 710, Global Atlantic records expense based on payouts deemed to be probable and reasonably estimable based on the book value growth of Global Atlantic at the grant date and at each reporting period. For award components subject to liability-classification under ASC 718, Global Atlantic records expense, net of a 0% estimated forfeiture rate, based on the fair value of awards granted, with periodic adjustments to expense for changes in fair value, over the requisite 5-year service period. The aggregate value of the GA Equity Incentive Plan awards at the initial date of grant was $197 million, based on the intrinsic value of the book value component at the date of grant ($5 million) and the fair value of the market value and AUM components at the date of grant ($192 million, collectively), based on the projected growth in value of each component over the 5-year vesting schedule and applying a forfeiture rate of 0%. Expense will be remeasured at each reporting period and adjusted as needed until the awards are forfeited or settled. During the year ended December 31, 2021, approximately 841 incentive units were granted to employees and approximately 10 incentive units were forfeited. As of December 31, 2021, there were approximately 831 incentive units outstanding under the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e from Affiliates consists of: December 31, 2021 December 31, 2020 Amounts due from portfolio companies $ 114,479 $ 164,113 Amounts due from unconsolidated investment funds 1,109,769 707,758 Amounts due from related entities 35 1,123 Due from Affiliates $ 1,224,283 $ 872,994 Due to Affiliates consists of: December 31, 2021 December 31, 2020 Amounts due to KKR Holdings - tax receivable agreement $ 399,163 $ 204,014 Amounts due to unconsolidated investment funds 63,559 121,163 Due to Affiliates $ 462,722 $ 325,177 Tax Receivable Agreement KKR is required to acquire KKR Group Partnership Units from time to time pursuant to the exchange agreement with KKR Holdings. The KKR Group Partnership has made an election under Section 754 of the Internal Revenue Code of 1986, as amended, that will remain in effect for each taxable year in which an exchange of KKR Group Partnership Units for common stock occurs, which may result in an increase in KKR's tax basis of the assets of KKR Group Partnership at the time of an exchange of KKR Group Partnership Units. Certain of these exchanges are expected to result in an increase in KKR's share of the tax basis of the tangible and intangible assets of the KKR Group Partnership, primarily attributable to a portion of the goodwill inherent in KKR's business that would not otherwise have been available. This increase in tax basis may increase depreciation and amortization deductions for tax purposes and therefore reduce the amount of income tax KKR otherwise would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 to pay to KKR Holdings, or to current and former principals who have exchanged KKR Holdings units for shares of common stock (as transferees of KKR Group Partnership Units), 85% of the amount of cash savings, if any, in U.S. federal, state and local income tax that KKR realizes as a result of the increase in tax basis described above, as well as 85% of the amount of any such savings KKR actually realizes as a result of increases in tax basis that arise due to future payments under the agreement. KKR expects to benefit from the remaining 15% of cash savings, if any, in income tax that it realizes. These payment obligations are obligations of KKR &amp; Co. Inc. and its wholly-owned subsidiary and not of KKR Group Partnership and are recorded within Due to Affiliates in the accompanying consolidated statements of financial condition. Payments made under the tax receivable agreement are required to be made within 90 days of the filing of KKR's tax returns, which may result in a timing difference between the tax savings received by KKR and the cash payments made to the exchanging holders of KKR Group Partnership Units. Effective July 1, 2018, we amended the tax receivable agreement to reflect the conversion of KKR &amp; Co. L.P. to KKR &amp; Co. Inc. on July 1, 2018 (the "Conversion"). The amendment also provides that, in the event the maximum U.S. federal corporate income tax rate is increased to a rate higher than 21.0% within the five- year period following the Conversion, for exchanges pursuant to the exchange agreement that take place within that five-year period (other than exchanges following the death of an individual), payments of cash tax savings realized as a result of such exchanges shall be calculated by applying a U.S. federal corporate income tax rate not to exceed 21.0%. The amendment also clarifies that the tax benefit payments with respect to exchanges completed at any time prior to the Conversion will be calculated without taking into account the step-up in tax basis in our underlying assets that we generated in 2018 as a result of the Conversion. The tax receivable agreement will terminate upon the closing of the mergers contemplated by the Reorganization Agreement, other than with respect to certain exchanges occurring prior to its termination. For the years ended December 31, 2021, 2020 and 2019, cash payments that have been made under the tax receivable agreement were $7.2 million, $7.2 million, and $11.8 million, respectively. KKR expects KKR &amp; Co. Inc. or its wholly-owned subsidiary to benefit from the remaining 15% of cash savings, if any, in income tax that they realize. As of December 31, 2021, $8.9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hedge fund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685.8 million, $645.6 million, and $433.0 million for the years ended December 31, 2021, 2020 and 2019, respectively. Aircraft and Other Services Certain of the senior employees own aircraft that are used for KKR's business in the ordinary course of its operations. The hourly rates that KKR pays for the use of these aircraft are based on current market rates for chartering private aircraft of the same type. KKR incurred $1.7 million, $1.7 million, and $3.8 million for the use of these aircraft for the years ended December 31, 2021, 2020 and 2019, respectively, of which substantially all was paid to entities controlled by Messrs. Kravis and Roberts, and of which substantially all was borne by KKR rather than its investment funds (which indirectly bear the cost of some of these flights at commercial airline rates). Facilities Certain trusts, whose beneficiaries include children of Mr. Kravis and Mr. Roberts, and certain other senior employees who are not executive officers of KKR, are partners in a real-estate based partnership that maintains an ownership interest in KKR's Menlo Park location. Payments made to this partnership were $8.6 million, $8.4 million, and $8.1 million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Dec. 31, 2021</t>
        </is>
      </c>
      <c r="C1" s="2" t="inlineStr">
        <is>
          <t>Dec. 31, 2020</t>
        </is>
      </c>
    </row>
    <row r="2">
      <c r="A2" s="3" t="inlineStr">
        <is>
          <t>Assets</t>
        </is>
      </c>
    </row>
    <row r="3">
      <c r="A3" s="4" t="inlineStr">
        <is>
          <t>Due from Affiliates</t>
        </is>
      </c>
      <c r="B3" s="7" t="n">
        <v>1224283</v>
      </c>
      <c r="C3" s="7" t="n">
        <v>872994</v>
      </c>
    </row>
    <row r="4">
      <c r="A4" s="4" t="inlineStr">
        <is>
          <t>Other Assets</t>
        </is>
      </c>
      <c r="B4" s="6" t="n">
        <v>7939831</v>
      </c>
      <c r="C4" s="6" t="n">
        <v>2665336</v>
      </c>
    </row>
    <row r="5">
      <c r="A5" s="3" t="inlineStr">
        <is>
          <t>Liabilities and Equity</t>
        </is>
      </c>
    </row>
    <row r="6">
      <c r="A6" s="4" t="inlineStr">
        <is>
          <t>Due to Affiliates</t>
        </is>
      </c>
      <c r="B6" s="6" t="n">
        <v>462722</v>
      </c>
      <c r="C6" s="6" t="n">
        <v>325177</v>
      </c>
    </row>
    <row r="7">
      <c r="A7" s="4" t="inlineStr">
        <is>
          <t>Accrued Expenses and Other Liabilities</t>
        </is>
      </c>
      <c r="B7" s="6" t="n">
        <v>11160463</v>
      </c>
      <c r="C7" s="6" t="n">
        <v>5257813</v>
      </c>
    </row>
    <row r="8">
      <c r="A8" s="4" t="inlineStr">
        <is>
          <t>Commitments and Contingencies (See Note 24)</t>
        </is>
      </c>
      <c r="B8" s="4" t="inlineStr">
        <is>
          <t xml:space="preserve"> </t>
        </is>
      </c>
      <c r="C8" s="4" t="inlineStr">
        <is>
          <t xml:space="preserve"> </t>
        </is>
      </c>
    </row>
    <row r="9">
      <c r="A9" s="4" t="inlineStr">
        <is>
          <t>Redeemable Noncontrolling Interests</t>
        </is>
      </c>
      <c r="B9" s="6" t="n">
        <v>82491</v>
      </c>
      <c r="C9" s="6" t="n">
        <v>0</v>
      </c>
    </row>
    <row r="10">
      <c r="A10" s="3" t="inlineStr">
        <is>
          <t>Stockholders' Equity</t>
        </is>
      </c>
    </row>
    <row r="11">
      <c r="A11" s="4" t="inlineStr">
        <is>
          <t>Common Stock</t>
        </is>
      </c>
      <c r="B11" s="6" t="n">
        <v>5957</v>
      </c>
      <c r="C11" s="6" t="n">
        <v>5729</v>
      </c>
    </row>
    <row r="12">
      <c r="A12" s="4" t="inlineStr">
        <is>
          <t>Additional Paid-In Capital</t>
        </is>
      </c>
      <c r="B12" s="6" t="n">
        <v>8997435</v>
      </c>
      <c r="C12" s="6" t="n">
        <v>8687817</v>
      </c>
    </row>
    <row r="13">
      <c r="A13" s="4" t="inlineStr">
        <is>
          <t>Retained Earnings</t>
        </is>
      </c>
      <c r="B13" s="6" t="n">
        <v>7670182</v>
      </c>
      <c r="C13" s="6" t="n">
        <v>3440782</v>
      </c>
    </row>
    <row r="14">
      <c r="A14" s="4" t="inlineStr">
        <is>
          <t>Accumulated Other Comprehensive Income (Loss)</t>
        </is>
      </c>
      <c r="B14" s="6" t="n">
        <v>-209789</v>
      </c>
      <c r="C14" s="6" t="n">
        <v>-18612</v>
      </c>
    </row>
    <row r="15">
      <c r="A15" s="4" t="inlineStr">
        <is>
          <t>Total KKR &amp; Co. Inc. Stockholders' Equity</t>
        </is>
      </c>
      <c r="B15" s="6" t="n">
        <v>17582164</v>
      </c>
      <c r="C15" s="6" t="n">
        <v>13716818</v>
      </c>
    </row>
    <row r="16">
      <c r="A16" s="4" t="inlineStr">
        <is>
          <t>Noncontrolling Interests</t>
        </is>
      </c>
      <c r="B16" s="6" t="n">
        <v>40474565</v>
      </c>
      <c r="C16" s="6" t="n">
        <v>27083098</v>
      </c>
    </row>
    <row r="17">
      <c r="A17" s="4" t="inlineStr">
        <is>
          <t>Total Equity</t>
        </is>
      </c>
      <c r="B17" s="6" t="n">
        <v>58056729</v>
      </c>
      <c r="C17" s="6" t="n">
        <v>40799916</v>
      </c>
    </row>
    <row r="18">
      <c r="A18" s="4" t="inlineStr">
        <is>
          <t>Total Liabilities and Equity</t>
        </is>
      </c>
      <c r="B18" s="6" t="n">
        <v>264285440</v>
      </c>
      <c r="C18" s="6" t="n">
        <v>79806502</v>
      </c>
    </row>
    <row r="19">
      <c r="A19" s="4" t="inlineStr">
        <is>
          <t>Consolidated VIEs</t>
        </is>
      </c>
    </row>
    <row r="20">
      <c r="A20" s="3" t="inlineStr">
        <is>
          <t>Assets</t>
        </is>
      </c>
    </row>
    <row r="21">
      <c r="A21" s="4" t="inlineStr">
        <is>
          <t>Cash and Cash Equivalents</t>
        </is>
      </c>
      <c r="C21" s="6" t="n">
        <v>1012419</v>
      </c>
    </row>
    <row r="22">
      <c r="A22" s="4" t="inlineStr">
        <is>
          <t>Restricted Cash and Cash Equivalents</t>
        </is>
      </c>
      <c r="C22" s="6" t="n">
        <v>59490</v>
      </c>
    </row>
    <row r="23">
      <c r="A23" s="4" t="inlineStr">
        <is>
          <t>Investments</t>
        </is>
      </c>
      <c r="C23" s="6" t="n">
        <v>50406538</v>
      </c>
    </row>
    <row r="24">
      <c r="A24" s="4" t="inlineStr">
        <is>
          <t>Other Assets</t>
        </is>
      </c>
      <c r="C24" s="6" t="n">
        <v>312317</v>
      </c>
    </row>
    <row r="25">
      <c r="A25" s="4" t="inlineStr">
        <is>
          <t>Total Assets</t>
        </is>
      </c>
      <c r="B25" s="6" t="n">
        <v>94122344</v>
      </c>
      <c r="C25" s="6" t="n">
        <v>51790764</v>
      </c>
    </row>
    <row r="26">
      <c r="A26" s="3" t="inlineStr">
        <is>
          <t>Liabilities and Equity</t>
        </is>
      </c>
    </row>
    <row r="27">
      <c r="A27" s="4" t="inlineStr">
        <is>
          <t>Debt Obligations</t>
        </is>
      </c>
      <c r="C27" s="6" t="n">
        <v>21626385</v>
      </c>
    </row>
    <row r="28">
      <c r="A28" s="4" t="inlineStr">
        <is>
          <t>Accrued Expenses and Other Liabilities</t>
        </is>
      </c>
      <c r="C28" s="6" t="n">
        <v>1194466</v>
      </c>
    </row>
    <row r="29">
      <c r="A29" s="4" t="inlineStr">
        <is>
          <t>Total Liabilities</t>
        </is>
      </c>
      <c r="B29" s="6" t="n">
        <v>30216388</v>
      </c>
      <c r="C29" s="6" t="n">
        <v>22820851</v>
      </c>
    </row>
    <row r="30">
      <c r="A30" s="4" t="inlineStr">
        <is>
          <t>Consolidated VIEs | Consolidated CLOs</t>
        </is>
      </c>
    </row>
    <row r="31">
      <c r="A31" s="3" t="inlineStr">
        <is>
          <t>Assets</t>
        </is>
      </c>
    </row>
    <row r="32">
      <c r="A32" s="4" t="inlineStr">
        <is>
          <t>Cash and Cash Equivalents</t>
        </is>
      </c>
      <c r="C32" s="6" t="n">
        <v>749395</v>
      </c>
    </row>
    <row r="33">
      <c r="A33" s="4" t="inlineStr">
        <is>
          <t>Restricted Cash and Cash Equivalents</t>
        </is>
      </c>
      <c r="C33" s="6" t="n">
        <v>0</v>
      </c>
    </row>
    <row r="34">
      <c r="A34" s="4" t="inlineStr">
        <is>
          <t>Investments</t>
        </is>
      </c>
      <c r="C34" s="6" t="n">
        <v>17706976</v>
      </c>
    </row>
    <row r="35">
      <c r="A35" s="4" t="inlineStr">
        <is>
          <t>Other Assets</t>
        </is>
      </c>
      <c r="C35" s="6" t="n">
        <v>161621</v>
      </c>
    </row>
    <row r="36">
      <c r="A36" s="4" t="inlineStr">
        <is>
          <t>Total Assets</t>
        </is>
      </c>
      <c r="B36" s="6" t="n">
        <v>23466130</v>
      </c>
      <c r="C36" s="6" t="n">
        <v>18617992</v>
      </c>
    </row>
    <row r="37">
      <c r="A37" s="3" t="inlineStr">
        <is>
          <t>Liabilities and Equity</t>
        </is>
      </c>
    </row>
    <row r="38">
      <c r="A38" s="4" t="inlineStr">
        <is>
          <t>Debt Obligations</t>
        </is>
      </c>
      <c r="C38" s="6" t="n">
        <v>17372740</v>
      </c>
    </row>
    <row r="39">
      <c r="A39" s="4" t="inlineStr">
        <is>
          <t>Accrued Expenses and Other Liabilities</t>
        </is>
      </c>
      <c r="C39" s="6" t="n">
        <v>782056</v>
      </c>
    </row>
    <row r="40">
      <c r="A40" s="4" t="inlineStr">
        <is>
          <t>Total Liabilities</t>
        </is>
      </c>
      <c r="B40" s="6" t="n">
        <v>22638862</v>
      </c>
      <c r="C40" s="6" t="n">
        <v>18154796</v>
      </c>
    </row>
    <row r="41">
      <c r="A41" s="4" t="inlineStr">
        <is>
          <t>Consolidated VIEs | Consolidated Funds</t>
        </is>
      </c>
    </row>
    <row r="42">
      <c r="A42" s="3" t="inlineStr">
        <is>
          <t>Assets</t>
        </is>
      </c>
    </row>
    <row r="43">
      <c r="A43" s="4" t="inlineStr">
        <is>
          <t>Cash and Cash Equivalents</t>
        </is>
      </c>
      <c r="C43" s="6" t="n">
        <v>263024</v>
      </c>
    </row>
    <row r="44">
      <c r="A44" s="4" t="inlineStr">
        <is>
          <t>Restricted Cash and Cash Equivalents</t>
        </is>
      </c>
      <c r="C44" s="6" t="n">
        <v>59490</v>
      </c>
    </row>
    <row r="45">
      <c r="A45" s="4" t="inlineStr">
        <is>
          <t>Investments</t>
        </is>
      </c>
      <c r="C45" s="6" t="n">
        <v>32699562</v>
      </c>
    </row>
    <row r="46">
      <c r="A46" s="4" t="inlineStr">
        <is>
          <t>Other Assets</t>
        </is>
      </c>
      <c r="C46" s="6" t="n">
        <v>150696</v>
      </c>
    </row>
    <row r="47">
      <c r="A47" s="4" t="inlineStr">
        <is>
          <t>Total Assets</t>
        </is>
      </c>
      <c r="B47" s="6" t="n">
        <v>48598754</v>
      </c>
      <c r="C47" s="6" t="n">
        <v>33172772</v>
      </c>
    </row>
    <row r="48">
      <c r="A48" s="3" t="inlineStr">
        <is>
          <t>Liabilities and Equity</t>
        </is>
      </c>
    </row>
    <row r="49">
      <c r="A49" s="4" t="inlineStr">
        <is>
          <t>Debt Obligations</t>
        </is>
      </c>
      <c r="C49" s="6" t="n">
        <v>4253645</v>
      </c>
    </row>
    <row r="50">
      <c r="A50" s="4" t="inlineStr">
        <is>
          <t>Accrued Expenses and Other Liabilities</t>
        </is>
      </c>
      <c r="C50" s="6" t="n">
        <v>412410</v>
      </c>
    </row>
    <row r="51">
      <c r="A51" s="4" t="inlineStr">
        <is>
          <t>Total Liabilities</t>
        </is>
      </c>
      <c r="B51" s="6" t="n">
        <v>6982580</v>
      </c>
      <c r="C51" s="6" t="n">
        <v>4666055</v>
      </c>
    </row>
    <row r="52">
      <c r="A52" s="4" t="inlineStr">
        <is>
          <t>Consolidated VIEs | Other VIEs</t>
        </is>
      </c>
    </row>
    <row r="53">
      <c r="A53" s="3" t="inlineStr">
        <is>
          <t>Assets</t>
        </is>
      </c>
    </row>
    <row r="54">
      <c r="A54" s="4" t="inlineStr">
        <is>
          <t>Total Assets</t>
        </is>
      </c>
      <c r="B54" s="6" t="n">
        <v>22057460</v>
      </c>
    </row>
    <row r="55">
      <c r="A55" s="3" t="inlineStr">
        <is>
          <t>Liabilities and Equity</t>
        </is>
      </c>
    </row>
    <row r="56">
      <c r="A56" s="4" t="inlineStr">
        <is>
          <t>Total Liabilities</t>
        </is>
      </c>
      <c r="B56" s="6" t="n">
        <v>594946</v>
      </c>
    </row>
    <row r="57">
      <c r="A57" s="4" t="inlineStr">
        <is>
          <t>Series A And Series B Preferred Stock</t>
        </is>
      </c>
    </row>
    <row r="58">
      <c r="A58" s="3" t="inlineStr">
        <is>
          <t>Stockholders' Equity</t>
        </is>
      </c>
    </row>
    <row r="59">
      <c r="A59" s="4" t="inlineStr">
        <is>
          <t>Preferred Stock</t>
        </is>
      </c>
      <c r="B59" s="6" t="n">
        <v>0</v>
      </c>
      <c r="C59" s="6" t="n">
        <v>482554</v>
      </c>
    </row>
    <row r="60">
      <c r="A60" s="4" t="inlineStr">
        <is>
          <t>Series C Mandatory Convertible Preferred Stock</t>
        </is>
      </c>
    </row>
    <row r="61">
      <c r="A61" s="3" t="inlineStr">
        <is>
          <t>Stockholders' Equity</t>
        </is>
      </c>
    </row>
    <row r="62">
      <c r="A62" s="4" t="inlineStr">
        <is>
          <t>Preferred Stock</t>
        </is>
      </c>
      <c r="B62" s="6" t="n">
        <v>1115792</v>
      </c>
      <c r="C62" s="6" t="n">
        <v>1115792</v>
      </c>
    </row>
    <row r="63">
      <c r="A63" s="4" t="inlineStr">
        <is>
          <t>Series I Preferred Stock</t>
        </is>
      </c>
    </row>
    <row r="64">
      <c r="A64" s="3" t="inlineStr">
        <is>
          <t>Stockholders' Equity</t>
        </is>
      </c>
    </row>
    <row r="65">
      <c r="A65" s="4" t="inlineStr">
        <is>
          <t>Preferred Stock</t>
        </is>
      </c>
      <c r="B65" s="6" t="n">
        <v>0</v>
      </c>
      <c r="C65" s="6" t="n">
        <v>0</v>
      </c>
    </row>
    <row r="66">
      <c r="A66" s="4" t="inlineStr">
        <is>
          <t>Series II Preferred Stock</t>
        </is>
      </c>
    </row>
    <row r="67">
      <c r="A67" s="3" t="inlineStr">
        <is>
          <t>Stockholders' Equity</t>
        </is>
      </c>
    </row>
    <row r="68">
      <c r="A68" s="4" t="inlineStr">
        <is>
          <t>Preferred Stock</t>
        </is>
      </c>
      <c r="B68" s="6" t="n">
        <v>2587</v>
      </c>
      <c r="C68" s="6" t="n">
        <v>2756</v>
      </c>
    </row>
    <row r="69">
      <c r="A69" s="4" t="inlineStr">
        <is>
          <t>Asset Management</t>
        </is>
      </c>
    </row>
    <row r="70">
      <c r="A70" s="3" t="inlineStr">
        <is>
          <t>Assets</t>
        </is>
      </c>
    </row>
    <row r="71">
      <c r="A71" s="4" t="inlineStr">
        <is>
          <t>Cash and Cash Equivalents</t>
        </is>
      </c>
      <c r="B71" s="6" t="n">
        <v>6699668</v>
      </c>
      <c r="C71" s="6" t="n">
        <v>6507874</v>
      </c>
    </row>
    <row r="72">
      <c r="A72" s="4" t="inlineStr">
        <is>
          <t>Restricted Cash and Cash Equivalents</t>
        </is>
      </c>
      <c r="B72" s="6" t="n">
        <v>134298</v>
      </c>
      <c r="C72" s="6" t="n">
        <v>485583</v>
      </c>
    </row>
    <row r="73">
      <c r="A73" s="4" t="inlineStr">
        <is>
          <t>Investments</t>
        </is>
      </c>
      <c r="B73" s="6" t="n">
        <v>88775514</v>
      </c>
      <c r="C73" s="6" t="n">
        <v>69274715</v>
      </c>
    </row>
    <row r="74">
      <c r="A74" s="4" t="inlineStr">
        <is>
          <t>Due from Affiliates</t>
        </is>
      </c>
      <c r="B74" s="6" t="n">
        <v>1224283</v>
      </c>
      <c r="C74" s="6" t="n">
        <v>872994</v>
      </c>
    </row>
    <row r="75">
      <c r="A75" s="4" t="inlineStr">
        <is>
          <t>Other Assets</t>
        </is>
      </c>
      <c r="B75" s="6" t="n">
        <v>2886313</v>
      </c>
      <c r="C75" s="6" t="n">
        <v>2665336</v>
      </c>
    </row>
    <row r="76">
      <c r="A76" s="4" t="inlineStr">
        <is>
          <t>Total Assets</t>
        </is>
      </c>
      <c r="B76" s="6" t="n">
        <v>99720076</v>
      </c>
      <c r="C76" s="6" t="n">
        <v>79806502</v>
      </c>
    </row>
    <row r="77">
      <c r="A77" s="3" t="inlineStr">
        <is>
          <t>Liabilities and Equity</t>
        </is>
      </c>
    </row>
    <row r="78">
      <c r="A78" s="4" t="inlineStr">
        <is>
          <t>Debt Obligations</t>
        </is>
      </c>
      <c r="B78" s="6" t="n">
        <v>36669755</v>
      </c>
      <c r="C78" s="6" t="n">
        <v>33423596</v>
      </c>
    </row>
    <row r="79">
      <c r="A79" s="4" t="inlineStr">
        <is>
          <t>Due to Affiliates</t>
        </is>
      </c>
      <c r="B79" s="6" t="n">
        <v>462722</v>
      </c>
      <c r="C79" s="6" t="n">
        <v>325177</v>
      </c>
    </row>
    <row r="80">
      <c r="A80" s="4" t="inlineStr">
        <is>
          <t>Accrued Expenses and Other Liabilities</t>
        </is>
      </c>
      <c r="B80" s="6" t="n">
        <v>7896897</v>
      </c>
      <c r="C80" s="6" t="n">
        <v>5257813</v>
      </c>
    </row>
    <row r="81">
      <c r="A81" s="4" t="inlineStr">
        <is>
          <t>Total Liabilities</t>
        </is>
      </c>
      <c r="B81" s="6" t="n">
        <v>45029374</v>
      </c>
      <c r="C81" s="6" t="n">
        <v>39006586</v>
      </c>
    </row>
    <row r="82">
      <c r="A82" s="4" t="inlineStr">
        <is>
          <t>Asset Management | Consolidated VIEs</t>
        </is>
      </c>
    </row>
    <row r="83">
      <c r="A83" s="3" t="inlineStr">
        <is>
          <t>Assets</t>
        </is>
      </c>
    </row>
    <row r="84">
      <c r="A84" s="4" t="inlineStr">
        <is>
          <t>Cash and Cash Equivalents</t>
        </is>
      </c>
      <c r="B84" s="6" t="n">
        <v>2301950</v>
      </c>
    </row>
    <row r="85">
      <c r="A85" s="4" t="inlineStr">
        <is>
          <t>Restricted Cash and Cash Equivalents</t>
        </is>
      </c>
      <c r="B85" s="6" t="n">
        <v>90255</v>
      </c>
    </row>
    <row r="86">
      <c r="A86" s="4" t="inlineStr">
        <is>
          <t>Investments</t>
        </is>
      </c>
      <c r="B86" s="6" t="n">
        <v>68857404</v>
      </c>
    </row>
    <row r="87">
      <c r="A87" s="4" t="inlineStr">
        <is>
          <t>Other Assets</t>
        </is>
      </c>
      <c r="B87" s="6" t="n">
        <v>815275</v>
      </c>
    </row>
    <row r="88">
      <c r="A88" s="4" t="inlineStr">
        <is>
          <t>Total Assets</t>
        </is>
      </c>
      <c r="B88" s="6" t="n">
        <v>72064884</v>
      </c>
    </row>
    <row r="89">
      <c r="A89" s="3" t="inlineStr">
        <is>
          <t>Liabilities and Equity</t>
        </is>
      </c>
    </row>
    <row r="90">
      <c r="A90" s="4" t="inlineStr">
        <is>
          <t>Debt Obligations</t>
        </is>
      </c>
      <c r="B90" s="6" t="n">
        <v>27562376</v>
      </c>
    </row>
    <row r="91">
      <c r="A91" s="4" t="inlineStr">
        <is>
          <t>Accrued Expenses and Other Liabilities</t>
        </is>
      </c>
      <c r="B91" s="6" t="n">
        <v>2059066</v>
      </c>
    </row>
    <row r="92">
      <c r="A92" s="4" t="inlineStr">
        <is>
          <t>Total Liabilities</t>
        </is>
      </c>
      <c r="B92" s="6" t="n">
        <v>29621442</v>
      </c>
    </row>
    <row r="93">
      <c r="A93" s="4" t="inlineStr">
        <is>
          <t>Asset Management | Consolidated VIEs | Consolidated CLOs</t>
        </is>
      </c>
    </row>
    <row r="94">
      <c r="A94" s="3" t="inlineStr">
        <is>
          <t>Assets</t>
        </is>
      </c>
    </row>
    <row r="95">
      <c r="A95" s="4" t="inlineStr">
        <is>
          <t>Cash and Cash Equivalents</t>
        </is>
      </c>
      <c r="B95" s="6" t="n">
        <v>1215992</v>
      </c>
    </row>
    <row r="96">
      <c r="A96" s="4" t="inlineStr">
        <is>
          <t>Restricted Cash and Cash Equivalents</t>
        </is>
      </c>
      <c r="B96" s="6" t="n">
        <v>0</v>
      </c>
    </row>
    <row r="97">
      <c r="A97" s="4" t="inlineStr">
        <is>
          <t>Investments</t>
        </is>
      </c>
      <c r="B97" s="6" t="n">
        <v>22076809</v>
      </c>
    </row>
    <row r="98">
      <c r="A98" s="4" t="inlineStr">
        <is>
          <t>Other Assets</t>
        </is>
      </c>
      <c r="B98" s="6" t="n">
        <v>173329</v>
      </c>
    </row>
    <row r="99">
      <c r="A99" s="4" t="inlineStr">
        <is>
          <t>Total Assets</t>
        </is>
      </c>
      <c r="B99" s="6" t="n">
        <v>23466130</v>
      </c>
    </row>
    <row r="100">
      <c r="A100" s="3" t="inlineStr">
        <is>
          <t>Liabilities and Equity</t>
        </is>
      </c>
    </row>
    <row r="101">
      <c r="A101" s="4" t="inlineStr">
        <is>
          <t>Debt Obligations</t>
        </is>
      </c>
      <c r="B101" s="6" t="n">
        <v>21271084</v>
      </c>
    </row>
    <row r="102">
      <c r="A102" s="4" t="inlineStr">
        <is>
          <t>Accrued Expenses and Other Liabilities</t>
        </is>
      </c>
      <c r="B102" s="6" t="n">
        <v>1367778</v>
      </c>
    </row>
    <row r="103">
      <c r="A103" s="4" t="inlineStr">
        <is>
          <t>Total Liabilities</t>
        </is>
      </c>
      <c r="B103" s="6" t="n">
        <v>22638862</v>
      </c>
    </row>
    <row r="104">
      <c r="A104" s="4" t="inlineStr">
        <is>
          <t>Asset Management | Consolidated VIEs | Consolidated Funds</t>
        </is>
      </c>
    </row>
    <row r="105">
      <c r="A105" s="3" t="inlineStr">
        <is>
          <t>Assets</t>
        </is>
      </c>
    </row>
    <row r="106">
      <c r="A106" s="4" t="inlineStr">
        <is>
          <t>Cash and Cash Equivalents</t>
        </is>
      </c>
      <c r="B106" s="6" t="n">
        <v>1085958</v>
      </c>
    </row>
    <row r="107">
      <c r="A107" s="4" t="inlineStr">
        <is>
          <t>Restricted Cash and Cash Equivalents</t>
        </is>
      </c>
      <c r="B107" s="6" t="n">
        <v>90255</v>
      </c>
    </row>
    <row r="108">
      <c r="A108" s="4" t="inlineStr">
        <is>
          <t>Investments</t>
        </is>
      </c>
      <c r="B108" s="6" t="n">
        <v>46780595</v>
      </c>
    </row>
    <row r="109">
      <c r="A109" s="4" t="inlineStr">
        <is>
          <t>Other Assets</t>
        </is>
      </c>
      <c r="B109" s="6" t="n">
        <v>641946</v>
      </c>
    </row>
    <row r="110">
      <c r="A110" s="4" t="inlineStr">
        <is>
          <t>Total Assets</t>
        </is>
      </c>
      <c r="B110" s="6" t="n">
        <v>48598754</v>
      </c>
    </row>
    <row r="111">
      <c r="A111" s="3" t="inlineStr">
        <is>
          <t>Liabilities and Equity</t>
        </is>
      </c>
    </row>
    <row r="112">
      <c r="A112" s="4" t="inlineStr">
        <is>
          <t>Debt Obligations</t>
        </is>
      </c>
      <c r="B112" s="6" t="n">
        <v>6291292</v>
      </c>
    </row>
    <row r="113">
      <c r="A113" s="4" t="inlineStr">
        <is>
          <t>Accrued Expenses and Other Liabilities</t>
        </is>
      </c>
      <c r="B113" s="6" t="n">
        <v>691288</v>
      </c>
    </row>
    <row r="114">
      <c r="A114" s="4" t="inlineStr">
        <is>
          <t>Total Liabilities</t>
        </is>
      </c>
      <c r="B114" s="6" t="n">
        <v>6982580</v>
      </c>
    </row>
    <row r="115">
      <c r="A115" s="4" t="inlineStr">
        <is>
          <t>Asset Management | Consolidated VIEs | Other VIEs</t>
        </is>
      </c>
    </row>
    <row r="116">
      <c r="A116" s="3" t="inlineStr">
        <is>
          <t>Assets</t>
        </is>
      </c>
    </row>
    <row r="117">
      <c r="A117" s="4" t="inlineStr">
        <is>
          <t>Cash and Cash Equivalents</t>
        </is>
      </c>
      <c r="B117" s="6" t="n">
        <v>0</v>
      </c>
    </row>
    <row r="118">
      <c r="A118" s="4" t="inlineStr">
        <is>
          <t>Restricted Cash and Cash Equivalents</t>
        </is>
      </c>
      <c r="B118" s="6" t="n">
        <v>0</v>
      </c>
    </row>
    <row r="119">
      <c r="A119" s="4" t="inlineStr">
        <is>
          <t>Investments</t>
        </is>
      </c>
      <c r="B119" s="6" t="n">
        <v>0</v>
      </c>
    </row>
    <row r="120">
      <c r="A120" s="4" t="inlineStr">
        <is>
          <t>Other Assets</t>
        </is>
      </c>
      <c r="B120" s="6" t="n">
        <v>0</v>
      </c>
    </row>
    <row r="121">
      <c r="A121" s="4" t="inlineStr">
        <is>
          <t>Total Assets</t>
        </is>
      </c>
      <c r="B121" s="6" t="n">
        <v>0</v>
      </c>
    </row>
    <row r="122">
      <c r="A122" s="3" t="inlineStr">
        <is>
          <t>Liabilities and Equity</t>
        </is>
      </c>
    </row>
    <row r="123">
      <c r="A123" s="4" t="inlineStr">
        <is>
          <t>Debt Obligations</t>
        </is>
      </c>
      <c r="B123" s="6" t="n">
        <v>0</v>
      </c>
    </row>
    <row r="124">
      <c r="A124" s="4" t="inlineStr">
        <is>
          <t>Accrued Expenses and Other Liabilities</t>
        </is>
      </c>
      <c r="B124" s="6" t="n">
        <v>0</v>
      </c>
    </row>
    <row r="125">
      <c r="A125" s="4" t="inlineStr">
        <is>
          <t>Total Liabilities</t>
        </is>
      </c>
      <c r="B125" s="6" t="n">
        <v>0</v>
      </c>
    </row>
    <row r="126">
      <c r="A126" s="4" t="inlineStr">
        <is>
          <t>Insurance</t>
        </is>
      </c>
    </row>
    <row r="127">
      <c r="A127" s="3" t="inlineStr">
        <is>
          <t>Assets</t>
        </is>
      </c>
    </row>
    <row r="128">
      <c r="A128" s="4" t="inlineStr">
        <is>
          <t>Cash and Cash Equivalents</t>
        </is>
      </c>
      <c r="B128" s="6" t="n">
        <v>3391934</v>
      </c>
      <c r="C128" s="6" t="n">
        <v>0</v>
      </c>
    </row>
    <row r="129">
      <c r="A129" s="4" t="inlineStr">
        <is>
          <t>Restricted Cash and Cash Equivalents</t>
        </is>
      </c>
      <c r="B129" s="6" t="n">
        <v>300404</v>
      </c>
      <c r="C129" s="6" t="n">
        <v>0</v>
      </c>
    </row>
    <row r="130">
      <c r="A130" s="4" t="inlineStr">
        <is>
          <t>Investments</t>
        </is>
      </c>
      <c r="B130" s="6" t="n">
        <v>123763675</v>
      </c>
      <c r="C130" s="6" t="n">
        <v>0</v>
      </c>
    </row>
    <row r="131">
      <c r="A131" s="4" t="inlineStr">
        <is>
          <t>Accrued Investment Income</t>
        </is>
      </c>
      <c r="B131" s="6" t="n">
        <v>817486</v>
      </c>
      <c r="C131" s="6" t="n">
        <v>0</v>
      </c>
    </row>
    <row r="132">
      <c r="A132" s="4" t="inlineStr">
        <is>
          <t>Reinsurance Recoverable</t>
        </is>
      </c>
      <c r="B132" s="6" t="n">
        <v>25062256</v>
      </c>
      <c r="C132" s="6" t="n">
        <v>0</v>
      </c>
    </row>
    <row r="133">
      <c r="A133" s="4" t="inlineStr">
        <is>
          <t>Insurance Intangible Assets</t>
        </is>
      </c>
      <c r="B133" s="6" t="n">
        <v>1407149</v>
      </c>
      <c r="C133" s="6" t="n">
        <v>0</v>
      </c>
    </row>
    <row r="134">
      <c r="A134" s="4" t="inlineStr">
        <is>
          <t>Other Assets</t>
        </is>
      </c>
      <c r="B134" s="6" t="n">
        <v>5053518</v>
      </c>
      <c r="C134" s="6" t="n">
        <v>0</v>
      </c>
    </row>
    <row r="135">
      <c r="A135" s="4" t="inlineStr">
        <is>
          <t>Separate Account Assets</t>
        </is>
      </c>
      <c r="B135" s="6" t="n">
        <v>5586428</v>
      </c>
      <c r="C135" s="6" t="n">
        <v>0</v>
      </c>
    </row>
    <row r="136">
      <c r="A136" s="4" t="inlineStr">
        <is>
          <t>Total Assets</t>
        </is>
      </c>
      <c r="B136" s="6" t="n">
        <v>164565364</v>
      </c>
      <c r="C136" s="6" t="n">
        <v>0</v>
      </c>
    </row>
    <row r="137">
      <c r="A137" s="3" t="inlineStr">
        <is>
          <t>Liabilities and Equity</t>
        </is>
      </c>
    </row>
    <row r="138">
      <c r="A138" s="4" t="inlineStr">
        <is>
          <t>Debt Obligations</t>
        </is>
      </c>
      <c r="B138" s="6" t="n">
        <v>1908006</v>
      </c>
      <c r="C138" s="6" t="n">
        <v>0</v>
      </c>
    </row>
    <row r="139">
      <c r="A139" s="4" t="inlineStr">
        <is>
          <t>Policy Liabilities</t>
        </is>
      </c>
      <c r="B139" s="6" t="n">
        <v>126520044</v>
      </c>
      <c r="C139" s="6" t="n">
        <v>0</v>
      </c>
    </row>
    <row r="140">
      <c r="A140" s="4" t="inlineStr">
        <is>
          <t>Funds Withheld Payable at Interest</t>
        </is>
      </c>
      <c r="B140" s="6" t="n">
        <v>23460253</v>
      </c>
      <c r="C140" s="6" t="n">
        <v>0</v>
      </c>
    </row>
    <row r="141">
      <c r="A141" s="4" t="inlineStr">
        <is>
          <t>Accrued Expenses and Other Liabilities</t>
        </is>
      </c>
      <c r="B141" s="6" t="n">
        <v>3263566</v>
      </c>
      <c r="C141" s="6" t="n">
        <v>0</v>
      </c>
    </row>
    <row r="142">
      <c r="A142" s="4" t="inlineStr">
        <is>
          <t>Reinsurance Liabilities</t>
        </is>
      </c>
      <c r="B142" s="6" t="n">
        <v>378549</v>
      </c>
      <c r="C142" s="6" t="n">
        <v>0</v>
      </c>
    </row>
    <row r="143">
      <c r="A143" s="4" t="inlineStr">
        <is>
          <t>Separate Account Liabilities</t>
        </is>
      </c>
      <c r="B143" s="6" t="n">
        <v>5586428</v>
      </c>
      <c r="C143" s="6" t="n">
        <v>0</v>
      </c>
    </row>
    <row r="144">
      <c r="A144" s="4" t="inlineStr">
        <is>
          <t>Total Liabilities</t>
        </is>
      </c>
      <c r="B144" s="6" t="n">
        <v>161116846</v>
      </c>
      <c r="C144" s="6" t="n">
        <v>0</v>
      </c>
    </row>
    <row r="145">
      <c r="A145" s="4" t="inlineStr">
        <is>
          <t>Insurance | Consolidated VIEs</t>
        </is>
      </c>
    </row>
    <row r="146">
      <c r="A146" s="3" t="inlineStr">
        <is>
          <t>Assets</t>
        </is>
      </c>
    </row>
    <row r="147">
      <c r="A147" s="4" t="inlineStr">
        <is>
          <t>Cash and Cash Equivalents</t>
        </is>
      </c>
      <c r="B147" s="6" t="n">
        <v>1406974</v>
      </c>
    </row>
    <row r="148">
      <c r="A148" s="4" t="inlineStr">
        <is>
          <t>Investments</t>
        </is>
      </c>
      <c r="B148" s="6" t="n">
        <v>20043016</v>
      </c>
    </row>
    <row r="149">
      <c r="A149" s="4" t="inlineStr">
        <is>
          <t>Accrued Investment Income</t>
        </is>
      </c>
      <c r="B149" s="6" t="n">
        <v>100693</v>
      </c>
    </row>
    <row r="150">
      <c r="A150" s="4" t="inlineStr">
        <is>
          <t>Other Assets</t>
        </is>
      </c>
      <c r="B150" s="6" t="n">
        <v>506777</v>
      </c>
    </row>
    <row r="151">
      <c r="A151" s="4" t="inlineStr">
        <is>
          <t>Total Assets</t>
        </is>
      </c>
      <c r="B151" s="6" t="n">
        <v>22057460</v>
      </c>
    </row>
    <row r="152">
      <c r="A152" s="3" t="inlineStr">
        <is>
          <t>Liabilities and Equity</t>
        </is>
      </c>
    </row>
    <row r="153">
      <c r="A153" s="4" t="inlineStr">
        <is>
          <t>Accrued Expenses and Other Liabilities</t>
        </is>
      </c>
      <c r="B153" s="6" t="n">
        <v>594946</v>
      </c>
    </row>
    <row r="154">
      <c r="A154" s="4" t="inlineStr">
        <is>
          <t>Insurance | Consolidated VIEs | Consolidated CLOs</t>
        </is>
      </c>
    </row>
    <row r="155">
      <c r="A155" s="3" t="inlineStr">
        <is>
          <t>Assets</t>
        </is>
      </c>
    </row>
    <row r="156">
      <c r="A156" s="4" t="inlineStr">
        <is>
          <t>Cash and Cash Equivalents</t>
        </is>
      </c>
      <c r="B156" s="6" t="n">
        <v>0</v>
      </c>
    </row>
    <row r="157">
      <c r="A157" s="4" t="inlineStr">
        <is>
          <t>Investments</t>
        </is>
      </c>
      <c r="B157" s="6" t="n">
        <v>0</v>
      </c>
    </row>
    <row r="158">
      <c r="A158" s="4" t="inlineStr">
        <is>
          <t>Accrued Investment Income</t>
        </is>
      </c>
      <c r="B158" s="6" t="n">
        <v>0</v>
      </c>
    </row>
    <row r="159">
      <c r="A159" s="4" t="inlineStr">
        <is>
          <t>Other Assets</t>
        </is>
      </c>
      <c r="B159" s="6" t="n">
        <v>0</v>
      </c>
    </row>
    <row r="160">
      <c r="A160" s="4" t="inlineStr">
        <is>
          <t>Total Assets</t>
        </is>
      </c>
      <c r="B160" s="6" t="n">
        <v>0</v>
      </c>
    </row>
    <row r="161">
      <c r="A161" s="3" t="inlineStr">
        <is>
          <t>Liabilities and Equity</t>
        </is>
      </c>
    </row>
    <row r="162">
      <c r="A162" s="4" t="inlineStr">
        <is>
          <t>Accrued Expenses and Other Liabilities</t>
        </is>
      </c>
      <c r="B162" s="6" t="n">
        <v>0</v>
      </c>
    </row>
    <row r="163">
      <c r="A163" s="4" t="inlineStr">
        <is>
          <t>Insurance | Consolidated VIEs | Consolidated Funds</t>
        </is>
      </c>
    </row>
    <row r="164">
      <c r="A164" s="3" t="inlineStr">
        <is>
          <t>Assets</t>
        </is>
      </c>
    </row>
    <row r="165">
      <c r="A165" s="4" t="inlineStr">
        <is>
          <t>Cash and Cash Equivalents</t>
        </is>
      </c>
      <c r="B165" s="6" t="n">
        <v>0</v>
      </c>
    </row>
    <row r="166">
      <c r="A166" s="4" t="inlineStr">
        <is>
          <t>Investments</t>
        </is>
      </c>
      <c r="B166" s="6" t="n">
        <v>0</v>
      </c>
    </row>
    <row r="167">
      <c r="A167" s="4" t="inlineStr">
        <is>
          <t>Accrued Investment Income</t>
        </is>
      </c>
      <c r="B167" s="6" t="n">
        <v>0</v>
      </c>
    </row>
    <row r="168">
      <c r="A168" s="4" t="inlineStr">
        <is>
          <t>Other Assets</t>
        </is>
      </c>
      <c r="B168" s="6" t="n">
        <v>0</v>
      </c>
    </row>
    <row r="169">
      <c r="A169" s="4" t="inlineStr">
        <is>
          <t>Total Assets</t>
        </is>
      </c>
      <c r="B169" s="6" t="n">
        <v>0</v>
      </c>
    </row>
    <row r="170">
      <c r="A170" s="3" t="inlineStr">
        <is>
          <t>Liabilities and Equity</t>
        </is>
      </c>
    </row>
    <row r="171">
      <c r="A171" s="4" t="inlineStr">
        <is>
          <t>Accrued Expenses and Other Liabilities</t>
        </is>
      </c>
      <c r="B171" s="6" t="n">
        <v>0</v>
      </c>
    </row>
    <row r="172">
      <c r="A172" s="4" t="inlineStr">
        <is>
          <t>Insurance | Consolidated VIEs | Other VIEs</t>
        </is>
      </c>
    </row>
    <row r="173">
      <c r="A173" s="3" t="inlineStr">
        <is>
          <t>Assets</t>
        </is>
      </c>
    </row>
    <row r="174">
      <c r="A174" s="4" t="inlineStr">
        <is>
          <t>Cash and Cash Equivalents</t>
        </is>
      </c>
      <c r="B174" s="6" t="n">
        <v>1406974</v>
      </c>
    </row>
    <row r="175">
      <c r="A175" s="4" t="inlineStr">
        <is>
          <t>Investments</t>
        </is>
      </c>
      <c r="B175" s="6" t="n">
        <v>20043016</v>
      </c>
    </row>
    <row r="176">
      <c r="A176" s="4" t="inlineStr">
        <is>
          <t>Accrued Investment Income</t>
        </is>
      </c>
      <c r="B176" s="6" t="n">
        <v>100693</v>
      </c>
    </row>
    <row r="177">
      <c r="A177" s="4" t="inlineStr">
        <is>
          <t>Other Assets</t>
        </is>
      </c>
      <c r="B177" s="6" t="n">
        <v>506777</v>
      </c>
    </row>
    <row r="178">
      <c r="A178" s="4" t="inlineStr">
        <is>
          <t>Total Assets</t>
        </is>
      </c>
      <c r="B178" s="6" t="n">
        <v>22057460</v>
      </c>
    </row>
    <row r="179">
      <c r="A179" s="3" t="inlineStr">
        <is>
          <t>Liabilities and Equity</t>
        </is>
      </c>
    </row>
    <row r="180">
      <c r="A180" s="4" t="inlineStr">
        <is>
          <t>Accrued Expenses and Other Liabilities</t>
        </is>
      </c>
      <c r="B180" s="6" t="n">
        <v>594946</v>
      </c>
    </row>
    <row r="181">
      <c r="A181" s="4" t="inlineStr">
        <is>
          <t>Asset Management And Insurance Segments</t>
        </is>
      </c>
    </row>
    <row r="182">
      <c r="A182" s="3" t="inlineStr">
        <is>
          <t>Assets</t>
        </is>
      </c>
    </row>
    <row r="183">
      <c r="A183" s="4" t="inlineStr">
        <is>
          <t>Total Assets</t>
        </is>
      </c>
      <c r="B183" s="6" t="n">
        <v>264285440</v>
      </c>
      <c r="C183" s="6" t="n">
        <v>79806502</v>
      </c>
    </row>
    <row r="184">
      <c r="A184" s="3" t="inlineStr">
        <is>
          <t>Liabilities and Equity</t>
        </is>
      </c>
    </row>
    <row r="185">
      <c r="A185" s="4" t="inlineStr">
        <is>
          <t>Total Liabilities</t>
        </is>
      </c>
      <c r="B185" s="7" t="n">
        <v>206146220</v>
      </c>
      <c r="C185" s="7" t="n">
        <v>39006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KKR operates through two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KKR’s segment profitability measure used to make operating decisions and assess performance across KKR’s reportable segments is presented prior to giving effect to the allocation of income (loss) among KKR &amp; Co. Inc., KKR Holdings and holders of other exchangeable securities, and the consolidation of the investment funds, vehicles and accounts that KKR advises, manages or sponsors (including CFEs). KKR's segment profitability measure excludes: (i) equity-based compensation charges, (ii) amortization of acquired intangibles, (iii) strategic transaction-related charges and (iv) non-recurring items, if any. Strategic transaction-related items arise from corporate actions and consist primarily of (i) impairments, (ii) non-monetary gains or losses on divestitures, (iii) transaction costs from strategic acquisitions, and (iv) depreciation on real estate that KKR owns and occupies. Inter-segment transactions are not eliminated from segment results when management considers those transactions in assessing the results of the respective segments. These transactions include (i) management fees earned by KKR as the investment adviser for Global Atlantic insurance companies and (ii) interest income and expense based on lending arrangements where one or more KKR subsidiaries borrow from a Global Atlantic insurance subsidiary. Inter-segment transactions are recorded by each segment based on the definitive documents that contain arms' length terms and comply with applicable regulatory requirements. Segment operating earnings for the Asset Management and Insurance segments is further defined as follows: • Asset Management Segment Operating Earnings is the profitability measure used to make operating decisions and to assess the performance of the Asset Management segment and is comprised of: (i) Fee Related Earnings, (ii) Realized Performance Income, (iii) Realized Performance Income Compensation, (iv) Realized Investment Income, and (v) Realized Investment Income Compensation. Asset Management Segment Operating Earnings excludes (i) unrealized carried interest, (ii) net unrealized gains (losses) on investments, and (iii) related unrealized performance income compensation. Management fees earned by KKR as the adviser, manager, or sponsor for its investment funds, vehicles and accounts, including its Global Atlantic insurance companies are included in Asset Management Segment Operating Earnings. • Insurance Segment Operating Earnings is the profitability measure used to make operating decisions and to assess the performance of the Insurance segment and is comprised of: (i) Net Investment Income, (ii) Net Cost of Insurance, (iii) General, Administrative, and Other Expenses, (iv) Income Taxes, and (v) Net Income Attributable to Noncontrolling Interests. The non-operating adjustments made to derive Insurance Segment Operating Earnings eliminate the impact of: (i) realized (gains) losses related to asset/liability matching investments strategies, (ii) unrealized investment (gains) losses, (iii) changes in the fair value of derivatives, embedded derivatives, and fair value liabilities for fixed-indexed annuities, indexed universal life contracts and variable annuities, and (iv) the associated income tax effects of all exclusions from Insurance Segment Operating Earnings except for equity-based compensation expense. Insurance Segment Operating Earnings includes (i) realized gains and losses not related to asset/liability matching investments strategies and (ii) the investment management fee expenses that are earned by KKR as the investment adviser of the Global Atlantic insurance companies. Modification of Segment Information In connection with the acquisition of Global Atlantic on February 1, 2021, KKR reevaluated the manner in which it makes operational and resource deployment decisions and assesses the overall performance of KKR's business. Effective with the first quarter of 2021, the items detailed below have changed with respect to the preparation of the reports used by KKR's chief operating decision makers. As a result, KKR has modified the presentation of its segment financial information with retrospective application to all prior periods presented. The most significant changes between KKR's current segment presentation and its previous segment presentation reported prior to the first quarter of 2021, are as follows: • Two Reportable Segments - KKR operates through two reportable segment due to the acquisition of Global Atlantic, which represents a separate reportable segment. The Asset Management segment represents KKR's business separate from its insurance operations and what previously was identified as one operating and reportable segment. The Asset Management segment continues to reflect how the chief operating decision makers allocate resources and assess performance in the asset management business, which includes operating collaboratively across asset management business lines, with predominantly a single expense pool. • Segment Operating Earnings - Segment Operating Earnings is the performance measure for KKR's segment profitability and is used by management in making operational decisions and to assess performance. Previously, due to the conclusion that KKR operated under one reportable segment, no measure of segment profit or loss was disclosed. In connection with these modifications, segment information as of and for the years ended December 31, 2020 and 2019 has been presented in this Annual Report on Form 10-K to conform to KKR's current segment presentation for comparability purposes. Consequently, this information will be different from the historical segment financial results previously reported by KKR in its reports filed with the SEC. Segment Presentation The following tables set forth information regarding KKR's segment results: Years Ended December 31, 2021 December 31, 2020 December 31, 2019 Management Fees (1) $ 2,071,440 $ 1,441,578 $ 1,248,517 Transaction and Monitoring Fees, Net 1,004,241 632,433 564,259 Fee Related Performance Revenues 45,852 39,555 53,024 Fee Related Compensation (702,387) (486,481) (431,973) Other Operating Expenses (449,155) (346,558) (353,565) Fee Related Earnings 1,969,991 1,280,527 1,080,262 Realized Performance Income 2,141,596 1,165,699 1,083,020 Realized Performance Income Compensation (1,239,177) (697,071) (698,145) Realized Investment Income (2) 1,613,244 644,659 685,773 Realized Investment Income Compensation (241,994) (106,830) (108,385) Asset Management Segment Operating Earnings 4,243,660 2,286,984 2,042,525 Net Investment Income (1) (2) 3,329,570 — — Net Cost of Insurance (1,566,681) — — General, Administrative and Other (500,410) — — Pre-tax Insurance Operating Earnings 1,262,479 — — Income Taxes (199,095) — — Net Income Attributable to Noncontrolling Interest (410,833) — — Insurance Segment Operating Earnings 652,551 — — Total Segment Operating Earnings $ 4,896,211 $ 2,286,984 $ 2,042,525 (1) Includes intersegment management fees of $158.7 million for the year ended December 31, 2021. (2) Includes intersegment interest expense and income of $31.0 million for the year ended December 31, 2021. As of December 31, 2021 December 31, 2020 Segment Assets: - Asset Management $ 32,306,254 $ 27,821,019 - Insurance 166,553,187 — Total Segment Assets $ 198,859,441 $ 27,821,019 Years Ended Noncash expenses excluded from Segment Operating Earnings December 31, 2021 December 31, 2020 December 31, 2019 Equity Based Compensation and Other - Asset Management $ 261,330 $ 246,395 $ 207,789 - Insurance 95,344 — — Total Non-cash expenses $ 356,674 $ 246,395 $ 207,789 Reconciliations of Total Segment Amounts The following tables reconcile the Segment Revenues, Segment Operating Earnings, and Segment Assets to their equivalent GAAP measure: Years Ended December 31, 2021 December 31, 2020 December 31, 2019 Total GAAP Revenues $ 16,236,148 $ 4,230,891 $ 4,220,900 Impact of Consolidation and Other 808,174 461,244 256,972 Asset Management Adjustments: Capital Allocation-Based Income (GAAP) (6,842,414) (2,224,100) (2,430,425) Realized Carried Interest 1,752,130 1,042,204 1,070,788 Realized Investment Income 1,613,244 644,659 685,773 Capstone Fees (91,407) (81,452) — Expense Reimbursements (178,572) (149,522) (169,415) Insurance Adjustments: Premiums (2,226,078) — — Policy Fees (1,147,913) — — Other Income (120,213) — — Investment Gains and Losses 544,357 — — Derivative Gains and Losses (141,513) — — Total Segment Revenues (1) $ 10,205,943 $ 3,923,924 $ 3,634,593 (1) Total Segment Revenues is comprised of (i) Management Fees, (ii) Transaction and Monitoring Fees, Net, (iii) Fee Related Performance Revenues, (iv) Realized Performance Income, (v) Realized Investment Income, and (vi) Net Investment Income. Years Ended December 31, 2021 December 31, 2020 December 31, 2019 Income (Loss) Before Tax (GAAP) $ 13,648,449 $ 5,726,695 $ 5,168,290 Impact of Consolidation and Other (5,165,795) (1,696,897) (1,010,652) Interest Expense 250,183 211,037 183,682 Equity-based compensation - KKR Holdings 161,283 80,739 91,296 Asset Management Adjustments: Unrealized Carried Interest (4,043,135) (1,070,803) (1,263,046) Net Unrealized (Gains) Losses (2,590,280) (1,697,740) (1,854,867) Unrealized Carried Interest Compensation (Carry Pool) 1,751,912 467,485 520,033 Strategic Corporate Transaction-Related Charges 25,153 20,073 — Equity-based compensation 183,100 236,199 201,095 Equity-based compensation - Performance based 78,230 10,196 6,694 Insurance Adjustments: Net (Gains) Losses from Investments and Derivatives 658,975 — — Strategic Corporate Transaction-Related Charges 25,711 — — Equity-based and Other Compensation 95,344 — — Amortization of Acquired Intangibles 16,176 — — Income Taxes (199,095) — — Total Segment Operating Earnings $ 4,896,211 $ 2,286,984 $ 2,042,525 As of December 31, 2021 December 31, 2020 Total GAAP Assets $ 264,285,440 $ 79,806,502 Impact of Consolidation and Reclassifications (61,775,687) (50,068,814) Carry Pool Reclassifications (3,650,312) (1,916,669) Total Segment Assets $ 198,859,441 $ 27,821,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YSE. Subject to preferences that apply to shares of Series C Mandatory Convertible Preferred Stock and any other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and Series II Preferred Stock Except for any distribution required by Delaware law to be made upon a dissolution event, the holders of Series I preferred stock and Series II preferred stock do not have any economic rights to receive dividends. Series I preferred stock is entitled to vote on various matters that may be submitted to vote of the stockholders and the other matters as set forth in the certificate of incorporation. For matters on which common stock is entitled to vote, so long as the ratio at which KKR Group Partnership Units are exchangeable for shares of common stock remains on a one-for-one basis, Series II preferred stock will vote together with common stock as a single class and on an equivalent basis, except Series II preferred stock will vote separately as a class on any amendment to the certificate of incorporation that changes certain terms, rights or preferences of Series II preferred stock. Upon a dissolution event, each holder of Series I preferred stock will be entitled to a payment equal to $0.01 per share of Series I preferred stock and each holder of Series II preferred stock will be entitled to a payment equal to $0.000000001 per share of Series II preferred stock. The Series II preferred stock will become eliminated upon the closing of the merger transactions contemplated by the Reorganization Agreement, subject to the satisfaction of the conditions to closing. The Series I preferred stock will become eliminated upon the closing of the transactions contemplated to occur on the Sunset Date (as defined in the Reorganization Agreement), which is scheduled to occur not later than December 31, 2026, subject to the closing of the prior merger transactions and the satisfaction of any other conditions to closing. Series A and Series B Preferred Stock The board of directors is authorized, subject to limitations prescribed by Delaware law, to issue preferred stock in one or more series, to establish from time to time the number of shares to be included in each series, and to fix the designation, powers (including voting powers), preferences and rights of the shares of each series and any of its qualifications, limitations or restrictions, in each case without further vote or action by the stockholders (except as may be required by the terms of any preferred stock then outstanding). KKR &amp; Co. Inc. had outstanding 13,800,000 shares of Series A Preferred Stock. Series A Preferred Stock had traded on the NYSE under the symbol "KKR PR A" and was originally issued on March 17, 2016. On June 15, 2021, KKR redeemed all of its Series A Preferred Stock at a redemption price per share equal to the $25.00 liquidation preference plus declared and unpaid dividends, which amounted to $350.8 million. The series of preferred units with economic terms that mirror those of the Series A Preferred Stock that was issued by KKR Group Partnership for the benefit of KKR &amp; Co. Inc. were concurrently extinguished. Net income available to KKR was impacted by a charge of $12.0 million for the redemption of the Series A Preferred Stock. This charge is based on the excess of the redemption value over the carrying value of the Series A Preferred Stock. KKR &amp; Co. Inc. had outstanding 6,200,000 shares of Series B Preferred Stock. Series B Preferred Stock had traded on the NYSE under the symbol "KKR PR B" and was originally issued on June 20, 2016. On September 15, 2021, KKR redeemed all of its Series B Preferred Stock at a redemption price per share equal to the $25.00 liquidation preference plus declared and unpaid dividends, which amounted to $157.5 million. The series of preferred units with economic terms that mirror those of the Series B Preferred Stock that was issued by KKR Group Partnership for the benefit of KKR &amp; Co. Inc. were concurrently extinguished. Net income available to KKR was impacted by a charge of $5.4 million for the redemption of the Series B Preferred Stock. This charge is based on the excess of the redemption value over the carrying value of the Series B Preferred Stock. Series C Mandatory Convertible Preferred Stock On August 14, 2020, KKR &amp; Co. Inc. issued 23,000,000 shares, or $1.15 billion aggregate liquidation preference, of its 6.00% Series C Mandatory Convertible Preferred Stock (the "Series C Mandatory Convertible Preferred Stock"). Unless converted or redeemed earlier in accordance with the terms of the Series C Mandatory Convertible Preferred Stock, each share of Series C Mandatory Convertible Preferred Stock will automatically convert on the mandatory conversion date, which is expected to be September 15, 2023, into between 1.1662 shares and 1.4285 shares of common stock, in each case, subject to customary anti-dilution adjustments described in the certificate of designations related to the Series C Mandatory Convertible Preferred Stock.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September 15, 2023. Dividends on the Series C Mandatory Convertible Preferred Stock will be payable on a cumulative basis when, as and if declared by our board of directors, or an authorized committee thereof, at an annual rate of 6.00% on the liquidation preference of $50.00 per share of Series C Mandatory Convertible Preferred Stock, and may be paid in cash or, subject to certain limitations, in shares of common stock or, subject to certain limitations, any combination of cash and shares of common stock. If declared, dividends on the Series C Mandatory Convertible Preferred Stock will be payable quarterly on March 15, June 15, September 15 and December 15 of each year to, and including, September 15, 2023, commencing on December 15, 2020. Upon KKR &amp; Co. Inc.’s voluntary or involuntary liquidation, winding-up or dissolution, each holder of the Series C Mandatory Convertible Preferred Stock would be entitled to receive a liquidation preference in the amount of $50.00 per share of Series C Mandatory Convertible Preferred Stock, plus an amount equal to accumulated and unpaid dividends on such shares, whether or not declared, to, but excluding, the date fixed for liquidation, winding-up or dissolution, to be paid out of KKR &amp; Co. Inc.’s assets legally available for distribution to its stockholders after satisfaction of debt and other liabilities owed to KKR &amp; Co. Inc.’s creditors and holders of shares of its stock ranking senior to the Series C Mandatory Convertible Preferred Stock and before any payment or distribution is made to holders of any stock ranking junior to the Series C Mandatory Convertible Preferred Stock, including, without limitation, common stock. In connection with the issuance of the Series C Mandatory Convertible Preferred Stock, the limited partnership agreement of KKR Group Partnership was amended to provide for preferred units with economic terms designed to mirror those of the Series C Mandatory Convertible Preferred Stock. Share Repurchase Program On December 27, 2021, KKR announced an increase to the total available amount under its repurchase program to $500 million. Prior to this increase, there was approximately $37 million remaining under the program. As of February 4, 2022, the remaining amount available under the repurchase program was approximately $261 million.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The following table presents KKR &amp; Co. Inc. common stock that has been repurchased or equity awards retired under the repurchase program: For the Years Ended December 31, 2021 2020 2019 Shares of common stock repurchased 4,462,533 10,209,673 2,859,452 Equity awards for common stock retired 3,350,874 2,850,094 3,670,019 Noncontrolling Interests Noncontrolling interests represent (i) noncontrolling interests in consolidated entities and (ii) noncontrolling interests held by KKR Holdings. Noncontrolling Interests in Consolidated Entities and Other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current and former principals representing all of the capital invested by or on behalf of the general partners of KKR's private equity funds prior to October 1, 2009 and any returns thereon; (v) third parties in KKR's Capital Markets business line; (vi) holders of other exchangeable securities, which consist of vested restricted holdings units granted under the 2019 Equity Plan that are exchangeable into shares of common stock of KKR &amp; Co. Inc.; and (vii) third parties in KKR's insurance business including GA Rollover Investors, GA Co-Investors and third party investors in Global Atlantic's consolidated renewable energy entities and certain other entities. Noncontrolling Interests held by KKR Holdings Noncontrolling interests held by KKR Holdings consist of economic interests held by principals indirectly in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For the Year Ended December 31, 2021 Noncontrolling Interests in Consolidated Entities and Other Noncontrolling Interests Held by KKR Holdings Total Noncontrolling Interests Balance at the beginning of the period $ 20,570,716 $ 6,512,382 $ 27,083,098 Net income (loss) attributable to noncontrolling interests (1) 4,910,003 2,714,640 7,624,643 Other comprehensive income (loss), net of tax (2) (151,806) (91,595) (243,401) Exchange of KKR Holdings Units to Common Stock (3) — (522,474) (522,474) Equity-based and other non-cash compensation 104,838 161,283 266,121 Capital contributions 14,693,564 25 14,693,589 Capital distributions (7,141,225) (343,395) (7,484,620) Impact of Acquisition (4) 190,405 — 190,405 Changes in consolidation (1,132,796) — (1,132,796) Balance at the end of the period $ 32,043,699 $ 8,430,866 $ 40,474,565 For the Year Ended December 31, 2020 Noncontrolling Interests in Consolidated Entities and Other Noncontrolling Interests Held by KKR Holdings Total Noncontrolling Interests Balance at the beginning of the period $ 13,966,250 $ 5,728,634 $ 19,694,884 Net income (loss) attributable to noncontrolling interests (1) 1,907,155 1,207,934 3,115,089 Other comprehensive income (loss), net of tax (2) (4,092) 12,191 8,099 Exchange of KKR Holdings Units to Common Stock (3) — (291,525) (291,525) Equity-based and other non-cash compensation 52,645 80,739 133,384 Capital contributions 9,860,609 98 9,860,707 Capital distributions (4,950,763) (209,776) (5,160,539) Transfer of interests under common control (5) (21,830) 7,445 (14,385) Transfer of Oil and Gas Interests (See Note 2) — (23,358) (23,358) Changes in consolidation (239,258) — (239,258) Balance at the end of the period $ 20,570,716 $ 6,512,382 $ 27,083,098 For the Year Ended December 31, 2019 Noncontrolling Interests in Consolidated Entities Noncontrolling Interests Held by KKR Holdings Total Noncontrolling Interests Balance at the beginning of the period $ 10,984,910 $ 4,625,448 $ 15,610,358 Net income (loss) attributable to noncontrolling interests (1) 1,264,820 1,369,671 2,634,491 Other comprehensive income (loss), net of tax (2) (1,803) (537) (2,340) Exchange of KKR Holdings Units to Common Stock (3) — (161,825) (161,825) Equity-based and other non-cash compensation — 91,297 91,297 Capital contributions 4,668,114 1,642 4,669,756 Capital distributions (2,972,914) (197,062) (3,169,976) Changes in consolidation 23,123 — 23,123 Balance at the end of the period $ 13,966,250 $ 5,728,634 $ 19,694,88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exchanged for KKR &amp; Co. Inc. common stock. The exchange agreement with KKR Holdings provides for the exchange of KKR Group Partnership Units held by KKR Holdings for KKR &amp; Co. Inc. common stock. (4) Represents other noncontrolling interests at the GA Acquisition Date. See Note 3 "Acquisition of Global Atlantic." (5) KKR acquired KKR Capstone on January 1, 2020. KKR Capstone was consolidated prior to January 1, 2020 and consequently, this transaction was accounted for as an equity transaction. This transaction resulted in an increase to KKR Group Partnership's equity. Accordingly, both KKR's equity and noncontrolling interests held by KKR Holdings increased for their proportionate share of the KKR Capstone equity based on their ownership in KKR Group Partnership on January 1, 2020. Net income (loss) attributable to each of KKR &amp; Co. Inc. common stockholders, KKR Holdings and holders of other exchangeable securities, with the exception of certain tax assets and liabilities that are directly allocable to KKR &amp; Co. Inc., is attributed based on the percentage of the weighted average KKR Group Partnership Units directly or indirectly held by them. However, primarily because of the (i) contribution of certain expenses borne entirely by KKR Holdings and holders of other exchangeable securities, (ii) the periodic exchange of KKR Holdings units and other exchangeable securities for KKR &amp; Co. Inc.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The following table presents net income (loss) attributable to noncontrolling interests held by KKR Holdings: Years Ended December 31, 2021 2020 2019 Net income (loss) $ 12,295,179 $ 5,117,598 $ 4,639,540 (-) Net income (loss) attributable to Redeemable Noncontrolling Interests 4,060 — — (-) Net income (loss) attributable to Noncontrolling Interests in consolidated entities and other 4,910,003 1,907,155 1,264,820 (-) Series A and B Preferred Stock Dividends 36,647 33,364 33,364 (-) Series C Mandatory Convertible Preferred Stock Dividends 69,000 23,191 — (+) Income tax expense (benefit) attributable to KKR &amp; Co. Inc. 1,227,492 545,546 539,466 Net income (loss) attributable to KKR &amp; Co. Inc. $ 8,502,961 $ 3,699,434 $ 3,880,822 Net income (loss) attributable to Noncontrolling Interests held by KKR Holdings $ 2,714,640 $ 1,207,934 $ 1,369,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REDEEMABLE NONCONTROLLING INTERESTSGlobal Atlantic has redeemable non-controlling interests related to renewable energy entities of approximately $82.5 million as of December 31, 2021 as determined by the HLBV method.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2022 to 2027. For the redeemable non-controlling interests outstanding as of December 31, 2021, the estimated redemption value that would be due at the respective redemption dates is $5.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unding Commitments and Others As of December 31, 2021, KKR had unfunded commitments consisting of $11.9 billion to its investment funds. KKR has also agreed for certain of its investment vehicles to fund or otherwise be liable for a portion of their investment losses (up to a maximum of approximately $116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December 31, 2021, these commitments amounted to $1.2 billion.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December 31, 2021 have been reduced to reflect the amount to be funded by such third parties. In the case of purchases of investments or assets in our Principal Activities business line, the amount to be funded includes amounts that are intended to be syndicated to third parties, and the actual amounts to be funded may be less. Global Atlantic has commitments to purchase or fund investments of $2.0 billion as of December 31, 2021. These commitments include those related to commercial mortgage loans, other lending facilities and other investments. For those commitments that represent a contractual obligation to extend credit, Global Atlantic has recorded a liability of $21.7 million for current expected credit losses as of December 31, 2021.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Global Atlantic has operational servicing agreements with third-party administrators for policy administration over certain fixed-rate annuities, universal life, variable annuity, variable universal life, whole life, and term life policies. Additionally, Global Atlantic is party to a third-party professional services agreement regarding the management of aspects of Global Atlantic’s reinsurance portfolio. Global Atlantic leases office space for its operations. As of December 31, 2021, purchase commitments under agreements with third-party administrators and other service providers and lease commitments were as follows: 2022 $ 38,150 2023 29,864 2024 24,598 2025 14,141 2026 12,893 Thereafter 85,638 Total $ 205,284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21, the approximate aggregate future lease payments required on the asset management operating leases are as follows: 2022 $ 31,624 2023 33,073 2024 27,942 2025 25,351 2026 20,517 Thereafter 107,131 Total lease payments required 245,638 Less: Imputed Interest 14,643 Total operating lease liabilities $ 230,995 Global Atlantic also enters into land leases for its consolidated investments in renewable energy. As of December 31, 2021, the approximate aggregate future lease payments required on the Global Atlantic operating leases are as follows: 2022 $ 14,146 2023 14,039 2024 14,127 2025 14,003 2026 14,174 Thereafter 271,048 Total lease payments required 341,537 Less: Imputed Interest 160,963 Total operating lease liabilities $ 180,574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December 31, 2021, approximately $76.0 million of carried interest was subject to this clawback obligation, assuming that all applicable carry-paying funds and their alternative investment vehicles were liquidated at their December 31, 2021 fair values. Although KKR would be required to remit the entire amount to fund investors that are entitled to receive the clawback payment, KKR would be entitled to seek reimbursement of approximately $30.0 million of that amount from KKR Associates Holdings L.P., which is not a KKR subsidiary. As of December 31, 2021, KKR Associates Holdings L.P. had access to cash reserves sufficient to reimburse the full $30.0 million that would be due to KKR. If the investments in all carrying-paying funds were to be liquidated at zero value the clawback obligation would have been approximately $2.5 billion, and KKR would be entitled to seek reimbursement of approximately $1.0 billion of that amount from KKR Associates Holdings L.P. KKR will acquire control of KKR Associates Holdings L.P. when a subsidiary of KKR becomes its general partner upon the closing of the transactions contemplated to occur on the Sunset Date (as defined in the Reorganization Agreement), which is scheduled to occur not later than December 31, 2026, subject to the closing of the mergers contemplated by the Reorganization Agreement and the satisfaction of the other conditions to closing.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KKR (including KFN) and certain of KKR's investment funds have provided and provide certain indemnities relating to environmental and other matters and have provided and provide non-recourse carve-out guarantees for fraud, willful misconduct and other customary wrongful acts, each in connection with the financing of KKR's corporate real estate and certain real estate investments and for certain investment vehicles that KKR manages. KKR's maximum exposure under these arrangements is currently unknown and KKR's liabilities for these matters would require a claim to be made against KKR in the future. KKR provides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KKR also (i) provides credit support regarding repayment and funding obligations to third-party lenders to certain of its employees, excluding its executive officers, in connection with their personal investments in KKR investment funds and in an investment vehicle that includes third party investors and invests in KKR funds and alongside KKR funds and (ii) provides credit support to a hedge fund partnership. KKR is not a guarantor for any borrowings, credit facilities or debt securities of its Indian debt financing company. KKR may also become liable for certain fees payable to sellers of businesses or assets if a transaction does not close, subject to certain conditions, if any, specified in the acquisition agreements for such businesses or assets.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totaling $214 million. As of December 31, 2021, the present value of the remaining amount to be paid is $74 million. Although these payments are subordinated and deferrable, deferral of these payments would result in restrictions on distributions by GA FinCo and GAFG. In lieu of funding certain investments in loan facilities to third party borrowers in cash, Global Atlantic has arranged or participated in letters of credit issued by third-party banks on behalf of the borrowers in the amount of $39.7 million, as of December 31, 2021, with expiration dates between March 2022 to December 2024. Global Atlantic has available lines of credit that would allow for additional letters of credit to be issued on behalf of certain borrowers, up to $225.3 million, as of December 31, 2021. For accounting purposes, these letters of credit are considered guarantees of certain obligations of the borrowers. If a letter of credit were drawn, Global Atlantic would be obligated to repay the issuing third-party bank, and Global Atlantic would recognize a loan receivable from the borrowers on the consolidated statements of financial condition. Global Atlantic monitors the likelihood of these letters of credit being drawn, and any related contingent obligation. As of December 31, 2021, the expected credit loss on the contingent liability associated with these letters of credit was not material. Litigation From time to time, KKR (including Global Atlantic) is involved in various legal proceedings, lawsuits, arbitration and claims incidental to the conduct of KKR's businesses. KKR's asset management and insurance businesses are also subject to extensive regulation, which may result in regulatory proceedings against them. In December 2017, KKR &amp; Co. L.P. (which is now KKR &amp; Co. Inc.) and its Co-Chief Executive Officers were named as defendants in a lawsuit filed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was appealed by plaintiffs to the Supreme Court of Kentucky. On July 9, 2020, the Supreme Court of Kentucky reversed the trial court's order and remanded the case to the trial court with direction to dismiss the complaint for lack of constitutional standing. On July 20, 2020, the Office of the Attorney General, on behalf of the Commonwealth of Kentucky, filed a motion to intervene as a plaintiff in the lawsuit and on July 21, 2020 filed a new lawsuit in the same Kentucky trial court making essentially the same allegations against the defendants, including KKR &amp; Co. Inc. and Messrs. Kravis and Roberts. On July 29, 2020, certain private plaintiffs in the original lawsuit filed a motion to further amend their original complaint and to add new plaintiffs. On July 30, 2020, KKR and other defendants filed objections to the Attorney General’s motion to intervene. On December 28, 2020, the trial court dismissed the complaint filed by the original plaintiffs and denied their motion to amend their original complaint and add new plaintiffs, but granted the Office of the Attorney General’s motion to intervene. In January 2021, some of the attorneys for the private plaintiffs in the original lawsuit filed a new lawsuit, and a motion to intervene in the original lawsuit, on behalf of a new set of plaintiffs, who claim to be "Tier 3" members of Kentucky Retirement Systems, alleging substantially the same allegations as in the original lawsuit. The motion to intervene in the original lawsuit was denied. These "Tier 3" plaintiffs appealed the denial of their motion to intervene but then voluntarily dismissed their appeal on January 31, 2022. In addition, the Kentucky Retirement Systems had commissioned an investigation into certain matters alleged in the Attorney General's complaint. The trial court ordered that this investigation be completed by May 17, 2021, and the Attorney General was permitted to amend its complaint after reviewing the investigation's report within ten days of the Attorney General's receipt of it. On May 24, 2021, the Attorney General filed a First Amended Complaint on behalf of the Commonwealth of Kentucky. This complaint continues to name KKR &amp; Co. L.P. and its Co-Chief Executive Officers, as defendants, and makes similar allegations against them. KKR and the other defendants moved to dismiss the First Amended Complaint on July 30, 2021. The court held oral argument on these motions to dismiss on December 14, 2021. On July 9, 2021, the individual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On August 20, 2021, the same and other individual plaintiffs filed a second complaint in Kentucky state court, purportedly on behalf of Kentucky Retirement Systems' funds, alleging the same claims against KKR &amp; Co. Inc. and Messrs. Kravis and Roberts as in the July 9 th amended complaint but without the RICO or class action allegations. KKR and the other defendants have moved to dismiss the August 20th complaint. KKR (including Global Atlantic) currently is and expects to continue to become, from time to time, subject to examinations, inquiries and investigations by various U.S. and non-U.S. governmental and regulatory agencies, including but not limited to the SEC, Department of Justice, U.S. state attorney generals, Financial Industry Regulatory Authority ("FINRA"), the U.K. Financial Conduct Authority, Central Bank of Ireland, Monetary Authority of Singapore, U.S. state insurance regulatory authorities, and the Bermuda Monetary Authority. Such examinations, inquiries and investigations may result in the commencement of civil, criminal or administrative proceedings or fines against KKR or its personnel. Moreover, in the ordinary course of business, KKR (including Global Atlantic)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KKR has included in its financial statements the reserve for regulatory, litigation and related matters that Global Atlantic includes in its financial statements, including with respect to matters arising from the conversion of life insurance policies from systems previously managed by Athene Holdings Limited to the platform of one of Global Atlantic's third party service providers, Alliance-One, a subsidiary of DXC Technology Company. It is not possible to predict the ultimate outcome of all pending legal proceedings, and some of the matters discussed above seek or may seek potentially large and/or indeterminate amounts.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 Other Financing Arrangements Global Atlantic has financing arrangements with unaffiliated third parties to support the reserves of its affiliated captive reinsurers. Total fee expensed associated with these financing arrangements was $16.4 million for the year ended December 31, 2021 and is included in insurance expenses in the consolidated statements of operations. As of December 31, 2021, the total capacity of the financing arrangements with third parties was $2.0 billion. Other than the matters disclosed above, there were no outstanding or unpaid balances from the financing arrangements with unaffiliated third parties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REGULATORY REQUIREMENTS</t>
        </is>
      </c>
      <c r="B1" s="2" t="inlineStr">
        <is>
          <t>12 Months Ended</t>
        </is>
      </c>
    </row>
    <row r="2">
      <c r="B2" s="2" t="inlineStr">
        <is>
          <t>Dec. 31, 2021</t>
        </is>
      </c>
    </row>
    <row r="3">
      <c r="A3" s="3" t="inlineStr">
        <is>
          <t>CAPITAL AND REGULATORY REQUIREMENTS</t>
        </is>
      </c>
    </row>
    <row r="4">
      <c r="A4" s="4" t="inlineStr">
        <is>
          <t>CAPITAL AND REGULATORY REQUIREMENTS</t>
        </is>
      </c>
      <c r="B4" s="4" t="inlineStr">
        <is>
          <t>CAPITAL &amp; REGULATORY REQUIREMENTS Insurance subsidiary capital requirements All of Global Atlantic's insurance subsidiaries are subject to minimum capital and surplus requirements. Insurance companies typically operate in excess of such requirements. Failure to maintain such minimum capital will result in regulatory actions, including in certain circumstances regulatory takeover of the insurance company. In the United States, Global Atlantic's insurance subsidiaries are subject to risk based capital ("RBC") standards and other minimum capital and surplus requirements imposed by state laws. The RBC formula is intended to measure the adequacy of the insurance company’s statutory surplus in relation to the risks inherent in its business. The RBC formula requires higher surplus in relation to items deemed to have higher risk. Regulatory action is triggered beginning at 200% RBC and below. Global Atlantic's Bermuda insurance subsidiaries are subject to Bermuda Solvency Capital Requirements ("BSCR") standards and other minimum capital and surplus requirements imposed by the BMA. The BMA expects that insurers operate at or above a BSCR ratio of at least 120%. Each of Global Atlantic’s insurance subsidiaries exceeded the minimum requirements that would trigger regulatory action for all periods presented in this report. Insurance subsidiary dividend restrictions Payments of dividends by Global Atlantic's U.S. and Bermuda-domiciled insurance subsidiaries are restricted by insurance statutes and regulations. Global Atlantic's ability to pay dividends out of its U.S.-domiciled insurance companies is limited to the dividend paying capacity of its indirect insurance subsidiary, Commonwealth Annuity and Life Insurance Company. Without prior regulatory approval, and subject to maintaining certain solvency requirements, Global Atlantic's U.S. and Bermuda insurance subsidiaries, may declare ordinary dividends during 2022, as follows: Ordinary dividend capacity ($ in thousands) U.S. domiciled Commonwealth Annuity and Life Insurance Company $ 336,393 Bermuda domiciled Global Atlantic Re Limited (1) $ 662,937 Global Atlantic Assurance Limited 283,798 _________________ (1) Dividends paid by Global Atlantic Re Limited may be subject to a 30% U.S. withholding tax. Shareholders’ equity of Commonwealth Annuity and Life Insurance Company determined pursuant to statutory accounting rules was approximately $3.8 billion as of December 31, 2021. Statutory surplus computed under those methodologies differ from equity reported in accordance with U.S. GAAP primarily because fixed maturity securities are required to be carried at cost or amortized cost, policy acquisition costs are expensed when incurred and asset valuation and interest maintenance reserves are required to be held. Life insurance reserves are calculated based upon different assumptions and the recognition of deferred tax assets is based on different recoverability assum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ommon Stock Dividend A dividend of $0.145 per share of common stock of KKR &amp; Co. Inc. was announced on February 8, 2022, and will be paid on March 4, 2022 to common stockholders of record as of the close of business on February 18, 2022. KKR Holdings will receive its pro rata share of the distribution from KKR Group Partnership. Additionally, beginning with the dividend to be announced with the results for the quarter ending March 31, 2022, KKR intends to increase its regular annualized dividend per share of common stock from $0.58 to $0.62. Preferred Stock Dividends A dividend of $0.75 per share of Series C Mandatory Convertible Preferred Stock has been declared as announced on February 8, 2022 and set aside for payment on March 15, 2022 to holders of record of Series C Mandatory Convertible Preferred Stock as of the close of business on March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Valuation Allowance for Deferred Tax Assets (in thousands) Asset Management Balance at Beginning of Period Tax Valuation Allowance Charged to Income Tax Provision Tax Valuation Allowance Credited to Income Tax Provision Balance at End of Period Year Ended: December 31, 2019 $ — $ — $ — $ — December 31, 2020 $ — $ 23,082 (1) $ — $ 23,082 December 31, 2021 $ 23,082 $ — $ — $ 23,082 (1) A valuation allowance has been recorded for deferred tax assets related to foreign loss carryforwards that are not considered to be more likely than not realized prior to their expiration. Insurance Year Ended December 31, 2021 Additions Balance at Beginning of Period Charged to costs and expenses Assumed Deductions Balance at End of Period Reserves deducted from assets to which they apply: Credit loss allowance on available-for-sale securities $ 120,895 $ (25,316) $ 10,854 $ (18,300) $ 88,133 Credit loss allowance on loans 120,259 252,979 1,636 (797) 374,077 Credit loss allowance on unfunded commitments — 21,675 — — 21,675 Credit loss allowance on reinsurance recoverables — 8,386 — — 8,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REINSURANCE As of December 31, 2021 Gross Amount Ceded to Other Companies Assumed from Other Companies Net Amount Percentage of Amount Assumed to Net ($ in thousands) Life insurance in-force $ 98,911,475 $ (53,299,613) $ 16,762,152 $ 62,374,014 27 % Premiums and other considerations: Premiums $ 107,733 $ (2,455,580) $ 4,573,925 $ 2,226,078 205 % Policy fees $ 860,170 $ (1,127) $ 288,870 $ 1,147,913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References in the accompanying financial statements to "principals" are to KKR's current and former employees who hold interests in KKR's business through KKR Holdings. References to Global Atlantic hereafter includes the insurance companies of Global Atlantic, which are consolidated by KKR starting on the GA Acquisition Date (refer to Note 3 "Acquisition of Global Atlantic" for additional information on the transaction).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 In addition, in connection with the Global Atlantic acquisition, we organized our business into two segments: Asset Management and Insurance. Global Atlantic’s operations constitute the Insurance segment. See Note 21 "Segment Reporting." The summary of the significant accounting policies has been organized considering the two-tiered approach and includes a section for common accounting policies and an accounting policy section for each of the two tiers when a policy is specific to one of the tiers.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All the investment management and financing arrangements between KKR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Actual results could differ from those estimates, and such differences could be material to the financial statements.</t>
        </is>
      </c>
    </row>
    <row r="6">
      <c r="A6" s="4" t="inlineStr">
        <is>
          <t>Principles of Consolidation</t>
        </is>
      </c>
      <c r="B6" s="4" t="inlineStr">
        <is>
          <t>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beginning on February 1, 2021, and (v) other entities. Each of these entities is assessed for consolidation on a case by case basis depending on the specific facts and circumstances surrounding that entity. For further information on the acquisition accounting for Global Atlantic see Note 3 "Acquisition of Global Atlantic".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In the first quarter of 2021, KKR invested approximately $20 million in the sponsor shareholder of KKR Acquisition Holdings I Corp., a special purpose acquisition company ("SPAC"). The sponsor shareholder is a limited liability company whose only assets are equity securities of the SPAC. The investors in the sponsor shareholder are KKR and an unaffiliated investor. KKR is not the managing member of the sponsor shareholder, and KKR does not have the sole power to direct the activities that most significantly impact the sponsor shareholder. As such, KKR treats its investment in the sponsor shareholder as an equity method investment. In the fourth quarter of 2021, as a result of the consummation of an all-primary equity offering by KREF, KKR no longer owns at least 25% of the outstanding shares of KREF common stock and, as a result, the previous right to have voting power equal to a majority of votes to cast in an election of directors pursuant to the share of special voting preferred stock held by it, as well as its right to nominate at least half of the directors to KREF’s board of directors pursuant to the stock holders agreement between KREF and certain of its stockholders, terminated as of November 1, 2021. As a result of these actions, KKR no longer holds a controlling financial interest in KREF. Upon deconsolidation of KREF, KKR recognized a gain of $54 million, which is included in Net Gains (Losses) from Investment Activities. KKR will retain an equity method investment in KREF, for which the fair value option was elected and which is classified as Level I in the fair value hierarchy. Global Atlantic has formed certain VIEs to hold investments, including investments in transportation, renewable energy,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For certain consolidated renewable energy partnerships consolidated by Global Atlantic's insurance companies, Global Atlantic uses a hypothetical liquidation at book value method ("HLBV")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t>
        </is>
      </c>
    </row>
    <row r="7">
      <c r="A7" s="4" t="inlineStr">
        <is>
          <t>Cash and Cash Equivalents</t>
        </is>
      </c>
      <c r="B7" s="4" t="inlineStr">
        <is>
          <t>Cash and Cash Equivalents Generally KKR considers all liquid short‑term investments with original maturities of three month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In prior periods, those amounts were classified in a separate line " Cash and Cash Equivalents Held at Consolidated Entities " on the statement of financial condition, and the comparable information have been recasted to current presentation. The carrying values of cash and cash equivalents are considered to be reasonable estimates of their fair values.</t>
        </is>
      </c>
    </row>
    <row r="8">
      <c r="A8" s="4" t="inlineStr">
        <is>
          <t>Restricted Cash and Cash Equivalents</t>
        </is>
      </c>
      <c r="B8" s="4" t="inlineStr">
        <is>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t>
        </is>
      </c>
    </row>
    <row r="9">
      <c r="A9" s="4" t="inlineStr">
        <is>
          <t>Fair Value Measurements</t>
        </is>
      </c>
      <c r="B9" s="4" t="inlineStr">
        <is>
          <t>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energy and real estate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Other Investments: With respect to other investments including equity method investments, KKR generally employs the same valuation methodologies as described above for private equity, credit investments and real assets investments when valuing these other investments. Funds withheld at interest: The funds withheld receivables and payables at interest carried at fair value are primarily valued based on the fair value of the underlying investments, which have quoted prices or other observable inputs to pricing. A portion of the funds withheld receivable and payables at interest carried at fair value represent embedded derivatives and are valued using present value techniques that consider inputs including contract duration. Reinsurance recoverables: Reinsurance recoverables carried at fair value are valued using present value techniques that consider inputs including mortality and surrender rates for the associated policies, as well as estimates of policy expenses and the cost of capital held in support of the related closed block policy liabilities. Insurance liabilities and insurance embedded derivatives : Policy liabilities carried at fair value are valued using present value techniques that discount estimated liability cash flows at a rate that reflects the variability of those cash flows and also consider policyholder behavior (including lapse rates, surrender rates and mortality). Closed block policy liabilities carried at fair value are valued using present value techniques that consider inputs including mortality and surrender rates for the respective policies, as well as estimates of policy expenses and the cost of capital held in support of the liabilities. The funds withheld payable at interest carried at fair value represents embedded derivatives and is valued based on the change in the fair value of the assets supporting the payable. Other embedded derivative liabilities are related to our fixed-indexed annuity, variable annuity and indexed universal life products, which contain equity-indexed features. The embedded derivative liabilities are calculated as the present value of future projected benefits in excess of the projected guaranteed benefits, using an option budget as the indexed account value growth rate and considering an adjustment to reflect the risk of nonperformance on our obligation and inputs such as projected withdrawal and surrender activity, and mortality. KKR calculates nonperformance risk using a blend of observable peer holding company credit spreads, adjusted to reflect the claims paying ability of our insurance entities, as well as an adjustment to reflect the priority of policyholder claims. Key unobservable inputs that have a significant impact on KKR's Level III valuations as described above are included in Note 9 "Fair Value Measurements." KKR utilizes several unobservable pricing inputs and assumptions in determining the fair value of its Level III financial instruments. These unobservable pricing inputs and assumptions may differ by financial instruments and in the application of KKR's valuation methodologies. KKR's reported fair value estimates could vary materially if KKR had chosen to incorporate different unobservable pricing inputs and other assumptions or, for certain applicable investments, if KKR only used either the discounted cash flow methodology or the market comparables methodology instead of assigning a weighting to both methodologies.</t>
        </is>
      </c>
    </row>
    <row r="10">
      <c r="A10" s="4" t="inlineStr">
        <is>
          <t>Goodwill and Intangible Assets</t>
        </is>
      </c>
      <c r="B10" s="4" t="inlineStr">
        <is>
          <t>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 KKR has the option to either (i) perform a quantitative impairment test or (ii) first perform a qualitative assessment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or methodologies that incorporate market multiples of certain comparable companies. KKR tests goodwill for impairment at the reporting unit level, which is generally at the level of or one level below its reportable segments. Goodwill recorded as a result of the acquisition of Global Atlantic has been allocated to the Insurance Segment. See Note 21 "Segment Reporting". During the third quarter of 2021, KKR performed its annual impairment analysis for the goodwill recorded at the asset management and insurance reporting units. KKR elected to perform a qualitative assessment (commonly known as "step zero") for the purposes of its annual goodwill impairment analysis. Based upon this assessment, KKR determined that it is more likely than not that the fair value of each reporting unit exceeds its carrying value. Factors considered in the qualitative assessment included macroeconomic conditions, industry and market considerations, cost factors, current and projected financial performance, changes in management or strategy and market capitalization. Intangible assets, which primarily relate to intangible assets acquired in the GA Acquisition are recorded in Other Assets in the accompanying consolidated statements of financial condition and are amortized over their estimated useful lives and are reviewed for impairment on an interim basis when impairment indicators are present. Impairment losses are recorded within Insurance Expenses in the consolidated statements of operations. The finite lived intangible assets are amortized using the straight-line method over the useful life of the assets which is between 15 to 19 years. The indefinite lived intangible assets are not subject to amortization.</t>
        </is>
      </c>
    </row>
    <row r="11">
      <c r="A11" s="4" t="inlineStr">
        <is>
          <t>Fixed Assets, Depreciation and Amortization</t>
        </is>
      </c>
      <c r="B11" s="4" t="inlineStr">
        <is>
          <t>Fixed Assets, Depreciation and Amortization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 or the life of the asset, for KKR's owner occupied corporate real estate is up to forty years, and three</t>
        </is>
      </c>
    </row>
    <row r="12">
      <c r="A12" s="4" t="inlineStr">
        <is>
          <t>Foreign Currency</t>
        </is>
      </c>
      <c r="B12" s="4" t="inlineStr">
        <is>
          <t>Foreign CurrencyConsolidated entities that have a functional currency that differs from KKR's reporting currency are primarily KKR's investment management and capital markets companies located outside the United States and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is>
      </c>
    </row>
    <row r="13">
      <c r="A13" s="4" t="inlineStr">
        <is>
          <t>Leases</t>
        </is>
      </c>
      <c r="B13" s="4" t="inlineStr">
        <is>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rued Expenses and Other Liabilities in the accompanying consolidated statements of financial condition. See Note 14 "Other Assets and Accrued Expenses and Other Liabilities."</t>
        </is>
      </c>
    </row>
    <row r="14">
      <c r="A14" s="4" t="inlineStr">
        <is>
          <t>Comprehensive Income (Loss)</t>
        </is>
      </c>
      <c r="B14" s="4" t="inlineStr">
        <is>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comprised of (i) Net Income (Loss), as presented in the consolidated statements of operations, (ii) unrealized gains (losses) on available-for-sale securities and (iii) net foreign currency translation.</t>
        </is>
      </c>
    </row>
    <row r="15">
      <c r="A15" s="4" t="inlineStr">
        <is>
          <t>Income Taxes</t>
        </is>
      </c>
      <c r="B15"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Global Atlantic subsidiaries, are domestic corporations for U.S. federal income tax purposes and are subject to U.S. federal, state, and local income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rued and Other Liabilities, as applicable, in the accompanying statements of financial condition.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6">
      <c r="A16" s="4" t="inlineStr">
        <is>
          <t>Investments</t>
        </is>
      </c>
      <c r="B16" s="4" t="inlineStr">
        <is>
          <t>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7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nvestments in below investment grade corporate debt securities (primarily high yield bonds and syndicated bank loans) held directly by the consolidated CLOs. Real Assets - Consists primarily of investments in (i) energy related assets, principally oil and natural gas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Energy Investments held by KKR On August 18, 2020, KKR transferred all the working and royalty interests in oil and natural gas properties, which were directly held by KKR and not held through investment funds, into a consolidated investment fund. Before the transfer, oil and natural gas activities were accounted for under the successful efforts method of accounting and such working and royalty interests were consolidated based on the proportion of the working and royalty interests held by KKR. Subsequent to the transfer, such working and royalty interests are carried at fair value in accordance with ASC 946, Financial Services - Investment Companies, and recorded within investments in the consolidated statements of financial condition. Any changes in fair value are recorded within Net Gains (Losses) from Investment Activities in the consolidated statements of operations. No gain or loss has been recorded in the consolidated statement of operations as result of the transfer. KKR recognized the differential between the net carrying value of such working and royalty interests and the fair value at the time of the transfer within stockholders' equity. This transaction resulted in an adjustment to KKR Group Partnership's equity, and accordingly, both KKR's equity and noncontrolling interests held by KKR Holdings were adjusted for their proportionate share based on their ownership in KKR Group Partnership at the time of transfer. See the consolidated statements of changes in equity and Note 22 "Equity". The fair value has been determined in accordance with KKR’s Level III Valuation Methodologie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21,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Investments In the normal course of business, Global Atlantic enters into transactions involving various types of investments. Investments include the following: U.S. government and agency obligations; commercial mortgage-backed securities ("CMBS"), residential mortgage-backed securities ("RMBS"), collateralized loan obligations (“CLOs"), collateralized bond obligations ("CBOs"), and all other structured securities, consisting primarily of asset-backed securities ("ABS") (collectively, "structured securities"); corporate bonds; state and political subdivision obligations; foreign government obligations; equity securities; mortgage and other loan receivables; policy loans; and other non-derivative investments. Available-for-sale fixed maturity securities Global Atlantic primarily accounts for its fixed maturity securities (including bonds, structured securities and redeemable preferred stock) as available-for-sale ("AFS"). AFS fixed maturity securities are generally recorded on a trade-date basis and are carried at fair value. Impairment associated with AFS fixed maturity securities is recognized as an allowance for credit losses. The allowance for credit losses is established either by a charge to net investment-related losses in the consolidated statements of operations, for securities identified as credit impaired after purchase, or by a gross-up recognition of an initial allowance for purchased credit deteriorated ("PCD") securities. PCD securities are those purchased by Global Atlantic that were assessed at acquisition as having experienced a more-than-insignificant deterioration in credit quality since their origination. Global Atlantic considers an AFS fixed maturity security to be PCD if there are indicators of a credit loss at the acquisition date or, in the case of structured securities, if there is a significant difference between contractual cash flows and expected cash flows at acquisition. PCD securities also include those AFS fixed maturity securities previously held by Global Atlantic that were similarly assessed at the time of the GA acquisition. The initial amortized cost for a PCD security equals the purchase price plus the initial allowance for credit losses. The initial allowance for credit losses is determined using a discounted cash flow method based on the best estimate of the present value of cash flows expected to be collected. After purchase, the accounting for a PCD security is consistent with that applied to all other securities. Unrealized gains and losses on AFS fixed maturity securities, net of tax and insurance intangible amortization, are reported in accumulated other comprehensive income ("AOCI") in the consolidated statements of financial condition. Realized investment gains and losses are recognized on a first-in first-out ("FIFO") basis and are reported in net investment-related losses in the consolidated statements of operations. The amortized cost of fixed maturity securities is adjusted for impairment charge-offs, amortization of premiums and accretion of discounts. Such amortization and accretion is calculated using the effective yield method and included in net investment income in the consolidated statements of operations. For structured securities, Global Atlantic recognizes interest income using a constant effective yield based on estimated cash flows generated from internal models utilizing interest rate, default and prepayment assumptions. Effective yields for structured securities that are not of high credit quality are recalculated and adjusted prospectively based on changes in expected undiscounted future cash flows, after consideration of any appropriate recognition or release of an allowance for credit losses. For structured securities that are of high credit quality, effective yields are recalculated based on payments received and updated prepayment expectations, and amortized cost is adjusted to the amount that would have existed had the new effective yield been applied since acquisition with a corresponding charge or credit to net investment income. Prepayment fees are recorded when earned in net investment income in the consolidated statements of operations. Global Atlantic generally suspends accrual of interest for securities that are more than 90 days past due and reverses any related accrued interest to net investment income in the consolidated statements of operations. When a security is in non-accrual status, coupon payments are recognized as interest income as cash is received, subject to consideration as to the overall collectibility of the security. A security is returned to accrual status when Global Atlantic determines that the collection of amounts due is probable. The allowance for credit losses excludes accrued interest from the amortized cost basis for which losses are estimated. Trading fixed maturity securities Global Atlantic accounts for certain fixed maturity securities as trading at acquisition, based on intent or via the election of the fair value option. Trading securities are generally recorded on a trade-date basis and are carried at fair value, with realized and unrealized gains and losses reported in net investment-related gains (losses) in the consolidated statements of operations. Interest income from these securities is reported in net investment income. Trading securities, which are primarily used to match asset and liability accounting, back funds withheld payable at interest where the investment performance is ceded to reinsurers under the terms of the respective reinsurance agreements. Equity securities Global Atlantic accounts for its investments in equity securities (including common stock and non-redeemable preferred stock) that do not require equity method accounting or result in consolidation, at fair value. Realized and unrealized investment gains and losses are reported in net investment-related gains (losses) in the consolidated statements of operations. Mortgage and other loan receivables Global Atlantic purchases and originates mortgage and other loan receivables, and these loans are carried at cost, less the allowance for credit losses and as adjusted for amortization/accretion of premiums/discounts. The allowance for credit losses is established either by a charge to net investment-related losses in the consolidated statements of operations or, for PCD mortgage and other loan receivables, by a gross-up recognition of the initial allowance in the consolidated statements of financial condition. PCD mortgage and other loan receivables are those purchased by Global Atlantic that were assessed at acquisition as having experienced a more-than-insignificant deterioration in credit quality since their origination. PCD mortgage and other loan receivables also include those mortgage and other loan receivables previously held by Global Atlantic that were similarly assessed at the time of the GA Acquisition. The initial amortized cost for a PCD mortgage or other loan receivable equals the purchase price plus the initial allowance for credit losses. The initial allowance for credit losses is determined using a method consistent with that used for other similar loans. See further discussion of allowance methods below. After purchase, the accounting for a PCD mortgage or other loan receivable is consistent with that applied to all other mortgage and other loan receivables. As part of the GA Acquisition, Global Atlantic identified $3.7 billion of PCD mortgage and other loan receivables with a related allowance of $120.3 million. The initial allowance on the non-PCD mortgage and other loan receivables was recognized outside the purchase accounting analysis and had an impact on the consolidated statement of operations of $183.6 million. Loan premiums or discounts are amortized or accreted using the effective yield method. Interest income is accrued on the principal balance of each loan based on its contractual interest rate. The accrual of interest is generally suspended when the collection of interest is no longer probable or the collection of any portion of principal is doubtful. Global Atlantic generally suspends accrual of interest for loans that are more than 90 days past due and reverses any related accrued interest to net investment income in the consolidated statements of operations. When a loan is in non-accrual status, coupon payments are generally recognized as interest income as cash is received, subject to consideration as to the overall collectibility of the loan. A loan is returned to accrual status when Global Atlantic determines that the collection of amounts due is probable. The allowance for credit losses excludes accrued interest from the amortized cost basis for which losses are estimated. Policy loans Policy loans are loans policyholders take out against their life insurance policies. Each policy loan is fully collateralized by the cash surrender value of the policyholder’s life insurance policy. Policy loans are carried at unpaid principal balances. Interest income on such loans is recognized as earned using the contractually agreed upon interest rate and reflected in net investment income in the consolidated statements of operations. Generally, interest is capitalized on the associated policy’s anniversary date. Other investments Other investments in the consolidated statements of financial condition include Global Atlantic’s investments in investment partnerships, for which Global Atlantic does not have voting control or power to direct activities. These investments are accounted for using the equity method of accounting unless Global Atlantic’s interest is so minor that it has virtually no influence over partnership operating or financial policies. The equity method of accounting requires that the investments be initially recorded at cost and the carrying amount of the investment subsequently be adjusted to recognize Global Atlantic’s share of the earnings and losses of the investee. Where there is a difference between the cost of the investment and Global Atlantic’s proportionate share of the equity method investee’s net assets, this basis difference is accreted to net investment income over the life of the underlying assets. In applying the equity method, Global Atlantic uses financial information provided by the investee, generally on a one to three month lag due to the timing of the receipt of related financial statements. The income from Global Atlantic’s equity method investments is included in net investment income in the consolidated statements of operations. In limited circumstances, Global Atlantic elects to apply the fair value option to investment partnerships, which are carried at fair value with unrealized gains and losses reported in net investment-related gains (losses) in the consolidated statements of operations. The contributions to and distributions from investment partnerships are classified as investing activities within the consolidated statements of cash flows. Global Atlantic consolidates investment partnerships and other entities when it is deemed to control or is considered the primary beneficiary of a VIE. The results of certain consolidated investment entities are reported on a one to three month lag and intervening events are evaluated for materiality and recognition by disclosure or otherwise, as appropriate. Included in other investments are Global Atlantic’s investments in renewable energy entities, including partnerships and limited liability companies. Respective investments are consolidated when Global Atlantic has control, or are accounted for using the equity method of accounting when Global Atlantic has the ability to exercise significant influence but not control. These investments involve tiered capital structures that facilitate a waterfall of returns and allocations to ensure the efficient use of tax credits. A conventional income statement oriented approach to the equity method of accounting, or to the recognition of non-controlling interests (when Global Atlantic is consolidating the investment), based on ownership percentages does not accurately reflect the proper allocation of income and cash flows for these investments. Instead, Global Atlantic uses the HLBV which is a balance sheet oriented approach to the equity method of accounting and to the recognition of non-controlling interests that allocates income and cash flows based on changes to each investor’s claim to net assets assuming a liquidation of the investee as of each reporting date, including an assessment of the likelihood of liquidation in determining the contractual provisions to utilize when applying the HLBV method. Investments in real assets included in other investments in the consolidated statements of financial condition relate to Global Atlantic’s consolidated investments in renewable energy entities and investments in transportation assets. The income, as well as the depreciation and other expenses associated with these tangible assets is reported in net investment income in the consolidated statements of operations. Income on consolidated investments in renewable energy entities is earned from the sale of the energy generated under long-term contracts. Income on investments in transportation assets is earned from the lease of these assets. Tangible assets associated with renewable energy entities primarily comprise solar energy systems, which are depreciated on a straight-line basis over their estimated useful lives of generally 35 years. Transportation assets are primarily aircraft and railcars, which are depreciated to their estimated salvage value on a straight-line basis over their remaining useful lives. These useful lives generally range up to 25 years for aircraft and 45 years for railcars, as determined from the date of manufacture. Global Atlantic has investments in real estate held in consolidated investment companies that account for such real estate at fair value under investment company accounting. Real estate investments are generally valued using a combination of direct income capitalization and discounted cash flow analysis. Certain real estate investments are valued based on ranges of valuations determined by independent valuation firms. Net rental income on the investments in real estate is recognized in net investment income and changes in the fair value of real estate are recognized in net investment-related gains (losses) in the consolidated statements of operations. Investments in Federal Home Loan Bank ("FHLB") common stock are also included in other investments in the consolidated statements of financial condition and are accounted at cost. Other investments The determination of the amount of impairment on other classes of investments also requires significant judgment and is based upon a periodic evaluation and assessment of known and inherent risks associated with the respective asset class. Such assessments are revised as conditions change and new information becomes available. Impairment of consolidated renewable energy assets and transportation assets is assessed whenever events or changes in circumstances indicate that the carrying amount may not be recoverable. When indicators of impairment are present, a recoverability test is performed to determine if the sum of the estimated undiscounted future cash flows attributable to the assets is greater than the carrying amount. If the undiscounted estimated future cash flows are less than the carrying amount, an impairment loss is recognized based on the amount by which the carrying amount exceeds its estimated fair value.</t>
        </is>
      </c>
    </row>
    <row r="17">
      <c r="A17" s="4" t="inlineStr">
        <is>
          <t>Due from and Due to Affiliates</t>
        </is>
      </c>
      <c r="B17" s="4" t="inlineStr">
        <is>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is>
      </c>
    </row>
    <row r="18">
      <c r="A18" s="4" t="inlineStr">
        <is>
          <t>Freestanding Derivatives</t>
        </is>
      </c>
      <c r="B18" s="4" t="inlineStr">
        <is>
          <t xml:space="preserve">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Derivative instruments Derivatives are instruments that derive their values from underlying asset prices, indices, foreign exchange rates, reference rates and other inputs or a combination of these factors. Derivatives may be privately negotiated contracts, which are usually referred to as over-the-counter ("OTC") derivatives, or they may be listed and traded on an exchange ("exchange-traded"). Global Atlantic’s derivative instruments are primarily used to hedge certain risks, including interest rate risk and equity market risk, and to a lesser extent foreign exchange and inflation risks. Where certain criteria are met, some of these hedging arrangements may achieve hedge accounting. Derivative instruments are recognized at estimated fair value in either funds withheld receivable at interest, other assets, funds withheld payable at interest or accrued expenses and other liabilities in the consolidated statements of financial condition, with changes in fair value recorded in net investment-related gains (losses) in the consolidated statements of operations. Where </t>
        </is>
      </c>
    </row>
    <row r="19">
      <c r="A19" s="4" t="inlineStr">
        <is>
          <t>Securities Sold Short</t>
        </is>
      </c>
      <c r="B19" s="4" t="inlineStr">
        <is>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is>
      </c>
    </row>
    <row r="20">
      <c r="A20" s="4" t="inlineStr">
        <is>
          <t>Revenues</t>
        </is>
      </c>
      <c r="B20" s="4" t="inlineStr">
        <is>
          <t>Fees and Other Fees and Other, as detailed above, are accounted for as contracts with customers. Under ASC 606, Revenue from Contracts with Customers ("ASC 606"),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20 "Related Party Transactions." Management Fees KKR provides investment management services to investment funds, CLOs, and other vehicles and entiti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KKR's consolidated investment funds and other vehicles and entities are eliminated in consolidation. However, because these amounts are funded by, and earned from, noncontrolling interests, KKR's allocated share of the net income from the consolidated investment fund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formed on or prior to January 1, 2015,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20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business line portfolio company investment transactions, in each case, in exchange for a transaction fee. Transaction fees are separately negotiated for each transaction and are generally based on (i) for Capital Markets business line transactions, a percentage of the overall transaction size and (ii) for Private Markets and Public Markets business line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Incentive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within Expenses and reimbursements of such costs are classified as Expense Reimbursements within Revenues on the consolidated statements of operations. After the contract is established, there are no significant judgments made when determining the transaction price. Oil and Gas Revenue On August 18, 2020, KKR transferred all the working and royalty interests in oil and natural gas properties, which were directly held by KKR and not held through investment funds, into a consolidated investment fund. Before the transfer, oil and gas revenue was recognized when the performance obligations were satisfied, which occurred at the point in time when control of the product transferred to the customer. Performance obligations were typically satisfied through the monthly delivery of production. Revenue was recognized based on KKR's proportionate share of production from non-operated properties as marketed by the operator. After the contract was established, there were no significant judgments made when determining the transaction price. As result of the transfer of all the working and royalty interests into a consolidated investment fund, no oil and gas revenue has been recognized since the date of the transfer. Consulting Fees KKR provides consulting and other services to portfolio companies and other companies in exchange for a consulting fee. Consulting fees are separately negotiated with each company for which services are provided. After the contract is established, there are no significant judgments made when determining the transaction price. Capital Allocation-Based Income (Loss) Capital allocation-based income (loss)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 KKR earns management fees, incentive fees and capital allocation-based income (loss) from investment funds, CLOs, and other vehicles whose primary focus is making investments in specified geographical locations and earns transaction, monitoring, and consulting fees from portfolio companies located in varying geographies. For the years ended December 31, 2021, 2020, and 2019, over 10% of consolidated revenues were earned in the United States. For the year ended December 31, 2021, 67%, 12% and 21% of consolidated revenues were generated in the Americas, Europe/Middle East, and Asia-Pacific, respectively. For the year ended December 31, 2020, 59%, 21%, and 20% of consolidated revenues were generated in the Americas, Europe/Middle East, and Asia-Pacific, respectively. For the year ended December 31, 2019, 55%, 22%, and 23% of consolidated revenues were generated in the Americas, Europe/Middle East, and Asia-Pacific, respectively. The determination of the geographic region was based on the geographic focus of the associated investment vehicle or where the portfolio company is headquartered. For the year ended December 31, 2021, revenues from two of KKR’s flagship private equity funds contributed more than 10% of KKR's total consolidated revenues representing approximately $4.5 billion of total consolidated revenues. For the year ended December 31, 2020, revenues from two of KKR’s flagship private equity funds contributed more than 10% of KKR's total consolidated revenues representing approximately $1.6 billion of total consolidated revenues. For the year ended December 31, 2019, revenues from two of KKR’s flagship private equity funds contributed more than 10% of KKR's total consolidated revenues representing approximately $1.1 billion of total consolidated revenues. Additionally, KKR’s fixed assets are predominantly located in the United States.</t>
        </is>
      </c>
    </row>
    <row r="21">
      <c r="A21" s="4" t="inlineStr">
        <is>
          <t>Compensation and Benefits</t>
        </is>
      </c>
      <c r="B21" s="4" t="inlineStr">
        <is>
          <t>Compensation and Benefits Compensation and Benefits expense includes (i) base cash compensation consisting of salaries and wages, (ii) benefits, (iii) carry pool allocations, (iv) equity-based compensation, and (v) discretionary cash bonuses. To supplement base cash compensation, benefits, carry pool allocations, and equity-based compensation, KKR typically pays discretionary cash bonuses, which are included in Compensation and Benefits expense in the consolidated statements of operations, based principally on the level of (i) management fees and other fee revenues (including incentive fees), (ii) realized carried interest and (iii) realized investment income earned during the year. The amounts paid as discretionary cash bonuses, if any, are at KKR’s sole discretion and vary by individual to individual and from period to period, including having no cash bonus. KKR accrues discretionary cash bonuses when payment becomes probable and reasonably estimable which is generally in the period when KKR makes the decision to pay discretionary cash bonuses and is based upon a number of factors including the recognition of fee revenues, realized carried interest, realized investment income and other factors determined during the year. KKR decides whether to pay a discretionary cash bonus and determines the percentage of applicable revenue components to pay compensation only upon the occurrence of the realization event. There is no contractual or other binding obligation that requires KKR to pay a discretionary cash bonus to its employees, except in limited circumstances. Carry Pool Allocation With respect to KKR's funds that provide for carried interest, KKR allocates a portion of the realized and unrealized carried interest that it earns to a carry pool established at KKR Associates Holdings L.P. (which is not a subsidiary of KKR), from which its employees and certain other carry pool participants are eligible to receive a carried interest allocation. The allocation is determined based upon a fixed arrangement between KKR Associates Holdings L.P. and KKR, and KKR does not exercise discretion on whether to make an allocation to the carry pool upon a realization event. These amounts are accounted for as compensatory profit sharing arrangements in Accrued Expenses and Other Liabilities within the accompanying consolidated statements of financial condition in conjunction with the related carried interest income and are recorded as compensation expense. Upon a reversal of carried interest income, the related carry pool allocation, if any, is also reversed. Accordingly, such compensation expense is subject to both positive and negative adjustments. In February 2021, following the approval of a majority of KKR &amp; Co. Inc.'s independent directors, KKR amended the percentage of carried interest that is allocable to the carry pool to 65% for (i) current investment funds for which no or de minimis amounts of carried interest was accrued as of December 31, 2020 and (ii) all future funds. For all other funds, the percentage of carried interest remains 40% or 43%, as applicable. The percentage of carried interest allocable to the carry pool may be increased above 65% only with the approval of a majority of KKR &amp; Co. Inc.'s independent directors. Equity-based Compensation In addition to the cash-based compensation and carry pool allocations as described above, employees receive equity awards under the Amended and Restated KKR &amp; Co. Inc. 2010 Equity Incentive Plan (the "2010 Equity Incentive Plan") and the Amended and Restated KKR &amp; Co. Inc. 2019 Equity Incentive Plan (the "2019 Equity Incentive Plan" and, together with the 2010 Equity Incentive Plan, the "Equity Incentive Plans"). Most of these awards are subject to service-based vesting typically over a three five Profit Sharing Plan</t>
        </is>
      </c>
    </row>
    <row r="22">
      <c r="A22" s="4" t="inlineStr">
        <is>
          <t>General, Administrative and Other</t>
        </is>
      </c>
      <c r="B22" s="4" t="inlineStr">
        <is>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expenses (including impairment charges) incurred by oil and gas entities that are consolidated, broken-deal expenses, placement fees and other general operating expenses. A portion of these general administrative and other expenses, in particular broken-deal expenses, are borne by fund investors.</t>
        </is>
      </c>
    </row>
    <row r="23">
      <c r="A23" s="4" t="inlineStr">
        <is>
          <t>Investment Income</t>
        </is>
      </c>
      <c r="B23" s="4" t="inlineStr">
        <is>
          <t>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t>
        </is>
      </c>
    </row>
    <row r="24">
      <c r="A24" s="4" t="inlineStr">
        <is>
          <t>Investment in credit losses and impairment on available-for-sale fixed maturity securities</t>
        </is>
      </c>
      <c r="B24" s="4" t="inlineStr">
        <is>
          <t xml:space="preserve">Available-for-sale fixed maturity securities One of the significant estimates related to AFS securities is the evaluation of those investments for credit losses. The evaluation of investments for credit losses is a quantitative and qualitative quarterly process that is subject to risks and uncertainties and involves significant estimates and judgments by management. Changes in the estimates and judgments used in such analysis can have a significant impact on the consolidated statements of operations. Considerations relevant to the evaluation of credit losses may include the severity of any loss position, as well as changes in market interest rates, changes in business climate, management changes, litigation, government actions, and other similar factors that may impact an issuer’s ability to meet current and future principal and interest obligations. Indicators of credit impairment may also include changes in credit ratings, the frequency of late payments, pricing levels and deterioration in any, or a combination of, key financial ratios, financial statements, revenue forecasts and cash flow projections. For AFS fixed maturity securities in an unrealized loss position, Global Atlantic first considers the intent to sell a security, or whether it is more-likely-than-not that it will be required to sell the security, before the recovery of its amortized cost. If Global Atlantic intends to sell an AFS fixed maturity security with an unrealized loss or it is more-likely-than-not that it will be required to sell an AFS fixed maturity security with an unrealized loss before recovery of its amortized cost basis, the amortized cost is written down to fair value and a corresponding charge is recognized to net investment-related losses. For AFS fixed maturity securities in an unrealized loss position that Global Atlantic does not intend to sell, and will not be required to sell, Global Atlantic bifurcates the impairment into two components: credit impairment and non-credit impairment. Credit impairments are measured as the difference between the security’s cost or amortized cost and its estimated recoverable value, which is the present value of its expected future cash flows discounted at the current effective interest rate. The estimated recoverable value is subject to a floor equal to the fair value of the security. The remaining difference between the security’s fair value and the recoverable value, if any, is the non-credit impairment. Credit impairments are recognized in the allowance for credit losses on AFS fixed maturity securities, which is established via a charge to net investment-related losses in the consolidated statements of operations, and non-credit impairments are charged to accumulated other comprehensive income in the consolidated statements of financial condition. In determining the estimated recoverable value, the review of expected future cash flows for structured securities includes assumptions about key system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For corporate and government bonds the recoverable value is determined using cash flow estimates that consider facts and circumstances relevant to the security and the issuer, including overall financial strength and secondary sources of repayment as well as pending restructuring or disposition of assets. Where information for such cash flow estimates is limited or deemed not reliable, fair value is considered the best estimate of the recoverable value. In periods subsequent to the initial recognition of an allowance for credit losses on a fixed maturity security, whether for a PCD security or a security impaired since purchase, Global Atlantic continues to monitor credit loss expectations. Deterioration in the estimated recoverable value of a credit impaired security is recognized as an addition to the allowance for credit losses, as limited by the amount by which the security’s fair value is less than amortized cost. Improvements in the estimated recoverable value of a credit impaired security or improvements in the fair value of a credit impaired security that limit the amount of the allowance result in reductions in the allowance for credit losses, which are recognized as a credit to net investment-related gains in the consolidated statements of income. </t>
        </is>
      </c>
    </row>
    <row r="25">
      <c r="A25" s="4" t="inlineStr">
        <is>
          <t>Mortgage and other loan receivables</t>
        </is>
      </c>
      <c r="B25" s="4" t="inlineStr">
        <is>
          <t>Mortgage and other loan receivables Global Atlantic updates its estimate of the expected credit losses on its investments in mortgage and other loan receivables each quarter. For loans that share similar risk characteristics, expected credit losses are measured on a pool basis. For commercial mortgage loans, the current expected credit losses are estimated using a model that evaluates the probability that each loan will default and estimates the amount of loss given the occurrence of such a default over the life of each loan in the portfolio. The model incorporates historical and current data on the relevant property market and projects potential future paths for each loan’s collateral, considering both the net income to be generated by the collateral real estate and its market value. The model considers how macroeconomic forecasts (such as gross domestic product, unemployment, and interest rates) influence commercial real estate market factors (including vacancy rates, rental and income growth rates, property value changes), and in turn how commercial real estate market conditions, in combination with loan specific information (including debt service coverage and loan to value), drive commercial mortgage loan credit risk. For residential mortgage loans and consumer loans, the current expected credit losses are primarily estimated using a discounted cash flow model. The model considers loan-specific information as well as current, historical and forecasted data relevant to the respective loans, including home prices, interest rates and unemployment. Expected cash flows are projected for each loan and are discounted using the effective interest rate of the respective loan. Any shortfalls between the discounted cash flows and the amortized cost of each individual loan are aggregated to determine the total allowances on the residential mortgage loan and consumer loan portfolios. For certain residential mortgage loans secured by single-family rental properties, current expected credit losses are determined using a model consistent with that described above for commercial mortgage loans. With regard to the use of forecasts in the determination of Global Atlantic’s current expected credit losses, the reversion of forecasts to historical data is based on reversion dynamics that depend on the specific variable and its interaction with the other parameters of the respective model; however, the forecasts generally tend to revert to a long-term equilibrium trend within two to three years from the forecast start date. For the investment in other loan receivables, a variety of methodologies are used to estimate the respective current expected credit losses. These methodologies consider the terms specific to each loan, including the value of any collateral, and evaluate the risk of loss over the life of these loans. Global Atlantic also assesses and measures an allowance for credit losses arising from off-balance sheet commitments, including loan commitments, that are not unconditionally cancellable by Global Atlantic. This allowance for credit losses for off-balance sheet commitments is determined using methods consistent with those used for the associated mortgage and other loan receivable class, as described above, and is recognized in other liabilities in the consolidated statements of financial condition, since there is no funded asset for the committed amount. When all or a portion of a loan is deemed uncollectible, the uncollectible portion of the carrying amount of the loan is charged off against the allowance. If Global Atlantic recovers all or a portion of an amount previously written off on a credit impaired loan, the recovery is recognized as a realized investment gain.</t>
        </is>
      </c>
    </row>
    <row r="26">
      <c r="A26" s="4" t="inlineStr">
        <is>
          <t>Deferral and amortization of certain revenues and expenses</t>
        </is>
      </c>
      <c r="B26" s="4" t="inlineStr">
        <is>
          <t xml:space="preserve">Deferral and amortization of certain revenues and expenses Deferrals Deferred policy acquisition costs ("DAC") consist of commissions and other costs that are directly related to the successful acquisition of new or renewal life insurance or annuity contracts. Deferred sales inducements ("DSI") are generated by annuities that offer enhanced crediting rates or bonus payments to policyholders and is included in other assets in the consolidated statements of financial condition. DAC is recorded in insurance intangibles in the consolidated statements of financial condition. Value of business acquired ("VOBA") represents the difference between the carrying value of the purchased in-force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 of financial condition as the associated reserves. Revenues from certain universal life insurance products are deferred to future periods and an unearned revenue reserve ("URR") liability is established. The amount deferred is equal to the excess of the revenue collected over an estimate of the ultimate future level of these revenues and included in policy liabilities in the consolidated statements of financial condition. Deferred revenue liability ("DRL") represents the gross premium less the net premium on limited pay contracts (i.e., payout annuities). DRL is inclu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included in policy liabilities in the consolidated statements of financial condition. Amortization For interest-sensitive products (fixed-indexed annuities and variable annuities, most universal life including preneed contracts, and variable universal life), DAC and DSI assets are generally amortized in proportion to actual historical gross profits and estimated future gross profits over the estimated lives of the contracts. The amount of gross profit consists principally of investment returns (including hedge gains and losses) in excess of the amounts credited to policyholders, asset-based and other policy fees, and surrender charges reduced by death and other excess benefits and expenses. Numerous factors including mortality, benefit utilization, surrender activity, premium persistency, and the economic environment influence the level and timing of gross profits. Estimated gross profits are updated each reporting period with actual gross profits as part of the amortization process for the interest-sensitive policies. When actual gross profits are higher in the period than had been previously estimated, more amortization is recognized than planned. When actual gross profits are lower than had been previously estimated, less amortization is recognized than planned. These relationships hold provided that future estimates of gross profits remain unchanged, which may not always be true. VOBA is generally amortized on a constant level basis using policy count over the estimated lives of the contracts. When a different basis of amortization is determined to be more representative of the economics, such as when negative estimated gross profits or margins occur, an alternative basis of amortization may be selected for DAC and VOBA. For most term and whole life products, DAC is amortized in proportion to premium revenue recognized. DRL is amortized on a straight-line basis for whole life and term life insurance policies. For annuities, universal life and indexed universal life policies, DRL is amortized in proportion to the pattern of policyholder death benefits in-force. For payout annuities, DRL is recognized in income in a constant relationship with the amount of expected future payments. URR is amortized consistent with the amortization of DAC on similar products. UFEL is amortized consistent with the method used in the amortization of DAC for preneed contracts. The key assumptions used in the calculation of the amortization of DAC, VOBA and DSI are periodically updated as part of the assumptions review process, which results in revisions to the estimated future gross profits. The effects of changes in assumptions are recorded as unlocking in the period in which the changes are made. The following are types of changes to future assumptions that would generally result in a negative unlocking (i.e., an acceleration of amortization resulting in a reduction to net income): lower equity returns, lower investment returns, higher operating expenses, higher mortality, and unfavorable lapses. The carrying amounts of DAC, DSI, URR and UFEL are adjusted for the effects of realized and unrealized gains and losses on debt and equity securities classified as AFS and certain derivatives. Internal replacements </t>
        </is>
      </c>
    </row>
    <row r="27">
      <c r="A27" s="4" t="inlineStr">
        <is>
          <t>Separate accounts</t>
        </is>
      </c>
      <c r="B27" s="4" t="inlineStr">
        <is>
          <t xml:space="preserve">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t>
        </is>
      </c>
    </row>
    <row r="28">
      <c r="A28" s="4" t="inlineStr">
        <is>
          <t>Policy liabilities</t>
        </is>
      </c>
      <c r="B28" s="4" t="inlineStr">
        <is>
          <t xml:space="preserve">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variable annuities, fixed-indexed annuities, universal life with secondary guarantees, indexed universal life and preneed policies. Fixed-rate and fixed-indexed annuities Contractholder deposits fund reserv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constant yield method.” All future host balances are determined as: (1) the initial host balance; (2) plus interest; (3) less applicable policyholder benefits. The interest rate used in the prior roll forward is re-determined on each valuation date, per the constant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Global Atlantic issues funding agreements to certain unaffiliated (and non-unconsolidated) special purpose entities that have issued debt securities for which payment of interest and principal is secured by such funding agreements. Global Atlantic’s funding agreements are considered investment type contracts and liabilities are calculated as the present value of future payments. Global Atlantic's obligation is reported in policy liabilities in the consolidated statements of financial condition. Interest expense is calculated using the effective interest method and recorded in policy benefits and claims in the consolidated statements of income. Contractholder deposit funds reserves for certain assumed blocks of fixed-indexed and fixed-rate annuity products are accounted for as investment-type contracts. A net liability (consisting of the benefit reserve plus deferred revenue liability less DAC) is established at inception and amortized under the constant yield method. Guaranteed benefits Certain fixed-rate and fixed-indexed annuity contracts provide the contractholder with guaranteed minimum death benefits ("GMDB") and/or guaranteed minimum withdrawal benefits ("GMWB"). The associated reserves for these benefits are calculated by estimating the present value of total expected (excess) benefit payments over the life of the contract divided by the present value of total expected assessments over the life of the contract, or the “benefit ratio,” and multiplying this ratio by the cumulative assessments recorded from the contract inception through the balance sheet date less cumulative benefit payments plus interest on the reserves. The liabilities are included in policy liabilities in the consolidated statements of financial condition. The change in the reserve is included in policy benefits and claims in the consolidated statements of operations. Long-term care benefit riders Certain fixed-rate contracts provide the policyholder with long-term care benefit riders. The long-term care benefit rider permits access to the policy’s account value, along with a supplemental rider benefit value, free of a surrender charge, to reimburse the policyholder for certain qualified long-term care expenses. Depending on the outcome of simplified underwriting, the rider benefit is capped at the return of account value plus one or two times the account value. The benefit rider paid to the policyholder is subject to a monthly maximum such that the benefit is typically paid out over a period of six years or longer. The liabilities for these benefits are calculated by using the benefit ratio multiplied by the cumulative assessments recorded from the contract inception through the balance sheet date less cumulative benefit payments plus interest on the reserves. The change in the reserve is included in policy benefits and claims in the consolidated statements of operations. Variable annuities Variable annuity contracts offered and assumed by Global Atlantic provide the contractholder with GMDB and/or GMWB. The liabilities for these benefits are included in policy liabilities in the consolidated statements of financial condition. The change in the liabilities for these benefits is included in policy benefits and claims in the consolidated statements of operations. Global Atlantic issued variable annuity contracts with GMDB features. Global Atlantic elected the fair value option to measure the liability for certain of these variable annuity contracts. Fair value is calculated as the present value of the estimated death benefits less the present value of the GMDB fees, using 1,000 risk neutral scenarios. Global Atlantic discounts the cash flows using the U.S. Treasury rates plus an adjustment for own company credit risk. Global Atlantic also issues variable annuity contracts with a GMWB. The GMWB feature represents an embedded derivative. The embedded derivative is required to be bifurcated and measured at fair value. This liability is calculated as the present value of the excess GMWB claims less the present value of GMWB fees, using 1,000 risk neutral scenarios. Global Atlantic discounts the cash flows using U.S. Treasury rates plus an adjustment for own company credit risk. Payout annuities Payout annuities include single premium immediate annuities, annuitizations of deferred annuities and structured settlements. These contracts subject the insurer to risks over a period that extends beyond the period or periods in which premiums are collected. These contracts may be either non-life contingent or life contingent. Non-life contingent annuities are accounted for as financial instruments. For life contingent annuities, Global Atlantic records a liability at the present value of future annuity payments and estimated future expenses calculated using expected mortality and costs, and interest assumptions. Any gross premiums received in excess of the net premium is the DRL and is recognized in income in a constant relationship with the amount of expected future payments. Th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Universal life policies For universal life policies, the base benefit reserves are deemed to be equal to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constant yield method.” All future host balances are determined as: (1) the initial host balance; (2) plus interest; (3) less applicable policyholder benefits. The interest rate used in the prior roll forward is re-determined on each valuation date, per the constant yield method. Global Atlantic holds additional liabilities for universal life products with secondary guarantees, sometimes referred to as no-lapse guarantees. For these products, the fair value of the embedded derivative is the present value of the best estimate option budget projection minus the guaranteed surrender benefits over the life of the contract.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Variable universal life policies Certain assumed variable universal life policies include several forms of secondary guarantees. Global Atlantic holds additional liabilities for its secondary guarantees as discussed above.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Whole and term life Global Atlantic has established liabilities for amounts payable under insurance policies, including whole life insurance and term life insurance policies. Generally, liabilities for these policies are calculated as the present value of future expected benefits to be paid reduced by the present value of future expected net premiums. Principal assumptions used in the establishment of liabilities for future policyholder benefits are mortality, policy lapse, renewal, investment returns, inflation, expenses and other contingent events as appropriate for the respective product. These assumptions, which include provisions for adverse deviations, are established at the time the policy is issued and are intended to estimate the experience for the period the policyholder benefits are payable. By utilizing these assumptions, liabilities are established on a block-of-business basis. For whole life and term long-duration insurance contracts, assumptions such as mortality, morbidity and interest rates are locked-in upon the issuance of new business. However, significant adverse changes in experience on such contracts may require Global Atlantic to establish premium deficiency reserves. Premium deficiency reserves are established, if necessary, when the liability for future policyholder benefits plus the present value of expected future gross premiums are determined to be insufficient to provide for expected future policyholder benefits and expenses. Such reserves are determined based on assumptions at the time the premium deficiency reserve is established and do not include a provision for adverse deviation. Policy liabilities for participating whole life insurance policies are equal to the aggregate of: (1) net level premium reserves for death and endowment policyholder benefits (calculated based upon the non-forfeiture interest rate, and mortality rated guarantee in calculating the cash surrender values described in such contracts); and (2) the liability for terminal dividends. </t>
        </is>
      </c>
    </row>
    <row r="29">
      <c r="A29" s="4" t="inlineStr">
        <is>
          <t>Outstanding claims</t>
        </is>
      </c>
      <c r="B29" s="4" t="inlineStr">
        <is>
          <t>Outstanding claims Outstanding claims include amounts payable relating to in course of settlement and incurred but not reported claim liabilities. In course of settlement claim liabilities are established for policies when Global Atlantic is notified of the death of the policyholder but the claim has not been paid as of the reporting date. Incurred but not reported claim liabilities are determined using studies of past experience and are estimated using actuarial assumptions of historical claims expense, adjusted for current trends and conditions. These estimates are continually reviewed and the ultimate liability may vary significantly from the amounts initially recognized, which are reflected in net income in the period in which they are determined. Changes in policyholder and contract claims are recorded in policy benefits and claims in the consolidated statements of operations.</t>
        </is>
      </c>
    </row>
    <row r="30">
      <c r="A30" s="4" t="inlineStr">
        <is>
          <t>Closed blocks</t>
        </is>
      </c>
      <c r="B30" s="4" t="inlineStr">
        <is>
          <t xml:space="preserve">Closed blocks Through its insurance companies, Global Atlantic has acquired several closed blocks of participating life insurance policies. Global Atlantic has elected to account for the closed block policy liabilities using the fair value option. The assets and cash flow generated by the closed blocks inure solely to the benefit of the holders of policies included in the closed blocks. All closed block assets will ultimately be paid out as policyholder benefits and through policyholder dividends. In </t>
        </is>
      </c>
    </row>
    <row r="31">
      <c r="A31" s="4" t="inlineStr">
        <is>
          <t>Reinsurance</t>
        </is>
      </c>
      <c r="B31" s="4" t="inlineStr">
        <is>
          <t>Reinsurance Consistent with the overall business strategy, Global Atlantic assumes certain policy risks written by other insurance companies on a coinsurance, modified coinsurance or funds withheld coinsurance basis. Reinsurance accounting is applied for ceded and assumed transactions when risk transfer provisions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Global Atlantic seeks to diversify risk and limits its overall financial exposure through reinsurance. With respect to ceded reinsurance, Global Atlantic values reinsurance recoverables on reported claims at the time the underlying claim is recognized in accordance with contract terms. For future policyholder benefits, Global Atlantic estimates the amount of reinsurance recoverables based on the terms of the reinsurance contracts and historical reinsurance recovery information. The reinsurance recoverables are based on what Global Atlantic believes are reasonable estimates and the balance is reported as an asset in the consolidated statements of financial condition. However, the ultimate amount of the reinsurance recoverable is not known until all claims are settled. The cost of reinsurance, which is the difference between the amount paid for a reinsurance contract and the amount of the liabilities for policy benefits relating to the underlying reinsured contracts, is deferred and amortized over the reinsurance contract period for short-duration contracts, or over the terms of the reinsured policies on a basis consistent with the reporting of those policies for long-duration contracts. Cost of reinsurance assets and liabilities are reported in insurance intangibles and policy liabilities in the consolidated statements of financial condition, respectively. Reinsurance contracts do not relieve Global Atlantic from its obligations to policyholders, and failure of reinsurers to honor their obligations could result in losses to Global Atlantic; consequently, allowances are established for expected credit losses, via a charge to policy benefits and claims in the consolidated statements of operations. Global Atlantic’s funds withheld receivable at interest and reinsurance recoverable assets are reviewed for expected credit losses by considering credit ratings for each reinsurer, historical insurance industry specific default rate factors, rights of offset, expected recovery rates upon default and the impact of other terms specific to the reinsurance arrangement. For funds withheld and modified coinsurance agreements, the Company has the right to receive or obligation to pay the total return on assets supporting the funds withheld receivable at interest or funds withheld payable at interest. This indirectly exposes the Company to the credit risk of the underlying assets. As a result, funds withheld coinsurance and modified coinsurance agreements are viewed as total return swaps and treated as embedded derivatives. Embedded derivatives are required to be separated from the host contracts and measured at fair value with changes in fair value recognized in net income. Generally, the embedded derivative is measured as the difference between the fair value of the underlying assets and the carrying value of the host contract at the balance sheet date. The fair value of the embedded derivative is included in the funds withheld receivable at interest or the funds withheld payable at interest on the consolidated balance sheets. Changes in the fair value of the embedded derivative are reported in operating activities on the consolidated statements of cash flows.</t>
        </is>
      </c>
    </row>
    <row r="32">
      <c r="A32" s="4" t="inlineStr">
        <is>
          <t>Recognition of insurance revenue and related benefits and insurance expenses</t>
        </is>
      </c>
      <c r="B32" s="4" t="inlineStr">
        <is>
          <t>Recognition of insurance revenue and related benefits Premiums related to whole life and term life insurance contracts and payout contracts with life contingencies are recognized in premiums in the consolidated statements of operations when due from the contractholders. Amounts received as payment for universal life and investment-type contracts are reported as deposits to contractholder account balances and recorded in policy liabilities in the consolidated statements of financial condition. Amounts received as payment for Global Atlantic’s fixed fund variable annuities are reported as a component of policy liabilities in the consolidated statements of financial condition. Revenues from these contracts consist primarily of fees assessed against the contractholder account balance for mortality, policy administration, separate account administration and surrender charges, and are reported in policy fees in the consolidated statements of operations. Additionally, Global Atlantic earns investment income from the investment of contract deposits in Global Atlantic’s insurance companies' general account portfolio, which is reported in net investment income in the consolidated statements of operations. Fees assessed that represent compensation to Global Atlantic for benefits to be provided in future periods and certain other fees are established as an unearned revenue reserve liability and amortized into revenue over the expected life of the related contracts in proportion to estimated gross profits in a manner consistent with DAC for these contracts. Unearned revenue reserves are reported in policy liabilities in the consolidated statements of financial condition and amortized into policy fees in the consolidated statements of operations. Benefits and expenses for these products include claims in excess of related account balances, expenses for contract administration and interest credited to contractholder account balances in the consolidated statements of operations. Global Atlantic primarily earns revenues from premiums, policy fees, income from investments, and other administration, management, and distribution fees. For the year ended December 31, 2021, Global Atlantic’s revenue was sourced in its entirety from the Americas (100%), based on the geographic region of the reporting subsidiary company. Additionally, none of Global Atlantic’s customers contributed more than 10% of KKR's total consolidated revenues and predominantly all of Global Atlantic’s fixed assets are located in the United States.</t>
        </is>
      </c>
    </row>
    <row r="33">
      <c r="A33" s="4" t="inlineStr">
        <is>
          <t>Other income</t>
        </is>
      </c>
      <c r="B33" s="4" t="inlineStr">
        <is>
          <t>Other income Other income is primarily comprised of expense allowances on ceded reinsurance, administration fees, management fees and distribution fees.</t>
        </is>
      </c>
    </row>
    <row r="34">
      <c r="A34" s="4" t="inlineStr">
        <is>
          <t>Equity-based, incentive and other deferred compensation</t>
        </is>
      </c>
      <c r="B34" s="4" t="inlineStr">
        <is>
          <t>Equity-based, incentive and other deferred compensation Global Atlantic has established a long-term incentive plan to foster and promote its long-term financial success. Compensation expense for Global Atlantic’s incentive awards is recognized only when vesting is deemed to be probable. Global Atlantic measures compensation cost for service-based, equity-classified share-based payment awards at fair value as of the grant date and recognizes it in general, administrative and other expenses in the consolidated statements of operations as compensation expense over the requisite service period for awards expected to vest. Global Atlantic recognizes the expense using the straight-line attribution method, with adjustments for estimated forfeitures. For awards with performance-based vesting, expense recognition is deferred until the performance factor occurs or becomes probable. Global Atlantic measures compensation cost for liability-classified share-based payment awards or other deferred compensation plans using the fair value method, beginning on the grant date, and re-measures the fair value of the awards at each reporting period until the awards are settled. Accrued compensation expense is recognized, net of an estimated forfeiture rate, in general, administrative and other expenses in the consolidated statements of operations and within accrued expenses and other liabilities in the consolidated statements of financial condition, respectively.</t>
        </is>
      </c>
    </row>
    <row r="35">
      <c r="A35" s="4" t="inlineStr">
        <is>
          <t>Recently Issued Accounting Pronouncements</t>
        </is>
      </c>
      <c r="B35" s="4" t="inlineStr">
        <is>
          <t>Adoption of new accounting pronouncements The Coronavirus Aid, Relief, and Economic Security Act ("CARES Act") and related regulatory actions On March 27, 2020, the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provisions of the CARES Act, as amended by the Consolidated Appropriations Act, also permit financial institutions to suspend requirements under U.S. GAAP for loan modifications that otherwise would be categorized as troubled debt restructurings (“TDRs”) if (1) the borrower was not more than 30 days past due as of December 31, 2019, and (2) the modifications are related to arrangements that defer or delay the payment of principal or interest, or change the interest rate on the loan, provided the modifications are made between March 1, 2020 and the earlier of 60 days after the end of the national emergency related to the COVID-19 pandemic or January 1, 2022. Global Atlantic has applied this guidance to loan forbearance requests that meet the requirements. See Note 7 “Investments” for additional information on loan modifications. Simplifying the accounting for income taxes On December 18, 2019, the Financial Accounting Standards Board (the "FASB") issued ASU No. 2019-12, which modifies ASC 740 to simplify the accounting for income taxes. This guidance eliminates the exceptions to the incremental approach, to accounting for basis differences when there are changes in ownership of foreign investments, and to interim period tax accounting for year-to-date losses that exceed anticipated losses. The guidance also simplifies the application of tax guidance related to franchise taxes, transactions with government entities, separate financial statements of legal entities that are not subject to tax, and enacted changes in tax laws in interim periods. The guidance is effective for public business entities that meet the definition of an SEC filer for fiscal years beginning after December 15, 2020, including interim period within those fiscal years. KKR adopted the standard effective January 1, 2021. The adoption of this new guidance did not have a significant impact on the financial statements. Reference rate reform In March 2020, the FASB issued new guidance to ease the accounting implications of the transition away from the London Interbank Offering Rate, or “LIBOR,” and other reference rates, which were discontinued in 2021 (other than for U.S. dollar LIBORs, which are expected to be extended until June 2023 except for the one-week and two-month tenors). The new guidance offers a variety of optional expedients and exceptions related to accounting for contract modifications and hedging relationships. These expedients and exceptions apply only to contracts, hedging relationships and other transactions that reference LIBOR or another reference rate expected to be discontinued because of reference rate reform. The new guidance is effective for contract modifications made and hedging relationships existing or entered into from January 1, 2020 through December 31, 2022. KKR is currently evaluating the impact of this guidance on its consolidated financial statements. Future application of accounting standards Targeted improvements to the accounting for long-duration contracts In August 2018, the FASB issued new guidance for insurance and reinsurance companies that issue long-duration contracts such as life insurance and annuities. The objective of this guidance is to improve, simplify and enhance the financial reporting of long-duration contracts by providing financial statement users with useful information in a timely and transparent manner. The primary changes include: (1) more timely recognition of assumption changes in the liability for future policy benefits and use of a current rate for the discounting of future cash flows – The assumptions used to calculate the liability for future policy benefits on traditional and limited-payment contracts are required to be reviewed and updated periodically (versus set at inception and not changed under the current guidance). Cash flow assumptions are required to be reviewed at least annually with the impact recognized in net income. The standard also prescribes that the discount rate assumption should be based on a current upper-medium grade (i.e., low credit risk) fixed income instrument yield (e.g., a single A credit-rating) with the impact recognized in other comprehensive income ("OCI"). (2) standardization and improvement in the accounting for certain market-based options or guarantees associated with deposit (or account balance) contracts – The new guidance creates a new category of benefits referred to as market risk benefits, which are contracts or contract features that provide both protection to the policyholder from capital market risk and expose the insurer to other-than-nominal capital market risk. Market risk benefits are required to be measured at fair value with the change in fair value recognized in net income, except for changes in the entity’s non-performance risk, which is recognized in OCI. (3) simplification of the amortization of deferred acquisition costs - DAC and other similar actuarial balances (e.g., deferred sales inducements) for life and annuity contracts are required to be amortized on a constant basis over the term of the related contracts. (4) enhanced disclosures – Additional disclosures are required including disaggregated roll-forwards of significant insurance liabilities as well as disclosures about significant inputs, judgments, assumptions and methods used in measurement. The guidance is effective for fiscal years beginning after December 15, 2022, including interim periods within those fiscal years. Early adoption is permitted. For changes related to the liability for future policy benefits and deferred acquisition costs, the new guidance requires adoption using a modified retrospective approach upon transition with an option to elect a retrospective approach. For changes related to market risk benefits, the new guidance requires a retrospective approach. Global Atlantic intends to implement this standard using the retrospective approach for the liability for future policy benefits, deferred acquisition costs and market risk benefits with an adoption date of January 1, 2023. Global Atlantic has completed the design and planning phase of its implementation effort and has begun detailed implementation activities. Global Atlantic has established a governance framework to manage the implementation activities and support timely application of the guidance. Global Atlantic has made progress in the following areas: • High level impact assessment; • Identification of key accounting policy decisions; • Evaluation and selection of actuarial system solutions; • Development of detailed business requirements document inclusive of roll-forward disclosures; and • Preliminary modeling of market risk benefits. Global Atlantic continues to evaluate the impact of this guidance but anticipates that the new standard will have a material impact on the consolidated financial statements. The new guidance is expected to increase financial statement volatility primarily due to the requirement to measure market risk benefits at fair value, which is recorded in net income, except for changes in value attributable to changes in an entity’s non-performance risk, which is recognized in OCI. In addition, the new guidance is expected to have a significant impact on Global Atlantic’s systems, processes and controls.</t>
        </is>
      </c>
    </row>
    <row r="36">
      <c r="A36" s="4" t="inlineStr">
        <is>
          <t>Noncontrolling Interests</t>
        </is>
      </c>
      <c r="B36" s="4" t="inlineStr">
        <is>
          <t>Noncontrolling Interests Noncontrolling interests represent (i) noncontrolling interests in consolidated entities and (ii) noncontrolling interests held by KKR Holdings. Noncontrolling Interests in Consolidated Entities and Other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current and former principals representing all of the capital invested by or on behalf of the general partners of KKR's private equity funds prior to October 1, 2009 and any returns thereon; (v) third parties in KKR's Capital Markets business line; (vi) holders of other exchangeable securities, which consist of vested restricted holdings units granted under the 2019 Equity Plan that are exchangeable into shares of common stock of KKR &amp; Co. Inc.; and (vii) third parties in KKR's insurance business including GA Rollover Investors, GA Co-Investors and third party investors in Global Atlantic's consolidated renewable energy entities and certain other entities. Noncontrolling Interests held by KKR Holdings Noncontrolling interests held by KKR Holdings consist of economic interests held by principals indirectly in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Effect of Changes of Ownership Interest</t>
        </is>
      </c>
      <c r="B4" s="4" t="inlineStr">
        <is>
          <t>The following table presents the effect of changes in the ownership interest in the KKR Group Partnership on KKR: For the Years Ended December 31, 2021 2020 2019 Net income (loss) attributable to KKR &amp; Co. Inc. $ 4,666,476 $ 2,002,509 $ 2,005,049 Transfers from noncontrolling interests: Exchange of KKR Group Partnership shares held by KKR Holdings L.P. (1) 530,511 288,930 161,270 Change from net income (loss) attributable to KKR &amp; Co. Inc. and transfers from noncontrolling interests held by KKR Holdings $ 5,196,987 $ 2,291,439 $ 2,166,319 (1) Increase in KKR's stockholders' equity for exchange of 16,900,330, 14,754,852, and 8,699,894 KKR Group Partnership units for the years ended December 31, 2021, 2020, and 2019, respectively, held by KKR Holdings L.P., inclusive of deferred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Dec. 31, 2021</t>
        </is>
      </c>
      <c r="C1" s="2" t="inlineStr">
        <is>
          <t>Dec. 31, 2020</t>
        </is>
      </c>
    </row>
    <row r="2">
      <c r="A2" s="4" t="inlineStr">
        <is>
          <t>Common stock, par value (in dollars per share)</t>
        </is>
      </c>
      <c r="B2" s="8" t="n">
        <v>0.01</v>
      </c>
      <c r="C2" s="8" t="n">
        <v>0.01</v>
      </c>
    </row>
    <row r="3">
      <c r="A3" s="4" t="inlineStr">
        <is>
          <t>Common stock, shares authorized (in shares)</t>
        </is>
      </c>
      <c r="B3" s="6" t="n">
        <v>3500000000</v>
      </c>
      <c r="C3" s="6" t="n">
        <v>3500000000</v>
      </c>
    </row>
    <row r="4">
      <c r="A4" s="4" t="inlineStr">
        <is>
          <t>Common stock, shares issued (in shares)</t>
        </is>
      </c>
      <c r="B4" s="6" t="n">
        <v>595663618</v>
      </c>
      <c r="C4" s="6" t="n">
        <v>572893738</v>
      </c>
    </row>
    <row r="5">
      <c r="A5" s="4" t="inlineStr">
        <is>
          <t>Common stock, shares outstanding (in shares)</t>
        </is>
      </c>
      <c r="B5" s="6" t="n">
        <v>595663618</v>
      </c>
      <c r="C5" s="6" t="n">
        <v>572893738</v>
      </c>
    </row>
    <row r="6">
      <c r="A6" s="4" t="inlineStr">
        <is>
          <t>Series A Preferred Stock</t>
        </is>
      </c>
    </row>
    <row r="7">
      <c r="A7" s="4" t="inlineStr">
        <is>
          <t>Preferred stock, par value (in dollars per share)</t>
        </is>
      </c>
      <c r="B7" s="8" t="n">
        <v>0.01</v>
      </c>
      <c r="C7" s="8" t="n">
        <v>0.01</v>
      </c>
    </row>
    <row r="8">
      <c r="A8" s="4" t="inlineStr">
        <is>
          <t>Preferred stock, shares issued (in shares)</t>
        </is>
      </c>
      <c r="B8" s="6" t="n">
        <v>0</v>
      </c>
      <c r="C8" s="6" t="n">
        <v>13800000</v>
      </c>
    </row>
    <row r="9">
      <c r="A9" s="4" t="inlineStr">
        <is>
          <t>Preferred stock, shares outstanding (in shares)</t>
        </is>
      </c>
      <c r="B9" s="6" t="n">
        <v>0</v>
      </c>
      <c r="C9" s="6" t="n">
        <v>13800000</v>
      </c>
    </row>
    <row r="10">
      <c r="A10" s="4" t="inlineStr">
        <is>
          <t>Series B Preferred Stock</t>
        </is>
      </c>
    </row>
    <row r="11">
      <c r="A11" s="4" t="inlineStr">
        <is>
          <t>Preferred stock, par value (in dollars per share)</t>
        </is>
      </c>
      <c r="B11" s="8" t="n">
        <v>0.01</v>
      </c>
      <c r="C11" s="8" t="n">
        <v>0.01</v>
      </c>
    </row>
    <row r="12">
      <c r="A12" s="4" t="inlineStr">
        <is>
          <t>Preferred stock, shares issued (in shares)</t>
        </is>
      </c>
      <c r="B12" s="6" t="n">
        <v>0</v>
      </c>
      <c r="C12" s="6" t="n">
        <v>6200000</v>
      </c>
    </row>
    <row r="13">
      <c r="A13" s="4" t="inlineStr">
        <is>
          <t>Preferred stock, shares outstanding (in shares)</t>
        </is>
      </c>
      <c r="B13" s="6" t="n">
        <v>0</v>
      </c>
      <c r="C13" s="6" t="n">
        <v>6200000</v>
      </c>
    </row>
    <row r="14">
      <c r="A14" s="4" t="inlineStr">
        <is>
          <t>Series C Mandatory Convertible Preferred Stock</t>
        </is>
      </c>
    </row>
    <row r="15">
      <c r="A15" s="4" t="inlineStr">
        <is>
          <t>Preferred stock, par value (in dollars per share)</t>
        </is>
      </c>
      <c r="B15" s="8" t="n">
        <v>0.01</v>
      </c>
      <c r="C15" s="8" t="n">
        <v>0.01</v>
      </c>
    </row>
    <row r="16">
      <c r="A16" s="4" t="inlineStr">
        <is>
          <t>Preferred stock, shares issued (in shares)</t>
        </is>
      </c>
      <c r="B16" s="6" t="n">
        <v>23000000</v>
      </c>
      <c r="C16" s="6" t="n">
        <v>23000000</v>
      </c>
    </row>
    <row r="17">
      <c r="A17" s="4" t="inlineStr">
        <is>
          <t>Preferred stock, shares outstanding (in shares)</t>
        </is>
      </c>
      <c r="B17" s="6" t="n">
        <v>23000000</v>
      </c>
      <c r="C17" s="6" t="n">
        <v>23000000</v>
      </c>
    </row>
    <row r="18">
      <c r="A18" s="4" t="inlineStr">
        <is>
          <t>Series I Preferred Stock</t>
        </is>
      </c>
    </row>
    <row r="19">
      <c r="A19" s="4" t="inlineStr">
        <is>
          <t>Preferred stock, par value (in dollars per share)</t>
        </is>
      </c>
      <c r="B19" s="8" t="n">
        <v>0.01</v>
      </c>
      <c r="C19" s="8" t="n">
        <v>0.01</v>
      </c>
    </row>
    <row r="20">
      <c r="A20" s="4" t="inlineStr">
        <is>
          <t>Preferred stock, shares issued (in shares)</t>
        </is>
      </c>
      <c r="B20" s="6" t="n">
        <v>1</v>
      </c>
      <c r="C20" s="6" t="n">
        <v>1</v>
      </c>
    </row>
    <row r="21">
      <c r="A21" s="4" t="inlineStr">
        <is>
          <t>Preferred stock, shares outstanding (in shares)</t>
        </is>
      </c>
      <c r="B21" s="6" t="n">
        <v>1</v>
      </c>
      <c r="C21" s="6" t="n">
        <v>1</v>
      </c>
    </row>
    <row r="22">
      <c r="A22" s="4" t="inlineStr">
        <is>
          <t>Preferred stock, shares authorized (in shares)</t>
        </is>
      </c>
      <c r="B22" s="6" t="n">
        <v>1</v>
      </c>
      <c r="C22" s="6" t="n">
        <v>1</v>
      </c>
    </row>
    <row r="23">
      <c r="A23" s="4" t="inlineStr">
        <is>
          <t>Series II Preferred Stock</t>
        </is>
      </c>
    </row>
    <row r="24">
      <c r="A24" s="4" t="inlineStr">
        <is>
          <t>Preferred stock, par value (in dollars per share)</t>
        </is>
      </c>
      <c r="B24" s="8" t="n">
        <v>0.01</v>
      </c>
      <c r="C24" s="8" t="n">
        <v>0.01</v>
      </c>
    </row>
    <row r="25">
      <c r="A25" s="4" t="inlineStr">
        <is>
          <t>Preferred stock, shares issued (in shares)</t>
        </is>
      </c>
      <c r="B25" s="6" t="n">
        <v>258726163</v>
      </c>
      <c r="C25" s="6" t="n">
        <v>275626493</v>
      </c>
    </row>
    <row r="26">
      <c r="A26" s="4" t="inlineStr">
        <is>
          <t>Preferred stock, shares outstanding (in shares)</t>
        </is>
      </c>
      <c r="B26" s="6" t="n">
        <v>258726163</v>
      </c>
      <c r="C26" s="6" t="n">
        <v>275626493</v>
      </c>
    </row>
    <row r="27">
      <c r="A27" s="4" t="inlineStr">
        <is>
          <t>Preferred stock, shares authorized (in shares)</t>
        </is>
      </c>
      <c r="B27" s="6" t="n">
        <v>499999999</v>
      </c>
      <c r="C27" s="6" t="n">
        <v>4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ees</t>
        </is>
      </c>
      <c r="B4" s="4" t="inlineStr">
        <is>
          <t xml:space="preserve">For the years ended December 31, 2021, 2020 and 2019, respectively, revenues consisted of the following: Years Ended December 31, 2021 2020 2019 Management Fees $ 1,301,975 $ 965,664 $ 824,903 Fee Credits (464,594) (299,415) (340,900) Transaction Fees 1,552,621 950,205 914,329 Monitoring Fees 134,472 127,907 106,289 Incentive Fees 55,701 10,404 — Expense Reimbursements 178,572 149,522 169,415 Oil and Gas Revenue — 21,054 47,153 Consulting Fees 91,407 81,450 69,286 Total Fees and Other 2,850,154 2,006,791 1,790,475 Carried Interest 5,388,354 1,719,527 2,041,847 General Partner Capital Interest 1,454,060 504,573 388,578 Total Capital Allocation-Based Income (Loss) 6,842,414 2,224,100 2,430,425 Total Revenues - Asset Management $ 9,692,568 $ 4,230,891 $ 4,220,900 </t>
        </is>
      </c>
    </row>
    <row r="5">
      <c r="A5" s="4" t="inlineStr">
        <is>
          <t>Revenues from contracts with customers</t>
        </is>
      </c>
      <c r="B5" s="4" t="inlineStr">
        <is>
          <t>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20 "Related Party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GLOBAL ATLANTIC (Tables)</t>
        </is>
      </c>
      <c r="B1" s="2" t="inlineStr">
        <is>
          <t>12 Months Ended</t>
        </is>
      </c>
    </row>
    <row r="2">
      <c r="B2" s="2" t="inlineStr">
        <is>
          <t>Dec. 31, 2021</t>
        </is>
      </c>
    </row>
    <row r="3">
      <c r="A3" s="3" t="inlineStr">
        <is>
          <t>Business Combination and Asset Acquisition [Abstract]</t>
        </is>
      </c>
    </row>
    <row r="4">
      <c r="A4" s="4" t="inlineStr">
        <is>
          <t>Schedule of Purchase Price</t>
        </is>
      </c>
      <c r="B4" s="4" t="inlineStr">
        <is>
          <t xml:space="preserve">The purchase price is as follows (in thousands): Cash consideration paid by KKR $ 2,914,455 GA Co-Investors and GA Rollover Investors 1,824,239 Total Purchase Price $ 4,738,694 </t>
        </is>
      </c>
    </row>
    <row r="5">
      <c r="A5" s="4" t="inlineStr">
        <is>
          <t>Amounts Recognized for Assets Acquired and Liabilities Assumed and Resulting Goodwill</t>
        </is>
      </c>
      <c r="B5" s="4" t="inlineStr">
        <is>
          <t>The following table summarizes the fair value amounts recognized for the assets acquired and liabilities assumed and resulting goodwill as of the GA Acquisition Date: February 1, 2021 ($ in thousands) Consideration Transferred Cash Consideration paid by KKR $ 2,914,455 GA Co-Investors 978,296 GA Rollover Investors 845,943 Settlement of pre-existing relationships (1) (60,200) Total Consideration Transferred (2) $ 4,678,494 Recognized Amounts of Identifiable Assets Acquired and Liabilities Assumed: Cash, Cash Equivalents and Restricted Cash $ 3,358,772 Investments 99,544,755 Reinsurance Recoverable 15,753,030 Insurance Intangible Assets 1,024,520 Other Assets (3) 3,325,652 Separate Account Assets 5,371,060 Policy Liabilities (100,374,765) Debt Obligations (1,450,920) Funds Withheld Payable at Interest (13,800,969) Accrued Expenses and Other Liabilities (2,735,811) Reinsurance Liabilities (180,573) Separate Account Liabilities (5,371,060) Total Identifiable Net Assets 4,463,691 Redeemable non-controlling interests (4) (91,845) Other Noncontrolling interests (4) (190,405) Goodwill $ 497,053 (1) Represents KKR debt obligations held by Global Atlantic at the GA Acquisition Date. (2) At the GA Acquisition Date, the transaction was funded with a combination of (i) cash on hand by KKR, (ii) cash proceeds from syndication of the equity interests in Global Atlantic to minority co-investors and equity rolled over from certain former Global Atlantic shareholders. The equity held by GA co-investors and rollover investors are presented as noncontrolling interests in the financial statements. Acquisition of Global Atlantic, Net of Cash Acquired in the consolidated statements of cash flows represents the Total Consideration Transferred (excluding GA Rollover Investors) net of acquired Cash and Cash Equivalents and Restricted Cash and Cash Equivalents. (3) Includes $1.0 billion of deferred tax assets recognized from the step-up in basis under purchase accounting. (4) Represents the fair value of Noncontrolling Interests in consolidated renewable energy entities held by Global Atlantic on the GA Acquisition Date. Such interests do not represent ownership interests held by GA Rollover Investors or GA Co-Investors in Global Atlantic's equity.</t>
        </is>
      </c>
    </row>
    <row r="6">
      <c r="A6" s="4" t="inlineStr">
        <is>
          <t>Acquired Finite-Lived and Indefinite-Lived Intangible Assets</t>
        </is>
      </c>
      <c r="B6" s="4" t="inlineStr">
        <is>
          <t xml:space="preserve">The fair value and weighted average estimated useful lives of Value of Business Acquired and Other Identifiable Intangible Assets acquired in the GA Acquisition consist of the following (dollars in thousands): Fair Value Average Useful Life ($ in thousands) (in years) VOBA (included within Insurance Intangible Assets) $ 1,024,520 28.6 Negative VOBA (included within Policy Liabilities) (1,273,414) 22.2 Total VOBA $ (248,894) Value of Distribution Agreements Acquired $ 250,000 16 to 21 Trade Names 50,000 15 to 18 State Insurance Licenses 10,000 Indefinite Total Identifiable Other Intangible Assets (included within Other Assets) $ 310,000 </t>
        </is>
      </c>
    </row>
    <row r="7">
      <c r="A7" s="4" t="inlineStr">
        <is>
          <t>Pro-Forma Financial Information</t>
        </is>
      </c>
      <c r="B7" s="4" t="inlineStr">
        <is>
          <t xml:space="preserve">Pro-forma financial information for the year ended December 31, 2021 and December 31, 2020 are presented below. Pro-forma financial information presented does not include adjustments to reflect any potential revenue synergies or cost savings that may be achievable in connection with the GA Acquisition and assumes the GA Acquisition occurred as of January 1, 2020. The pro forma financial information is presented for informational purposes only, and is not necessarily indicative of future operations or results had the GA Acquisition been completed as of January 1, 2020. Years Ended December 31, 2021 2020 Total Revenues $ 16,750,326 $ 10,877,373 Net Income Attributable to KKR &amp; Co. Inc. Common Stockholders $ 4,654,690 $ 2,125,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GAINS (LOSSES) FROM INVESTMENT ACTIVITIES - ASSET MANAGEMENT (Tables)</t>
        </is>
      </c>
      <c r="B1" s="2" t="inlineStr">
        <is>
          <t>12 Months Ended</t>
        </is>
      </c>
    </row>
    <row r="2">
      <c r="B2" s="2" t="inlineStr">
        <is>
          <t>Dec. 31, 2021</t>
        </is>
      </c>
    </row>
    <row r="3">
      <c r="A3" s="3" t="inlineStr">
        <is>
          <t>Investments, Debt and Equity Securities [Abstract]</t>
        </is>
      </c>
    </row>
    <row r="4">
      <c r="A4" s="4" t="inlineStr">
        <is>
          <t>Schedule of total net gains (losses) from investment activities</t>
        </is>
      </c>
      <c r="B4" s="4" t="inlineStr">
        <is>
          <t xml:space="preserve">The following table summarizes total Net Gains (Losses) from Investment Activities for the years ended December 31, 2021, 2020 and 2019, respectively: For the Year Ended December 31, 2021 Net Realized Gains (Losses) Net Unrealized Gains (Losses) Total Private Equity (1) $ 1,694,796 $ 2,679,388 $ 4,374,184 Credit (1) 148,301 (111) 148,190 Investments of Consolidated CFEs (1) 62,075 134,174 196,249 Real Assets (1) 489,613 260,728 750,341 Equity Method - Other (1) 477,344 618,906 1,096,250 Other Investments (1) (334,948) 949,664 614,716 Foreign Exchange Forward Contracts and Options (2) (28,829) 574,067 545,238 Securities Sold Short (2) 38,698 27,773 66,471 Other Derivatives (2) (148,245) 71,211 (77,034) Debt Obligations and Other (3) (16,596) 22,914 6,318 Net Gains (Losses) From Investment Activities $ 2,382,209 $ 5,338,714 $ 7,720,923 For the Year Ended December 31, 2020 Net Realized Gains (Losses) Net Unrealized Gains (Losses) Total Private Equity (1) $ 951,361 $ 3,655,820 $ 4,607,181 Credit (1) (86,512) (164,764) (251,276) Investments of Consolidated CFEs (1) (188,506) 102,798 (85,708) Real Assets (1) 36,784 (122,147) (85,363) Equity Method - Other (1) (137,649) 652,334 514,685 Other Investments (1) (335,841) 156,396 (179,445) Foreign Exchange Forward Contracts and Options (2) 123,681 (455,777) (332,096) Securities Sold Short (2) (145,137) (22,747) (167,884) Other Derivatives (2) (95,831) (106,913) (202,744) Debt Obligations and Other (3) 40,589 (215,135) (174,546) Net Gains (Losses) From Investment Activities $ 162,939 $ 3,479,865 $ 3,642,804 For the Year Ended December 31, 2019 Net Realized Gains (Losses) Net Unrealized Gains (Losses) Total Private Equity (1) $ 261,920 $ 2,849,031 $ 3,110,951 Credit (1) (92,114) (150,881) (242,995) Investments of Consolidated CFEs (1) (57,230) 270,268 213,038 Real Assets (1) 93,848 (128,393) (34,545) Equity Method - Other (1) 70,385 540,775 611,160 Other Investments (1) 53,688 (240,548) (186,860) Foreign Exchange Forward Contracts and Options (2) 161,175 20,309 181,484 Securities Sold Short (2) 54,707 (53,483) 1,224 Other Derivatives (2) (19,584) (36,918) (56,502) Debt Obligations and Other (3) (29,449) (405,622) (435,071) Net Gains (Losses) From Investment Activities $ 497,346 $ 2,664,538 $ 3,161,884 (1) See Note 7 "Investments." (2) See Note 8 "Derivatives" and Note 14 "Other Assets and Accrued Expenses and Other Liabil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12 Months Ended</t>
        </is>
      </c>
    </row>
    <row r="2">
      <c r="B2" s="2" t="inlineStr">
        <is>
          <t>Dec. 31, 2021</t>
        </is>
      </c>
    </row>
    <row r="3">
      <c r="A3" s="3" t="inlineStr">
        <is>
          <t>Investments, All Other Investments [Abstract]</t>
        </is>
      </c>
    </row>
    <row r="4">
      <c r="A4" s="4" t="inlineStr">
        <is>
          <t>Investment Income</t>
        </is>
      </c>
      <c r="B4" s="4" t="inlineStr">
        <is>
          <t xml:space="preserve">The components of net investment income were as follows: Year Ended December 31, 2021 Fixed maturity securities – interest and other income $ 2,262,326 Mortgage and other loan receivables 952,951 Investments in transportation and other leased assets 208,057 Short-term and other investment income 54,785 Policy loans 35,411 Investments in real estate 16,101 Investments in renewable energy 142,095 Equity securities – dividends and other income 1,492 Income assumed from funds withheld receivable at interest 79,989 Income ceded to funds withheld payable at interest (461,505) Gross investment income 3,291,702 Less investment expenses: Investment management and administration 272,321 Transportation and renewable energy asset depreciation and maintenance 171,306 Interest expense on derivative collateral and repurchase agreements 2,452 Net investment income $ 2,845,6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12 Months Ended</t>
        </is>
      </c>
    </row>
    <row r="2">
      <c r="B2" s="2" t="inlineStr">
        <is>
          <t>Dec. 31, 2021</t>
        </is>
      </c>
    </row>
    <row r="3">
      <c r="A3" s="3" t="inlineStr">
        <is>
          <t>Insurance [Abstract]</t>
        </is>
      </c>
    </row>
    <row r="4">
      <c r="A4" s="4" t="inlineStr">
        <is>
          <t>Net Investment Gains</t>
        </is>
      </c>
      <c r="B4" s="4" t="inlineStr">
        <is>
          <t xml:space="preserve">Net investment-related gains (losses) were as follows: Year Ended December 31, 2021 Realized gains (losses) on equity investments $ 511,247 Realized gains (losses) on available-for-sale fixed maturity debt securities (201,411) Credit loss allowances on AFS securities 25,316 Credit loss allowances on mortgage and other loan receivables (252,979) Credit loss allowances on unfunded commitments (21,675) Unrealized gains (losses) on fixed maturity securities classified as trading (118,714) Unrealized gains (losses) on investments recognized under the fair-value option 75,176 Net gains (losses) on derivative instruments 222,745 Realized gains (losses) on funds withheld at interest, payable portfolio (30,015) Realized gains (losses) on funds withheld at interest, receivable portfolio 12,418 Other realized gains (losses) (18,355) Net investment-related gains (losses) $ 203,753 </t>
        </is>
      </c>
    </row>
    <row r="5">
      <c r="A5" s="4" t="inlineStr">
        <is>
          <t>Roll-forward of the Allowance for Credit Losses for Fixed Maturity Securities</t>
        </is>
      </c>
      <c r="B5" s="4" t="inlineStr">
        <is>
          <t>The table below presents a roll-forward of the allowance for credit losses recognized for fixed maturity securities held by Global Atlantic: Year Ended December 31, 2021 Corporate Structured Total Balance, as of beginning of period (1) $ — $ 120,895 $ 120,895 Initial impairments for credit losses recognized on securities not previously impaired 3,238 55,271 58,509 Initial credit loss allowance recognized on PCD securities — 8,072 8,072 Accretion of initial credit loss allowance on PCD securities — 2,782 2,782 Reductions due to sales (or maturities, pay downs or prepayments) during the period of securities previously identified as credit impaired — (18,300) (18,300) Net additions / reductions for securities previously impaired — (83,825) (83,825) Balance, as of end of period $ 3,238 $ 84,895 $ 88,133 (1) Includes securities designated as purchased credit impaired as of the time of the acquisition of Global Atlantic.</t>
        </is>
      </c>
    </row>
    <row r="6">
      <c r="A6" s="4" t="inlineStr">
        <is>
          <t>Changes in the Allowance for Loan Losses for Mortgages and Other Receivables</t>
        </is>
      </c>
      <c r="B6" s="4" t="inlineStr">
        <is>
          <t>Changes in the allowance for credit losses on mortgage and other loan receivables held by Global Atlantic are summarized below: Year Ended December 31, 2021 Commercial Mortgage Loans Residential Mortgage Loans Consumer and Other Loan Receivables Total Balance, as of beginning of period (1) $ 58,203 $ 62,056 $ — $ 120,259 Net provision 7,767 10,024 235,188 252,979 Loans purchased with credit deterioration — 799 837 1,636 Charge-offs — (797) — (797) Balance, as of end of period $ 65,970 $ 72,082 $ 236,025 $ 374,077 (1) Includes loans designated as purchased credit deteriorated as of the time of the acquisition of Global Atlantic.</t>
        </is>
      </c>
    </row>
    <row r="7">
      <c r="A7" s="4" t="inlineStr">
        <is>
          <t>Proceeds from Voluntary Sales and Gross Gains and Losses for AFS Fixed Maturity Securities</t>
        </is>
      </c>
      <c r="B7" s="4" t="inlineStr">
        <is>
          <t>The proceeds from voluntary sales and the gross gains and losses on those sales of AFS fixed maturity securities were as follows: Year Ended December 31, 2021 AFS fixed maturity securities: Proceeds from voluntary sales $ 17,946,293 Gross gains 45,532 Gross losses (187,6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Investments</t>
        </is>
      </c>
      <c r="B4" s="4" t="inlineStr">
        <is>
          <t>Investments consist of the following: December 31, 2021 December 31, 2020 Asset Management Private Equity $ 25,685,750 $ 20,470,123 Credit 7,949,573 11,203,905 Investments of Consolidated CFEs 22,076,809 17,706,976 Real Assets 12,500,749 6,096,618 Equity Method - Other 4,877,592 4,471,441 Equity Method - Capital Allocation-Based Income 11,539,945 6,460,430 Other Investments 4,145,096 2,865,222 Investments - Asset Management $ 88,775,514 $ 69,274,715 Insurance Fixed maturity securities, available-for-sale, at fair value (1) $ 68,870,886 $ — Mortgage and other loan receivables 28,876,759 — Fixed maturity securities, trading, at fair value (2) 13,753,573 — Other investments 8,208,566 — Funds withheld receivable at interest 2,999,448 — Policy loans 765,310 — Equity securities at fair value 289,133 — Investments - Insurance $ 123,763,675 $ — Total Investments $ 212,539,189 $ 69,274,715 ( 1) Amortized cost of $71.2 billion, net of credit loss allowances of $88.1 million. (2) Amortized cost of $13.9 billion. Other investments consist of the following: December 31, 2021 Investments in renewable energy (1) $ 3,573,811 Investments in transportation and other leased assets (2) 2,663,759 Other investment partnerships 234,301 Investments in real estate 1,564,853 FHLB common stock and other investments 171,842 Total other investments $ 8,208,566 (1) Net of accumulated depreciation attributed to consolidated renewable energy assets of $156.8 million as of December 31, 2021. (2) Net of accumulated depreciation of $105.1 million as of December 31, 2021.</t>
        </is>
      </c>
    </row>
    <row r="5">
      <c r="A5" s="4" t="inlineStr">
        <is>
          <t>Schedule of Equity Method Investments</t>
        </is>
      </c>
      <c r="B5" s="4" t="inlineStr">
        <is>
          <t xml:space="preserve">The following table shows summarized financial information relating to the statements of financial condition for all of KKR's equity method investments assuming 100% ownership as of December 31, 2021 and 2020: December 31, 2021 December 31, 2020 Asset Management Total Assets $ 154,165,237 $ 127,447,298 Total Liabilities $ 20,176,773 $ 25,934,871 Total Equity $ 133,988,464 $ 101,512,427 Insurance Total Assets $ 14,031,374 $ — Total Liabilities $ 3,360,701 $ — Total Equity $ — $ — The following table shows summarized financial information relating to the statements of operations for all of KKR's equity method investments assuming 100% ownership for the years ended December 31, 2021, 2020 and 2019: For the Years Ended December 31, 2021 2020 2019 Asset Management Investment Related Revenues $ 5,812,879 $ 3,957,091 $ 2,552,266 Other Revenues 3,919,200 3,526,681 5,132,796 Investment Related Expenses 2,504,491 2,347,521 1,385,870 Other Expenses 2,949,799 2,534,041 4,066,713 Net Realized and Unrealized Gain/(Loss) from Investments 31,380,451 8,007,682 10,532,988 $ 35,658,240 $ 10,609,892 $ 12,765,467 Insurance Revenues $ 1,225,099 $ — $ — Expenses 588,724 — — $ 636,375 $ — $ — Net Income (Loss) $ 36,294,615 $ 10,609,892 $ 12,765,467 </t>
        </is>
      </c>
    </row>
    <row r="6">
      <c r="A6" s="4" t="inlineStr">
        <is>
          <t>Schedule of AFS Fixed Maturity Securities</t>
        </is>
      </c>
      <c r="B6" s="4" t="inlineStr">
        <is>
          <t>The cost or amortized cost and fair value for AFS fixed maturity securities were as follows: Cost or amortized cost Allowance for Credit Losses (2)(3) Gross unrealized Fair value As of December 31, 2021 gains losses AFS fixed maturity securities portfolio by type: U.S. government and agencies $ 785,144 $ — $ 4,171 $ (4,768) $ 784,547 U.S. state, municipal and political subdivisions 5,122,651 — 42,286 (55,240) 5,109,697 Corporate 41,433,757 (3,238) 190,516 (688,648) 40,932,387 RMBS 7,703,030 (50,975) 126,662 (113,359) 7,665,358 CMBS 5,952,656 (282) 16,332 (56,523) 5,912,183 CBOs 3,111,620 (22,160) 6,862 (27,466) 3,068,856 CLOs 2,985,098 (639) 6,554 (5,776) 2,985,237 All other structured securities (1) 2,425,540 (10,839) 19,990 (22,070) 2,412,621 Total AFS fixed maturity securities $ 69,519,496 $ (88,133) $ 413,373 $ (973,850) $ 68,870,886 (1) Includes primarily asset-backed securities ("ABS"). (2) Represents the cumulative amount of credit impairments that have been recognized in the consolidated statement of operations (as net investment (losses) gains) or that were recognized as a gross-up of the purchase price of PCD securities. Amount excludes unrealized losses related to non-credit impairment. (3) Includes credit loss allowances on purchase-credit deteriorated fixed-maturity securities of $(46.4) million.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December 31, 2021 Cost or Fair value Due in one year or less $ 871,340 $ 869,287 Due after one year through five years 9,256,449 9,171,707 Due after five years through ten years 11,460,032 11,350,091 Due after ten years 25,750,493 25,435,546 Subtotal 47,338,314 46,826,631 RMBS 7,652,055 7,665,358 CMBS 5,952,374 5,912,183 CBOs 3,089,460 3,068,856 CLOs 2,984,459 2,985,237 All other structured securities 2,414,701 2,412,621 Total AFS fixed maturity securities $ 69,431,363 $ 68,870,886 Less than 12 months 12 months or more Total As of December 31, 2021 Fair Unrealized losses Fair Unrealized losses Fair Unrealized losses AFS fixed maturity securities portfolio by type: U.S. government and agencies $ 311,096 $ (4,768) $ — $ — $ 311,096 $ (4,768) U.S. state, municipal and political subdivisions 2,802,309 (55,240) — — 2,802,309 (55,240) Corporate 30,385,514 (688,648) — — 30,385,514 (688,648) RMBS 3,196,876 (113,359) — — 3,196,876 (113,359) CBOs 2,152,790 (27,466) — — 2,152,790 (27,466) CMBS 3,405,774 (56,523) — — 3,405,774 (56,523) CLOs 1,172,330 (5,776) — — 1,172,330 (5,776) All other structured securities 1,348,356 (22,070) — — 1,348,356 (22,070) Total AFS fixed maturity securities in a continuous loss position $ 44,775,045 $ (973,850) $ — $ — $ 44,775,045 $ (973,850)</t>
        </is>
      </c>
    </row>
    <row r="7">
      <c r="A7" s="4" t="inlineStr">
        <is>
          <t>Purchased Credit Deteriorated Securities</t>
        </is>
      </c>
      <c r="B7" s="4" t="inlineStr">
        <is>
          <t xml:space="preserve">These securities are identified as PCD, and a reconciliation of the difference between the purchase price and the par value of these PCD securities is below: December 31, 2021 Purchase price of PCD securities acquired during the current period $ 1,734,352 Allowance for credit losses at acquisition 128,967 Discount (premium) attributable to other factors 311,729 Par value $ 2,175,048 Certain residential mortgage loans purchased by Global Atlantic were assessed at acquisition as having experienced a more-than-insignificant deterioration in credit quality since their origination. These loans are identified as PCD, and a reconciliation of the difference between the purchase price and the par value of these PCD loans is below: December 31, 2021 Purchase price of PCD loans acquired during the current period $ 4,231,426 Allowance for credit losses at acquisition 121,895 Discount (premium) attributable to other factors (136,174) Par value $ 4,217,147 </t>
        </is>
      </c>
    </row>
    <row r="8">
      <c r="A8" s="4" t="inlineStr">
        <is>
          <t>Mortgage and Other Loans Receivable</t>
        </is>
      </c>
      <c r="B8" s="4" t="inlineStr">
        <is>
          <t>Mortgage and other loan receivables consist of the following: As of December 31, 2021 Commercial mortgage loans (1) $ 13,824,772 Residential mortgage loans (1) 8,724,904 Consumer loans 5,617,925 Other loan receivables (1)(2)(3) 1,083,235 Total mortgage and other loan receivables 29,250,836 Allowance for credit losses (4) (374,077) Total mortgage and other loan receivables, net of allowance for loan losses $ 28,876,759 (1) Includes $805.4 million of loans carried at fair value using the fair value option as of December 31, 2021. The fair value option was elected for these loans for asset-liability matching purposes. These loans had unpaid principal balances of $794.1 million as of December 31, 2021. (2) As of December 31, 2021, other loan receivables consisted primarily of loans collateralized by aircraft of $850.1 million. (3) Includes $27.3 million of related party loans carried at fair value using the fair value option as of December 31, 2021. These loans had unpaid principal balances of $27.3 million as of December 31, 2021. (4) Includes credit loss allowances on purchase-credit deteriorated mortgage and other loan receivables of $(77.9) million.</t>
        </is>
      </c>
    </row>
    <row r="9">
      <c r="A9" s="4" t="inlineStr">
        <is>
          <t>Maturity Distribution by Contractual Maturity for Residential and Commercial Mortgage Loans</t>
        </is>
      </c>
      <c r="B9" s="4" t="inlineStr">
        <is>
          <t xml:space="preserve">The maturity distribution for residential and commercial mortgage loans was as follows as of December 31, 2021: Years Residential Commercial Total mortgage loans 2022 $ 502,584 $ 1,166,088 $ 1,668,672 2023 37,144 1,103,246 1,140,390 2024 603,698 1,811,096 2,414,794 2025 17,401 1,191,208 1,208,609 2026 703,484 2,933,629 3,637,113 2027 and thereafter 6,860,593 5,619,505 12,480,098 Total $ 8,724,904 $ 13,824,772 $ 22,549,676 </t>
        </is>
      </c>
    </row>
    <row r="10">
      <c r="A10" s="4" t="inlineStr">
        <is>
          <t>Mortgage Loan Portfolio by Geographic Region and Property Type</t>
        </is>
      </c>
      <c r="B10" s="4" t="inlineStr">
        <is>
          <t xml:space="preserve">Global Atlantic diversifies its mortgage loan portfolio by both geographic region and property type to reduce concentration risk. The following tables present the mortgage loans by geographic region and property type: Mortgage loans - carrying value by geographic region December 31, 2021 Pacific $ 6,675,064 West South Central 2,675,890 South Atlantic 4,996,043 Middle Atlantic 3,142,973 East North Central 590,911 Mountain 1,957,099 New England 1,099,157 East South Central 1,035,764 West North Central 350,546 Other regions 26,229 Total by geographic region $ 22,549,676 Mortgage loans - carrying value by property type December 31, 2021 Residential $ 8,724,904 Office building 4,185,146 Apartment 6,194,819 Industrial 1,981,713 Retail 780,071 Other property types 483,560 Warehouse 199,463 Total by property type $ 22,549,676 </t>
        </is>
      </c>
    </row>
    <row r="11">
      <c r="A11" s="4" t="inlineStr">
        <is>
          <t>Receivables by Credit Quality Indicator</t>
        </is>
      </c>
      <c r="B11" s="4" t="inlineStr">
        <is>
          <t xml:space="preserve">The following table represents the portfolio of mortgage and loan receivables by origination year and performance status: December 31, Performance status 2021 2020 2019 2018 2017 Prior Total Commercial mortgage loans Current $ 6,831,655 $ 976,369 $ 1,883,908 $ 1,373,865 $ 817,954 $ 1,941,021 $ 13,824,772 30 to 59 days past due — — — — — — — 60 to 89 days past due — — — — — — — Over 90 days past due — — — — — — — Total commercial mortgage loans $ 6,831,655 $ 976,369 $ 1,883,908 $ 1,373,865 $ 817,954 $ 1,941,021 $ 13,824,772 Residential mortgage loans Current $ 4,505,537 $ 1,576,342 $ 393,153 $ 123,995 $ 65,070 $ 1,711,156 $ 8,375,253 30 to 59 days past due 24,955 6,028 5,818 1,155 739 75,104 113,799 60 to 89 days past due 4,247 1,243 607 — — 27,028 33,125 Over 90 days past due 5,305 14,272 21,985 2,686 — 158,479 202,727 Total residential mortgage loans $ 4,540,044 $ 1,597,885 $ 421,563 $ 127,836 $ 65,809 $ 1,971,767 $ 8,724,904 Total mortgage loans $ 11,371,699 $ 2,574,254 $ 2,305,471 $ 1,501,701 $ 883,763 $ 3,912,788 $ 22,549,676 The following table represents the portfolio of consumer loan receivables by performance status: Performance status December 31, 2021 Consumer loans Current $ 5,556,923 30 to 59 days past due 34,048 60 to 89 days past due 16,817 Over 90 days past due 10,137 Total consumer loans $ 5,617,925 </t>
        </is>
      </c>
    </row>
    <row r="12">
      <c r="A12" s="4" t="inlineStr">
        <is>
          <t>Loan-To-Value Ratios</t>
        </is>
      </c>
      <c r="B12" s="4" t="inlineStr">
        <is>
          <t xml:space="preserve">The following table summarizes the loan-to-value ratios for commercial mortgage loans as of December 31, 2021: Loan-to-value as of December 31, 2021, by year of origination Carrying value loan-to-value 70% and less Carrying value loan-to-value 71% - 90% Carrying value loan-to-value over 90% Total carrying value 2021 $ 4,910,170 $ 1,921,485 $ — $ 6,831,655 2020 819,406 121,997 34,966 976,369 2019 1,747,656 136,252 — 1,883,908 2018 1,324,807 49,058 — 1,373,865 2017 772,989 44,965 — 817,954 2016 425,926 2,440 — 428,366 Prior 1,497,503 15,152 — 1,512,655 Total commercial mortgage loans $ 11,498,457 $ 2,291,349 $ 34,966 $ 13,824,772 </t>
        </is>
      </c>
    </row>
    <row r="13">
      <c r="A13" s="4" t="inlineStr">
        <is>
          <t>FHLB Investment and Funding Agreements</t>
        </is>
      </c>
      <c r="B13" s="4" t="inlineStr">
        <is>
          <t xml:space="preserve">Information related to the FHLB investment and funding agreements as of December 31, 2021 is as follows: As of December 31, 2021 Investment in common stock Funding agreements issued to FHLB member banks Collateral FHLB Indianapolis $ 80,640 $ 1,619,765 $ 2,577,698 FHLB Des Moines 34,600 620,006 1,004,530 FHLB Boston 22,520 326,639 553,384 Total $ 137,760 $ 2,566,410 $ 4,135,612 </t>
        </is>
      </c>
    </row>
    <row r="14">
      <c r="A14" s="4" t="inlineStr">
        <is>
          <t>Schedule of Repurchase Agreements</t>
        </is>
      </c>
      <c r="B14" s="4" t="inlineStr">
        <is>
          <t xml:space="preserve">December 31, 2021 is presented in the following table: As of December 31, 2021 Overnight &lt;30 Days 30 - 90 Days &gt; 90 Days Total Corporate Securities $ — $ — $ — $ 312,965 $ 312,965 Total borrowing $ — $ — $ — $ 312,965 $ 312,9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 Gains and Losses</t>
        </is>
      </c>
      <c r="B4" s="4" t="inlineStr">
        <is>
          <t xml:space="preserve">The following table represents the gains (losses) recognized on derivative instruments and related hedged items in fair value hedging relationship: Year Ended December 31, 2021 Derivatives Hedged items Net 2029 Senior Notes $ (18,808) $ 18,808 $ — 2031 Senior Notes (5,561) 5,561 — FHLB funding agreement liabilities (16,092) 16,092 — The following table represents the gains (losses) related to the FX forwards hedging instruments: Year Ended December 31, 2021 Net investment-related gains (losses) $ 21,490 AOCI 2,275 Amortization - excluded component 2,971 The amounts of derivative gains and losses recognized are reported in the consolidated statements of operations as follows: Derivative contracts not designated as hedges Years Ended December 31, 2021 2020 2019 Asset Management Net Gains (Losses) from Investment Activities: Foreign Exchange Contracts and Options $ 545,238 $ (332,096) $ 181,484 Other Derivatives (77,034) (202,744) (56,502) Total included in Net Gains (Losses) from Investment Activities $ 468,204 $ (534,840) $ 124,982 Insurance Net investment-related gains (losses): Funds withheld receivable embedded derivatives $ 31,740 $ — $ — Funds withheld payable embedded derivatives 49,491 — — Equity index options 549,987 — — Equity future contracts (263,637) — — Interest rate contracts (146,920) — — Credit risk contracts (400) — — Total included in net investment-related gains (losses) $ 220,261 $ — $ — Derivative contracts designated as hedges Years Ended December 31, 2021 2020 2019 Insurance Revenues: Foreign currency forwards $ 2,484 $ — $ — Total included in net investment-related gains (losses) $ 2,484 $ — $ — Policy benefits and claims: Interest rate swap $ (16,177) $ — $ — Total included in policy benefits and claims $ (16,177) $ — $ — Interest expense: Interest rate swap $ (15,069) $ — $ — Total included in interest expense $ (15,069) $ — $ — </t>
        </is>
      </c>
    </row>
    <row r="5">
      <c r="A5" s="4" t="inlineStr">
        <is>
          <t>Schedule of Derivative Liabilities at Fair Value</t>
        </is>
      </c>
      <c r="B5" s="4" t="inlineStr">
        <is>
          <t>The following table represents the carrying values and fair value adjustments for the hedged items: As of December 31, 2021 Carrying value Fair value of hedge adjustments 2029 Senior Notes $ 473,890 $ (18,808) 2031 Senior Notes 644,439 (5,561) FHLB funding agreement liabilities 1,070,770 (16,092)</t>
        </is>
      </c>
    </row>
    <row r="6">
      <c r="A6" s="4" t="inlineStr">
        <is>
          <t>Fair Value and Notional Value of Derivative Assets and Liabilities</t>
        </is>
      </c>
      <c r="B6" s="4" t="inlineStr">
        <is>
          <t xml:space="preserve">The fair value and notional value of the derivative assets and liabilities were as follows: As of December 31, 2021 Notional Value Derivative Derivative Asset Management Foreign Exchange Contracts and Options $ 12,822,521 $ 590,637 $ 319,511 Other Derivatives 505,725 491 45,003 Total Asset Management 591,128 364,514 Insurance Equity market contracts $ 31,294,053 $ 1,216,843 $ 186,754 Interest rate contracts 16,692,035 198,658 101,245 Foreign currency contracts 1,517,434 32,464 7,639 Credit risk contracts 107,754 — 1,540 Impact of netting (1) (152,015) (152,015) Fair value included within derivative assets and derivative liabilities 1,295,950 145,163 Embedded derivative – indexed universal life products — 557,276 Embedded derivative – annuity products — 1,983,949 Fair value included within policy liabilities — 2,541,225 Embedded derivative – funds withheld at interest 31,740 (49,491) Total Insurance 1,327,690 2,636,897 Fair value included within total assets and liabilities $ 1,918,818 $ 3,001,411 (1) Represents netting of derivative exposures covered by qualifying master netting agreements. As of December 31, 2020 Notional Value Derivative Derivative Asset Management Foreign Exchange Contracts and Options $ 9,837,178 $ 250,398 $ 551,728 Other Derivatives 802,988 7,839 126,950 Total Asset Management 258,237 678,678 Fair value included within total assets and liabilities $ 258,237 $ 678,678 </t>
        </is>
      </c>
    </row>
    <row r="7">
      <c r="A7" s="4" t="inlineStr">
        <is>
          <t>Offsetting Assets</t>
        </is>
      </c>
      <c r="B7" s="4" t="inlineStr">
        <is>
          <t>The amount of Global Atlantic's net derivative assets and liabilities after consideration of collateral received or pledged were as follows: As of December 31, 2021 Gross amount recognized Gross amounts offset in the statement of financial position (1) Net amounts presented in the statement of financial condition Collateral (received) / pledged Net amount after collateral Derivative assets (excluding embedded derivatives) $ 1,447,965 $ (152,015) $ 1,295,950 $ (1,086,061) $ 209,889 Derivative liabilities (excluding embedded derivatives) $ 297,178 $ (152,015) $ 145,163 $ 49,860 $ 95,303 (1) Represents netting of derivative exposures covered by qualifying master netting agreements.</t>
        </is>
      </c>
    </row>
    <row r="8">
      <c r="A8" s="4" t="inlineStr">
        <is>
          <t>Offsetting Liabilities</t>
        </is>
      </c>
      <c r="B8" s="4" t="inlineStr">
        <is>
          <t>The amount of Global Atlantic's net derivative assets and liabilities after consideration of collateral received or pledged were as follows: As of December 31, 2021 Gross amount recognized Gross amounts offset in the statement of financial position (1) Net amounts presented in the statement of financial condition Collateral (received) / pledged Net amount after collateral Derivative assets (excluding embedded derivatives) $ 1,447,965 $ (152,015) $ 1,295,950 $ (1,086,061) $ 209,889 Derivative liabilities (excluding embedded derivatives) $ 297,178 $ (152,015) $ 145,163 $ 49,860 $ 95,303 (1) Represents netting of derivative exposures covered by qualifying master netting agre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1 Level I Level II Level III Total Asset Management Private Equity $ 2,044,380 $ 318,736 $ 23,322,634 $ 25,685,750 Credit — 2,122,912 5,826,661 7,949,573 Investments of Consolidated CFEs — 22,076,809 — 22,076,809 Real Assets — 1,111,219 11,389,530 12,500,749 Equity Method - Other 482,061 105,647 1,013,807 1,601,515 Other Investments 759,002 146,081 3,240,013 4,145,096 Total Investments 3,285,443 25,881,404 44,792,645 73,959,492 Foreign Exchange Contracts and Options — 590,637 — 590,637 Other Derivatives — 12 479 (1) 491 Total Assets at Fair Value - Asset Management $ 3,285,443 $ 26,472,053 $ 44,793,124 $ 74,550,620 Insurance AFS fixed maturity securities: U.S. government and agencies $ 500,325 $ 284,222 $ — $ 784,547 U.S. state, municipal and political subdivisions — 5,109,697 — 5,109,697 Corporate — 33,281,727 7,650,660 40,932,387 Structured securities — 21,215,854 828,401 22,044,255 Total AFS fixed maturity securities 500,325 59,891,500 8,479,061 68,870,886 Trading fixed maturity securities: U.S. government and agencies 371,366 252,266 — 623,632 U.S. state, municipal and political subdivisions — 879,463 — 879,463 Corporate — 8,486,922 565,025 9,051,947 Structured securities — 2,779,757 418,774 3,198,531 Total trading fixed maturity securities 371,366 12,398,408 983,799 13,753,573 Equity securities 256,196 — 32,937 289,133 Mortgage and other loan receivables (2) — — 832,674 832,674 Other investments (3) — — 1,603,345 1,603,345 Funds withheld receivable at interest — — 31,740 31,740 Reinsurance recoverable — — 1,293,791 1,293,791 Derivative assets: Equity market contracts 66,510 1,150,333 — 1,216,843 Interest rate contracts 44,472 154,186 — 198,658 Foreign currency contracts — 32,464 — 32,464 Impact of netting (4) (25,588) (126,427) — (152,015) Total derivative assets 85,394 1,210,556 — 1,295,950 Separate account assets 5,586,428 — — 5,586,428 Total Assets at Fair Value - Insurance $ 6,799,709 $ 73,500,464 $ 13,257,347 $ 93,557,520 Total Assets at Fair Value $ 10,085,152 $ 99,972,517 $ 58,050,471 $ 168,108,140 December 31, 2020 Level I Level II Level III Total Asset Management Private Equity $ 2,758,396 $ 2,476,823 $ 15,234,904 $ 20,470,123 Credit — 2,031,057 9,172,848 11,203,905 Investments of Consolidated CFEs — 17,706,976 — 17,706,976 Real Assets — 172,043 5,924,575 6,096,618 Equity Method - Other 485,988 7,254 1,014,378 1,507,620 Other Investments 434,481 88,760 2,341,981 2,865,222 Total Investments 3,678,865 22,482,913 33,688,686 59,850,464 Foreign Exchange Contracts and Options — 250,398 — 250,398 Other Derivatives 442 729 6,668 (1) 7,839 Total Assets at Fair Value - Asset Management $ 3,679,307 $ 22,734,040 $ 33,695,354 $ 60,108,701 Total Assets at Fair Value $ 3,679,307 $ 22,734,040 $ 33,695,354 $ 60,108,701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2) Includes related party balance of $27.3 million in Level III for mortgage and other loan receivables. (3) Other investments excluded from the fair value hierarchy include certain real estate and private equity funds for which fair value is measured at net asset value per share as a practical expedient. As of December 31, 2021, the fair value of these investments was $108.7 million. (4) Represents netting of derivative exposures covered by qualifying master netting agreements. Liabilities, at fair value: December 31, 2021 Level I Level II Level III Total Asset Management Securities Sold Short $ 249,383 $ — $ — $ 249,383 Foreign Exchange Contracts and Options — 319,511 — 319,511 Unfunded Revolver Commitments — — 64,276 (1) 64,276 Other Derivatives — 45,003 — 45,003 Debt Obligations of Consolidated CFEs — 21,271,084 — 21,271,084 Total Liabilities at Fair Value - Asset Management $ 249,383 $ 21,635,598 $ 64,276 $ 21,949,257 Insurance Policy liabilities $ — $ — $ 519,454 $ 519,454 Closed block policy liabilities — — 1,350,224 1,350,224 Funds withheld payable at interest — — (49,491) (49,491) Derivative instruments payable: Equity market contracts 33,933 152,821 — 186,754 Interest rate contracts 14,009 87,236 — 101,245 Foreign currency contracts — 7,639 — 7,639 Credit contracts — 1,540 — 1,540 Impact of netting (2) (25,588) (126,427) — (152,015) Total derivative instruments payable 22,354 122,809 — 145,163 Reinsurance liabilities — — — — Embedded derivative – indexed universal life products — — 557,276 557,276 Embedded derivative – annuity products — — 1,983,949 1,983,949 Total Liabilities at Fair Value - Insurance $ 22,354 $ 122,809 $ 4,361,412 $ 4,506,575 Total Liabilities at Fair Value $ 271,737 $ 21,758,407 $ 4,425,688 $ 26,455,832 December 31, 2020 Level I Level II Level III Total Asset Management Securities Sold Short $ 281,826 $ — $ — $ 281,826 Foreign Exchange Contracts and Options — 551,728 — 551,728 Unfunded Revolver Commitments — — 46,340 (1) 46,340 Other Derivatives 76,930 50,020 — 126,950 Debt Obligations of Consolidated CFEs — 17,372,740 — 17,372,740 Total Liabilities at Fair Value - Asset Management $ 358,756 $ 17,974,488 $ 46,340 $ 18,379,584 Total Liabilities at Fair Value $ 358,756 $ 17,974,488 $ 46,340 $ 18,379,584 (1) These unfunded revolver commitments are classified as Level III within the fair value hierarchy and valued using the same valuation methodologies as KKR's Level III credit investments. (2) Represents netting of derivative exposures covered by qualifying master netting agreement.</t>
        </is>
      </c>
    </row>
    <row r="5">
      <c r="A5" s="4" t="inlineStr">
        <is>
          <t>Summary of changes in assets and liabilities reported at fair value for which Level III inputs have been used to determine fair value</t>
        </is>
      </c>
      <c r="B5" s="4" t="inlineStr">
        <is>
          <t>The following tables summarize changes in assets and liabilities measured and reported at fair value for which Level III inputs have been used to determine fair value for the years ended December 31, 2021 and 2020, respectively. The format of the tables has been modified to include the insurance assets and liabilities and, as such, the prior period presentation has been modified accordingly. For certain insurance disclosures, the beginning of the period represents balances as of the GA Acquisition Date. For the Year Ended December 31, 2021 Balance, Beg. of Period Transfers In / (Out) - Changes in Consolidation (1)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5,234,904 $ — $ 5,034 $ (504,112) $ 2,672,278 $ 5,914,530 $ — $ 23,322,634 $ 5,610,159 $ — Credit 9,172,848 (5,461,589) 86,135 — 1,898,617 120,236 10,414 5,826,661 143,647 10,414 Real Assets 5,924,575 (208,518) 17,567 (1,914,962) 5,996,313 1,574,555 — 11,389,530 1,443,458 — Equity Method - Other 1,014,378 — — (22,601) (250,391) 272,421 — 1,013,807 222,087 — Other Investments 2,341,981 (2,879) 18,780 (115,274) 518,817 478,588 — 3,240,013 520,477 — Other Derivatives 6,668 — — — 49,978 (56,167) — 479 (56,167) — Total Assets - Asset Management 33,695,354 (5,672,986) 127,516 (2,556,949) 10,885,612 8,304,163 10,414 44,793,124 7,883,661 10,414 Insurance AFS fixed maturity securities: Corporate fixed maturity securities 3,504,578 — 111,805 (65,664) 4,112,225 — (12,284) 7,650,660 — 5,973 Structured securities 197,970 — 398,477 (4,150) 240,561 — (4,457) 828,401 — (808) Total AFS fixed maturity securities 3,702,548 — 510,282 (69,814) 4,352,786 — (16,741) 8,479,061 — 5,165 Trading fixed maturity securities: Corporate fixed maturity securities 676,650 — — — (111,516) (109) — 565,025 (1,332) — Structured securities 14,661 — 172,721 (4,150) 235,581 (39) — 418,774 940 — Total trading fixed maturity securities 691,311 — 172,721 (4,150) 124,065 (148) — 983,799 (392) — Equity securities 66,660 — — — (86,778) 53,055 — 32,937 20,292 — Mortgage and other loan receivables 928,673 — — — (98,120) 2,121 — 832,674 (1,515) — Other investments 437,275 — 5,003 — 630,457 530,610 — 1,603,345 3,666 — Funds withheld receivable at interest — — — — — 31,740 — 31,740 — — Reinsurance recoverable 1,339,702 — — — (9,864) (36,047) — 1,293,791 — — Total Assets - Insurance 7,166,169 — 688,006 (73,964) 4,912,546 581,331 (16,741) 13,257,347 22,051 5,165 Total $ 40,861,523 $ (5,672,986) $ 815,522 $ (2,630,913) $ 15,798,158 $ 8,885,494 $ (6,327) $ 58,050,471 $ 7,905,712 $ 15,579 (1) Primarily includes investments held by KREF that were deconsolidated as of December 31, 2021. See Note 2 "Summary of Significant Accounting Policies." For the Year Ended December 31, 2020 Balance, Beg. of Period Transfers In / (Out) - Changes in Consolidation Transfers In Transfers Out Net Purchases/Issuances/Sales/Settlements Net Unrealized and Realized Gains (Losses) Change in OCI Balance, End of Period Changes in Net Unrealized Gains (Losses) Included in Net Gains (Losses) from Investment Activities related to Level III Assets and Liabilities still held as of the Reporting Date Changes in Net Unrealized Gains (Losses) Included in OCI related to Level III Assets and Liabilities still held as of the Reporting Date Assets Asset Management Private Equity $ 9,871,682 $ — $ 780,833 $ (413,330) $ 2,159,106 $ 2,836,613 $ — $ 15,234,904 $ 2,537,525 $ — Credit 9,217,759 231,872 — (3,287) 370,845 (654,724) 10,383 9,172,848 (555,211) 10,383 Real Assets 3,567,944 (230,163) 197,972 (113,770) 2,612,071 (109,479) — 5,924,575 (157,245) — Equity Method - Other 1,656,045 (20,523) 136,374 (836,021) 92,841 (14,338) — 1,014,378 10,958 — Other Investments 2,154,755 — — (2,473) 435,456 (245,757) — 2,341,981 (158,516) — Other Derivatives 21,806 — — — 15,740 (30,878) — 6,668 (17,527) — Total Assets - Asset Management $ 26,489,991 $ (18,814) $ 1,115,179 $ (1,368,881) $ 5,686,059 $ 1,781,437 $ 10,383 $ 33,695,354 $ 1,659,984 $ 10,383 For the Year Ended December 31, 2021 Purchases Sales Settlements Net Purchases/ Issuances/ Sales/ Settlements Assets Asset Management Private Equity $ 3,400,895 $ (728,617) $ — $ 2,672,278 Credit 5,840,132 (3,612,448) (329,067) 1,898,617 Real Assets 8,124,055 (2,127,742) — 5,996,313 Equity Method - Other 23,110 (273,501) — (250,391) Other Investments 921,181 (402,364) — 518,817 Other Derivatives 49,978 — — 49,978 Total Assets - Asset Management 18,359,351 (7,144,672) (329,067) 10,885,612 Insurance AFS fixed maturity securities: Corporate fixed maturity securities 7,165,017 (71,254) (2,981,538) 4,112,225 Structured securities 268,050 — (27,489) 240,561 Total AFS fixed maturity securities 7,433,067 (71,254) (3,009,027) 4,352,786 Trading fixed maturity securities: Corporate fixed maturity securities 893,521 (2,114) (1,002,923) (111,516) Structured securities 240,119 — (4,538) 235,581 Total trading fixed maturity securities 1,133,640 (2,114) (1,007,461) 124,065 Equity securities 4,077 (83,864) (6,991) (86,778) Mortgage and other loan receivables 413,335 (26,676) (484,779) (98,120) Other investments 1,164,713 (534,256) — 630,457 Reinsurance recoverable — — (9,864) (9,864) Total Assets - Insurance 10,148,832 (718,164) (4,518,122) 4,912,546 Total $ 28,508,183 $ (7,862,836) $ (4,847,189) $ 15,798,158 For the Year Ended December 31, 2020 Purchases Sales Settlements Net Purchases/Issuances/Sales/Settlements Assets Asset Management Private Equity $ 3,610,965 $ (1,451,859) $ — $ 2,159,106 Credit 3,097,652 (2,652,896) (73,911) 370,845 Real Assets 3,089,791 (477,720) — 2,612,071 Equity Method - Other 183,893 (91,052) — 92,841 Other Investments 515,964 (80,508) — 435,456 Other Derivatives 17,100 (1,360) — 15,740 Total Assets - Asset Management $ 10,515,365 $ (4,755,395) $ (73,911) $ 5,686,059 For the Year Ended December 31,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6,340 $ — $ — $ — $ 311 $ 17,625 $ — $ 64,276 $ 17,625 Total Liabilities - Asset Management 46,340 — — — 311 17,625 — 64,276 17,625 Insurance Policy liabilities 637,729 — — — — (118,275) — 519,454 — Closed block policy liabilities 1,395,746 — — — (41,829) (4,463) 770 1,350,224 — Funds withheld payable at interest — — — — — (49,491) — (49,491) — Embedded derivative – indexed universal life products 386,746 — — — (2,702) 173,232 — 557,276 — Embedded derivative – annuity products 1,024,601 — — — 311,778 647,570 — 1,983,949 — Total Liabilities - Insurance 3,444,822 — — — 267,247 648,573 770 4,361,412 — Total $ 3,491,162 $ — $ — $ — $ 267,558 $ 666,198 $ 770 $ 4,425,688 $ 17,625 For the Year Ended December 31, 2020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75,842 $ — $ — $ — $ (2,464) $ (27,038) $ — $ 46,340 $ (27,038) Total Liabilities - Asset Management $ 75,842 $ — $ — $ — $ (2,464) $ (27,038) $ — $ 46,340 $ (27,038) For the Year Ended December 31, 2021 Issuances Settlements Net settlements/Issuances Liabilities Asset Management Unfunded Revolver Commitments $ 12,169 $ (11,858) $ 311 Total Liabilities - Asset Management 12,169 (11,858) 311 Insurance Closed block policy liabilities — (41,829) (41,829) Embedded derivative – indexed universal life products 15,549 (18,251) (2,702) Embedded derivative – annuity products 311,778 — 311,778 Total Liabilities - Insurance 327,327 (60,080) 267,247 Total $ 339,496 $ (71,938) $ 267,558 For the Year Ended December 31, 2020 Issuances Settlements Net settlements/Issuances Liabilities Asset Management Unfunded Revolver Commitments $ — $ (2,464) $ (2,464) Total Liabilities - Asset Management $ — $ (2,464) $ (2,464)</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December 31, 2021. Because input information includes only those items for which information is reasonably available, balances shown below may not equal total amounts reported for such Level III assets and liabilities: Level III Assets Fair Value December 31, 2021 Valuation Unobservable Input(s) (1) Weighted Average (2) Range Impact to Valuation from an Increase in Input (3) ASSET MANAGEMENT Private Equity $ 23,322,634 Private Equity $ 20,378,885 Inputs to market comparables, discounted cash flow and transaction price Illiquidity Discount 6.6% 5.0% - 15.0% Decrease Weight Ascribed to Market Comparables 26.9% 0.0% - 100.0% (4) Weight Ascribed to Discounted Cash Flow 62.7% 0.0% - 100.0% (5) Weight Ascribed to Transaction Price 10.4% 0.0% - 100.0% (6) Market comparables Enterprise Value/LTM EBITDA Multiple 18.5x 9.9x - 35.6x Increase Enterprise Value/Forward EBITDA Multiple 16.5x 7.4x - 28.2x Increase Discounted cash flow Weighted Average Cost of Capital 9.3% 3.7% - 15.2% Decrease Enterprise Value/LTM EBITDA Exit Multiple 13.8x 6.0x - 18.0x Increase Growth Equity $ 2,943,749 Inputs to market comparables, discounted cash flow and milestones Illiquidity Discount 9.1% 5.0% - 20.0% Decrease Weight Ascribed to Market Comparables 41.1% 0.0% - 100.0% (4) Weight Ascribed to Discounted Cash Flow 1.9% 0.0% - 50.0% (5) Weight Ascribed to Milestones 57.0% 0.0% - 100.0% (6) Scenario Weighting Base 77.2% 70.0% - 80.0% Increase Downside 5.9% 0.0% - 10.0% Decrease Upside 16.9% 10.0% - 25.0% Increase Credit $ 5,826,661 Yield Analysis Yield 8.2% 4.5% - 30.3% Decrease Net Leverage 6.1x 0.3x - 33.6x Decrease EBITDA Multiple 13.0x 1.0x - 34.0x Increase Level III Assets Fair Value December 31, 2021 Valuation Unobservable Input(s) (1) Weighted Average (2) Range Impact to Valuation from an Increase in Input (3) Real Assets $ 11,389,530 Energy $ 865,717 Inputs to market comparables and discounted cash flow Weight Ascribed to Market Comparables 38.2% 0.0% - 50.0% (4) Weight Ascribed to Discounted Cash Flow 61.8% 50.0% - 100.0% (5) Market comparables Enterprise Value/LTM EBITDA Multiple 4.6x 4.6x - 4.6x Increase Enterprise Value/Forward EBITDA Multiple 4.8x 4.0x - 7.6x Increase Discounted cash flow Weighted Average Cost of Capital 12.6% 10.0% - 15.9% Decrease Average Price Per BOE (8) $48.70 $46.58 - $52.82 Increase Infrastructure $ 3,782,604 Inputs to market comparables, discounted cash flow and transaction price Illiquidity Discount 5.0% 5.0% - 5.0% Decrease Weight Ascribed to Market Comparables 1.5% 0.0% - 25.0% (4) Weight Ascribed to Discounted Cash Flow 38.3% 0.0% - 100.0% (5) Weight Ascribed to Transaction Price 60.2% 0.0% - 100.0% (6) Market comparables Enterprise Value/Forward EBITDA Multiple 10.7x 10.7x - 10.7x Increase Discounted cash flow Weighted Average Cost of Capital 6.4% 4.7% - 8.4% Decrease Enterprise Value/LTM EBITDA Exit Multiple 12.1x 10.0x - 12.9x Increase Real Estate $ 6,741,209 Inputs to direct income capitalization, discounted cash flow and transaction price Weight Ascribed to Direct Income Capitalization 15.4% 0.0% - 100.0% (7) Weight Ascribed to Discounted Cash Flow 69.3% 0.0% - 100.0% (5) Weight Ascribed to Transaction Price 15.3% 0.0% - 100.0% (6) Direct income capitalization Current Capitalization Rate 5.1% 3.8% - 7.4% Decrease Discounted cash flow Unlevered Discount Rate 6.3% 4.0% - 18.0% Decrease Equity Method - Other $ 1,013,807 Inputs to market comparables, discounted cash flow and transaction price Illiquidity Discount 6.5% 5.0% - 10.0% Decrease Weight Ascribed to Market Comparables 33.8% 0.0% - 100.0% (4) Weight Ascribed to Discounted Cash Flow 26.3% 0.0% - 100.0% (5) Weight Ascribed to Transaction Price 39.9% 0.0% - 100.0% (6) Market comparables Enterprise Value/LTM EBITDA Multiple 14.1x 10.4x - 19.4x Increase Enterprise Value/Forward EBITDA Multiple 13.2x 9.0x - 19.2x Increase Discounted cash flow Weighted Average Cost of Capital 8.5% 5.8% - 15.0% Decrease Enterprise Value/LTM EBITDA Exit Multiple 10.3x 6.0x - 15.0x Increase Other Investments $ 3,240,013 (9) Inputs to market comparables, discounted cash flow and transaction price Illiquidity Discount 10.3% 10.0% - 20.0% Decrease Weight Ascribed to Market Comparables 16.3% 0.0% - 100.0% (4) Weight Ascribed to Discounted Cash Flow 54.7% 0.0% - 100.0% (5) Weight Ascribed to Transaction Price 29.0% 0.0% - 100.0% (6) Market comparables Enterprise Value/LTM EBITDA Multiple 12.0x 0.8x - 29.5x Increase Enterprise Value/Forward EBITDA Multiple 9.5x 0.8x - 15.8x Increase Discounted cash flow Weighted Average Cost of Capital 13.8% 7.6% - 25.0% Decrease Enterprise Value/LTM EBITDA Exit Multiple 8.1x 5.1x - 11.0x Increase INSURANCE Corporate fixed maturity securities $ 1,751,150 Discounted cash flow Discount Spread 2.01% —% - 4.73% Decrease Structured securities $ 138,712 Discounted cash flow Discount Spread 3.01% 2.15% - 5.80% Decrease Constant Prepayment Rate 7.30% 5.00% - 15.00% Increase/Decrease Constant Default Rate 1.17% 1.00% - 2.50% Decrease Loss Severity 100% Decrease Other investments $ 1,447,957 Direct capitalization Current Capitalization Rate 5.54% 4.95% - 6.05% Decrease Vacancy rate 5.00% Decrease Discounted cash flow Yield 8.00% Decrease Level III Assets Fair Value December 31, 2021 Valuation Unobservable Input(s) (1) Weighted Average (2) Range Impact to Valuation from an Increase in Input (3) Funds withheld receivable at interest $ 31,740 Discounted cash flow Duration/Weighted Average Life 9.88 years 0.0 years - 23.2 years Increase Contractholder Persistency 6.03% 3.30% - 17.10% Increase Nonperformance Risk 0.37% - 1.10% Decrease Reinsurance recoverable $ 1,293,791 Present value of expenses paid from the open block plus the cost of capital held in support of the liabilities. Expense assumption The average expense assumption is between $5.26 and $78.00 per policy, increased by inflation. In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91% liquids and 9% natural gas. (9) Consists primarily of investments in common stock, preferred stock, warrants and options of companies that are not private equity, real assets, credit, equity method - other or investments of consolidated CFEs. Level III Liabilities Fair Value December 31, 2021 Valuation Unobservable Input(s) (1) Weighted Average (2) Range Impact to Valuation from an Increase in Input (3) ASSET MANAGEMENT Unfunded Revolver Commitments $ 64,276 Yield Analysis Yield 5.6% 3.9% - 6.9% Decrease INSURANCE Policy liabilities $ 519,454 Present value of best estimate liability cash flows. Unobservable inputs include a market participant view of the risk margin included in the discount rate which reflects the variability of the cash flows. Risk Margin Rate 0.37% - 1.25% Decrease Policyholder behavior is also a significant unobservable input, including surrender and mortality. Surrender Rate 3.10% - 7.09% Increase Mortality Rate 3.73% - 8.34% Increase Closed block policy liabilities $ 1,350,224 Present value of expenses paid from the open block plus the cost of capital held in support of the liabilities. Expense assumption The average expense assumption is between $5.26 and $78.00 per policy, increased by inflation. Increase Nonperformance Risk 0.37% - 1.10% De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2.55% Increase Surrender Rate 5.33% Increase Funds withheld payable at interest $ (49,491) Discounted cash flow Duration/Weighted Average Life 9.87 years 0.0 years - 20.3 years Decrease Contractholder Persistency 6.03% 3.30% - 17.10% Decrease Nonperformance Risk 0.37% - 1.10% Decrease Embedded derivative – indexed universal life products $ 557,276 Policy persistency is a significant unobservable input. Lapse Rate 3.71% Decrease Mortality Rate 0.68% Decrease Future costs for options used to hedge the contract obligations Option Budge Assumption 3.60% Increase Nonperformance Risk 0.37% - 1.10% Decrease Level III Liabilities Fair Value December 31, 2021 Valuation Unobservable Input(s) (1) Weighted Average (2) Range Impact to Valuation from an Increase in Input (3) Embedded derivative – annuity products $ 1,983,949 Policyholder behavior is a significant unobservable input, including utilization and lapse. Utilization: Fixed-indexed annuity 3.69% Decrease Variable annuity 4.23% 2.30% - 33.23% Decrease Surrender Rate: Fixed-indexed annuity 10.13% Decrease Variable annuity 3.86% - 41.56% Decrease Mortality Rate: Fixed-indexed annuity 1.97% Decrease Variable annuity 1.36% - 7.44% Decrease Future costs for options used to hedge the contract obligations Option Budge Assumption: Retail RIA 1.61% Increase Fixed-indexed annuity 2.03% Increase Variable annuity n/a Nonperformance Risk 0.37% - 1.1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December 31, 2021: Fair Value Hierarchy As of December 31, 2021 Carrying Value Level I Level II Level III Fair Value ($ in thousands) Financial assets: Insurance Mortgage and other loan receivables $ 28,044,085 $ — $ — $ 28,645,675 $ 28,645,675 Policy loans 765,310 — — 754,530 754,530 FHLB common stock and other investments 171,842 — — 171,842 171,842 Funds withheld receivables at interest 2,967,708 — 2,967,708 — 2,967,708 Cash and cash equivalents 3,391,934 3,391,934 — — 3,391,934 Restricted cash and cash equivalents 300,404 300,404 — — 300,404 Total financial assets $ 35,641,283 $ 3,692,338 $ 2,967,708 $ 29,572,047 $ 36,232,093 Financial liabilities: Insurance Other contractholder deposit funds $ 30,295,965 $ — $ 28,419,520 $ — $ 28,419,520 Supplementary contracts without life contingencies 31,118 — — 31,311 31,311 Funding agreements 2,566,410 — — 2,549,494 2,549,494 Funds withheld payables at interest 23,509,744 — 23,509,744 — 23,509,744 Debt obligations 1,908,006 — — 1,953,631 1,953,631 Securities sold under agreements to repurchase 300,446 — 300,446 — 300,446 Total financial liabilities $ 58,611,689 $ — $ 52,229,710 $ 4,534,436 $ 56,764,1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1</t>
        </is>
      </c>
    </row>
    <row r="3">
      <c r="A3" s="3" t="inlineStr">
        <is>
          <t>Fair Value Disclosures [Abstract]</t>
        </is>
      </c>
    </row>
    <row r="4">
      <c r="A4" s="4" t="inlineStr">
        <is>
          <t>Summary of disclosures of financial instruments for which the fair value option was elected</t>
        </is>
      </c>
      <c r="B4" s="4" t="inlineStr">
        <is>
          <t>The following table summarizes the financial instruments for which the fair value option has been elected: December 31, 2021 December 31, 2020 Assets Asset Management Credit $ 2,019,229 $ 5,958,958 Investments of Consolidated CFEs 22,076,809 17,706,976 Real Assets 182,858 177,240 Equity Method - Other 1,601,515 1,507,620 Other Investments 197,675 201,563 Total Asset Management $ 26,078,086 $ 25,552,357 Insurance Mortgage and other loan receivables $ 832,674 $ — Other investments 147,811 — Reinsurance recoverable 1,293,791 — Total Insurance $ 2,274,276 $ — Total Assets $ 28,352,362 $ 25,552,357 Liabilities Asset Management Debt Obligations of Consolidated CFEs $ 21,271,084 $ 17,372,740 Total Asset Management $ 21,271,084 $ 17,372,740 Insurance Policy liabilities $ 1,869,678 $ — Total Insurance $ 1,869,678 $ — Total Liabilities $ 23,140,762 $ 17,372,740 The following table presents the net realized and unrealized gains (losses) on financial instruments for which the fair value option was elected: For the Year Ended December 31, 2021 Net Realized Net Unrealized Total Assets Asset Management Credit $ 43,227 $ 19,833 $ 63,060 Investments of Consolidated CFEs 62,075 134,174 196,249 Real Assets (1,133) 16,375 15,242 Equity Method - Other 404,513 (90,867) 313,646 Other Investments 15,816 26,639 42,455 Total Asset Management $ 524,498 $ 106,154 $ 630,652 Insurance Mortgage and other loan receivables — (2,257) (2,257) Other investments — 490,607 490,607 Total Insurance $ — $ 488,350 $ 488,350 Total Assets $ 524,498 $ 594,504 $ 1,119,002 Liabilities Asset Management Debt Obligations of Consolidated CFEs 47,179 (72,376) (25,197) Total Asset Management $ 47,179 $ (72,376) $ (25,197) Insurance Policy liabilities — 122,738 122,738 Total Insurance $ — $ 122,738 $ 122,738 Total Liabilities $ 47,179 $ 50,362 $ 97,541 For the Year Ended December 31, 2020 Net Realized Net Unrealized Total Assets Asset Management Credit $ 18,672 $ (14,743) $ 3,929 Investments of Consolidated CFEs (188,506) 102,798 (85,708) Real Assets 281 (11,545) (11,264) Equity Method - Other (71,214) 331,062 259,848 Other Investments (61,001) 56,437 (4,564) Total Asset Management $ (301,768) $ 464,009 $ 162,241 Insurance Mortgage and other loan receivables — — — Other investments — — — Total Insurance — — — Total Assets $ (301,768) $ 464,009 $ 162,241 Liabilities Asset Management Debt Obligations of Consolidated CFEs $ 218 $ (99,721) $ (99,503) Total Asset Management $ 218 $ (99,721) $ (99,503) Insurance Policy liabilities $ — $ — $ — Total Insurance $ — $ — $ — Total Liabilities $ 218 $ (99,721) $ (99,503) For the Year Ended December 31, 2019 Net Realized Net Unrealized Total Assets Asset Management Private Equity $ — $ 194 $ 194 Credit (67,279) (203,666) (270,945) Investments of Consolidated CFEs (57,230) 270,268 213,038 Real Assets 737 (2,038) (1,301) Equity Method - Other 17,373 157,291 174,664 Other Investments 2,652 (24,130) (21,478) Total Asset Management $ (103,747) $ 197,919 $ 94,172 Insurance Mortgage and other loan receivables — — — Other investments — — — Total Insurance — — — Total Assets $ (103,747) $ 197,919 $ 94,172 Liabilities Asset Management Debt Obligations of Consolidated CFEs $ (2,368) $ (362,783) $ (365,151) Total Asset Management $ (2,368) $ (362,783) $ (365,151) Insurance Policy liabilities $ — $ — $ — Total Insurance $ — $ — $ — Total Liabilities $ (2,368) $ (362,783) $ (365,1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12 Months Ended</t>
        </is>
      </c>
    </row>
    <row r="2">
      <c r="B2" s="2" t="inlineStr">
        <is>
          <t>Dec. 31, 2021</t>
        </is>
      </c>
    </row>
    <row r="3">
      <c r="A3" s="3" t="inlineStr">
        <is>
          <t>Insurance [Abstract]</t>
        </is>
      </c>
    </row>
    <row r="4">
      <c r="A4" s="4" t="inlineStr">
        <is>
          <t>Changes to Deferred Policy Acquisition Costs</t>
        </is>
      </c>
      <c r="B4" s="4" t="inlineStr">
        <is>
          <t>The following reflects the changes to the deferred policy acquisition costs ("DAC") asset: Year Ended December 31, 2021 Balance, as of GA Acquisition Date $ — Deferrals 459,781 Amortized to expense during the period (1) (23,492) Adjustment for unrealized investment-related losses (gains) during the period 11,597 Balance, as of end of period $ 447,886 (1) These amounts are reported within amortization of policy acquisition costs in the consolidated statements of operations.</t>
        </is>
      </c>
    </row>
    <row r="5">
      <c r="A5" s="4" t="inlineStr">
        <is>
          <t>Changes to Value of Business Acquired Asset</t>
        </is>
      </c>
      <c r="B5" s="4" t="inlineStr">
        <is>
          <t>The following reflects the changes to the value of business acquired ("VOBA") asset: Year Ended December 31, 2021 Balance, as of GA Acquisition Date $ 1,024,520 Amortized to expense during the period (1) (65,257) Balance, as of end of period $ 959,263 (1) These amounts are reported within amortization of policy acquisition costs in the consolidated statements of operations.</t>
        </is>
      </c>
    </row>
    <row r="6">
      <c r="A6" s="4" t="inlineStr">
        <is>
          <t>Changes to Value of Business Acquired Liability</t>
        </is>
      </c>
      <c r="B6" s="4" t="inlineStr">
        <is>
          <t>The following reflects the changes to the negative VOBA liability: Year Ended December 31, 2021 Balance, as of Acquisition Date $ 1,273,414 Amortized to expense during the period (1) (154,698) Balance, as of end of period $ 1,118,716 (1) These amounts are reported within amortization of policy acquisition costs in the consolidated statements of operations.</t>
        </is>
      </c>
    </row>
    <row r="7">
      <c r="A7" s="4" t="inlineStr">
        <is>
          <t>Estimated Future Amortization of VOBA</t>
        </is>
      </c>
      <c r="B7" s="4" t="inlineStr">
        <is>
          <t>Estimated future amortization of VOBA and Negative VOBA as of December 31, 2021 is as follows: Years VOBA Negative VOBA Total, net 2022 $ 67,204 $ (129,461) $ (62,257) 2023 63,289 (113,820) (50,531) 2024 59,428 (94,981) (35,553) 2025 55,757 (79,279) (23,522) 2026 52,230 (66,473) (14,243) 2027 and thereafter 661,355 (634,702) 26,653 Total $ 959,263 $ (1,118,716) $ (159,453)</t>
        </is>
      </c>
    </row>
    <row r="8">
      <c r="A8" s="4" t="inlineStr">
        <is>
          <t>Changes to Unearned Revenue Reserve</t>
        </is>
      </c>
      <c r="B8" s="4" t="inlineStr">
        <is>
          <t>The following reflects the changes to the unearned revenue reserve ("URR") and unearned front-end load ("UFEL): Year Ended December 31, 2021 Balance, as of GA Acquisition Date $ — Deferrals 57,649 Amortized to revenue during the period (1) (12,247) Adjustment for unrealized investment-related gains during the period (11,798) Balance, as of end of period $ 33,604 (1) These amounts are reported within policy fees i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UNAUDITED) - USD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Net Premiums</t>
        </is>
      </c>
      <c r="B4" s="7" t="n">
        <v>2226078</v>
      </c>
    </row>
    <row r="5">
      <c r="A5" s="4" t="inlineStr">
        <is>
          <t>Net Investment Income</t>
        </is>
      </c>
      <c r="B5" s="6" t="n">
        <v>2845623</v>
      </c>
    </row>
    <row r="6">
      <c r="A6" s="4" t="inlineStr">
        <is>
          <t>Total Revenues</t>
        </is>
      </c>
      <c r="B6" s="6" t="n">
        <v>16236148</v>
      </c>
      <c r="C6" s="7" t="n">
        <v>4230891</v>
      </c>
      <c r="D6" s="7" t="n">
        <v>4220900</v>
      </c>
    </row>
    <row r="7">
      <c r="A7" s="3" t="inlineStr">
        <is>
          <t>Expenses</t>
        </is>
      </c>
    </row>
    <row r="8">
      <c r="A8" s="4" t="inlineStr">
        <is>
          <t>Total Expenses</t>
        </is>
      </c>
      <c r="B8" s="6" t="n">
        <v>11422524</v>
      </c>
      <c r="C8" s="6" t="n">
        <v>2933132</v>
      </c>
      <c r="D8" s="6" t="n">
        <v>2908431</v>
      </c>
    </row>
    <row r="9">
      <c r="A9" s="3" t="inlineStr">
        <is>
          <t>Investment Income (Loss) - Asset Management</t>
        </is>
      </c>
    </row>
    <row r="10">
      <c r="A10" s="4" t="inlineStr">
        <is>
          <t>Net Gains (Losses) from Investment Activities</t>
        </is>
      </c>
      <c r="B10" s="6" t="n">
        <v>7720923</v>
      </c>
      <c r="C10" s="6" t="n">
        <v>3642804</v>
      </c>
      <c r="D10" s="6" t="n">
        <v>3161884</v>
      </c>
    </row>
    <row r="11">
      <c r="A11" s="4" t="inlineStr">
        <is>
          <t>Dividend Income</t>
        </is>
      </c>
      <c r="B11" s="6" t="n">
        <v>698800</v>
      </c>
      <c r="C11" s="6" t="n">
        <v>352563</v>
      </c>
      <c r="D11" s="6" t="n">
        <v>318972</v>
      </c>
    </row>
    <row r="12">
      <c r="A12" s="4" t="inlineStr">
        <is>
          <t>Interest Income</t>
        </is>
      </c>
      <c r="B12" s="6" t="n">
        <v>1485470</v>
      </c>
      <c r="C12" s="6" t="n">
        <v>1403440</v>
      </c>
      <c r="D12" s="6" t="n">
        <v>1418516</v>
      </c>
    </row>
    <row r="13">
      <c r="A13" s="4" t="inlineStr">
        <is>
          <t>Interest Expense</t>
        </is>
      </c>
      <c r="B13" s="6" t="n">
        <v>-1070368</v>
      </c>
      <c r="C13" s="6" t="n">
        <v>-969871</v>
      </c>
      <c r="D13" s="6" t="n">
        <v>-1043551</v>
      </c>
    </row>
    <row r="14">
      <c r="A14" s="4" t="inlineStr">
        <is>
          <t>Total Investment Income (Loss)</t>
        </is>
      </c>
      <c r="B14" s="6" t="n">
        <v>8834825</v>
      </c>
      <c r="C14" s="6" t="n">
        <v>4428936</v>
      </c>
      <c r="D14" s="6" t="n">
        <v>3855821</v>
      </c>
    </row>
    <row r="15">
      <c r="A15" s="4" t="inlineStr">
        <is>
          <t>Income (Loss) Before Taxes</t>
        </is>
      </c>
      <c r="B15" s="6" t="n">
        <v>13648449</v>
      </c>
      <c r="C15" s="6" t="n">
        <v>5726695</v>
      </c>
      <c r="D15" s="6" t="n">
        <v>5168290</v>
      </c>
    </row>
    <row r="16">
      <c r="A16" s="4" t="inlineStr">
        <is>
          <t>Income Tax Expense (Benefit)</t>
        </is>
      </c>
      <c r="B16" s="6" t="n">
        <v>1353270</v>
      </c>
      <c r="C16" s="6" t="n">
        <v>609097</v>
      </c>
      <c r="D16" s="6" t="n">
        <v>528750</v>
      </c>
    </row>
    <row r="17">
      <c r="A17" s="4" t="inlineStr">
        <is>
          <t>Net Income (Loss)</t>
        </is>
      </c>
      <c r="B17" s="6" t="n">
        <v>12295179</v>
      </c>
      <c r="C17" s="6" t="n">
        <v>5117598</v>
      </c>
      <c r="D17" s="6" t="n">
        <v>4639540</v>
      </c>
    </row>
    <row r="18">
      <c r="A18" s="4" t="inlineStr">
        <is>
          <t>Net Income (Loss) Attributable to Redeemable Noncontrolling Interests</t>
        </is>
      </c>
      <c r="B18" s="6" t="n">
        <v>4060</v>
      </c>
      <c r="C18" s="6" t="n">
        <v>0</v>
      </c>
      <c r="D18" s="6" t="n">
        <v>0</v>
      </c>
    </row>
    <row r="19">
      <c r="A19" s="4" t="inlineStr">
        <is>
          <t>Net Income (Loss) Attributable to Noncontrolling Interests</t>
        </is>
      </c>
      <c r="B19" s="6" t="n">
        <v>7624643</v>
      </c>
      <c r="C19" s="6" t="n">
        <v>3115089</v>
      </c>
      <c r="D19" s="6" t="n">
        <v>2634491</v>
      </c>
    </row>
    <row r="20">
      <c r="A20" s="4" t="inlineStr">
        <is>
          <t>Net Income (Loss) Attributable to KKR &amp; Co. Inc.</t>
        </is>
      </c>
      <c r="B20" s="6" t="n">
        <v>4666476</v>
      </c>
      <c r="C20" s="6" t="n">
        <v>2002509</v>
      </c>
      <c r="D20" s="6" t="n">
        <v>2005049</v>
      </c>
    </row>
    <row r="21">
      <c r="A21" s="4" t="inlineStr">
        <is>
          <t>Net Income (Loss) Attributable to KKR &amp; Co. Inc. Common Stockholders</t>
        </is>
      </c>
      <c r="B21" s="6" t="n">
        <v>4560829</v>
      </c>
      <c r="C21" s="6" t="n">
        <v>1945954</v>
      </c>
      <c r="D21" s="6" t="n">
        <v>1971685</v>
      </c>
    </row>
    <row r="22">
      <c r="A22" s="4" t="inlineStr">
        <is>
          <t>Series A Preferred Stock Dividends</t>
        </is>
      </c>
    </row>
    <row r="23">
      <c r="A23" s="3" t="inlineStr">
        <is>
          <t>Investment Income (Loss) - Asset Management</t>
        </is>
      </c>
    </row>
    <row r="24">
      <c r="A24" s="4" t="inlineStr">
        <is>
          <t>Preferred Stock Dividends</t>
        </is>
      </c>
      <c r="B24" s="6" t="n">
        <v>23656</v>
      </c>
      <c r="C24" s="6" t="n">
        <v>23288</v>
      </c>
      <c r="D24" s="6" t="n">
        <v>23288</v>
      </c>
    </row>
    <row r="25">
      <c r="A25" s="4" t="inlineStr">
        <is>
          <t>Series B Preferred Stock Dividends</t>
        </is>
      </c>
    </row>
    <row r="26">
      <c r="A26" s="3" t="inlineStr">
        <is>
          <t>Investment Income (Loss) - Asset Management</t>
        </is>
      </c>
    </row>
    <row r="27">
      <c r="A27" s="4" t="inlineStr">
        <is>
          <t>Preferred Stock Dividends</t>
        </is>
      </c>
      <c r="B27" s="6" t="n">
        <v>12991</v>
      </c>
      <c r="C27" s="6" t="n">
        <v>10076</v>
      </c>
      <c r="D27" s="6" t="n">
        <v>10076</v>
      </c>
    </row>
    <row r="28">
      <c r="A28" s="4" t="inlineStr">
        <is>
          <t>Series C Mandatory Convertible Preferred Stock</t>
        </is>
      </c>
    </row>
    <row r="29">
      <c r="A29" s="3" t="inlineStr">
        <is>
          <t>Investment Income (Loss) - Asset Management</t>
        </is>
      </c>
    </row>
    <row r="30">
      <c r="A30" s="4" t="inlineStr">
        <is>
          <t>Preferred Stock Dividends</t>
        </is>
      </c>
      <c r="B30" s="7" t="n">
        <v>69000</v>
      </c>
      <c r="C30" s="7" t="n">
        <v>23191</v>
      </c>
      <c r="D30" s="7" t="n">
        <v>0</v>
      </c>
    </row>
    <row r="31">
      <c r="A31" s="4" t="inlineStr">
        <is>
          <t>Common Stock</t>
        </is>
      </c>
    </row>
    <row r="32">
      <c r="A32" s="3" t="inlineStr">
        <is>
          <t>Net Income (Loss) Attributable to KKR &amp; Co. Inc. Per Share of Common Stock</t>
        </is>
      </c>
    </row>
    <row r="33">
      <c r="A33" s="4" t="inlineStr">
        <is>
          <t>Basic (in dollars per share)</t>
        </is>
      </c>
      <c r="B33" s="8" t="n">
        <v>7.83</v>
      </c>
      <c r="C33" s="8" t="n">
        <v>3.45</v>
      </c>
      <c r="D33" s="8" t="n">
        <v>3.62</v>
      </c>
    </row>
    <row r="34">
      <c r="A34" s="4" t="inlineStr">
        <is>
          <t>Diluted (in dollars per share)</t>
        </is>
      </c>
      <c r="B34" s="8" t="n">
        <v>7.31</v>
      </c>
      <c r="C34" s="8" t="n">
        <v>3.37</v>
      </c>
      <c r="D34" s="8" t="n">
        <v>3.54</v>
      </c>
    </row>
    <row r="35">
      <c r="A35" s="3" t="inlineStr">
        <is>
          <t>Weighted Average Shares of Common Stock Outstanding</t>
        </is>
      </c>
    </row>
    <row r="36">
      <c r="A36" s="4" t="inlineStr">
        <is>
          <t>Basic (in shares)</t>
        </is>
      </c>
      <c r="B36" s="6" t="n">
        <v>582258984</v>
      </c>
      <c r="C36" s="6" t="n">
        <v>562812883</v>
      </c>
      <c r="D36" s="6" t="n">
        <v>545096999</v>
      </c>
    </row>
    <row r="37">
      <c r="A37" s="4" t="inlineStr">
        <is>
          <t>Diluted (in shares)</t>
        </is>
      </c>
      <c r="B37" s="6" t="n">
        <v>633092865</v>
      </c>
      <c r="C37" s="6" t="n">
        <v>583685352</v>
      </c>
      <c r="D37" s="6" t="n">
        <v>557687512</v>
      </c>
    </row>
    <row r="38">
      <c r="A38" s="4" t="inlineStr">
        <is>
          <t>Asset Management</t>
        </is>
      </c>
    </row>
    <row r="39">
      <c r="A39" s="3" t="inlineStr">
        <is>
          <t>Revenues [Abstract]</t>
        </is>
      </c>
    </row>
    <row r="40">
      <c r="A40" s="4" t="inlineStr">
        <is>
          <t>Fees and Other</t>
        </is>
      </c>
      <c r="B40" s="7" t="n">
        <v>2850154</v>
      </c>
      <c r="C40" s="7" t="n">
        <v>2006791</v>
      </c>
      <c r="D40" s="7" t="n">
        <v>1790475</v>
      </c>
    </row>
    <row r="41">
      <c r="A41" s="4" t="inlineStr">
        <is>
          <t>Capital Allocation-Based Income (Loss)</t>
        </is>
      </c>
      <c r="B41" s="6" t="n">
        <v>6842414</v>
      </c>
      <c r="C41" s="6" t="n">
        <v>2224100</v>
      </c>
      <c r="D41" s="6" t="n">
        <v>2430425</v>
      </c>
    </row>
    <row r="42">
      <c r="A42" s="4" t="inlineStr">
        <is>
          <t>Total Revenues</t>
        </is>
      </c>
      <c r="B42" s="6" t="n">
        <v>9692568</v>
      </c>
      <c r="C42" s="6" t="n">
        <v>4230891</v>
      </c>
      <c r="D42" s="6" t="n">
        <v>4220900</v>
      </c>
    </row>
    <row r="43">
      <c r="A43" s="3" t="inlineStr">
        <is>
          <t>Expenses</t>
        </is>
      </c>
    </row>
    <row r="44">
      <c r="A44" s="4" t="inlineStr">
        <is>
          <t>Compensation and Benefits</t>
        </is>
      </c>
      <c r="B44" s="6" t="n">
        <v>4428743</v>
      </c>
      <c r="C44" s="6" t="n">
        <v>2152490</v>
      </c>
      <c r="D44" s="6" t="n">
        <v>2116890</v>
      </c>
    </row>
    <row r="45">
      <c r="A45" s="4" t="inlineStr">
        <is>
          <t>Occupancy and Related Charges</t>
        </is>
      </c>
      <c r="B45" s="6" t="n">
        <v>69084</v>
      </c>
      <c r="C45" s="6" t="n">
        <v>72100</v>
      </c>
      <c r="D45" s="6" t="n">
        <v>62728</v>
      </c>
    </row>
    <row r="46">
      <c r="A46" s="4" t="inlineStr">
        <is>
          <t>General, Administrative and Other</t>
        </is>
      </c>
      <c r="B46" s="6" t="n">
        <v>959077</v>
      </c>
      <c r="C46" s="6" t="n">
        <v>708542</v>
      </c>
      <c r="D46" s="6" t="n">
        <v>728813</v>
      </c>
    </row>
    <row r="47">
      <c r="A47" s="4" t="inlineStr">
        <is>
          <t>Total Expenses</t>
        </is>
      </c>
      <c r="B47" s="6" t="n">
        <v>5456904</v>
      </c>
      <c r="C47" s="6" t="n">
        <v>2933132</v>
      </c>
      <c r="D47" s="6" t="n">
        <v>2908431</v>
      </c>
    </row>
    <row r="48">
      <c r="A48" s="4" t="inlineStr">
        <is>
          <t>Insurance</t>
        </is>
      </c>
    </row>
    <row r="49">
      <c r="A49" s="3" t="inlineStr">
        <is>
          <t>Revenues [Abstract]</t>
        </is>
      </c>
    </row>
    <row r="50">
      <c r="A50" s="4" t="inlineStr">
        <is>
          <t>Net Premiums</t>
        </is>
      </c>
      <c r="B50" s="6" t="n">
        <v>2226078</v>
      </c>
      <c r="C50" s="6" t="n">
        <v>0</v>
      </c>
      <c r="D50" s="6" t="n">
        <v>0</v>
      </c>
    </row>
    <row r="51">
      <c r="A51" s="4" t="inlineStr">
        <is>
          <t>Policy Fees</t>
        </is>
      </c>
      <c r="B51" s="6" t="n">
        <v>1147913</v>
      </c>
      <c r="C51" s="6" t="n">
        <v>0</v>
      </c>
      <c r="D51" s="6" t="n">
        <v>0</v>
      </c>
    </row>
    <row r="52">
      <c r="A52" s="4" t="inlineStr">
        <is>
          <t>Net Investment Income</t>
        </is>
      </c>
      <c r="B52" s="6" t="n">
        <v>2845623</v>
      </c>
      <c r="C52" s="6" t="n">
        <v>0</v>
      </c>
      <c r="D52" s="6" t="n">
        <v>0</v>
      </c>
    </row>
    <row r="53">
      <c r="A53" s="4" t="inlineStr">
        <is>
          <t>Net Investment-Related Gains (Losses)</t>
        </is>
      </c>
      <c r="B53" s="6" t="n">
        <v>203753</v>
      </c>
      <c r="C53" s="6" t="n">
        <v>0</v>
      </c>
      <c r="D53" s="6" t="n">
        <v>0</v>
      </c>
    </row>
    <row r="54">
      <c r="A54" s="4" t="inlineStr">
        <is>
          <t>Other Income</t>
        </is>
      </c>
      <c r="B54" s="6" t="n">
        <v>120213</v>
      </c>
      <c r="C54" s="6" t="n">
        <v>0</v>
      </c>
      <c r="D54" s="6" t="n">
        <v>0</v>
      </c>
    </row>
    <row r="55">
      <c r="A55" s="4" t="inlineStr">
        <is>
          <t>Total Revenues</t>
        </is>
      </c>
      <c r="B55" s="6" t="n">
        <v>6543580</v>
      </c>
      <c r="C55" s="6" t="n">
        <v>0</v>
      </c>
      <c r="D55" s="6" t="n">
        <v>0</v>
      </c>
    </row>
    <row r="56">
      <c r="A56" s="3" t="inlineStr">
        <is>
          <t>Expenses</t>
        </is>
      </c>
    </row>
    <row r="57">
      <c r="A57" s="4" t="inlineStr">
        <is>
          <t>General, Administrative and Other</t>
        </is>
      </c>
      <c r="B57" s="6" t="n">
        <v>555321</v>
      </c>
      <c r="C57" s="6" t="n">
        <v>0</v>
      </c>
      <c r="D57" s="6" t="n">
        <v>0</v>
      </c>
    </row>
    <row r="58">
      <c r="A58" s="4" t="inlineStr">
        <is>
          <t>Policy Benefits and Claims</t>
        </is>
      </c>
      <c r="B58" s="6" t="n">
        <v>5055709</v>
      </c>
      <c r="C58" s="6" t="n">
        <v>0</v>
      </c>
      <c r="D58" s="6" t="n">
        <v>0</v>
      </c>
    </row>
    <row r="59">
      <c r="A59" s="4" t="inlineStr">
        <is>
          <t>Amortization of Policy Acquisition Costs</t>
        </is>
      </c>
      <c r="B59" s="6" t="n">
        <v>-65949</v>
      </c>
      <c r="C59" s="6" t="n">
        <v>0</v>
      </c>
      <c r="D59" s="6" t="n">
        <v>0</v>
      </c>
    </row>
    <row r="60">
      <c r="A60" s="4" t="inlineStr">
        <is>
          <t>Interest Expense</t>
        </is>
      </c>
      <c r="B60" s="6" t="n">
        <v>61661</v>
      </c>
      <c r="C60" s="6" t="n">
        <v>0</v>
      </c>
      <c r="D60" s="6" t="n">
        <v>0</v>
      </c>
    </row>
    <row r="61">
      <c r="A61" s="4" t="inlineStr">
        <is>
          <t>Insurance Expenses</t>
        </is>
      </c>
      <c r="B61" s="6" t="n">
        <v>358878</v>
      </c>
      <c r="C61" s="6" t="n">
        <v>0</v>
      </c>
      <c r="D61" s="6" t="n">
        <v>0</v>
      </c>
    </row>
    <row r="62">
      <c r="A62" s="4" t="inlineStr">
        <is>
          <t>Total Expenses</t>
        </is>
      </c>
      <c r="B62" s="7" t="n">
        <v>5965620</v>
      </c>
      <c r="C62" s="7" t="n">
        <v>0</v>
      </c>
      <c r="D6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Effects of Reinsurance Agreements</t>
        </is>
      </c>
      <c r="B4" s="4" t="inlineStr">
        <is>
          <t>The effects of all reinsurance agreements on the consolidated statement of financial condition were as follows: December 31, 2021 Policy liabilities: Direct $ 67,131,818 Assumed 59,388,226 Total policy liabilities 126,520,044 Ceded (1) (25,035,228) Net policy liabilities $ 101,484,816 (1) Reported within reinsurance recoverable within the consolidated statement of financial condition. The effects of reinsurance on the consolidated statements of operations were as follows: Year Ended December 31, 2021 Premiums: Direct $ 107,733 Assumed (1) 4,573,925 Ceded (2,455,580) Net premiums $ 2,226,078 _________________ (1) Includes related party activity of $8.7 million for the year ended December 31, 2021. Year Ended December 31, 2021 Policy fees: Direct $ 860,170 Assumed (1) 288,870 Ceded (1,127) Net policy fees $ 1,147,913 _________________ (1) Includes related party activity of $6.2 million for the year ended December 31, 2021. Year Ended December 31, 2021 Policy benefits and claims: Direct $ 2,610,210 Assumed (1) 5,175,944 Ceded (2,730,445) Net policy benefits and claims $ 5,055,709 _________________ (1) Includes related party activity of $76.2 million for the year ended December 31, 2021.</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December 31, 2021 A.M. Best Rating (1) Reinsurance recoverable and funds withheld receivable at interest (2) Credit enhancements (3) Net reinsurance credit exposure A++ $ 7,911 $ — $ 7,911 A+ 1,989,426 — 1,989,426 A 2,652,286 — 2,652,286 A- 5,645,633 5,166,559 479,074 B++ 33,410 — 33,410 B+ 1,122 — 1,122 B 9,227 — 9,227 B- 1,274 — 1,274 Not rated (4) 17,698,613 18,323,795 — Total $ 28,038,902 $ 23,490,354 $ 5,173,730 _________________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17.7 billion associated with cessions to Ivy Re Limited, a Bermuda insurance company and a subsidiary of an unaffiliated investment vehicle that participates in qualifying reinsurance transactions sourced by Global Atlanti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12 Months Ended</t>
        </is>
      </c>
    </row>
    <row r="2">
      <c r="B2" s="2" t="inlineStr">
        <is>
          <t>Dec. 31, 2021</t>
        </is>
      </c>
    </row>
    <row r="3">
      <c r="A3" s="3" t="inlineStr">
        <is>
          <t>Earnings Per Share [Abstract]</t>
        </is>
      </c>
    </row>
    <row r="4">
      <c r="A4" s="4" t="inlineStr">
        <is>
          <t>Schedule of basic and diluted Net Income (Loss) attributable to KKR &amp; Co. per share of common stock</t>
        </is>
      </c>
      <c r="B4" s="4" t="inlineStr">
        <is>
          <t xml:space="preserve">For the years ended December 31, 2021, 2020 and 2019, basic and diluted Net Income (Loss) attributable to KKR &amp; Co. Inc. per share of common stock were calculated as follows: For the Years Ended December 31, 2021 2020 2019 Net Income (Loss) Attributable to KKR &amp; Co. Inc. $ 4,560,829 $ 1,945,954 $ 1,971,685 (-) Accumulated Series C Mandatory Convertible Preferred Dividend — 3,067 — Net Income (Loss) Available to KKR &amp; Co. Inc. $ 4,560,829 $ 1,942,887 $ 1,971,685 (+) Series C Mandatory Convertible Preferred Dividend (if dilutive) 69,000 26,258 — Net Income (Loss) Available to KKR &amp; Co. Inc. $ 4,629,829 $ 1,969,145 $ 1,971,685 Basic Net Income (Loss) Per Share of Common Stock Weighted Average Shares of Common Stock Outstanding - Basic 582,258,984 562,812,883 545,096,999 Net Income (Loss) Attributable to KKR &amp; Co. Inc. $ 7.83 $ 3.45 $ 3.62 Diluted Net Income (Loss) Per Share of Common Stock Weighted Average Shares of Common Stock Outstanding - Basic 582,258,984 562,812,883 545,096,999 Incremental Common Shares: Assumed vesting of dilutive equity awards 24,011,281 9,823,514 12,590,513 Assumed conversion of Series C Mandatory Convertible Preferred Stock 26,822,600 11,048,955 — Weighted Average Shares of Common Stock Outstanding - Diluted 633,092,865 583,685,352 557,687,512 Net Income (Loss) Attributable to KKR &amp; Co. Inc. $ 7.31 $ 3.37 $ 3.54 </t>
        </is>
      </c>
    </row>
    <row r="5">
      <c r="A5" s="4" t="inlineStr">
        <is>
          <t>Schedule of KKR Holdings shares excluded from the calculation of diluted Net Income (Loss) attributable to KKR &amp; Co. L.P. per share of Common Stock - Diluted</t>
        </is>
      </c>
      <c r="B5" s="4" t="inlineStr">
        <is>
          <t xml:space="preserve"> For the Years Ended December 31, 2021 2020 2019 Weighted Average KKR Holdings Units 271,719,976 283,633,220 296,445,1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12 Months Ended</t>
        </is>
      </c>
    </row>
    <row r="2">
      <c r="B2" s="2" t="inlineStr">
        <is>
          <t>Dec. 31, 2021</t>
        </is>
      </c>
    </row>
    <row r="3">
      <c r="A3" s="3" t="inlineStr">
        <is>
          <t>OTHER ASSETS AND ACCOUNTS PAYABLE, ACCRUED EXPENSES AND OTHER LIABILITIES</t>
        </is>
      </c>
    </row>
    <row r="4">
      <c r="A4" s="4" t="inlineStr">
        <is>
          <t>Schedule of other assets</t>
        </is>
      </c>
      <c r="B4" s="4" t="inlineStr">
        <is>
          <t>Other Assets consist of the following: December 31, 2021 December 31, 2020 Asset Management Unsettled Investment Sales (1) $ 182,267 $ 197,635 Receivables 81,133 75,697 Due from Broker (2) 365,053 644,028 Deferred Tax Assets, net (See Note 18) 85,770 83,822 Interest Receivable 144,221 145,532 Fixed Assets, net (3) 820,143 760,606 Foreign Exchange Contracts and Options (4) 590,637 250,398 Goodwill (5) 83,500 83,500 Derivative Assets 491 7,839 Prepaid Taxes 93,296 77,041 Prepaid Expenses 29,290 26,366 Operating Lease Right of Use Assets (6) 228,363 190,758 Deferred Financing Costs 17,953 22,810 Other 164,196 99,304 Total Asset Management $ 2,886,313 $ 2,665,336 Insurance Unsettled Investment Sales (1) $ 941,427 $ — Deferred Tax Assets, net 755,876 — Derivative Assets 1,295,950 — Accrued Investment Income 817,486 — Goodwill (8) 501,496 — Intangible Assets and Deferred Sales Inducements (7) 293,824 — Operating Lease Right of Use Assets (6) 160,888 — Other 96,093 — Premiums and Other Account Receivables 86,524 — Current Income Tax Recoverable 103,954 — Total Insurance $ 5,053,518 $ — Total Other Assets $ 7,939,831 $ 2,665,336 (1) Represents amounts due from third parties for investments sold for which cash settlement has not occurred. (2) Represents amounts held at clearing brokers resulting from securities transactions. (3) Net of accumulated depreciation and amortization of $141.6 million and $151.3 million as of December 31, 2021 and December 31, 2020, respectively. Depreciation and amortization expense of $46.5 million, $18.6 million and $17.7 million for the years ended December 31, 2021, 2020 and 2019, respectively, are included in General, Administrative and Other in the accompanying consolidated statements of operation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5) As of December 31, 2021, the carrying value of goodwill is recorded and assessed for impairment at the reporting unit. (6) For Asset Management, non-cancelable operating leases consist of leases for office space in North America, Europe, Asia and Australia. KKR is the lessee under the terms of the operating leases. The operating lease cost was $49.0 million and $56.4 million for the year ended December 31, 2021 and 2020, respectively. For Insurance, non-cancelable operating leases consist of leases for office space and land in the U.S. For the year ended December 31, 2021, the operating lease cost was $14.6 million. Insurance lease right-of-use assets are reported net of $22.7 million in deferred rent and lease incentives. The weighted average remaining lease term was 27.9 years as of December 31, 2021. (7) The definite life intangible assets are amortized by using the straight-line method over the useful life of the assets which is an average of 16 years. The indefinite life intangible assets are not subject to amortization. The amortization expense of definite life intangible assets was $16.2 million for the year ended December 31, 2021.</t>
        </is>
      </c>
    </row>
    <row r="5">
      <c r="A5" s="4" t="inlineStr">
        <is>
          <t>Schedule of accounts payable, accrued expenses and other liabilities</t>
        </is>
      </c>
      <c r="B5" s="4" t="inlineStr">
        <is>
          <t>Accrued Expenses and Other Liabilities consist of the following: December 31, 2021 December 31, 2020 Asset Management Amounts Payable to Carry Pool (1) $ 3,650,312 $ 1,916,669 Unsettled Investment Purchases (2) 1,315,163 850,714 Securities Sold Short (3) 249,383 281,826 Derivative Liabilities 45,003 126,950 Accrued Compensation and Benefits 210,789 150,883 Interest Payable 162,801 182,044 Foreign Exchange Contracts and Options (4) 319,511 551,728 Accounts Payable and Accrued Expenses 187,564 130,661 Taxes Payable 42,745 88,040 Uncertain Tax Positions 78,226 76,643 Unfunded Revolver Commitments 64,276 46,340 Operating Lease Liabilities (5) 230,995 191,564 Deferred Tax Liabilities, net (See Note 18) 900,436 199,425 Other Liabilities 439,693 464,326 Total Asset Management $ 7,896,897 $ 5,257,813 Insurance Unsettled Investment Purchases (2) $ 395,722 $ — Collateral on Derivative Instruments 1,086,061 — Accrued Expenses 747,237 — Securities Sold Under Agreements to Repurchase 300,446 — Derivative Liabilities 145,163 — Operating Lease Liabilities (5) 180,574 — Accrued Employee Related Expenses 280,668 — Tax Payable to Former Parent Company 74,423 — Interest Payable 12,930 — Accounts and Commissions Payable 26,054 — Other Tax Related Liabilities 14,288 — Total Insurance $ 3,263,566 $ — Total Accrued Expenses and Other Liabilities $ 11,160,463 $ 5,257,813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Asset Management" for the net changes in fair value associated with these instruments. (5) For Asset Management, operating leases have remaining lease terms that range from approximately 1 year to 14 years, some of which include options to extend the leases for up to 3 years. The weighted average remaining lease terms were 9.5 years and 9.8 years as of December 31, 2021 and 2020, respectively. The weighted average discount rates were 1.2% and 1.2% as of December 31, 2021 and 2020, respectively. For Insurance, operating leases for office space have remaining lease terms that range from approximately 1 year to 12 years, some of which include options to extend the leases for up to 10 years. The weighted average remaining lease terms was 7.8 years as of December 31, 2021. The weighted average discount rates was 2.9% as of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maximum exposure to loss, before allocations to the carry pool and noncontrolling interests, if any, for VIEs</t>
        </is>
      </c>
      <c r="B4" s="4" t="inlineStr">
        <is>
          <t xml:space="preserve">As of December 31, 2021 and 2020, the maximum exposure to loss, before allocations to the carry pool and noncontrolling interests, if any, for those VIEs in which KKR is determined not to be the primary beneficiary but in which it has a variable interest is as follows: December 31, 2021 December 31, 2020 Investments - Asset Management $ 11,539,945 $ 6,460,430 Due from (to) Affiliates, net 1,046,210 586,595 Maximum Exposure to Loss - Asset Management $ 12,586,155 $ 7,047,025 Other Investment in Partnership - Insurance $ 190,106 $ — Investment in Renewable Partnerships - Insurance 30,760 — Maximum Exposure to Loss- Insurance $ 220,866 $ — Total Maximum Exposure to Loss $ 12,807,021 $ 7,047,0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borrowings</t>
        </is>
      </c>
      <c r="B4" s="4" t="inlineStr">
        <is>
          <t>KKR's Asset Management debt obligations consisted of the following: December 31, 2021 December 31, 2020 Financing Available Borrowing Outstanding Fair Value Financing Available Borrowing Outstanding Fair Value Revolving Credit Facilities: Corporate Credit Agreement $ 1,000,000 $ — $ — $ 1,000,000 $ — $ — KCM Credit Agreement 728,799 — — 705,014 — — KCM 364-Day Revolving Credit Agreement 750,000 — — 750,000 — — Notes Issued: (1) KKR ¥25 billion (or $217.3 million) 0.509% Notes Due 2023 (4) — 216,881 216,818 — 241,331 241,580 KKR ¥5 billion (or $43.5 million) 0.764% Notes Due 2025 (4) — 43,082 43,452 — 47,919 48,554 KKR €650 million (or $736.1 million) 1.625% Notes Due 2029 (5) — 729,048 776,926 — 790,157 870,647 KKR $750 million 3.750% Notes Due 2029 (4) — 743,333 825,540 — 742,196 874,658 KKR ¥10.3 billion (or $89.5 million) 1.595% Notes Due 2038 (4) — 88,505 92,198 — 98,640 104,004 KKR $500 million 5.500% Notes Due 2043 (6) (4) — 491,153 661,351 — 492,513 666,885 KKR $1 billion 5.125% Notes Due 2044 (6) (4) — 951,462 1,237,888 — 991,471 1,307,220 KKR $500 million 3.625% Notes Due 2050 (4) — 492,486 535,550 — 492,123 556,095 KKR $750 million 3.500% Notes Due 2050 (6) (4) — 735,905 784,650 — 735,161 830,280 KKR $750 million 3.250% Notes Due 2051 (4) — 739,481 747,900 — — — KKR $500 million 4.625% Notes Due 2061 (5) — 486,044 523,200 — — — KFN $500 million 5.500% Notes Due 2032 (2) — 495,025 487,779 — 494,540 502,992 KFN $120 million 5.200% Notes Due 2033 (2) — 118,654 115,535 — 118,533 118,300 KFN $70 million 5.400% Notes Due 2033 (2) — 68,957 68,532 — 68,866 70,267 KFN Issued Junior Subordinated Notes (3) (2) — 236,138 178,335 — 234,808 165,627 2,478,799 6,636,154 7,295,654 2,455,014 5,548,258 6,357,109 Other Debt Obligations (6) 4,941,755 30,033,601 30,033,601 5,621,883 27,875,338 27,889,438 $ 7,420,554 $ 36,669,755 $ 37,329,255 $ 8,076,897 $ 33,423,596 $ 34,246,547 (1)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December 31, 2021 December 31, 2020 KKR Issued 0.509% Notes Due 2023 $ 369 $ 669 KKR Issued 0.764% Notes Due 2025 368 481 KKR Issued 1.625% Notes Due 2029 4,526 5,138 KKR Issued 3.750% Notes Due 2029 4,820 5,710 KKR Issued 1.595% Notes Due 2038 1,002 1,064 KKR Issued 5.500% Notes Due 2043 3,127 3,276 KKR Issued 5.125% Notes Due 2044 7,051 7,367 KKR Issued 3.625% Notes Due 2050 5,046 5,321 KKR Issued 3.500% Notes Due 2050 7,487 8,167 KKR Issued 3.250% Notes Due 2051 8,094 — KKR Issued 4.625% Notes Due 2061 13,956 — KFN Issued 5.500% Notes Due 2032 3,378 3,707 KFN Issued 5.200% Notes Due 2033 1,347 1,467 KFN Issued 5.400% Notes Due 2033 1,043 1,134 $ 61,614 $ 43,501 (2) These debt obligations are classified as Level III within the fair value hierarchy and valued using the same valuation methodologies as KKR's Level III credit investments. (3) KKR consolidates KFN and reports KFN's outstanding $258.5 million aggregate principal amount of junior subordinated notes. The weighted average interest rate is 2.6% and 2.7% and the weighted average years to maturity is 14.8 years and 15.8 years as of December 31, 2021 and December 31, 2020,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6) As of December 31, 2021, the borrowing outstanding reflects the elimination for the portion of these debt obligations that are held by Global Atlantic. Global Atlantic's debt obligations consisted of the following: December 31, 2021 Financing Available Borrowing Outstanding Fair Value (2) Revolving Credit Facilities: Global Atlantic revolving credit facility, due August 2026 $ 1,000,000 $ — $ — Notes Issued and Others: Global Atlantic senior notes, due October 2029 500,000 539,350 Global Atlantic senior notes, due June 2031 650,000 644,800 Global Atlantic subordinated debentures, due October 2051 750,000 761,475 1,900,000 $ 1,945,625 Purchase accounting adjustments (1) 51,050 Debt issuance costs, net of accumulated amortization (18,675) Fair value loss (gain) of hedged debt obligations, recognized in earnings (24,369) $ 1,908,006 (1) The amortization of the purchase accounting adjustments was $4.9 million for the year ended December 31, 2021. (2) These debt obligations are classified as Level III within the fair value hierarchy and valued using the same valuation methodologies as KKR's Level III credit investments.</t>
        </is>
      </c>
    </row>
    <row r="5">
      <c r="A5" s="4" t="inlineStr">
        <is>
          <t>Schedule of other debt obligations</t>
        </is>
      </c>
      <c r="B5" s="4" t="inlineStr">
        <is>
          <t>Other Asset Management Debt Obligations As of December 31, 2021, other debt obligations consisted of the following: Financing Available Borrowing Fair Value Weighted Weighted Average Remaining Maturity in Years Financing Facilities of Consolidated Funds and Other (1) $ 4,941,755 $ 8,762,517 $ 8,762,517 3.1% 4.0 Debt Obligations of Consolidated CLOs — 21,271,084 21,271,084 (2) 10.6 $ 4,941,755 $ 30,033,601 $ 30,033,601 (1) Includes borrowings collateralized by fund investments, fund co-investments and other assets held by levered investment vehicles of $1.9 billion. (2) The senior notes of the consolidated CLOs had a weighted average interest rate of 1.8%.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row r="6">
      <c r="A6" s="4" t="inlineStr">
        <is>
          <t>Schedule of principal payments for debt obligations</t>
        </is>
      </c>
      <c r="B6" s="4" t="inlineStr">
        <is>
          <t xml:space="preserve">Scheduled principal payments for Asset Management debt obligations at December 31, 2021 are as follows: Revolving Credit Facilities Notes Issued Other Debt Obligations Total 2022 — — 4,390,820 4,390,820 2023 — 217,250 660,521 877,771 2024 — — 58,400 58,400 2025 — 43,450 196,169 239,619 2026 — — 152,767 152,767 Thereafter — 6,524,084 24,671,011 31,195,095 $ — $ 6,784,784 $ 30,129,688 $ 36,914,472 Scheduled principal payments for Insurance debt obligations at December 31, 2021 are as follows: Revolving Credit Facilities Notes Issued Other Debt Obligations Total 2022 $ — $ — $ — $ — 2023 — — — — 2024 — — — — 2025 — — — — 2026 — — — — Thereafter — 1,900,000 — 1,900,000 $ — $ 1,900,000 $ — $ 1,90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POLICY LIABILITIES (Tables)</t>
        </is>
      </c>
      <c r="B1" s="2" t="inlineStr">
        <is>
          <t>12 Months Ended</t>
        </is>
      </c>
    </row>
    <row r="2">
      <c r="B2" s="2" t="inlineStr">
        <is>
          <t>Dec. 31, 2021</t>
        </is>
      </c>
    </row>
    <row r="3">
      <c r="A3" s="3" t="inlineStr">
        <is>
          <t>Insurance [Abstract]</t>
        </is>
      </c>
    </row>
    <row r="4">
      <c r="A4" s="4" t="inlineStr">
        <is>
          <t>Policy Liabilities by Product</t>
        </is>
      </c>
      <c r="B4" s="4" t="inlineStr">
        <is>
          <t>Policy liabilities by product were as follows as of December 31, 2021: As of December 31, 2021 Fixed-rate annuity (1) $ 61,827,855 Fixed-indexed annuity 27,935,000 Indexed universal life 12,133,840 Other life insurance 11,840,323 Funding agreements 6,014,553 Preneed 2,897,018 Variable annuity 2,469,759 Closed blocks 1,351,601 Other 50,095 Total $ 126,520,044 (1) Policy liabilities as of December 31, 2021 include $7.6 billion assumed disability income insurance of which 97% are comprised of policies in claim payout status, generally for the lifetime of the insured, and the remaining 3% comprised of an active life reserve where the Global Atlantic has retroceded the morbidity risk, respectively.</t>
        </is>
      </c>
    </row>
    <row r="5">
      <c r="A5" s="4" t="inlineStr">
        <is>
          <t>GMDB and GMWB Reserve Activity</t>
        </is>
      </c>
      <c r="B5" s="4" t="inlineStr">
        <is>
          <t xml:space="preserve">The following table shows the balance of the GMDB reserves (as well as a rider for a long-term care benefit) reported in contractholder deposit funds and other policy liabilities in the consolidated statements of financial condition. The GMDB exposure includes reinsurance assumed. Year ended December 31, 2021 Balance, as of beginning of year $ 110,243 Expense incurred 28,352 Claims paid (15,011) Reinsurance premium paid (13,267) Claims ceded to reinsurers 9,388 Balance, as of end of year $ 119,705 The following table shows the balance of the GMWB reserves reported in contractholder deposit funds and other policyholder liabilities in the consolidated balance sheets: Year ended December 31, 2021 Balance, as of beginning of year $ 872,914 Expense incurred 137,932 Balance, as of end of year $ 1,010,846 </t>
        </is>
      </c>
    </row>
    <row r="6">
      <c r="A6" s="4" t="inlineStr">
        <is>
          <t>Net Amount of Risk by Product and Guarantee</t>
        </is>
      </c>
      <c r="B6" s="4" t="inlineStr">
        <is>
          <t xml:space="preserve">The following table presents the account value, net amount at risk and average attained age of underlying variable annuity contractholders for guarantees in the event of death as of December 31, 2021. The net amount at risk is the death benefit coverage in-force or the amount that Global Atlantic would have to pay if all variable annuity contractholders had died as of the specified date, and represents the excess of the guaranteed benefit over the account value. As of December 31, 2021 ($ in thousands, except for contractholders information) Net deposits paid Account value $ 4,615,409 Net amount at risk $ 95,467 Average attained age of contractholders 69 Ratchet (highest historical account value at specified anniversary dates) Account value $ 512,683 Net amount at risk $ 15,827 Average attained age of contractholders 72 Roll-up (net deposits accumulated at a specified rate) Account value $ 11,053 Net amount at risk $ 1,801 Average attained age of contractholders 84 Higher of ratchet or roll-up Account value $ 1,694,832 Net amount at risk $ 278,424 Average attained age of contractholders 77 Total of guaranteed benefits categorized above Account value $ 6,833,977 Net amount at risk $ 391,519 Average attained age of contractholders (weighted by account value) 71 Number of contractholders 77,059 The following table presents the account value, net amount at risk and number of contractholders for annuity contracts with guaranteed withdrawal benefits as of December 31, 2021: As of December 31, 2021 ($ in thousands, except for contractholders information) Account value $ 11,057,318 Net amount at risk $ 3,655,914 Number of contractholders 80,955 </t>
        </is>
      </c>
    </row>
    <row r="7">
      <c r="A7" s="4" t="inlineStr">
        <is>
          <t>Closed Block Assets &amp; Liabilities</t>
        </is>
      </c>
      <c r="B7" s="4" t="inlineStr">
        <is>
          <t xml:space="preserve">Summarized financial information of Global Atlantic’s closed blocks is as follows: As of December 31, 2021 Assets Total investments $ 2,964 Cash and cash equivalents 2,904 Accrued investment income 35 Reinsurance recoverable 1,293,791 Deferred income taxes 59,902 Total assets 1,359,596 Liabilities Future policy benefits 1,226,231 Outstanding claims 28,655 Contractholder deposit funds and other liabilities 1,074 Policyholder dividend obligation at fair value (1) 81,280 Policyholder dividends payable at fair value (1) 11,096 Total policy liabilities 1,348,336 Accrued expenses and other liabilities 10,412 Total liabilities 1,358,748 Excess of closed block liabilities over assets designated to the closed blocks and maximum future earnings to be recognized from closed block assets and liabilities $ (848) (1) Included within contractholder deposit funds and other policyholder liabilities in the consolidated balance sheets. Year ended December 31, 2021 Revenues Premiums and other income $ 660 Net investment expense (28) Total revenues 632 Benefits and expenses Policy benefits (5,652) Other expenses 8 Total benefits and expenses (5,644) Net contribution from the closed blocks 6,276 Income tax (benefit) expense (3,026) Net income (loss) $ 9,302 </t>
        </is>
      </c>
    </row>
    <row r="8">
      <c r="A8" s="4" t="inlineStr">
        <is>
          <t>Contractholder Deposit Funds with Embedded Derivatives</t>
        </is>
      </c>
      <c r="B8" s="4" t="inlineStr">
        <is>
          <t xml:space="preserve">The following table shows the balances of the account value and embedded derivatives reported in policy liabilities in the consolidated statements of financial condition: As of December 31, 2021 Account value $ 28,537,784 Embedded derivatives $ 2,541,2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ncome before income taxes includes the following components: For the Years Ended December 31, 2021 2020 2019 Income before Income Taxes: United States $ 13,160,722 $ 5,534,251 $ 5,042,319 Foreign 487,727 192,444 125,971 Total Income before Income Taxes $ 13,648,449 $ 5,726,695 $ 5,168,290 </t>
        </is>
      </c>
    </row>
    <row r="5">
      <c r="A5" s="4" t="inlineStr">
        <is>
          <t>Schedule of Components of Income Tax Expense (Benefit)</t>
        </is>
      </c>
      <c r="B5" s="4" t="inlineStr">
        <is>
          <t xml:space="preserve">The provision (benefit) for income taxes consists of the following: For the Years Ended December 31, 2021 2020 2019 Current Federal $ 344,052 $ 181,838 $ 56,046 State and Local 40,336 29,033 10,925 Foreign 81,370 49,962 38,238 Subtotal 465,758 260,833 105,209 Deferred Federal 793,540 289,700 428,110 State and Local 97,063 36,460 49,148 Foreign (3,091) 22,104 (53,717) Subtotal 887,512 348,264 423,541 Total Income Taxes $ 1,353,270 $ 609,097 $ 528,750 </t>
        </is>
      </c>
    </row>
    <row r="6">
      <c r="A6" s="4" t="inlineStr">
        <is>
          <t>Schedule of Effective Income Tax Rate Reconciliation</t>
        </is>
      </c>
      <c r="B6" s="4" t="inlineStr">
        <is>
          <t>The following table reconciles the U.S. Federal Statutory Tax Rate to the Effective Income Tax Rate: For the Years Ended December 31, 2021 2020 2019 Statutory U.S. Federal Income Tax Rate 21.0 % 21.0 % 21.0 % Income not attributable to KKR &amp; Co. Inc. (1) (14.0) % (13.9) % (13.1) % Foreign Income Taxes 0.3 % 0.8 % (0.3) % State and Local Income Taxes 0.8 % 0.8 % 0.9 % Compensation Charges Borne by KKR Holdings 2.8 % 2.4 % 2.8 % Conversion Benefit — % — % (0.9) % Change in Valuation Allowance — % 0.4 % — % Other (1.0) % (0.9) % (0.1) % Effective Income Tax Rate 9.9 % 10.6 % 10.3 % (1) Represents primarily income attributable to (i) noncontrolling interests for all periods. This item also includes investment income of certain entities and net carried interest of certain general partners of KKR investment funds that were not subject to U.S. federal income taxes prior to the conversion of KKR &amp; Co. L.P. to KKR &amp; Co. Inc.</t>
        </is>
      </c>
    </row>
    <row r="7">
      <c r="A7" s="4" t="inlineStr">
        <is>
          <t>Schedule of Deferred Tax Assets and Liabilities</t>
        </is>
      </c>
      <c r="B7" s="4" t="inlineStr">
        <is>
          <t xml:space="preserve">A summary of the tax effects of the temporary differences is as follows: Asset Management December 31, 2021 December 31, 2020 Deferred Tax Assets Fund Management Fee Credits $ 98,165 $ 82,511 Equity Based Compensation 34,116 31,518 KKR Holdings Unit Exchanges (1) 449,683 233,516 Depreciation and Amortization (2) 212,063 259,801 Operating Lease Liability 40,101 32,213 Net Operating Loss Carryforwards 58,764 54,958 Other 37,833 24,836 Total Deferred Tax Assets before Valuation Allowance 930,725 719,353 Valuation Allowance (23,082) (23,082) Total Deferred Tax Assets 907,643 696,271 Deferred Tax Liabilities Investment Basis Differences / Net Unrealized Gains &amp; Losses (2) 1,662,353 779,661 Operating Lease Right-of-Use Asset 40,101 32,213 Other 19,855 — Total Deferred Tax Liabilities 1,722,309 811,874 Total Deferred Taxes, Net $ (814,666) $ (115,603)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of KKR &amp; Co. L.P. to KKR &amp; Co. Inc. Insurance December 31, 2021 December 31, 2020 Deferred Tax Assets Insurance Reserves $ 1,993,496 $ — Insurance Intangibles 168,054 — Net Operating Loss and Capital Loss Carryforwards 15,857 — Other 75,000 — Total Deferred Tax Assets before Valuation Allowance 2,252,407 — Valuation Allowance — — Total Deferred Tax Assets 2,252,407 — Deferred Tax Liabilities Insurance Loss Reserve Adjustment 111,910 — Insurance Investment Basis Differences, Including Derivatives 1,384,621 — Total Deferred Tax Liabilities 1,496,531 — Total Deferred Taxes, Net $ 755,876 $ — </t>
        </is>
      </c>
    </row>
    <row r="8">
      <c r="A8" s="4" t="inlineStr">
        <is>
          <t>Summary of Income Tax Contingencies</t>
        </is>
      </c>
      <c r="B8" s="4" t="inlineStr">
        <is>
          <t xml:space="preserve">At December 31, 2021, 2020 and 2019, KKR's unrecognized tax benefits relating to uncertain tax positions, excluding related interest and penalties, consisted of the following: For the Years Ended December 31, 2021 2020 2019 Unrecognized Tax Benefits, beginning of period $ 60,712 $ 53,372 $ 53,598 Gross increases in tax positions in prior periods — — — Gross decreases in tax positions in prior periods (2,009) (125) (2,443) Gross increases in tax positions in current period 2,671 7,700 4,107 Lapse of statute of limitations (1,741) (235) (1,890) Unrecognized Tax Benefits, end of period $ 59,633 $ 60,712 $ 53,3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Payment Arrangement [Abstract]</t>
        </is>
      </c>
    </row>
    <row r="4">
      <c r="A4" s="4" t="inlineStr">
        <is>
          <t>Schedule of unvested awards granted under equity incentive plan</t>
        </is>
      </c>
      <c r="B4" s="4" t="inlineStr">
        <is>
          <t xml:space="preserve">A summary of the status of unvested Service-Vesting Awards granted under the Equity Incentive Plans from January 1, 2021 through December 31, 2021 is presented below: Shares Weighted Balance, January 1, 2021 23,866,696 $ 28.28 Granted 4,965,504 68.75 Vested (9,097,728) 22.88 Forfeitures (427,431) 29.56 Balance, December 31, 2021 19,307,041 $ 41.21 A summary of the status of unvested Market Condition Awards granted under the Equity Incentive Plans from January 1, 2021 through December 31, 2021 is presented below: Shares Weighted Balance, January 1, 2021 16,875,000 $ 21.07 Granted 4,495,847 39.90 Vested — — Forfeitures — — Balance, December 31, 2021 21,370,847 $ 25.03 </t>
        </is>
      </c>
    </row>
    <row r="5">
      <c r="A5" s="4" t="inlineStr">
        <is>
          <t>Summary of significant assumptions used to estimate grant date fair value</t>
        </is>
      </c>
      <c r="B5" s="4" t="inlineStr">
        <is>
          <t>Below is a summary of the grant date fair value based on the Monte Carlo simulation valuation model and the significant assumptions used to estimate the grant date fair value of these Market Condition Awards: Weighted Range Grant Date Fair Value $25.03 $19.87 - $47.47 Closing KKR share price as of valuation date $42.49 $37.93 - $76.31 Risk Free Rate 0.51% 0.41% - 1.28% Volatility 28.04% 28.00% - 30.00% Dividend Yield 1.42% 0.76% - 1.53% Expected Cost of Equity 10.61% 9.13% - 10.76%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Volatility 28.0% Dividend Yield 0.77% Expected Cost of Equity 9.36%</t>
        </is>
      </c>
    </row>
    <row r="6">
      <c r="A6" s="4" t="inlineStr">
        <is>
          <t>Schedule of unvested holding awards granted</t>
        </is>
      </c>
      <c r="B6" s="4" t="inlineStr">
        <is>
          <t xml:space="preserve">A summary of the status of unvested awards granted under the KKR Holdings Plan from January 1, 2021 through December 31, 2021 is presented below: Units Weighted Balance, January 1, 2021 10,240,000 $ 14.33 Granted 2,300,000 65.51 Vested (7,940,000) 24.78 Forfeitures — — Balance, December 31, 2021 4,600,000 $ 21.88 Book value awards Outstanding amount as of beginning of period $ — Pre-acquisition awards converted to book-value awards on February 1, 2021 89,000 Granted 88,195 Forfeited (7,677) Impact of change in book value on outstanding awards 6,597 Vested and issued (31,115) Outstanding amount as of end of period $ 145,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due from and to affiliates</t>
        </is>
      </c>
      <c r="B4" s="4" t="inlineStr">
        <is>
          <t xml:space="preserve">Due from Affiliates consists of: December 31, 2021 December 31, 2020 Amounts due from portfolio companies $ 114,479 $ 164,113 Amounts due from unconsolidated investment funds 1,109,769 707,758 Amounts due from related entities 35 1,123 Due from Affiliates $ 1,224,283 $ 872,994 Due to Affiliates consists of: December 31, 2021 December 31, 2020 Amounts due to KKR Holdings - tax receivable agreement $ 399,163 $ 204,014 Amounts due to unconsolidated investment funds 63,559 121,163 Due to Affiliates $ 462,722 $ 325,17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Information Regarding Segment Results and Reconciliations</t>
        </is>
      </c>
      <c r="B4" s="4" t="inlineStr">
        <is>
          <t xml:space="preserve">The following tables set forth information regarding KKR's segment results: Years Ended December 31, 2021 December 31, 2020 December 31, 2019 Management Fees (1) $ 2,071,440 $ 1,441,578 $ 1,248,517 Transaction and Monitoring Fees, Net 1,004,241 632,433 564,259 Fee Related Performance Revenues 45,852 39,555 53,024 Fee Related Compensation (702,387) (486,481) (431,973) Other Operating Expenses (449,155) (346,558) (353,565) Fee Related Earnings 1,969,991 1,280,527 1,080,262 Realized Performance Income 2,141,596 1,165,699 1,083,020 Realized Performance Income Compensation (1,239,177) (697,071) (698,145) Realized Investment Income (2) 1,613,244 644,659 685,773 Realized Investment Income Compensation (241,994) (106,830) (108,385) Asset Management Segment Operating Earnings 4,243,660 2,286,984 2,042,525 Net Investment Income (1) (2) 3,329,570 — — Net Cost of Insurance (1,566,681) — — General, Administrative and Other (500,410) — — Pre-tax Insurance Operating Earnings 1,262,479 — — Income Taxes (199,095) — — Net Income Attributable to Noncontrolling Interest (410,833) — — Insurance Segment Operating Earnings 652,551 — — Total Segment Operating Earnings $ 4,896,211 $ 2,286,984 $ 2,042,525 (1) Includes intersegment management fees of $158.7 million for the year ended December 31, 2021. (2) Includes intersegment interest expense and income of $31.0 million for the year ended December 31, 2021. As of December 31, 2021 December 31, 2020 Segment Assets: - Asset Management $ 32,306,254 $ 27,821,019 - Insurance 166,553,187 — Total Segment Assets $ 198,859,441 $ 27,821,019 Years Ended Noncash expenses excluded from Segment Operating Earnings December 31, 2021 December 31, 2020 December 31, 2019 Equity Based Compensation and Other - Asset Management $ 261,330 $ 246,395 $ 207,789 - Insurance 95,344 — — Total Non-cash expenses $ 356,674 $ 246,395 $ 207,789 The following tables reconcile the Segment Revenues, Segment Operating Earnings, and Segment Assets to their equivalent GAAP measure: Years Ended December 31, 2021 December 31, 2020 December 31, 2019 Total GAAP Revenues $ 16,236,148 $ 4,230,891 $ 4,220,900 Impact of Consolidation and Other 808,174 461,244 256,972 Asset Management Adjustments: Capital Allocation-Based Income (GAAP) (6,842,414) (2,224,100) (2,430,425) Realized Carried Interest 1,752,130 1,042,204 1,070,788 Realized Investment Income 1,613,244 644,659 685,773 Capstone Fees (91,407) (81,452) — Expense Reimbursements (178,572) (149,522) (169,415) Insurance Adjustments: Premiums (2,226,078) — — Policy Fees (1,147,913) — — Other Income (120,213) — — Investment Gains and Losses 544,357 — — Derivative Gains and Losses (141,513) — — Total Segment Revenues (1) $ 10,205,943 $ 3,923,924 $ 3,634,593 (1) Total Segment Revenues is comprised of (i) Management Fees, (ii) Transaction and Monitoring Fees, Net, (iii) Fee Related Performance Revenues, (iv) Realized Performance Income, (v) Realized Investment Income, and (vi) Net Investment Income. Years Ended December 31, 2021 December 31, 2020 December 31, 2019 Income (Loss) Before Tax (GAAP) $ 13,648,449 $ 5,726,695 $ 5,168,290 Impact of Consolidation and Other (5,165,795) (1,696,897) (1,010,652) Interest Expense 250,183 211,037 183,682 Equity-based compensation - KKR Holdings 161,283 80,739 91,296 Asset Management Adjustments: Unrealized Carried Interest (4,043,135) (1,070,803) (1,263,046) Net Unrealized (Gains) Losses (2,590,280) (1,697,740) (1,854,867) Unrealized Carried Interest Compensation (Carry Pool) 1,751,912 467,485 520,033 Strategic Corporate Transaction-Related Charges 25,153 20,073 — Equity-based compensation 183,100 236,199 201,095 Equity-based compensation - Performance based 78,230 10,196 6,694 Insurance Adjustments: Net (Gains) Losses from Investments and Derivatives 658,975 — — Strategic Corporate Transaction-Related Charges 25,711 — — Equity-based and Other Compensation 95,344 — — Amortization of Acquired Intangibles 16,176 — — Income Taxes (199,095) — — Total Segment Operating Earnings $ 4,896,211 $ 2,286,984 $ 2,042,525 As of December 31, 2021 December 31, 2020 Total GAAP Assets $ 264,285,440 $ 79,806,502 Impact of Consolidation and Reclassifications (61,775,687) (50,068,814) Carry Pool Reclassifications (3,650,312) (1,916,669) Total Segment Assets $ 198,859,441 $ 27,821,0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UNAUDITED)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2295179</v>
      </c>
      <c r="C4" s="7" t="n">
        <v>5117598</v>
      </c>
      <c r="D4" s="7" t="n">
        <v>4639540</v>
      </c>
    </row>
    <row r="5">
      <c r="A5" s="3" t="inlineStr">
        <is>
          <t>Other Comprehensive Income (Loss), Net of Tax:</t>
        </is>
      </c>
    </row>
    <row r="6">
      <c r="A6" s="4" t="inlineStr">
        <is>
          <t>Unrealized Gains (Losses) on Available-For-Sale Securities and Other</t>
        </is>
      </c>
      <c r="B6" s="6" t="n">
        <v>-387338</v>
      </c>
      <c r="C6" s="6" t="n">
        <v>0</v>
      </c>
      <c r="D6" s="6" t="n">
        <v>0</v>
      </c>
    </row>
    <row r="7">
      <c r="A7" s="4" t="inlineStr">
        <is>
          <t>Foreign Currency Translation Adjustments</t>
        </is>
      </c>
      <c r="B7" s="6" t="n">
        <v>-39521</v>
      </c>
      <c r="C7" s="6" t="n">
        <v>32658</v>
      </c>
      <c r="D7" s="6" t="n">
        <v>-3398</v>
      </c>
    </row>
    <row r="8">
      <c r="A8" s="4" t="inlineStr">
        <is>
          <t>Comprehensive Income (Loss)</t>
        </is>
      </c>
      <c r="B8" s="6" t="n">
        <v>11868320</v>
      </c>
      <c r="C8" s="6" t="n">
        <v>5150256</v>
      </c>
      <c r="D8" s="6" t="n">
        <v>4636142</v>
      </c>
    </row>
    <row r="9">
      <c r="A9" s="4" t="inlineStr">
        <is>
          <t>Comprehensive Income (Loss) Attributable to Redeemable Noncontrolling Interests</t>
        </is>
      </c>
      <c r="B9" s="6" t="n">
        <v>4060</v>
      </c>
      <c r="C9" s="6" t="n">
        <v>0</v>
      </c>
      <c r="D9" s="6" t="n">
        <v>0</v>
      </c>
    </row>
    <row r="10">
      <c r="A10" s="4" t="inlineStr">
        <is>
          <t>Comprehensive Income (Loss) Attributable to Noncontrolling Interests</t>
        </is>
      </c>
      <c r="B10" s="6" t="n">
        <v>7381242</v>
      </c>
      <c r="C10" s="6" t="n">
        <v>3123188</v>
      </c>
      <c r="D10" s="6" t="n">
        <v>2632151</v>
      </c>
    </row>
    <row r="11">
      <c r="A11" s="4" t="inlineStr">
        <is>
          <t>Comprehensive Income (Loss) Attributable to KKR &amp; Co. Inc.</t>
        </is>
      </c>
      <c r="B11" s="7" t="n">
        <v>4483018</v>
      </c>
      <c r="C11" s="7" t="n">
        <v>2027068</v>
      </c>
      <c r="D11" s="7" t="n">
        <v>20039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Accelerated share repurchases</t>
        </is>
      </c>
      <c r="B4" s="4" t="inlineStr">
        <is>
          <t xml:space="preserve">The following table presents KKR &amp; Co. Inc. common stock that has been repurchased or equity awards retired under the repurchase program: For the Years Ended December 31, 2021 2020 2019 Shares of common stock repurchased 4,462,533 10,209,673 2,859,452 Equity awards for common stock retired 3,350,874 2,850,094 3,670,019 </t>
        </is>
      </c>
    </row>
    <row r="5">
      <c r="A5" s="4" t="inlineStr">
        <is>
          <t>Schedule of calculation of noncontrolling interests</t>
        </is>
      </c>
      <c r="B5" s="4" t="inlineStr">
        <is>
          <t xml:space="preserve">The following tables present the calculation of total noncontrolling interests: For the Year Ended December 31, 2021 Noncontrolling Interests in Consolidated Entities and Other Noncontrolling Interests Held by KKR Holdings Total Noncontrolling Interests Balance at the beginning of the period $ 20,570,716 $ 6,512,382 $ 27,083,098 Net income (loss) attributable to noncontrolling interests (1) 4,910,003 2,714,640 7,624,643 Other comprehensive income (loss), net of tax (2) (151,806) (91,595) (243,401) Exchange of KKR Holdings Units to Common Stock (3) — (522,474) (522,474) Equity-based and other non-cash compensation 104,838 161,283 266,121 Capital contributions 14,693,564 25 14,693,589 Capital distributions (7,141,225) (343,395) (7,484,620) Impact of Acquisition (4) 190,405 — 190,405 Changes in consolidation (1,132,796) — (1,132,796) Balance at the end of the period $ 32,043,699 $ 8,430,866 $ 40,474,565 For the Year Ended December 31, 2020 Noncontrolling Interests in Consolidated Entities and Other Noncontrolling Interests Held by KKR Holdings Total Noncontrolling Interests Balance at the beginning of the period $ 13,966,250 $ 5,728,634 $ 19,694,884 Net income (loss) attributable to noncontrolling interests (1) 1,907,155 1,207,934 3,115,089 Other comprehensive income (loss), net of tax (2) (4,092) 12,191 8,099 Exchange of KKR Holdings Units to Common Stock (3) — (291,525) (291,525) Equity-based and other non-cash compensation 52,645 80,739 133,384 Capital contributions 9,860,609 98 9,860,707 Capital distributions (4,950,763) (209,776) (5,160,539) Transfer of interests under common control (5) (21,830) 7,445 (14,385) Transfer of Oil and Gas Interests (See Note 2) — (23,358) (23,358) Changes in consolidation (239,258) — (239,258) Balance at the end of the period $ 20,570,716 $ 6,512,382 $ 27,083,098 For the Year Ended December 31, 2019 Noncontrolling Interests in Consolidated Entities Noncontrolling Interests Held by KKR Holdings Total Noncontrolling Interests Balance at the beginning of the period $ 10,984,910 $ 4,625,448 $ 15,610,358 Net income (loss) attributable to noncontrolling interests (1) 1,264,820 1,369,671 2,634,491 Other comprehensive income (loss), net of tax (2) (1,803) (537) (2,340) Exchange of KKR Holdings Units to Common Stock (3) — (161,825) (161,825) Equity-based and other non-cash compensation — 91,297 91,297 Capital contributions 4,668,114 1,642 4,669,756 Capital distributions (2,972,914) (197,062) (3,169,976) Changes in consolidation 23,123 — 23,123 Balance at the end of the period $ 13,966,250 $ 5,728,634 $ 19,694,884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Calculated based on the proportion of KKR Holdings units exchanged for KKR &amp; Co. Inc. common stock. The exchange agreement with KKR Holdings provides for the exchange of KKR Group Partnership Units held by KKR Holdings for KKR &amp; Co. Inc. common stock. (4) Represents other noncontrolling interests at the GA Acquisition Date. See Note 3 "Acquisition of Global Atlantic." </t>
        </is>
      </c>
    </row>
    <row r="6">
      <c r="A6" s="4" t="inlineStr">
        <is>
          <t>Schedule of net income (loss) attributable to noncontrolling interests held by KKR Holdings</t>
        </is>
      </c>
      <c r="B6" s="4" t="inlineStr">
        <is>
          <t xml:space="preserve">The following table presents net income (loss) attributable to noncontrolling interests held by KKR Holdings: Years Ended December 31, 2021 2020 2019 Net income (loss) $ 12,295,179 $ 5,117,598 $ 4,639,540 (-) Net income (loss) attributable to Redeemable Noncontrolling Interests 4,060 — — (-) Net income (loss) attributable to Noncontrolling Interests in consolidated entities and other 4,910,003 1,907,155 1,264,820 (-) Series A and B Preferred Stock Dividends 36,647 33,364 33,364 (-) Series C Mandatory Convertible Preferred Stock Dividends 69,000 23,191 — (+) Income tax expense (benefit) attributable to KKR &amp; Co. Inc. 1,227,492 545,546 539,466 Net income (loss) attributable to KKR &amp; Co. Inc. $ 8,502,961 $ 3,699,434 $ 3,880,822 Net income (loss) attributable to Noncontrolling Interests held by KKR Holdings $ 2,714,640 $ 1,207,934 $ 1,369,6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agreements</t>
        </is>
      </c>
      <c r="B4" s="4" t="inlineStr">
        <is>
          <t xml:space="preserve">As of December 31, 2021, purchase commitments under agreements with third-party administrators and other service providers and lease commitments were as follows: 2022 $ 38,150 2023 29,864 2024 24,598 2025 14,141 2026 12,893 Thereafter 85,638 Total $ 205,284 </t>
        </is>
      </c>
    </row>
    <row r="5">
      <c r="A5" s="4" t="inlineStr">
        <is>
          <t>Schedule of approximate aggregate future lease payments</t>
        </is>
      </c>
      <c r="B5" s="4" t="inlineStr">
        <is>
          <t xml:space="preserve">As of December 31, 2021, the approximate aggregate future lease payments required on the asset management operating leases are as follows: 2022 $ 31,624 2023 33,073 2024 27,942 2025 25,351 2026 20,517 Thereafter 107,131 Total lease payments required 245,638 Less: Imputed Interest 14,643 Total operating lease liabilities $ 230,995 Global Atlantic also enters into land leases for its consolidated investments in renewable energy. As of December 31, 2021, the approximate aggregate future lease payments required on the Global Atlantic operating leases are as follows: 2022 $ 14,146 2023 14,039 2024 14,127 2025 14,003 2026 14,174 Thereafter 271,048 Total lease payments required 341,537 Less: Imputed Interest 160,963 Total operating lease liabilities $ 180,5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AND REGULATORY REQUIREMENTS (Tables)</t>
        </is>
      </c>
      <c r="B1" s="2" t="inlineStr">
        <is>
          <t>12 Months Ended</t>
        </is>
      </c>
    </row>
    <row r="2">
      <c r="B2" s="2" t="inlineStr">
        <is>
          <t>Dec. 31, 2021</t>
        </is>
      </c>
    </row>
    <row r="3">
      <c r="A3" s="3" t="inlineStr">
        <is>
          <t>CAPITAL AND REGULATORY REQUIREMENTS</t>
        </is>
      </c>
    </row>
    <row r="4">
      <c r="A4" s="4" t="inlineStr">
        <is>
          <t>Schedule of Ordinary Dividend Capacity</t>
        </is>
      </c>
      <c r="B4" s="4" t="inlineStr">
        <is>
          <t>Without prior regulatory approval, and subject to maintaining certain solvency requirements, Global Atlantic's U.S. and Bermuda insurance subsidiaries, may declare ordinary dividends during 2022, as follows: Ordinary dividend capacity ($ in thousands) U.S. domiciled Commonwealth Annuity and Life Insurance Company $ 336,393 Bermuda domiciled Global Atlantic Re Limited (1) $ 662,937 Global Atlantic Assurance Limited 283,798 _________________ (1) Dividends paid by Global Atlantic Re Limited may be subject to a 30% U.S. withholding tax.</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 Narrative (Details) - USD ($) $ in Thousands</t>
        </is>
      </c>
      <c r="B1" s="2" t="inlineStr">
        <is>
          <t>Feb. 01, 2021</t>
        </is>
      </c>
      <c r="C1" s="2" t="inlineStr">
        <is>
          <t>Aug. 14, 2020</t>
        </is>
      </c>
      <c r="D1" s="2" t="inlineStr">
        <is>
          <t>Dec. 31, 2021</t>
        </is>
      </c>
      <c r="E1" s="2" t="inlineStr">
        <is>
          <t>Dec. 31, 2020</t>
        </is>
      </c>
      <c r="F1" s="2" t="inlineStr">
        <is>
          <t>Dec. 31, 2019</t>
        </is>
      </c>
    </row>
    <row r="2">
      <c r="A2" s="3" t="inlineStr">
        <is>
          <t>Subsidiary of Limited Liability Company or Limited Partnership [Line Items]</t>
        </is>
      </c>
    </row>
    <row r="3">
      <c r="A3" s="4" t="inlineStr">
        <is>
          <t>Issuance of Series C Mandatory Convertible Preferred Stock (net of issuance costs)</t>
        </is>
      </c>
      <c r="D3" s="7" t="n">
        <v>0</v>
      </c>
      <c r="E3" s="7" t="n">
        <v>1115792</v>
      </c>
      <c r="F3" s="7" t="n">
        <v>0</v>
      </c>
    </row>
    <row r="4">
      <c r="A4" s="4" t="inlineStr">
        <is>
          <t>Stock excluded from earnings per share calculation (in shares)</t>
        </is>
      </c>
      <c r="D4" s="6" t="n">
        <v>271719976</v>
      </c>
      <c r="E4" s="6" t="n">
        <v>283633220</v>
      </c>
      <c r="F4" s="6" t="n">
        <v>296445196</v>
      </c>
    </row>
    <row r="5">
      <c r="A5" s="4" t="inlineStr">
        <is>
          <t>Reorganization Shares</t>
        </is>
      </c>
    </row>
    <row r="6">
      <c r="A6" s="3" t="inlineStr">
        <is>
          <t>Subsidiary of Limited Liability Company or Limited Partnership [Line Items]</t>
        </is>
      </c>
    </row>
    <row r="7">
      <c r="A7" s="4" t="inlineStr">
        <is>
          <t>Stock excluded from earnings per share calculation (in shares)</t>
        </is>
      </c>
      <c r="D7" s="6" t="n">
        <v>8500000</v>
      </c>
    </row>
    <row r="8">
      <c r="A8" s="4" t="inlineStr">
        <is>
          <t>Senior Notes Due 2050 | Senior Notes</t>
        </is>
      </c>
    </row>
    <row r="9">
      <c r="A9" s="3" t="inlineStr">
        <is>
          <t>Subsidiary of Limited Liability Company or Limited Partnership [Line Items]</t>
        </is>
      </c>
    </row>
    <row r="10">
      <c r="A10" s="4" t="inlineStr">
        <is>
          <t>Issuance of debt</t>
        </is>
      </c>
      <c r="B10" s="7" t="n">
        <v>750000</v>
      </c>
    </row>
    <row r="11">
      <c r="A11" s="4" t="inlineStr">
        <is>
          <t>Interest rate, stated percentage</t>
        </is>
      </c>
      <c r="B11" s="4" t="inlineStr">
        <is>
          <t>3.50%</t>
        </is>
      </c>
    </row>
    <row r="12">
      <c r="A12" s="4" t="inlineStr">
        <is>
          <t>Series C Mandatory Convertible Preferred Stock</t>
        </is>
      </c>
    </row>
    <row r="13">
      <c r="A13" s="3" t="inlineStr">
        <is>
          <t>Subsidiary of Limited Liability Company or Limited Partnership [Line Items]</t>
        </is>
      </c>
    </row>
    <row r="14">
      <c r="A14" s="4" t="inlineStr">
        <is>
          <t>Issuance of Series C Mandatory Convertible Preferred Stock (net of issuance costs)</t>
        </is>
      </c>
      <c r="B14" s="7" t="n">
        <v>1150000</v>
      </c>
    </row>
    <row r="15">
      <c r="A15" s="4" t="inlineStr">
        <is>
          <t>Preferred stock dividend rate (as a percentage)</t>
        </is>
      </c>
      <c r="B15" s="4" t="inlineStr">
        <is>
          <t>6.00%</t>
        </is>
      </c>
      <c r="C15" s="4" t="inlineStr">
        <is>
          <t>6.00%</t>
        </is>
      </c>
    </row>
    <row r="16">
      <c r="A16" s="4" t="inlineStr">
        <is>
          <t>KKR Group Partnership</t>
        </is>
      </c>
    </row>
    <row r="17">
      <c r="A17" s="3" t="inlineStr">
        <is>
          <t>Subsidiary of Limited Liability Company or Limited Partnership [Line Items]</t>
        </is>
      </c>
    </row>
    <row r="18">
      <c r="A18" s="4" t="inlineStr">
        <is>
          <t>Percentage of economic interest held by parent entity</t>
        </is>
      </c>
      <c r="D18" s="4" t="inlineStr">
        <is>
          <t>69.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Effects of Changes in Ownership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Income (Loss) Attributable to KKR &amp; Co. Inc.</t>
        </is>
      </c>
      <c r="B4" s="7" t="n">
        <v>4666476</v>
      </c>
      <c r="C4" s="7" t="n">
        <v>2002509</v>
      </c>
      <c r="D4" s="7" t="n">
        <v>2005049</v>
      </c>
    </row>
    <row r="5">
      <c r="A5" s="3" t="inlineStr">
        <is>
          <t>Transfers from noncontrolling interests:</t>
        </is>
      </c>
    </row>
    <row r="6">
      <c r="A6" s="4" t="inlineStr">
        <is>
          <t>Exchange of KKR Group Partnership shares held by KKR Holdings L.P.</t>
        </is>
      </c>
      <c r="B6" s="6" t="n">
        <v>530511</v>
      </c>
      <c r="C6" s="6" t="n">
        <v>288930</v>
      </c>
      <c r="D6" s="6" t="n">
        <v>161270</v>
      </c>
    </row>
    <row r="7">
      <c r="A7" s="4" t="inlineStr">
        <is>
          <t>Change from net income (loss) attributable to KKR &amp; Co. Inc. and transfers from noncontrolling interests held by KKR Holdings</t>
        </is>
      </c>
      <c r="B7" s="6" t="n">
        <v>5196987</v>
      </c>
      <c r="C7" s="6" t="n">
        <v>2291439</v>
      </c>
      <c r="D7" s="6" t="n">
        <v>2166319</v>
      </c>
    </row>
    <row r="8">
      <c r="A8" s="4" t="inlineStr">
        <is>
          <t>Increase in equity in exchange for partnership units</t>
        </is>
      </c>
      <c r="B8" s="7" t="n">
        <v>16900330</v>
      </c>
      <c r="C8" s="7" t="n">
        <v>14754852</v>
      </c>
      <c r="D8" s="7" t="n">
        <v>86998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Details) - segment</t>
        </is>
      </c>
      <c r="B1" s="2" t="inlineStr">
        <is>
          <t>12 Months Ended</t>
        </is>
      </c>
    </row>
    <row r="2">
      <c r="B2" s="2" t="inlineStr">
        <is>
          <t>Dec. 31, 2021</t>
        </is>
      </c>
      <c r="C2" s="2" t="inlineStr">
        <is>
          <t>Dec. 31, 2020</t>
        </is>
      </c>
    </row>
    <row r="3">
      <c r="A3" s="3" t="inlineStr">
        <is>
          <t>Accounting Policies [Abstract]</t>
        </is>
      </c>
    </row>
    <row r="4">
      <c r="A4" s="4" t="inlineStr">
        <is>
          <t>Number of reportable segments</t>
        </is>
      </c>
      <c r="B4" s="6" t="n">
        <v>2</v>
      </c>
      <c r="C4"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inciples of Consolidation (Details) - USD ($) $ in Millions</t>
        </is>
      </c>
      <c r="B1" s="2" t="inlineStr">
        <is>
          <t>3 Months Ended</t>
        </is>
      </c>
    </row>
    <row r="2">
      <c r="B2" s="2" t="inlineStr">
        <is>
          <t>Dec. 31, 2021</t>
        </is>
      </c>
      <c r="C2" s="2" t="inlineStr">
        <is>
          <t>Mar. 31, 2021</t>
        </is>
      </c>
    </row>
    <row r="3">
      <c r="A3" s="3" t="inlineStr">
        <is>
          <t>Schedule of Equity Method Investments [Line Items]</t>
        </is>
      </c>
    </row>
    <row r="4">
      <c r="A4" s="4" t="inlineStr">
        <is>
          <t>Equity method investment</t>
        </is>
      </c>
      <c r="B4" s="7" t="n">
        <v>1200</v>
      </c>
    </row>
    <row r="5">
      <c r="A5" s="4" t="inlineStr">
        <is>
          <t>KKR Acquisition holdings I Corp.</t>
        </is>
      </c>
    </row>
    <row r="6">
      <c r="A6" s="3" t="inlineStr">
        <is>
          <t>Schedule of Equity Method Investments [Line Items]</t>
        </is>
      </c>
    </row>
    <row r="7">
      <c r="A7" s="4" t="inlineStr">
        <is>
          <t>Equity method investment</t>
        </is>
      </c>
      <c r="C7" s="7" t="n">
        <v>20</v>
      </c>
    </row>
    <row r="8">
      <c r="A8" s="4" t="inlineStr">
        <is>
          <t>KREF</t>
        </is>
      </c>
    </row>
    <row r="9">
      <c r="A9" s="3" t="inlineStr">
        <is>
          <t>Schedule of Equity Method Investments [Line Items]</t>
        </is>
      </c>
    </row>
    <row r="10">
      <c r="A10" s="4" t="inlineStr">
        <is>
          <t>Gain on equity method investment</t>
        </is>
      </c>
      <c r="B10" s="7" t="n">
        <v>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air Value Measurement (Details)</t>
        </is>
      </c>
      <c r="B1" s="2" t="inlineStr">
        <is>
          <t>12 Months Ended</t>
        </is>
      </c>
    </row>
    <row r="2">
      <c r="B2" s="2" t="inlineStr">
        <is>
          <t>Dec. 31, 2021methodology</t>
        </is>
      </c>
    </row>
    <row r="3">
      <c r="A3" s="3" t="inlineStr">
        <is>
          <t>Fair Value Measurements</t>
        </is>
      </c>
    </row>
    <row r="4">
      <c r="A4" s="4" t="inlineStr">
        <is>
          <t>Number of valuation methodologies used to determine fair value of investments (in methodologies)</t>
        </is>
      </c>
      <c r="B4" s="6" t="n">
        <v>2</v>
      </c>
    </row>
    <row r="5">
      <c r="A5" s="4" t="inlineStr">
        <is>
          <t>Maximum</t>
        </is>
      </c>
    </row>
    <row r="6">
      <c r="A6" s="3" t="inlineStr">
        <is>
          <t>Fair Value Measurements</t>
        </is>
      </c>
    </row>
    <row r="7">
      <c r="A7" s="4" t="inlineStr">
        <is>
          <t>Weighting percentage of methodology used to determine fair value of investments (up to 100%)</t>
        </is>
      </c>
      <c r="B7" s="4" t="inlineStr">
        <is>
          <t>100.00%</t>
        </is>
      </c>
    </row>
    <row r="8">
      <c r="A8" s="4" t="inlineStr">
        <is>
          <t>Minimum | Illiquidity Discount</t>
        </is>
      </c>
    </row>
    <row r="9">
      <c r="A9" s="3" t="inlineStr">
        <is>
          <t>Fair Value Measurements</t>
        </is>
      </c>
    </row>
    <row r="10">
      <c r="A10" s="4" t="inlineStr">
        <is>
          <t>Private equity, measurement input</t>
        </is>
      </c>
      <c r="B10" s="11"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Definite lived intangible assets, useful life</t>
        </is>
      </c>
      <c r="B5" s="4" t="inlineStr">
        <is>
          <t>15 years</t>
        </is>
      </c>
    </row>
    <row r="6">
      <c r="A6" s="4" t="inlineStr">
        <is>
          <t>Maximum</t>
        </is>
      </c>
    </row>
    <row r="7">
      <c r="A7" s="3" t="inlineStr">
        <is>
          <t>Finite-Lived Intangible Assets [Line Items]</t>
        </is>
      </c>
    </row>
    <row r="8">
      <c r="A8" s="4" t="inlineStr">
        <is>
          <t>Definite lived intangible assets, useful life</t>
        </is>
      </c>
      <c r="B8" s="4" t="inlineStr">
        <is>
          <t>1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Depreciation and Amortization (Details)</t>
        </is>
      </c>
      <c r="B1" s="2" t="inlineStr">
        <is>
          <t>12 Months Ended</t>
        </is>
      </c>
    </row>
    <row r="2">
      <c r="B2" s="2" t="inlineStr">
        <is>
          <t>Dec. 31, 2021</t>
        </is>
      </c>
    </row>
    <row r="3">
      <c r="A3" s="4" t="inlineStr">
        <is>
          <t>Minimum | Other Fixed Assets</t>
        </is>
      </c>
    </row>
    <row r="4">
      <c r="A4" s="3" t="inlineStr">
        <is>
          <t>Property, Plant and Equipment [Line Items]</t>
        </is>
      </c>
    </row>
    <row r="5">
      <c r="A5" s="4" t="inlineStr">
        <is>
          <t>Useful life of property, plant and equipment</t>
        </is>
      </c>
      <c r="B5" s="4" t="inlineStr">
        <is>
          <t>3 years</t>
        </is>
      </c>
    </row>
    <row r="6">
      <c r="A6" s="4" t="inlineStr">
        <is>
          <t>Maximum | Owner Occupied Real Estate</t>
        </is>
      </c>
    </row>
    <row r="7">
      <c r="A7" s="3" t="inlineStr">
        <is>
          <t>Property, Plant and Equipment [Line Items]</t>
        </is>
      </c>
    </row>
    <row r="8">
      <c r="A8" s="4" t="inlineStr">
        <is>
          <t>Useful life of property, plant and equipment</t>
        </is>
      </c>
      <c r="B8" s="4" t="inlineStr">
        <is>
          <t>40 years</t>
        </is>
      </c>
    </row>
    <row r="9">
      <c r="A9" s="4" t="inlineStr">
        <is>
          <t>Maximum | Other Fixed Assets</t>
        </is>
      </c>
    </row>
    <row r="10">
      <c r="A10" s="3" t="inlineStr">
        <is>
          <t>Property, Plant and Equipment [Line Items]</t>
        </is>
      </c>
    </row>
    <row r="11">
      <c r="A11" s="4" t="inlineStr">
        <is>
          <t>Useful life of property, plant and equipment</t>
        </is>
      </c>
      <c r="B11"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40" customWidth="1" min="5" max="5"/>
    <col width="40" customWidth="1" min="6" max="6"/>
    <col width="62" customWidth="1" min="7" max="7"/>
    <col width="40" customWidth="1" min="8" max="8"/>
    <col width="41" customWidth="1" min="9" max="9"/>
    <col width="13" customWidth="1" min="10" max="10"/>
    <col width="27" customWidth="1" min="11" max="11"/>
    <col width="18" customWidth="1" min="12" max="12"/>
    <col width="42" customWidth="1" min="13" max="13"/>
    <col width="42" customWidth="1" min="14" max="14"/>
    <col width="64" customWidth="1" min="15" max="15"/>
    <col width="59" customWidth="1" min="16" max="16"/>
    <col width="25" customWidth="1" min="17" max="17"/>
  </cols>
  <sheetData>
    <row r="1">
      <c r="A1" s="1" t="inlineStr">
        <is>
          <t>CONDENSED CONSOLIDATED STATEMENTS OF CHANGES IN EQUITY (UNAUDITED) - USD ($) $ in Thousands</t>
        </is>
      </c>
      <c r="B1" s="2" t="inlineStr">
        <is>
          <t>Total</t>
        </is>
      </c>
      <c r="C1" s="2" t="inlineStr">
        <is>
          <t>Parent</t>
        </is>
      </c>
      <c r="D1" s="2" t="inlineStr">
        <is>
          <t>Preferred StockSeries A And Series B Preferred Stock</t>
        </is>
      </c>
      <c r="E1" s="2" t="inlineStr">
        <is>
          <t>Preferred StockSeries A Preferred Stock</t>
        </is>
      </c>
      <c r="F1" s="2" t="inlineStr">
        <is>
          <t>Preferred StockSeries B Preferred Stock</t>
        </is>
      </c>
      <c r="G1" s="2" t="inlineStr">
        <is>
          <t>Preferred StockSeries C Mandatory Convertible Preferred Stock</t>
        </is>
      </c>
      <c r="H1" s="2" t="inlineStr">
        <is>
          <t>Preferred StockSeries I Preferred Stock</t>
        </is>
      </c>
      <c r="I1" s="2" t="inlineStr">
        <is>
          <t>Preferred StockSeries II Preferred Stock</t>
        </is>
      </c>
      <c r="J1" s="2" t="inlineStr">
        <is>
          <t>Common Stock</t>
        </is>
      </c>
      <c r="K1" s="2" t="inlineStr">
        <is>
          <t>Additional Paid-In Capital</t>
        </is>
      </c>
      <c r="L1" s="2" t="inlineStr">
        <is>
          <t>Retained Earnings</t>
        </is>
      </c>
      <c r="M1" s="2" t="inlineStr">
        <is>
          <t>Retained EarningsSeries A Preferred Stock</t>
        </is>
      </c>
      <c r="N1" s="2" t="inlineStr">
        <is>
          <t>Retained EarningsSeries B Preferred Stock</t>
        </is>
      </c>
      <c r="O1" s="2" t="inlineStr">
        <is>
          <t>Retained EarningsSeries C Mandatory Convertible Preferred Stock</t>
        </is>
      </c>
      <c r="P1" s="2" t="inlineStr">
        <is>
          <t>Accumulated Other Comprehensive Income (Loss) (net of tax)</t>
        </is>
      </c>
      <c r="Q1" s="2" t="inlineStr">
        <is>
          <t>Noncontrolling Interests</t>
        </is>
      </c>
    </row>
    <row r="2">
      <c r="A2" s="4" t="inlineStr">
        <is>
          <t>Stockholders' equity, beginning balance at Dec. 31, 2018</t>
        </is>
      </c>
      <c r="D2" s="7" t="n">
        <v>482554</v>
      </c>
      <c r="H2" s="7" t="n">
        <v>0</v>
      </c>
      <c r="I2" s="7" t="n">
        <v>2991</v>
      </c>
      <c r="J2" s="7" t="n">
        <v>5349</v>
      </c>
      <c r="K2" s="7" t="n">
        <v>8106408</v>
      </c>
      <c r="L2" s="7" t="n">
        <v>91953</v>
      </c>
      <c r="P2" s="7" t="n">
        <v>-39645</v>
      </c>
    </row>
    <row r="3">
      <c r="A3" s="4" t="inlineStr">
        <is>
          <t>Shares outstanding, beginning balance (in shares) at Dec. 31, 2018</t>
        </is>
      </c>
      <c r="D3" s="6" t="n">
        <v>20000000</v>
      </c>
      <c r="H3" s="6" t="n">
        <v>1</v>
      </c>
      <c r="I3" s="6" t="n">
        <v>299081239</v>
      </c>
      <c r="J3" s="6" t="n">
        <v>534857237</v>
      </c>
    </row>
    <row r="4">
      <c r="A4" s="3" t="inlineStr">
        <is>
          <t>Increase (Decrease) in Stockholders' Equity</t>
        </is>
      </c>
    </row>
    <row r="5">
      <c r="A5" s="4" t="inlineStr">
        <is>
          <t>Cancellation of Series II Preferred Stock</t>
        </is>
      </c>
      <c r="I5" s="7" t="n">
        <v>-87</v>
      </c>
    </row>
    <row r="6">
      <c r="A6" s="4" t="inlineStr">
        <is>
          <t>Cancellation of Series II Preferred Stock (in shares)</t>
        </is>
      </c>
      <c r="I6" s="6" t="n">
        <v>-8699894</v>
      </c>
    </row>
    <row r="7">
      <c r="A7" s="4" t="inlineStr">
        <is>
          <t>Exchange of KKR Holdings Units</t>
        </is>
      </c>
      <c r="J7" s="7" t="n">
        <v>87</v>
      </c>
      <c r="K7" s="6" t="n">
        <v>162761</v>
      </c>
      <c r="P7" s="6" t="n">
        <v>-936</v>
      </c>
    </row>
    <row r="8">
      <c r="A8" s="4" t="inlineStr">
        <is>
          <t>Exchange of KKR Holding Units (in shares)</t>
        </is>
      </c>
      <c r="J8" s="6" t="n">
        <v>8699894</v>
      </c>
    </row>
    <row r="9">
      <c r="A9" s="4" t="inlineStr">
        <is>
          <t>Tax Effects - Exchange of KKR Holdings Units and Other</t>
        </is>
      </c>
      <c r="K9" s="6" t="n">
        <v>4190</v>
      </c>
    </row>
    <row r="10">
      <c r="A10" s="4" t="inlineStr">
        <is>
          <t>Net Delivery of Common Stock</t>
        </is>
      </c>
      <c r="J10" s="7" t="n">
        <v>101</v>
      </c>
    </row>
    <row r="11">
      <c r="A11" s="4" t="inlineStr">
        <is>
          <t>Net Delivery of Common Stock (in shares)</t>
        </is>
      </c>
      <c r="J11" s="6" t="n">
        <v>10135649</v>
      </c>
    </row>
    <row r="12">
      <c r="A12" s="4" t="inlineStr">
        <is>
          <t>Repurchases of Common Stock</t>
        </is>
      </c>
      <c r="J12" s="7" t="n">
        <v>-29</v>
      </c>
      <c r="K12" s="6" t="n">
        <v>-72095</v>
      </c>
    </row>
    <row r="13">
      <c r="A13" s="4" t="inlineStr">
        <is>
          <t>Repurchases of Common Stock (in shares)</t>
        </is>
      </c>
      <c r="J13" s="6" t="n">
        <v>-2859452</v>
      </c>
    </row>
    <row r="14">
      <c r="A14" s="4" t="inlineStr">
        <is>
          <t>Common Stock Issued in Connection with the Purchase of Investments</t>
        </is>
      </c>
      <c r="J14" s="7" t="n">
        <v>92</v>
      </c>
      <c r="K14" s="6" t="n">
        <v>247933</v>
      </c>
    </row>
    <row r="15">
      <c r="A15" s="4" t="inlineStr">
        <is>
          <t>Common Stock Issued in Connection with the Purchase of an Investment (in shares)</t>
        </is>
      </c>
      <c r="J15" s="6" t="n">
        <v>9174251</v>
      </c>
    </row>
    <row r="16">
      <c r="A16" s="4" t="inlineStr">
        <is>
          <t>Tax Effects - Exchange of KKR Holdings Units and Other</t>
        </is>
      </c>
      <c r="B16" s="7" t="n">
        <v>4190</v>
      </c>
    </row>
    <row r="17">
      <c r="A17" s="4" t="inlineStr">
        <is>
          <t>Net Delivery of Common Stock</t>
        </is>
      </c>
      <c r="K17" s="6" t="n">
        <v>-91067</v>
      </c>
    </row>
    <row r="18">
      <c r="A18" s="4" t="inlineStr">
        <is>
          <t>Equity-Based Compensation</t>
        </is>
      </c>
      <c r="K18" s="6" t="n">
        <v>207789</v>
      </c>
    </row>
    <row r="19">
      <c r="A19" s="4" t="inlineStr">
        <is>
          <t>Net Income (Loss) Attributable to KKR &amp; Co. Inc.</t>
        </is>
      </c>
      <c r="B19" s="6" t="n">
        <v>2005049</v>
      </c>
      <c r="L19" s="6" t="n">
        <v>2005049</v>
      </c>
    </row>
    <row r="20">
      <c r="A20" s="4" t="inlineStr">
        <is>
          <t>Preferred Stock Dividends</t>
        </is>
      </c>
      <c r="M20" s="7" t="n">
        <v>-23288</v>
      </c>
      <c r="N20" s="7" t="n">
        <v>-10076</v>
      </c>
    </row>
    <row r="21">
      <c r="A21" s="4" t="inlineStr">
        <is>
          <t>Common Stock Dividends</t>
        </is>
      </c>
      <c r="L21" s="6" t="n">
        <v>-271486</v>
      </c>
    </row>
    <row r="22">
      <c r="A22" s="4" t="inlineStr">
        <is>
          <t>Other Comprehensive Income (Loss)</t>
        </is>
      </c>
      <c r="B22" s="6" t="n">
        <v>-3398</v>
      </c>
      <c r="P22" s="6" t="n">
        <v>-1058</v>
      </c>
    </row>
    <row r="23">
      <c r="A23" s="4" t="inlineStr">
        <is>
          <t>Shares outstanding, ending balance (in shares) at Dec. 31, 2019</t>
        </is>
      </c>
      <c r="D23" s="6" t="n">
        <v>20000000</v>
      </c>
      <c r="G23" s="6" t="n">
        <v>0</v>
      </c>
      <c r="H23" s="6" t="n">
        <v>1</v>
      </c>
      <c r="I23" s="6" t="n">
        <v>290381345</v>
      </c>
      <c r="J23" s="6" t="n">
        <v>560007579</v>
      </c>
    </row>
    <row r="24">
      <c r="A24" s="4" t="inlineStr">
        <is>
          <t>Stockholders' equity, ending balance at Dec. 31, 2019</t>
        </is>
      </c>
      <c r="B24" s="6" t="n">
        <v>30502374</v>
      </c>
      <c r="C24" s="7" t="n">
        <v>10807490</v>
      </c>
      <c r="D24" s="7" t="n">
        <v>482554</v>
      </c>
      <c r="G24" s="7" t="n">
        <v>0</v>
      </c>
      <c r="H24" s="7" t="n">
        <v>0</v>
      </c>
      <c r="I24" s="7" t="n">
        <v>2904</v>
      </c>
      <c r="J24" s="7" t="n">
        <v>5600</v>
      </c>
      <c r="K24" s="6" t="n">
        <v>8565919</v>
      </c>
      <c r="L24" s="6" t="n">
        <v>1792152</v>
      </c>
      <c r="P24" s="6" t="n">
        <v>-41639</v>
      </c>
      <c r="Q24" s="7" t="n">
        <v>19694884</v>
      </c>
    </row>
    <row r="25">
      <c r="A25" s="3" t="inlineStr">
        <is>
          <t>Increase (Decrease) in Stockholders' Equity</t>
        </is>
      </c>
    </row>
    <row r="26">
      <c r="A26" s="4" t="inlineStr">
        <is>
          <t>Cancellation of Series II Preferred Stock</t>
        </is>
      </c>
      <c r="I26" s="7" t="n">
        <v>-148</v>
      </c>
    </row>
    <row r="27">
      <c r="A27" s="4" t="inlineStr">
        <is>
          <t>Cancellation of Series II Preferred Stock (in shares)</t>
        </is>
      </c>
      <c r="I27" s="6" t="n">
        <v>-14754852</v>
      </c>
    </row>
    <row r="28">
      <c r="A28" s="4" t="inlineStr">
        <is>
          <t>Share Issuance</t>
        </is>
      </c>
      <c r="G28" s="7" t="n">
        <v>1115792</v>
      </c>
    </row>
    <row r="29">
      <c r="A29" s="4" t="inlineStr">
        <is>
          <t>Share issuance (in shares)</t>
        </is>
      </c>
      <c r="G29" s="6" t="n">
        <v>23000000</v>
      </c>
    </row>
    <row r="30">
      <c r="A30" s="4" t="inlineStr">
        <is>
          <t>Exchange of KKR Holdings Units</t>
        </is>
      </c>
      <c r="J30" s="7" t="n">
        <v>148</v>
      </c>
      <c r="K30" s="6" t="n">
        <v>293057</v>
      </c>
      <c r="P30" s="6" t="n">
        <v>-1532</v>
      </c>
    </row>
    <row r="31">
      <c r="A31" s="4" t="inlineStr">
        <is>
          <t>Exchange of KKR Holding Units (in shares)</t>
        </is>
      </c>
      <c r="J31" s="6" t="n">
        <v>14754852</v>
      </c>
    </row>
    <row r="32">
      <c r="A32" s="4" t="inlineStr">
        <is>
          <t>Net Delivery of Common Stock</t>
        </is>
      </c>
      <c r="J32" s="7" t="n">
        <v>83</v>
      </c>
      <c r="K32" s="6" t="n">
        <v>-78400</v>
      </c>
    </row>
    <row r="33">
      <c r="A33" s="4" t="inlineStr">
        <is>
          <t>Net Delivery of Common Stock (in shares)</t>
        </is>
      </c>
      <c r="J33" s="6" t="n">
        <v>8355264</v>
      </c>
    </row>
    <row r="34">
      <c r="A34" s="4" t="inlineStr">
        <is>
          <t>Clawback of Transfer Restricted Shares (in shares)</t>
        </is>
      </c>
      <c r="J34" s="6" t="n">
        <v>-14284</v>
      </c>
    </row>
    <row r="35">
      <c r="A35" s="4" t="inlineStr">
        <is>
          <t>Repurchases of Common Stock</t>
        </is>
      </c>
      <c r="J35" s="7" t="n">
        <v>-102</v>
      </c>
      <c r="K35" s="6" t="n">
        <v>-246058</v>
      </c>
    </row>
    <row r="36">
      <c r="A36" s="4" t="inlineStr">
        <is>
          <t>Repurchases of Common Stock (in shares)</t>
        </is>
      </c>
      <c r="J36" s="6" t="n">
        <v>-10209673</v>
      </c>
    </row>
    <row r="37">
      <c r="A37" s="4" t="inlineStr">
        <is>
          <t>Tax Effects - Exchange of KKR Holdings Units and Other</t>
        </is>
      </c>
      <c r="B37" s="6" t="n">
        <v>-9167</v>
      </c>
      <c r="K37" s="6" t="n">
        <v>-9167</v>
      </c>
    </row>
    <row r="38">
      <c r="A38" s="4" t="inlineStr">
        <is>
          <t>Equity-Based Compensation</t>
        </is>
      </c>
      <c r="K38" s="6" t="n">
        <v>193750</v>
      </c>
    </row>
    <row r="39">
      <c r="A39" s="4" t="inlineStr">
        <is>
          <t>Transfer of Interests Under Common Control</t>
        </is>
      </c>
      <c r="K39" s="6" t="n">
        <v>14385</v>
      </c>
    </row>
    <row r="40">
      <c r="A40" s="4" t="inlineStr">
        <is>
          <t>Transfer of Oil and Gas Interests (See Note 2)</t>
        </is>
      </c>
      <c r="K40" s="6" t="n">
        <v>-45669</v>
      </c>
    </row>
    <row r="41">
      <c r="A41" s="4" t="inlineStr">
        <is>
          <t>Net Income (Loss) Attributable to KKR &amp; Co. Inc.</t>
        </is>
      </c>
      <c r="B41" s="6" t="n">
        <v>2002509</v>
      </c>
      <c r="L41" s="6" t="n">
        <v>2002509</v>
      </c>
    </row>
    <row r="42">
      <c r="A42" s="4" t="inlineStr">
        <is>
          <t>Preferred Stock Dividends</t>
        </is>
      </c>
      <c r="M42" s="6" t="n">
        <v>-23288</v>
      </c>
      <c r="N42" s="6" t="n">
        <v>-10076</v>
      </c>
      <c r="O42" s="7" t="n">
        <v>-23191</v>
      </c>
    </row>
    <row r="43">
      <c r="A43" s="4" t="inlineStr">
        <is>
          <t>Common Stock Dividends</t>
        </is>
      </c>
      <c r="L43" s="6" t="n">
        <v>-297324</v>
      </c>
    </row>
    <row r="44">
      <c r="A44" s="4" t="inlineStr">
        <is>
          <t>Other Comprehensive Income (Loss)</t>
        </is>
      </c>
      <c r="B44" s="6" t="n">
        <v>32658</v>
      </c>
      <c r="P44" s="6" t="n">
        <v>24559</v>
      </c>
    </row>
    <row r="45">
      <c r="A45" s="4" t="inlineStr">
        <is>
          <t>Shares outstanding, ending balance (in shares) at Dec. 31, 2020</t>
        </is>
      </c>
      <c r="D45" s="6" t="n">
        <v>20000000</v>
      </c>
      <c r="G45" s="6" t="n">
        <v>23000000</v>
      </c>
      <c r="H45" s="6" t="n">
        <v>1</v>
      </c>
      <c r="I45" s="6" t="n">
        <v>275626493</v>
      </c>
      <c r="J45" s="6" t="n">
        <v>572893738</v>
      </c>
    </row>
    <row r="46">
      <c r="A46" s="4" t="inlineStr">
        <is>
          <t>Stockholders' equity, ending balance at Dec. 31, 2020</t>
        </is>
      </c>
      <c r="B46" s="6" t="n">
        <v>40799916</v>
      </c>
      <c r="C46" s="6" t="n">
        <v>13716818</v>
      </c>
      <c r="D46" s="7" t="n">
        <v>482554</v>
      </c>
      <c r="G46" s="7" t="n">
        <v>1115792</v>
      </c>
      <c r="H46" s="7" t="n">
        <v>0</v>
      </c>
      <c r="I46" s="7" t="n">
        <v>2756</v>
      </c>
      <c r="J46" s="7" t="n">
        <v>5729</v>
      </c>
      <c r="K46" s="6" t="n">
        <v>8687817</v>
      </c>
      <c r="L46" s="6" t="n">
        <v>3440782</v>
      </c>
      <c r="P46" s="6" t="n">
        <v>-18612</v>
      </c>
      <c r="Q46" s="6" t="n">
        <v>27083098</v>
      </c>
    </row>
    <row r="47">
      <c r="A47" s="3" t="inlineStr">
        <is>
          <t>Increase (Decrease) in Stockholders' Equity</t>
        </is>
      </c>
    </row>
    <row r="48">
      <c r="A48" s="4" t="inlineStr">
        <is>
          <t>Redemption of Preferred Stock</t>
        </is>
      </c>
      <c r="E48" s="7" t="n">
        <v>-332988</v>
      </c>
      <c r="F48" s="7" t="n">
        <v>-149566</v>
      </c>
      <c r="M48" s="6" t="n">
        <v>-12012</v>
      </c>
      <c r="N48" s="6" t="n">
        <v>-5434</v>
      </c>
    </row>
    <row r="49">
      <c r="A49" s="4" t="inlineStr">
        <is>
          <t>Redemption of Preferred Stock (in shares)</t>
        </is>
      </c>
      <c r="E49" s="6" t="n">
        <v>-13800000</v>
      </c>
      <c r="F49" s="6" t="n">
        <v>-6200000</v>
      </c>
    </row>
    <row r="50">
      <c r="A50" s="4" t="inlineStr">
        <is>
          <t>Cancellation of Series II Preferred Stock</t>
        </is>
      </c>
      <c r="I50" s="7" t="n">
        <v>-169</v>
      </c>
    </row>
    <row r="51">
      <c r="A51" s="4" t="inlineStr">
        <is>
          <t>Cancellation of Series II Preferred Stock (in shares)</t>
        </is>
      </c>
      <c r="I51" s="6" t="n">
        <v>-16900330</v>
      </c>
    </row>
    <row r="52">
      <c r="A52" s="4" t="inlineStr">
        <is>
          <t>Share Issuance</t>
        </is>
      </c>
      <c r="J52" s="7" t="n">
        <v>9</v>
      </c>
      <c r="K52" s="6" t="n">
        <v>38454</v>
      </c>
    </row>
    <row r="53">
      <c r="A53" s="4" t="inlineStr">
        <is>
          <t>Share issuance (in shares)</t>
        </is>
      </c>
      <c r="J53" s="6" t="n">
        <v>964871</v>
      </c>
    </row>
    <row r="54">
      <c r="A54" s="4" t="inlineStr">
        <is>
          <t>Exchange of KKR Holdings Units</t>
        </is>
      </c>
      <c r="J54" s="7" t="n">
        <v>169</v>
      </c>
      <c r="K54" s="6" t="n">
        <v>530194</v>
      </c>
      <c r="P54" s="6" t="n">
        <v>-7719</v>
      </c>
    </row>
    <row r="55">
      <c r="A55" s="4" t="inlineStr">
        <is>
          <t>Exchange of KKR Holding Units (in shares)</t>
        </is>
      </c>
      <c r="J55" s="6" t="n">
        <v>16900330</v>
      </c>
    </row>
    <row r="56">
      <c r="A56" s="4" t="inlineStr">
        <is>
          <t>Net Delivery of Common Stock</t>
        </is>
      </c>
      <c r="J56" s="7" t="n">
        <v>95</v>
      </c>
      <c r="K56" s="6" t="n">
        <v>-166939</v>
      </c>
    </row>
    <row r="57">
      <c r="A57" s="4" t="inlineStr">
        <is>
          <t>Net Delivery of Common Stock (in shares)</t>
        </is>
      </c>
      <c r="J57" s="6" t="n">
        <v>9383733</v>
      </c>
    </row>
    <row r="58">
      <c r="A58" s="4" t="inlineStr">
        <is>
          <t>Clawback of Transfer Restricted Shares (in shares)</t>
        </is>
      </c>
      <c r="J58" s="6" t="n">
        <v>-16521</v>
      </c>
    </row>
    <row r="59">
      <c r="A59" s="4" t="inlineStr">
        <is>
          <t>Repurchases of Common Stock</t>
        </is>
      </c>
      <c r="J59" s="7" t="n">
        <v>-45</v>
      </c>
      <c r="K59" s="6" t="n">
        <v>-269665</v>
      </c>
    </row>
    <row r="60">
      <c r="A60" s="4" t="inlineStr">
        <is>
          <t>Repurchases of Common Stock (in shares)</t>
        </is>
      </c>
      <c r="J60" s="6" t="n">
        <v>-4462533</v>
      </c>
    </row>
    <row r="61">
      <c r="A61" s="4" t="inlineStr">
        <is>
          <t>Tax Effects - Exchange of KKR Holdings Units and Other</t>
        </is>
      </c>
      <c r="B61" s="6" t="n">
        <v>6929</v>
      </c>
      <c r="K61" s="6" t="n">
        <v>6929</v>
      </c>
    </row>
    <row r="62">
      <c r="A62" s="4" t="inlineStr">
        <is>
          <t>Equity-Based Compensation</t>
        </is>
      </c>
      <c r="K62" s="6" t="n">
        <v>170645</v>
      </c>
    </row>
    <row r="63">
      <c r="A63" s="4" t="inlineStr">
        <is>
          <t>Net Income (Loss) Attributable to KKR &amp; Co. Inc.</t>
        </is>
      </c>
      <c r="B63" s="6" t="n">
        <v>4666476</v>
      </c>
      <c r="L63" s="6" t="n">
        <v>4666476</v>
      </c>
    </row>
    <row r="64">
      <c r="A64" s="4" t="inlineStr">
        <is>
          <t>Preferred Stock Dividends</t>
        </is>
      </c>
      <c r="M64" s="7" t="n">
        <v>-11644</v>
      </c>
      <c r="N64" s="7" t="n">
        <v>-7557</v>
      </c>
      <c r="O64" s="7" t="n">
        <v>-69000</v>
      </c>
    </row>
    <row r="65">
      <c r="A65" s="4" t="inlineStr">
        <is>
          <t>Common Stock Dividends</t>
        </is>
      </c>
      <c r="L65" s="6" t="n">
        <v>-331429</v>
      </c>
    </row>
    <row r="66">
      <c r="A66" s="4" t="inlineStr">
        <is>
          <t>Other Comprehensive Income (Loss)</t>
        </is>
      </c>
      <c r="B66" s="6" t="n">
        <v>-39521</v>
      </c>
      <c r="P66" s="6" t="n">
        <v>-183458</v>
      </c>
    </row>
    <row r="67">
      <c r="A67" s="4" t="inlineStr">
        <is>
          <t>Shares outstanding, ending balance (in shares) at Dec. 31, 2021</t>
        </is>
      </c>
      <c r="D67" s="6" t="n">
        <v>0</v>
      </c>
      <c r="G67" s="6" t="n">
        <v>23000000</v>
      </c>
      <c r="H67" s="6" t="n">
        <v>1</v>
      </c>
      <c r="I67" s="6" t="n">
        <v>258726163</v>
      </c>
      <c r="J67" s="6" t="n">
        <v>595663618</v>
      </c>
    </row>
    <row r="68">
      <c r="A68" s="4" t="inlineStr">
        <is>
          <t>Stockholders' equity, ending balance at Dec. 31, 2021</t>
        </is>
      </c>
      <c r="B68" s="6" t="n">
        <v>58056729</v>
      </c>
      <c r="C68" s="7" t="n">
        <v>17582164</v>
      </c>
      <c r="D68" s="7" t="n">
        <v>0</v>
      </c>
      <c r="G68" s="7" t="n">
        <v>1115792</v>
      </c>
      <c r="H68" s="7" t="n">
        <v>0</v>
      </c>
      <c r="I68" s="7" t="n">
        <v>2587</v>
      </c>
      <c r="J68" s="7" t="n">
        <v>5957</v>
      </c>
      <c r="K68" s="7" t="n">
        <v>8997435</v>
      </c>
      <c r="L68" s="7" t="n">
        <v>7670182</v>
      </c>
      <c r="P68" s="7" t="n">
        <v>-209789</v>
      </c>
      <c r="Q68" s="7" t="n">
        <v>40474565</v>
      </c>
    </row>
    <row r="69">
      <c r="A69" s="3" t="inlineStr">
        <is>
          <t>Increase (Decrease) in Stockholders' Equity</t>
        </is>
      </c>
    </row>
    <row r="70">
      <c r="A70" s="4" t="inlineStr">
        <is>
          <t>Redeemable non-controlling interests</t>
        </is>
      </c>
      <c r="B70" s="7" t="n">
        <v>824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etails) - USD ($) $ in Thousands</t>
        </is>
      </c>
      <c r="B1" s="2" t="inlineStr">
        <is>
          <t>12 Months Ended</t>
        </is>
      </c>
    </row>
    <row r="2">
      <c r="B2" s="2" t="inlineStr">
        <is>
          <t>Dec. 31, 2021</t>
        </is>
      </c>
      <c r="C2" s="2" t="inlineStr">
        <is>
          <t>Dec. 31, 2020</t>
        </is>
      </c>
      <c r="D2" s="2" t="inlineStr">
        <is>
          <t>Dec. 31, 2019</t>
        </is>
      </c>
    </row>
    <row r="3">
      <c r="A3" s="3" t="inlineStr">
        <is>
          <t>Fees and Commissions [Line Items]</t>
        </is>
      </c>
    </row>
    <row r="4">
      <c r="A4" s="4" t="inlineStr">
        <is>
          <t>Total Revenues</t>
        </is>
      </c>
      <c r="B4" s="7" t="n">
        <v>16236148</v>
      </c>
      <c r="C4" s="7" t="n">
        <v>4230891</v>
      </c>
      <c r="D4" s="7" t="n">
        <v>4220900</v>
      </c>
    </row>
    <row r="5">
      <c r="A5" s="4" t="inlineStr">
        <is>
          <t>Asset Management</t>
        </is>
      </c>
    </row>
    <row r="6">
      <c r="A6" s="3" t="inlineStr">
        <is>
          <t>Fees and Commissions [Line Items]</t>
        </is>
      </c>
    </row>
    <row r="7">
      <c r="A7" s="4" t="inlineStr">
        <is>
          <t>Fees and Other</t>
        </is>
      </c>
      <c r="B7" s="6" t="n">
        <v>2850154</v>
      </c>
      <c r="C7" s="6" t="n">
        <v>2006791</v>
      </c>
      <c r="D7" s="6" t="n">
        <v>1790475</v>
      </c>
    </row>
    <row r="8">
      <c r="A8" s="4" t="inlineStr">
        <is>
          <t>Carried Interest</t>
        </is>
      </c>
      <c r="B8" s="6" t="n">
        <v>5388354</v>
      </c>
      <c r="C8" s="6" t="n">
        <v>1719527</v>
      </c>
      <c r="D8" s="6" t="n">
        <v>2041847</v>
      </c>
    </row>
    <row r="9">
      <c r="A9" s="4" t="inlineStr">
        <is>
          <t>General Partner Capital Interest</t>
        </is>
      </c>
      <c r="B9" s="6" t="n">
        <v>1454060</v>
      </c>
      <c r="C9" s="6" t="n">
        <v>504573</v>
      </c>
      <c r="D9" s="6" t="n">
        <v>388578</v>
      </c>
    </row>
    <row r="10">
      <c r="A10" s="4" t="inlineStr">
        <is>
          <t>Total Capital Allocation-Based Income (Loss)</t>
        </is>
      </c>
      <c r="B10" s="6" t="n">
        <v>6842414</v>
      </c>
      <c r="C10" s="6" t="n">
        <v>2224100</v>
      </c>
      <c r="D10" s="6" t="n">
        <v>2430425</v>
      </c>
    </row>
    <row r="11">
      <c r="A11" s="4" t="inlineStr">
        <is>
          <t>Total Revenues</t>
        </is>
      </c>
      <c r="B11" s="6" t="n">
        <v>9692568</v>
      </c>
      <c r="C11" s="6" t="n">
        <v>4230891</v>
      </c>
      <c r="D11" s="6" t="n">
        <v>4220900</v>
      </c>
    </row>
    <row r="12">
      <c r="A12" s="4" t="inlineStr">
        <is>
          <t>Management Fees | Asset Management</t>
        </is>
      </c>
    </row>
    <row r="13">
      <c r="A13" s="3" t="inlineStr">
        <is>
          <t>Fees and Commissions [Line Items]</t>
        </is>
      </c>
    </row>
    <row r="14">
      <c r="A14" s="4" t="inlineStr">
        <is>
          <t>Fees and Other</t>
        </is>
      </c>
      <c r="B14" s="6" t="n">
        <v>1301975</v>
      </c>
      <c r="C14" s="6" t="n">
        <v>965664</v>
      </c>
      <c r="D14" s="6" t="n">
        <v>824903</v>
      </c>
    </row>
    <row r="15">
      <c r="A15" s="4" t="inlineStr">
        <is>
          <t>Fee Credits | Asset Management</t>
        </is>
      </c>
    </row>
    <row r="16">
      <c r="A16" s="3" t="inlineStr">
        <is>
          <t>Fees and Commissions [Line Items]</t>
        </is>
      </c>
    </row>
    <row r="17">
      <c r="A17" s="4" t="inlineStr">
        <is>
          <t>Fees and Other</t>
        </is>
      </c>
      <c r="B17" s="6" t="n">
        <v>-464594</v>
      </c>
      <c r="C17" s="6" t="n">
        <v>-299415</v>
      </c>
      <c r="D17" s="6" t="n">
        <v>-340900</v>
      </c>
    </row>
    <row r="18">
      <c r="A18" s="4" t="inlineStr">
        <is>
          <t>Transaction Fees | Asset Management</t>
        </is>
      </c>
    </row>
    <row r="19">
      <c r="A19" s="3" t="inlineStr">
        <is>
          <t>Fees and Commissions [Line Items]</t>
        </is>
      </c>
    </row>
    <row r="20">
      <c r="A20" s="4" t="inlineStr">
        <is>
          <t>Fees and Other</t>
        </is>
      </c>
      <c r="B20" s="6" t="n">
        <v>1552621</v>
      </c>
      <c r="C20" s="6" t="n">
        <v>950205</v>
      </c>
      <c r="D20" s="6" t="n">
        <v>914329</v>
      </c>
    </row>
    <row r="21">
      <c r="A21" s="4" t="inlineStr">
        <is>
          <t>Monitoring Fees | Asset Management</t>
        </is>
      </c>
    </row>
    <row r="22">
      <c r="A22" s="3" t="inlineStr">
        <is>
          <t>Fees and Commissions [Line Items]</t>
        </is>
      </c>
    </row>
    <row r="23">
      <c r="A23" s="4" t="inlineStr">
        <is>
          <t>Fees and Other</t>
        </is>
      </c>
      <c r="B23" s="6" t="n">
        <v>134472</v>
      </c>
      <c r="C23" s="6" t="n">
        <v>127907</v>
      </c>
      <c r="D23" s="6" t="n">
        <v>106289</v>
      </c>
    </row>
    <row r="24">
      <c r="A24" s="4" t="inlineStr">
        <is>
          <t>Incentive Fees | Asset Management</t>
        </is>
      </c>
    </row>
    <row r="25">
      <c r="A25" s="3" t="inlineStr">
        <is>
          <t>Fees and Commissions [Line Items]</t>
        </is>
      </c>
    </row>
    <row r="26">
      <c r="A26" s="4" t="inlineStr">
        <is>
          <t>Fees and Other</t>
        </is>
      </c>
      <c r="B26" s="6" t="n">
        <v>55701</v>
      </c>
      <c r="C26" s="6" t="n">
        <v>10404</v>
      </c>
      <c r="D26" s="6" t="n">
        <v>0</v>
      </c>
    </row>
    <row r="27">
      <c r="A27" s="4" t="inlineStr">
        <is>
          <t>Expense Reimbursements | Asset Management</t>
        </is>
      </c>
    </row>
    <row r="28">
      <c r="A28" s="3" t="inlineStr">
        <is>
          <t>Fees and Commissions [Line Items]</t>
        </is>
      </c>
    </row>
    <row r="29">
      <c r="A29" s="4" t="inlineStr">
        <is>
          <t>Fees and Other</t>
        </is>
      </c>
      <c r="B29" s="6" t="n">
        <v>178572</v>
      </c>
      <c r="C29" s="6" t="n">
        <v>149522</v>
      </c>
      <c r="D29" s="6" t="n">
        <v>169415</v>
      </c>
    </row>
    <row r="30">
      <c r="A30" s="4" t="inlineStr">
        <is>
          <t>Oil and Gas Revenue | Asset Management</t>
        </is>
      </c>
    </row>
    <row r="31">
      <c r="A31" s="3" t="inlineStr">
        <is>
          <t>Fees and Commissions [Line Items]</t>
        </is>
      </c>
    </row>
    <row r="32">
      <c r="A32" s="4" t="inlineStr">
        <is>
          <t>Fees and Other</t>
        </is>
      </c>
      <c r="B32" s="6" t="n">
        <v>0</v>
      </c>
      <c r="C32" s="6" t="n">
        <v>21054</v>
      </c>
      <c r="D32" s="6" t="n">
        <v>47153</v>
      </c>
    </row>
    <row r="33">
      <c r="A33" s="4" t="inlineStr">
        <is>
          <t>Consulting Fees | Asset Management</t>
        </is>
      </c>
    </row>
    <row r="34">
      <c r="A34" s="3" t="inlineStr">
        <is>
          <t>Fees and Commissions [Line Items]</t>
        </is>
      </c>
    </row>
    <row r="35">
      <c r="A35" s="4" t="inlineStr">
        <is>
          <t>Fees and Other</t>
        </is>
      </c>
      <c r="B35" s="7" t="n">
        <v>91407</v>
      </c>
      <c r="C35" s="7" t="n">
        <v>81450</v>
      </c>
      <c r="D35" s="7" t="n">
        <v>692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Management Fees (Details)</t>
        </is>
      </c>
      <c r="B1" s="2" t="inlineStr">
        <is>
          <t>12 Months Ended</t>
        </is>
      </c>
    </row>
    <row r="2">
      <c r="B2" s="2" t="inlineStr">
        <is>
          <t>Dec. 31, 2021</t>
        </is>
      </c>
    </row>
    <row r="3">
      <c r="A3" s="3" t="inlineStr">
        <is>
          <t>Accounting Policies [Abstract]</t>
        </is>
      </c>
    </row>
    <row r="4">
      <c r="A4" s="4" t="inlineStr">
        <is>
          <t>Fee Credits as a percentage of monitoring and transaction fees net of fund-related expenses, older funds</t>
        </is>
      </c>
      <c r="B4" s="4" t="inlineStr">
        <is>
          <t>80.00%</t>
        </is>
      </c>
    </row>
    <row r="5">
      <c r="A5" s="4" t="inlineStr">
        <is>
          <t>Fee Credits as a percentage of monitoring and transaction fees net of fund-related expenses, newer funds</t>
        </is>
      </c>
      <c r="B5" s="4" t="inlineStr">
        <is>
          <t>100.00%</t>
        </is>
      </c>
    </row>
    <row r="6">
      <c r="A6" s="4" t="inlineStr">
        <is>
          <t>Incentive fee, payment period</t>
        </is>
      </c>
      <c r="B6" s="4" t="inlineStr">
        <is>
          <t>90 days</t>
        </is>
      </c>
    </row>
    <row r="7">
      <c r="A7" s="4" t="inlineStr">
        <is>
          <t>Incentive fee, low end of range (as a percent)</t>
        </is>
      </c>
      <c r="B7" s="4" t="inlineStr">
        <is>
          <t>5.00%</t>
        </is>
      </c>
    </row>
    <row r="8">
      <c r="A8" s="4" t="inlineStr">
        <is>
          <t>Incentive fee, high end of range (as a percent)</t>
        </is>
      </c>
      <c r="B8" s="4" t="inlineStr">
        <is>
          <t>2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 Allocation-Based Income (Details) - Revenue Benchmark - USD ($) $ in Billions</t>
        </is>
      </c>
      <c r="B1" s="2" t="inlineStr">
        <is>
          <t>12 Months Ended</t>
        </is>
      </c>
    </row>
    <row r="2">
      <c r="B2" s="2" t="inlineStr">
        <is>
          <t>Dec. 31, 2021</t>
        </is>
      </c>
      <c r="C2" s="2" t="inlineStr">
        <is>
          <t>Dec. 31, 2020</t>
        </is>
      </c>
      <c r="D2" s="2" t="inlineStr">
        <is>
          <t>Dec. 31, 2019</t>
        </is>
      </c>
    </row>
    <row r="3">
      <c r="A3" s="4" t="inlineStr">
        <is>
          <t>Private Equity Fund Concentration Risk | Two Flagship Private Equity Funds</t>
        </is>
      </c>
    </row>
    <row r="4">
      <c r="A4" s="3" t="inlineStr">
        <is>
          <t>Concentration Risk [Line Items]</t>
        </is>
      </c>
    </row>
    <row r="5">
      <c r="A5" s="4" t="inlineStr">
        <is>
          <t>Revenue from Flagship Funds</t>
        </is>
      </c>
      <c r="B5" s="5" t="n">
        <v>4.5</v>
      </c>
      <c r="C5" s="5" t="n">
        <v>1.6</v>
      </c>
      <c r="D5" s="5" t="n">
        <v>1.1</v>
      </c>
    </row>
    <row r="6">
      <c r="A6" s="4" t="inlineStr">
        <is>
          <t>Americas | Geographic Concentration Risk</t>
        </is>
      </c>
    </row>
    <row r="7">
      <c r="A7" s="3" t="inlineStr">
        <is>
          <t>Concentration Risk [Line Items]</t>
        </is>
      </c>
    </row>
    <row r="8">
      <c r="A8" s="4" t="inlineStr">
        <is>
          <t>Concentration risk percentage</t>
        </is>
      </c>
      <c r="B8" s="4" t="inlineStr">
        <is>
          <t>67.00%</t>
        </is>
      </c>
      <c r="C8" s="4" t="inlineStr">
        <is>
          <t>59.00%</t>
        </is>
      </c>
      <c r="D8" s="4" t="inlineStr">
        <is>
          <t>55.00%</t>
        </is>
      </c>
    </row>
    <row r="9">
      <c r="A9" s="4" t="inlineStr">
        <is>
          <t>EMEA | Geographic Concentration Risk</t>
        </is>
      </c>
    </row>
    <row r="10">
      <c r="A10" s="3" t="inlineStr">
        <is>
          <t>Concentration Risk [Line Items]</t>
        </is>
      </c>
    </row>
    <row r="11">
      <c r="A11" s="4" t="inlineStr">
        <is>
          <t>Concentration risk percentage</t>
        </is>
      </c>
      <c r="B11" s="4" t="inlineStr">
        <is>
          <t>12.00%</t>
        </is>
      </c>
      <c r="C11" s="4" t="inlineStr">
        <is>
          <t>21.00%</t>
        </is>
      </c>
      <c r="D11" s="4" t="inlineStr">
        <is>
          <t>22.00%</t>
        </is>
      </c>
    </row>
    <row r="12">
      <c r="A12" s="4" t="inlineStr">
        <is>
          <t>Asia Pacific | Geographic Concentration Risk</t>
        </is>
      </c>
    </row>
    <row r="13">
      <c r="A13" s="3" t="inlineStr">
        <is>
          <t>Concentration Risk [Line Items]</t>
        </is>
      </c>
    </row>
    <row r="14">
      <c r="A14" s="4" t="inlineStr">
        <is>
          <t>Concentration risk percentage</t>
        </is>
      </c>
      <c r="B14" s="4" t="inlineStr">
        <is>
          <t>21.00%</t>
        </is>
      </c>
      <c r="C14" s="4" t="inlineStr">
        <is>
          <t>20.00%</t>
        </is>
      </c>
      <c r="D14" s="4" t="inlineStr">
        <is>
          <t>2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mpensation and Benefits (Details)</t>
        </is>
      </c>
      <c r="B1" s="2" t="inlineStr">
        <is>
          <t>1 Months Ended</t>
        </is>
      </c>
      <c r="C1" s="2" t="inlineStr">
        <is>
          <t>12 Months Ended</t>
        </is>
      </c>
    </row>
    <row r="2">
      <c r="B2" s="2" t="inlineStr">
        <is>
          <t>Feb. 28, 2021</t>
        </is>
      </c>
      <c r="C2" s="2" t="inlineStr">
        <is>
          <t>Dec. 31, 2021</t>
        </is>
      </c>
    </row>
    <row r="3">
      <c r="A3" s="4" t="inlineStr">
        <is>
          <t>Minimum | KKR Equity Incentive Plan Awards</t>
        </is>
      </c>
    </row>
    <row r="4">
      <c r="A4" s="3" t="inlineStr">
        <is>
          <t>Equity Based Payments</t>
        </is>
      </c>
    </row>
    <row r="5">
      <c r="A5" s="4" t="inlineStr">
        <is>
          <t>Vesting period (in years)</t>
        </is>
      </c>
      <c r="C5" s="4" t="inlineStr">
        <is>
          <t>3 years</t>
        </is>
      </c>
    </row>
    <row r="6">
      <c r="A6" s="4" t="inlineStr">
        <is>
          <t>Maximum | KKR Equity Incentive Plan Awards</t>
        </is>
      </c>
    </row>
    <row r="7">
      <c r="A7" s="3" t="inlineStr">
        <is>
          <t>Equity Based Payments</t>
        </is>
      </c>
    </row>
    <row r="8">
      <c r="A8" s="4" t="inlineStr">
        <is>
          <t>Vesting period (in years)</t>
        </is>
      </c>
      <c r="C8" s="4" t="inlineStr">
        <is>
          <t>5 years</t>
        </is>
      </c>
    </row>
    <row r="9">
      <c r="A9" s="4" t="inlineStr">
        <is>
          <t>Current Investment Funds For Which No/De Minimis Amounts Of Carried Interest Was Accrued And All Future Funds</t>
        </is>
      </c>
    </row>
    <row r="10">
      <c r="A10" s="3" t="inlineStr">
        <is>
          <t>Equity Based Payments</t>
        </is>
      </c>
    </row>
    <row r="11">
      <c r="A11" s="4" t="inlineStr">
        <is>
          <t>Percent allocated to carry pool</t>
        </is>
      </c>
      <c r="B11" s="4" t="inlineStr">
        <is>
          <t>65.00%</t>
        </is>
      </c>
      <c r="C11" s="4" t="inlineStr">
        <is>
          <t>65.00%</t>
        </is>
      </c>
    </row>
    <row r="12">
      <c r="A12" s="4" t="inlineStr">
        <is>
          <t>All Other Funds, Option One</t>
        </is>
      </c>
    </row>
    <row r="13">
      <c r="A13" s="3" t="inlineStr">
        <is>
          <t>Equity Based Payments</t>
        </is>
      </c>
    </row>
    <row r="14">
      <c r="A14" s="4" t="inlineStr">
        <is>
          <t>Percent allocated to carry pool</t>
        </is>
      </c>
      <c r="C14" s="4" t="inlineStr">
        <is>
          <t>40.00%</t>
        </is>
      </c>
    </row>
    <row r="15">
      <c r="A15" s="4" t="inlineStr">
        <is>
          <t>All Other Funds, Option Two</t>
        </is>
      </c>
    </row>
    <row r="16">
      <c r="A16" s="3" t="inlineStr">
        <is>
          <t>Equity Based Payments</t>
        </is>
      </c>
    </row>
    <row r="17">
      <c r="A17" s="4" t="inlineStr">
        <is>
          <t>Percent allocated to carry pool</t>
        </is>
      </c>
      <c r="C17" s="4" t="inlineStr">
        <is>
          <t>43.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surance, Investment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mortgage and other loan receivables</t>
        </is>
      </c>
      <c r="B4" s="7" t="n">
        <v>22549676</v>
      </c>
    </row>
    <row r="5">
      <c r="A5" s="4" t="inlineStr">
        <is>
          <t>Allowance for credit losses(4)</t>
        </is>
      </c>
      <c r="B5" s="6" t="n">
        <v>374077</v>
      </c>
      <c r="C5" s="7" t="n">
        <v>120259</v>
      </c>
    </row>
    <row r="6">
      <c r="A6" s="4" t="inlineStr">
        <is>
          <t>Writeoff of allowance</t>
        </is>
      </c>
      <c r="B6" s="7" t="n">
        <v>797</v>
      </c>
    </row>
    <row r="7">
      <c r="A7" s="4" t="inlineStr">
        <is>
          <t>Solar Energy System</t>
        </is>
      </c>
    </row>
    <row r="8">
      <c r="A8" s="3" t="inlineStr">
        <is>
          <t>Accounts, Notes, Loans and Financing Receivable [Line Items]</t>
        </is>
      </c>
    </row>
    <row r="9">
      <c r="A9" s="4" t="inlineStr">
        <is>
          <t>Investment, useful life</t>
        </is>
      </c>
      <c r="B9" s="4" t="inlineStr">
        <is>
          <t>35 years</t>
        </is>
      </c>
    </row>
    <row r="10">
      <c r="A10" s="4" t="inlineStr">
        <is>
          <t>Aircrafts | Minimum</t>
        </is>
      </c>
    </row>
    <row r="11">
      <c r="A11" s="3" t="inlineStr">
        <is>
          <t>Accounts, Notes, Loans and Financing Receivable [Line Items]</t>
        </is>
      </c>
    </row>
    <row r="12">
      <c r="A12" s="4" t="inlineStr">
        <is>
          <t>Investment, useful life</t>
        </is>
      </c>
      <c r="B12" s="4" t="inlineStr">
        <is>
          <t>25 years</t>
        </is>
      </c>
    </row>
    <row r="13">
      <c r="A13" s="4" t="inlineStr">
        <is>
          <t>Railcars | Maximum</t>
        </is>
      </c>
    </row>
    <row r="14">
      <c r="A14" s="3" t="inlineStr">
        <is>
          <t>Accounts, Notes, Loans and Financing Receivable [Line Items]</t>
        </is>
      </c>
    </row>
    <row r="15">
      <c r="A15" s="4" t="inlineStr">
        <is>
          <t>Investment, useful life</t>
        </is>
      </c>
      <c r="B15" s="4" t="inlineStr">
        <is>
          <t>45 years</t>
        </is>
      </c>
    </row>
    <row r="16">
      <c r="A16" s="4" t="inlineStr">
        <is>
          <t>Financial Asset Acquired with Credit Deterioration</t>
        </is>
      </c>
    </row>
    <row r="17">
      <c r="A17" s="3" t="inlineStr">
        <is>
          <t>Accounts, Notes, Loans and Financing Receivable [Line Items]</t>
        </is>
      </c>
    </row>
    <row r="18">
      <c r="A18" s="4" t="inlineStr">
        <is>
          <t>Total mortgage and other loan receivables</t>
        </is>
      </c>
      <c r="B18" s="7" t="n">
        <v>3700000</v>
      </c>
    </row>
    <row r="19">
      <c r="A19" s="4" t="inlineStr">
        <is>
          <t>Allowance for credit losses(4)</t>
        </is>
      </c>
      <c r="B19" s="6" t="n">
        <v>120300</v>
      </c>
    </row>
    <row r="20">
      <c r="A20" s="4" t="inlineStr">
        <is>
          <t>Writeoff of allowance</t>
        </is>
      </c>
      <c r="B20" s="7" t="n">
        <v>183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Policy Liabilities (Details)</t>
        </is>
      </c>
      <c r="B1" s="2" t="inlineStr">
        <is>
          <t>12 Months Ended</t>
        </is>
      </c>
    </row>
    <row r="2">
      <c r="B2" s="2" t="inlineStr">
        <is>
          <t>Dec. 31, 2021scenario</t>
        </is>
      </c>
    </row>
    <row r="3">
      <c r="A3" s="3" t="inlineStr">
        <is>
          <t>Policyholder Account Balance [Line Items]</t>
        </is>
      </c>
    </row>
    <row r="4">
      <c r="A4" s="4" t="inlineStr">
        <is>
          <t>Benefit rider payout period</t>
        </is>
      </c>
      <c r="B4" s="4" t="inlineStr">
        <is>
          <t>6 years</t>
        </is>
      </c>
    </row>
    <row r="5">
      <c r="A5" s="4" t="inlineStr">
        <is>
          <t>Number of risk neutral scenarios</t>
        </is>
      </c>
      <c r="B5" s="6" t="n">
        <v>1000</v>
      </c>
    </row>
    <row r="6">
      <c r="A6" s="4" t="inlineStr">
        <is>
          <t>Minimum</t>
        </is>
      </c>
    </row>
    <row r="7">
      <c r="A7" s="3" t="inlineStr">
        <is>
          <t>Policyholder Account Balance [Line Items]</t>
        </is>
      </c>
    </row>
    <row r="8">
      <c r="A8" s="4" t="inlineStr">
        <is>
          <t>Rider benefit calculation, account value multiplier</t>
        </is>
      </c>
      <c r="B8" s="6" t="n">
        <v>1</v>
      </c>
    </row>
    <row r="9">
      <c r="A9" s="4" t="inlineStr">
        <is>
          <t>Maximum</t>
        </is>
      </c>
    </row>
    <row r="10">
      <c r="A10" s="3" t="inlineStr">
        <is>
          <t>Policyholder Account Balance [Line Items]</t>
        </is>
      </c>
    </row>
    <row r="11">
      <c r="A11" s="4" t="inlineStr">
        <is>
          <t>Rider benefit calculation, account value multiplier</t>
        </is>
      </c>
      <c r="B11"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ognition of Insurance Revenue and Related Benefits (Details)</t>
        </is>
      </c>
      <c r="B1" s="2" t="inlineStr">
        <is>
          <t>12 Months Ended</t>
        </is>
      </c>
    </row>
    <row r="2">
      <c r="B2" s="2" t="inlineStr">
        <is>
          <t>Dec. 31, 2021</t>
        </is>
      </c>
    </row>
    <row r="3">
      <c r="A3" s="4" t="inlineStr">
        <is>
          <t>Geographic Concentration Risk | UNITED STATES | Revenue Benchmark</t>
        </is>
      </c>
    </row>
    <row r="4">
      <c r="A4" s="3" t="inlineStr">
        <is>
          <t>Concentration Risk [Line Items]</t>
        </is>
      </c>
    </row>
    <row r="5">
      <c r="A5" s="4" t="inlineStr">
        <is>
          <t>Concentration risk percentage</t>
        </is>
      </c>
      <c r="B5" s="4" t="inlineStr">
        <is>
          <t>1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Loss) and Deferred Income Tax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Tax benefit related to unrealized gains (losses) on available-for-sale securities</t>
        </is>
      </c>
      <c r="B4" s="7" t="n">
        <v>88</v>
      </c>
    </row>
    <row r="5">
      <c r="A5" s="4" t="inlineStr">
        <is>
          <t>Tax benefit for equity based compensation</t>
        </is>
      </c>
      <c r="B5" s="5" t="n">
        <v>66.90000000000001</v>
      </c>
      <c r="C5" s="5" t="n">
        <v>26.7</v>
      </c>
      <c r="D5" s="5" t="n">
        <v>5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ACQUISITION OF GLOBAL ATLANTIC - Additional Information (Details) - Global Atlantic $ in Thousands</t>
        </is>
      </c>
      <c r="B1" s="2" t="inlineStr">
        <is>
          <t>Feb. 01, 2021USD ($)licensestate</t>
        </is>
      </c>
      <c r="C1" s="2" t="inlineStr">
        <is>
          <t>Jun. 30, 2021USD ($)</t>
        </is>
      </c>
      <c r="D1" s="2" t="inlineStr">
        <is>
          <t>Dec. 31, 2021USD ($)</t>
        </is>
      </c>
    </row>
    <row r="2">
      <c r="A2" s="3" t="inlineStr">
        <is>
          <t>Business Acquisition [Line Items]</t>
        </is>
      </c>
    </row>
    <row r="3">
      <c r="A3" s="4" t="inlineStr">
        <is>
          <t>Equity interest acquired</t>
        </is>
      </c>
      <c r="B3" s="4" t="inlineStr">
        <is>
          <t>61.10%</t>
        </is>
      </c>
      <c r="C3" s="4" t="inlineStr">
        <is>
          <t>61.50%</t>
        </is>
      </c>
    </row>
    <row r="4">
      <c r="A4" s="4" t="inlineStr">
        <is>
          <t>Total purchase price</t>
        </is>
      </c>
      <c r="B4" s="7" t="n">
        <v>4738694</v>
      </c>
    </row>
    <row r="5">
      <c r="A5" s="4" t="inlineStr">
        <is>
          <t>Adjustment to consideration transferred</t>
        </is>
      </c>
      <c r="C5" s="7" t="n">
        <v>58000</v>
      </c>
    </row>
    <row r="6">
      <c r="A6" s="4" t="inlineStr">
        <is>
          <t>Goodwill</t>
        </is>
      </c>
      <c r="B6" s="7" t="n">
        <v>497053</v>
      </c>
    </row>
    <row r="7">
      <c r="A7" s="4" t="inlineStr">
        <is>
          <t>Adjustment to distribution agreements</t>
        </is>
      </c>
      <c r="C7" s="6" t="n">
        <v>50000</v>
      </c>
    </row>
    <row r="8">
      <c r="A8" s="4" t="inlineStr">
        <is>
          <t>Adjustment to policy liabilities</t>
        </is>
      </c>
      <c r="C8" s="6" t="n">
        <v>63000</v>
      </c>
    </row>
    <row r="9">
      <c r="A9" s="4" t="inlineStr">
        <is>
          <t>Adjustment to investments</t>
        </is>
      </c>
      <c r="C9" s="6" t="n">
        <v>25000</v>
      </c>
    </row>
    <row r="10">
      <c r="A10" s="4" t="inlineStr">
        <is>
          <t>Adjustment to goodwill</t>
        </is>
      </c>
      <c r="C10" s="6" t="n">
        <v>46000</v>
      </c>
    </row>
    <row r="11">
      <c r="A11" s="4" t="inlineStr">
        <is>
          <t>Revenues since acquisition date</t>
        </is>
      </c>
      <c r="D11" s="7" t="n">
        <v>6500000</v>
      </c>
    </row>
    <row r="12">
      <c r="A12" s="4" t="inlineStr">
        <is>
          <t>Net income since acquisition date</t>
        </is>
      </c>
      <c r="D12" s="7" t="n">
        <v>406400</v>
      </c>
    </row>
    <row r="13">
      <c r="A13" s="4" t="inlineStr">
        <is>
          <t>Licensing Agreements</t>
        </is>
      </c>
    </row>
    <row r="14">
      <c r="A14" s="3" t="inlineStr">
        <is>
          <t>Business Acquisition [Line Items]</t>
        </is>
      </c>
    </row>
    <row r="15">
      <c r="A15" s="4" t="inlineStr">
        <is>
          <t>Number of insurance licenses | license</t>
        </is>
      </c>
      <c r="B15" s="6" t="n">
        <v>52</v>
      </c>
    </row>
    <row r="16">
      <c r="A16" s="4" t="inlineStr">
        <is>
          <t>Number of states encompassing insurance licenses | state</t>
        </is>
      </c>
      <c r="B16" s="6" t="n">
        <v>50</v>
      </c>
    </row>
    <row r="17">
      <c r="A17" s="4" t="inlineStr">
        <is>
          <t>Minimum | Unlevered Discount Rate</t>
        </is>
      </c>
    </row>
    <row r="18">
      <c r="A18" s="3" t="inlineStr">
        <is>
          <t>Business Acquisition [Line Items]</t>
        </is>
      </c>
    </row>
    <row r="19">
      <c r="A19" s="4" t="inlineStr">
        <is>
          <t>Policy liabilities, measurement input</t>
        </is>
      </c>
      <c r="B19" s="11" t="n">
        <v>0.11</v>
      </c>
    </row>
    <row r="20">
      <c r="A20" s="4" t="inlineStr">
        <is>
          <t>Maximum | Unlevered Discount Rate</t>
        </is>
      </c>
    </row>
    <row r="21">
      <c r="A21" s="3" t="inlineStr">
        <is>
          <t>Business Acquisition [Line Items]</t>
        </is>
      </c>
    </row>
    <row r="22">
      <c r="A22" s="4" t="inlineStr">
        <is>
          <t>Policy liabilities, measurement input</t>
        </is>
      </c>
      <c r="B22" s="11" t="n">
        <v>0.15</v>
      </c>
    </row>
    <row r="23">
      <c r="A23" s="4" t="inlineStr">
        <is>
          <t>KKR</t>
        </is>
      </c>
    </row>
    <row r="24">
      <c r="A24" s="3" t="inlineStr">
        <is>
          <t>Business Acquisition [Line Items]</t>
        </is>
      </c>
    </row>
    <row r="25">
      <c r="A25" s="4" t="inlineStr">
        <is>
          <t>Adjustment to consideration transferred</t>
        </is>
      </c>
      <c r="C25" s="6" t="n">
        <v>55000</v>
      </c>
    </row>
    <row r="26">
      <c r="A26" s="4" t="inlineStr">
        <is>
          <t>GA Co-Investors</t>
        </is>
      </c>
    </row>
    <row r="27">
      <c r="A27" s="3" t="inlineStr">
        <is>
          <t>Business Acquisition [Line Items]</t>
        </is>
      </c>
    </row>
    <row r="28">
      <c r="A28" s="4" t="inlineStr">
        <is>
          <t>Adjustment to consideration transferred</t>
        </is>
      </c>
      <c r="C28" s="7" t="n">
        <v>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GLOBAL ATLANTIC - Purchase Price (Details) - Global Atlantic $ in Thousands</t>
        </is>
      </c>
      <c r="B1" s="2" t="inlineStr">
        <is>
          <t>Feb. 01, 2021USD ($)</t>
        </is>
      </c>
    </row>
    <row r="2">
      <c r="A2" s="3" t="inlineStr">
        <is>
          <t>Business Acquisition [Line Items]</t>
        </is>
      </c>
    </row>
    <row r="3">
      <c r="A3" s="4" t="inlineStr">
        <is>
          <t>Cash consideration paid by KKR</t>
        </is>
      </c>
      <c r="B3" s="7" t="n">
        <v>2914455</v>
      </c>
    </row>
    <row r="4">
      <c r="A4" s="4" t="inlineStr">
        <is>
          <t>GA Co-Investors and GA Rollover Investors</t>
        </is>
      </c>
      <c r="B4" s="6" t="n">
        <v>1824239</v>
      </c>
    </row>
    <row r="5">
      <c r="A5" s="4" t="inlineStr">
        <is>
          <t>Total purchase price</t>
        </is>
      </c>
      <c r="B5" s="7" t="n">
        <v>47386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EQUITY (UNAUDITED) (Parenthetical) - $ / shares</t>
        </is>
      </c>
      <c r="B1" s="2" t="inlineStr">
        <is>
          <t>12 Months Ended</t>
        </is>
      </c>
    </row>
    <row r="2">
      <c r="B2" s="2" t="inlineStr">
        <is>
          <t>Dec. 31, 2021</t>
        </is>
      </c>
      <c r="C2" s="2" t="inlineStr">
        <is>
          <t>Dec. 31, 2020</t>
        </is>
      </c>
      <c r="D2" s="2" t="inlineStr">
        <is>
          <t>Dec. 31, 2019</t>
        </is>
      </c>
    </row>
    <row r="3">
      <c r="A3" s="4" t="inlineStr">
        <is>
          <t>Common stock, dividends declared (in dollars per share)</t>
        </is>
      </c>
      <c r="B3" s="8" t="n">
        <v>0.58</v>
      </c>
    </row>
    <row r="4">
      <c r="A4" s="4" t="inlineStr">
        <is>
          <t>Series A Preferred Stock</t>
        </is>
      </c>
    </row>
    <row r="5">
      <c r="A5" s="4" t="inlineStr">
        <is>
          <t>Preferred stock, dividends declared (in dollars per share)</t>
        </is>
      </c>
      <c r="B5" s="9" t="n">
        <v>0.84375</v>
      </c>
      <c r="C5" s="10" t="n">
        <v>1.6875</v>
      </c>
      <c r="D5" s="10" t="n">
        <v>1.6875</v>
      </c>
    </row>
    <row r="6">
      <c r="A6" s="4" t="inlineStr">
        <is>
          <t>Series B Preferred Stock</t>
        </is>
      </c>
    </row>
    <row r="7">
      <c r="A7" s="4" t="inlineStr">
        <is>
          <t>Preferred stock, dividends declared (in dollars per share)</t>
        </is>
      </c>
      <c r="B7" s="9" t="n">
        <v>1.21875</v>
      </c>
      <c r="C7" s="9" t="n">
        <v>1.625</v>
      </c>
      <c r="D7" s="9" t="n">
        <v>1.625</v>
      </c>
    </row>
    <row r="8">
      <c r="A8" s="4" t="inlineStr">
        <is>
          <t>Series C Mandatory Convertible Preferred Stock</t>
        </is>
      </c>
    </row>
    <row r="9">
      <c r="A9" s="4" t="inlineStr">
        <is>
          <t>Preferred stock, dividends declared (in dollars per share)</t>
        </is>
      </c>
      <c r="B9" s="6" t="n">
        <v>3</v>
      </c>
      <c r="C9" s="9" t="n">
        <v>1.0083</v>
      </c>
    </row>
    <row r="10">
      <c r="A10" s="4" t="inlineStr">
        <is>
          <t>Common Stock</t>
        </is>
      </c>
    </row>
    <row r="11">
      <c r="A11" s="4" t="inlineStr">
        <is>
          <t>Common stock, dividends declared (in dollars per share)</t>
        </is>
      </c>
      <c r="B11" s="8" t="n">
        <v>0.57</v>
      </c>
      <c r="C11" s="8" t="n">
        <v>0.53</v>
      </c>
      <c r="D11" s="8"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ACQUISITION OF GLOBAL ATLANTIC - Assets Acquired, Liabilities Assumed and Resulting Goodwill (Details) - Global Atlantic $ in Thousands</t>
        </is>
      </c>
      <c r="B1" s="2" t="inlineStr">
        <is>
          <t>Feb. 01, 2021USD ($)</t>
        </is>
      </c>
    </row>
    <row r="2">
      <c r="A2" s="3" t="inlineStr">
        <is>
          <t>Business Acquisition [Line Items]</t>
        </is>
      </c>
    </row>
    <row r="3">
      <c r="A3" s="4" t="inlineStr">
        <is>
          <t>Cash Consideration paid by KKR</t>
        </is>
      </c>
      <c r="B3" s="7" t="n">
        <v>2914455</v>
      </c>
    </row>
    <row r="4">
      <c r="A4" s="4" t="inlineStr">
        <is>
          <t>GA Rollover Investors</t>
        </is>
      </c>
      <c r="B4" s="6" t="n">
        <v>4738694</v>
      </c>
    </row>
    <row r="5">
      <c r="A5" s="4" t="inlineStr">
        <is>
          <t>Settlement of pre-existing relationships</t>
        </is>
      </c>
      <c r="B5" s="6" t="n">
        <v>-60200</v>
      </c>
    </row>
    <row r="6">
      <c r="A6" s="4" t="inlineStr">
        <is>
          <t>Total Consideration Transferred</t>
        </is>
      </c>
      <c r="B6" s="6" t="n">
        <v>4678494</v>
      </c>
    </row>
    <row r="7">
      <c r="A7" s="3" t="inlineStr">
        <is>
          <t>Recognized Amounts of Identifiable Assets Acquired and Liabilities Assumed:</t>
        </is>
      </c>
    </row>
    <row r="8">
      <c r="A8" s="4" t="inlineStr">
        <is>
          <t>Cash, Cash Equivalents and Restricted Cash</t>
        </is>
      </c>
      <c r="B8" s="6" t="n">
        <v>3358772</v>
      </c>
    </row>
    <row r="9">
      <c r="A9" s="4" t="inlineStr">
        <is>
          <t>Investments</t>
        </is>
      </c>
      <c r="B9" s="6" t="n">
        <v>99544755</v>
      </c>
    </row>
    <row r="10">
      <c r="A10" s="4" t="inlineStr">
        <is>
          <t>Reinsurance Recoverable</t>
        </is>
      </c>
      <c r="B10" s="6" t="n">
        <v>15753030</v>
      </c>
    </row>
    <row r="11">
      <c r="A11" s="4" t="inlineStr">
        <is>
          <t>Insurance Intangible Assets</t>
        </is>
      </c>
      <c r="B11" s="6" t="n">
        <v>1024520</v>
      </c>
    </row>
    <row r="12">
      <c r="A12" s="4" t="inlineStr">
        <is>
          <t>Other Assets(3)</t>
        </is>
      </c>
      <c r="B12" s="6" t="n">
        <v>3325652</v>
      </c>
    </row>
    <row r="13">
      <c r="A13" s="4" t="inlineStr">
        <is>
          <t>Separate Account Assets</t>
        </is>
      </c>
      <c r="B13" s="6" t="n">
        <v>5371060</v>
      </c>
    </row>
    <row r="14">
      <c r="A14" s="4" t="inlineStr">
        <is>
          <t>Policy Liabilities</t>
        </is>
      </c>
      <c r="B14" s="6" t="n">
        <v>-100374765</v>
      </c>
    </row>
    <row r="15">
      <c r="A15" s="4" t="inlineStr">
        <is>
          <t>Debt Obligations</t>
        </is>
      </c>
      <c r="B15" s="6" t="n">
        <v>-1450920</v>
      </c>
    </row>
    <row r="16">
      <c r="A16" s="4" t="inlineStr">
        <is>
          <t>Funds Withheld Payable at Interest</t>
        </is>
      </c>
      <c r="B16" s="6" t="n">
        <v>-13800969</v>
      </c>
    </row>
    <row r="17">
      <c r="A17" s="4" t="inlineStr">
        <is>
          <t>Accrued Expenses and Other Liabilities</t>
        </is>
      </c>
      <c r="B17" s="6" t="n">
        <v>-2735811</v>
      </c>
    </row>
    <row r="18">
      <c r="A18" s="4" t="inlineStr">
        <is>
          <t>Reinsurance Liabilities</t>
        </is>
      </c>
      <c r="B18" s="6" t="n">
        <v>-180573</v>
      </c>
    </row>
    <row r="19">
      <c r="A19" s="4" t="inlineStr">
        <is>
          <t>Separate Account Liabilities</t>
        </is>
      </c>
      <c r="B19" s="6" t="n">
        <v>-5371060</v>
      </c>
    </row>
    <row r="20">
      <c r="A20" s="4" t="inlineStr">
        <is>
          <t>Total Identifiable Net Assets</t>
        </is>
      </c>
      <c r="B20" s="6" t="n">
        <v>4463691</v>
      </c>
    </row>
    <row r="21">
      <c r="A21" s="4" t="inlineStr">
        <is>
          <t>Goodwill</t>
        </is>
      </c>
      <c r="B21" s="6" t="n">
        <v>497053</v>
      </c>
    </row>
    <row r="22">
      <c r="A22" s="4" t="inlineStr">
        <is>
          <t>Deferred tax assets</t>
        </is>
      </c>
      <c r="B22" s="6" t="n">
        <v>1000000</v>
      </c>
    </row>
    <row r="23">
      <c r="A23" s="4" t="inlineStr">
        <is>
          <t>GA Co-Investors</t>
        </is>
      </c>
    </row>
    <row r="24">
      <c r="A24" s="3" t="inlineStr">
        <is>
          <t>Business Acquisition [Line Items]</t>
        </is>
      </c>
    </row>
    <row r="25">
      <c r="A25" s="4" t="inlineStr">
        <is>
          <t>Cash Consideration paid by KKR</t>
        </is>
      </c>
      <c r="B25" s="6" t="n">
        <v>978296</v>
      </c>
    </row>
    <row r="26">
      <c r="A26" s="4" t="inlineStr">
        <is>
          <t>GA Rollover Investors</t>
        </is>
      </c>
    </row>
    <row r="27">
      <c r="A27" s="3" t="inlineStr">
        <is>
          <t>Business Acquisition [Line Items]</t>
        </is>
      </c>
    </row>
    <row r="28">
      <c r="A28" s="4" t="inlineStr">
        <is>
          <t>GA Rollover Investors</t>
        </is>
      </c>
      <c r="B28" s="6" t="n">
        <v>845943</v>
      </c>
    </row>
    <row r="29">
      <c r="A29" s="4" t="inlineStr">
        <is>
          <t>Redeemable Noncontrolling Interest</t>
        </is>
      </c>
    </row>
    <row r="30">
      <c r="A30" s="3" t="inlineStr">
        <is>
          <t>Recognized Amounts of Identifiable Assets Acquired and Liabilities Assumed:</t>
        </is>
      </c>
    </row>
    <row r="31">
      <c r="A31" s="4" t="inlineStr">
        <is>
          <t>Redeemable non-controlling interests</t>
        </is>
      </c>
      <c r="B31" s="6" t="n">
        <v>-91845</v>
      </c>
    </row>
    <row r="32">
      <c r="A32" s="4" t="inlineStr">
        <is>
          <t>Other Non-controlling interests</t>
        </is>
      </c>
    </row>
    <row r="33">
      <c r="A33" s="3" t="inlineStr">
        <is>
          <t>Recognized Amounts of Identifiable Assets Acquired and Liabilities Assumed:</t>
        </is>
      </c>
    </row>
    <row r="34">
      <c r="A34" s="4" t="inlineStr">
        <is>
          <t>Other Noncontrolling interests</t>
        </is>
      </c>
      <c r="B34" s="7" t="n">
        <v>-1904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ACQUISITION OF GLOBAL ATLANTIC - Intangible Assets Acquired (Details) - Global Atlantic $ in Thousands</t>
        </is>
      </c>
      <c r="B1" s="2" t="inlineStr">
        <is>
          <t>Feb. 01, 2021USD ($)</t>
        </is>
      </c>
    </row>
    <row r="2">
      <c r="A2" s="3" t="inlineStr">
        <is>
          <t>Business Acquisition [Line Items]</t>
        </is>
      </c>
    </row>
    <row r="3">
      <c r="A3" s="4" t="inlineStr">
        <is>
          <t>State Insurance Licenses</t>
        </is>
      </c>
      <c r="B3" s="7" t="n">
        <v>10000</v>
      </c>
    </row>
    <row r="4">
      <c r="A4" s="4" t="inlineStr">
        <is>
          <t>Total Identifiable Other Intangible Assets (included within Other Assets)</t>
        </is>
      </c>
      <c r="B4" s="6" t="n">
        <v>310000</v>
      </c>
    </row>
    <row r="5">
      <c r="A5" s="4" t="inlineStr">
        <is>
          <t>VOBA</t>
        </is>
      </c>
    </row>
    <row r="6">
      <c r="A6" s="3" t="inlineStr">
        <is>
          <t>Business Acquisition [Line Items]</t>
        </is>
      </c>
    </row>
    <row r="7">
      <c r="A7" s="4" t="inlineStr">
        <is>
          <t>Finite-lived intangible assets</t>
        </is>
      </c>
      <c r="B7" s="6" t="n">
        <v>1024520</v>
      </c>
    </row>
    <row r="8">
      <c r="A8" s="4" t="inlineStr">
        <is>
          <t>Negative VOBA (included within Policy Liabilities)</t>
        </is>
      </c>
      <c r="B8" s="6" t="n">
        <v>-1273414</v>
      </c>
    </row>
    <row r="9">
      <c r="A9" s="4" t="inlineStr">
        <is>
          <t>Finite-lived intangible assets (liabilities)</t>
        </is>
      </c>
      <c r="B9" s="7" t="n">
        <v>-248894</v>
      </c>
    </row>
    <row r="10">
      <c r="A10" s="4" t="inlineStr">
        <is>
          <t>Average Useful Life</t>
        </is>
      </c>
      <c r="B10" s="4" t="inlineStr">
        <is>
          <t>28 years 7 months 6 days</t>
        </is>
      </c>
    </row>
    <row r="11">
      <c r="A11" s="4" t="inlineStr">
        <is>
          <t>Average Useful Life</t>
        </is>
      </c>
      <c r="B11" s="4" t="inlineStr">
        <is>
          <t>22 years 2 months 12 days</t>
        </is>
      </c>
    </row>
    <row r="12">
      <c r="A12" s="4" t="inlineStr">
        <is>
          <t>VODA</t>
        </is>
      </c>
    </row>
    <row r="13">
      <c r="A13" s="3" t="inlineStr">
        <is>
          <t>Business Acquisition [Line Items]</t>
        </is>
      </c>
    </row>
    <row r="14">
      <c r="A14" s="4" t="inlineStr">
        <is>
          <t>Finite-lived intangible assets</t>
        </is>
      </c>
      <c r="B14" s="7" t="n">
        <v>250000</v>
      </c>
    </row>
    <row r="15">
      <c r="A15" s="4" t="inlineStr">
        <is>
          <t>VODA | Minimum</t>
        </is>
      </c>
    </row>
    <row r="16">
      <c r="A16" s="3" t="inlineStr">
        <is>
          <t>Business Acquisition [Line Items]</t>
        </is>
      </c>
    </row>
    <row r="17">
      <c r="A17" s="4" t="inlineStr">
        <is>
          <t>Average Useful Life</t>
        </is>
      </c>
      <c r="B17" s="4" t="inlineStr">
        <is>
          <t>16 years</t>
        </is>
      </c>
    </row>
    <row r="18">
      <c r="A18" s="4" t="inlineStr">
        <is>
          <t>VODA | Maximum</t>
        </is>
      </c>
    </row>
    <row r="19">
      <c r="A19" s="3" t="inlineStr">
        <is>
          <t>Business Acquisition [Line Items]</t>
        </is>
      </c>
    </row>
    <row r="20">
      <c r="A20" s="4" t="inlineStr">
        <is>
          <t>Average Useful Life</t>
        </is>
      </c>
      <c r="B20" s="4" t="inlineStr">
        <is>
          <t>21 years</t>
        </is>
      </c>
    </row>
    <row r="21">
      <c r="A21" s="4" t="inlineStr">
        <is>
          <t>Trade Names</t>
        </is>
      </c>
    </row>
    <row r="22">
      <c r="A22" s="3" t="inlineStr">
        <is>
          <t>Business Acquisition [Line Items]</t>
        </is>
      </c>
    </row>
    <row r="23">
      <c r="A23" s="4" t="inlineStr">
        <is>
          <t>Finite-lived intangible assets</t>
        </is>
      </c>
      <c r="B23" s="7" t="n">
        <v>50000</v>
      </c>
    </row>
    <row r="24">
      <c r="A24" s="4" t="inlineStr">
        <is>
          <t>Trade Names | Minimum</t>
        </is>
      </c>
    </row>
    <row r="25">
      <c r="A25" s="3" t="inlineStr">
        <is>
          <t>Business Acquisition [Line Items]</t>
        </is>
      </c>
    </row>
    <row r="26">
      <c r="A26" s="4" t="inlineStr">
        <is>
          <t>Average Useful Life</t>
        </is>
      </c>
      <c r="B26" s="4" t="inlineStr">
        <is>
          <t>15 years</t>
        </is>
      </c>
    </row>
    <row r="27">
      <c r="A27" s="4" t="inlineStr">
        <is>
          <t>Trade Names | Maximum</t>
        </is>
      </c>
    </row>
    <row r="28">
      <c r="A28" s="3" t="inlineStr">
        <is>
          <t>Business Acquisition [Line Items]</t>
        </is>
      </c>
    </row>
    <row r="29">
      <c r="A29" s="4" t="inlineStr">
        <is>
          <t>Average Useful Life</t>
        </is>
      </c>
      <c r="B29" s="4" t="inlineStr">
        <is>
          <t>18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GLOBAL ATLANTIC - Pro Forma Financial Information (Details) - Global Atlantic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7" t="n">
        <v>16750326</v>
      </c>
      <c r="C4" s="7" t="n">
        <v>10877373</v>
      </c>
    </row>
    <row r="5">
      <c r="A5" s="4" t="inlineStr">
        <is>
          <t>Net Income Attributable to KKR &amp; Co. Inc. Common Stockholders</t>
        </is>
      </c>
      <c r="B5" s="7" t="n">
        <v>4654690</v>
      </c>
      <c r="C5" s="7" t="n">
        <v>21254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FROM INVESTMENT ACTIVITIES - ASSET MANAGEMENT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Realized Gains (Losses)</t>
        </is>
      </c>
      <c r="B4" s="7" t="n">
        <v>2382209</v>
      </c>
      <c r="C4" s="7" t="n">
        <v>162939</v>
      </c>
      <c r="D4" s="7" t="n">
        <v>497346</v>
      </c>
    </row>
    <row r="5">
      <c r="A5" s="4" t="inlineStr">
        <is>
          <t>Net Unrealized Gains (Losses)</t>
        </is>
      </c>
      <c r="B5" s="6" t="n">
        <v>5338714</v>
      </c>
      <c r="C5" s="6" t="n">
        <v>3479865</v>
      </c>
      <c r="D5" s="6" t="n">
        <v>2664538</v>
      </c>
    </row>
    <row r="6">
      <c r="A6" s="4" t="inlineStr">
        <is>
          <t>Net Gains (Losses) From Investment Activities</t>
        </is>
      </c>
      <c r="B6" s="6" t="n">
        <v>7720923</v>
      </c>
      <c r="C6" s="6" t="n">
        <v>3642804</v>
      </c>
      <c r="D6" s="6" t="n">
        <v>3161884</v>
      </c>
    </row>
    <row r="7">
      <c r="A7" s="4" t="inlineStr">
        <is>
          <t>Private Equity</t>
        </is>
      </c>
    </row>
    <row r="8">
      <c r="A8" s="3" t="inlineStr">
        <is>
          <t>Gain (Loss) on Securities [Line Items]</t>
        </is>
      </c>
    </row>
    <row r="9">
      <c r="A9" s="4" t="inlineStr">
        <is>
          <t>Net Realized Gains (Losses)</t>
        </is>
      </c>
      <c r="B9" s="6" t="n">
        <v>1694796</v>
      </c>
      <c r="C9" s="6" t="n">
        <v>951361</v>
      </c>
      <c r="D9" s="6" t="n">
        <v>261920</v>
      </c>
    </row>
    <row r="10">
      <c r="A10" s="4" t="inlineStr">
        <is>
          <t>Net Unrealized Gains (Losses)</t>
        </is>
      </c>
      <c r="B10" s="6" t="n">
        <v>2679388</v>
      </c>
      <c r="C10" s="6" t="n">
        <v>3655820</v>
      </c>
      <c r="D10" s="6" t="n">
        <v>2849031</v>
      </c>
    </row>
    <row r="11">
      <c r="A11" s="4" t="inlineStr">
        <is>
          <t>Net Gains (Losses) From Investment Activities</t>
        </is>
      </c>
      <c r="B11" s="6" t="n">
        <v>4374184</v>
      </c>
      <c r="C11" s="6" t="n">
        <v>4607181</v>
      </c>
      <c r="D11" s="6" t="n">
        <v>3110951</v>
      </c>
    </row>
    <row r="12">
      <c r="A12" s="4" t="inlineStr">
        <is>
          <t>Credit</t>
        </is>
      </c>
    </row>
    <row r="13">
      <c r="A13" s="3" t="inlineStr">
        <is>
          <t>Gain (Loss) on Securities [Line Items]</t>
        </is>
      </c>
    </row>
    <row r="14">
      <c r="A14" s="4" t="inlineStr">
        <is>
          <t>Net Realized Gains (Losses)</t>
        </is>
      </c>
      <c r="B14" s="6" t="n">
        <v>148301</v>
      </c>
      <c r="C14" s="6" t="n">
        <v>-86512</v>
      </c>
      <c r="D14" s="6" t="n">
        <v>-92114</v>
      </c>
    </row>
    <row r="15">
      <c r="A15" s="4" t="inlineStr">
        <is>
          <t>Net Unrealized Gains (Losses)</t>
        </is>
      </c>
      <c r="B15" s="6" t="n">
        <v>-111</v>
      </c>
      <c r="C15" s="6" t="n">
        <v>-164764</v>
      </c>
      <c r="D15" s="6" t="n">
        <v>-150881</v>
      </c>
    </row>
    <row r="16">
      <c r="A16" s="4" t="inlineStr">
        <is>
          <t>Net Gains (Losses) From Investment Activities</t>
        </is>
      </c>
      <c r="B16" s="6" t="n">
        <v>148190</v>
      </c>
      <c r="C16" s="6" t="n">
        <v>-251276</v>
      </c>
      <c r="D16" s="6" t="n">
        <v>-242995</v>
      </c>
    </row>
    <row r="17">
      <c r="A17" s="4" t="inlineStr">
        <is>
          <t>Investments of Consolidated CFEs</t>
        </is>
      </c>
    </row>
    <row r="18">
      <c r="A18" s="3" t="inlineStr">
        <is>
          <t>Gain (Loss) on Securities [Line Items]</t>
        </is>
      </c>
    </row>
    <row r="19">
      <c r="A19" s="4" t="inlineStr">
        <is>
          <t>Net Realized Gains (Losses)</t>
        </is>
      </c>
      <c r="B19" s="6" t="n">
        <v>62075</v>
      </c>
      <c r="C19" s="6" t="n">
        <v>-188506</v>
      </c>
      <c r="D19" s="6" t="n">
        <v>-57230</v>
      </c>
    </row>
    <row r="20">
      <c r="A20" s="4" t="inlineStr">
        <is>
          <t>Net Unrealized Gains (Losses)</t>
        </is>
      </c>
      <c r="B20" s="6" t="n">
        <v>134174</v>
      </c>
      <c r="C20" s="6" t="n">
        <v>102798</v>
      </c>
      <c r="D20" s="6" t="n">
        <v>270268</v>
      </c>
    </row>
    <row r="21">
      <c r="A21" s="4" t="inlineStr">
        <is>
          <t>Net Gains (Losses) From Investment Activities</t>
        </is>
      </c>
      <c r="B21" s="6" t="n">
        <v>196249</v>
      </c>
      <c r="C21" s="6" t="n">
        <v>-85708</v>
      </c>
      <c r="D21" s="6" t="n">
        <v>213038</v>
      </c>
    </row>
    <row r="22">
      <c r="A22" s="4" t="inlineStr">
        <is>
          <t>Real Assets</t>
        </is>
      </c>
    </row>
    <row r="23">
      <c r="A23" s="3" t="inlineStr">
        <is>
          <t>Gain (Loss) on Securities [Line Items]</t>
        </is>
      </c>
    </row>
    <row r="24">
      <c r="A24" s="4" t="inlineStr">
        <is>
          <t>Net Realized Gains (Losses)</t>
        </is>
      </c>
      <c r="B24" s="6" t="n">
        <v>489613</v>
      </c>
      <c r="C24" s="6" t="n">
        <v>36784</v>
      </c>
      <c r="D24" s="6" t="n">
        <v>93848</v>
      </c>
    </row>
    <row r="25">
      <c r="A25" s="4" t="inlineStr">
        <is>
          <t>Net Unrealized Gains (Losses)</t>
        </is>
      </c>
      <c r="B25" s="6" t="n">
        <v>260728</v>
      </c>
      <c r="C25" s="6" t="n">
        <v>-122147</v>
      </c>
      <c r="D25" s="6" t="n">
        <v>-128393</v>
      </c>
    </row>
    <row r="26">
      <c r="A26" s="4" t="inlineStr">
        <is>
          <t>Net Gains (Losses) From Investment Activities</t>
        </is>
      </c>
      <c r="B26" s="6" t="n">
        <v>750341</v>
      </c>
      <c r="C26" s="6" t="n">
        <v>-85363</v>
      </c>
      <c r="D26" s="6" t="n">
        <v>-34545</v>
      </c>
    </row>
    <row r="27">
      <c r="A27" s="4" t="inlineStr">
        <is>
          <t>Equity Method - Other</t>
        </is>
      </c>
    </row>
    <row r="28">
      <c r="A28" s="3" t="inlineStr">
        <is>
          <t>Gain (Loss) on Securities [Line Items]</t>
        </is>
      </c>
    </row>
    <row r="29">
      <c r="A29" s="4" t="inlineStr">
        <is>
          <t>Net Realized Gains (Losses)</t>
        </is>
      </c>
      <c r="B29" s="6" t="n">
        <v>477344</v>
      </c>
      <c r="C29" s="6" t="n">
        <v>-137649</v>
      </c>
      <c r="D29" s="6" t="n">
        <v>70385</v>
      </c>
    </row>
    <row r="30">
      <c r="A30" s="4" t="inlineStr">
        <is>
          <t>Net Unrealized Gains (Losses)</t>
        </is>
      </c>
      <c r="B30" s="6" t="n">
        <v>618906</v>
      </c>
      <c r="C30" s="6" t="n">
        <v>652334</v>
      </c>
      <c r="D30" s="6" t="n">
        <v>540775</v>
      </c>
    </row>
    <row r="31">
      <c r="A31" s="4" t="inlineStr">
        <is>
          <t>Net Gains (Losses) From Investment Activities</t>
        </is>
      </c>
      <c r="B31" s="6" t="n">
        <v>1096250</v>
      </c>
      <c r="C31" s="6" t="n">
        <v>514685</v>
      </c>
      <c r="D31" s="6" t="n">
        <v>611160</v>
      </c>
    </row>
    <row r="32">
      <c r="A32" s="4" t="inlineStr">
        <is>
          <t>Other Investments</t>
        </is>
      </c>
    </row>
    <row r="33">
      <c r="A33" s="3" t="inlineStr">
        <is>
          <t>Gain (Loss) on Securities [Line Items]</t>
        </is>
      </c>
    </row>
    <row r="34">
      <c r="A34" s="4" t="inlineStr">
        <is>
          <t>Net Realized Gains (Losses)</t>
        </is>
      </c>
      <c r="B34" s="6" t="n">
        <v>-334948</v>
      </c>
      <c r="C34" s="6" t="n">
        <v>-335841</v>
      </c>
      <c r="D34" s="6" t="n">
        <v>53688</v>
      </c>
    </row>
    <row r="35">
      <c r="A35" s="4" t="inlineStr">
        <is>
          <t>Net Unrealized Gains (Losses)</t>
        </is>
      </c>
      <c r="B35" s="6" t="n">
        <v>949664</v>
      </c>
      <c r="C35" s="6" t="n">
        <v>156396</v>
      </c>
      <c r="D35" s="6" t="n">
        <v>-240548</v>
      </c>
    </row>
    <row r="36">
      <c r="A36" s="4" t="inlineStr">
        <is>
          <t>Net Gains (Losses) From Investment Activities</t>
        </is>
      </c>
      <c r="B36" s="6" t="n">
        <v>614716</v>
      </c>
      <c r="C36" s="6" t="n">
        <v>-179445</v>
      </c>
      <c r="D36" s="6" t="n">
        <v>-186860</v>
      </c>
    </row>
    <row r="37">
      <c r="A37" s="4" t="inlineStr">
        <is>
          <t>Foreign Exchange Forward Contracts and Options</t>
        </is>
      </c>
    </row>
    <row r="38">
      <c r="A38" s="3" t="inlineStr">
        <is>
          <t>Gain (Loss) on Securities [Line Items]</t>
        </is>
      </c>
    </row>
    <row r="39">
      <c r="A39" s="4" t="inlineStr">
        <is>
          <t>Net Realized Gains (Losses)</t>
        </is>
      </c>
      <c r="B39" s="6" t="n">
        <v>-28829</v>
      </c>
      <c r="C39" s="6" t="n">
        <v>123681</v>
      </c>
      <c r="D39" s="6" t="n">
        <v>161175</v>
      </c>
    </row>
    <row r="40">
      <c r="A40" s="4" t="inlineStr">
        <is>
          <t>Net Unrealized Gains (Losses)</t>
        </is>
      </c>
      <c r="B40" s="6" t="n">
        <v>574067</v>
      </c>
      <c r="C40" s="6" t="n">
        <v>-455777</v>
      </c>
      <c r="D40" s="6" t="n">
        <v>20309</v>
      </c>
    </row>
    <row r="41">
      <c r="A41" s="4" t="inlineStr">
        <is>
          <t>Net Gains (Losses) From Investment Activities</t>
        </is>
      </c>
      <c r="B41" s="6" t="n">
        <v>545238</v>
      </c>
      <c r="C41" s="6" t="n">
        <v>-332096</v>
      </c>
      <c r="D41" s="6" t="n">
        <v>181484</v>
      </c>
    </row>
    <row r="42">
      <c r="A42" s="4" t="inlineStr">
        <is>
          <t>Securities Sold Short</t>
        </is>
      </c>
    </row>
    <row r="43">
      <c r="A43" s="3" t="inlineStr">
        <is>
          <t>Gain (Loss) on Securities [Line Items]</t>
        </is>
      </c>
    </row>
    <row r="44">
      <c r="A44" s="4" t="inlineStr">
        <is>
          <t>Net Realized Gains (Losses)</t>
        </is>
      </c>
      <c r="B44" s="6" t="n">
        <v>38698</v>
      </c>
      <c r="C44" s="6" t="n">
        <v>-145137</v>
      </c>
      <c r="D44" s="6" t="n">
        <v>54707</v>
      </c>
    </row>
    <row r="45">
      <c r="A45" s="4" t="inlineStr">
        <is>
          <t>Net Unrealized Gains (Losses)</t>
        </is>
      </c>
      <c r="B45" s="6" t="n">
        <v>27773</v>
      </c>
      <c r="C45" s="6" t="n">
        <v>-22747</v>
      </c>
      <c r="D45" s="6" t="n">
        <v>-53483</v>
      </c>
    </row>
    <row r="46">
      <c r="A46" s="4" t="inlineStr">
        <is>
          <t>Net Gains (Losses) From Investment Activities</t>
        </is>
      </c>
      <c r="B46" s="6" t="n">
        <v>66471</v>
      </c>
      <c r="C46" s="6" t="n">
        <v>-167884</v>
      </c>
      <c r="D46" s="6" t="n">
        <v>1224</v>
      </c>
    </row>
    <row r="47">
      <c r="A47" s="4" t="inlineStr">
        <is>
          <t>Other Derivatives</t>
        </is>
      </c>
    </row>
    <row r="48">
      <c r="A48" s="3" t="inlineStr">
        <is>
          <t>Gain (Loss) on Securities [Line Items]</t>
        </is>
      </c>
    </row>
    <row r="49">
      <c r="A49" s="4" t="inlineStr">
        <is>
          <t>Net Realized Gains (Losses)</t>
        </is>
      </c>
      <c r="B49" s="6" t="n">
        <v>-148245</v>
      </c>
      <c r="C49" s="6" t="n">
        <v>-95831</v>
      </c>
      <c r="D49" s="6" t="n">
        <v>-19584</v>
      </c>
    </row>
    <row r="50">
      <c r="A50" s="4" t="inlineStr">
        <is>
          <t>Net Unrealized Gains (Losses)</t>
        </is>
      </c>
      <c r="B50" s="6" t="n">
        <v>71211</v>
      </c>
      <c r="C50" s="6" t="n">
        <v>-106913</v>
      </c>
      <c r="D50" s="6" t="n">
        <v>-36918</v>
      </c>
    </row>
    <row r="51">
      <c r="A51" s="4" t="inlineStr">
        <is>
          <t>Net Gains (Losses) From Investment Activities</t>
        </is>
      </c>
      <c r="B51" s="6" t="n">
        <v>-77034</v>
      </c>
      <c r="C51" s="6" t="n">
        <v>-202744</v>
      </c>
      <c r="D51" s="6" t="n">
        <v>-56502</v>
      </c>
    </row>
    <row r="52">
      <c r="A52" s="4" t="inlineStr">
        <is>
          <t>Debt Obligations and Other</t>
        </is>
      </c>
    </row>
    <row r="53">
      <c r="A53" s="3" t="inlineStr">
        <is>
          <t>Gain (Loss) on Securities [Line Items]</t>
        </is>
      </c>
    </row>
    <row r="54">
      <c r="A54" s="4" t="inlineStr">
        <is>
          <t>Net Realized Gains (Losses)</t>
        </is>
      </c>
      <c r="B54" s="6" t="n">
        <v>-16596</v>
      </c>
      <c r="C54" s="6" t="n">
        <v>40589</v>
      </c>
      <c r="D54" s="6" t="n">
        <v>-29449</v>
      </c>
    </row>
    <row r="55">
      <c r="A55" s="4" t="inlineStr">
        <is>
          <t>Net Unrealized Gains (Losses)</t>
        </is>
      </c>
      <c r="B55" s="6" t="n">
        <v>22914</v>
      </c>
      <c r="C55" s="6" t="n">
        <v>-215135</v>
      </c>
      <c r="D55" s="6" t="n">
        <v>-405622</v>
      </c>
    </row>
    <row r="56">
      <c r="A56" s="4" t="inlineStr">
        <is>
          <t>Net Gains (Losses) From Investment Activities</t>
        </is>
      </c>
      <c r="B56" s="7" t="n">
        <v>6318</v>
      </c>
      <c r="C56" s="7" t="n">
        <v>-174546</v>
      </c>
      <c r="D56" s="7" t="n">
        <v>-4350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1" customWidth="1" min="1" max="1"/>
    <col width="21" customWidth="1" min="2" max="2"/>
  </cols>
  <sheetData>
    <row r="1">
      <c r="A1" s="1" t="inlineStr">
        <is>
          <t>NET INVESTMENT INCOME - INSURANCE (Details) $ in Thousands</t>
        </is>
      </c>
      <c r="B1" s="2" t="inlineStr">
        <is>
          <t>12 Months Ended</t>
        </is>
      </c>
    </row>
    <row r="2">
      <c r="B2" s="2" t="inlineStr">
        <is>
          <t>Dec. 31, 2021USD ($)</t>
        </is>
      </c>
    </row>
    <row r="3">
      <c r="A3" s="3" t="inlineStr">
        <is>
          <t>Net Investment Income [Line Items]</t>
        </is>
      </c>
    </row>
    <row r="4">
      <c r="A4" s="4" t="inlineStr">
        <is>
          <t>Gross investment income</t>
        </is>
      </c>
      <c r="B4" s="7" t="n">
        <v>3291702</v>
      </c>
    </row>
    <row r="5">
      <c r="A5" s="4" t="inlineStr">
        <is>
          <t>Net Investment Income</t>
        </is>
      </c>
      <c r="B5" s="6" t="n">
        <v>2845623</v>
      </c>
    </row>
    <row r="6">
      <c r="A6" s="4" t="inlineStr">
        <is>
          <t>Investment management and administration</t>
        </is>
      </c>
    </row>
    <row r="7">
      <c r="A7" s="3" t="inlineStr">
        <is>
          <t>Net Investment Income [Line Items]</t>
        </is>
      </c>
    </row>
    <row r="8">
      <c r="A8" s="4" t="inlineStr">
        <is>
          <t>Investment expenses</t>
        </is>
      </c>
      <c r="B8" s="6" t="n">
        <v>272321</v>
      </c>
    </row>
    <row r="9">
      <c r="A9" s="4" t="inlineStr">
        <is>
          <t>Transportation and renewable energy asset depreciation and maintenance</t>
        </is>
      </c>
    </row>
    <row r="10">
      <c r="A10" s="3" t="inlineStr">
        <is>
          <t>Net Investment Income [Line Items]</t>
        </is>
      </c>
    </row>
    <row r="11">
      <c r="A11" s="4" t="inlineStr">
        <is>
          <t>Investment expenses</t>
        </is>
      </c>
      <c r="B11" s="6" t="n">
        <v>171306</v>
      </c>
    </row>
    <row r="12">
      <c r="A12" s="4" t="inlineStr">
        <is>
          <t>Derivative Collateral And Repurchase Agreements</t>
        </is>
      </c>
    </row>
    <row r="13">
      <c r="A13" s="3" t="inlineStr">
        <is>
          <t>Net Investment Income [Line Items]</t>
        </is>
      </c>
    </row>
    <row r="14">
      <c r="A14" s="4" t="inlineStr">
        <is>
          <t>Investment expenses</t>
        </is>
      </c>
      <c r="B14" s="6" t="n">
        <v>2452</v>
      </c>
    </row>
    <row r="15">
      <c r="A15" s="4" t="inlineStr">
        <is>
          <t>Fixed maturity securities – interest and other income</t>
        </is>
      </c>
    </row>
    <row r="16">
      <c r="A16" s="3" t="inlineStr">
        <is>
          <t>Net Investment Income [Line Items]</t>
        </is>
      </c>
    </row>
    <row r="17">
      <c r="A17" s="4" t="inlineStr">
        <is>
          <t>Gross investment income</t>
        </is>
      </c>
      <c r="B17" s="6" t="n">
        <v>2262326</v>
      </c>
    </row>
    <row r="18">
      <c r="A18" s="4" t="inlineStr">
        <is>
          <t>Mortgage and other loan receivables</t>
        </is>
      </c>
    </row>
    <row r="19">
      <c r="A19" s="3" t="inlineStr">
        <is>
          <t>Net Investment Income [Line Items]</t>
        </is>
      </c>
    </row>
    <row r="20">
      <c r="A20" s="4" t="inlineStr">
        <is>
          <t>Gross investment income</t>
        </is>
      </c>
      <c r="B20" s="6" t="n">
        <v>952951</v>
      </c>
    </row>
    <row r="21">
      <c r="A21" s="4" t="inlineStr">
        <is>
          <t>Investments in transportation and other leased assets</t>
        </is>
      </c>
    </row>
    <row r="22">
      <c r="A22" s="3" t="inlineStr">
        <is>
          <t>Net Investment Income [Line Items]</t>
        </is>
      </c>
    </row>
    <row r="23">
      <c r="A23" s="4" t="inlineStr">
        <is>
          <t>Gross investment income</t>
        </is>
      </c>
      <c r="B23" s="6" t="n">
        <v>208057</v>
      </c>
    </row>
    <row r="24">
      <c r="A24" s="4" t="inlineStr">
        <is>
          <t>Short-term and other investment income</t>
        </is>
      </c>
    </row>
    <row r="25">
      <c r="A25" s="3" t="inlineStr">
        <is>
          <t>Net Investment Income [Line Items]</t>
        </is>
      </c>
    </row>
    <row r="26">
      <c r="A26" s="4" t="inlineStr">
        <is>
          <t>Gross investment income</t>
        </is>
      </c>
      <c r="B26" s="6" t="n">
        <v>54785</v>
      </c>
    </row>
    <row r="27">
      <c r="A27" s="4" t="inlineStr">
        <is>
          <t>Policy loans</t>
        </is>
      </c>
    </row>
    <row r="28">
      <c r="A28" s="3" t="inlineStr">
        <is>
          <t>Net Investment Income [Line Items]</t>
        </is>
      </c>
    </row>
    <row r="29">
      <c r="A29" s="4" t="inlineStr">
        <is>
          <t>Gross investment income</t>
        </is>
      </c>
      <c r="B29" s="6" t="n">
        <v>35411</v>
      </c>
    </row>
    <row r="30">
      <c r="A30" s="4" t="inlineStr">
        <is>
          <t>Investments in real estate</t>
        </is>
      </c>
    </row>
    <row r="31">
      <c r="A31" s="3" t="inlineStr">
        <is>
          <t>Net Investment Income [Line Items]</t>
        </is>
      </c>
    </row>
    <row r="32">
      <c r="A32" s="4" t="inlineStr">
        <is>
          <t>Gross investment income</t>
        </is>
      </c>
      <c r="B32" s="6" t="n">
        <v>16101</v>
      </c>
    </row>
    <row r="33">
      <c r="A33" s="4" t="inlineStr">
        <is>
          <t>Investments in renewable energy</t>
        </is>
      </c>
    </row>
    <row r="34">
      <c r="A34" s="3" t="inlineStr">
        <is>
          <t>Net Investment Income [Line Items]</t>
        </is>
      </c>
    </row>
    <row r="35">
      <c r="A35" s="4" t="inlineStr">
        <is>
          <t>Gross investment income</t>
        </is>
      </c>
      <c r="B35" s="6" t="n">
        <v>142095</v>
      </c>
    </row>
    <row r="36">
      <c r="A36" s="4" t="inlineStr">
        <is>
          <t>Equity securities – dividends and other income</t>
        </is>
      </c>
    </row>
    <row r="37">
      <c r="A37" s="3" t="inlineStr">
        <is>
          <t>Net Investment Income [Line Items]</t>
        </is>
      </c>
    </row>
    <row r="38">
      <c r="A38" s="4" t="inlineStr">
        <is>
          <t>Gross investment income</t>
        </is>
      </c>
      <c r="B38" s="6" t="n">
        <v>1492</v>
      </c>
    </row>
    <row r="39">
      <c r="A39" s="4" t="inlineStr">
        <is>
          <t>Income assumed from funds withheld receivable at interest</t>
        </is>
      </c>
    </row>
    <row r="40">
      <c r="A40" s="3" t="inlineStr">
        <is>
          <t>Net Investment Income [Line Items]</t>
        </is>
      </c>
    </row>
    <row r="41">
      <c r="A41" s="4" t="inlineStr">
        <is>
          <t>Gross investment income</t>
        </is>
      </c>
      <c r="B41" s="6" t="n">
        <v>79989</v>
      </c>
    </row>
    <row r="42">
      <c r="A42" s="4" t="inlineStr">
        <is>
          <t>Income ceded to funds withheld payable at interest</t>
        </is>
      </c>
    </row>
    <row r="43">
      <c r="A43" s="3" t="inlineStr">
        <is>
          <t>Net Investment Income [Line Items]</t>
        </is>
      </c>
    </row>
    <row r="44">
      <c r="A44" s="4" t="inlineStr">
        <is>
          <t>Gross investment income</t>
        </is>
      </c>
      <c r="B44" s="7" t="n">
        <v>-4615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Credit loss allowances on mortgage and other loan receivables</t>
        </is>
      </c>
      <c r="B4" s="7" t="n">
        <v>-252979</v>
      </c>
    </row>
    <row r="5">
      <c r="A5" s="4" t="inlineStr">
        <is>
          <t>Insurance</t>
        </is>
      </c>
    </row>
    <row r="6">
      <c r="A6" s="3" t="inlineStr">
        <is>
          <t>Net Investment Income [Line Items]</t>
        </is>
      </c>
    </row>
    <row r="7">
      <c r="A7" s="4" t="inlineStr">
        <is>
          <t>Realized gains (losses) on equity investments</t>
        </is>
      </c>
      <c r="B7" s="6" t="n">
        <v>511247</v>
      </c>
    </row>
    <row r="8">
      <c r="A8" s="4" t="inlineStr">
        <is>
          <t>Realized gains (losses) on available-for-sale fixed maturity debt securities</t>
        </is>
      </c>
      <c r="B8" s="6" t="n">
        <v>-201411</v>
      </c>
    </row>
    <row r="9">
      <c r="A9" s="4" t="inlineStr">
        <is>
          <t>Credit loss allowances on AFS securities</t>
        </is>
      </c>
      <c r="B9" s="6" t="n">
        <v>25316</v>
      </c>
    </row>
    <row r="10">
      <c r="A10" s="4" t="inlineStr">
        <is>
          <t>Credit loss allowances on mortgage and other loan receivables</t>
        </is>
      </c>
      <c r="B10" s="6" t="n">
        <v>-252979</v>
      </c>
    </row>
    <row r="11">
      <c r="A11" s="4" t="inlineStr">
        <is>
          <t>Credit loss allowances on unfunded commitments</t>
        </is>
      </c>
      <c r="B11" s="6" t="n">
        <v>-21675</v>
      </c>
    </row>
    <row r="12">
      <c r="A12" s="4" t="inlineStr">
        <is>
          <t>Unrealized gains (losses) on fixed maturity securities classified as trading</t>
        </is>
      </c>
      <c r="B12" s="6" t="n">
        <v>-118714</v>
      </c>
    </row>
    <row r="13">
      <c r="A13" s="4" t="inlineStr">
        <is>
          <t>Unrealized gains (losses) on investments recognized under the fair-value option</t>
        </is>
      </c>
      <c r="B13" s="6" t="n">
        <v>75176</v>
      </c>
    </row>
    <row r="14">
      <c r="A14" s="4" t="inlineStr">
        <is>
          <t>Net gains (losses) on derivative instruments</t>
        </is>
      </c>
      <c r="B14" s="6" t="n">
        <v>222745</v>
      </c>
    </row>
    <row r="15">
      <c r="A15" s="4" t="inlineStr">
        <is>
          <t>Other realized gains (losses)</t>
        </is>
      </c>
      <c r="B15" s="6" t="n">
        <v>-18355</v>
      </c>
    </row>
    <row r="16">
      <c r="A16" s="4" t="inlineStr">
        <is>
          <t>Net investment-related gains (losses)</t>
        </is>
      </c>
      <c r="B16" s="6" t="n">
        <v>203753</v>
      </c>
      <c r="C16" s="7" t="n">
        <v>0</v>
      </c>
      <c r="D16" s="7" t="n">
        <v>0</v>
      </c>
    </row>
    <row r="17">
      <c r="A17" s="4" t="inlineStr">
        <is>
          <t>Insurance | Payable Portfolio Segment</t>
        </is>
      </c>
    </row>
    <row r="18">
      <c r="A18" s="3" t="inlineStr">
        <is>
          <t>Net Investment Income [Line Items]</t>
        </is>
      </c>
    </row>
    <row r="19">
      <c r="A19" s="4" t="inlineStr">
        <is>
          <t>Realized gains (losses) on funds withheld at interest, payable portfolio</t>
        </is>
      </c>
      <c r="B19" s="6" t="n">
        <v>-30015</v>
      </c>
    </row>
    <row r="20">
      <c r="A20" s="4" t="inlineStr">
        <is>
          <t>Insurance | Receivable Portfolio Segment</t>
        </is>
      </c>
    </row>
    <row r="21">
      <c r="A21" s="3" t="inlineStr">
        <is>
          <t>Net Investment Income [Line Items]</t>
        </is>
      </c>
    </row>
    <row r="22">
      <c r="A22" s="4" t="inlineStr">
        <is>
          <t>Realized gains (losses) on funds withheld at interest, payable portfolio</t>
        </is>
      </c>
      <c r="B22" s="7" t="n">
        <v>124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ET INVESTMENT-RELATED GAINS (LOSSES) - INSURANCE - Allowance for Credit Losses (Details) $ in Thousands</t>
        </is>
      </c>
      <c r="B1" s="2" t="inlineStr">
        <is>
          <t>12 Months Ended</t>
        </is>
      </c>
    </row>
    <row r="2">
      <c r="B2" s="2" t="inlineStr">
        <is>
          <t>Dec. 31, 2021USD ($)</t>
        </is>
      </c>
    </row>
    <row r="3">
      <c r="A3" s="3" t="inlineStr">
        <is>
          <t>Debt Securities, Available-for-sale, Allowance for Credit Loss [Roll Forward]</t>
        </is>
      </c>
    </row>
    <row r="4">
      <c r="A4" s="4" t="inlineStr">
        <is>
          <t>Balance, as of beginning of period</t>
        </is>
      </c>
      <c r="B4" s="7" t="n">
        <v>120895</v>
      </c>
    </row>
    <row r="5">
      <c r="A5" s="4" t="inlineStr">
        <is>
          <t>Initial impairments for credit losses recognized on securities not previously impaired</t>
        </is>
      </c>
      <c r="B5" s="6" t="n">
        <v>58509</v>
      </c>
    </row>
    <row r="6">
      <c r="A6" s="4" t="inlineStr">
        <is>
          <t>Initial credit loss allowance recognized on PCD securities</t>
        </is>
      </c>
      <c r="B6" s="6" t="n">
        <v>8072</v>
      </c>
    </row>
    <row r="7">
      <c r="A7" s="4" t="inlineStr">
        <is>
          <t>Accretion of initial credit loss allowance on PCD securities</t>
        </is>
      </c>
      <c r="B7" s="6" t="n">
        <v>2782</v>
      </c>
    </row>
    <row r="8">
      <c r="A8" s="4" t="inlineStr">
        <is>
          <t>Reductions due to sales (or maturities, pay downs or prepayments) during the period of securities previously identified as credit impaired</t>
        </is>
      </c>
      <c r="B8" s="6" t="n">
        <v>-18300</v>
      </c>
    </row>
    <row r="9">
      <c r="A9" s="4" t="inlineStr">
        <is>
          <t>Net additions / reductions for securities previously impaired</t>
        </is>
      </c>
      <c r="B9" s="6" t="n">
        <v>-83825</v>
      </c>
    </row>
    <row r="10">
      <c r="A10" s="4" t="inlineStr">
        <is>
          <t>Balance, as of end of period</t>
        </is>
      </c>
      <c r="B10" s="6" t="n">
        <v>88133</v>
      </c>
    </row>
    <row r="11">
      <c r="A11" s="4" t="inlineStr">
        <is>
          <t>Corporate</t>
        </is>
      </c>
    </row>
    <row r="12">
      <c r="A12" s="3" t="inlineStr">
        <is>
          <t>Debt Securities, Available-for-sale, Allowance for Credit Loss [Roll Forward]</t>
        </is>
      </c>
    </row>
    <row r="13">
      <c r="A13" s="4" t="inlineStr">
        <is>
          <t>Balance, as of beginning of period</t>
        </is>
      </c>
      <c r="B13" s="6" t="n">
        <v>0</v>
      </c>
    </row>
    <row r="14">
      <c r="A14" s="4" t="inlineStr">
        <is>
          <t>Initial impairments for credit losses recognized on securities not previously impaired</t>
        </is>
      </c>
      <c r="B14" s="6" t="n">
        <v>3238</v>
      </c>
    </row>
    <row r="15">
      <c r="A15" s="4" t="inlineStr">
        <is>
          <t>Initial credit loss allowance recognized on PCD securities</t>
        </is>
      </c>
      <c r="B15" s="6" t="n">
        <v>0</v>
      </c>
    </row>
    <row r="16">
      <c r="A16" s="4" t="inlineStr">
        <is>
          <t>Accretion of initial credit loss allowance on PCD securities</t>
        </is>
      </c>
      <c r="B16" s="6" t="n">
        <v>0</v>
      </c>
    </row>
    <row r="17">
      <c r="A17" s="4" t="inlineStr">
        <is>
          <t>Reductions due to sales (or maturities, pay downs or prepayments) during the period of securities previously identified as credit impaired</t>
        </is>
      </c>
      <c r="B17" s="6" t="n">
        <v>0</v>
      </c>
    </row>
    <row r="18">
      <c r="A18" s="4" t="inlineStr">
        <is>
          <t>Net additions / reductions for securities previously impaired</t>
        </is>
      </c>
      <c r="B18" s="6" t="n">
        <v>0</v>
      </c>
    </row>
    <row r="19">
      <c r="A19" s="4" t="inlineStr">
        <is>
          <t>Balance, as of end of period</t>
        </is>
      </c>
      <c r="B19" s="6" t="n">
        <v>3238</v>
      </c>
    </row>
    <row r="20">
      <c r="A20" s="4" t="inlineStr">
        <is>
          <t>Structured</t>
        </is>
      </c>
    </row>
    <row r="21">
      <c r="A21" s="3" t="inlineStr">
        <is>
          <t>Debt Securities, Available-for-sale, Allowance for Credit Loss [Roll Forward]</t>
        </is>
      </c>
    </row>
    <row r="22">
      <c r="A22" s="4" t="inlineStr">
        <is>
          <t>Balance, as of beginning of period</t>
        </is>
      </c>
      <c r="B22" s="6" t="n">
        <v>120895</v>
      </c>
    </row>
    <row r="23">
      <c r="A23" s="4" t="inlineStr">
        <is>
          <t>Initial impairments for credit losses recognized on securities not previously impaired</t>
        </is>
      </c>
      <c r="B23" s="6" t="n">
        <v>55271</v>
      </c>
    </row>
    <row r="24">
      <c r="A24" s="4" t="inlineStr">
        <is>
          <t>Initial credit loss allowance recognized on PCD securities</t>
        </is>
      </c>
      <c r="B24" s="6" t="n">
        <v>8072</v>
      </c>
    </row>
    <row r="25">
      <c r="A25" s="4" t="inlineStr">
        <is>
          <t>Accretion of initial credit loss allowance on PCD securities</t>
        </is>
      </c>
      <c r="B25" s="6" t="n">
        <v>2782</v>
      </c>
    </row>
    <row r="26">
      <c r="A26" s="4" t="inlineStr">
        <is>
          <t>Reductions due to sales (or maturities, pay downs or prepayments) during the period of securities previously identified as credit impaired</t>
        </is>
      </c>
      <c r="B26" s="6" t="n">
        <v>-18300</v>
      </c>
    </row>
    <row r="27">
      <c r="A27" s="4" t="inlineStr">
        <is>
          <t>Net additions / reductions for securities previously impaired</t>
        </is>
      </c>
      <c r="B27" s="6" t="n">
        <v>-83825</v>
      </c>
    </row>
    <row r="28">
      <c r="A28" s="4" t="inlineStr">
        <is>
          <t>Balance, as of end of period</t>
        </is>
      </c>
      <c r="B28" s="7" t="n">
        <v>8489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ET INVESTMENT-RELATED GAINS (LOSSES) - INSURANCE - Allowance for Credit Losses, Receivables (Details) $ in Thousands</t>
        </is>
      </c>
      <c r="B1" s="2" t="inlineStr">
        <is>
          <t>12 Months Ended</t>
        </is>
      </c>
    </row>
    <row r="2">
      <c r="B2" s="2" t="inlineStr">
        <is>
          <t>Dec. 31, 2021USD ($)</t>
        </is>
      </c>
    </row>
    <row r="3">
      <c r="A3" s="3" t="inlineStr">
        <is>
          <t>Financing Receivable, Allowance for Credit Loss [Roll Forward]</t>
        </is>
      </c>
    </row>
    <row r="4">
      <c r="A4" s="4" t="inlineStr">
        <is>
          <t>Balance, beginning of period</t>
        </is>
      </c>
      <c r="B4" s="7" t="n">
        <v>120259</v>
      </c>
    </row>
    <row r="5">
      <c r="A5" s="4" t="inlineStr">
        <is>
          <t>Net provision</t>
        </is>
      </c>
      <c r="B5" s="6" t="n">
        <v>252979</v>
      </c>
    </row>
    <row r="6">
      <c r="A6" s="4" t="inlineStr">
        <is>
          <t>Loans purchased with credit deterioration</t>
        </is>
      </c>
      <c r="B6" s="6" t="n">
        <v>1636</v>
      </c>
    </row>
    <row r="7">
      <c r="A7" s="4" t="inlineStr">
        <is>
          <t>Charge-offs</t>
        </is>
      </c>
      <c r="B7" s="6" t="n">
        <v>-797</v>
      </c>
    </row>
    <row r="8">
      <c r="A8" s="4" t="inlineStr">
        <is>
          <t>Balance, end of period</t>
        </is>
      </c>
      <c r="B8" s="6" t="n">
        <v>374077</v>
      </c>
    </row>
    <row r="9">
      <c r="A9" s="4" t="inlineStr">
        <is>
          <t>Commercial mortgage loans</t>
        </is>
      </c>
    </row>
    <row r="10">
      <c r="A10" s="3" t="inlineStr">
        <is>
          <t>Financing Receivable, Allowance for Credit Loss [Roll Forward]</t>
        </is>
      </c>
    </row>
    <row r="11">
      <c r="A11" s="4" t="inlineStr">
        <is>
          <t>Balance, beginning of period</t>
        </is>
      </c>
      <c r="B11" s="6" t="n">
        <v>58203</v>
      </c>
    </row>
    <row r="12">
      <c r="A12" s="4" t="inlineStr">
        <is>
          <t>Net provision</t>
        </is>
      </c>
      <c r="B12" s="6" t="n">
        <v>7767</v>
      </c>
    </row>
    <row r="13">
      <c r="A13" s="4" t="inlineStr">
        <is>
          <t>Loans purchased with credit deterioration</t>
        </is>
      </c>
      <c r="B13" s="6" t="n">
        <v>0</v>
      </c>
    </row>
    <row r="14">
      <c r="A14" s="4" t="inlineStr">
        <is>
          <t>Charge-offs</t>
        </is>
      </c>
      <c r="B14" s="6" t="n">
        <v>0</v>
      </c>
    </row>
    <row r="15">
      <c r="A15" s="4" t="inlineStr">
        <is>
          <t>Balance, end of period</t>
        </is>
      </c>
      <c r="B15" s="6" t="n">
        <v>65970</v>
      </c>
    </row>
    <row r="16">
      <c r="A16" s="4" t="inlineStr">
        <is>
          <t>Residential mortgage loans</t>
        </is>
      </c>
    </row>
    <row r="17">
      <c r="A17" s="3" t="inlineStr">
        <is>
          <t>Financing Receivable, Allowance for Credit Loss [Roll Forward]</t>
        </is>
      </c>
    </row>
    <row r="18">
      <c r="A18" s="4" t="inlineStr">
        <is>
          <t>Balance, beginning of period</t>
        </is>
      </c>
      <c r="B18" s="6" t="n">
        <v>62056</v>
      </c>
    </row>
    <row r="19">
      <c r="A19" s="4" t="inlineStr">
        <is>
          <t>Net provision</t>
        </is>
      </c>
      <c r="B19" s="6" t="n">
        <v>10024</v>
      </c>
    </row>
    <row r="20">
      <c r="A20" s="4" t="inlineStr">
        <is>
          <t>Loans purchased with credit deterioration</t>
        </is>
      </c>
      <c r="B20" s="6" t="n">
        <v>799</v>
      </c>
    </row>
    <row r="21">
      <c r="A21" s="4" t="inlineStr">
        <is>
          <t>Charge-offs</t>
        </is>
      </c>
      <c r="B21" s="6" t="n">
        <v>-797</v>
      </c>
    </row>
    <row r="22">
      <c r="A22" s="4" t="inlineStr">
        <is>
          <t>Balance, end of period</t>
        </is>
      </c>
      <c r="B22" s="6" t="n">
        <v>72082</v>
      </c>
    </row>
    <row r="23">
      <c r="A23" s="4" t="inlineStr">
        <is>
          <t>Consumer and other loan receivables</t>
        </is>
      </c>
    </row>
    <row r="24">
      <c r="A24" s="3" t="inlineStr">
        <is>
          <t>Financing Receivable, Allowance for Credit Loss [Roll Forward]</t>
        </is>
      </c>
    </row>
    <row r="25">
      <c r="A25" s="4" t="inlineStr">
        <is>
          <t>Balance, beginning of period</t>
        </is>
      </c>
      <c r="B25" s="6" t="n">
        <v>0</v>
      </c>
    </row>
    <row r="26">
      <c r="A26" s="4" t="inlineStr">
        <is>
          <t>Net provision</t>
        </is>
      </c>
      <c r="B26" s="6" t="n">
        <v>235188</v>
      </c>
    </row>
    <row r="27">
      <c r="A27" s="4" t="inlineStr">
        <is>
          <t>Loans purchased with credit deterioration</t>
        </is>
      </c>
      <c r="B27" s="6" t="n">
        <v>837</v>
      </c>
    </row>
    <row r="28">
      <c r="A28" s="4" t="inlineStr">
        <is>
          <t>Charge-offs</t>
        </is>
      </c>
      <c r="B28" s="6" t="n">
        <v>0</v>
      </c>
    </row>
    <row r="29">
      <c r="A29" s="4" t="inlineStr">
        <is>
          <t>Balance, end of period</t>
        </is>
      </c>
      <c r="B29" s="7" t="n">
        <v>236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VESTMENT-RELATED GAINS (LOSSES) - INSURANCE - Sales (Details) $ in Thousands</t>
        </is>
      </c>
      <c r="B1" s="2" t="inlineStr">
        <is>
          <t>12 Months Ended</t>
        </is>
      </c>
    </row>
    <row r="2">
      <c r="B2" s="2" t="inlineStr">
        <is>
          <t>Dec. 31, 2021USD ($)</t>
        </is>
      </c>
    </row>
    <row r="3">
      <c r="A3" s="3" t="inlineStr">
        <is>
          <t>AFS fixed maturity securities:</t>
        </is>
      </c>
    </row>
    <row r="4">
      <c r="A4" s="4" t="inlineStr">
        <is>
          <t>Proceeds from voluntary sales</t>
        </is>
      </c>
      <c r="B4" s="7" t="n">
        <v>17946293</v>
      </c>
    </row>
    <row r="5">
      <c r="A5" s="4" t="inlineStr">
        <is>
          <t>Gross gains</t>
        </is>
      </c>
      <c r="B5" s="6" t="n">
        <v>45532</v>
      </c>
    </row>
    <row r="6">
      <c r="A6" s="4" t="inlineStr">
        <is>
          <t>Gross losses</t>
        </is>
      </c>
      <c r="B6" s="7" t="n">
        <v>-18761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ummary of Investments (Details) - USD ($) $ in Thousands</t>
        </is>
      </c>
      <c r="B1" s="2" t="inlineStr">
        <is>
          <t>Dec. 31, 2021</t>
        </is>
      </c>
      <c r="C1" s="2" t="inlineStr">
        <is>
          <t>Dec. 31, 2020</t>
        </is>
      </c>
    </row>
    <row r="2">
      <c r="A2" s="3" t="inlineStr">
        <is>
          <t>Schedule of Investments [Line Items]</t>
        </is>
      </c>
    </row>
    <row r="3">
      <c r="A3" s="4" t="inlineStr">
        <is>
          <t>Total investments</t>
        </is>
      </c>
      <c r="B3" s="7" t="n">
        <v>212539189</v>
      </c>
      <c r="C3" s="7" t="n">
        <v>69274715</v>
      </c>
    </row>
    <row r="4">
      <c r="A4" s="4" t="inlineStr">
        <is>
          <t>Amortized cost, available-for-sale securities</t>
        </is>
      </c>
      <c r="B4" s="6" t="n">
        <v>69431363</v>
      </c>
    </row>
    <row r="5">
      <c r="A5" s="4" t="inlineStr">
        <is>
          <t>Allowance for credit losses</t>
        </is>
      </c>
      <c r="B5" s="6" t="n">
        <v>88133</v>
      </c>
      <c r="C5" s="6" t="n">
        <v>120895</v>
      </c>
    </row>
    <row r="6">
      <c r="A6" s="4" t="inlineStr">
        <is>
          <t>Asset Management</t>
        </is>
      </c>
    </row>
    <row r="7">
      <c r="A7" s="3" t="inlineStr">
        <is>
          <t>Schedule of Investments [Line Items]</t>
        </is>
      </c>
    </row>
    <row r="8">
      <c r="A8" s="4" t="inlineStr">
        <is>
          <t>Total investments</t>
        </is>
      </c>
      <c r="B8" s="6" t="n">
        <v>88775514</v>
      </c>
      <c r="C8" s="6" t="n">
        <v>69274715</v>
      </c>
    </row>
    <row r="9">
      <c r="A9" s="4" t="inlineStr">
        <is>
          <t>Insurance</t>
        </is>
      </c>
    </row>
    <row r="10">
      <c r="A10" s="3" t="inlineStr">
        <is>
          <t>Schedule of Investments [Line Items]</t>
        </is>
      </c>
    </row>
    <row r="11">
      <c r="A11" s="4" t="inlineStr">
        <is>
          <t>Total investments</t>
        </is>
      </c>
      <c r="B11" s="6" t="n">
        <v>123763675</v>
      </c>
      <c r="C11" s="6" t="n">
        <v>0</v>
      </c>
    </row>
    <row r="12">
      <c r="A12" s="4" t="inlineStr">
        <is>
          <t>Private Equity | Asset Management</t>
        </is>
      </c>
    </row>
    <row r="13">
      <c r="A13" s="3" t="inlineStr">
        <is>
          <t>Schedule of Investments [Line Items]</t>
        </is>
      </c>
    </row>
    <row r="14">
      <c r="A14" s="4" t="inlineStr">
        <is>
          <t>Total investments</t>
        </is>
      </c>
      <c r="B14" s="6" t="n">
        <v>25685750</v>
      </c>
      <c r="C14" s="6" t="n">
        <v>20470123</v>
      </c>
    </row>
    <row r="15">
      <c r="A15" s="4" t="inlineStr">
        <is>
          <t>Credit | Asset Management</t>
        </is>
      </c>
    </row>
    <row r="16">
      <c r="A16" s="3" t="inlineStr">
        <is>
          <t>Schedule of Investments [Line Items]</t>
        </is>
      </c>
    </row>
    <row r="17">
      <c r="A17" s="4" t="inlineStr">
        <is>
          <t>Total investments</t>
        </is>
      </c>
      <c r="B17" s="6" t="n">
        <v>7949573</v>
      </c>
      <c r="C17" s="6" t="n">
        <v>11203905</v>
      </c>
    </row>
    <row r="18">
      <c r="A18" s="4" t="inlineStr">
        <is>
          <t>Investments of Consolidated CFEs | Asset Management</t>
        </is>
      </c>
    </row>
    <row r="19">
      <c r="A19" s="3" t="inlineStr">
        <is>
          <t>Schedule of Investments [Line Items]</t>
        </is>
      </c>
    </row>
    <row r="20">
      <c r="A20" s="4" t="inlineStr">
        <is>
          <t>Total investments</t>
        </is>
      </c>
      <c r="B20" s="6" t="n">
        <v>22076809</v>
      </c>
      <c r="C20" s="6" t="n">
        <v>17706976</v>
      </c>
    </row>
    <row r="21">
      <c r="A21" s="4" t="inlineStr">
        <is>
          <t>Real Assets | Asset Management</t>
        </is>
      </c>
    </row>
    <row r="22">
      <c r="A22" s="3" t="inlineStr">
        <is>
          <t>Schedule of Investments [Line Items]</t>
        </is>
      </c>
    </row>
    <row r="23">
      <c r="A23" s="4" t="inlineStr">
        <is>
          <t>Total investments</t>
        </is>
      </c>
      <c r="B23" s="6" t="n">
        <v>12500749</v>
      </c>
      <c r="C23" s="6" t="n">
        <v>6096618</v>
      </c>
    </row>
    <row r="24">
      <c r="A24" s="4" t="inlineStr">
        <is>
          <t>Equity Method - Other | Asset Management</t>
        </is>
      </c>
    </row>
    <row r="25">
      <c r="A25" s="3" t="inlineStr">
        <is>
          <t>Schedule of Investments [Line Items]</t>
        </is>
      </c>
    </row>
    <row r="26">
      <c r="A26" s="4" t="inlineStr">
        <is>
          <t>Total investments</t>
        </is>
      </c>
      <c r="B26" s="6" t="n">
        <v>4877592</v>
      </c>
      <c r="C26" s="6" t="n">
        <v>4471441</v>
      </c>
    </row>
    <row r="27">
      <c r="A27" s="4" t="inlineStr">
        <is>
          <t>Equity Method - Capital Allocation-Based Income | Asset Management</t>
        </is>
      </c>
    </row>
    <row r="28">
      <c r="A28" s="3" t="inlineStr">
        <is>
          <t>Schedule of Investments [Line Items]</t>
        </is>
      </c>
    </row>
    <row r="29">
      <c r="A29" s="4" t="inlineStr">
        <is>
          <t>Total investments</t>
        </is>
      </c>
      <c r="B29" s="6" t="n">
        <v>11539945</v>
      </c>
      <c r="C29" s="6" t="n">
        <v>6460430</v>
      </c>
    </row>
    <row r="30">
      <c r="A30" s="4" t="inlineStr">
        <is>
          <t>Other investments | Asset Management</t>
        </is>
      </c>
    </row>
    <row r="31">
      <c r="A31" s="3" t="inlineStr">
        <is>
          <t>Schedule of Investments [Line Items]</t>
        </is>
      </c>
    </row>
    <row r="32">
      <c r="A32" s="4" t="inlineStr">
        <is>
          <t>Total investments</t>
        </is>
      </c>
      <c r="B32" s="6" t="n">
        <v>4145096</v>
      </c>
      <c r="C32" s="6" t="n">
        <v>2865222</v>
      </c>
    </row>
    <row r="33">
      <c r="A33" s="4" t="inlineStr">
        <is>
          <t>Other investments | Insurance</t>
        </is>
      </c>
    </row>
    <row r="34">
      <c r="A34" s="3" t="inlineStr">
        <is>
          <t>Schedule of Investments [Line Items]</t>
        </is>
      </c>
    </row>
    <row r="35">
      <c r="A35" s="4" t="inlineStr">
        <is>
          <t>Total investments</t>
        </is>
      </c>
      <c r="B35" s="6" t="n">
        <v>8208566</v>
      </c>
      <c r="C35" s="6" t="n">
        <v>0</v>
      </c>
    </row>
    <row r="36">
      <c r="A36" s="4" t="inlineStr">
        <is>
          <t>Fixed maturity securities, available-for-sale, at fair value | Insurance</t>
        </is>
      </c>
    </row>
    <row r="37">
      <c r="A37" s="3" t="inlineStr">
        <is>
          <t>Schedule of Investments [Line Items]</t>
        </is>
      </c>
    </row>
    <row r="38">
      <c r="A38" s="4" t="inlineStr">
        <is>
          <t>Total investments</t>
        </is>
      </c>
      <c r="B38" s="6" t="n">
        <v>68870886</v>
      </c>
      <c r="C38" s="6" t="n">
        <v>0</v>
      </c>
    </row>
    <row r="39">
      <c r="A39" s="4" t="inlineStr">
        <is>
          <t>Amortized cost, available-for-sale securities</t>
        </is>
      </c>
      <c r="B39" s="6" t="n">
        <v>71200000</v>
      </c>
    </row>
    <row r="40">
      <c r="A40" s="4" t="inlineStr">
        <is>
          <t>Allowance for credit losses</t>
        </is>
      </c>
      <c r="B40" s="6" t="n">
        <v>88100</v>
      </c>
    </row>
    <row r="41">
      <c r="A41" s="4" t="inlineStr">
        <is>
          <t>Mortgage and other loan receivables | Insurance</t>
        </is>
      </c>
    </row>
    <row r="42">
      <c r="A42" s="3" t="inlineStr">
        <is>
          <t>Schedule of Investments [Line Items]</t>
        </is>
      </c>
    </row>
    <row r="43">
      <c r="A43" s="4" t="inlineStr">
        <is>
          <t>Total investments</t>
        </is>
      </c>
      <c r="B43" s="6" t="n">
        <v>28876759</v>
      </c>
      <c r="C43" s="6" t="n">
        <v>0</v>
      </c>
    </row>
    <row r="44">
      <c r="A44" s="4" t="inlineStr">
        <is>
          <t>Fixed maturity securities, trading, at fair value | Insurance</t>
        </is>
      </c>
    </row>
    <row r="45">
      <c r="A45" s="3" t="inlineStr">
        <is>
          <t>Schedule of Investments [Line Items]</t>
        </is>
      </c>
    </row>
    <row r="46">
      <c r="A46" s="4" t="inlineStr">
        <is>
          <t>Total investments</t>
        </is>
      </c>
      <c r="B46" s="6" t="n">
        <v>13753573</v>
      </c>
      <c r="C46" s="6" t="n">
        <v>0</v>
      </c>
    </row>
    <row r="47">
      <c r="A47" s="4" t="inlineStr">
        <is>
          <t>Amortized cost, trading securities</t>
        </is>
      </c>
      <c r="B47" s="6" t="n">
        <v>13900000</v>
      </c>
    </row>
    <row r="48">
      <c r="A48" s="4" t="inlineStr">
        <is>
          <t>Income assumed from funds withheld receivable at interest | Insurance</t>
        </is>
      </c>
    </row>
    <row r="49">
      <c r="A49" s="3" t="inlineStr">
        <is>
          <t>Schedule of Investments [Line Items]</t>
        </is>
      </c>
    </row>
    <row r="50">
      <c r="A50" s="4" t="inlineStr">
        <is>
          <t>Total investments</t>
        </is>
      </c>
      <c r="B50" s="6" t="n">
        <v>2999448</v>
      </c>
      <c r="C50" s="6" t="n">
        <v>0</v>
      </c>
    </row>
    <row r="51">
      <c r="A51" s="4" t="inlineStr">
        <is>
          <t>Policy loans | Insurance</t>
        </is>
      </c>
    </row>
    <row r="52">
      <c r="A52" s="3" t="inlineStr">
        <is>
          <t>Schedule of Investments [Line Items]</t>
        </is>
      </c>
    </row>
    <row r="53">
      <c r="A53" s="4" t="inlineStr">
        <is>
          <t>Total investments</t>
        </is>
      </c>
      <c r="B53" s="6" t="n">
        <v>765310</v>
      </c>
      <c r="C53" s="6" t="n">
        <v>0</v>
      </c>
    </row>
    <row r="54">
      <c r="A54" s="4" t="inlineStr">
        <is>
          <t>Equity securities at fair value | Insurance</t>
        </is>
      </c>
    </row>
    <row r="55">
      <c r="A55" s="3" t="inlineStr">
        <is>
          <t>Schedule of Investments [Line Items]</t>
        </is>
      </c>
    </row>
    <row r="56">
      <c r="A56" s="4" t="inlineStr">
        <is>
          <t>Total investments</t>
        </is>
      </c>
      <c r="B56" s="7" t="n">
        <v>289133</v>
      </c>
      <c r="C5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2295179</v>
      </c>
      <c r="C4" s="7" t="n">
        <v>5117598</v>
      </c>
      <c r="D4" s="7" t="n">
        <v>4639540</v>
      </c>
    </row>
    <row r="5">
      <c r="A5" s="3" t="inlineStr">
        <is>
          <t>Adjustments to Reconcile Net Income (Loss) to Net Cash Provided (Used) by Operating Activities:</t>
        </is>
      </c>
    </row>
    <row r="6">
      <c r="A6" s="4" t="inlineStr">
        <is>
          <t>Equity-Based and Other Non-Cash Compensation</t>
        </is>
      </c>
      <c r="B6" s="6" t="n">
        <v>529816</v>
      </c>
      <c r="C6" s="6" t="n">
        <v>326758</v>
      </c>
      <c r="D6" s="6" t="n">
        <v>297708</v>
      </c>
    </row>
    <row r="7">
      <c r="A7" s="4" t="inlineStr">
        <is>
          <t>Change in Unrealized (Gains) Losses - Asset Management</t>
        </is>
      </c>
      <c r="B7" s="6" t="n">
        <v>-5338714</v>
      </c>
      <c r="C7" s="6" t="n">
        <v>-3479865</v>
      </c>
      <c r="D7" s="6" t="n">
        <v>-2664538</v>
      </c>
    </row>
    <row r="8">
      <c r="A8" s="4" t="inlineStr">
        <is>
          <t>Net Accretion and Amortization</t>
        </is>
      </c>
      <c r="B8" s="6" t="n">
        <v>386867</v>
      </c>
      <c r="C8" s="6" t="n">
        <v>-64154</v>
      </c>
      <c r="D8" s="6" t="n">
        <v>-34493</v>
      </c>
    </row>
    <row r="9">
      <c r="A9" s="4" t="inlineStr">
        <is>
          <t>Other Non-Cash Amounts</t>
        </is>
      </c>
      <c r="B9" s="6" t="n">
        <v>-102871</v>
      </c>
      <c r="C9" s="6" t="n">
        <v>10901</v>
      </c>
      <c r="D9" s="6" t="n">
        <v>-10757</v>
      </c>
    </row>
    <row r="10">
      <c r="A10" s="3" t="inlineStr">
        <is>
          <t>Cash Flows Due to Changes in Operating Assets and Liabilities:</t>
        </is>
      </c>
    </row>
    <row r="11">
      <c r="A11" s="4" t="inlineStr">
        <is>
          <t>Change in Consolidation</t>
        </is>
      </c>
      <c r="B11" s="6" t="n">
        <v>-373761</v>
      </c>
      <c r="C11" s="6" t="n">
        <v>8624</v>
      </c>
      <c r="D11" s="6" t="n">
        <v>-137498</v>
      </c>
    </row>
    <row r="12">
      <c r="A12" s="4" t="inlineStr">
        <is>
          <t>Change in Due from / to Affiliates</t>
        </is>
      </c>
      <c r="B12" s="6" t="n">
        <v>-431292</v>
      </c>
      <c r="C12" s="6" t="n">
        <v>-214227</v>
      </c>
      <c r="D12" s="6" t="n">
        <v>-82508</v>
      </c>
    </row>
    <row r="13">
      <c r="A13" s="4" t="inlineStr">
        <is>
          <t>Change in Other Assets</t>
        </is>
      </c>
      <c r="B13" s="6" t="n">
        <v>465288</v>
      </c>
      <c r="C13" s="6" t="n">
        <v>-571336</v>
      </c>
      <c r="D13" s="6" t="n">
        <v>954554</v>
      </c>
    </row>
    <row r="14">
      <c r="A14" s="4" t="inlineStr">
        <is>
          <t>Change in Accrued Expenses and Other Liabilities</t>
        </is>
      </c>
      <c r="B14" s="6" t="n">
        <v>2143039</v>
      </c>
      <c r="C14" s="6" t="n">
        <v>1187516</v>
      </c>
      <c r="D14" s="6" t="n">
        <v>327431</v>
      </c>
    </row>
    <row r="15">
      <c r="A15" s="4" t="inlineStr">
        <is>
          <t>Net Cash Provided (Used) by Operating Activities</t>
        </is>
      </c>
      <c r="B15" s="6" t="n">
        <v>-7176708</v>
      </c>
      <c r="C15" s="6" t="n">
        <v>-5953693</v>
      </c>
      <c r="D15" s="6" t="n">
        <v>-5682155</v>
      </c>
    </row>
    <row r="16">
      <c r="A16" s="3" t="inlineStr">
        <is>
          <t>Investing Activities</t>
        </is>
      </c>
    </row>
    <row r="17">
      <c r="A17" s="4" t="inlineStr">
        <is>
          <t>Acquisition of Global Atlantic, Net of Cash Acquired</t>
        </is>
      </c>
      <c r="B17" s="6" t="n">
        <v>-473779</v>
      </c>
      <c r="C17" s="6" t="n">
        <v>0</v>
      </c>
      <c r="D17" s="6" t="n">
        <v>0</v>
      </c>
    </row>
    <row r="18">
      <c r="A18" s="4" t="inlineStr">
        <is>
          <t>Purchases of Fixed Assets</t>
        </is>
      </c>
      <c r="B18" s="6" t="n">
        <v>-102049</v>
      </c>
      <c r="C18" s="6" t="n">
        <v>-142258</v>
      </c>
      <c r="D18" s="6" t="n">
        <v>-194569</v>
      </c>
    </row>
    <row r="19">
      <c r="A19" s="4" t="inlineStr">
        <is>
          <t>Development of Oil and Natural Gas Properties</t>
        </is>
      </c>
      <c r="B19" s="6" t="n">
        <v>0</v>
      </c>
      <c r="C19" s="6" t="n">
        <v>-11128</v>
      </c>
      <c r="D19" s="6" t="n">
        <v>-12793</v>
      </c>
    </row>
    <row r="20">
      <c r="A20" s="4" t="inlineStr">
        <is>
          <t>Net Cash Provided (Used) by Investing Activities</t>
        </is>
      </c>
      <c r="B20" s="6" t="n">
        <v>-9605548</v>
      </c>
      <c r="C20" s="6" t="n">
        <v>-153386</v>
      </c>
      <c r="D20" s="6" t="n">
        <v>-207362</v>
      </c>
    </row>
    <row r="21">
      <c r="A21" s="3" t="inlineStr">
        <is>
          <t>Financing Activities</t>
        </is>
      </c>
    </row>
    <row r="22">
      <c r="A22" s="4" t="inlineStr">
        <is>
          <t>Common Stock Dividends</t>
        </is>
      </c>
      <c r="B22" s="6" t="n">
        <v>-331429</v>
      </c>
      <c r="C22" s="6" t="n">
        <v>-297324</v>
      </c>
      <c r="D22" s="6" t="n">
        <v>-271486</v>
      </c>
    </row>
    <row r="23">
      <c r="A23" s="4" t="inlineStr">
        <is>
          <t>Distributions to Redeemable Noncontrolling Interests</t>
        </is>
      </c>
      <c r="B23" s="6" t="n">
        <v>-2015</v>
      </c>
      <c r="C23" s="6" t="n">
        <v>0</v>
      </c>
      <c r="D23" s="6" t="n">
        <v>0</v>
      </c>
    </row>
    <row r="24">
      <c r="A24" s="4" t="inlineStr">
        <is>
          <t>Distributions to Noncontrolling Interests</t>
        </is>
      </c>
      <c r="B24" s="6" t="n">
        <v>-7484620</v>
      </c>
      <c r="C24" s="6" t="n">
        <v>-5160539</v>
      </c>
      <c r="D24" s="6" t="n">
        <v>-3169975</v>
      </c>
    </row>
    <row r="25">
      <c r="A25" s="4" t="inlineStr">
        <is>
          <t>Contributions from Noncontrolling Interests</t>
        </is>
      </c>
      <c r="B25" s="6" t="n">
        <v>13847646</v>
      </c>
      <c r="C25" s="6" t="n">
        <v>9242255</v>
      </c>
      <c r="D25" s="6" t="n">
        <v>4669756</v>
      </c>
    </row>
    <row r="26">
      <c r="A26" s="4" t="inlineStr">
        <is>
          <t>Issuance of Series C Mandatory Convertible Preferred Stock (net of issuance costs)</t>
        </is>
      </c>
      <c r="B26" s="6" t="n">
        <v>0</v>
      </c>
      <c r="C26" s="6" t="n">
        <v>1115792</v>
      </c>
      <c r="D26" s="6" t="n">
        <v>0</v>
      </c>
    </row>
    <row r="27">
      <c r="A27" s="4" t="inlineStr">
        <is>
          <t>Redemption of Series A and B Preferred Stock</t>
        </is>
      </c>
      <c r="B27" s="6" t="n">
        <v>-500000</v>
      </c>
      <c r="C27" s="6" t="n">
        <v>0</v>
      </c>
      <c r="D27" s="6" t="n">
        <v>0</v>
      </c>
    </row>
    <row r="28">
      <c r="A28" s="4" t="inlineStr">
        <is>
          <t>Net Delivery of Common Stock (Equity Incentive Plans)</t>
        </is>
      </c>
      <c r="B28" s="6" t="n">
        <v>-166844</v>
      </c>
      <c r="C28" s="6" t="n">
        <v>-78317</v>
      </c>
      <c r="D28" s="6" t="n">
        <v>-90966</v>
      </c>
    </row>
    <row r="29">
      <c r="A29" s="4" t="inlineStr">
        <is>
          <t>Repurchases of Common Stock</t>
        </is>
      </c>
      <c r="B29" s="6" t="n">
        <v>-269710</v>
      </c>
      <c r="C29" s="6" t="n">
        <v>-246160</v>
      </c>
      <c r="D29" s="6" t="n">
        <v>-72124</v>
      </c>
    </row>
    <row r="30">
      <c r="A30" s="4" t="inlineStr">
        <is>
          <t>Private Placement Share Issuance</t>
        </is>
      </c>
      <c r="B30" s="6" t="n">
        <v>38463</v>
      </c>
      <c r="C30" s="6" t="n">
        <v>0</v>
      </c>
      <c r="D30" s="6" t="n">
        <v>0</v>
      </c>
    </row>
    <row r="31">
      <c r="A31" s="4" t="inlineStr">
        <is>
          <t>Proceeds from Debt Obligations</t>
        </is>
      </c>
      <c r="B31" s="6" t="n">
        <v>30369415</v>
      </c>
      <c r="C31" s="6" t="n">
        <v>16620416</v>
      </c>
      <c r="D31" s="6" t="n">
        <v>14811703</v>
      </c>
    </row>
    <row r="32">
      <c r="A32" s="4" t="inlineStr">
        <is>
          <t>Repayment of Debt Obligations</t>
        </is>
      </c>
      <c r="B32" s="6" t="n">
        <v>-21473835</v>
      </c>
      <c r="C32" s="6" t="n">
        <v>-11293648</v>
      </c>
      <c r="D32" s="6" t="n">
        <v>-9310771</v>
      </c>
    </row>
    <row r="33">
      <c r="A33" s="4" t="inlineStr">
        <is>
          <t>Financing Costs Paid</t>
        </is>
      </c>
      <c r="B33" s="6" t="n">
        <v>-128753</v>
      </c>
      <c r="C33" s="6" t="n">
        <v>-42216</v>
      </c>
      <c r="D33" s="6" t="n">
        <v>-47784</v>
      </c>
    </row>
    <row r="34">
      <c r="A34" s="4" t="inlineStr">
        <is>
          <t>Net Cash Provided (Used) by Financing Activities</t>
        </is>
      </c>
      <c r="B34" s="6" t="n">
        <v>20363994</v>
      </c>
      <c r="C34" s="6" t="n">
        <v>9803704</v>
      </c>
      <c r="D34" s="6" t="n">
        <v>6484989</v>
      </c>
    </row>
    <row r="35">
      <c r="A35" s="4" t="inlineStr">
        <is>
          <t>Effect of exchange rate changes on cash, cash equivalents and restricted cash</t>
        </is>
      </c>
      <c r="B35" s="6" t="n">
        <v>-48891</v>
      </c>
      <c r="C35" s="6" t="n">
        <v>59416</v>
      </c>
      <c r="D35" s="6" t="n">
        <v>432</v>
      </c>
    </row>
    <row r="36">
      <c r="A36" s="4" t="inlineStr">
        <is>
          <t>Net Increase/(Decrease) in Cash, Cash Equivalents and Restricted Cash</t>
        </is>
      </c>
      <c r="B36" s="6" t="n">
        <v>3532847</v>
      </c>
      <c r="C36" s="6" t="n">
        <v>3756041</v>
      </c>
      <c r="D36" s="6" t="n">
        <v>595904</v>
      </c>
    </row>
    <row r="37">
      <c r="A37" s="4" t="inlineStr">
        <is>
          <t>Cash, Cash Equivalents and Restricted Cash, Beginning of Period</t>
        </is>
      </c>
      <c r="B37" s="6" t="n">
        <v>6993457</v>
      </c>
      <c r="C37" s="6" t="n">
        <v>3237416</v>
      </c>
      <c r="D37" s="6" t="n">
        <v>2641512</v>
      </c>
    </row>
    <row r="38">
      <c r="A38" s="4" t="inlineStr">
        <is>
          <t>Cash, Cash Equivalents and Restricted Cash, End of Period</t>
        </is>
      </c>
      <c r="B38" s="6" t="n">
        <v>10526304</v>
      </c>
      <c r="C38" s="6" t="n">
        <v>6993457</v>
      </c>
      <c r="D38" s="6" t="n">
        <v>3237416</v>
      </c>
    </row>
    <row r="39">
      <c r="A39" s="3" t="inlineStr">
        <is>
          <t>Cash, Cash Equivalents, Restricted Cash and Restricted Cash Equivalents [Abstract]</t>
        </is>
      </c>
    </row>
    <row r="40">
      <c r="A40" s="4" t="inlineStr">
        <is>
          <t>Cash, Cash Equivalents, Restricted Cash and Restricted Cash Equivalents, Total</t>
        </is>
      </c>
      <c r="B40" s="6" t="n">
        <v>10526304</v>
      </c>
      <c r="C40" s="6" t="n">
        <v>6993457</v>
      </c>
      <c r="D40" s="6" t="n">
        <v>3237416</v>
      </c>
    </row>
    <row r="41">
      <c r="A41" s="3" t="inlineStr">
        <is>
          <t>Supplemental Disclosures of Cash Flow Information</t>
        </is>
      </c>
    </row>
    <row r="42">
      <c r="A42" s="4" t="inlineStr">
        <is>
          <t>Payments for Interest</t>
        </is>
      </c>
      <c r="B42" s="6" t="n">
        <v>1241886</v>
      </c>
      <c r="C42" s="6" t="n">
        <v>1045297</v>
      </c>
      <c r="D42" s="6" t="n">
        <v>1032818</v>
      </c>
    </row>
    <row r="43">
      <c r="A43" s="4" t="inlineStr">
        <is>
          <t>Payments for Income Taxes</t>
        </is>
      </c>
      <c r="B43" s="6" t="n">
        <v>658578</v>
      </c>
      <c r="C43" s="6" t="n">
        <v>179915</v>
      </c>
      <c r="D43" s="6" t="n">
        <v>129929</v>
      </c>
    </row>
    <row r="44">
      <c r="A44" s="4" t="inlineStr">
        <is>
          <t>Payments for Operating Lease Liabilities</t>
        </is>
      </c>
      <c r="B44" s="6" t="n">
        <v>46585</v>
      </c>
      <c r="C44" s="6" t="n">
        <v>54056</v>
      </c>
      <c r="D44" s="6" t="n">
        <v>50574</v>
      </c>
    </row>
    <row r="45">
      <c r="A45" s="3" t="inlineStr">
        <is>
          <t>Supplemental Disclosures of Non-Cash Investing and Financing Activities</t>
        </is>
      </c>
    </row>
    <row r="46">
      <c r="A46" s="4" t="inlineStr">
        <is>
          <t>Equity-Based and Other Non-Cash Contributions</t>
        </is>
      </c>
      <c r="B46" s="6" t="n">
        <v>434278</v>
      </c>
      <c r="C46" s="6" t="n">
        <v>327134</v>
      </c>
      <c r="D46" s="6" t="n">
        <v>299087</v>
      </c>
    </row>
    <row r="47">
      <c r="A47" s="4" t="inlineStr">
        <is>
          <t>Common Stock Issued in Connection with the Purchase of Investments</t>
        </is>
      </c>
      <c r="B47" s="6" t="n">
        <v>0</v>
      </c>
      <c r="C47" s="6" t="n">
        <v>0</v>
      </c>
      <c r="D47" s="6" t="n">
        <v>248025</v>
      </c>
    </row>
    <row r="48">
      <c r="A48" s="4" t="inlineStr">
        <is>
          <t>Non-Cash Contribution from Noncontrolling Interests</t>
        </is>
      </c>
      <c r="B48" s="6" t="n">
        <v>845943</v>
      </c>
      <c r="C48" s="6" t="n">
        <v>618452</v>
      </c>
      <c r="D48" s="6" t="n">
        <v>0</v>
      </c>
    </row>
    <row r="49">
      <c r="A49" s="4" t="inlineStr">
        <is>
          <t>Non-Cash Distribution to Redeemable Noncontrolling Interests</t>
        </is>
      </c>
      <c r="B49" s="6" t="n">
        <v>-11399</v>
      </c>
      <c r="C49" s="6" t="n">
        <v>0</v>
      </c>
      <c r="D49" s="6" t="n">
        <v>0</v>
      </c>
    </row>
    <row r="50">
      <c r="A50" s="4" t="inlineStr">
        <is>
          <t>Debt Obligations - Net Gains (Losses), Translation and Other</t>
        </is>
      </c>
      <c r="B50" s="6" t="n">
        <v>593699</v>
      </c>
      <c r="C50" s="6" t="n">
        <v>-849179</v>
      </c>
      <c r="D50" s="6" t="n">
        <v>-262512</v>
      </c>
    </row>
    <row r="51">
      <c r="A51" s="4" t="inlineStr">
        <is>
          <t>Transfer of Oil and Gas Interests (See Note 2)</t>
        </is>
      </c>
      <c r="B51" s="6" t="n">
        <v>0</v>
      </c>
      <c r="C51" s="6" t="n">
        <v>-69027</v>
      </c>
      <c r="D51" s="6" t="n">
        <v>0</v>
      </c>
    </row>
    <row r="52">
      <c r="A52" s="4" t="inlineStr">
        <is>
          <t>Tax Effects - Exchange of KKR Holdings L.P. Units and Other</t>
        </is>
      </c>
      <c r="B52" s="6" t="n">
        <v>6929</v>
      </c>
      <c r="C52" s="6" t="n">
        <v>-9167</v>
      </c>
      <c r="D52" s="6" t="n">
        <v>4190</v>
      </c>
    </row>
    <row r="53">
      <c r="A53" s="4" t="inlineStr">
        <is>
          <t>Right-of-Use Assets obtained in Exchange for new Operating Lease Liabilities</t>
        </is>
      </c>
      <c r="B53" s="6" t="n">
        <v>46284</v>
      </c>
      <c r="C53" s="6" t="n">
        <v>79116</v>
      </c>
      <c r="D53" s="6" t="n">
        <v>10669</v>
      </c>
    </row>
    <row r="54">
      <c r="A54" s="4" t="inlineStr">
        <is>
          <t>Investments Acquired through Reinsurance Agreements</t>
        </is>
      </c>
      <c r="B54" s="6" t="n">
        <v>16339358</v>
      </c>
      <c r="C54" s="6" t="n">
        <v>0</v>
      </c>
      <c r="D54" s="6" t="n">
        <v>0</v>
      </c>
    </row>
    <row r="55">
      <c r="A55" s="4" t="inlineStr">
        <is>
          <t>Policyholder Liabilities and Accruals Acquired through Reinsurance Agreements</t>
        </is>
      </c>
      <c r="B55" s="6" t="n">
        <v>4070473</v>
      </c>
      <c r="C55" s="6" t="n">
        <v>0</v>
      </c>
      <c r="D55" s="6" t="n">
        <v>0</v>
      </c>
    </row>
    <row r="56">
      <c r="A56" s="4" t="inlineStr">
        <is>
          <t>Contractholder Deposit Funds Acquired through Reinsurance Agreements</t>
        </is>
      </c>
      <c r="B56" s="6" t="n">
        <v>14773306</v>
      </c>
      <c r="C56" s="6" t="n">
        <v>0</v>
      </c>
      <c r="D56" s="6" t="n">
        <v>0</v>
      </c>
    </row>
    <row r="57">
      <c r="A57" s="3" t="inlineStr">
        <is>
          <t>Change in Consolidation</t>
        </is>
      </c>
    </row>
    <row r="58">
      <c r="A58" s="4" t="inlineStr">
        <is>
          <t>Investments</t>
        </is>
      </c>
      <c r="B58" s="6" t="n">
        <v>-5293537</v>
      </c>
      <c r="C58" s="6" t="n">
        <v>3480</v>
      </c>
      <c r="D58" s="6" t="n">
        <v>-2038205</v>
      </c>
    </row>
    <row r="59">
      <c r="A59" s="4" t="inlineStr">
        <is>
          <t>Due From Affiliates</t>
        </is>
      </c>
      <c r="B59" s="6" t="n">
        <v>-3735</v>
      </c>
      <c r="C59" s="6" t="n">
        <v>0</v>
      </c>
      <c r="D59" s="6" t="n">
        <v>1642</v>
      </c>
    </row>
    <row r="60">
      <c r="A60" s="4" t="inlineStr">
        <is>
          <t>Other Assets</t>
        </is>
      </c>
      <c r="B60" s="6" t="n">
        <v>-67255</v>
      </c>
      <c r="C60" s="6" t="n">
        <v>46892</v>
      </c>
      <c r="D60" s="6" t="n">
        <v>-19703</v>
      </c>
    </row>
    <row r="61">
      <c r="A61" s="4" t="inlineStr">
        <is>
          <t>Debt Obligations</t>
        </is>
      </c>
      <c r="B61" s="6" t="n">
        <v>-4502453</v>
      </c>
      <c r="C61" s="6" t="n">
        <v>259822</v>
      </c>
      <c r="D61" s="6" t="n">
        <v>-1046515</v>
      </c>
    </row>
    <row r="62">
      <c r="A62" s="4" t="inlineStr">
        <is>
          <t>Due to Affiliates</t>
        </is>
      </c>
      <c r="B62" s="6" t="n">
        <v>-517</v>
      </c>
      <c r="C62" s="6" t="n">
        <v>0</v>
      </c>
      <c r="D62" s="6" t="n">
        <v>0</v>
      </c>
    </row>
    <row r="63">
      <c r="A63" s="4" t="inlineStr">
        <is>
          <t>Accrued Expenses and Other Liabilities</t>
        </is>
      </c>
      <c r="B63" s="6" t="n">
        <v>-39428</v>
      </c>
      <c r="C63" s="6" t="n">
        <v>32494</v>
      </c>
      <c r="D63" s="6" t="n">
        <v>-47731</v>
      </c>
    </row>
    <row r="64">
      <c r="A64" s="4" t="inlineStr">
        <is>
          <t>Noncontrolling Interests</t>
        </is>
      </c>
      <c r="B64" s="6" t="n">
        <v>-1132796</v>
      </c>
      <c r="C64" s="6" t="n">
        <v>-239258</v>
      </c>
      <c r="D64" s="6" t="n">
        <v>23123</v>
      </c>
    </row>
    <row r="65">
      <c r="A65" s="4" t="inlineStr">
        <is>
          <t>Redeemable Noncontrolling Interests</t>
        </is>
      </c>
      <c r="B65" s="6" t="n">
        <v>0</v>
      </c>
      <c r="C65" s="6" t="n">
        <v>0</v>
      </c>
      <c r="D65" s="6" t="n">
        <v>-1122641</v>
      </c>
    </row>
    <row r="66">
      <c r="A66" s="4" t="inlineStr">
        <is>
          <t>Asset Management</t>
        </is>
      </c>
    </row>
    <row r="67">
      <c r="A67" s="3" t="inlineStr">
        <is>
          <t>Adjustments to Reconcile Net Income (Loss) to Net Cash Provided (Used) by Operating Activities:</t>
        </is>
      </c>
    </row>
    <row r="68">
      <c r="A68" s="4" t="inlineStr">
        <is>
          <t>Net Realized (Gains) Losses - Asset Management</t>
        </is>
      </c>
      <c r="B68" s="6" t="n">
        <v>-2382209</v>
      </c>
      <c r="C68" s="6" t="n">
        <v>-162939</v>
      </c>
      <c r="D68" s="6" t="n">
        <v>-497346</v>
      </c>
    </row>
    <row r="69">
      <c r="A69" s="4" t="inlineStr">
        <is>
          <t>Change in Unrealized (Gains) Losses - Asset Management</t>
        </is>
      </c>
      <c r="B69" s="6" t="n">
        <v>-5338714</v>
      </c>
      <c r="C69" s="6" t="n">
        <v>-3479865</v>
      </c>
      <c r="D69" s="6" t="n">
        <v>-2664538</v>
      </c>
    </row>
    <row r="70">
      <c r="A70" s="4" t="inlineStr">
        <is>
          <t>Capital Allocation-Based (Income) Loss - Asset Management</t>
        </is>
      </c>
      <c r="B70" s="6" t="n">
        <v>-6842414</v>
      </c>
      <c r="C70" s="6" t="n">
        <v>-2224100</v>
      </c>
      <c r="D70" s="6" t="n">
        <v>-2430425</v>
      </c>
    </row>
    <row r="71">
      <c r="A71" s="3" t="inlineStr">
        <is>
          <t>Cash Flows Due to Changes in Operating Assets and Liabilities:</t>
        </is>
      </c>
    </row>
    <row r="72">
      <c r="A72" s="4" t="inlineStr">
        <is>
          <t>Investments Purchased - Asset Management</t>
        </is>
      </c>
      <c r="B72" s="6" t="n">
        <v>-73509382</v>
      </c>
      <c r="C72" s="6" t="n">
        <v>-47577486</v>
      </c>
      <c r="D72" s="6" t="n">
        <v>-36678379</v>
      </c>
    </row>
    <row r="73">
      <c r="A73" s="4" t="inlineStr">
        <is>
          <t>Proceeds from Investments - Asset Management</t>
        </is>
      </c>
      <c r="B73" s="6" t="n">
        <v>62902614</v>
      </c>
      <c r="C73" s="6" t="n">
        <v>41689017</v>
      </c>
      <c r="D73" s="6" t="n">
        <v>30634556</v>
      </c>
    </row>
    <row r="74">
      <c r="A74" s="3" t="inlineStr">
        <is>
          <t>Financing Activities</t>
        </is>
      </c>
    </row>
    <row r="75">
      <c r="A75" s="4" t="inlineStr">
        <is>
          <t>Cash, Cash Equivalents and Restricted Cash, Beginning of Period</t>
        </is>
      </c>
      <c r="B75" s="6" t="n">
        <v>6993457</v>
      </c>
      <c r="C75" s="6" t="n">
        <v>3237416</v>
      </c>
      <c r="D75" s="6" t="n">
        <v>2641512</v>
      </c>
    </row>
    <row r="76">
      <c r="A76" s="4" t="inlineStr">
        <is>
          <t>Cash, Cash Equivalents and Restricted Cash, End of Period</t>
        </is>
      </c>
      <c r="B76" s="6" t="n">
        <v>6833966</v>
      </c>
      <c r="C76" s="6" t="n">
        <v>6993457</v>
      </c>
      <c r="D76" s="6" t="n">
        <v>3237416</v>
      </c>
    </row>
    <row r="77">
      <c r="A77" s="3" t="inlineStr">
        <is>
          <t>Cash, Cash Equivalents, Restricted Cash and Restricted Cash Equivalents [Abstract]</t>
        </is>
      </c>
    </row>
    <row r="78">
      <c r="A78" s="4" t="inlineStr">
        <is>
          <t>Cash and Cash Equivalents</t>
        </is>
      </c>
      <c r="B78" s="6" t="n">
        <v>6699668</v>
      </c>
      <c r="C78" s="6" t="n">
        <v>6507874</v>
      </c>
      <c r="D78" s="6" t="n">
        <v>3163154</v>
      </c>
    </row>
    <row r="79">
      <c r="A79" s="4" t="inlineStr">
        <is>
          <t>Restricted Cash and Cash Equivalents</t>
        </is>
      </c>
      <c r="B79" s="6" t="n">
        <v>134298</v>
      </c>
      <c r="C79" s="6" t="n">
        <v>485583</v>
      </c>
      <c r="D79" s="6" t="n">
        <v>74262</v>
      </c>
    </row>
    <row r="80">
      <c r="A80" s="4" t="inlineStr">
        <is>
          <t>Cash, Cash Equivalents, Restricted Cash and Restricted Cash Equivalents, Total</t>
        </is>
      </c>
      <c r="B80" s="6" t="n">
        <v>6833966</v>
      </c>
      <c r="C80" s="6" t="n">
        <v>6993457</v>
      </c>
      <c r="D80" s="6" t="n">
        <v>3237416</v>
      </c>
    </row>
    <row r="81">
      <c r="A81" s="4" t="inlineStr">
        <is>
          <t>Insurance</t>
        </is>
      </c>
    </row>
    <row r="82">
      <c r="A82" s="3" t="inlineStr">
        <is>
          <t>Adjustments to Reconcile Net Income (Loss) to Net Cash Provided (Used) by Operating Activities:</t>
        </is>
      </c>
    </row>
    <row r="83">
      <c r="A83" s="4" t="inlineStr">
        <is>
          <t>Net Realized (Gains) Losses - Insurance</t>
        </is>
      </c>
      <c r="B83" s="6" t="n">
        <v>860165</v>
      </c>
      <c r="C83" s="6" t="n">
        <v>0</v>
      </c>
      <c r="D83" s="6" t="n">
        <v>0</v>
      </c>
    </row>
    <row r="84">
      <c r="A84" s="4" t="inlineStr">
        <is>
          <t>Interest Credited to Policyholder Account Balances (net of Policy Fees) - Insurance</t>
        </is>
      </c>
      <c r="B84" s="6" t="n">
        <v>1740965</v>
      </c>
      <c r="C84" s="6" t="n">
        <v>0</v>
      </c>
      <c r="D84" s="6" t="n">
        <v>0</v>
      </c>
    </row>
    <row r="85">
      <c r="A85" s="3" t="inlineStr">
        <is>
          <t>Cash Flows Due to Changes in Operating Assets and Liabilities:</t>
        </is>
      </c>
    </row>
    <row r="86">
      <c r="A86" s="4" t="inlineStr">
        <is>
          <t>Reinsurance Transactions and Acquisitions, Net of Cash Provided - Insurance</t>
        </is>
      </c>
      <c r="B86" s="6" t="n">
        <v>1373597</v>
      </c>
      <c r="C86" s="6" t="n">
        <v>0</v>
      </c>
      <c r="D86" s="6" t="n">
        <v>0</v>
      </c>
    </row>
    <row r="87">
      <c r="A87" s="4" t="inlineStr">
        <is>
          <t>Change in Premiums, Notes Receivable and Reinsurance Recoverable, Net of Reinsurance Premiums Payable - Insurance</t>
        </is>
      </c>
      <c r="B87" s="6" t="n">
        <v>685802</v>
      </c>
      <c r="C87" s="6" t="n">
        <v>0</v>
      </c>
      <c r="D87" s="6" t="n">
        <v>0</v>
      </c>
    </row>
    <row r="88">
      <c r="A88" s="4" t="inlineStr">
        <is>
          <t>Change in Deferred Policy Acquisition Costs - Insurance</t>
        </is>
      </c>
      <c r="B88" s="6" t="n">
        <v>-412671</v>
      </c>
      <c r="C88" s="6" t="n">
        <v>0</v>
      </c>
      <c r="D88" s="6" t="n">
        <v>0</v>
      </c>
    </row>
    <row r="89">
      <c r="A89" s="4" t="inlineStr">
        <is>
          <t>Change in Policy Liabilities and Accruals, Net - Insurance</t>
        </is>
      </c>
      <c r="B89" s="6" t="n">
        <v>-1166726</v>
      </c>
      <c r="C89" s="6" t="n">
        <v>0</v>
      </c>
      <c r="D89" s="6" t="n">
        <v>0</v>
      </c>
    </row>
    <row r="90">
      <c r="A90" s="3" t="inlineStr">
        <is>
          <t>Investing Activities</t>
        </is>
      </c>
    </row>
    <row r="91">
      <c r="A91" s="4" t="inlineStr">
        <is>
          <t>Investments Purchased - Insurance</t>
        </is>
      </c>
      <c r="B91" s="6" t="n">
        <v>-58617575</v>
      </c>
      <c r="C91" s="6" t="n">
        <v>0</v>
      </c>
      <c r="D91" s="6" t="n">
        <v>0</v>
      </c>
    </row>
    <row r="92">
      <c r="A92" s="4" t="inlineStr">
        <is>
          <t>Proceeds from Investments - Insurance</t>
        </is>
      </c>
      <c r="B92" s="6" t="n">
        <v>49567361</v>
      </c>
      <c r="C92" s="6" t="n">
        <v>0</v>
      </c>
      <c r="D92" s="6" t="n">
        <v>0</v>
      </c>
    </row>
    <row r="93">
      <c r="A93" s="4" t="inlineStr">
        <is>
          <t>Other Investing Activities, Net - Insurance</t>
        </is>
      </c>
      <c r="B93" s="6" t="n">
        <v>20494</v>
      </c>
      <c r="C93" s="6" t="n">
        <v>0</v>
      </c>
      <c r="D93" s="6" t="n">
        <v>0</v>
      </c>
    </row>
    <row r="94">
      <c r="A94" s="3" t="inlineStr">
        <is>
          <t>Financing Activities</t>
        </is>
      </c>
    </row>
    <row r="95">
      <c r="A95" s="4" t="inlineStr">
        <is>
          <t>Additions to Contractholder Deposit Funds - Insurance</t>
        </is>
      </c>
      <c r="B95" s="6" t="n">
        <v>14720510</v>
      </c>
      <c r="C95" s="6" t="n">
        <v>0</v>
      </c>
      <c r="D95" s="6" t="n">
        <v>0</v>
      </c>
    </row>
    <row r="96">
      <c r="A96" s="4" t="inlineStr">
        <is>
          <t>Withdrawals from Contractholder Deposit Funds - Insurance</t>
        </is>
      </c>
      <c r="B96" s="6" t="n">
        <v>-8777045</v>
      </c>
      <c r="C96" s="6" t="n">
        <v>0</v>
      </c>
      <c r="D96" s="6" t="n">
        <v>0</v>
      </c>
    </row>
    <row r="97">
      <c r="A97" s="4" t="inlineStr">
        <is>
          <t>Reinsurance Transactions, Net of Cash Provided - Insurance</t>
        </is>
      </c>
      <c r="B97" s="6" t="n">
        <v>610314</v>
      </c>
      <c r="C97" s="6" t="n">
        <v>0</v>
      </c>
      <c r="D97" s="6" t="n">
        <v>0</v>
      </c>
    </row>
    <row r="98">
      <c r="A98" s="4" t="inlineStr">
        <is>
          <t>Other Financing Activity, Net - Insurance</t>
        </is>
      </c>
      <c r="B98" s="6" t="n">
        <v>98</v>
      </c>
      <c r="C98" s="6" t="n">
        <v>0</v>
      </c>
      <c r="D98" s="6" t="n">
        <v>0</v>
      </c>
    </row>
    <row r="99">
      <c r="A99" s="4" t="inlineStr">
        <is>
          <t>Cash, Cash Equivalents and Restricted Cash, Beginning of Period</t>
        </is>
      </c>
      <c r="B99" s="6" t="n">
        <v>0</v>
      </c>
      <c r="C99" s="6" t="n">
        <v>0</v>
      </c>
    </row>
    <row r="100">
      <c r="A100" s="4" t="inlineStr">
        <is>
          <t>Cash, Cash Equivalents and Restricted Cash, End of Period</t>
        </is>
      </c>
      <c r="B100" s="6" t="n">
        <v>3692338</v>
      </c>
      <c r="C100" s="6" t="n">
        <v>0</v>
      </c>
      <c r="D100" s="6" t="n">
        <v>0</v>
      </c>
    </row>
    <row r="101">
      <c r="A101" s="3" t="inlineStr">
        <is>
          <t>Cash, Cash Equivalents, Restricted Cash and Restricted Cash Equivalents [Abstract]</t>
        </is>
      </c>
    </row>
    <row r="102">
      <c r="A102" s="4" t="inlineStr">
        <is>
          <t>Cash and Cash Equivalents</t>
        </is>
      </c>
      <c r="B102" s="6" t="n">
        <v>3391934</v>
      </c>
      <c r="C102" s="6" t="n">
        <v>0</v>
      </c>
      <c r="D102" s="6" t="n">
        <v>0</v>
      </c>
    </row>
    <row r="103">
      <c r="A103" s="4" t="inlineStr">
        <is>
          <t>Restricted Cash and Cash Equivalents</t>
        </is>
      </c>
      <c r="B103" s="6" t="n">
        <v>300404</v>
      </c>
      <c r="C103" s="6" t="n">
        <v>0</v>
      </c>
      <c r="D103" s="6" t="n">
        <v>0</v>
      </c>
    </row>
    <row r="104">
      <c r="A104" s="4" t="inlineStr">
        <is>
          <t>Cash, Cash Equivalents, Restricted Cash and Restricted Cash Equivalents, Total</t>
        </is>
      </c>
      <c r="B104" s="6" t="n">
        <v>3692338</v>
      </c>
      <c r="C104" s="6" t="n">
        <v>0</v>
      </c>
      <c r="D104" s="6" t="n">
        <v>0</v>
      </c>
    </row>
    <row r="105">
      <c r="A105" s="4" t="inlineStr">
        <is>
          <t>Series A And Series B Preferred Stock</t>
        </is>
      </c>
    </row>
    <row r="106">
      <c r="A106" s="3" t="inlineStr">
        <is>
          <t>Financing Activities</t>
        </is>
      </c>
    </row>
    <row r="107">
      <c r="A107" s="4" t="inlineStr">
        <is>
          <t>Preferred Stock Dividends</t>
        </is>
      </c>
      <c r="B107" s="6" t="n">
        <v>-19201</v>
      </c>
      <c r="C107" s="6" t="n">
        <v>-33364</v>
      </c>
      <c r="D107" s="6" t="n">
        <v>-33364</v>
      </c>
    </row>
    <row r="108">
      <c r="A108" s="4" t="inlineStr">
        <is>
          <t>Series C Mandatory Convertible Preferred Stock</t>
        </is>
      </c>
    </row>
    <row r="109">
      <c r="A109" s="3" t="inlineStr">
        <is>
          <t>Financing Activities</t>
        </is>
      </c>
    </row>
    <row r="110">
      <c r="A110" s="4" t="inlineStr">
        <is>
          <t>Preferred Stock Dividends</t>
        </is>
      </c>
      <c r="B110" s="7" t="n">
        <v>-69000</v>
      </c>
      <c r="C110" s="7" t="n">
        <v>-23191</v>
      </c>
      <c r="D11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14" customWidth="1" min="5" max="5"/>
  </cols>
  <sheetData>
    <row r="1">
      <c r="A1" s="1" t="inlineStr">
        <is>
          <t>INVESTMENTS - Narrative (Details) $ in Thousands</t>
        </is>
      </c>
      <c r="B1" s="2" t="inlineStr">
        <is>
          <t>12 Months Ended</t>
        </is>
      </c>
    </row>
    <row r="2">
      <c r="B2" s="2" t="inlineStr">
        <is>
          <t>Dec. 31, 2020USD ($)</t>
        </is>
      </c>
      <c r="C2" s="2" t="inlineStr">
        <is>
          <t>Jan. 31, 2022USD ($)</t>
        </is>
      </c>
      <c r="D2" s="2" t="inlineStr">
        <is>
          <t>Dec. 31, 2021USD ($)security</t>
        </is>
      </c>
      <c r="E2" s="2" t="inlineStr">
        <is>
          <t>Dec. 31, 2019</t>
        </is>
      </c>
    </row>
    <row r="3">
      <c r="A3" s="3" t="inlineStr">
        <is>
          <t>Schedule of Investments [Line Items]</t>
        </is>
      </c>
    </row>
    <row r="4">
      <c r="A4" s="4" t="inlineStr">
        <is>
          <t>Gross unrealized losses on AFS fixed maturity securities</t>
        </is>
      </c>
      <c r="D4" s="7" t="n">
        <v>973850</v>
      </c>
    </row>
    <row r="5">
      <c r="A5" s="4" t="inlineStr">
        <is>
          <t>Securities in unrealized loss position | security</t>
        </is>
      </c>
      <c r="D5" s="6" t="n">
        <v>4370</v>
      </c>
    </row>
    <row r="6">
      <c r="A6" s="4" t="inlineStr">
        <is>
          <t>Mortgage loans 90 days past due or in process of foreclosure</t>
        </is>
      </c>
      <c r="D6" s="7" t="n">
        <v>202700</v>
      </c>
    </row>
    <row r="7">
      <c r="A7" s="4" t="inlineStr">
        <is>
          <t>Loans that were delinquent more than 120 days or in default</t>
        </is>
      </c>
      <c r="D7" s="6" t="n">
        <v>5100</v>
      </c>
    </row>
    <row r="8">
      <c r="A8" s="4" t="inlineStr">
        <is>
          <t>Equity method investment</t>
        </is>
      </c>
      <c r="D8" s="6" t="n">
        <v>1200000</v>
      </c>
    </row>
    <row r="9">
      <c r="A9" s="4" t="inlineStr">
        <is>
          <t>Equity method investment, maximum exposure to loss</t>
        </is>
      </c>
      <c r="D9" s="6" t="n">
        <v>22400</v>
      </c>
    </row>
    <row r="10">
      <c r="A10" s="4" t="inlineStr">
        <is>
          <t>Investment in common stock</t>
        </is>
      </c>
      <c r="D10" s="6" t="n">
        <v>8208566</v>
      </c>
    </row>
    <row r="11">
      <c r="A11" s="4" t="inlineStr">
        <is>
          <t>FABN outstanding</t>
        </is>
      </c>
      <c r="D11" s="6" t="n">
        <v>3500000</v>
      </c>
    </row>
    <row r="12">
      <c r="A12" s="4" t="inlineStr">
        <is>
          <t>FABN remaining capacity</t>
        </is>
      </c>
      <c r="D12" s="6" t="n">
        <v>6500000</v>
      </c>
    </row>
    <row r="13">
      <c r="A13" s="4" t="inlineStr">
        <is>
          <t>Repurchase agreements, notional value</t>
        </is>
      </c>
      <c r="D13" s="6" t="n">
        <v>300400</v>
      </c>
    </row>
    <row r="14">
      <c r="A14" s="4" t="inlineStr">
        <is>
          <t>Repurchase agreements, fair value</t>
        </is>
      </c>
      <c r="D14" s="6" t="n">
        <v>312965</v>
      </c>
    </row>
    <row r="15">
      <c r="A15" s="4" t="inlineStr">
        <is>
          <t>Repurchase agreements, amortized cost</t>
        </is>
      </c>
      <c r="D15" s="7" t="n">
        <v>317000</v>
      </c>
    </row>
    <row r="16">
      <c r="A16" s="4" t="inlineStr">
        <is>
          <t>Ownership percentage</t>
        </is>
      </c>
      <c r="B16" s="4" t="inlineStr">
        <is>
          <t>100.00%</t>
        </is>
      </c>
      <c r="D16" s="4" t="inlineStr">
        <is>
          <t>100.00%</t>
        </is>
      </c>
      <c r="E16" s="4" t="inlineStr">
        <is>
          <t>100.00%</t>
        </is>
      </c>
    </row>
    <row r="17">
      <c r="A17" s="4" t="inlineStr">
        <is>
          <t>Impairment charge on equity method investment</t>
        </is>
      </c>
      <c r="B17" s="7" t="n">
        <v>88300</v>
      </c>
    </row>
    <row r="18">
      <c r="A18" s="4" t="inlineStr">
        <is>
          <t>Subsequent Event</t>
        </is>
      </c>
    </row>
    <row r="19">
      <c r="A19" s="3" t="inlineStr">
        <is>
          <t>Schedule of Investments [Line Items]</t>
        </is>
      </c>
    </row>
    <row r="20">
      <c r="A20" s="4" t="inlineStr">
        <is>
          <t>Funding Agreement, Additional Amount Issued</t>
        </is>
      </c>
      <c r="C20" s="7" t="n">
        <v>1100000</v>
      </c>
    </row>
    <row r="21">
      <c r="A21" s="4" t="inlineStr">
        <is>
          <t>State And Governmental Authorities</t>
        </is>
      </c>
    </row>
    <row r="22">
      <c r="A22" s="3" t="inlineStr">
        <is>
          <t>Schedule of Investments [Line Items]</t>
        </is>
      </c>
    </row>
    <row r="23">
      <c r="A23" s="4" t="inlineStr">
        <is>
          <t>Investment in common stock</t>
        </is>
      </c>
      <c r="D23" s="7" t="n">
        <v>182600</v>
      </c>
    </row>
    <row r="24">
      <c r="A24" s="4" t="inlineStr">
        <is>
          <t>Investments, amortized cost</t>
        </is>
      </c>
      <c r="D24" s="6" t="n">
        <v>180800</v>
      </c>
    </row>
    <row r="25">
      <c r="A25" s="4" t="inlineStr">
        <is>
          <t>Investment, Fair Value Option</t>
        </is>
      </c>
    </row>
    <row r="26">
      <c r="A26" s="3" t="inlineStr">
        <is>
          <t>Schedule of Investments [Line Items]</t>
        </is>
      </c>
    </row>
    <row r="27">
      <c r="A27" s="4" t="inlineStr">
        <is>
          <t>Investment in common stock</t>
        </is>
      </c>
      <c r="D27" s="6" t="n">
        <v>147800</v>
      </c>
    </row>
    <row r="28">
      <c r="A28" s="4" t="inlineStr">
        <is>
          <t>Mortgage loans</t>
        </is>
      </c>
    </row>
    <row r="29">
      <c r="A29" s="3" t="inlineStr">
        <is>
          <t>Schedule of Investments [Line Items]</t>
        </is>
      </c>
    </row>
    <row r="30">
      <c r="A30" s="4" t="inlineStr">
        <is>
          <t>Mortgage loans, non-income producing</t>
        </is>
      </c>
      <c r="D30" s="7" t="n">
        <v>202700</v>
      </c>
    </row>
    <row r="31">
      <c r="A31" s="4" t="inlineStr">
        <is>
          <t>Loans granted forbearance due to COVID-19</t>
        </is>
      </c>
      <c r="D31" s="4" t="inlineStr">
        <is>
          <t>1.00%</t>
        </is>
      </c>
    </row>
    <row r="32">
      <c r="A32" s="4" t="inlineStr">
        <is>
          <t>Residential mortgage loans</t>
        </is>
      </c>
    </row>
    <row r="33">
      <c r="A33" s="3" t="inlineStr">
        <is>
          <t>Schedule of Investments [Line Items]</t>
        </is>
      </c>
    </row>
    <row r="34">
      <c r="A34" s="4" t="inlineStr">
        <is>
          <t>Weighted average loan-to-value ratio</t>
        </is>
      </c>
      <c r="D34" s="4" t="inlineStr">
        <is>
          <t>68.00%</t>
        </is>
      </c>
    </row>
    <row r="35">
      <c r="A35" s="4" t="inlineStr">
        <is>
          <t>Below Investment Grade</t>
        </is>
      </c>
    </row>
    <row r="36">
      <c r="A36" s="3" t="inlineStr">
        <is>
          <t>Schedule of Investments [Line Items]</t>
        </is>
      </c>
    </row>
    <row r="37">
      <c r="A37" s="4" t="inlineStr">
        <is>
          <t>Gross unrealized losses on AFS fixed maturity securities</t>
        </is>
      </c>
      <c r="D37" s="7" t="n">
        <v>77000</v>
      </c>
    </row>
    <row r="38">
      <c r="A38" s="4" t="inlineStr">
        <is>
          <t>Gross unrealized losses on AFS fixed maturity securities, single largest loss</t>
        </is>
      </c>
      <c r="D38" s="7" t="n">
        <v>7300</v>
      </c>
    </row>
    <row r="39">
      <c r="A39" s="4" t="inlineStr">
        <is>
          <t>Investments | Investment Concentration Risk</t>
        </is>
      </c>
    </row>
    <row r="40">
      <c r="A40" s="3" t="inlineStr">
        <is>
          <t>Schedule of Investments [Line Items]</t>
        </is>
      </c>
    </row>
    <row r="41">
      <c r="A41" s="4" t="inlineStr">
        <is>
          <t>Threshold percentage of total investments (greater than)</t>
        </is>
      </c>
      <c r="B41" s="4" t="inlineStr">
        <is>
          <t>5.00%</t>
        </is>
      </c>
      <c r="D41" s="4" t="inlineStr">
        <is>
          <t>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Equity</t>
        </is>
      </c>
      <c r="B4" s="7" t="n">
        <v>58056729</v>
      </c>
      <c r="C4" s="7" t="n">
        <v>40799916</v>
      </c>
      <c r="D4" s="7" t="n">
        <v>30502374</v>
      </c>
    </row>
    <row r="5">
      <c r="A5" s="4" t="inlineStr">
        <is>
          <t>Net Realized and Unrealized Gain/(Loss) from Investments</t>
        </is>
      </c>
      <c r="B5" s="6" t="n">
        <v>2382209</v>
      </c>
      <c r="C5" s="6" t="n">
        <v>162939</v>
      </c>
      <c r="D5" s="6" t="n">
        <v>497346</v>
      </c>
    </row>
    <row r="6">
      <c r="A6" s="4" t="inlineStr">
        <is>
          <t>Revenues</t>
        </is>
      </c>
      <c r="B6" s="6" t="n">
        <v>16236148</v>
      </c>
      <c r="C6" s="6" t="n">
        <v>4230891</v>
      </c>
      <c r="D6" s="6" t="n">
        <v>4220900</v>
      </c>
    </row>
    <row r="7">
      <c r="A7" s="4" t="inlineStr">
        <is>
          <t>Asset Management</t>
        </is>
      </c>
    </row>
    <row r="8">
      <c r="A8" s="3" t="inlineStr">
        <is>
          <t>Schedule of Equity Method Investments [Line Items]</t>
        </is>
      </c>
    </row>
    <row r="9">
      <c r="A9" s="4" t="inlineStr">
        <is>
          <t>Total Assets</t>
        </is>
      </c>
      <c r="B9" s="6" t="n">
        <v>99720076</v>
      </c>
      <c r="C9" s="6" t="n">
        <v>79806502</v>
      </c>
    </row>
    <row r="10">
      <c r="A10" s="4" t="inlineStr">
        <is>
          <t>Total Liabilities</t>
        </is>
      </c>
      <c r="B10" s="6" t="n">
        <v>45029374</v>
      </c>
      <c r="C10" s="6" t="n">
        <v>39006586</v>
      </c>
    </row>
    <row r="11">
      <c r="A11" s="4" t="inlineStr">
        <is>
          <t>Revenues</t>
        </is>
      </c>
      <c r="B11" s="6" t="n">
        <v>9692568</v>
      </c>
      <c r="C11" s="6" t="n">
        <v>4230891</v>
      </c>
      <c r="D11" s="6" t="n">
        <v>4220900</v>
      </c>
    </row>
    <row r="12">
      <c r="A12" s="4" t="inlineStr">
        <is>
          <t>Insurance</t>
        </is>
      </c>
    </row>
    <row r="13">
      <c r="A13" s="3" t="inlineStr">
        <is>
          <t>Schedule of Equity Method Investments [Line Items]</t>
        </is>
      </c>
    </row>
    <row r="14">
      <c r="A14" s="4" t="inlineStr">
        <is>
          <t>Total Assets</t>
        </is>
      </c>
      <c r="B14" s="6" t="n">
        <v>164565364</v>
      </c>
      <c r="C14" s="6" t="n">
        <v>0</v>
      </c>
    </row>
    <row r="15">
      <c r="A15" s="4" t="inlineStr">
        <is>
          <t>Total Liabilities</t>
        </is>
      </c>
      <c r="B15" s="6" t="n">
        <v>161116846</v>
      </c>
      <c r="C15" s="6" t="n">
        <v>0</v>
      </c>
    </row>
    <row r="16">
      <c r="A16" s="4" t="inlineStr">
        <is>
          <t>Revenues</t>
        </is>
      </c>
      <c r="B16" s="6" t="n">
        <v>6543580</v>
      </c>
      <c r="C16" s="6" t="n">
        <v>0</v>
      </c>
      <c r="D16" s="6" t="n">
        <v>0</v>
      </c>
    </row>
    <row r="17">
      <c r="A17" s="4" t="inlineStr">
        <is>
          <t>Equity Method Investment, Nonconsolidated Investee or Group of Investees</t>
        </is>
      </c>
    </row>
    <row r="18">
      <c r="A18" s="3" t="inlineStr">
        <is>
          <t>Schedule of Equity Method Investments [Line Items]</t>
        </is>
      </c>
    </row>
    <row r="19">
      <c r="A19" s="4" t="inlineStr">
        <is>
          <t>Net Income (Loss)</t>
        </is>
      </c>
      <c r="B19" s="6" t="n">
        <v>36294615</v>
      </c>
      <c r="C19" s="6" t="n">
        <v>10609892</v>
      </c>
      <c r="D19" s="6" t="n">
        <v>12765467</v>
      </c>
    </row>
    <row r="20">
      <c r="A20" s="4" t="inlineStr">
        <is>
          <t>Equity Method Investment, Nonconsolidated Investee or Group of Investees | Asset Management</t>
        </is>
      </c>
    </row>
    <row r="21">
      <c r="A21" s="3" t="inlineStr">
        <is>
          <t>Schedule of Equity Method Investments [Line Items]</t>
        </is>
      </c>
    </row>
    <row r="22">
      <c r="A22" s="4" t="inlineStr">
        <is>
          <t>Total Assets</t>
        </is>
      </c>
      <c r="B22" s="6" t="n">
        <v>154165237</v>
      </c>
      <c r="C22" s="6" t="n">
        <v>127447298</v>
      </c>
    </row>
    <row r="23">
      <c r="A23" s="4" t="inlineStr">
        <is>
          <t>Total Liabilities</t>
        </is>
      </c>
      <c r="B23" s="6" t="n">
        <v>20176773</v>
      </c>
      <c r="C23" s="6" t="n">
        <v>25934871</v>
      </c>
    </row>
    <row r="24">
      <c r="A24" s="4" t="inlineStr">
        <is>
          <t>Total Equity</t>
        </is>
      </c>
      <c r="B24" s="6" t="n">
        <v>133988464</v>
      </c>
      <c r="C24" s="6" t="n">
        <v>101512427</v>
      </c>
    </row>
    <row r="25">
      <c r="A25" s="4" t="inlineStr">
        <is>
          <t>Investment Related Revenues</t>
        </is>
      </c>
      <c r="B25" s="6" t="n">
        <v>5812879</v>
      </c>
      <c r="C25" s="6" t="n">
        <v>3957091</v>
      </c>
      <c r="D25" s="6" t="n">
        <v>2552266</v>
      </c>
    </row>
    <row r="26">
      <c r="A26" s="4" t="inlineStr">
        <is>
          <t>Other Revenues</t>
        </is>
      </c>
      <c r="B26" s="6" t="n">
        <v>3919200</v>
      </c>
      <c r="C26" s="6" t="n">
        <v>3526681</v>
      </c>
      <c r="D26" s="6" t="n">
        <v>5132796</v>
      </c>
    </row>
    <row r="27">
      <c r="A27" s="4" t="inlineStr">
        <is>
          <t>Investment Related Expenses</t>
        </is>
      </c>
      <c r="B27" s="6" t="n">
        <v>2504491</v>
      </c>
      <c r="C27" s="6" t="n">
        <v>2347521</v>
      </c>
      <c r="D27" s="6" t="n">
        <v>1385870</v>
      </c>
    </row>
    <row r="28">
      <c r="A28" s="4" t="inlineStr">
        <is>
          <t>Other Expenses</t>
        </is>
      </c>
      <c r="B28" s="6" t="n">
        <v>2949799</v>
      </c>
      <c r="C28" s="6" t="n">
        <v>2534041</v>
      </c>
      <c r="D28" s="6" t="n">
        <v>4066713</v>
      </c>
    </row>
    <row r="29">
      <c r="A29" s="4" t="inlineStr">
        <is>
          <t>Net Realized and Unrealized Gain/(Loss) from Investments</t>
        </is>
      </c>
      <c r="B29" s="6" t="n">
        <v>31380451</v>
      </c>
      <c r="C29" s="6" t="n">
        <v>8007682</v>
      </c>
      <c r="D29" s="6" t="n">
        <v>10532988</v>
      </c>
    </row>
    <row r="30">
      <c r="A30" s="4" t="inlineStr">
        <is>
          <t>Net Income (Loss)</t>
        </is>
      </c>
      <c r="B30" s="6" t="n">
        <v>35658240</v>
      </c>
      <c r="C30" s="6" t="n">
        <v>10609892</v>
      </c>
      <c r="D30" s="6" t="n">
        <v>12765467</v>
      </c>
    </row>
    <row r="31">
      <c r="A31" s="4" t="inlineStr">
        <is>
          <t>Equity Method Investment, Nonconsolidated Investee or Group of Investees | Insurance</t>
        </is>
      </c>
    </row>
    <row r="32">
      <c r="A32" s="3" t="inlineStr">
        <is>
          <t>Schedule of Equity Method Investments [Line Items]</t>
        </is>
      </c>
    </row>
    <row r="33">
      <c r="A33" s="4" t="inlineStr">
        <is>
          <t>Total Assets</t>
        </is>
      </c>
      <c r="B33" s="6" t="n">
        <v>14031374</v>
      </c>
      <c r="C33" s="6" t="n">
        <v>0</v>
      </c>
    </row>
    <row r="34">
      <c r="A34" s="4" t="inlineStr">
        <is>
          <t>Total Liabilities</t>
        </is>
      </c>
      <c r="B34" s="6" t="n">
        <v>3360701</v>
      </c>
      <c r="C34" s="6" t="n">
        <v>0</v>
      </c>
    </row>
    <row r="35">
      <c r="A35" s="4" t="inlineStr">
        <is>
          <t>Total Equity</t>
        </is>
      </c>
      <c r="B35" s="6" t="n">
        <v>0</v>
      </c>
      <c r="C35" s="6" t="n">
        <v>0</v>
      </c>
    </row>
    <row r="36">
      <c r="A36" s="4" t="inlineStr">
        <is>
          <t>Net Income (Loss)</t>
        </is>
      </c>
      <c r="B36" s="6" t="n">
        <v>636375</v>
      </c>
      <c r="C36" s="6" t="n">
        <v>0</v>
      </c>
      <c r="D36" s="6" t="n">
        <v>0</v>
      </c>
    </row>
    <row r="37">
      <c r="A37" s="4" t="inlineStr">
        <is>
          <t>Revenues</t>
        </is>
      </c>
      <c r="B37" s="6" t="n">
        <v>1225099</v>
      </c>
      <c r="C37" s="6" t="n">
        <v>0</v>
      </c>
      <c r="D37" s="6" t="n">
        <v>0</v>
      </c>
    </row>
    <row r="38">
      <c r="A38" s="4" t="inlineStr">
        <is>
          <t>General Insurance Expense</t>
        </is>
      </c>
      <c r="B38" s="7" t="n">
        <v>588724</v>
      </c>
      <c r="C38" s="7" t="n">
        <v>0</v>
      </c>
      <c r="D38"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 AFS Fixed Maturity Securitie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Cost or amortized cost</t>
        </is>
      </c>
      <c r="B4" s="7" t="n">
        <v>69519496</v>
      </c>
    </row>
    <row r="5">
      <c r="A5" s="4" t="inlineStr">
        <is>
          <t>Allowance for Credit Losses</t>
        </is>
      </c>
      <c r="B5" s="6" t="n">
        <v>-88133</v>
      </c>
      <c r="C5" s="7" t="n">
        <v>-120895</v>
      </c>
    </row>
    <row r="6">
      <c r="A6" s="4" t="inlineStr">
        <is>
          <t>Gross unrealized gains</t>
        </is>
      </c>
      <c r="B6" s="6" t="n">
        <v>413373</v>
      </c>
    </row>
    <row r="7">
      <c r="A7" s="4" t="inlineStr">
        <is>
          <t>Gross unrealized losses</t>
        </is>
      </c>
      <c r="B7" s="6" t="n">
        <v>-973850</v>
      </c>
    </row>
    <row r="8">
      <c r="A8" s="4" t="inlineStr">
        <is>
          <t>Fair value</t>
        </is>
      </c>
      <c r="B8" s="6" t="n">
        <v>68870886</v>
      </c>
    </row>
    <row r="9">
      <c r="A9" s="4" t="inlineStr">
        <is>
          <t>Allowance for credit losses at acquisition</t>
        </is>
      </c>
      <c r="B9" s="6" t="n">
        <v>-46400</v>
      </c>
    </row>
    <row r="10">
      <c r="A10" s="4" t="inlineStr">
        <is>
          <t>U.S. government and agencies</t>
        </is>
      </c>
    </row>
    <row r="11">
      <c r="A11" s="3" t="inlineStr">
        <is>
          <t>Debt Securities, Available-for-sale [Line Items]</t>
        </is>
      </c>
    </row>
    <row r="12">
      <c r="A12" s="4" t="inlineStr">
        <is>
          <t>Cost or amortized cost</t>
        </is>
      </c>
      <c r="B12" s="6" t="n">
        <v>785144</v>
      </c>
    </row>
    <row r="13">
      <c r="A13" s="4" t="inlineStr">
        <is>
          <t>Allowance for Credit Losses</t>
        </is>
      </c>
      <c r="B13" s="6" t="n">
        <v>0</v>
      </c>
    </row>
    <row r="14">
      <c r="A14" s="4" t="inlineStr">
        <is>
          <t>Gross unrealized gains</t>
        </is>
      </c>
      <c r="B14" s="6" t="n">
        <v>4171</v>
      </c>
    </row>
    <row r="15">
      <c r="A15" s="4" t="inlineStr">
        <is>
          <t>Gross unrealized losses</t>
        </is>
      </c>
      <c r="B15" s="6" t="n">
        <v>-4768</v>
      </c>
    </row>
    <row r="16">
      <c r="A16" s="4" t="inlineStr">
        <is>
          <t>Fair value</t>
        </is>
      </c>
      <c r="B16" s="6" t="n">
        <v>784547</v>
      </c>
    </row>
    <row r="17">
      <c r="A17" s="4" t="inlineStr">
        <is>
          <t>U.S. state, municipal and political subdivisions</t>
        </is>
      </c>
    </row>
    <row r="18">
      <c r="A18" s="3" t="inlineStr">
        <is>
          <t>Debt Securities, Available-for-sale [Line Items]</t>
        </is>
      </c>
    </row>
    <row r="19">
      <c r="A19" s="4" t="inlineStr">
        <is>
          <t>Cost or amortized cost</t>
        </is>
      </c>
      <c r="B19" s="6" t="n">
        <v>5122651</v>
      </c>
    </row>
    <row r="20">
      <c r="A20" s="4" t="inlineStr">
        <is>
          <t>Allowance for Credit Losses</t>
        </is>
      </c>
      <c r="B20" s="6" t="n">
        <v>0</v>
      </c>
    </row>
    <row r="21">
      <c r="A21" s="4" t="inlineStr">
        <is>
          <t>Gross unrealized gains</t>
        </is>
      </c>
      <c r="B21" s="6" t="n">
        <v>42286</v>
      </c>
    </row>
    <row r="22">
      <c r="A22" s="4" t="inlineStr">
        <is>
          <t>Gross unrealized losses</t>
        </is>
      </c>
      <c r="B22" s="6" t="n">
        <v>-55240</v>
      </c>
    </row>
    <row r="23">
      <c r="A23" s="4" t="inlineStr">
        <is>
          <t>Fair value</t>
        </is>
      </c>
      <c r="B23" s="6" t="n">
        <v>5109697</v>
      </c>
    </row>
    <row r="24">
      <c r="A24" s="4" t="inlineStr">
        <is>
          <t>Corporate</t>
        </is>
      </c>
    </row>
    <row r="25">
      <c r="A25" s="3" t="inlineStr">
        <is>
          <t>Debt Securities, Available-for-sale [Line Items]</t>
        </is>
      </c>
    </row>
    <row r="26">
      <c r="A26" s="4" t="inlineStr">
        <is>
          <t>Cost or amortized cost</t>
        </is>
      </c>
      <c r="B26" s="6" t="n">
        <v>41433757</v>
      </c>
    </row>
    <row r="27">
      <c r="A27" s="4" t="inlineStr">
        <is>
          <t>Allowance for Credit Losses</t>
        </is>
      </c>
      <c r="B27" s="6" t="n">
        <v>-3238</v>
      </c>
      <c r="C27" s="7" t="n">
        <v>0</v>
      </c>
    </row>
    <row r="28">
      <c r="A28" s="4" t="inlineStr">
        <is>
          <t>Gross unrealized gains</t>
        </is>
      </c>
      <c r="B28" s="6" t="n">
        <v>190516</v>
      </c>
    </row>
    <row r="29">
      <c r="A29" s="4" t="inlineStr">
        <is>
          <t>Gross unrealized losses</t>
        </is>
      </c>
      <c r="B29" s="6" t="n">
        <v>-688648</v>
      </c>
    </row>
    <row r="30">
      <c r="A30" s="4" t="inlineStr">
        <is>
          <t>Fair value</t>
        </is>
      </c>
      <c r="B30" s="6" t="n">
        <v>40932387</v>
      </c>
    </row>
    <row r="31">
      <c r="A31" s="4" t="inlineStr">
        <is>
          <t>RMBS</t>
        </is>
      </c>
    </row>
    <row r="32">
      <c r="A32" s="3" t="inlineStr">
        <is>
          <t>Debt Securities, Available-for-sale [Line Items]</t>
        </is>
      </c>
    </row>
    <row r="33">
      <c r="A33" s="4" t="inlineStr">
        <is>
          <t>Cost or amortized cost</t>
        </is>
      </c>
      <c r="B33" s="6" t="n">
        <v>7703030</v>
      </c>
    </row>
    <row r="34">
      <c r="A34" s="4" t="inlineStr">
        <is>
          <t>Allowance for Credit Losses</t>
        </is>
      </c>
      <c r="B34" s="6" t="n">
        <v>-50975</v>
      </c>
    </row>
    <row r="35">
      <c r="A35" s="4" t="inlineStr">
        <is>
          <t>Gross unrealized gains</t>
        </is>
      </c>
      <c r="B35" s="6" t="n">
        <v>126662</v>
      </c>
    </row>
    <row r="36">
      <c r="A36" s="4" t="inlineStr">
        <is>
          <t>Gross unrealized losses</t>
        </is>
      </c>
      <c r="B36" s="6" t="n">
        <v>-113359</v>
      </c>
    </row>
    <row r="37">
      <c r="A37" s="4" t="inlineStr">
        <is>
          <t>Fair value</t>
        </is>
      </c>
      <c r="B37" s="6" t="n">
        <v>7665358</v>
      </c>
    </row>
    <row r="38">
      <c r="A38" s="4" t="inlineStr">
        <is>
          <t>CMBS</t>
        </is>
      </c>
    </row>
    <row r="39">
      <c r="A39" s="3" t="inlineStr">
        <is>
          <t>Debt Securities, Available-for-sale [Line Items]</t>
        </is>
      </c>
    </row>
    <row r="40">
      <c r="A40" s="4" t="inlineStr">
        <is>
          <t>Cost or amortized cost</t>
        </is>
      </c>
      <c r="B40" s="6" t="n">
        <v>5952656</v>
      </c>
    </row>
    <row r="41">
      <c r="A41" s="4" t="inlineStr">
        <is>
          <t>Allowance for Credit Losses</t>
        </is>
      </c>
      <c r="B41" s="6" t="n">
        <v>-282</v>
      </c>
    </row>
    <row r="42">
      <c r="A42" s="4" t="inlineStr">
        <is>
          <t>Gross unrealized gains</t>
        </is>
      </c>
      <c r="B42" s="6" t="n">
        <v>16332</v>
      </c>
    </row>
    <row r="43">
      <c r="A43" s="4" t="inlineStr">
        <is>
          <t>Gross unrealized losses</t>
        </is>
      </c>
      <c r="B43" s="6" t="n">
        <v>-56523</v>
      </c>
    </row>
    <row r="44">
      <c r="A44" s="4" t="inlineStr">
        <is>
          <t>Fair value</t>
        </is>
      </c>
      <c r="B44" s="6" t="n">
        <v>5912183</v>
      </c>
    </row>
    <row r="45">
      <c r="A45" s="4" t="inlineStr">
        <is>
          <t>CBOs</t>
        </is>
      </c>
    </row>
    <row r="46">
      <c r="A46" s="3" t="inlineStr">
        <is>
          <t>Debt Securities, Available-for-sale [Line Items]</t>
        </is>
      </c>
    </row>
    <row r="47">
      <c r="A47" s="4" t="inlineStr">
        <is>
          <t>Cost or amortized cost</t>
        </is>
      </c>
      <c r="B47" s="6" t="n">
        <v>3111620</v>
      </c>
    </row>
    <row r="48">
      <c r="A48" s="4" t="inlineStr">
        <is>
          <t>Allowance for Credit Losses</t>
        </is>
      </c>
      <c r="B48" s="6" t="n">
        <v>-22160</v>
      </c>
    </row>
    <row r="49">
      <c r="A49" s="4" t="inlineStr">
        <is>
          <t>Gross unrealized gains</t>
        </is>
      </c>
      <c r="B49" s="6" t="n">
        <v>6862</v>
      </c>
    </row>
    <row r="50">
      <c r="A50" s="4" t="inlineStr">
        <is>
          <t>Gross unrealized losses</t>
        </is>
      </c>
      <c r="B50" s="6" t="n">
        <v>-27466</v>
      </c>
    </row>
    <row r="51">
      <c r="A51" s="4" t="inlineStr">
        <is>
          <t>Fair value</t>
        </is>
      </c>
      <c r="B51" s="6" t="n">
        <v>3068856</v>
      </c>
    </row>
    <row r="52">
      <c r="A52" s="4" t="inlineStr">
        <is>
          <t>CLOs</t>
        </is>
      </c>
    </row>
    <row r="53">
      <c r="A53" s="3" t="inlineStr">
        <is>
          <t>Debt Securities, Available-for-sale [Line Items]</t>
        </is>
      </c>
    </row>
    <row r="54">
      <c r="A54" s="4" t="inlineStr">
        <is>
          <t>Cost or amortized cost</t>
        </is>
      </c>
      <c r="B54" s="6" t="n">
        <v>2985098</v>
      </c>
    </row>
    <row r="55">
      <c r="A55" s="4" t="inlineStr">
        <is>
          <t>Allowance for Credit Losses</t>
        </is>
      </c>
      <c r="B55" s="6" t="n">
        <v>-639</v>
      </c>
    </row>
    <row r="56">
      <c r="A56" s="4" t="inlineStr">
        <is>
          <t>Gross unrealized gains</t>
        </is>
      </c>
      <c r="B56" s="6" t="n">
        <v>6554</v>
      </c>
    </row>
    <row r="57">
      <c r="A57" s="4" t="inlineStr">
        <is>
          <t>Gross unrealized losses</t>
        </is>
      </c>
      <c r="B57" s="6" t="n">
        <v>-5776</v>
      </c>
    </row>
    <row r="58">
      <c r="A58" s="4" t="inlineStr">
        <is>
          <t>Fair value</t>
        </is>
      </c>
      <c r="B58" s="6" t="n">
        <v>2985237</v>
      </c>
    </row>
    <row r="59">
      <c r="A59" s="4" t="inlineStr">
        <is>
          <t>All other structured securities</t>
        </is>
      </c>
    </row>
    <row r="60">
      <c r="A60" s="3" t="inlineStr">
        <is>
          <t>Debt Securities, Available-for-sale [Line Items]</t>
        </is>
      </c>
    </row>
    <row r="61">
      <c r="A61" s="4" t="inlineStr">
        <is>
          <t>Cost or amortized cost</t>
        </is>
      </c>
      <c r="B61" s="6" t="n">
        <v>2425540</v>
      </c>
    </row>
    <row r="62">
      <c r="A62" s="4" t="inlineStr">
        <is>
          <t>Allowance for Credit Losses</t>
        </is>
      </c>
      <c r="B62" s="6" t="n">
        <v>-10839</v>
      </c>
    </row>
    <row r="63">
      <c r="A63" s="4" t="inlineStr">
        <is>
          <t>Gross unrealized gains</t>
        </is>
      </c>
      <c r="B63" s="6" t="n">
        <v>19990</v>
      </c>
    </row>
    <row r="64">
      <c r="A64" s="4" t="inlineStr">
        <is>
          <t>Gross unrealized losses</t>
        </is>
      </c>
      <c r="B64" s="6" t="n">
        <v>-22070</v>
      </c>
    </row>
    <row r="65">
      <c r="A65" s="4" t="inlineStr">
        <is>
          <t>Fair value</t>
        </is>
      </c>
      <c r="B65" s="7" t="n">
        <v>24126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Maturity Distribution for AFS Fixed Maturity Securities (Details) $ in Thousands</t>
        </is>
      </c>
      <c r="B1" s="2" t="inlineStr">
        <is>
          <t>Dec. 31, 2021USD ($)</t>
        </is>
      </c>
    </row>
    <row r="2">
      <c r="A2" s="3" t="inlineStr">
        <is>
          <t>Cost or amortized cost (net of allowance)</t>
        </is>
      </c>
    </row>
    <row r="3">
      <c r="A3" s="4" t="inlineStr">
        <is>
          <t>Due in one year or less</t>
        </is>
      </c>
      <c r="B3" s="7" t="n">
        <v>871340</v>
      </c>
    </row>
    <row r="4">
      <c r="A4" s="4" t="inlineStr">
        <is>
          <t>Due after one year through five years</t>
        </is>
      </c>
      <c r="B4" s="6" t="n">
        <v>9256449</v>
      </c>
    </row>
    <row r="5">
      <c r="A5" s="4" t="inlineStr">
        <is>
          <t>Due after five years through ten years</t>
        </is>
      </c>
      <c r="B5" s="6" t="n">
        <v>11460032</v>
      </c>
    </row>
    <row r="6">
      <c r="A6" s="4" t="inlineStr">
        <is>
          <t>Due after ten years</t>
        </is>
      </c>
      <c r="B6" s="6" t="n">
        <v>25750493</v>
      </c>
    </row>
    <row r="7">
      <c r="A7" s="4" t="inlineStr">
        <is>
          <t>Subtotal</t>
        </is>
      </c>
      <c r="B7" s="6" t="n">
        <v>47338314</v>
      </c>
    </row>
    <row r="8">
      <c r="A8" s="4" t="inlineStr">
        <is>
          <t>Cost or amortized cost</t>
        </is>
      </c>
      <c r="B8" s="6" t="n">
        <v>69431363</v>
      </c>
    </row>
    <row r="9">
      <c r="A9" s="3" t="inlineStr">
        <is>
          <t>Fair value</t>
        </is>
      </c>
    </row>
    <row r="10">
      <c r="A10" s="4" t="inlineStr">
        <is>
          <t>Due in one year or less</t>
        </is>
      </c>
      <c r="B10" s="6" t="n">
        <v>869287</v>
      </c>
    </row>
    <row r="11">
      <c r="A11" s="4" t="inlineStr">
        <is>
          <t>Due after one year through five years</t>
        </is>
      </c>
      <c r="B11" s="6" t="n">
        <v>9171707</v>
      </c>
    </row>
    <row r="12">
      <c r="A12" s="4" t="inlineStr">
        <is>
          <t>Due after five years through ten years</t>
        </is>
      </c>
      <c r="B12" s="6" t="n">
        <v>11350091</v>
      </c>
    </row>
    <row r="13">
      <c r="A13" s="4" t="inlineStr">
        <is>
          <t>Due after ten years</t>
        </is>
      </c>
      <c r="B13" s="6" t="n">
        <v>25435546</v>
      </c>
    </row>
    <row r="14">
      <c r="A14" s="4" t="inlineStr">
        <is>
          <t>Subtotal</t>
        </is>
      </c>
      <c r="B14" s="6" t="n">
        <v>46826631</v>
      </c>
    </row>
    <row r="15">
      <c r="A15" s="4" t="inlineStr">
        <is>
          <t>Fair value</t>
        </is>
      </c>
      <c r="B15" s="6" t="n">
        <v>68870886</v>
      </c>
    </row>
    <row r="16">
      <c r="A16" s="4" t="inlineStr">
        <is>
          <t>RMBS</t>
        </is>
      </c>
    </row>
    <row r="17">
      <c r="A17" s="3" t="inlineStr">
        <is>
          <t>Cost or amortized cost (net of allowance)</t>
        </is>
      </c>
    </row>
    <row r="18">
      <c r="A18" s="4" t="inlineStr">
        <is>
          <t>Without single maturity date</t>
        </is>
      </c>
      <c r="B18" s="6" t="n">
        <v>7652055</v>
      </c>
    </row>
    <row r="19">
      <c r="A19" s="3" t="inlineStr">
        <is>
          <t>Fair value</t>
        </is>
      </c>
    </row>
    <row r="20">
      <c r="A20" s="4" t="inlineStr">
        <is>
          <t>Without single maturity date</t>
        </is>
      </c>
      <c r="B20" s="6" t="n">
        <v>7665358</v>
      </c>
    </row>
    <row r="21">
      <c r="A21" s="4" t="inlineStr">
        <is>
          <t>Fair value</t>
        </is>
      </c>
      <c r="B21" s="6" t="n">
        <v>7665358</v>
      </c>
    </row>
    <row r="22">
      <c r="A22" s="4" t="inlineStr">
        <is>
          <t>CMBS</t>
        </is>
      </c>
    </row>
    <row r="23">
      <c r="A23" s="3" t="inlineStr">
        <is>
          <t>Cost or amortized cost (net of allowance)</t>
        </is>
      </c>
    </row>
    <row r="24">
      <c r="A24" s="4" t="inlineStr">
        <is>
          <t>Without single maturity date</t>
        </is>
      </c>
      <c r="B24" s="6" t="n">
        <v>5952374</v>
      </c>
    </row>
    <row r="25">
      <c r="A25" s="3" t="inlineStr">
        <is>
          <t>Fair value</t>
        </is>
      </c>
    </row>
    <row r="26">
      <c r="A26" s="4" t="inlineStr">
        <is>
          <t>Without single maturity date</t>
        </is>
      </c>
      <c r="B26" s="6" t="n">
        <v>5912183</v>
      </c>
    </row>
    <row r="27">
      <c r="A27" s="4" t="inlineStr">
        <is>
          <t>Fair value</t>
        </is>
      </c>
      <c r="B27" s="6" t="n">
        <v>5912183</v>
      </c>
    </row>
    <row r="28">
      <c r="A28" s="4" t="inlineStr">
        <is>
          <t>CBOs</t>
        </is>
      </c>
    </row>
    <row r="29">
      <c r="A29" s="3" t="inlineStr">
        <is>
          <t>Cost or amortized cost (net of allowance)</t>
        </is>
      </c>
    </row>
    <row r="30">
      <c r="A30" s="4" t="inlineStr">
        <is>
          <t>Without single maturity date</t>
        </is>
      </c>
      <c r="B30" s="6" t="n">
        <v>3089460</v>
      </c>
    </row>
    <row r="31">
      <c r="A31" s="3" t="inlineStr">
        <is>
          <t>Fair value</t>
        </is>
      </c>
    </row>
    <row r="32">
      <c r="A32" s="4" t="inlineStr">
        <is>
          <t>Without single maturity date</t>
        </is>
      </c>
      <c r="B32" s="6" t="n">
        <v>3068856</v>
      </c>
    </row>
    <row r="33">
      <c r="A33" s="4" t="inlineStr">
        <is>
          <t>Fair value</t>
        </is>
      </c>
      <c r="B33" s="6" t="n">
        <v>3068856</v>
      </c>
    </row>
    <row r="34">
      <c r="A34" s="4" t="inlineStr">
        <is>
          <t>CLOs</t>
        </is>
      </c>
    </row>
    <row r="35">
      <c r="A35" s="3" t="inlineStr">
        <is>
          <t>Cost or amortized cost (net of allowance)</t>
        </is>
      </c>
    </row>
    <row r="36">
      <c r="A36" s="4" t="inlineStr">
        <is>
          <t>Without single maturity date</t>
        </is>
      </c>
      <c r="B36" s="6" t="n">
        <v>2984459</v>
      </c>
    </row>
    <row r="37">
      <c r="A37" s="3" t="inlineStr">
        <is>
          <t>Fair value</t>
        </is>
      </c>
    </row>
    <row r="38">
      <c r="A38" s="4" t="inlineStr">
        <is>
          <t>Without single maturity date</t>
        </is>
      </c>
      <c r="B38" s="6" t="n">
        <v>2985237</v>
      </c>
    </row>
    <row r="39">
      <c r="A39" s="4" t="inlineStr">
        <is>
          <t>Fair value</t>
        </is>
      </c>
      <c r="B39" s="6" t="n">
        <v>2985237</v>
      </c>
    </row>
    <row r="40">
      <c r="A40" s="4" t="inlineStr">
        <is>
          <t>All other structured securities</t>
        </is>
      </c>
    </row>
    <row r="41">
      <c r="A41" s="3" t="inlineStr">
        <is>
          <t>Cost or amortized cost (net of allowance)</t>
        </is>
      </c>
    </row>
    <row r="42">
      <c r="A42" s="4" t="inlineStr">
        <is>
          <t>Without single maturity date</t>
        </is>
      </c>
      <c r="B42" s="6" t="n">
        <v>2414701</v>
      </c>
    </row>
    <row r="43">
      <c r="A43" s="3" t="inlineStr">
        <is>
          <t>Fair value</t>
        </is>
      </c>
    </row>
    <row r="44">
      <c r="A44" s="4" t="inlineStr">
        <is>
          <t>Without single maturity date</t>
        </is>
      </c>
      <c r="B44" s="6" t="n">
        <v>2412621</v>
      </c>
    </row>
    <row r="45">
      <c r="A45" s="4" t="inlineStr">
        <is>
          <t>Fair value</t>
        </is>
      </c>
      <c r="B45" s="7" t="n">
        <v>24126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 Purchased Credit Deteriorated Securities (Details) $ in Thousands</t>
        </is>
      </c>
      <c r="B1" s="2" t="inlineStr">
        <is>
          <t>12 Months Ended</t>
        </is>
      </c>
    </row>
    <row r="2">
      <c r="B2" s="2" t="inlineStr">
        <is>
          <t>Dec. 31, 2021USD ($)</t>
        </is>
      </c>
    </row>
    <row r="3">
      <c r="A3" s="3" t="inlineStr">
        <is>
          <t>Debt Securities, Available-for-sale [Line Items]</t>
        </is>
      </c>
    </row>
    <row r="4">
      <c r="A4" s="4" t="inlineStr">
        <is>
          <t>Allowance for credit losses at acquisition</t>
        </is>
      </c>
      <c r="B4" s="7" t="n">
        <v>46400</v>
      </c>
    </row>
    <row r="5">
      <c r="A5" s="4" t="inlineStr">
        <is>
          <t>Global Atlantic</t>
        </is>
      </c>
    </row>
    <row r="6">
      <c r="A6" s="3" t="inlineStr">
        <is>
          <t>Debt Securities, Available-for-sale [Line Items]</t>
        </is>
      </c>
    </row>
    <row r="7">
      <c r="A7" s="4" t="inlineStr">
        <is>
          <t>Purchase price of PCD securities acquired during the current period</t>
        </is>
      </c>
      <c r="B7" s="6" t="n">
        <v>1734352</v>
      </c>
    </row>
    <row r="8">
      <c r="A8" s="4" t="inlineStr">
        <is>
          <t>Allowance for credit losses at acquisition</t>
        </is>
      </c>
      <c r="B8" s="6" t="n">
        <v>128967</v>
      </c>
    </row>
    <row r="9">
      <c r="A9" s="4" t="inlineStr">
        <is>
          <t>Discount (premium) attributable to other factors</t>
        </is>
      </c>
      <c r="B9" s="6" t="n">
        <v>311729</v>
      </c>
    </row>
    <row r="10">
      <c r="A10" s="4" t="inlineStr">
        <is>
          <t>Par value</t>
        </is>
      </c>
      <c r="B10" s="7" t="n">
        <v>21750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INVESTMENTS - AFS in Continuous Unrealized Loss Position (Details) $ in Thousands</t>
        </is>
      </c>
      <c r="B1" s="2" t="inlineStr">
        <is>
          <t>Dec. 31, 2021USD ($)</t>
        </is>
      </c>
    </row>
    <row r="2">
      <c r="A2" s="3" t="inlineStr">
        <is>
          <t>Debt Securities, Available-for-sale [Line Items]</t>
        </is>
      </c>
    </row>
    <row r="3">
      <c r="A3" s="4" t="inlineStr">
        <is>
          <t>Less than 12 months, Fair value</t>
        </is>
      </c>
      <c r="B3" s="7" t="n">
        <v>44775045</v>
      </c>
    </row>
    <row r="4">
      <c r="A4" s="4" t="inlineStr">
        <is>
          <t>Less than 12 months, Unrealized losses</t>
        </is>
      </c>
      <c r="B4" s="6" t="n">
        <v>-973850</v>
      </c>
    </row>
    <row r="5">
      <c r="A5" s="4" t="inlineStr">
        <is>
          <t>12 months or more, Fair value</t>
        </is>
      </c>
      <c r="B5" s="6" t="n">
        <v>0</v>
      </c>
    </row>
    <row r="6">
      <c r="A6" s="4" t="inlineStr">
        <is>
          <t>12 months or more, Unrealized losses</t>
        </is>
      </c>
      <c r="B6" s="6" t="n">
        <v>0</v>
      </c>
    </row>
    <row r="7">
      <c r="A7" s="4" t="inlineStr">
        <is>
          <t>Total, Fair value</t>
        </is>
      </c>
      <c r="B7" s="6" t="n">
        <v>44775045</v>
      </c>
    </row>
    <row r="8">
      <c r="A8" s="4" t="inlineStr">
        <is>
          <t>Total, Unrealized losses</t>
        </is>
      </c>
      <c r="B8" s="6" t="n">
        <v>-973850</v>
      </c>
    </row>
    <row r="9">
      <c r="A9" s="4" t="inlineStr">
        <is>
          <t>U.S. government and agencies</t>
        </is>
      </c>
    </row>
    <row r="10">
      <c r="A10" s="3" t="inlineStr">
        <is>
          <t>Debt Securities, Available-for-sale [Line Items]</t>
        </is>
      </c>
    </row>
    <row r="11">
      <c r="A11" s="4" t="inlineStr">
        <is>
          <t>Less than 12 months, Fair value</t>
        </is>
      </c>
      <c r="B11" s="6" t="n">
        <v>311096</v>
      </c>
    </row>
    <row r="12">
      <c r="A12" s="4" t="inlineStr">
        <is>
          <t>Less than 12 months, Unrealized losses</t>
        </is>
      </c>
      <c r="B12" s="6" t="n">
        <v>-4768</v>
      </c>
    </row>
    <row r="13">
      <c r="A13" s="4" t="inlineStr">
        <is>
          <t>12 months or more, Fair value</t>
        </is>
      </c>
      <c r="B13" s="6" t="n">
        <v>0</v>
      </c>
    </row>
    <row r="14">
      <c r="A14" s="4" t="inlineStr">
        <is>
          <t>12 months or more, Unrealized losses</t>
        </is>
      </c>
      <c r="B14" s="6" t="n">
        <v>0</v>
      </c>
    </row>
    <row r="15">
      <c r="A15" s="4" t="inlineStr">
        <is>
          <t>Total, Fair value</t>
        </is>
      </c>
      <c r="B15" s="6" t="n">
        <v>311096</v>
      </c>
    </row>
    <row r="16">
      <c r="A16" s="4" t="inlineStr">
        <is>
          <t>Total, Unrealized losses</t>
        </is>
      </c>
      <c r="B16" s="6" t="n">
        <v>-4768</v>
      </c>
    </row>
    <row r="17">
      <c r="A17" s="4" t="inlineStr">
        <is>
          <t>U.S. state, municipal and political subdivisions</t>
        </is>
      </c>
    </row>
    <row r="18">
      <c r="A18" s="3" t="inlineStr">
        <is>
          <t>Debt Securities, Available-for-sale [Line Items]</t>
        </is>
      </c>
    </row>
    <row r="19">
      <c r="A19" s="4" t="inlineStr">
        <is>
          <t>Less than 12 months, Fair value</t>
        </is>
      </c>
      <c r="B19" s="6" t="n">
        <v>2802309</v>
      </c>
    </row>
    <row r="20">
      <c r="A20" s="4" t="inlineStr">
        <is>
          <t>Less than 12 months, Unrealized losses</t>
        </is>
      </c>
      <c r="B20" s="6" t="n">
        <v>-55240</v>
      </c>
    </row>
    <row r="21">
      <c r="A21" s="4" t="inlineStr">
        <is>
          <t>12 months or more, Fair value</t>
        </is>
      </c>
      <c r="B21" s="6" t="n">
        <v>0</v>
      </c>
    </row>
    <row r="22">
      <c r="A22" s="4" t="inlineStr">
        <is>
          <t>12 months or more, Unrealized losses</t>
        </is>
      </c>
      <c r="B22" s="6" t="n">
        <v>0</v>
      </c>
    </row>
    <row r="23">
      <c r="A23" s="4" t="inlineStr">
        <is>
          <t>Total, Fair value</t>
        </is>
      </c>
      <c r="B23" s="6" t="n">
        <v>2802309</v>
      </c>
    </row>
    <row r="24">
      <c r="A24" s="4" t="inlineStr">
        <is>
          <t>Total, Unrealized losses</t>
        </is>
      </c>
      <c r="B24" s="6" t="n">
        <v>-55240</v>
      </c>
    </row>
    <row r="25">
      <c r="A25" s="4" t="inlineStr">
        <is>
          <t>Corporate</t>
        </is>
      </c>
    </row>
    <row r="26">
      <c r="A26" s="3" t="inlineStr">
        <is>
          <t>Debt Securities, Available-for-sale [Line Items]</t>
        </is>
      </c>
    </row>
    <row r="27">
      <c r="A27" s="4" t="inlineStr">
        <is>
          <t>Less than 12 months, Fair value</t>
        </is>
      </c>
      <c r="B27" s="6" t="n">
        <v>30385514</v>
      </c>
    </row>
    <row r="28">
      <c r="A28" s="4" t="inlineStr">
        <is>
          <t>Less than 12 months, Unrealized losses</t>
        </is>
      </c>
      <c r="B28" s="6" t="n">
        <v>-688648</v>
      </c>
    </row>
    <row r="29">
      <c r="A29" s="4" t="inlineStr">
        <is>
          <t>12 months or more, Fair value</t>
        </is>
      </c>
      <c r="B29" s="6" t="n">
        <v>0</v>
      </c>
    </row>
    <row r="30">
      <c r="A30" s="4" t="inlineStr">
        <is>
          <t>12 months or more, Unrealized losses</t>
        </is>
      </c>
      <c r="B30" s="6" t="n">
        <v>0</v>
      </c>
    </row>
    <row r="31">
      <c r="A31" s="4" t="inlineStr">
        <is>
          <t>Total, Fair value</t>
        </is>
      </c>
      <c r="B31" s="6" t="n">
        <v>30385514</v>
      </c>
    </row>
    <row r="32">
      <c r="A32" s="4" t="inlineStr">
        <is>
          <t>Total, Unrealized losses</t>
        </is>
      </c>
      <c r="B32" s="6" t="n">
        <v>-688648</v>
      </c>
    </row>
    <row r="33">
      <c r="A33" s="4" t="inlineStr">
        <is>
          <t>RMBS</t>
        </is>
      </c>
    </row>
    <row r="34">
      <c r="A34" s="3" t="inlineStr">
        <is>
          <t>Debt Securities, Available-for-sale [Line Items]</t>
        </is>
      </c>
    </row>
    <row r="35">
      <c r="A35" s="4" t="inlineStr">
        <is>
          <t>Less than 12 months, Fair value</t>
        </is>
      </c>
      <c r="B35" s="6" t="n">
        <v>3196876</v>
      </c>
    </row>
    <row r="36">
      <c r="A36" s="4" t="inlineStr">
        <is>
          <t>Less than 12 months, Unrealized losses</t>
        </is>
      </c>
      <c r="B36" s="6" t="n">
        <v>-113359</v>
      </c>
    </row>
    <row r="37">
      <c r="A37" s="4" t="inlineStr">
        <is>
          <t>12 months or more, Fair value</t>
        </is>
      </c>
      <c r="B37" s="6" t="n">
        <v>0</v>
      </c>
    </row>
    <row r="38">
      <c r="A38" s="4" t="inlineStr">
        <is>
          <t>12 months or more, Unrealized losses</t>
        </is>
      </c>
      <c r="B38" s="6" t="n">
        <v>0</v>
      </c>
    </row>
    <row r="39">
      <c r="A39" s="4" t="inlineStr">
        <is>
          <t>Total, Fair value</t>
        </is>
      </c>
      <c r="B39" s="6" t="n">
        <v>3196876</v>
      </c>
    </row>
    <row r="40">
      <c r="A40" s="4" t="inlineStr">
        <is>
          <t>Total, Unrealized losses</t>
        </is>
      </c>
      <c r="B40" s="6" t="n">
        <v>-113359</v>
      </c>
    </row>
    <row r="41">
      <c r="A41" s="4" t="inlineStr">
        <is>
          <t>CBOs</t>
        </is>
      </c>
    </row>
    <row r="42">
      <c r="A42" s="3" t="inlineStr">
        <is>
          <t>Debt Securities, Available-for-sale [Line Items]</t>
        </is>
      </c>
    </row>
    <row r="43">
      <c r="A43" s="4" t="inlineStr">
        <is>
          <t>Less than 12 months, Fair value</t>
        </is>
      </c>
      <c r="B43" s="6" t="n">
        <v>2152790</v>
      </c>
    </row>
    <row r="44">
      <c r="A44" s="4" t="inlineStr">
        <is>
          <t>Less than 12 months, Unrealized losses</t>
        </is>
      </c>
      <c r="B44" s="6" t="n">
        <v>-27466</v>
      </c>
    </row>
    <row r="45">
      <c r="A45" s="4" t="inlineStr">
        <is>
          <t>12 months or more, Fair value</t>
        </is>
      </c>
      <c r="B45" s="6" t="n">
        <v>0</v>
      </c>
    </row>
    <row r="46">
      <c r="A46" s="4" t="inlineStr">
        <is>
          <t>12 months or more, Unrealized losses</t>
        </is>
      </c>
      <c r="B46" s="6" t="n">
        <v>0</v>
      </c>
    </row>
    <row r="47">
      <c r="A47" s="4" t="inlineStr">
        <is>
          <t>Total, Fair value</t>
        </is>
      </c>
      <c r="B47" s="6" t="n">
        <v>2152790</v>
      </c>
    </row>
    <row r="48">
      <c r="A48" s="4" t="inlineStr">
        <is>
          <t>Total, Unrealized losses</t>
        </is>
      </c>
      <c r="B48" s="6" t="n">
        <v>-27466</v>
      </c>
    </row>
    <row r="49">
      <c r="A49" s="4" t="inlineStr">
        <is>
          <t>CMBS</t>
        </is>
      </c>
    </row>
    <row r="50">
      <c r="A50" s="3" t="inlineStr">
        <is>
          <t>Debt Securities, Available-for-sale [Line Items]</t>
        </is>
      </c>
    </row>
    <row r="51">
      <c r="A51" s="4" t="inlineStr">
        <is>
          <t>Less than 12 months, Fair value</t>
        </is>
      </c>
      <c r="B51" s="6" t="n">
        <v>3405774</v>
      </c>
    </row>
    <row r="52">
      <c r="A52" s="4" t="inlineStr">
        <is>
          <t>Less than 12 months, Unrealized losses</t>
        </is>
      </c>
      <c r="B52" s="6" t="n">
        <v>-56523</v>
      </c>
    </row>
    <row r="53">
      <c r="A53" s="4" t="inlineStr">
        <is>
          <t>12 months or more, Fair value</t>
        </is>
      </c>
      <c r="B53" s="6" t="n">
        <v>0</v>
      </c>
    </row>
    <row r="54">
      <c r="A54" s="4" t="inlineStr">
        <is>
          <t>12 months or more, Unrealized losses</t>
        </is>
      </c>
      <c r="B54" s="6" t="n">
        <v>0</v>
      </c>
    </row>
    <row r="55">
      <c r="A55" s="4" t="inlineStr">
        <is>
          <t>Total, Fair value</t>
        </is>
      </c>
      <c r="B55" s="6" t="n">
        <v>3405774</v>
      </c>
    </row>
    <row r="56">
      <c r="A56" s="4" t="inlineStr">
        <is>
          <t>Total, Unrealized losses</t>
        </is>
      </c>
      <c r="B56" s="6" t="n">
        <v>-56523</v>
      </c>
    </row>
    <row r="57">
      <c r="A57" s="4" t="inlineStr">
        <is>
          <t>CLOs</t>
        </is>
      </c>
    </row>
    <row r="58">
      <c r="A58" s="3" t="inlineStr">
        <is>
          <t>Debt Securities, Available-for-sale [Line Items]</t>
        </is>
      </c>
    </row>
    <row r="59">
      <c r="A59" s="4" t="inlineStr">
        <is>
          <t>Less than 12 months, Fair value</t>
        </is>
      </c>
      <c r="B59" s="6" t="n">
        <v>1172330</v>
      </c>
    </row>
    <row r="60">
      <c r="A60" s="4" t="inlineStr">
        <is>
          <t>Less than 12 months, Unrealized losses</t>
        </is>
      </c>
      <c r="B60" s="6" t="n">
        <v>-5776</v>
      </c>
    </row>
    <row r="61">
      <c r="A61" s="4" t="inlineStr">
        <is>
          <t>12 months or more, Fair value</t>
        </is>
      </c>
      <c r="B61" s="6" t="n">
        <v>0</v>
      </c>
    </row>
    <row r="62">
      <c r="A62" s="4" t="inlineStr">
        <is>
          <t>12 months or more, Unrealized losses</t>
        </is>
      </c>
      <c r="B62" s="6" t="n">
        <v>0</v>
      </c>
    </row>
    <row r="63">
      <c r="A63" s="4" t="inlineStr">
        <is>
          <t>Total, Fair value</t>
        </is>
      </c>
      <c r="B63" s="6" t="n">
        <v>1172330</v>
      </c>
    </row>
    <row r="64">
      <c r="A64" s="4" t="inlineStr">
        <is>
          <t>Total, Unrealized losses</t>
        </is>
      </c>
      <c r="B64" s="6" t="n">
        <v>-5776</v>
      </c>
    </row>
    <row r="65">
      <c r="A65" s="4" t="inlineStr">
        <is>
          <t>All other structured securities</t>
        </is>
      </c>
    </row>
    <row r="66">
      <c r="A66" s="3" t="inlineStr">
        <is>
          <t>Debt Securities, Available-for-sale [Line Items]</t>
        </is>
      </c>
    </row>
    <row r="67">
      <c r="A67" s="4" t="inlineStr">
        <is>
          <t>Less than 12 months, Fair value</t>
        </is>
      </c>
      <c r="B67" s="6" t="n">
        <v>1348356</v>
      </c>
    </row>
    <row r="68">
      <c r="A68" s="4" t="inlineStr">
        <is>
          <t>Less than 12 months, Unrealized losses</t>
        </is>
      </c>
      <c r="B68" s="6" t="n">
        <v>-22070</v>
      </c>
    </row>
    <row r="69">
      <c r="A69" s="4" t="inlineStr">
        <is>
          <t>12 months or more, Fair value</t>
        </is>
      </c>
      <c r="B69" s="6" t="n">
        <v>0</v>
      </c>
    </row>
    <row r="70">
      <c r="A70" s="4" t="inlineStr">
        <is>
          <t>12 months or more, Unrealized losses</t>
        </is>
      </c>
      <c r="B70" s="6" t="n">
        <v>0</v>
      </c>
    </row>
    <row r="71">
      <c r="A71" s="4" t="inlineStr">
        <is>
          <t>Total, Fair value</t>
        </is>
      </c>
      <c r="B71" s="6" t="n">
        <v>1348356</v>
      </c>
    </row>
    <row r="72">
      <c r="A72" s="4" t="inlineStr">
        <is>
          <t>Total, Unrealized losses</t>
        </is>
      </c>
      <c r="B72" s="7" t="n">
        <v>-220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and Other Loans Receivable (Details) - USD ($) $ in Thousands</t>
        </is>
      </c>
      <c r="B1" s="2" t="inlineStr">
        <is>
          <t>Dec. 31, 2021</t>
        </is>
      </c>
      <c r="C1" s="2" t="inlineStr">
        <is>
          <t>Dec. 31, 2020</t>
        </is>
      </c>
    </row>
    <row r="2">
      <c r="A2" s="3" t="inlineStr">
        <is>
          <t>Accounts, Notes, Loans and Financing Receivable [Line Items]</t>
        </is>
      </c>
    </row>
    <row r="3">
      <c r="A3" s="4" t="inlineStr">
        <is>
          <t>Total mortgage and other loan receivables</t>
        </is>
      </c>
      <c r="B3" s="7" t="n">
        <v>22549676</v>
      </c>
    </row>
    <row r="4">
      <c r="A4" s="4" t="inlineStr">
        <is>
          <t>Allowance for credit losses</t>
        </is>
      </c>
      <c r="B4" s="6" t="n">
        <v>-374077</v>
      </c>
      <c r="C4" s="7" t="n">
        <v>-120259</v>
      </c>
    </row>
    <row r="5">
      <c r="A5" s="4" t="inlineStr">
        <is>
          <t>Commercial mortgage loans</t>
        </is>
      </c>
    </row>
    <row r="6">
      <c r="A6" s="3" t="inlineStr">
        <is>
          <t>Accounts, Notes, Loans and Financing Receivable [Line Items]</t>
        </is>
      </c>
    </row>
    <row r="7">
      <c r="A7" s="4" t="inlineStr">
        <is>
          <t>Total mortgage and other loan receivables</t>
        </is>
      </c>
      <c r="B7" s="6" t="n">
        <v>13824772</v>
      </c>
    </row>
    <row r="8">
      <c r="A8" s="4" t="inlineStr">
        <is>
          <t>Commercial mortgage loan, fair value option</t>
        </is>
      </c>
    </row>
    <row r="9">
      <c r="A9" s="3" t="inlineStr">
        <is>
          <t>Accounts, Notes, Loans and Financing Receivable [Line Items]</t>
        </is>
      </c>
    </row>
    <row r="10">
      <c r="A10" s="4" t="inlineStr">
        <is>
          <t>Total mortgage and other loan receivables</t>
        </is>
      </c>
      <c r="B10" s="6" t="n">
        <v>805400</v>
      </c>
    </row>
    <row r="11">
      <c r="A11" s="4" t="inlineStr">
        <is>
          <t>Total mortgage and other loan receivables, net of allowance for loan losses</t>
        </is>
      </c>
      <c r="B11" s="6" t="n">
        <v>794100</v>
      </c>
    </row>
    <row r="12">
      <c r="A12" s="4" t="inlineStr">
        <is>
          <t>Residential mortgage loans</t>
        </is>
      </c>
    </row>
    <row r="13">
      <c r="A13" s="3" t="inlineStr">
        <is>
          <t>Accounts, Notes, Loans and Financing Receivable [Line Items]</t>
        </is>
      </c>
    </row>
    <row r="14">
      <c r="A14" s="4" t="inlineStr">
        <is>
          <t>Total mortgage and other loan receivables</t>
        </is>
      </c>
      <c r="B14" s="6" t="n">
        <v>8724904</v>
      </c>
    </row>
    <row r="15">
      <c r="A15" s="4" t="inlineStr">
        <is>
          <t>Consumer loans</t>
        </is>
      </c>
    </row>
    <row r="16">
      <c r="A16" s="3" t="inlineStr">
        <is>
          <t>Accounts, Notes, Loans and Financing Receivable [Line Items]</t>
        </is>
      </c>
    </row>
    <row r="17">
      <c r="A17" s="4" t="inlineStr">
        <is>
          <t>Total mortgage and other loan receivables</t>
        </is>
      </c>
      <c r="B17" s="6" t="n">
        <v>5617925</v>
      </c>
    </row>
    <row r="18">
      <c r="A18" s="4" t="inlineStr">
        <is>
          <t>Other loan receivables</t>
        </is>
      </c>
    </row>
    <row r="19">
      <c r="A19" s="3" t="inlineStr">
        <is>
          <t>Accounts, Notes, Loans and Financing Receivable [Line Items]</t>
        </is>
      </c>
    </row>
    <row r="20">
      <c r="A20" s="4" t="inlineStr">
        <is>
          <t>Total mortgage and other loan receivables</t>
        </is>
      </c>
      <c r="B20" s="6" t="n">
        <v>1083235</v>
      </c>
    </row>
    <row r="21">
      <c r="A21" s="4" t="inlineStr">
        <is>
          <t>Renewable energy loans</t>
        </is>
      </c>
    </row>
    <row r="22">
      <c r="A22" s="3" t="inlineStr">
        <is>
          <t>Accounts, Notes, Loans and Financing Receivable [Line Items]</t>
        </is>
      </c>
    </row>
    <row r="23">
      <c r="A23" s="4" t="inlineStr">
        <is>
          <t>Total mortgage and other loan receivables</t>
        </is>
      </c>
      <c r="B23" s="6" t="n">
        <v>850100</v>
      </c>
    </row>
    <row r="24">
      <c r="A24" s="4" t="inlineStr">
        <is>
          <t>Related party loans, fair value option</t>
        </is>
      </c>
    </row>
    <row r="25">
      <c r="A25" s="3" t="inlineStr">
        <is>
          <t>Accounts, Notes, Loans and Financing Receivable [Line Items]</t>
        </is>
      </c>
    </row>
    <row r="26">
      <c r="A26" s="4" t="inlineStr">
        <is>
          <t>Total mortgage and other loan receivables</t>
        </is>
      </c>
      <c r="B26" s="6" t="n">
        <v>27300</v>
      </c>
    </row>
    <row r="27">
      <c r="A27" s="4" t="inlineStr">
        <is>
          <t>Total mortgage and other loan receivables, net of allowance for loan losses</t>
        </is>
      </c>
      <c r="B27" s="6" t="n">
        <v>27300</v>
      </c>
    </row>
    <row r="28">
      <c r="A28" s="4" t="inlineStr">
        <is>
          <t>Mortgage and other loan receivables</t>
        </is>
      </c>
    </row>
    <row r="29">
      <c r="A29" s="3" t="inlineStr">
        <is>
          <t>Accounts, Notes, Loans and Financing Receivable [Line Items]</t>
        </is>
      </c>
    </row>
    <row r="30">
      <c r="A30" s="4" t="inlineStr">
        <is>
          <t>Total mortgage and other loan receivables</t>
        </is>
      </c>
      <c r="B30" s="6" t="n">
        <v>29250836</v>
      </c>
    </row>
    <row r="31">
      <c r="A31" s="4" t="inlineStr">
        <is>
          <t>Allowance for credit losses</t>
        </is>
      </c>
      <c r="B31" s="6" t="n">
        <v>-374077</v>
      </c>
    </row>
    <row r="32">
      <c r="A32" s="4" t="inlineStr">
        <is>
          <t>Total mortgage and other loan receivables, net of allowance for loan losses</t>
        </is>
      </c>
      <c r="B32" s="6" t="n">
        <v>28876759</v>
      </c>
    </row>
    <row r="33">
      <c r="A33" s="4" t="inlineStr">
        <is>
          <t>Purchase-Credit Deteriorated Mortgage and Other Loan Receivables</t>
        </is>
      </c>
    </row>
    <row r="34">
      <c r="A34" s="3" t="inlineStr">
        <is>
          <t>Accounts, Notes, Loans and Financing Receivable [Line Items]</t>
        </is>
      </c>
    </row>
    <row r="35">
      <c r="A35" s="4" t="inlineStr">
        <is>
          <t>Allowance for credit losses</t>
        </is>
      </c>
      <c r="B35" s="7" t="n">
        <v>-77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VESTMENTS - Maturity of Residential and Commercial Loans (Details) $ in Thousands</t>
        </is>
      </c>
      <c r="B1" s="2" t="inlineStr">
        <is>
          <t>Dec. 31, 2021USD ($)</t>
        </is>
      </c>
    </row>
    <row r="2">
      <c r="A2" s="3" t="inlineStr">
        <is>
          <t>Accounts, Notes, Loans and Financing Receivable [Line Items]</t>
        </is>
      </c>
    </row>
    <row r="3">
      <c r="A3" s="4" t="inlineStr">
        <is>
          <t>2022</t>
        </is>
      </c>
      <c r="B3" s="7" t="n">
        <v>1668672</v>
      </c>
    </row>
    <row r="4">
      <c r="A4" s="4" t="inlineStr">
        <is>
          <t>2023</t>
        </is>
      </c>
      <c r="B4" s="6" t="n">
        <v>1140390</v>
      </c>
    </row>
    <row r="5">
      <c r="A5" s="4" t="inlineStr">
        <is>
          <t>2024</t>
        </is>
      </c>
      <c r="B5" s="6" t="n">
        <v>2414794</v>
      </c>
    </row>
    <row r="6">
      <c r="A6" s="4" t="inlineStr">
        <is>
          <t>2025</t>
        </is>
      </c>
      <c r="B6" s="6" t="n">
        <v>1208609</v>
      </c>
    </row>
    <row r="7">
      <c r="A7" s="4" t="inlineStr">
        <is>
          <t>2026</t>
        </is>
      </c>
      <c r="B7" s="6" t="n">
        <v>3637113</v>
      </c>
    </row>
    <row r="8">
      <c r="A8" s="4" t="inlineStr">
        <is>
          <t>2027 and thereafter</t>
        </is>
      </c>
      <c r="B8" s="6" t="n">
        <v>12480098</v>
      </c>
    </row>
    <row r="9">
      <c r="A9" s="4" t="inlineStr">
        <is>
          <t>Total</t>
        </is>
      </c>
      <c r="B9" s="6" t="n">
        <v>22549676</v>
      </c>
    </row>
    <row r="10">
      <c r="A10" s="4" t="inlineStr">
        <is>
          <t>Residential</t>
        </is>
      </c>
    </row>
    <row r="11">
      <c r="A11" s="3" t="inlineStr">
        <is>
          <t>Accounts, Notes, Loans and Financing Receivable [Line Items]</t>
        </is>
      </c>
    </row>
    <row r="12">
      <c r="A12" s="4" t="inlineStr">
        <is>
          <t>2022</t>
        </is>
      </c>
      <c r="B12" s="6" t="n">
        <v>502584</v>
      </c>
    </row>
    <row r="13">
      <c r="A13" s="4" t="inlineStr">
        <is>
          <t>2023</t>
        </is>
      </c>
      <c r="B13" s="6" t="n">
        <v>37144</v>
      </c>
    </row>
    <row r="14">
      <c r="A14" s="4" t="inlineStr">
        <is>
          <t>2024</t>
        </is>
      </c>
      <c r="B14" s="6" t="n">
        <v>603698</v>
      </c>
    </row>
    <row r="15">
      <c r="A15" s="4" t="inlineStr">
        <is>
          <t>2025</t>
        </is>
      </c>
      <c r="B15" s="6" t="n">
        <v>17401</v>
      </c>
    </row>
    <row r="16">
      <c r="A16" s="4" t="inlineStr">
        <is>
          <t>2026</t>
        </is>
      </c>
      <c r="B16" s="6" t="n">
        <v>703484</v>
      </c>
    </row>
    <row r="17">
      <c r="A17" s="4" t="inlineStr">
        <is>
          <t>2027 and thereafter</t>
        </is>
      </c>
      <c r="B17" s="6" t="n">
        <v>6860593</v>
      </c>
    </row>
    <row r="18">
      <c r="A18" s="4" t="inlineStr">
        <is>
          <t>Total</t>
        </is>
      </c>
      <c r="B18" s="6" t="n">
        <v>8724904</v>
      </c>
    </row>
    <row r="19">
      <c r="A19" s="4" t="inlineStr">
        <is>
          <t>Commercial</t>
        </is>
      </c>
    </row>
    <row r="20">
      <c r="A20" s="3" t="inlineStr">
        <is>
          <t>Accounts, Notes, Loans and Financing Receivable [Line Items]</t>
        </is>
      </c>
    </row>
    <row r="21">
      <c r="A21" s="4" t="inlineStr">
        <is>
          <t>2022</t>
        </is>
      </c>
      <c r="B21" s="6" t="n">
        <v>1166088</v>
      </c>
    </row>
    <row r="22">
      <c r="A22" s="4" t="inlineStr">
        <is>
          <t>2023</t>
        </is>
      </c>
      <c r="B22" s="6" t="n">
        <v>1103246</v>
      </c>
    </row>
    <row r="23">
      <c r="A23" s="4" t="inlineStr">
        <is>
          <t>2024</t>
        </is>
      </c>
      <c r="B23" s="6" t="n">
        <v>1811096</v>
      </c>
    </row>
    <row r="24">
      <c r="A24" s="4" t="inlineStr">
        <is>
          <t>2025</t>
        </is>
      </c>
      <c r="B24" s="6" t="n">
        <v>1191208</v>
      </c>
    </row>
    <row r="25">
      <c r="A25" s="4" t="inlineStr">
        <is>
          <t>2026</t>
        </is>
      </c>
      <c r="B25" s="6" t="n">
        <v>2933629</v>
      </c>
    </row>
    <row r="26">
      <c r="A26" s="4" t="inlineStr">
        <is>
          <t>2027 and thereafter</t>
        </is>
      </c>
      <c r="B26" s="6" t="n">
        <v>5619505</v>
      </c>
    </row>
    <row r="27">
      <c r="A27" s="4" t="inlineStr">
        <is>
          <t>Total</t>
        </is>
      </c>
      <c r="B27" s="7" t="n">
        <v>138247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VESTMENTS - Mortgage Loan Portfolio (Details) - Mortgage loans $ in Thousands</t>
        </is>
      </c>
      <c r="B1" s="2" t="inlineStr">
        <is>
          <t>Dec. 31, 2021USD ($)</t>
        </is>
      </c>
    </row>
    <row r="2">
      <c r="A2" s="3" t="inlineStr">
        <is>
          <t>Accounts, Notes, Loans and Financing Receivable [Line Items]</t>
        </is>
      </c>
    </row>
    <row r="3">
      <c r="A3" s="4" t="inlineStr">
        <is>
          <t>Mortgage loans</t>
        </is>
      </c>
      <c r="B3" s="7" t="n">
        <v>22549676</v>
      </c>
    </row>
    <row r="4">
      <c r="A4" s="4" t="inlineStr">
        <is>
          <t>Residential</t>
        </is>
      </c>
    </row>
    <row r="5">
      <c r="A5" s="3" t="inlineStr">
        <is>
          <t>Accounts, Notes, Loans and Financing Receivable [Line Items]</t>
        </is>
      </c>
    </row>
    <row r="6">
      <c r="A6" s="4" t="inlineStr">
        <is>
          <t>Mortgage loans</t>
        </is>
      </c>
      <c r="B6" s="6" t="n">
        <v>8724904</v>
      </c>
    </row>
    <row r="7">
      <c r="A7" s="4" t="inlineStr">
        <is>
          <t>Office building</t>
        </is>
      </c>
    </row>
    <row r="8">
      <c r="A8" s="3" t="inlineStr">
        <is>
          <t>Accounts, Notes, Loans and Financing Receivable [Line Items]</t>
        </is>
      </c>
    </row>
    <row r="9">
      <c r="A9" s="4" t="inlineStr">
        <is>
          <t>Mortgage loans</t>
        </is>
      </c>
      <c r="B9" s="6" t="n">
        <v>4185146</v>
      </c>
    </row>
    <row r="10">
      <c r="A10" s="4" t="inlineStr">
        <is>
          <t>Apartment</t>
        </is>
      </c>
    </row>
    <row r="11">
      <c r="A11" s="3" t="inlineStr">
        <is>
          <t>Accounts, Notes, Loans and Financing Receivable [Line Items]</t>
        </is>
      </c>
    </row>
    <row r="12">
      <c r="A12" s="4" t="inlineStr">
        <is>
          <t>Mortgage loans</t>
        </is>
      </c>
      <c r="B12" s="6" t="n">
        <v>6194819</v>
      </c>
    </row>
    <row r="13">
      <c r="A13" s="4" t="inlineStr">
        <is>
          <t>Industrial</t>
        </is>
      </c>
    </row>
    <row r="14">
      <c r="A14" s="3" t="inlineStr">
        <is>
          <t>Accounts, Notes, Loans and Financing Receivable [Line Items]</t>
        </is>
      </c>
    </row>
    <row r="15">
      <c r="A15" s="4" t="inlineStr">
        <is>
          <t>Mortgage loans</t>
        </is>
      </c>
      <c r="B15" s="6" t="n">
        <v>1981713</v>
      </c>
    </row>
    <row r="16">
      <c r="A16" s="4" t="inlineStr">
        <is>
          <t>Retail</t>
        </is>
      </c>
    </row>
    <row r="17">
      <c r="A17" s="3" t="inlineStr">
        <is>
          <t>Accounts, Notes, Loans and Financing Receivable [Line Items]</t>
        </is>
      </c>
    </row>
    <row r="18">
      <c r="A18" s="4" t="inlineStr">
        <is>
          <t>Mortgage loans</t>
        </is>
      </c>
      <c r="B18" s="6" t="n">
        <v>780071</v>
      </c>
    </row>
    <row r="19">
      <c r="A19" s="4" t="inlineStr">
        <is>
          <t>Other property types</t>
        </is>
      </c>
    </row>
    <row r="20">
      <c r="A20" s="3" t="inlineStr">
        <is>
          <t>Accounts, Notes, Loans and Financing Receivable [Line Items]</t>
        </is>
      </c>
    </row>
    <row r="21">
      <c r="A21" s="4" t="inlineStr">
        <is>
          <t>Mortgage loans</t>
        </is>
      </c>
      <c r="B21" s="6" t="n">
        <v>483560</v>
      </c>
    </row>
    <row r="22">
      <c r="A22" s="4" t="inlineStr">
        <is>
          <t>Warehouse</t>
        </is>
      </c>
    </row>
    <row r="23">
      <c r="A23" s="3" t="inlineStr">
        <is>
          <t>Accounts, Notes, Loans and Financing Receivable [Line Items]</t>
        </is>
      </c>
    </row>
    <row r="24">
      <c r="A24" s="4" t="inlineStr">
        <is>
          <t>Mortgage loans</t>
        </is>
      </c>
      <c r="B24" s="6" t="n">
        <v>199463</v>
      </c>
    </row>
    <row r="25">
      <c r="A25" s="4" t="inlineStr">
        <is>
          <t>Pacific</t>
        </is>
      </c>
    </row>
    <row r="26">
      <c r="A26" s="3" t="inlineStr">
        <is>
          <t>Accounts, Notes, Loans and Financing Receivable [Line Items]</t>
        </is>
      </c>
    </row>
    <row r="27">
      <c r="A27" s="4" t="inlineStr">
        <is>
          <t>Mortgage loans</t>
        </is>
      </c>
      <c r="B27" s="6" t="n">
        <v>6675064</v>
      </c>
    </row>
    <row r="28">
      <c r="A28" s="4" t="inlineStr">
        <is>
          <t>West South Central</t>
        </is>
      </c>
    </row>
    <row r="29">
      <c r="A29" s="3" t="inlineStr">
        <is>
          <t>Accounts, Notes, Loans and Financing Receivable [Line Items]</t>
        </is>
      </c>
    </row>
    <row r="30">
      <c r="A30" s="4" t="inlineStr">
        <is>
          <t>Mortgage loans</t>
        </is>
      </c>
      <c r="B30" s="6" t="n">
        <v>2675890</v>
      </c>
    </row>
    <row r="31">
      <c r="A31" s="4" t="inlineStr">
        <is>
          <t>South Atlantic</t>
        </is>
      </c>
    </row>
    <row r="32">
      <c r="A32" s="3" t="inlineStr">
        <is>
          <t>Accounts, Notes, Loans and Financing Receivable [Line Items]</t>
        </is>
      </c>
    </row>
    <row r="33">
      <c r="A33" s="4" t="inlineStr">
        <is>
          <t>Mortgage loans</t>
        </is>
      </c>
      <c r="B33" s="6" t="n">
        <v>4996043</v>
      </c>
    </row>
    <row r="34">
      <c r="A34" s="4" t="inlineStr">
        <is>
          <t>Middle Atlantic</t>
        </is>
      </c>
    </row>
    <row r="35">
      <c r="A35" s="3" t="inlineStr">
        <is>
          <t>Accounts, Notes, Loans and Financing Receivable [Line Items]</t>
        </is>
      </c>
    </row>
    <row r="36">
      <c r="A36" s="4" t="inlineStr">
        <is>
          <t>Mortgage loans</t>
        </is>
      </c>
      <c r="B36" s="6" t="n">
        <v>3142973</v>
      </c>
    </row>
    <row r="37">
      <c r="A37" s="4" t="inlineStr">
        <is>
          <t>East North Central</t>
        </is>
      </c>
    </row>
    <row r="38">
      <c r="A38" s="3" t="inlineStr">
        <is>
          <t>Accounts, Notes, Loans and Financing Receivable [Line Items]</t>
        </is>
      </c>
    </row>
    <row r="39">
      <c r="A39" s="4" t="inlineStr">
        <is>
          <t>Mortgage loans</t>
        </is>
      </c>
      <c r="B39" s="6" t="n">
        <v>590911</v>
      </c>
    </row>
    <row r="40">
      <c r="A40" s="4" t="inlineStr">
        <is>
          <t>Mountain</t>
        </is>
      </c>
    </row>
    <row r="41">
      <c r="A41" s="3" t="inlineStr">
        <is>
          <t>Accounts, Notes, Loans and Financing Receivable [Line Items]</t>
        </is>
      </c>
    </row>
    <row r="42">
      <c r="A42" s="4" t="inlineStr">
        <is>
          <t>Mortgage loans</t>
        </is>
      </c>
      <c r="B42" s="6" t="n">
        <v>1957099</v>
      </c>
    </row>
    <row r="43">
      <c r="A43" s="4" t="inlineStr">
        <is>
          <t>New England</t>
        </is>
      </c>
    </row>
    <row r="44">
      <c r="A44" s="3" t="inlineStr">
        <is>
          <t>Accounts, Notes, Loans and Financing Receivable [Line Items]</t>
        </is>
      </c>
    </row>
    <row r="45">
      <c r="A45" s="4" t="inlineStr">
        <is>
          <t>Mortgage loans</t>
        </is>
      </c>
      <c r="B45" s="6" t="n">
        <v>1099157</v>
      </c>
    </row>
    <row r="46">
      <c r="A46" s="4" t="inlineStr">
        <is>
          <t>East South Central</t>
        </is>
      </c>
    </row>
    <row r="47">
      <c r="A47" s="3" t="inlineStr">
        <is>
          <t>Accounts, Notes, Loans and Financing Receivable [Line Items]</t>
        </is>
      </c>
    </row>
    <row r="48">
      <c r="A48" s="4" t="inlineStr">
        <is>
          <t>Mortgage loans</t>
        </is>
      </c>
      <c r="B48" s="6" t="n">
        <v>1035764</v>
      </c>
    </row>
    <row r="49">
      <c r="A49" s="4" t="inlineStr">
        <is>
          <t>West North Central</t>
        </is>
      </c>
    </row>
    <row r="50">
      <c r="A50" s="3" t="inlineStr">
        <is>
          <t>Accounts, Notes, Loans and Financing Receivable [Line Items]</t>
        </is>
      </c>
    </row>
    <row r="51">
      <c r="A51" s="4" t="inlineStr">
        <is>
          <t>Mortgage loans</t>
        </is>
      </c>
      <c r="B51" s="6" t="n">
        <v>350546</v>
      </c>
    </row>
    <row r="52">
      <c r="A52" s="4" t="inlineStr">
        <is>
          <t>Other regions</t>
        </is>
      </c>
    </row>
    <row r="53">
      <c r="A53" s="3" t="inlineStr">
        <is>
          <t>Accounts, Notes, Loans and Financing Receivable [Line Items]</t>
        </is>
      </c>
    </row>
    <row r="54">
      <c r="A54" s="4" t="inlineStr">
        <is>
          <t>Mortgage loans</t>
        </is>
      </c>
      <c r="B54" s="7" t="n">
        <v>262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VESTMENTS - PCD Loans (Details) $ in Thousands</t>
        </is>
      </c>
      <c r="B1" s="2" t="inlineStr">
        <is>
          <t>12 Months Ended</t>
        </is>
      </c>
    </row>
    <row r="2">
      <c r="B2" s="2" t="inlineStr">
        <is>
          <t>Dec. 31, 2021USD ($)</t>
        </is>
      </c>
    </row>
    <row r="3">
      <c r="A3" s="3" t="inlineStr">
        <is>
          <t>Equity Method Investments and Joint Ventures [Abstract]</t>
        </is>
      </c>
    </row>
    <row r="4">
      <c r="A4" s="4" t="inlineStr">
        <is>
          <t>Purchase price of PCD loans acquired during the current period</t>
        </is>
      </c>
      <c r="B4" s="7" t="n">
        <v>4231426</v>
      </c>
    </row>
    <row r="5">
      <c r="A5" s="4" t="inlineStr">
        <is>
          <t>Allowance for credit losses at acquisition</t>
        </is>
      </c>
      <c r="B5" s="6" t="n">
        <v>121895</v>
      </c>
    </row>
    <row r="6">
      <c r="A6" s="4" t="inlineStr">
        <is>
          <t>Discount (premium) attributable to other factors</t>
        </is>
      </c>
      <c r="B6" s="6" t="n">
        <v>-136174</v>
      </c>
    </row>
    <row r="7">
      <c r="A7" s="4" t="inlineStr">
        <is>
          <t>Par value</t>
        </is>
      </c>
      <c r="B7" s="7" t="n">
        <v>42171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15:48Z</dcterms:created>
  <dcterms:modified xmlns:dcterms="http://purl.org/dc/terms/" xmlns:xsi="http://www.w3.org/2001/XMLSchema-instance" xsi:type="dcterms:W3CDTF">2022-02-28T11:15:48Z</dcterms:modified>
</cp:coreProperties>
</file>